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Mortgage Banking Activities Mor"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and Allowances for Credit" sheetId="12" state="visible" r:id="rId12"/>
    <sheet xmlns:r="http://schemas.openxmlformats.org/officeDocument/2006/relationships" name="Premises and Equipment and Lea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Federal and State Income Taxes" sheetId="17" state="visible" r:id="rId17"/>
    <sheet xmlns:r="http://schemas.openxmlformats.org/officeDocument/2006/relationships" name="Employee Benefits" sheetId="18" state="visible" r:id="rId18"/>
    <sheet xmlns:r="http://schemas.openxmlformats.org/officeDocument/2006/relationships" name="Share-Based Compensation Plans" sheetId="19" state="visible" r:id="rId19"/>
    <sheet xmlns:r="http://schemas.openxmlformats.org/officeDocument/2006/relationships" name="Related Parties" sheetId="20" state="visible" r:id="rId20"/>
    <sheet xmlns:r="http://schemas.openxmlformats.org/officeDocument/2006/relationships" name="Commitments and Contingent Liab"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Reportable Segments" sheetId="24" state="visible" r:id="rId24"/>
    <sheet xmlns:r="http://schemas.openxmlformats.org/officeDocument/2006/relationships" name="Fees and Commission Revenue (No"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Reclassifications (Policies)" sheetId="32" state="visible" r:id="rId32"/>
    <sheet xmlns:r="http://schemas.openxmlformats.org/officeDocument/2006/relationships" name="Securities (Tables)" sheetId="33" state="visible" r:id="rId33"/>
    <sheet xmlns:r="http://schemas.openxmlformats.org/officeDocument/2006/relationships" name="Derivatives (Tables)" sheetId="34" state="visible" r:id="rId34"/>
    <sheet xmlns:r="http://schemas.openxmlformats.org/officeDocument/2006/relationships" name="Loans and Allowances for Cred_2" sheetId="35" state="visible" r:id="rId35"/>
    <sheet xmlns:r="http://schemas.openxmlformats.org/officeDocument/2006/relationships" name="Premises and Equipment and Le_2" sheetId="36" state="visible" r:id="rId36"/>
    <sheet xmlns:r="http://schemas.openxmlformats.org/officeDocument/2006/relationships" name="Goodwill and Intangible Assets " sheetId="37" state="visible" r:id="rId37"/>
    <sheet xmlns:r="http://schemas.openxmlformats.org/officeDocument/2006/relationships" name="Mortgage Banking Activities (Ta" sheetId="38" state="visible" r:id="rId38"/>
    <sheet xmlns:r="http://schemas.openxmlformats.org/officeDocument/2006/relationships" name="Deposits (Tables)" sheetId="39" state="visible" r:id="rId39"/>
    <sheet xmlns:r="http://schemas.openxmlformats.org/officeDocument/2006/relationships" name="Other Borrowed Funds Other Borr" sheetId="40" state="visible" r:id="rId40"/>
    <sheet xmlns:r="http://schemas.openxmlformats.org/officeDocument/2006/relationships" name="Federal and State Income Taxes " sheetId="41" state="visible" r:id="rId41"/>
    <sheet xmlns:r="http://schemas.openxmlformats.org/officeDocument/2006/relationships" name="Share-Based Compensation Plans " sheetId="42" state="visible" r:id="rId42"/>
    <sheet xmlns:r="http://schemas.openxmlformats.org/officeDocument/2006/relationships" name="Related Parties Related Parties" sheetId="43" state="visible" r:id="rId43"/>
    <sheet xmlns:r="http://schemas.openxmlformats.org/officeDocument/2006/relationships" name="Earnings Per Share (Tables)" sheetId="44" state="visible" r:id="rId44"/>
    <sheet xmlns:r="http://schemas.openxmlformats.org/officeDocument/2006/relationships" name="Shareholders' Equity (Tables)" sheetId="45" state="visible" r:id="rId45"/>
    <sheet xmlns:r="http://schemas.openxmlformats.org/officeDocument/2006/relationships" name="Reportable Segments (Tables)" sheetId="46" state="visible" r:id="rId46"/>
    <sheet xmlns:r="http://schemas.openxmlformats.org/officeDocument/2006/relationships" name="Fees and Commission Revenue Fee" sheetId="47" state="visible" r:id="rId47"/>
    <sheet xmlns:r="http://schemas.openxmlformats.org/officeDocument/2006/relationships" name="Fair Value Measurements (Tables" sheetId="48" state="visible" r:id="rId48"/>
    <sheet xmlns:r="http://schemas.openxmlformats.org/officeDocument/2006/relationships" name="Parent Company Only Financial_2"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Trading Securities (Details)" sheetId="55" state="visible" r:id="rId55"/>
    <sheet xmlns:r="http://schemas.openxmlformats.org/officeDocument/2006/relationships" name="Investment (Held-to-Maturity) S" sheetId="56" state="visible" r:id="rId56"/>
    <sheet xmlns:r="http://schemas.openxmlformats.org/officeDocument/2006/relationships" name="Available for Sale Securities (" sheetId="57" state="visible" r:id="rId57"/>
    <sheet xmlns:r="http://schemas.openxmlformats.org/officeDocument/2006/relationships" name="Securities Available for sale, " sheetId="58" state="visible" r:id="rId58"/>
    <sheet xmlns:r="http://schemas.openxmlformats.org/officeDocument/2006/relationships" name="Securities Fair Value Option Se" sheetId="59" state="visible" r:id="rId59"/>
    <sheet xmlns:r="http://schemas.openxmlformats.org/officeDocument/2006/relationships" name="Derivatives, Fair Value of Deri" sheetId="60" state="visible" r:id="rId60"/>
    <sheet xmlns:r="http://schemas.openxmlformats.org/officeDocument/2006/relationships" name="Derivatives, Derivatives Instru" sheetId="61" state="visible" r:id="rId61"/>
    <sheet xmlns:r="http://schemas.openxmlformats.org/officeDocument/2006/relationships" name="Loans and Allowances for Cred_3" sheetId="62" state="visible" r:id="rId62"/>
    <sheet xmlns:r="http://schemas.openxmlformats.org/officeDocument/2006/relationships" name="Loans and Allowances for Cred_4" sheetId="63" state="visible" r:id="rId63"/>
    <sheet xmlns:r="http://schemas.openxmlformats.org/officeDocument/2006/relationships" name="Loans and Allowances for Cred_5" sheetId="64" state="visible" r:id="rId64"/>
    <sheet xmlns:r="http://schemas.openxmlformats.org/officeDocument/2006/relationships" name="Loans and Allowances for Cred_6" sheetId="65" state="visible" r:id="rId65"/>
    <sheet xmlns:r="http://schemas.openxmlformats.org/officeDocument/2006/relationships" name="Loans and Allowances for Cred_7" sheetId="66" state="visible" r:id="rId66"/>
    <sheet xmlns:r="http://schemas.openxmlformats.org/officeDocument/2006/relationships" name="Loans and Allowances for Cred_8" sheetId="67" state="visible" r:id="rId67"/>
    <sheet xmlns:r="http://schemas.openxmlformats.org/officeDocument/2006/relationships" name="Premises and Equipment and Le_3" sheetId="68" state="visible" r:id="rId68"/>
    <sheet xmlns:r="http://schemas.openxmlformats.org/officeDocument/2006/relationships" name="Goodwill and Intangible Asset_2" sheetId="69" state="visible" r:id="rId69"/>
    <sheet xmlns:r="http://schemas.openxmlformats.org/officeDocument/2006/relationships" name="Mortgage Banking Activities, Co" sheetId="70" state="visible" r:id="rId70"/>
    <sheet xmlns:r="http://schemas.openxmlformats.org/officeDocument/2006/relationships" name="Mortgage Banking Activities, Mo" sheetId="71" state="visible" r:id="rId71"/>
    <sheet xmlns:r="http://schemas.openxmlformats.org/officeDocument/2006/relationships" name="Mortgage Banking Activities, _2" sheetId="72" state="visible" r:id="rId72"/>
    <sheet xmlns:r="http://schemas.openxmlformats.org/officeDocument/2006/relationships" name="Deposits (Details)" sheetId="73" state="visible" r:id="rId73"/>
    <sheet xmlns:r="http://schemas.openxmlformats.org/officeDocument/2006/relationships" name="Other Borrowed Funds (Details)" sheetId="74" state="visible" r:id="rId74"/>
    <sheet xmlns:r="http://schemas.openxmlformats.org/officeDocument/2006/relationships" name="Federal and State Income Taxe_2" sheetId="75" state="visible" r:id="rId75"/>
    <sheet xmlns:r="http://schemas.openxmlformats.org/officeDocument/2006/relationships" name="Employee Benefits (Details)" sheetId="76" state="visible" r:id="rId76"/>
    <sheet xmlns:r="http://schemas.openxmlformats.org/officeDocument/2006/relationships" name="Share-Based Compensation Plan_2" sheetId="77" state="visible" r:id="rId77"/>
    <sheet xmlns:r="http://schemas.openxmlformats.org/officeDocument/2006/relationships" name="Related Parties Related Parti_2" sheetId="78" state="visible" r:id="rId78"/>
    <sheet xmlns:r="http://schemas.openxmlformats.org/officeDocument/2006/relationships" name="Commitments and Contingent Li_2" sheetId="79" state="visible" r:id="rId79"/>
    <sheet xmlns:r="http://schemas.openxmlformats.org/officeDocument/2006/relationships" name="Commitments and Contingent Li_3" sheetId="80" state="visible" r:id="rId80"/>
    <sheet xmlns:r="http://schemas.openxmlformats.org/officeDocument/2006/relationships" name="Earnings Per Share (Details)" sheetId="81" state="visible" r:id="rId81"/>
    <sheet xmlns:r="http://schemas.openxmlformats.org/officeDocument/2006/relationships" name="Shareholders' Equity (Details)" sheetId="82" state="visible" r:id="rId82"/>
    <sheet xmlns:r="http://schemas.openxmlformats.org/officeDocument/2006/relationships" name="Shareholders' Equity Regulatory" sheetId="83" state="visible" r:id="rId83"/>
    <sheet xmlns:r="http://schemas.openxmlformats.org/officeDocument/2006/relationships" name="Shareholders' Equity Accumulate" sheetId="84" state="visible" r:id="rId84"/>
    <sheet xmlns:r="http://schemas.openxmlformats.org/officeDocument/2006/relationships" name="Reportable Segments (Details)" sheetId="85" state="visible" r:id="rId85"/>
    <sheet xmlns:r="http://schemas.openxmlformats.org/officeDocument/2006/relationships" name="Fees and Commission Revenue F_2" sheetId="86" state="visible" r:id="rId86"/>
    <sheet xmlns:r="http://schemas.openxmlformats.org/officeDocument/2006/relationships" name="Fair Value Measurements, Fair V" sheetId="87" state="visible" r:id="rId87"/>
    <sheet xmlns:r="http://schemas.openxmlformats.org/officeDocument/2006/relationships" name="Fair Value Measurements, Fair_2" sheetId="88" state="visible" r:id="rId88"/>
    <sheet xmlns:r="http://schemas.openxmlformats.org/officeDocument/2006/relationships" name="Fair Value Measurements Fair Va" sheetId="89" state="visible" r:id="rId89"/>
    <sheet xmlns:r="http://schemas.openxmlformats.org/officeDocument/2006/relationships" name="Fair Value Measurements, Financ" sheetId="90" state="visible" r:id="rId90"/>
    <sheet xmlns:r="http://schemas.openxmlformats.org/officeDocument/2006/relationships" name="Parent Company Only Financial_3" sheetId="91" state="visible" r:id="rId91"/>
    <sheet xmlns:r="http://schemas.openxmlformats.org/officeDocument/2006/relationships" name="Parent Company Only Financial_4" sheetId="92" state="visible" r:id="rId92"/>
    <sheet xmlns:r="http://schemas.openxmlformats.org/officeDocument/2006/relationships" name="Parent Company Only Financial_5" sheetId="93" state="visible" r:id="rId93"/>
    <sheet xmlns:r="http://schemas.openxmlformats.org/officeDocument/2006/relationships" name="Uncategorized Items - bokf-2023"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11</t>
        </is>
      </c>
      <c r="C8" s="4" t="inlineStr">
        <is>
          <t xml:space="preserve"> </t>
        </is>
      </c>
      <c r="D8" s="4" t="inlineStr">
        <is>
          <t xml:space="preserve"> </t>
        </is>
      </c>
    </row>
    <row r="9">
      <c r="A9" s="4" t="inlineStr">
        <is>
          <t>Entity Registrant Name</t>
        </is>
      </c>
      <c r="B9" s="4" t="inlineStr">
        <is>
          <t>BOK FINANCIAL CORP</t>
        </is>
      </c>
      <c r="C9" s="4" t="inlineStr">
        <is>
          <t xml:space="preserve"> </t>
        </is>
      </c>
      <c r="D9" s="4" t="inlineStr">
        <is>
          <t xml:space="preserve"> </t>
        </is>
      </c>
    </row>
    <row r="10">
      <c r="A10" s="4" t="inlineStr">
        <is>
          <t>Entity Incorporation, State or Country Code</t>
        </is>
      </c>
      <c r="B10" s="4" t="inlineStr">
        <is>
          <t>OK</t>
        </is>
      </c>
      <c r="C10" s="4" t="inlineStr">
        <is>
          <t xml:space="preserve"> </t>
        </is>
      </c>
      <c r="D10" s="4" t="inlineStr">
        <is>
          <t xml:space="preserve"> </t>
        </is>
      </c>
    </row>
    <row r="11">
      <c r="A11" s="4" t="inlineStr">
        <is>
          <t>Entity Tax Identification Number</t>
        </is>
      </c>
      <c r="B11" s="4" t="inlineStr">
        <is>
          <t>73-1373454</t>
        </is>
      </c>
      <c r="C11" s="4" t="inlineStr">
        <is>
          <t xml:space="preserve"> </t>
        </is>
      </c>
      <c r="D11" s="4" t="inlineStr">
        <is>
          <t xml:space="preserve"> </t>
        </is>
      </c>
    </row>
    <row r="12">
      <c r="A12" s="4" t="inlineStr">
        <is>
          <t>Entity Address, Address Line One</t>
        </is>
      </c>
      <c r="B12" s="4" t="inlineStr">
        <is>
          <t>Boston Avenue at Second Street</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72</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588-6000</t>
        </is>
      </c>
      <c r="C17" s="4" t="inlineStr">
        <is>
          <t xml:space="preserve"> </t>
        </is>
      </c>
      <c r="D17" s="4" t="inlineStr">
        <is>
          <t xml:space="preserve"> </t>
        </is>
      </c>
    </row>
    <row r="18">
      <c r="A18" s="4" t="inlineStr">
        <is>
          <t>Title of 12(b) Security</t>
        </is>
      </c>
      <c r="B18" s="4" t="inlineStr">
        <is>
          <t>Common Stock, par value $0.00006 per share</t>
        </is>
      </c>
      <c r="C18" s="4" t="inlineStr">
        <is>
          <t xml:space="preserve"> </t>
        </is>
      </c>
      <c r="D18" s="4" t="inlineStr">
        <is>
          <t xml:space="preserve"> </t>
        </is>
      </c>
    </row>
    <row r="19">
      <c r="A19" s="4" t="inlineStr">
        <is>
          <t>Trading Symbol</t>
        </is>
      </c>
      <c r="B19" s="4" t="inlineStr">
        <is>
          <t>BOK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v>
      </c>
    </row>
    <row r="31">
      <c r="A31" s="4" t="inlineStr">
        <is>
          <t>Entity Common Stock, Shares Outstanding</t>
        </is>
      </c>
      <c r="B31" s="4" t="inlineStr">
        <is>
          <t xml:space="preserve"> </t>
        </is>
      </c>
      <c r="C31" s="6" t="n">
        <v>-65064299</v>
      </c>
      <c r="D31" s="4" t="inlineStr">
        <is>
          <t xml:space="preserve"> </t>
        </is>
      </c>
    </row>
    <row r="32">
      <c r="A32" s="4" t="inlineStr">
        <is>
          <t>Entity Central Index Key</t>
        </is>
      </c>
      <c r="B32" s="4" t="inlineStr">
        <is>
          <t>000087535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Dec. 31, 2023</t>
        </is>
      </c>
    </row>
    <row r="3">
      <c r="A3" s="3" t="inlineStr">
        <is>
          <t>Marketable Securities [Abstract]</t>
        </is>
      </c>
      <c r="B3" s="4" t="inlineStr">
        <is>
          <t xml:space="preserve"> </t>
        </is>
      </c>
    </row>
    <row r="4">
      <c r="A4" s="4" t="inlineStr">
        <is>
          <t>Securities [Text Block]</t>
        </is>
      </c>
      <c r="B4" s="4" t="inlineStr">
        <is>
          <t xml:space="preserve">Securities Trading Securities The fair value and net unrealized gain (loss) included in trading securities is as follows (in thousands): December 31, 2023 December 31, 2022 Fair Value Net Unrealized Gain (Loss) Fair Value Net Unrealized Gain (Loss) U.S. government securities $ 10,959 $ 28 $ 9,823 $ (16) Residential agency mortgage-backed securities 5,105,137 98,124 4,406,848 4 Municipal securities 37,413 323 21,484 (136) Other trading securities 39,996 160 26,006 (175) Total trading securities $ 5,193,505 $ 98,635 $ 4,464,161 $ (323) Investment Securities The amortized cost and fair values of investment securities are as follows (in thousands):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December 31, 2022 Amortized Carrying Fair Gross Unrealized Cost Value 1 Value Gain Loss Municipal securities $ 170,629 $ 170,629 $ 176,621 $ 6,456 $ (464) Mortgage-backed securities: Residential agency 2,538,565 2,315,219 2,143,360 155 (172,014) Commercial agency 17,259 15,609 14,588 — (1,021) Other debt securities 12,788 12,788 12,199 — (589) Total investment securities 2,739,241 2,514,245 2,346,768 6,611 (174,088) Allowance for credit losses (558) (558) — — — Investment securities, net of allowance $ 2,738,683 $ 2,513,687 $ 2,346,768 $ 6,611 $ (174,088) 1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December 31, 2023, by contractual maturity, are as shown in the following table (dollars in thousands): Less than One to Six to Over Total Weighted Average Maturity 1 Fixed maturity debt securities: Carrying value $ 17,262 $ 108,343 $ 26,788 $ 13 $ 152,406 3.29 Fair value 17,314 112,140 25,309 13 154,776 Residential mortgage-backed securities: Carrying value $ 2,092,083 2 Fair value 1,917,810 Total investment securities: Carrying value $ 2,244,489 Fair value 2,072,586 1 Expected maturities may differ from contractual maturities because borrowers may have the right to call or prepay obligations with or without penalty. 2 The average expected lives of residential mortgage-backed securities were 5.0 years based upon current prepayment assumptions. Temporarily Impaired Investment Securities (In thousands):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December 31, 2022 Number of Securities Less Than 12 Months 12 Months or Longer Total Fair Unrealized Fair Unrealized Fair Unrealized Investment: Municipal securities 22 $ 18,037 $ 406 $ 544 $ 58 $ 18,581 $ 464 Mortgage-backed securities: Residential agency 116 2,142,114 172,014 — — 2,142,114 172,014 Commercial agency 2 14,588 1,021 — — 14,588 1,021 Other debt securities 3 9,428 571 257 18 9,685 589 Total investment securities 143 $ 2,184,167 $ 174,012 $ 801 $ 76 $ 2,184,968 $ 174,088 Available for Sale Securities The amortized cost and fair value of available for sale securities are as follows (in thousands):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December 31, 2022 Amortized Fair Gross Unrealized Cost Value Gain Loss U.S. Treasury $ 1,000 $ 898 $ — $ (102) Municipal securities 687,875 624,500 321 (63,696) Mortgage-backed securities: Residential agency 6,161,358 5,814,496 13,085 (359,947) Residential non-agency 616,423 577,576 11,776 (50,623) Commercial agency 4,892,257 4,475,917 3,479 (419,819) Other debt securities 500 473 — (27) Total available for sale securities $ 12,359,413 $ 11,493,860 $ 28,661 $ (894,214) The amortized cost and fair values of available for sale securities at December 31, 2023, by contractual maturity, are as shown in the following table (dollars in thousands): Less than One to Six to Over Total Weighted Average Maturity 1 Fixed maturity debt securities: Amortized cost $ 397,083 $ 3,008,053 $ 1,122,067 $ 475,922 $ 5,003,125 5.28 Fair value 392,254 2,764,659 1,040,314 454,857 4,652,084 Residential mortgage-backed securities: Amortized cost $ 7,900,180 2 Fair value 7,634,597 Total available for sale securities: Amortized cost $ 12,903,305 Fair value 12,286,681 1 Expected maturities may differ from contractual maturities, because borrowers may have the right to call or prepay obligations with or without penalty. 2 The average expected lives of residential mortgage-backed securities were 4.0 years based upon current prepayment assumptions. Sales of available for sale securities resulted in gains and losses as follows (in thousands): Year Ended December 31, 2023 2022 2021 Proceeds $ 834,704 $ 307,481 $ 622,881 Gross realized gains 1,180 5,054 5,702 Gross realized losses (31,816) (6,025) (1,998) Related federal and state income tax expense (benefit) (7,206) (227) 889 The fair value of debt securities pledged as collateral for repurchase agreements, public trust funds on deposit and for other purposes, as required by law was $13.9 billion at December 31, 2023 and $11.2 billion at December 31, 2022. The secured parties do not have the right to sell or repledge these securities. Temporarily Impaired Available for Sale Securities (In thousands)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December 31, 2022 Number of Securities Less Than 12 Months 12 Months or Longer Total Fair Unrealized Fair Unrealized Fair Unrealized Available for sale: U.S. Treasury 1 $ — $ — $ 899 $ 102 $ 899 $ 102 Municipal securities 227 146,634 5,301 428,248 58,395 574,882 63,696 Mortgage-backed securities: Residential agency 613 3,879,582 256,973 863,732 102,974 4,743,314 359,947 Residential non-agency 26 499,716 50,623 — — 499,716 50,623 Commercial agency 285 1,647,778 63,701 2,535,816 356,118 4,183,594 419,819 Other debt securities 1 — — 473 27 473 27 Total available for sale securities 1,153 $ 6,173,710 $ 376,598 $ 3,829,168 $ 517,616 $ 10,002,878 $ 894,214 No credit impairment of available for sale securities was identified in 2023. Unrealized losses are related to changes in interest rates subsequent to purchase and are not attributable to credit. Based on evaluations of impaired securities as of December 31, 2023,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23 December 31, 2022 Fair Value Net Unrealized Gain (Loss) Fair Value Net Unrealized Gain (Loss) Residential agency mortgage-backed securities $ 20,671 $ (1,406) $ 296,590 $ 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12 Months Ended</t>
        </is>
      </c>
    </row>
    <row r="2">
      <c r="B2" s="2" t="inlineStr">
        <is>
          <t>Dec. 31, 2023</t>
        </is>
      </c>
    </row>
    <row r="3">
      <c r="A3" s="3" t="inlineStr">
        <is>
          <t>Derivative Instrument Detail [Abstract]</t>
        </is>
      </c>
      <c r="B3" s="4" t="inlineStr">
        <is>
          <t xml:space="preserve"> </t>
        </is>
      </c>
    </row>
    <row r="4">
      <c r="A4" s="4" t="inlineStr">
        <is>
          <t>Derivatives [Text Block]</t>
        </is>
      </c>
      <c r="B4" s="4" t="inlineStr">
        <is>
          <t>Derivatives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est rate risk management programs 425,014 7,697 — 7,697 — 7,697 Total derivative contracts $ 27,348,813 $ 1,125,034 $ (443,069) $ 681,965 $ (271,661) $ 410,304 Liabilities Notional¹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est rate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2 (in thousands): Assets Notional 1 Gross Fair Value Netting Adjustments Net Fair Value Before Cash Collateral Cash Collateral Fair Value Net of Cash Collateral Customer risk management programs: Interest rate contracts $ 2,629,318 $ 158,825 $ — $ 158,825 $ (114,955) $ 43,870 Energy contracts 7,918,020 1,232,283 (594,543) 637,740 (67,024) 570,716 Foreign exchange contracts 219,791 216,569 — 216,569 — 216,569 Equity option contracts 21,102 193 — 193 (109) 84 Total customer risk management programs 10,788,231 1,607,870 (594,543) 1,013,327 (182,088) 831,239 Trading 17,400,037 126,910 (74,647) 52,263 (4,646) 47,617 Internal risk management programs 85,000 1,500 (13) 1,487 — 1,487 Total derivative contracts $ 28,273,268 $ 1,736,280 $ (669,203) $ 1,067,077 $ (186,734) $ 880,343 Liabilities Notional¹ Gross Fair Value Netting Adjustments Net Fair Value Before Cash Collateral Cash Collateral Fair Value Net of Cash Collateral Customer risk management programs: Interest rate contracts $ 2,629,122 $ 158,816 $ — $ 158,816 $ — $ 158,816 Energy contracts 8,696,060 1,242,058 (594,543) 647,515 (484,319) 163,196 Foreign exchange contracts 214,855 211,233 — 211,233 (7) 211,226 Equity option contracts 21,102 193 — 193 — 193 Total customer risk management programs 11,561,139 1,612,300 (594,543) 1,017,757 (484,326) 533,431 Trading 14,038,906 94,958 (74,647) 20,311 (423) 19,888 Internal risk management programs 178,806 1,594 (13) 1,581 — 1,581 Total derivative contracts $ 25,778,851 $ 1,708,852 $ (669,203) $ 1,039,649 $ (484,749) $ 554,900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s of Earnings (in thousands): Year Ended December 31, 2023 2022 2021 Brokerage Gain (Loss) Brokerage Gain (Loss) Brokerage Gain (Loss) Customer risk management programs: Interest rate contracts $ 5,531 $ — $ 10,690 $ — $ 5,503 $ — Energy contracts 30,715 — 34,435 — 14,190 — Agricultural contracts — — — — 27 — Foreign exchange contracts 276 — 591 — 712 — Total customer risk management programs 36,522 — 45,716 — 20,432 — Trading 1 (139,235) — 48,616 — (11,453) — Internal risk management programs — (9,921) — (73,011) — (19,378) Total derivative contracts $ (102,713) $ (9,921) $ 94,332 $ (73,011) $ 8,979 $ (19,378) 1 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s of Earnings. As discussed in Note 7,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No derivative contracts have been designated as hedging instruments for financial repor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12 Months Ended</t>
        </is>
      </c>
    </row>
    <row r="2">
      <c r="B2" s="2" t="inlineStr">
        <is>
          <t>Dec. 31, 2023</t>
        </is>
      </c>
    </row>
    <row r="3">
      <c r="A3" s="3" t="inlineStr">
        <is>
          <t>Loans and Leases Receivable, Net Amount [Abstract]</t>
        </is>
      </c>
      <c r="B3" s="4" t="inlineStr">
        <is>
          <t xml:space="preserve"> </t>
        </is>
      </c>
    </row>
    <row r="4">
      <c r="A4" s="4" t="inlineStr">
        <is>
          <t>Loans [Text Block]</t>
        </is>
      </c>
      <c r="B4" s="4" t="inlineStr">
        <is>
          <t xml:space="preserve">Loans and Allowances for Credit Losses The portfolio segments of the loan portfolio are as follows (in thousands): December 31, 2023 December 31, 2022 Fixed Variable Non-accrual Total Fixed Variable Non- accrual Total Commercial $ 3,558,563 $ 11,135,075 $ 110,131 $ 14,803,769 $ 3,392,422 $ 10,759,780 $ 60,297 $ 14,212,499 Commercial real estate 791,757 4,538,570 7,320 5,337,647 874,716 3,715,491 16,570 4,606,777 Loans to individuals 2,282,914 1,452,620 28,018 3,763,552 2,099,165 1,593,779 44,930 3,737,874 Total $ 6,633,234 $ 17,126,265 $ 145,469 $ 23,904,968 $ 6,366,303 $ 16,069,050 $ 121,797 $ 22,557,150 Foregone interest on nonaccrual loans $ 7,863 $ 6,796 At December 31, 2023, loans to businesses and individuals with collateral primarily located in Texas totaled $7.6 billion or 32% of the total loan portfolio. Loans to businesses and individuals with collateral primarily located in Oklahoma totaled $3.3 billion or 14% of our total loan portfolio. Loans to businesses and individuals with collateral primarily located in Colorado totaled $2.7 billion or 11%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22, loans to businesses and individuals with collateral primarily located in Texas totaled $7.3 billion or 32% of the loan portfolio, loans to businesses and individuals with collateral primarily located in Oklahoma totaled $3.5 billion or 16% of the loan portfolio and loans to businesses and individuals with collateral primarily located in Colorado totaled $2.5 billion or 11%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23, commercial loans with collateral primarily located in Texas totaled $4.8 billion or 33% of the commercial loan portfolio segment. Commercial loans with collateral primarily located in Oklahoma totaled $1.8 billion or 12% of the commercial loan portfolio segment. Commercial loans with collateral primarily located in Colorado totaled $1.8 billion or 12% of the commercial loan portfolio segment. The commercial loan portfolio segment is further divided into loan classes. The healthcare loan class totaled $4.1 billion or 17%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The services loan class totaled $3.6 billion or 15% of total loans. Approximately $1.6 billion of loans in the services class consisted of loans with individual balances of less than $10 million. Businesses included in the services class include Native American tribal and state and local municipal government entities, Native American tribal casino operations, educational services, foundations and not-for-profit organizations and specialty trade contractors. The energy loan class totaled $3.4 billion or 14% of total loans, including $2.7 billion of outstanding loans to energy producers. Approximately 69% of the committed production loans are secured by properties primarily producing oil and 31% of the committed production loans are secured by properties primarily producing natural gas. At December 31, 2022, commercial loans with collateral primarily located in Texas totaled $4.7 billion or 33% of the commercial loan portfolio segment, commercial loans with collateral primarily located in Oklahoma totaled $2.1 billion or 15% of the commercial loan portfolio segment and commercial loans with collateral primarily located in Colorado totaled $1.8 billion or 12% of the commercial loan portfolio segment. The healthcare loan class totaled $3.8 billion or 17% of total loans. The services loan class totaled $3.4 billion or 15% of total loans. Approximately $1.6 billion of loans in the services category consisted of loans with individual balances of less than $10 million. The energy loan class totaled $3.4 billion or 15% of total loans, including $2.7 billion of outstanding loans to energy producers. At December 31, 2022, approximately 72% of committed production loans were secured by properties primarily producing oil and 28% were secured by properties producing natural ga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23, 31% of commercial real estate loans were secured by properties primarily located in the Dallas and Houston metropolitan areas of Texas while concentrations in all other states were less than 10%. At December 31, 2022, 30% of commercial real estate loans are secured by properties primarily located in the Dallas and Houston metropolitan areas of Texas while concentrations in all other states were less than 10%. Loans to Individuals Loans to individuals include residential mortgage and personal loans. Residential mortgage loans provide funds for our customers to purchase or refinance their primary residence or to borrow against the equity in their home. These loans are secured by a first or second mortgage on the customer's primary residence. Personal loans consist primarily of loans to Wealth Management clients secured by the cash surrender value of insurance policies and marketable securities. Personal loans also include direct loans secured by and for the purchase of automobiles, recreational and marine equipment as well as unsecured loans. These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In general, we sell the majority of our conforming fixed rate residential mortgage loan originations in the secondary market and retain the majority of our non-conforming and adjustable-rate mortgage loans. Our mortgage loan portfolio does not include payment option adjustable rate mortgage loans or adjustable rate mortgage loans with initial rates that are below market. Home equity loans are primarily first-lien and fully amortizing. Residential mortgage loans guaranteed by U.S. government agencies have limited credit exposure because of the agency guarantee. This amount includes residential mortgage loans previously sold into GNMA mortgage pools that the Company may repurchase when certain defined delinquency criteria are met. Because of this repurchase right, the Company is deemed to have regained effective control over these loans and must include them on the Consolidated Balance Sheet. Approximately 91% of the loans in this segment are secured by collateral located within our geographical footprint. Loans for which the collateral location is less relevant, such as unsecured loans, are categorized by the borrower’s primary loc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23, outstanding commitments totaled $14.8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23, outstanding standby letters of credit totaled $711 million. Allowances for Credit Losses and Accrual for Off-balance Sheet Credit Risk from Unfunded Loans Commitments BOK Financial maintains an allowance for loan losses and accrual for off-balance sheet credit risk from unfunded commitments. The allowance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based on probability of default, loss given default and exposure at default for each loan class developed based on current and forecasted relevant economic loss driver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e activity in the allowance for loan losses and the allowance for off-balance sheet credit losses related to loan commitments and standby letters of credit for the year ended December 31, 2023 is summarized as follows (in thousands): Commercial Commercial Real Estate Loans to Total Allowance for loan losses: Beginning balance $ 131,586 $ 57,648 $ 46,470 $ 235,704 Provision for loan losses 19,308 42,151 (1,941) 59,518 Loans charged off (12,898) (8,446) (5,972) (27,316) Recoveries of loans previously charged off 3,236 3,365 2,616 9,217 Ending balance $ 141,232 $ 94,718 $ 41,173 $ 277,123 Allowance for off-balance sheet credit risk from unfunded loan commitments: Beginning balance $ 18,246 $ 40,490 $ 2,183 $ 60,919 Provision for off-balance sheet credit risk 1,516 (13,051) (407) (11,942) Ending balance $ 19,762 $ 27,439 $ 1,776 $ 48,977 A $46.0 million provision for credit losses was recorded for the year ended December 31, 2023, primarily due to loan growth and changes in our economic forecast during the year, including a more challenging commercial real estate environment. The activity in the allowance for loan losses and the allowance for off-balance sheet credit losses related to loan commitments and standby letters of credit for the year ended December 31, 2022 is summarized as follows (in thousands): Commercial Commercial Real Estate Loans to Total Allowance for loan losses: Beginning balance $ 162,056 $ 58,553 $ 35,812 $ 256,421 Provision for loan losses (12,782) (813) 14,023 428 Loans charged off (22,382) (269) (6,095) (28,746) Recoveries of loans previously charged off 4,694 177 2,730 7,601 Ending balance $ 131,586 $ 57,648 $ 46,470 $ 235,704 Allowance for off-balance sheet credit risk from unfunded loan commitments: Beginning balance $ 13,812 $ 17,442 $ 1,723 $ 32,977 Provision for off-balance sheet credit risk 4,434 23,048 460 27,942 Ending balance $ 18,246 $ 40,490 $ 2,183 $ 60,919 The activity in the allowance for loan losses and the allowance for off-balance sheet credit losses related to loan commitments and standby letters of credit is for the year ended December 31, 2021 summarized as follows (in thousands): Commercial Commercial Real Estate Loans to Individuals Total Allowance for loan losses: Beginning balance $ 254,934 $ 86,558 $ 47,148 $ 388,640 Provision for loan losses (59,326) (26,522) (9,354) (95,202) Loans charged off (43,956) (2,485) (4,910) (51,351) Recoveries 10,404 1,002 2,928 14,334 Ending balance $ 162,056 $ 58,553 $ 35,812 $ 256,421 Allowance for off-balance sheet credit risk from unfunded loan commitments: Beginning balance $ 14,422 $ 20,571 $ 1,928 $ 36,921 Provision for off-balance sheet credit losses (610) (3,129) (205) (3,944) Ending balance $ 13,812 $ 17,442 $ 1,723 $ 32,977 The allowance for loan losses and recorded investment of the related loans by portfolio segment for each impairment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he allowance for loan losses and recorded investment of the related loans by portfolio segment for each impairment measurement method at December 31, 2022 is as follows (in thousands): Collectively Measured Individually Measured Total Recorded Investment Related Allowance Recorded Investment Related Allowance Recorded Investment Related Commercial $ 14,152,202 $ 127,566 $ 60,297 $ 4,020 $ 14,212,499 $ 131,586 Commercial real estate 4,590,207 56,098 16,570 1,550 4,606,777 57,648 Loans to individuals 3,692,944 46,470 44,930 — 3,737,874 46,470 Total $ 22,435,353 $ 230,134 $ 121,797 $ 5,570 $ 22,557,150 $ 235,704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December 31, 2023 by the risk grade categories and vintage (in thousands): 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Energy Pass 190,122 100,006 43,769 7,876 9,562 11,583 3,025,590 — 3,388,508 Special Mention — — — — — — 13,950 — 13,950 Accruing Substandard — — — — — — 16,800 — 16,800 Nonaccrual — — — — — 99 17,744 — 17,843 Total energy 190,122 100,006 43,769 7,876 9,562 11,682 3,074,084 — 3,437,101 Loans charged off, year-to-date — — — — — — — — —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The following table summarizes the Company's loan portfolio at December 31, 2022 by the risk grade categories and vintage (in thousands): Origination Year 2022 2021 2020 2019 2018 Prior Revolving Loans Revolving Loans Converted to Term Loans Total Commercial: Healthcare Pass $ 932,097 $ 604,886 $ 476,854 $ 404,204 $ 464,989 $ 618,163 $ 245,898 $ 20 $ 3,747,111 Special Mention — — — 20,071 — 18,859 4 — 38,934 Accruing Substandard — — — — — 14,304 3,634 — 17,938 Nonaccrual — — — 26,480 6,373 8,181 — — 41,034 Total healthcare 932,097 604,886 476,854 450,755 471,362 659,507 249,536 20 3,845,017 Energy Pass 157,745 76,951 30,284 12,783 5,992 4,980 3,104,906 — 3,393,641 Accruing Substandard — — — 664 385 683 28,018 — 29,750 Nonaccrual — — — — — 159 1,240 — 1,399 Total energy 157,745 76,951 30,284 13,447 6,377 5,822 3,134,164 — 3,424,790 Services Pass 821,785 496,510 286,085 193,481 156,736 696,300 722,371 639 3,373,907 Special Mention 502 5,139 989 771 894 1,345 8,668 — 18,308 Accruing Substandard — — — 2,459 43 2,789 17,665 122 23,078 Nonaccrual — 5,570 449 — — 2,389 7,820 — 16,228 Total services 822,287 507,219 287,523 196,711 157,673 702,823 756,524 761 3,431,521 General business Pass 725,894 361,839 198,274 172,878 139,140 283,694 1,570,536 2,329 3,454,584 Special Mention 17,759 13,065 208 71 7 2,291 7,094 26 40,521 Accruing Substandard — 2,169 66 4,130 4,680 3,287 94 4 14,430 Nonaccrual — — 1,052 14 72 5 485 8 1,636 Total general business 743,653 377,073 199,600 177,093 143,899 289,277 1,578,209 2,367 3,511,171 Total commercial 2,655,782 1,566,129 994,261 838,006 779,311 1,657,429 5,718,433 3,148 14,212,499 Commercial real estate: Pass 1,188,483 1,158,002 552,616 641,102 247,625 633,304 161,616 — 4,582,748 Accruing Substandard — — — 7,459 — — — — 7,459 Nonaccrual — — — — — 16,570 — — 16,570 Total commercial real estate 1,188,483 1,158,002 552,616 648,561 247,625 649,874 161,616 — 4,606,777 Origination Year 2022 2021 2020 2019 2018 Prior Revolving Loans Revolving Loans Converted to Term Loans Total Loans to individuals: Residential mortgage Pass 354,497 373,190 393,002 63,142 40,525 260,625 352,126 22,176 1,859,283 Special Mention — 81 42 — 142 388 527 87 1,267 Accruing Substandard — — 187 — — 138 117 1 443 Nonaccrual 32 1,656 2,717 362 1,904 20,139 2,216 765 29,791 Total residential mortgage 354,529 374,927 395,948 63,504 42,571 281,290 354,986 23,029 1,890,784 Residential mortgage guaranteed by U.S. government agencies Pass 289 2,254 9,000 10,722 17,244 191,426 — — 230,935 Nonaccrual — — 299 1,460 2,319 10,927 — — 15,005 Total residential mortgage guaranteed by U.S. government agencies 289 2,254 9,299 12,182 19,563 202,353 — — 245,940 Personal Pass 254,497 193,095 154,887 172,114 68,871 201,278 549,187 332 1,594,261 Special Mention 47 28 40 12 17 — 6,003 4 6,151 Accruing Substandard — 444 — 160 — — — — 604 Nonaccrual 38 7 12 22 14 18 23 — 134 Total personal 254,582 193,574 154,939 172,308 68,902 201,296 555,213 336 1,601,150 Total loans to individuals 609,400 570,755 560,186 247,994 131,036 684,939 910,199 23,365 3,737,874 Total loans $ 4,453,665 $ 3,294,886 $ 2,107,063 $ 1,734,561 $ 1,157,972 $ 2,992,242 $ 6,790,248 $ 26,513 $ 22,557,150 Nonaccruing Loans A summary of nonaccruing loans as of December 31, 2023 follows (in thousands): Total With No With Allowance Related Allowance Commercial: Healthcare $ 81,529 $ 40,372 $ 41,157 $ 1,478 Energy 17,843 17,843 — — Services 3,616 1,684 1,932 1,214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A summary of nonaccruing loans as of December 31, 2022 follows (in thousands): Total With No With Allowance Related Allowance Commercial: Healthcare $ 41,034 $ 34,661 $ 6,373 $ 946 Energy 1,399 1,399 — — Services 16,228 7,835 8,393 3,074 General business 1,636 1,636 — — Total commercial 60,297 45,531 14,766 4,020 Commercial real estate 16,570 393 16,177 1,550 Loans to individuals: Residential mortgage 29,791 29,791 — — Residential mortgage guaranteed by U.S. government agencies 15,005 15,005 — — Personal 134 134 — — Total loans to individuals 44,930 44,930 — — Total $ 121,797 $ 90,854 $ 30,943 $ 5,570 Loan Modifications to Borrowers Experiencing Financial Difficulty At December 31, 2023 the Company had $130 million of loan modifications to borrowers experiencing financial difficulty, including $67 million of general business loans, $47 million of healthcare loans and $13 million of residential mortgage loans guaranteed by U.S. government agencies. Modifications generally consist of interest rate reductions, an other than insignificant payment delay, term extension or a combination. Approximately $93 million of the modifications are term extensions of general business, healthcare and services loans, and $36 million are combination modifications to healthcare loans and residential mortgage loans guaranteed by U.S. government agencies. During the twelve months ended December 31, 2023, $4.8 million of residential mortgage loans guaranteed by U.S. government agencies were modified and subsequently defaulted. A payment default is defined as being 30 or more days past due after modification. Past Due Loans Past due status for all loan classes is based on the actual number of days since the last payment was due according to the contractual terms of the loans, as modified for short-term payment deferral forbearance. A summary of loans currently performing and past due as of December 31, 2023 is as follows (in thousands): Past Due Current 30 to 59 60 to 89 90 Days Total Past Due 90 Days or More and Accruing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Permanent mortgage 2,149,927 6,340 1,494 2,879 2,160,640 36 Permanent mortgages guaranteed by U.S. government agencies 54,122 25,085 17,053 53,547 149,807 48,201 Personal 1,450,302 2,561 88 154 1,453,105 131 Total loans to individuals 3,654,351 33,986 18,635 56,580 3,763,552 48,368 Total $ 23,705,831 $ 55,411 $ 50,082 $ 93,644 $ 23,904,968 $ 48,371 A summary of loans currently performing and past due as of December 31, 2022 is as follows (in thousands): Past Due Current 30 to 59 60 to 89 90 Days Total Past Due 90 Days or More and Accruing Commercial: Healthcare $ 3,812,164 $ 5,914 $ 26,480 $ 459 $ 3,845,017 $ — Services 3,423,042 1,060 2,461 4,958 3,431,521 — Energy 3,424,766 24 — — 3,424,790 — General business 3,509,094 257 1,424 396 3,511,171 396 Total commercial 14,169,066 7,255 30,365 5,813 14,212,499 396 Commercial real estate 4,606,029 531 — 217 4,606,777 — Loans to individuals: Permanent mortgage 1,872,155 10,632 1,828 6,169 1,890,784 114 Permanent mortgages guaranteed by U.S. government agencies 108,019 36,119 19,400 82,402 245,940 75,604 Personal 1,600,595 502 21 32 1,601,150 — Total loans to individuals 3,580,769 47,253 21,249 88,603 3,737,874 75,718 Total $ 22,355,864 $ 55,039 $ 51,614 $ 94,633 $ 22,557,150 $ 76,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Disclosure [Text Block]</t>
        </is>
      </c>
      <c r="B4" s="4" t="inlineStr">
        <is>
          <t>Premises and Equipment and Leases Premises and equipment at December 31 are summarized as follows (in thousands): December 31, 2023 2022 Land $ 69,121 $ 69,944 Buildings and improvements 525,941 469,001 Software and related integration 219,646 198,057 Furniture and equipment 211,082 201,830 Construction in progress 68,412 35,736 Premises and equipment 1,094,202 974,568 Less: Accumulated depreciation 471,979 409,393 Premises and equipment, net of accumulated depreciation $ 622,223 $ 565,175 Depreciation expense of premises and equipment was $68.7 million, $68.4 million and $63.4 million for the years ended December 31, 2023, 2022 and 2021, respectively. Premises and equipment include right-of-use assets for leased office space and facilities. Leases are at market rates at inception and may contain escalations based on consumer price index or similar benchmarks and options to renew at then market rates. Right-of-use assets of $ 221 million 177 million At December 31, 2023, undiscounted operating lease liabilities are scheduled to mature as follows (in thousands): 2024 $ 34,000 2025 33,351 2026 32,844 2027 30,416 2028 28,930 Thereafter 182,273 Total undiscounted lease payments 341,814 Less: Interest 85,512 Lease liabilities $ 256,302 Total lease expense for BOK Financial was $42.2 million in 2023, $41.7 million in 2022 and $35.8 million in 2021. Rent expense and right-of-use asset amortization recognized as occupancy and equipment expense was $25.3 million in 2023, $24.5 million in 2022 and $23.4 million in 2021. Operating cash flows from operating leases were $26.8 million, $23.3 million and $25.3 million for the years ended December 31, 2023, 2022 and 2021, respectively. Operating expenses related to leased assets and short-term lease costs totaled $15.6 million, $13.0 million and $11.5 million for the years ended December 31, 2023, 2022 and 2021, respectively. BOKF, NA is obligated under a long-term lease for its bank premises in downtown Tulsa. The original lease dated November 1, 1976 was renegotiated on July 1, 2019. The new lease will terminate on December 31, 2034. The Company has the option to renew for an additional 10 years. Premises leases may include options to renew at then current market rates and may include escalation provisions based upon changes in consumer price index or similar bench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Text Block]</t>
        </is>
      </c>
      <c r="B4" s="4" t="inlineStr">
        <is>
          <t>Goodwill and Intangible Assets The following table presents the original cost and accumulated amortization of intangible assets (in thousands): Dec. 31, 2023 2022 Core deposit premiums $ 103,200 $ 103,200 Less: Accumulated amortization 65,275 55,130 Net core deposit premiums 37,925 48,070 Other identifiable intangible assets 67,151 78,154 Less: Accumulated amortization 45,097 50,093 Net other identifiable intangible assets 22,054 28,061 Total intangible assets, net $ 59,979 $ 76,131 Expected amortization expense for intangible assets that will continue to be amortized (in thousands): Core Other Total 2024 $ 9,379 $ 2,163 $ 11,542 2025 8,675 1,817 10,492 2026 7,986 1,498 9,484 2027 6,956 1,313 8,269 2028 4,929 1,022 5,951 Thereafter — 14,241 14,241 Total $ 37,925 $ 22,054 $ 59,979 The changes in the carrying value of goodwill by operating segment are as follows (in thousands): Commercial Banking Consumer Banking Wealth Funds Management and Other Total Balance, December 31, 2021 $ 910,589 $ 43,458 $ 90,702 $ — $ 1,044,749 Balance, December 31, 2022 910,589 43,458 90,702 — 1,044,749 Balance, December 31, 2023 910,589 43,458 90,702 — 1,044,749 At October 1, 2023, the Company performed a qualitative impairment assessment of goodwill based on factors including, but not limited to, general economic conditions, financial services industry considerations, regional economic conditions, global health concerns and related medical developments, general BOKF Financial performance and reporting unit performance. No impairment was indicated for any reporting un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 [Text Block]</t>
        </is>
      </c>
      <c r="B4" s="4" t="inlineStr">
        <is>
          <t>Deposits Interest expense on deposits is summarized as follows (in thousands): Year Ended December 31, 2023 2022 2021 Transaction deposits $ 540,068 $ 108,956 $ 21,961 Savings 2,913 489 374 Total time 83,616 12,304 11,149 Total $ 626,597 $ 121,749 $ 33,484 The aggregate amounts of time deposits in denominations of $250,000 or more at December 31, 2023 and 2022 were $1.1 billion and $470 million, respectively. Time deposit maturities are as follows: 2024 – $2.4 billion, 2025 – $258 million, 2026 – $120 million, 2027 – $79 million, 2028 – $42 million and $91 million thereafter. The aggregate amount of overdrawn customer transaction deposits that have been reclassified as loan balances was $5.7 million at December 31, 2023 and $10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ed Funds</t>
        </is>
      </c>
      <c r="B1" s="2" t="inlineStr">
        <is>
          <t>12 Months Ended</t>
        </is>
      </c>
    </row>
    <row r="2">
      <c r="B2" s="2" t="inlineStr">
        <is>
          <t>Dec. 31, 2023</t>
        </is>
      </c>
    </row>
    <row r="3">
      <c r="A3" s="3" t="inlineStr">
        <is>
          <t>Debt Disclosure [Abstract]</t>
        </is>
      </c>
      <c r="B3" s="4" t="inlineStr">
        <is>
          <t xml:space="preserve"> </t>
        </is>
      </c>
    </row>
    <row r="4">
      <c r="A4" s="4" t="inlineStr">
        <is>
          <t>Other Borrowed Funds [Text Block]</t>
        </is>
      </c>
      <c r="B4" s="4" t="inlineStr">
        <is>
          <t>Other Borrowed Funds Information relating to other borrowings is summarized as follows (dollars in thousands): As of Year Ended December 31, 2023 December 31, 2023 Balance Rate Average Balance Rate Maximum Funds purchased $ 515,747 5.17 % $ 847,676 4.83 % $ 1,711,580 Repurchase agreements 607,001 1.70 % 1,805,978 4.32 % 4,433,480 Other borrowings: Federal Home Loan Bank advances 7,675,000 5.51 % 5,948,863 5.28 % 7,875,000 GNMA repurchase liability 11,660 4.13 % 11,224 4.04 % 12,414 Other 14,892 5.50 % 19,008 3.91 % 26,311 Total other borrowings 7,701,552 5,979,095 5.28 % Subordinated debentures 1 131,150 6.93 % 131,155 6.83 % 131,164 Total other borrowed funds $ 8,955,450 $ 8,763,904 5.06 % As of Year Ended December 31, 2022 December 31, 2022 Balance Rate Average Balance Rate Maximum Funds purchased $ 99,843 0.05 % $ 266,344 1.12 % $ 444,069 Repurchase agreements 2,170,534 4.42 % 998,701 1.02 % 3,034,312 Other borrowings: Federal Home Loan Bank advances 4,700,000 4.48 % 1,593,699 2.37 % 4,700,000 GNMA repurchase liability 10,608 4.06 % 6,692 4.38 % 11,011 Other 26,300 3.20 % 28,581 3.12 % 30,382 Total other borrowings 4,736,908 1,628,972 2.41 % Subordinated debentures 1 131,205 6.34 % 131,206 4.95 % 131,230 Total other borrowed funds $ 7,138,490 $ 3,025,223 1.95 % As of Year Ended December 31, 2021 December 31, 2021 Balance Rate Average Balance Rate Maximum Funds purchased $ 199,513 0.05 % $ 543,183 0.46 % $ 542,465 Repurchase agreements 2,126,936 0.08 % 1,695,519 0.33 % 2,920,728 Other borrowings: Federal Home Loan Bank advances — — % 1,679,315 0.27 % 2,600,000 GNMA repurchase liability 7,420 4.36 % 11,956 4.06 % 23,856 Paycheck protection program liquidity facility — — % 879,145 0.35 % 1,662,598 Other 29,333 3.23 % 29,445 4.18 % 31,875 Total other borrowings 36,753 2,599,861 0.38 % Subordinated debentures 1 131,226 3.95 % 224,058 4.70 % 276,049 Total other borrowed funds $ 2,494,428 $ 5,062,621 0.56 % 1 Parent Company only. Aggregate annual principal repayments at December 31, 2023 are as follows (in thousands): 2024 $ 8,637,633 2025 178,225 2026 3,225 2027 1,775 2028 — Thereafter 134,592 Total $ 8,955,450 Funds purchased are unsecured and generally mature within one day to ninety days from the transaction date. Securities repurchase agreements are recorded as secured borrowings that generally mature within ninety days and are secured by certain available for sale securities.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513 million to secure BOK Financial’s obligations to depositors of public funds. The unused credit available to BOK Financial at December 31, 2023 pursuant to the Federal Home Loan Bank’s collateral policies is $2.8 billion. As a result of the acquisition of CoBiz Financial in 2018, we obtained $60 million of subordinated debt issued in June 2015 that will mature on June 25, 2030. This debt bears interest at the rate of 5.625% through June 2025 and thereafter, the notes will bear interest at an annual floating rate equal to three-month SOFR plus 0.26% tenor spread adjustment plus 3.17%. The debt contains a call option that allows for repayment prior to contractual maturity. The call option is available on June 25, 2025 and quarterly thereafter at 100% of the principal amount. Also through CoBiz Financial, we acquired junior subordinated debentures split across three issuance tranches. Junior subordinated debentures of $21 million will mature September 17, 2033 and bear an interest rate of three-month SOFR plus 0.26% tenor spread adjustment plus 2.95% that resets quarterly. Junior subordinated debentures of $31 million will mature on July 23, 2034 and bear an interest rate of three-month SOFR plus 0.26% tenor spread adjustment plus 2.60% that resets quarterly. Junior subordinated debentures of $20 million will mature on September 30, 2035 and bear an interest rate of three-month SOFR plus 0.26% tenor spread adjustment plus 1.45% that resets quarterly. The junior subordinated debentures are subject to early redemption prior to maturity. BOK Financial Securities, Inc. may borrow funds from Pershing, LLC, a clearing broker/dealer and a wholly owned subsidiary of Bank of New York Mellon, for the purposes of financing securities purchases or to facilitate funding of investment banking activities on terms to be negotiated at the time of the borrowing. BOK Financial Securities, Inc. had no borrowings outstanding at December 31, 2023 and December 31, 2022. The Company has a liability related to the repurchase of certain delinquent residential mortgage loans previously sold into GNMA mortgage pools. Interest is payable at rates contractually due to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deral and State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and State Income Taxes [Text Block]</t>
        </is>
      </c>
      <c r="B4" s="4" t="inlineStr">
        <is>
          <t>Federal and State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3 2022 Deferred tax assets: Available for sale securities mark to market $ 183,724 $ 255,244 Credit loss reserves 76,361 69,385 Lease liability 61,204 49,839 Deferred compensation 41,350 34,645 Unearned fees 12,682 12,915 Purchased loan discount 3,546 4,955 Share-based compensation 6,068 4,625 Valuation adjustments 4,860 5,792 Other 47,169 42,808 Total deferred tax assets 436,964 480,208 Deferred tax liabilities: Right-of-use asset 51,943 40,741 Mortgage servicing rights 47,646 49,001 Acquired identifiable intangible 8,166 11,280 Depreciation 4,578 7,163 Lease financing 12,148 12,333 Other 42,887 38,357 Total deferred tax liabilities 167,368 158,875 Net deferred tax assets $ 269,596 $ 321,333 No valuation allowance was necessary on deferred tax assets as of December 31, 2023 and 2022. The significant components of the provision for income taxes attributable to continuing operations for BOK Financial are shown below (in thousands): Year Ended December 31, 2023 2022 2021 Current income tax expense: Federal $ 152,600 $ 127,144 $ 121,196 State 19,298 18,185 21,065 Total current income tax expense 171,898 145,329 142,261 Deferred income tax expense (benefit): Federal (17,973) (4,700) 29,777 State (1,810) (765) 7,737 Total deferred income tax expense (benefit) (19,783) (5,465) 37,514 Total income tax expense $ 152,115 $ 139,864 $ 179,775 The reconciliations of income attributable to continuing operations at the U.S. federal statutory tax rate to income tax expense are as follows (in thousands): Year Ended December 31, 2023 2022 2021 Amount: Federal statutory tax $ 143,482 $ 138,633 $ 167,181 Tax exempt revenue (5,786) (5,714) (6,084) Effect of state income taxes, net of federal benefit 13,330 13,490 22,489 Utilization of tax credits, net of proportional amortization of low-income housing, new market, and historical tax credits (2,673) (8,883) (8,801) Other, net 3,762 2,338 4,990 Total income tax expense $ 152,115 $ 139,864 $ 179,775 Year Ended December 31, 2023 2022 2021 Percent of pretax income: Federal statutory tax 21.0 % 21.0 % 21.0 % Tax exempt revenue (0.8) (0.8) (0.7) Effect of state income taxes, net of federal benefit 2.0 2.0 2.8 Utilization of tax credits, net of proportional amortization of low-income housing, new market, and historical tax credits (0.4) (1.4) (1.1) Other, net 0.5 0.4 0.6 Total 22.3 % 21.2 % 22.6 % A reconciliation of the beginning and ending amount of unrecognized tax benefits is as follows (in thousands): 2023 2022 2021 Balance as of January 1 $ 19,583 $ 21,092 $ 22,902 Additions for tax for current year positions 3,239 3,465 3,961 Settlements during the period — — (1,754) Lapses of applicable statute of limitations (4,865) (4,974) (4,017) Balance as of December 31 $ 17,957 $ 19,583 $ 21,092 Of the above unrecognized tax benefits, $14.1 million, if recognized, would have affected the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 [Text Block]</t>
        </is>
      </c>
      <c r="B4" s="4" t="inlineStr">
        <is>
          <t>Employee Benefits Employee contributions to the Thrift Plan are eligible for Company matching equal to 6% of base compensation, as defined in the Plan. The Company-provided matching contribution rates range from 50% for employees with less than 4 years of service to 200% for employees with 15 or more years of service. Additionally, a maximum Company-provided, non-elective annual contribution of up to $600 per participant is provided for employees whose annual base compensation is less than $60,000. Participants may direct investments in their accounts to a variety of options, including a BOK Financial common stock fund and Cavanal Hill funds. Employer contributions, which are invested in accordance with the participant’s investment options, vest over five years. Thrift Plan expenses were $32.9 million for 2023, $31.7 million for 2022 and $30.5 million f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 [Text Block]</t>
        </is>
      </c>
      <c r="B4" s="4" t="inlineStr">
        <is>
          <t>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The Company awards restricted stock to certain officers and employees and RSUs to certain executives, (collectively "non-vested shares"). Vesting of all non-vested shares is subject to service requirements. Additionally, vesting of certain non-vested shares is subject to performance criteria based on changes in the Company's earnings per share relative to defined peers. The following represents a summary of the non-vested shares for the three years ended December 31, 2023 (in thousands): Restricted Stock Restricted Stock Units Shares Weighted Units Weighted Non-vested at January 1, 2021 420,234 69,669 Granted 247,917 $ 73.01 17,570 $ 88.25 Vested (166,965) 94.96 — — Forfeited (11,632) 75.83 — — Non-vested at December 31, 2021 489,554 87,239 Granted 183,809 $ 108.23 25,416 $ 103.79 Vested (139,859) 76.80 (61,645) 91.38 Forfeited (40,620) 79.60 — — Non-vested at December 31, 2022 492,884 51,010 Granted 180,178 $ 97.56 7,275 $ 102.35 Vested (103,515) 82.85 (6,894) 77.36 Forfeited (30,557) 95.17 — — Non-vested at December 31, 2023 538,990 51,391 Compensation expense recognized on non-vested restricted stock totaled $14.8 million for 2023, $9.0 million for 2022 and $9.3 million for 2021. Unrecognized compensation cost of non-vested restricted stock totaled $22.5 million at December 31, 2023. We expect to recognize compensation expense of $13.0 million in 2024, $8.4 million in 2025, and $1.0 million in 2026 on the non-vested shares of restricted stock. Vesting of 136,006 shares of non-vested restricted stock may be increased or decreased based on performance criteria defined in the Plan documents. The fair value of restricted shares vested totaled $10.3 million, $15.0 million and $13.0 million during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Interest and dividend revenue [Abstract]</t>
        </is>
      </c>
      <c r="B3" s="4" t="inlineStr">
        <is>
          <t xml:space="preserve"> </t>
        </is>
      </c>
      <c r="C3" s="4" t="inlineStr">
        <is>
          <t xml:space="preserve"> </t>
        </is>
      </c>
      <c r="D3" s="4" t="inlineStr">
        <is>
          <t xml:space="preserve"> </t>
        </is>
      </c>
    </row>
    <row r="4">
      <c r="A4" s="4" t="inlineStr">
        <is>
          <t>Loans</t>
        </is>
      </c>
      <c r="B4" s="7" t="n">
        <v>1630620</v>
      </c>
      <c r="C4" s="7" t="n">
        <v>976653</v>
      </c>
      <c r="D4" s="7" t="n">
        <v>769357</v>
      </c>
    </row>
    <row r="5">
      <c r="A5" s="4" t="inlineStr">
        <is>
          <t>Residential mortgage loans held for sale</t>
        </is>
      </c>
      <c r="B5" s="6" t="n">
        <v>4341</v>
      </c>
      <c r="C5" s="6" t="n">
        <v>6027</v>
      </c>
      <c r="D5" s="6" t="n">
        <v>5465</v>
      </c>
    </row>
    <row r="6">
      <c r="A6" s="4" t="inlineStr">
        <is>
          <t>Trading securities</t>
        </is>
      </c>
      <c r="B6" s="6" t="n">
        <v>215994</v>
      </c>
      <c r="C6" s="6" t="n">
        <v>115048</v>
      </c>
      <c r="D6" s="6" t="n">
        <v>155989</v>
      </c>
    </row>
    <row r="7">
      <c r="A7" s="4" t="inlineStr">
        <is>
          <t>Investment securities</t>
        </is>
      </c>
      <c r="B7" s="6" t="n">
        <v>33822</v>
      </c>
      <c r="C7" s="6" t="n">
        <v>24072</v>
      </c>
      <c r="D7" s="6" t="n">
        <v>10430</v>
      </c>
    </row>
    <row r="8">
      <c r="A8" s="4" t="inlineStr">
        <is>
          <t>Available for sale securities</t>
        </is>
      </c>
      <c r="B8" s="6" t="n">
        <v>387891</v>
      </c>
      <c r="C8" s="6" t="n">
        <v>248323</v>
      </c>
      <c r="D8" s="6" t="n">
        <v>230383</v>
      </c>
    </row>
    <row r="9">
      <c r="A9" s="4" t="inlineStr">
        <is>
          <t>Fair value option securities</t>
        </is>
      </c>
      <c r="B9" s="6" t="n">
        <v>7760</v>
      </c>
      <c r="C9" s="6" t="n">
        <v>2145</v>
      </c>
      <c r="D9" s="6" t="n">
        <v>1542</v>
      </c>
    </row>
    <row r="10">
      <c r="A10" s="4" t="inlineStr">
        <is>
          <t>Restricted equity securities</t>
        </is>
      </c>
      <c r="B10" s="6" t="n">
        <v>29683</v>
      </c>
      <c r="C10" s="6" t="n">
        <v>8282</v>
      </c>
      <c r="D10" s="6" t="n">
        <v>5703</v>
      </c>
    </row>
    <row r="11">
      <c r="A11" s="4" t="inlineStr">
        <is>
          <t>Interest-bearing cash and cash equivalents</t>
        </is>
      </c>
      <c r="B11" s="6" t="n">
        <v>32353</v>
      </c>
      <c r="C11" s="6" t="n">
        <v>11552</v>
      </c>
      <c r="D11" s="6" t="n">
        <v>1060</v>
      </c>
    </row>
    <row r="12">
      <c r="A12" s="4" t="inlineStr">
        <is>
          <t>Total interest revenue</t>
        </is>
      </c>
      <c r="B12" s="6" t="n">
        <v>2342464</v>
      </c>
      <c r="C12" s="6" t="n">
        <v>1392102</v>
      </c>
      <c r="D12" s="6" t="n">
        <v>1179929</v>
      </c>
    </row>
    <row r="13">
      <c r="A13" s="3" t="inlineStr">
        <is>
          <t>Interest Expense [Abstract]</t>
        </is>
      </c>
      <c r="B13" s="4" t="inlineStr">
        <is>
          <t xml:space="preserve"> </t>
        </is>
      </c>
      <c r="C13" s="4" t="inlineStr">
        <is>
          <t xml:space="preserve"> </t>
        </is>
      </c>
      <c r="D13" s="4" t="inlineStr">
        <is>
          <t xml:space="preserve"> </t>
        </is>
      </c>
    </row>
    <row r="14">
      <c r="A14" s="4" t="inlineStr">
        <is>
          <t>Deposits</t>
        </is>
      </c>
      <c r="B14" s="6" t="n">
        <v>626597</v>
      </c>
      <c r="C14" s="6" t="n">
        <v>121749</v>
      </c>
      <c r="D14" s="6" t="n">
        <v>33484</v>
      </c>
    </row>
    <row r="15">
      <c r="A15" s="4" t="inlineStr">
        <is>
          <t>Borrowed funds</t>
        </is>
      </c>
      <c r="B15" s="6" t="n">
        <v>434735</v>
      </c>
      <c r="C15" s="6" t="n">
        <v>52483</v>
      </c>
      <c r="D15" s="6" t="n">
        <v>17877</v>
      </c>
    </row>
    <row r="16">
      <c r="A16" s="4" t="inlineStr">
        <is>
          <t>Subordinated debentures</t>
        </is>
      </c>
      <c r="B16" s="6" t="n">
        <v>8952</v>
      </c>
      <c r="C16" s="6" t="n">
        <v>6490</v>
      </c>
      <c r="D16" s="6" t="n">
        <v>10535</v>
      </c>
    </row>
    <row r="17">
      <c r="A17" s="4" t="inlineStr">
        <is>
          <t>Total interest expense</t>
        </is>
      </c>
      <c r="B17" s="6" t="n">
        <v>1070284</v>
      </c>
      <c r="C17" s="6" t="n">
        <v>180722</v>
      </c>
      <c r="D17" s="6" t="n">
        <v>61896</v>
      </c>
    </row>
    <row r="18">
      <c r="A18" s="4" t="inlineStr">
        <is>
          <t>Net interest and dividend revenue</t>
        </is>
      </c>
      <c r="B18" s="6" t="n">
        <v>1272180</v>
      </c>
      <c r="C18" s="6" t="n">
        <v>1211380</v>
      </c>
      <c r="D18" s="6" t="n">
        <v>1118033</v>
      </c>
    </row>
    <row r="19">
      <c r="A19" s="4" t="inlineStr">
        <is>
          <t>Provision for credit losses</t>
        </is>
      </c>
      <c r="B19" s="6" t="n">
        <v>46000</v>
      </c>
      <c r="C19" s="6" t="n">
        <v>30000</v>
      </c>
      <c r="D19" s="6" t="n">
        <v>-100000</v>
      </c>
    </row>
    <row r="20">
      <c r="A20" s="4" t="inlineStr">
        <is>
          <t>Net interest and dividend revenue after provision for credit losses</t>
        </is>
      </c>
      <c r="B20" s="6" t="n">
        <v>1226180</v>
      </c>
      <c r="C20" s="6" t="n">
        <v>1181380</v>
      </c>
      <c r="D20" s="6" t="n">
        <v>1218033</v>
      </c>
    </row>
    <row r="21">
      <c r="A21" s="4" t="inlineStr">
        <is>
          <t>Total fees and commissions</t>
        </is>
      </c>
      <c r="B21" s="6" t="n">
        <v>781118</v>
      </c>
      <c r="C21" s="6" t="n">
        <v>657213</v>
      </c>
      <c r="D21" s="6" t="n">
        <v>668309</v>
      </c>
    </row>
    <row r="22">
      <c r="A22" s="4" t="inlineStr">
        <is>
          <t>Other gains, net</t>
        </is>
      </c>
      <c r="B22" s="6" t="n">
        <v>56795</v>
      </c>
      <c r="C22" s="6" t="n">
        <v>123</v>
      </c>
      <c r="D22" s="6" t="n">
        <v>63742</v>
      </c>
    </row>
    <row r="23">
      <c r="A23" s="4" t="inlineStr">
        <is>
          <t>Loss on derivatives, net</t>
        </is>
      </c>
      <c r="B23" s="6" t="n">
        <v>-9921</v>
      </c>
      <c r="C23" s="6" t="n">
        <v>-73011</v>
      </c>
      <c r="D23" s="6" t="n">
        <v>-19378</v>
      </c>
    </row>
    <row r="24">
      <c r="A24" s="4" t="inlineStr">
        <is>
          <t>Loss on fair value option securities, net</t>
        </is>
      </c>
      <c r="B24" s="6" t="n">
        <v>-4292</v>
      </c>
      <c r="C24" s="6" t="n">
        <v>-20358</v>
      </c>
      <c r="D24" s="6" t="n">
        <v>-2239</v>
      </c>
    </row>
    <row r="25">
      <c r="A25" s="4" t="inlineStr">
        <is>
          <t>Change in fair value of mortgage servicing rights</t>
        </is>
      </c>
      <c r="B25" s="6" t="n">
        <v>-3115</v>
      </c>
      <c r="C25" s="6" t="n">
        <v>80261</v>
      </c>
      <c r="D25" s="6" t="n">
        <v>41637</v>
      </c>
    </row>
    <row r="26">
      <c r="A26" s="4" t="inlineStr">
        <is>
          <t>Gain (loss) on available for sale securities, net</t>
        </is>
      </c>
      <c r="B26" s="6" t="n">
        <v>-30636</v>
      </c>
      <c r="C26" s="6" t="n">
        <v>-971</v>
      </c>
      <c r="D26" s="6" t="n">
        <v>3704</v>
      </c>
    </row>
    <row r="27">
      <c r="A27" s="4" t="inlineStr">
        <is>
          <t>Total other operating revenue</t>
        </is>
      </c>
      <c r="B27" s="6" t="n">
        <v>789949</v>
      </c>
      <c r="C27" s="6" t="n">
        <v>643257</v>
      </c>
      <c r="D27" s="6" t="n">
        <v>755775</v>
      </c>
    </row>
    <row r="28">
      <c r="A28" s="3" t="inlineStr">
        <is>
          <t>Other operating expense [Abstract]</t>
        </is>
      </c>
      <c r="B28" s="4" t="inlineStr">
        <is>
          <t xml:space="preserve"> </t>
        </is>
      </c>
      <c r="C28" s="4" t="inlineStr">
        <is>
          <t xml:space="preserve"> </t>
        </is>
      </c>
      <c r="D28" s="4" t="inlineStr">
        <is>
          <t xml:space="preserve"> </t>
        </is>
      </c>
    </row>
    <row r="29">
      <c r="A29" s="4" t="inlineStr">
        <is>
          <t>Personnel</t>
        </is>
      </c>
      <c r="B29" s="6" t="n">
        <v>766610</v>
      </c>
      <c r="C29" s="6" t="n">
        <v>670918</v>
      </c>
      <c r="D29" s="6" t="n">
        <v>695382</v>
      </c>
    </row>
    <row r="30">
      <c r="A30" s="4" t="inlineStr">
        <is>
          <t>Business promotion</t>
        </is>
      </c>
      <c r="B30" s="6" t="n">
        <v>31796</v>
      </c>
      <c r="C30" s="6" t="n">
        <v>26435</v>
      </c>
      <c r="D30" s="6" t="n">
        <v>16289</v>
      </c>
    </row>
    <row r="31">
      <c r="A31" s="4" t="inlineStr">
        <is>
          <t>Charitable contributions to BOKF Foundation</t>
        </is>
      </c>
      <c r="B31" s="6" t="n">
        <v>2707</v>
      </c>
      <c r="C31" s="6" t="n">
        <v>2500</v>
      </c>
      <c r="D31" s="6" t="n">
        <v>9000</v>
      </c>
    </row>
    <row r="32">
      <c r="A32" s="4" t="inlineStr">
        <is>
          <t>Professional fees and services</t>
        </is>
      </c>
      <c r="B32" s="6" t="n">
        <v>55337</v>
      </c>
      <c r="C32" s="6" t="n">
        <v>56342</v>
      </c>
      <c r="D32" s="6" t="n">
        <v>50906</v>
      </c>
    </row>
    <row r="33">
      <c r="A33" s="4" t="inlineStr">
        <is>
          <t>Net occupancy and equipment</t>
        </is>
      </c>
      <c r="B33" s="6" t="n">
        <v>121502</v>
      </c>
      <c r="C33" s="6" t="n">
        <v>116867</v>
      </c>
      <c r="D33" s="6" t="n">
        <v>108587</v>
      </c>
    </row>
    <row r="34">
      <c r="A34" s="4" t="inlineStr">
        <is>
          <t>FDIC and other insurance</t>
        </is>
      </c>
      <c r="B34" s="6" t="n">
        <v>30780</v>
      </c>
      <c r="C34" s="6" t="n">
        <v>17994</v>
      </c>
      <c r="D34" s="6" t="n">
        <v>15881</v>
      </c>
    </row>
    <row r="35">
      <c r="A35" s="4" t="inlineStr">
        <is>
          <t>FDIC special assessment</t>
        </is>
      </c>
      <c r="B35" s="6" t="n">
        <v>43773</v>
      </c>
      <c r="C35" s="6" t="n">
        <v>0</v>
      </c>
      <c r="D35" s="6" t="n">
        <v>0</v>
      </c>
    </row>
    <row r="36">
      <c r="A36" s="4" t="inlineStr">
        <is>
          <t>Data processing and communications</t>
        </is>
      </c>
      <c r="B36" s="6" t="n">
        <v>181365</v>
      </c>
      <c r="C36" s="6" t="n">
        <v>165907</v>
      </c>
      <c r="D36" s="6" t="n">
        <v>151614</v>
      </c>
    </row>
    <row r="37">
      <c r="A37" s="4" t="inlineStr">
        <is>
          <t>Printing, postage and supplies</t>
        </is>
      </c>
      <c r="B37" s="6" t="n">
        <v>15225</v>
      </c>
      <c r="C37" s="6" t="n">
        <v>15857</v>
      </c>
      <c r="D37" s="6" t="n">
        <v>14218</v>
      </c>
    </row>
    <row r="38">
      <c r="A38" s="4" t="inlineStr">
        <is>
          <t>Amortization of intangible assets</t>
        </is>
      </c>
      <c r="B38" s="6" t="n">
        <v>13882</v>
      </c>
      <c r="C38" s="6" t="n">
        <v>15692</v>
      </c>
      <c r="D38" s="6" t="n">
        <v>18311</v>
      </c>
    </row>
    <row r="39">
      <c r="A39" s="4" t="inlineStr">
        <is>
          <t>Mortgage banking costs</t>
        </is>
      </c>
      <c r="B39" s="6" t="n">
        <v>30524</v>
      </c>
      <c r="C39" s="6" t="n">
        <v>35834</v>
      </c>
      <c r="D39" s="6" t="n">
        <v>42698</v>
      </c>
    </row>
    <row r="40">
      <c r="A40" s="4" t="inlineStr">
        <is>
          <t>Other expense</t>
        </is>
      </c>
      <c r="B40" s="6" t="n">
        <v>39380</v>
      </c>
      <c r="C40" s="6" t="n">
        <v>40134</v>
      </c>
      <c r="D40" s="6" t="n">
        <v>54822</v>
      </c>
    </row>
    <row r="41">
      <c r="A41" s="4" t="inlineStr">
        <is>
          <t>Total other operating expense</t>
        </is>
      </c>
      <c r="B41" s="6" t="n">
        <v>1332881</v>
      </c>
      <c r="C41" s="6" t="n">
        <v>1164480</v>
      </c>
      <c r="D41" s="6" t="n">
        <v>1177708</v>
      </c>
    </row>
    <row r="42">
      <c r="A42" s="4" t="inlineStr">
        <is>
          <t>Net income before taxes</t>
        </is>
      </c>
      <c r="B42" s="6" t="n">
        <v>683248</v>
      </c>
      <c r="C42" s="6" t="n">
        <v>660157</v>
      </c>
      <c r="D42" s="6" t="n">
        <v>796100</v>
      </c>
    </row>
    <row r="43">
      <c r="A43" s="4" t="inlineStr">
        <is>
          <t>Federal and state income taxes</t>
        </is>
      </c>
      <c r="B43" s="6" t="n">
        <v>152115</v>
      </c>
      <c r="C43" s="6" t="n">
        <v>139864</v>
      </c>
      <c r="D43" s="6" t="n">
        <v>179775</v>
      </c>
    </row>
    <row r="44">
      <c r="A44" s="4" t="inlineStr">
        <is>
          <t>Net income</t>
        </is>
      </c>
      <c r="B44" s="6" t="n">
        <v>531133</v>
      </c>
      <c r="C44" s="6" t="n">
        <v>520293</v>
      </c>
      <c r="D44" s="6" t="n">
        <v>616325</v>
      </c>
    </row>
    <row r="45">
      <c r="A45" s="4" t="inlineStr">
        <is>
          <t>Net income (loss) attributable to Non-controlling interests</t>
        </is>
      </c>
      <c r="B45" s="6" t="n">
        <v>387</v>
      </c>
      <c r="C45" s="6" t="n">
        <v>20</v>
      </c>
      <c r="D45" s="6" t="n">
        <v>-1796</v>
      </c>
    </row>
    <row r="46">
      <c r="A46" s="4" t="inlineStr">
        <is>
          <t>Net income attributable to BOK Financial Corporation shareholders</t>
        </is>
      </c>
      <c r="B46" s="7" t="n">
        <v>530746</v>
      </c>
      <c r="C46" s="7" t="n">
        <v>520273</v>
      </c>
      <c r="D46" s="7" t="n">
        <v>618121</v>
      </c>
    </row>
    <row r="47">
      <c r="A47" s="3" t="inlineStr">
        <is>
          <t>Earnings per share: [Abstract]</t>
        </is>
      </c>
      <c r="B47" s="4" t="inlineStr">
        <is>
          <t xml:space="preserve"> </t>
        </is>
      </c>
      <c r="C47" s="4" t="inlineStr">
        <is>
          <t xml:space="preserve"> </t>
        </is>
      </c>
      <c r="D47" s="4" t="inlineStr">
        <is>
          <t xml:space="preserve"> </t>
        </is>
      </c>
    </row>
    <row r="48">
      <c r="A48" s="4" t="inlineStr">
        <is>
          <t>Basic (in dollars per share)</t>
        </is>
      </c>
      <c r="B48" s="8" t="n">
        <v>8.02</v>
      </c>
      <c r="C48" s="8" t="n">
        <v>7.68</v>
      </c>
      <c r="D48" s="8" t="n">
        <v>8.949999999999999</v>
      </c>
    </row>
    <row r="49">
      <c r="A49" s="4" t="inlineStr">
        <is>
          <t>Diluted (in dollars per share)</t>
        </is>
      </c>
      <c r="B49" s="8" t="n">
        <v>8.02</v>
      </c>
      <c r="C49" s="8" t="n">
        <v>7.68</v>
      </c>
      <c r="D49" s="8" t="n">
        <v>8.949999999999999</v>
      </c>
    </row>
    <row r="50">
      <c r="A50" s="3" t="inlineStr">
        <is>
          <t>Average shares used in computation: [Abstract]</t>
        </is>
      </c>
      <c r="B50" s="4" t="inlineStr">
        <is>
          <t xml:space="preserve"> </t>
        </is>
      </c>
      <c r="C50" s="4" t="inlineStr">
        <is>
          <t xml:space="preserve"> </t>
        </is>
      </c>
      <c r="D50" s="4" t="inlineStr">
        <is>
          <t xml:space="preserve"> </t>
        </is>
      </c>
    </row>
    <row r="51">
      <c r="A51" s="4" t="inlineStr">
        <is>
          <t>Basic (in shares)</t>
        </is>
      </c>
      <c r="B51" s="6" t="n">
        <v>65651569</v>
      </c>
      <c r="C51" s="6" t="n">
        <v>67212728</v>
      </c>
      <c r="D51" s="6" t="n">
        <v>68591920</v>
      </c>
    </row>
    <row r="52">
      <c r="A52" s="4" t="inlineStr">
        <is>
          <t>Diluted (in shares)</t>
        </is>
      </c>
      <c r="B52" s="6" t="n">
        <v>65651569</v>
      </c>
      <c r="C52" s="6" t="n">
        <v>67212735</v>
      </c>
      <c r="D52" s="6" t="n">
        <v>68594322</v>
      </c>
    </row>
    <row r="53">
      <c r="A53" s="4" t="inlineStr">
        <is>
          <t>Dividends declared per share (in dollars per share)</t>
        </is>
      </c>
      <c r="B53" s="8" t="n">
        <v>2.17</v>
      </c>
      <c r="C53" s="8" t="n">
        <v>2.13</v>
      </c>
      <c r="D53" s="8" t="n">
        <v>2.09</v>
      </c>
    </row>
    <row r="54">
      <c r="A54" s="4" t="inlineStr">
        <is>
          <t>Brokerage and trading revenue [Member]</t>
        </is>
      </c>
      <c r="B54" s="4" t="inlineStr">
        <is>
          <t xml:space="preserve"> </t>
        </is>
      </c>
      <c r="C54" s="4" t="inlineStr">
        <is>
          <t xml:space="preserve"> </t>
        </is>
      </c>
      <c r="D54" s="4" t="inlineStr">
        <is>
          <t xml:space="preserve"> </t>
        </is>
      </c>
    </row>
    <row r="55">
      <c r="A55" s="4" t="inlineStr">
        <is>
          <t>Total fees and commissions</t>
        </is>
      </c>
      <c r="B55" s="7" t="n">
        <v>240610</v>
      </c>
      <c r="C55" s="7" t="n">
        <v>140978</v>
      </c>
      <c r="D55" s="7" t="n">
        <v>112989</v>
      </c>
    </row>
    <row r="56">
      <c r="A56" s="4" t="inlineStr">
        <is>
          <t>Transaction card revenue [Member]</t>
        </is>
      </c>
      <c r="B56" s="4" t="inlineStr">
        <is>
          <t xml:space="preserve"> </t>
        </is>
      </c>
      <c r="C56" s="4" t="inlineStr">
        <is>
          <t xml:space="preserve"> </t>
        </is>
      </c>
      <c r="D56" s="4" t="inlineStr">
        <is>
          <t xml:space="preserve"> </t>
        </is>
      </c>
    </row>
    <row r="57">
      <c r="A57" s="4" t="inlineStr">
        <is>
          <t>Total fees and commissions</t>
        </is>
      </c>
      <c r="B57" s="6" t="n">
        <v>106858</v>
      </c>
      <c r="C57" s="6" t="n">
        <v>104266</v>
      </c>
      <c r="D57" s="6" t="n">
        <v>96983</v>
      </c>
    </row>
    <row r="58">
      <c r="A58" s="4" t="inlineStr">
        <is>
          <t>Fiduciary and asset management revenue [Member]</t>
        </is>
      </c>
      <c r="B58" s="4" t="inlineStr">
        <is>
          <t xml:space="preserve"> </t>
        </is>
      </c>
      <c r="C58" s="4" t="inlineStr">
        <is>
          <t xml:space="preserve"> </t>
        </is>
      </c>
      <c r="D58" s="4" t="inlineStr">
        <is>
          <t xml:space="preserve"> </t>
        </is>
      </c>
    </row>
    <row r="59">
      <c r="A59" s="4" t="inlineStr">
        <is>
          <t>Total fees and commissions</t>
        </is>
      </c>
      <c r="B59" s="6" t="n">
        <v>207318</v>
      </c>
      <c r="C59" s="6" t="n">
        <v>196326</v>
      </c>
      <c r="D59" s="6" t="n">
        <v>178274</v>
      </c>
    </row>
    <row r="60">
      <c r="A60" s="4" t="inlineStr">
        <is>
          <t>Deposit service charges and fees [Member]</t>
        </is>
      </c>
      <c r="B60" s="4" t="inlineStr">
        <is>
          <t xml:space="preserve"> </t>
        </is>
      </c>
      <c r="C60" s="4" t="inlineStr">
        <is>
          <t xml:space="preserve"> </t>
        </is>
      </c>
      <c r="D60" s="4" t="inlineStr">
        <is>
          <t xml:space="preserve"> </t>
        </is>
      </c>
    </row>
    <row r="61">
      <c r="A61" s="4" t="inlineStr">
        <is>
          <t>Total fees and commissions</t>
        </is>
      </c>
      <c r="B61" s="6" t="n">
        <v>108514</v>
      </c>
      <c r="C61" s="6" t="n">
        <v>110636</v>
      </c>
      <c r="D61" s="6" t="n">
        <v>104217</v>
      </c>
    </row>
    <row r="62">
      <c r="A62" s="4" t="inlineStr">
        <is>
          <t>Mortgage banking revenue [Member]</t>
        </is>
      </c>
      <c r="B62" s="4" t="inlineStr">
        <is>
          <t xml:space="preserve"> </t>
        </is>
      </c>
      <c r="C62" s="4" t="inlineStr">
        <is>
          <t xml:space="preserve"> </t>
        </is>
      </c>
      <c r="D62" s="4" t="inlineStr">
        <is>
          <t xml:space="preserve"> </t>
        </is>
      </c>
    </row>
    <row r="63">
      <c r="A63" s="4" t="inlineStr">
        <is>
          <t>Total fees and commissions</t>
        </is>
      </c>
      <c r="B63" s="6" t="n">
        <v>55698</v>
      </c>
      <c r="C63" s="6" t="n">
        <v>49365</v>
      </c>
      <c r="D63" s="6" t="n">
        <v>105896</v>
      </c>
    </row>
    <row r="64">
      <c r="A64" s="4" t="inlineStr">
        <is>
          <t>Other revenue [Member]</t>
        </is>
      </c>
      <c r="B64" s="4" t="inlineStr">
        <is>
          <t xml:space="preserve"> </t>
        </is>
      </c>
      <c r="C64" s="4" t="inlineStr">
        <is>
          <t xml:space="preserve"> </t>
        </is>
      </c>
      <c r="D64" s="4" t="inlineStr">
        <is>
          <t xml:space="preserve"> </t>
        </is>
      </c>
    </row>
    <row r="65">
      <c r="A65" s="4" t="inlineStr">
        <is>
          <t>Total fees and commissions</t>
        </is>
      </c>
      <c r="B65" s="7" t="n">
        <v>62120</v>
      </c>
      <c r="C65" s="7" t="n">
        <v>55642</v>
      </c>
      <c r="D65" s="7" t="n">
        <v>699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ext Block]</t>
        </is>
      </c>
      <c r="B4" s="4" t="inlineStr">
        <is>
          <t>Related Parties In compliance with applicable banking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ctivity in loans to related parties is summarized as follows (in thousands): Year Ended December 31, 2023 2022 Beginning balance $ 54,479 $ 95,219 Advances 1,424,041 731,664 Payments (1,281,323) (770,808) Adjustments 1 7,212 (1,596) Ending balance $ 204,409 $ 54,479 1 Adjustments generally consist of changes in status as a related party. As defined by banking regulations, loan commitments and equity investments from the subsidiary banks to a single affiliate may not exceed 10% of unimpaired capital and surplus while loan commitments and equity investments to all affiliates may not exceed 20% of unimpaired capital and surplus. Loans to affiliates must be fully secured by eligible collateral. At December 31, 2023, loan commitments and equity investments were limited to $473 million to a single affiliate and $946 million to all affiliates. The largest loan commitment and equity investment to a single affiliate was $255 million, and the aggregate loan commitments and equity investments to all affiliates were $315 million. The largest outstanding amount to a single affiliate at December 31, 2023 was $1.1 million, and the total outstanding amounts to all affiliates were $1.1 million. At December 31, 2022, total loan commitments and equity investments to all affiliates were $344 million, and the total outstanding amounts to all affiliates were $3.9 million.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QuikTrip Corporation has entered into a fee sharing agreement with TransFund with respect to transactions completed at TransFund automated teller machines placed in QuikTrip locations. Pursuant to this agreement, BOKF paid QuikTrip approximately $11.4 million in 2023, $10.7 million in 2022 and $10.4 million in 2021. A BOK Financial director is Chief Executive Officer, Chairman, and a significant shareholder of QuikTrip Corporation. Cavanal Hill Investment Management, Inc., a wholly-owned subsidiary of BOKF, NA, is the administrator to and investment advisor for the Cavanal Hill Funds, a diversified, open-ended investment company established as a business trust under the Investment Company Act of 1940. BOKF, NA is custodian and Cavanal Hill Distributors, Inc. is distributor for the Cavanal Hill Funds. The Cavanal Hill Funds' products are offered to customers, employee benefit plans, trusts and the general public in the ordinary course of business. Approximately 82% of the Cavanal Hill Funds’ assets of $5.0 billion are held for the Company's clients. A Company executive officer serves on the Cavanal Hill Funds' board of trustees, and officers of BOKF, NA serve as president and secretary of the funds. A majority of the members of the Cavanal Hill Funds’ board of trustees are, however, independent of the Company and the Cavanal Hill Funds are managed by its board of trus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1 shares (formerly Class B) which are convertible into 400,420 shares of Visa Class A shares after the final settlement of all covered litigation. Class B-1 shares may be diluted in the future if the escrow fund is not adequate to cover future covered litigation costs. No value has been currently assigned to the Class B-1 shares. On September 13, 2023, Visa, Inc. announced its intent to engage with common stockholders on a potential proposal that would result in the release of certain transfer restrictions on a portion of Visa Class B-1 common stock. The proposal was approved by a majority of voting common stockholders on January 23, 2024. As approved the proposal is expected to provide the option to convert up to 50% of our Class B-1 shares to Visa Class C shares and subsequently to freely transferable Visa Class A common shares. Conversion of Class B-1 shares would not reduce our proportionate share of the covered litigation loss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 On September 7, 2016, BOKF, NA agreed to, and the SEC entered, a consent order finding that BOKF, NA had violated Section 17(a) of the Securities Act of 1933 and Section 10(b) of the Securities Exchange Act and required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but was reassigned to a new District Judge after the previously assigned Judge took senior status. On September 14, 2016, BOKF, NA was sued in the District Court of Tulsa County, Oklahoma by 19 bondholders also alleging BOKF, NA participated in the fraudulent sale of securities by the principals. The Tulsa County District Court recently granted in part and denied in part BOKF, NA’s motion to dismiss the plaintiffs’ Third Amended Petition and BOKF is preparing to respond. Management is advised by counsel that a loss is not probable and that the loss, if any, cannot be reasonably estimated. On December 28, 2015, in an action brought by the SEC, the New Jersey District Court entered a Consent Judgment against the principals involved in issuing the bonds. On January 8, 2020, the Court entered Final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33 million will remain outstanding. A reasonable estimate cannot be made of the amount of any bondholder loss, though the amount of bondholder loss could be material to the Company in the event a loss to the Company becomes probable. As previously reported, a limited liability partnership sued BOKF, NA in the Colorado District Court in 2019 alleging that the Bank breached various fiduciary duties as trustee of a trust that was a co-general partner of the partnership and claiming in excess of $60 million in damages. In January 2023, the action was settled at no cost to BOKF, NA in excess of the cost of defens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December 31, 2023, the Company had $413 million in interests in various alternative investments generally consisting of unconsolidated limited partnership interests in entities for which investment return is in the form of low income housing tax credits or other investments in merchant banking activities. The investment balance also includes $100 million in unfunded commitments included in Other liabilities on the Consolidated Balance Sheets. At December 31, 2022, the Company had $390 million in interests in various alternative investments and included $81 million in unfunded commitments in Other liabilities. Other Commitments and Contingencies Cavanal Hill Funds’ assets include U.S. Treasury and government securities money market funds. Assets of these funds consist of highly-rated, short-term obligations of the U.S. Treasury and Agencies. The net asset value of units in these funds was $1.00 at December 31, 2023. An investment in these funds is not insured by the FDIC or guaranteed by BOK Financial or any of its subsidiaries. BOK Financial may, but is not obligated to purchase assets from these funds to maintain the net asset value at $1.00. No assets were purchased from the Cavanal Hill Funds in 2023 or 2022 in order to maintain the net asset value at $1.00.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717 million for the year ended December 31, 2023 and $890 million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 xml:space="preserve">Earnings Per Share The following table presents the computation of basic and diluted earnings per share (dollars in thousands, except per share data): Year Ended 2023 2022 2021 Numerator: Net income attributable to BOK Financial Corp. shareholders $ 530,746 $ 520,273 $ 618,121 Less: Earnings allocated to participating securities 4,253 3,803 4,299 Numerator for basic earnings per share – income available to common shareholders 526,493 516,470 613,822 Effect of reallocating undistributed earnings of participating securities — — — Numerator for diluted earnings per share – income available to common shareholders $ 526,493 $ 516,470 $ 613,822 Denominator: Weighted average shares outstanding 66,184,832 67,706,014 69,071,511 Less: Participating securities included in weighted average shares outstanding 533,263 493,286 479,591 Denominator for basic earnings per common share 65,651,569 67,212,728 68,591,920 Dilutive effect of employee stock compensation plans — 7 2,402 Denominator for diluted earnings per common share 65,651,569 67,212,735 68,594,322 Basic earnings per share $ 8.02 $ 7.68 $ 8.95 Diluted earnings per share $ 8.02 $ 7.68 $ 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 [Text Block]</t>
        </is>
      </c>
      <c r="B4" s="4" t="inlineStr">
        <is>
          <t>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Dividends are cumulative at an annual rate of ten percent of the $0.06 per share liquidation preference value when declared and are payable in cash. Aggregate liquidation preference is $15 million. No Series A Preferred Stock was outstanding in 2023, 2022 or 2021.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Dividends are further restricted by minimum capital requirements. Regulatory Capital BOK Financial and the subsidiary bank are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A bank fall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I, Total and Leverage capital ratios must be at least 6.5%, 8%, 10% and 5%,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subsidiary bank exceeded the regulatory definition of well capitalized as of December 31, 2023 and December 31, 2022. A summary of regulatory capital minimum requirements and levels follows (dollars in thousands): Minimum Capital Requirement Capital Conservation Buffer Minimum Capital Requirement Including Capital Conservation Buffer Well Capitalized Bank Requirement December 31, 2023 December 31, 2022 Common Equity Tier 1 Capital (to Risk Weighted Assets): Consolidated 4.50% 2.50% 7.00% N/A $ 4,683,510 12.06 % $ 4,460,054 11.69 % BOKF, NA 4.50% N/A 4.50% 6.50% 4,370,891 11.37 % 4,176,978 11.05 % Tier I Capital (to Risk Weighted Assets): Consolidated 6.00% 2.50% 8.50% N/A $ 4,686,487 12.07 % $ 4,464,763 11.71 % BOKF, NA 6.00% N/A 6.00% 8.00% 4,370,891 11.37 % 4,178,531 11.06 % Total Capital (to Risk Weighted Assets): Consolidated 8.00% 2.50% 10.50% N/A $ 5,110,471 13.16 % $ 4,830,827 12.67 % BOKF, NA 8.00% N/A 8.00% 10.00% 4,728,876 12.30 % 4,478,559 11.85 % Leverage (Tier I Capital to Average Assets): Consolidated 4.00% N/A 4.00% N/A $ 4,686,487 9.45 % $ 4,464,763 9.91 % BOKF, NA 4.00% N/A 4.00% 5.00% 4,370,891 8.86 % 4,178,531 9.31 %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ember 31, 2020 $ 335,032 $ — $ 836 $ 335,868 Net change in unrealized gain (loss) (343,730) — 2,361 (341,369) Reclassification adjustments included in earnings: Gain on available for sale securities, net (3,704) — — (3,704) Other comprehensive income (loss), before income taxes (347,434) — 2,361 (345,073) Federal and state income tax (82,177) — 601 (81,576) Other comprehensive income (loss), net of income taxes (265,257) — 1,760 (263,497) Balance, December 31, 2021 69,775 — 2,596 72,371 Net change in unrealized gain (loss) (1,227,414) — — (1,227,414) Transfer of net unrealized loss from AFS to investment securities 267,509 (267,509) — — Reclassification adjustments included in earnings: Interest revenue, Investment securities — 42,514 — 42,514 Operating expense, Personnel — — (3,483) (3,483) Loss on available for sale securities, net 971 — — 971 Other comprehensive income (loss), before income taxes (958,934) (224,995) (3,483) (1,187,412) Federal and state income tax (224,541) (52,658) (887) (278,086) Other comprehensive income (loss), net of income taxes (734,393) (172,337) (2,596) (909,326) Balance, December 31, 2022 (664,618) (172,337) — (836,955) Net change in unrealized gain (loss) 218,293 — — 218,293 Reclassification adjustments included in earnings: Interest revenue, Investment securities — 60,394 — 60,394 Loss on available for sale securities, net 30,636 — — 30,636 Other comprehensive income (loss), before income taxes 248,929 60,394 — 309,323 Federal and state income tax 57,523 13,945 — 71,468 Other comprehensive income (loss), net of income taxes 191,406 46,449 — 237,855 Balance, December 31, 2023 $ (473,212) $ (125,888) $ — $ (599,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 [Text Block]</t>
        </is>
      </c>
      <c r="B4" s="4" t="inlineStr">
        <is>
          <t xml:space="preserve">Reportable Segments 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and investment advisory services in all markets. Insurance services were provided through November 30, 2023 when BOKF Insurance was sold. Wealth Management also underwrites state and municipal securities and engages in brokerage and trading activities. In addition to its lines of business, BOK Financial has a Funds Management unit. The primary purpose of this unit is to manag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BOK Financial allocates resources and evaluates performance of its lines of business after allocation of funds and capital costs. Credit costs are attributed to the lines of business based on net loans charged off or recovered. In addition, we measure the performance of our business lines after allocation of certain indirect expenses and taxes at statutory rates. The allocation for the prior comparable periods have been revised on a comparable basis. The cost of funds borrowed from the Funds Management unit by the operating lines of business is transfer priced at rates that approximate market rates for funds with similar duration. Market rates are generally based on the applicable wholesale borrowing rates or interest rate swap rates adjusted for prepayment risk. This method of transfer pricing funds that support assets of the operating lines of business tends to insulate them from interest rate risk. The value of funds provided by the operating lines of business to the Funds Management unit is based on rates which approximate the wholesale market rates for funds with similar duration and repricing characteristics. Market rates are generally based on a proxy of wholesale borrowing rates or interest rate swap rates. The funds credit formula applied to deposit products with indeterminate maturities is established based on their repricing characteristics reflected in a combination of the short-term wholesale funding rate and a moving average of an intermediate term swap rate, with an appropriate spread applied to both. Shorter duration products are weighted towards the short-term wholesale funding rates and longer duration products are weighted towards intermediate swap rates. The expected duration ranges from 30 days for certain rate sensitive deposits to five years. Substantially all revenue is from domestic customers. No single external customer accounts for more than 10% of total revenue. Net loans charged off and provision for credit losses represents net loans charged off or recovered as attributed to the lines of business. The provision for credit losses in excess of net charge-offs or recoveries is attributed to Funds Management and Other. Reportable segments reconciliation to the Consolidated Financial Statements for the year ended December 31, 2023 is as follows (in thousands): Commercial Consumer Wealth Funds Management and Other BOK Net interest and dividend revenue from external sources $ 1,179,336 $ 59,985 $ 39,198 $ (6,339) $ 1,272,180 Net interest revenue (expense) from internal sources (146,965) 389,791 142,340 (385,166) — Net interest and dividend revenue 1,032,371 449,776 181,538 (391,505) 1,272,180 Net loans charged off and provision for credit losses 13,967 5,157 (50) 26,926 46,000 Net interest and dividend revenue after provision for credit losses 1,018,404 444,619 181,588 (418,431) 1,226,180 Other operating revenue 246,225 123,678 506,447 (86,401) 789,949 Other operating expense 312,794 212,114 352,540 455,433 1,332,881 Net direct contribution 951,835 356,183 335,495 (960,265) 683,248 Gain (loss) on financial instruments, net 378 (14,806) — 14,428 — Change in fair value of mortgage servicing rights — (3,115) — 3,115 — Gain (loss) on repossessed assets, net 398 36 — (434) — Corporate expense allocations 74,976 48,565 53,463 (177,004) — Net income before taxes 877,635 289,733 282,032 (766,152) 683,248 Federal and state income taxes 213,174 68,143 66,549 (195,751) 152,115 Net income 664,461 221,590 215,483 (570,401) 531,133 Net income attributable to non-controlling interests — — — 387 387 Net income attributable to BOK Financial Corp. shareholders $ 664,461 $ 221,590 $ 215,483 $ (570,788) $ 530,746 Average assets $ 28,630,716 $ 9,561,512 $ 13,570,153 $ (3,518,227) $ 48,244,154 Reportable segments reconciliation to the Consolidated Financial Statements for the year ended December 31, 2022 is as follows (in thousands): Commercial Consumer Wealth Funds Management and Other BOK Net interest and dividend revenue from external sources $ 818,213 $ 69,646 $ 155,974 $ 167,547 $ 1,211,380 Net interest revenue (expense) from internal sources (73,764) 88,603 5,623 (20,462) — Net interest and dividend revenue 744,449 158,249 161,597 147,085 1,211,380 Net loans charged off and provision for credit losses 17,726 5,260 (175) 7,189 30,000 Net interest and dividend revenue after provision for credit losses 726,723 152,989 161,772 139,896 1,181,380 Other operating revenue 241,594 121,819 339,501 (59,657) 643,257 Other operating expense 289,243 209,210 312,377 353,650 1,164,480 Net direct contribution 679,074 65,598 188,896 (273,411) 660,157 Gain (loss) on financial instruments, net 1 (93,346) 4 93,341 — Change in fair value of mortgage servicing rights — 80,261 — (80,261) — Gain (loss) on repossessed assets, net (1,903) 139 — 1,764 — Corporate expense allocations 67,278 44,965 50,241 (162,484) — Net income before taxes 609,894 7,687 138,659 (96,083) 660,157 Federal and state income taxes 148,358 1,798 32,639 (42,931) 139,864 Net income 461,536 5,889 106,020 (53,152) 520,293 Net income attributable to non-controlling interests — — — 20 20 Net income attributable to BOK Financial Corp. shareholders $ 461,536 $ 5,889 $ 106,020 $ (53,172) $ 520,273 Average assets $ 29,084,957 $ 10,230,437 $ 16,209,684 $ (8,500,442) $ 47,024,636 Reportable segments reconciliation to the Consolidated Financial Statements for the year ended December 31, 2021 is as follows (in thousands): Commercial Consumer Wealth Funds Management and Other BOK Net interest and dividend revenue from external sources $ 606,902 $ 67,856 $ 214,458 $ 228,817 $ 1,118,033 Net interest revenue (expense) from internal sources (71,167) 35,671 (386) 35,882 — Net interest and dividend revenue 535,735 103,527 214,072 264,699 1,118,033 Net loans charged off and provision for credit losses 31,128 4,009 (223) (134,914) (100,000) Net interest and dividend revenue after provision for credit losses 504,607 99,518 214,295 399,613 1,218,033 Other operating revenue 262,402 173,341 298,962 21,070 755,775 Other operating expense 279,571 209,596 320,726 367,815 1,177,708 Net direct contribution 487,438 63,263 192,531 52,868 796,100 Gain (loss) on financial instruments, net 154 (21,871) — 21,717 — Change in fair value of mortgage servicing rights — 41,637 — (41,637) — Gain (loss) on repossessed assets, net 13,001 85 — (13,086) — Corporate expense allocations 54,146 46,010 40,341 (140,497) — Net income before taxes 446,447 37,104 152,190 160,359 796,100 Federal and state income taxes 119,934 9,461 38,944 11,436 179,775 Net income 326,513 27,643 113,246 148,923 616,325 Net loss attributable to non-controlling interests — — — (1,796) (1,796) Net income attributable to BOK Financial Corp. shareholders $ 326,513 $ 27,643 $ 113,246 $ 150,719 $ 618,121 Average assets $ 28,536,881 $ 10,029,687 $ 19,425,475 $ (7,840,340) $ 50,151,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 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by reportable segment and primary service line is as follows for the year ended December 31, 2023 (in thousands): Commercial Consumer Wealth Management Funds Management and Other Consolidated Out of Scope 1 In Scope 2 Trading revenue $ — $ — $ 134,511 $ — $ 134,511 $ 134,511 $ — Customer hedging revenue 33,307 — (102) 3,317 36,522 36,522 — Retail brokerage revenue — — 15,908 — 15,908 — 15,908 Insurance brokerage revenue — — 10,679 — 10,679 — 10,679 Investment banking revenue 17,079 — 25,911 — 42,990 15,525 27,465 Brokerage and trading revenue 50,386 — 186,907 3,317 240,610 186,558 54,052 TransFund EFT network revenue 86,046 3,513 (69) 6 89,496 — 89,496 Merchant services revenue 9,172 34 — — 9,206 — 9,206 Corporate card revenue 7,014 — 713 429 8,156 — 8,156 Transaction card revenue 102,232 3,547 644 435 106,858 — 106,858 Personal trust revenue — — 95,070 — 95,070 — 95,070 Corporate trust revenue — — 31,228 — 31,228 — 31,228 Institutional trust &amp; retirement plan services revenue — — 58,692 — 58,692 — 58,692 Investment management services and other — — 22,349 (21) 22,328 — 22,328 Fiduciary and asset management revenue — — 207,339 (21) 207,318 — 207,318 Commercial account service charge revenue 53,670 2,070 1,969 — 57,709 — 57,709 Overdraft fee revenue 109 20,753 139 3 21,004 — 21,004 Check card revenue — 23,463 — — 23,463 — 23,463 Automated service charge and other deposit fee revenue 1,056 5,076 206 — 6,338 — 6,338 Deposit service charges and fees 54,835 51,362 2,314 3 108,514 — 108,514 Mortgage production revenue — (5,339) — — (5,339) (5,339) — Mortgage servicing revenue — 63,431 — (2,394) 61,037 61,037 — Mortgage banking revenue — 58,092 — (2,394) 55,698 55,698 — Other revenue 26,881 10,731 78,243 (53,735) 62,120 34,282 27,838 Total fees and commissions revenue $ 234,334 $ 123,732 $ 475,447 $ (52,395) $ 781,118 $ 276,538 $ 504,58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2 (in thousands): Commercial Consumer Wealth Management Funds Management and Other Consolidated Out of Scope 1 In Scope 2 Trading revenue $ — $ — $ 20,332 $ — $ 20,332 $ 20,332 $ — Customer hedging revenue 34,676 — 1,053 9,987 45,716 45,716 — Retail brokerage revenue — — 16,403 — 16,403 — 16,403 Insurance brokerage revenue — — 12,879 — 12,879 — 12,879 Investment banking revenue 25,048 — 20,600 — 45,648 23,730 21,918 Brokerage and trading revenue 59,724 — 71,267 9,987 140,978 89,778 51,200 TransFund EFT network revenue 81,097 3,560 (73) 6 84,590 — 84,590 Merchant services revenue 12,397 37 — — 12,434 — 12,434 Corporate card revenue 6,440 — 410 392 7,242 — 7,242 Transaction card revenue 99,934 3,597 337 398 104,266 — 104,266 Personal trust revenue — — 99,075 — 99,075 — 99,075 Corporate trust revenue — — 23,775 — 23,775 — 23,775 Institutional trust &amp; retirement plan services revenue — — 50,404 — 50,404 — 50,404 Investment management services and other — — 23,242 (170) 23,072 — 23,072 Fiduciary and asset management revenue — — 196,496 (170) 196,326 — 196,326 Commercial account service charge revenue 52,779 1,884 1,965 — 56,628 — 56,628 Overdraft fee revenue 115 25,229 77 5 25,426 — 25,426 Check card revenue — 23,312 — — 23,312 — 23,312 Automated service charge and other deposit fee revenue 556 4,612 102 — 5,270 — 5,270 Deposit service charges and fees 53,450 55,037 2,144 5 110,636 — 110,636 Mortgage production revenue — (1,838) — — (1,838) (1,838) — Mortgage servicing revenue — 53,236 — (2,033) 51,203 51,203 — Mortgage banking revenue — 51,398 — (2,033) 49,365 49,365 — Other revenue 20,765 11,894 69,294 (46,311) 55,642 25,844 29,798 Total fees and commissions revenue $ 233,873 $ 121,926 $ 339,538 $ (38,124) $ 657,213 $ 164,987 $ 492,22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1 (in thousands): Commercial Consumer Wealth Management Funds Management and Other Consolidated Out of Scope 1 In Scope 2 Trading revenue $ — $ — $ 27,595 $ — $ 27,595 $ 27,595 $ — Customer hedging revenue 23,424 — 300 (3,292) 20,432 20,432 — Retail brokerage revenue — — 18,762 — 18,762 — 18,762 Insurance brokerage revenue — — 11,765 — 11,765 — 11,765 Investment banking revenue 19,129 — 16,742 (1,436) 34,435 16,272 18,163 Brokerage and trading revenue 42,553 — 75,164 (4,728) 112,989 64,299 48,690 TransFund EFT network revenue 76,603 3,591 (67) 6 80,133 — 80,133 Merchant services revenue 11,806 55 — — 11,861 — 11,861 Corporate card revenue 4,502 — 169 318 4,989 — 4,989 Transaction card revenue 92,911 3,646 102 324 96,983 — 96,983 Personal trust revenue — — 97,582 — 97,582 — 97,582 Corporate trust revenue — — 14,805 — 14,805 — 14,805 Institutional trust &amp; retirement plan services revenue — — 50,765 — 50,765 — 50,765 Investment management services and other — — 15,300 (178) 15,122 — 15,122 Fiduciary and asset management revenue — — 178,452 (178) 178,274 — 178,274 Commercial account service charge revenue 50,213 1,821 2,326 — 54,360 — 54,360 Overdraft fee revenue 104 21,439 70 9 21,622 — 21,622 Check card revenue — 23,714 — — 23,714 — 23,714 Automated service charge and other deposit fee revenue 94 4,340 87 — 4,521 — 4,521 Deposit service charges and fees 50,411 51,314 2,483 9 104,217 — 104,217 Mortgage production revenue — 60,712 — — 60,712 60,712 — Mortgage servicing revenue — 47,055 — (1,871) 45,184 45,184 — Mortgage banking revenue — 107,767 — (1,871) 105,896 105,896 — Other revenue 41,206 10,637 42,564 (24,457) 69,950 54,349 15,601 Total fees and commissions revenue $ 227,081 $ 173,364 $ 298,765 $ (30,901) $ 668,309 $ 224,544 $ 443,765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years ended December 31, 2023 and 2022, respectively. Transfers between significant other observable inputs and significant unobservable inputs during the years ended December 31, 2023 and 2022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23 and 2022. Assets and Liabilities Measured at Fair Value on a Recurring Basis The fair value of financial assets and liabilities that are measured on a recurring basis is as follows as of December 31, 2023 (in thousands): Total Quoted Prices in Active Markets for Identical Instruments Significant Other Observable Inputs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net 2 293,884 — — 293,884 Derivative contracts, net of cash margin 3 410,304 — 410,304 — Liabilities: Derivative contracts, net of cash margin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he fair value of financial assets and liabilities that are measured on a recurring basis is as follows as of December 31, 2022 (in thousands): Total Quoted Prices in Active Markets for Identical Instruments Significant Other Observable Inputs Significant Unobservable Inputs Assets: Trading securities: U.S. government securities $ 9,823 $ 4,970 $ 4,853 $ — Residential agency mortgage-backed securities 4,406,848 — 4,406,848 — Municipal securities 21,484 — 21,484 — Other trading securities 26,006 — 26,006 — Total trading securities 4,464,161 4,970 4,459,191 — Available for sale securities: U.S. Treasury 898 898 — — Municipal securities 624,500 — 624,500 — Residential agency mortgage-backed securities 5,814,496 — 5,814,496 — Residential non-agency mortgage-backed securities 577,576 — 577,576 — Commercial agency mortgage-backed securities 4,475,917 — 4,475,917 — Other debt securities 473 — — 473 Total available for sale securities 11,493,860 898 11,492,489 473 Fair value option securities — Residential agency mortgage-backed securities 296,590 — 296,590 — Residential mortgage loans held for sale 1 75,272 — 68,054 7,218 Mortgage servicing rights, net 2 277,608 — — 277,608 Derivative contracts, net of cash margin 3 880,343 2,110 878,233 — Liabilities: Derivative contracts, net of cash margin 3 554,900 16 554,884 — 1 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and held-to-maturity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We also consider our own credit risk in determining the fair value of derivative contracts. Changes in our credit rating could affect the fair value of our derivative liabilities. In the event of a credit downgrade, the fair value of our derivative liabilities could increase.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recorded during the year. The carrying value represents only those assets at the balance sheet date for which the fair value was adjusted during the year: Carrying Value at December 31, 2023 Fair Value Adjustments for the Year Ended December 31, 2023 Recognized In: Quoted Prices Significant Significant Gross charge-offs against allowance for loan losses Other gains (losses), net Nonaccruing loans $ — $ — $ 23,225 $ 3,159 $ — Real estate and other repossessed assets — 2,116 — — (1,108) Carrying Value at December 31, 2022 Fair Value Adjustments for the Year Ended December 31, 2022 Recognized In: Quoted Prices Significant Significant Gross charge-offs against allowance for loan losses Other gains (losses), net Nonaccruing loans $ — $ 57 $ 4,998 $ 16,399 $ — Real estate and other repossessed assets — 3,873 1,699 — (6,437) The fair value of collateral-dependent nonaccruing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Non-recurring fair value measurements of collateral-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December 31, 2023 follows (in thousands): Quantitative Information about Level 3 Non-recurring Fair Value Measurements Fair Value Valuation Technique(s) Significant Unobservable Input Range Nonaccruing loans $ 23,225 Discounted cash flows Management knowledge of industry and non-real estate collateral. 13% - 90% (88%) 1 1 Represents fair value as a percentage of the unpaid principal balance. A summary of quantitative information about Non-recurring Fair Value Measurements based on Significant Unobservable Inputs (Level 3) as of December 31, 2022 follows (in thousands): Quantitative Information about Level 3 Non-recurring Fair Value Measurements Fair Value Valuation Technique(s) Significant Unobservable Input Range Nonaccruing loans $ 4,998 Discounted cash flows Management knowledge of industry and non-real estate collateral including but not limited to recoverable oil &amp; gas reserves, forward looking commodity prices, and estimated operating costs. 9% - 24% (23%) 1 Real estate and other repossessed assets 1,699 Discounted cash flows Management knowledge of industry and non-real estate collateral including but not limited to recoverable oil &amp; gas reserves, forward looking commodity prices, and estimated operating costs. N/A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dollars in thousands): December 31, 2023 Carrying Estimated Fair Value Quoted Prices in Active Markets for Identical Instruments (Level 1) Significant Other Observable Inputs (Level 2) Significant Unobservable Inputs (Level 3)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margin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margin 587,473 587,473 2,607 584,866 — December 31, 2022 Carrying Estimated Fair Value Quoted Prices in Active Markets for Identical Instruments (Level 1) Significant Other Observable Inputs (Level 2) Significant Unobservable Inputs (Level 3) Cash and due from banks $ 943,810 $ 943,810 $ 943,810 $ — $ — Interest-bearing cash and cash equivalents 457,906 457,906 457,906 — — Trading securities: U.S. government securities 9,823 9,823 4,970 4,853 — Residential agency mortgage-backed securities 4,406,848 4,406,848 — 4,406,848 — Municipal securities 21,484 21,484 — 21,484 — Other trading securities 26,006 26,006 — 26,006 — Total trading securities 4,464,161 4,464,161 4,970 4,459,191 — Investment securities: Municipal securities 170,629 176,621 — 38,106 138,515 Residential agency mortgage-backed securities 2,315,219 2,143,360 — 2,143,360 — Commercial agency mortgage-backed securities 15,609 14,588 — 14,588 — Other debt securities 12,788 12,199 — 12,199 — Total investment securities 2,514,245 2,346,768 — 2,208,253 138,515 Allowance for credit losses (558) — — — — Investment securities, net of allowance 2,513,687 2,346,768 — 2,208,253 138,515 Available for sale securities: U.S. Treasury securities 898 898 898 — — Municipal securities 624,500 624,500 — 624,500 — Residential agency mortgage-backed securities 5,814,496 5,814,496 — 5,814,496 — Residential non-agency mortgage-backed securities 577,576 577,576 — 577,576 — Commercial agency mortgage-backed securities 4,475,917 4,475,917 — 4,475,917 — Other debt securities 473 473 — — 473 Total available for sale securities 11,493,860 11,493,860 898 11,492,489 473 Fair value option securities - Residential agency mortgage-backed securities 296,590 296,590 — 296,590 — Residential mortgage loans held for sale 75,272 75,272 — 68,054 7,218 Loans: Commercial 14,212,499 13,905,765 — — 13,905,765 Commercial real estate 4,606,777 4,454,048 — — 4,454,048 Loans to individuals 3,737,874 3,531,410 — — 3,531,410 Total loans 22,557,150 21,891,223 — — 21,891,223 Allowance for loan losses (235,704) — — — — Loans, net of allowance 22,321,446 21,891,223 — — 21,891,223 Mortgage servicing rights 277,608 277,608 — — 277,608 Derivative instruments with positive fair value, net of cash margin 880,343 880,343 2,110 878,233 — Deposits with no stated maturity 33,018,863 33,018,863 — — 33,018,863 Time deposits 1,461,842 1,431,245 — — 1,431,245 Other borrowed funds 7,007,285 7,005,305 — — 7,005,305 Subordinated debentures 131,205 121,497 — 121,497 — Derivative instruments with negative fair value, net of cash margin 554,900 554,900 16 554,884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Fair Value Election As more fully disclosed in Note 2 and Note 7 to the Consolidated Financial Statements, the Company has elected to carry all securities held as economic hedges against changes in the fair value of mortgage servicing rights and all residential mortgage loans originated for sale at fair value. Changes in the fair value of these financial instruments are recognized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Parent Company Only Financial Statements Summarized financial information for BOK Financial – Parent Company Only follows: Balance Sheets (In thousands) December 31, 2023 2022 Assets Cash and cash equivalents $ 203,808 $ 165,395 Loan to bank subsidiary 65,151 65,169 Investment in bank subsidiary 4,785,453 4,351,280 Investment in non-bank subsidiaries 216,200 217,011 Other assets 17,984 18,302 Total assets $ 5,288,596 $ 4,817,157 Liabilities and Shareholders’ Equity Liabilities: Other liabilities $ 15,004 $ 3,303 Subordinated debentures 131,150 131,205 Total liabilities 146,154 134,508 Shareholders’ equity: Common stock 5 5 Capital surplus 1,406,745 1,390,395 Retained earnings 5,211,512 4,824,164 Treasury stock (876,720) (694,960) Accumulated other comprehensive income (loss) (599,100) (836,955) Total shareholders’ equity 5,142,442 4,682,649 Total liabilities and shareholders’ equity $ 5,288,596 $ 4,817,157 Statements of Earnings (In thousands) Year Ended December 31, 2023 2022 2021 Dividends, interest and fees received from bank subsidiary $ 329,429 $ 228,689 $ 483,868 Dividends, interest and fees received from non-bank subsidiaries 8,000 43,281 8,030 Other revenue 1,162 1,172 767 Total revenue 338,591 273,142 492,665 Interest expense 8,952 6,490 10,535 Other operating expense 5,674 3,005 2,914 Total expense 14,626 9,495 13,449 Net income before taxes, other losses, net, and equity in undistributed income of subsidiaries 323,965 263,647 479,216 Other gains (losses), net 32,656 (4,279) (3,415) Net income before taxes and equity in undistributed income of subsidiaries 356,621 259,368 475,801 Federal and state income taxes 5,410 (1,776) (4,202) Net income before equity in undistributed income of subsidiaries 351,211 261,144 480,003 Equity in undistributed income of bank subsidiaries 181,487 300,330 126,380 Equity in undistributed income of non-bank subsidiaries (1,952) (41,201) 11,738 Net income attributable to BOK Financial shareholders $ 530,746 $ 520,273 $ 618,121 Statements of Cash Flows (In thousands) Year Ended December 31, 2023 2022 2021 Cash Flows From Operating Activities: Net income $ 530,746 $ 520,273 $ 618,121 Adjustments to reconcile net income to net cash provided by operating activities: Equity in undistributed income of bank subsidiaries (181,487) (300,330) (126,380) Equity in undistributed income of non-bank subsidiaries 1,952 41,201 (11,738) Other losses (gains), net (32,656) 4,279 3,415 Change in other assets 1,986 1,317 1,160 Change in other liabilities 13,404 543 389 Net cash provided by operating activities 333,945 267,283 484,967 Cash Flows From Investing Activities: Investment in subsidiaries (2,975) (31,552) (25,665) Sale of subsidiary 32,601 — — Dissolution of subsidiaries — 2,611 4,457 Net cash provided by (used in) investing activities 29,626 (28,941) (21,208) Cash Flows From Financing Activities: Repayment of subordinated debentures — — (150,000) Issuance of common and treasury stock, net (4,941) (4,907) (4,874) Dividends paid (143,398) (143,800) (144,105) Repurchase of common stock (176,819) (154,887) (117,938) Net cash used in financing activities (325,158) (303,594) (416,917) Net increase (decrease) in cash and cash equivalents 38,413 (65,252) 46,842 Cash and cash equivalents at beginning of period 165,395 230,647 183,805 Cash and cash equivalents at end of period $ 203,808 $ 165,395 $ 230,647 Cash paid for interest $ 8,479 $ 6,203 $ 10,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December 31, 2023 through the issuance of those consolidated financial statements included in this Annual Report on Form 10-K. No events were identified requiring recognition in and/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BOK Financial Corp. shareholders</t>
        </is>
      </c>
      <c r="B4" s="7" t="n">
        <v>530746</v>
      </c>
      <c r="C4" s="7" t="n">
        <v>520273</v>
      </c>
      <c r="D4" s="7" t="n">
        <v>61812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31133</v>
      </c>
      <c r="C4" s="7" t="n">
        <v>520293</v>
      </c>
      <c r="D4" s="7" t="n">
        <v>616325</v>
      </c>
    </row>
    <row r="5">
      <c r="A5" s="3" t="inlineStr">
        <is>
          <t>Other comprehensive income (loss), before income taxes: [Abstract]</t>
        </is>
      </c>
      <c r="B5" s="4" t="inlineStr">
        <is>
          <t xml:space="preserve"> </t>
        </is>
      </c>
      <c r="C5" s="4" t="inlineStr">
        <is>
          <t xml:space="preserve"> </t>
        </is>
      </c>
      <c r="D5" s="4" t="inlineStr">
        <is>
          <t xml:space="preserve"> </t>
        </is>
      </c>
    </row>
    <row r="6">
      <c r="A6" s="4" t="inlineStr">
        <is>
          <t>Net change in unrealized gain (loss)</t>
        </is>
      </c>
      <c r="B6" s="6" t="n">
        <v>218293</v>
      </c>
      <c r="C6" s="6" t="n">
        <v>-1227414</v>
      </c>
      <c r="D6" s="6" t="n">
        <v>-341369</v>
      </c>
    </row>
    <row r="7">
      <c r="A7" s="3" t="inlineStr">
        <is>
          <t>Reclassification adjustments included in earnings: [Abstract]</t>
        </is>
      </c>
      <c r="B7" s="4" t="inlineStr">
        <is>
          <t xml:space="preserve"> </t>
        </is>
      </c>
      <c r="C7" s="4" t="inlineStr">
        <is>
          <t xml:space="preserve"> </t>
        </is>
      </c>
      <c r="D7" s="4" t="inlineStr">
        <is>
          <t xml:space="preserve"> </t>
        </is>
      </c>
    </row>
    <row r="8">
      <c r="A8" s="4" t="inlineStr">
        <is>
          <t>Interest revenue, Investment securities</t>
        </is>
      </c>
      <c r="B8" s="6" t="n">
        <v>60394</v>
      </c>
      <c r="C8" s="6" t="n">
        <v>42514</v>
      </c>
      <c r="D8" s="6" t="n">
        <v>0</v>
      </c>
    </row>
    <row r="9">
      <c r="A9" s="4" t="inlineStr">
        <is>
          <t>Operating expense, Personnel</t>
        </is>
      </c>
      <c r="B9" s="6" t="n">
        <v>0</v>
      </c>
      <c r="C9" s="6" t="n">
        <v>-3483</v>
      </c>
      <c r="D9" s="6" t="n">
        <v>0</v>
      </c>
    </row>
    <row r="10">
      <c r="A10" s="4" t="inlineStr">
        <is>
          <t>Loss (gain) on available for sale securities, net</t>
        </is>
      </c>
      <c r="B10" s="6" t="n">
        <v>30636</v>
      </c>
      <c r="C10" s="6" t="n">
        <v>971</v>
      </c>
      <c r="D10" s="6" t="n">
        <v>-3704</v>
      </c>
    </row>
    <row r="11">
      <c r="A11" s="4" t="inlineStr">
        <is>
          <t>Other comprehensive gain (loss), before income taxes</t>
        </is>
      </c>
      <c r="B11" s="6" t="n">
        <v>309323</v>
      </c>
      <c r="C11" s="6" t="n">
        <v>-1187412</v>
      </c>
      <c r="D11" s="6" t="n">
        <v>-345073</v>
      </c>
    </row>
    <row r="12">
      <c r="A12" s="4" t="inlineStr">
        <is>
          <t>Federal and state income taxes</t>
        </is>
      </c>
      <c r="B12" s="6" t="n">
        <v>71468</v>
      </c>
      <c r="C12" s="6" t="n">
        <v>-278086</v>
      </c>
      <c r="D12" s="6" t="n">
        <v>-81576</v>
      </c>
    </row>
    <row r="13">
      <c r="A13" s="4" t="inlineStr">
        <is>
          <t>Other comprehensive gain (loss), net of income taxes</t>
        </is>
      </c>
      <c r="B13" s="6" t="n">
        <v>237855</v>
      </c>
      <c r="C13" s="6" t="n">
        <v>-909326</v>
      </c>
      <c r="D13" s="6" t="n">
        <v>-263497</v>
      </c>
    </row>
    <row r="14">
      <c r="A14" s="4" t="inlineStr">
        <is>
          <t>Comprehensive income (loss)</t>
        </is>
      </c>
      <c r="B14" s="6" t="n">
        <v>768988</v>
      </c>
      <c r="C14" s="6" t="n">
        <v>-389033</v>
      </c>
      <c r="D14" s="6" t="n">
        <v>352828</v>
      </c>
    </row>
    <row r="15">
      <c r="A15" s="4" t="inlineStr">
        <is>
          <t>Comprehensive income (loss) attributable to non-controlling interests</t>
        </is>
      </c>
      <c r="B15" s="6" t="n">
        <v>387</v>
      </c>
      <c r="C15" s="6" t="n">
        <v>20</v>
      </c>
      <c r="D15" s="6" t="n">
        <v>-1796</v>
      </c>
    </row>
    <row r="16">
      <c r="A16" s="4" t="inlineStr">
        <is>
          <t>Comprehensive income (loss) attributable to BOK Financial Corp. shareholders</t>
        </is>
      </c>
      <c r="B16" s="7" t="n">
        <v>768601</v>
      </c>
      <c r="C16" s="7" t="n">
        <v>-389053</v>
      </c>
      <c r="D16" s="7" t="n">
        <v>3546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 Text Block]</t>
        </is>
      </c>
      <c r="B4" s="4" t="inlineStr">
        <is>
          <t>The Consolidated Financial Statements of BOK Financial have been prepared in conformity with U.S. GAAP, including interpretations of U.S. GAAP issued by federal banking regulators and general practices of the banking industry.</t>
        </is>
      </c>
    </row>
    <row r="5">
      <c r="A5" s="4" t="inlineStr">
        <is>
          <t>Consolidation [Policy Text Block]</t>
        </is>
      </c>
      <c r="B5" s="4" t="inlineStr">
        <is>
          <t>The Consolidated Financial Statements include the accounts of BOK Financial and its subsidiaries, principally BOKF, NA, BOK Financial Securities, Inc., BOK Financial Private Wealth, Inc. and Cavanal Hill Distributors, Inc. All significant intercompany transactions are eliminated in consolidation. The Consolidated Financial Statements include the assets, liabilities, non-controlling interests and results of operations of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is>
      </c>
    </row>
    <row r="6">
      <c r="A6" s="4" t="inlineStr">
        <is>
          <t>Reclassifications [Text Block]</t>
        </is>
      </c>
      <c r="B6" s="4" t="inlineStr">
        <is>
          <t>Certain prior year amounts have been reclassified to conform to current year presentation.</t>
        </is>
      </c>
    </row>
    <row r="7">
      <c r="A7" s="4" t="inlineStr">
        <is>
          <t>Nature of Operations [Text Block]</t>
        </is>
      </c>
      <c r="B7" s="4" t="inlineStr">
        <is>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Houston and San Antonio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and Cavanal Hill Investment Management.</t>
        </is>
      </c>
    </row>
    <row r="8">
      <c r="A8" s="4" t="inlineStr">
        <is>
          <t>Use of Estimates [Policy Text Block]</t>
        </is>
      </c>
      <c r="B8" s="4" t="inlineStr">
        <is>
          <t>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t>
        </is>
      </c>
    </row>
    <row r="9">
      <c r="A9" s="4" t="inlineStr">
        <is>
          <t>Acquisitions [Policy Text Block]</t>
        </is>
      </c>
      <c r="B9" s="4" t="inlineStr">
        <is>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t>
        </is>
      </c>
    </row>
    <row r="10">
      <c r="A10" s="4" t="inlineStr">
        <is>
          <t>Goodwill and Intangible Assets [Policy Text Block]</t>
        </is>
      </c>
      <c r="B10" s="4" t="inlineStr">
        <is>
          <t>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revenu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t>
        </is>
      </c>
    </row>
    <row r="11">
      <c r="A11" s="4" t="inlineStr">
        <is>
          <t>Cash Equivalents [Policy Text Block]</t>
        </is>
      </c>
      <c r="B11" s="4" t="inlineStr">
        <is>
          <t>Cash Equivalents Due from banks, funds sold (generally federal funds sold for one day), resell agreements (which generally mature within one day to 30 days) and investments in money market funds are considered cash equivalents.</t>
        </is>
      </c>
    </row>
    <row r="12">
      <c r="A12" s="4" t="inlineStr">
        <is>
          <t>Securities [Policy Text Block]</t>
        </is>
      </c>
      <c r="B12" s="4" t="inlineStr">
        <is>
          <t>Securities Securities are identified as trading, investment (held-to-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t>
        </is>
      </c>
    </row>
    <row r="13">
      <c r="A13" s="4" t="inlineStr">
        <is>
          <t>Derivatives Instruments [Policy Text Block]</t>
        </is>
      </c>
      <c r="B13" s="4" t="inlineStr">
        <is>
          <t>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interest rates, foreign exchange rates and other commoditi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in the Consolidated Statements of Earnings.</t>
        </is>
      </c>
    </row>
    <row r="14">
      <c r="A14" s="4" t="inlineStr">
        <is>
          <t>Loans [Policy Text Block]</t>
        </is>
      </c>
      <c r="B1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 off when the loan balance or a portion of the loan balance is no longer supported by the paying capacity of the borrower or when the required cash flow is reduced in a modification.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We sell qualifying residential mortgage loans guaranteed by U.S. government agencies into GNMA pool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ese loans no longer qualify for sale accounting and are recognized in the Consolidated Balance Sheet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These loans may be modified in accordance with U.S. government agency guidelines. Interest continues to accrue at the modified rate. Loans repurchased from GNMA under the program may either be resold into GNMA pools after a performance period specified by the program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t>
        </is>
      </c>
    </row>
    <row r="15">
      <c r="A15" s="4" t="inlineStr">
        <is>
          <t>Allowances for Credit Losses and Accrual for Off-Balance Sheet Credit Risk from Unfunded Loans Commitments [Policy Text Block]</t>
        </is>
      </c>
      <c r="B15"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and related unfunded commitments that we do not expect to collect over the asset’s contractual life, considering past events, current conditions and reasonable and supportable forecasts of future economic conditions. Quarterly, a senior management Allowance Committee assesses the appropriateness of the allowance for loan losses and accrual for off-balance sheet credit risk. This assessment requires judgment about effects of uncertain matters, resulting in a subjective calculation which is inherently imprecise. Because of the subjective forward-looking nature of the calculation, changes in these measures may not directly correlate with actual economic events. In future periods, management judgment may consider new or changed information which may cause significant changes in these allowances in those future periods.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dependent loans. For a non-collateral-dependent loan, the specific allowance is the amount by which the loan’s amortized cost basis exceeds its net realizable value. We measure the specific allowance for collateral-dependent loans as the amount by which the loan’s amortized cost basis exceeds its fair value. When repayment is expected to be provided substantially through the sale of collateral, we deduct estimated selling costs from the collateral’s fair value. Generally, third-party appraisals that conform to Uniform Standards of Professional Appraisal Practice serve as the basis for the fair value of real property held as collateral. These appraised values are on an "as 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not unconditionally cancel.</t>
        </is>
      </c>
    </row>
    <row r="16">
      <c r="A16" s="4" t="inlineStr">
        <is>
          <t>Real Estate and Other Repossessed Assets [Policy Text Block]</t>
        </is>
      </c>
      <c r="B16" s="4" t="inlineStr">
        <is>
          <t>Real Estate and Other Repossessed Assets Real estate and other repossessed assets are acquired in partial or total forgiveness of loans. These assets are carried at the lower of cost, which is the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valuation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is generally determined by our internal staff of engineers based on projected cash flows from proven oil and gas reserves under existing economic and operating conditions. Proven oil and gas reserves are estimated quantities that geological and engineering data demonstrate, with reasonable certainty, to be recoverable in future years from known reservoirs using existing prices and costs. Projected cash flows incorporate assumptions related to a number of factors including production, sales prices, operating expenses, severance, ad valorem taxes, capital costs and appropriate discount rate. Fair values determined through this process are considered to be based on Level 3 input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is>
      </c>
    </row>
    <row r="17">
      <c r="A17" s="4" t="inlineStr">
        <is>
          <t>Transfers of Financial Assets [Policy Text Block]</t>
        </is>
      </c>
      <c r="B17" s="4" t="inlineStr">
        <is>
          <t>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se are not credit obligatio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s discounted using the average agency guaranteed debenture rates, average actual principal loss rates and liquidity premium. The Company may also retain a residual interest in excess cash flows generated by the assets. All assets obtained, including cash, servicing rights and residual interests, and all liabilities incurred, including recourse obligations, are initially recognized at fair value. All assets transferred are derecognized and any gain or loss on the sale is recognized in earnings. Subsequently, servicing rights and residual interest are carried at fair value with changes in fair value recognized in earnings as they occur.</t>
        </is>
      </c>
    </row>
    <row r="18">
      <c r="A18" s="4" t="inlineStr">
        <is>
          <t>Mortgage Servicing Rights [Policy Text Block]</t>
        </is>
      </c>
      <c r="B18" s="4" t="inlineStr">
        <is>
          <t>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quarterly to corroborate the results of the valuation model.</t>
        </is>
      </c>
    </row>
    <row r="19">
      <c r="A19" s="4" t="inlineStr">
        <is>
          <t>Premises and Equipment [Policy Text Block]</t>
        </is>
      </c>
      <c r="B19" s="4" t="inlineStr">
        <is>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related implementation costs,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Software licensing costs are generally charged to expense as incurred. Software licensing costs are capitalized if the contractual right to take possession of the software exists and it is feasible to take possession without significant penalty. Capitalized costs are amortized over the shorter of the estimated useful life of the software or remaining contractual life of the license. Premises no longer used by the Company are transferred to real estate and other repossessed assets. The transferred amount is the lower of cost less accumulated depreciation or fair value less estimated disposal costs as of the transfer date. Premises and equipment includes rights to use leased facilities and equipment. Right-of-use assets are initially measured by the present value of future rent payments over lease terms, adjusted for rent concessions. Rent payments exclude both payments made for non-lease components such as services and variable lease payments other than payments dependent on an index at lease commencement. Lease term includes options reasonably certain to be exercised. The right-of-use assets and lease liabilities are amortized to achieve straight-line expense over the lease term. Upon lease modification, the right-of-use asset and liability are reassessed and remeasured. Right-of-use assets are evaluated for impairment when facts and circumstances change that indicate an impairment may be necessary. Leases less than twelve months are excluded from capitalization. Ongoing technology projects of significant size or length are reviewed at least annually for impairment. Accumulated costs are reviewed for projects or components of projects that do not support the value of the asset being developed. Findings of obsolescence, duplicate effort or other conditions that do not support the recorded value are impaired, with the cost of the impaired components being charged to current-year earnings.</t>
        </is>
      </c>
    </row>
    <row r="20">
      <c r="A20" s="4" t="inlineStr">
        <is>
          <t>Federal and State Income Taxes [Policy Text Block]</t>
        </is>
      </c>
      <c r="B20" s="4" t="inlineStr">
        <is>
          <t>Federal and State Income Taxes Determination of income tax expense and related assets and liabilities is complex and requires estimates and judgments when applying tax laws, rules, regulations and interpretations. It also requires judgments as to future earnings and the timing of future events. Accrued income taxes represent an estimate of net amounts due to or from taxing jurisdictions based upon these estimates, interpretations and judgments. BOK Financial and its subsidiaries file consolidated tax returns. The subsidiaries provide for income taxes on a separate return basis and remit to BOK Financial amounts determined to be currently payable. BOK Financial is an agent for its subsidiaries under the Company's tax sharing agreements and has no ownership rights to any refunds received for the benefit of its subsidiaries. Management evaluates the Company's current tax expense or benefit based upon estimates of taxable income, tax credits and statutory federal and state income tax rates. The amount of current income tax expense or benefit recognized in any period may differ from amounts reported to taxing authorities. Annually, we file tax returns with each jurisdiction where we conduct business and adjust recognized income tax expense or benefit to filed tax returns. Deferred tax assets and liabilities are recognized based upon the differences between the values of assets and liabilities as recognized in the financial statements and their related tax basis using enacted tax rates in effect for the year in which the differences are expected to be recovered or settled. The effect of changes in statutory tax rates on the measurement of deferred tax assets and liabilities is recognized through income tax expense in the period the change is enacted. A valuation allowance is provided when it is more likely than not that some portion of the entire deferred tax asset may not be realized. BOK Financial also recognizes the benefit of uncertain tax positions when based upon all relevant evidence, it is more-likely-than-not that our position would prevail upon examination, including resolution of related appeals or litigation, based upon the technical merits of the position. Unrecognized tax benefits, including estimated interest and penalties, are assessed quarterly and are part of our current accrued income tax liability. These may be adjusted through current income tax expense in future periods based on changing facts and circumstances, completion of examinations by taxing authorities or expiration of a statute of limitations. Estimated penalties and interest are recognized in income tax expense. Income tax expense in future periods may decrease if an uncertain tax position is favorably resolved, generally upon completion of an examination by the taxing authorities, expiration of a statute of limitations, or changes in facts and circumstances.</t>
        </is>
      </c>
    </row>
    <row r="21">
      <c r="A21" s="4" t="inlineStr">
        <is>
          <t>Employee Benefit Plans [Policy Text Block]</t>
        </is>
      </c>
      <c r="B21" s="4" t="inlineStr">
        <is>
          <t>Employee Benefit Plans BOK Financial sponsors a Thrift Plan and a Pension Plan. Employer contributions to the Thrift Plan, which matches employee contributions subject to percentage and years of service limits, are expensed when incurred. Pension Plan benefits were curtailed as of April 1, 2006. At December 31, 2022, the Pension Plan has been terminated, all benefits have been paid and all obligations settled. Prior to termination, BOK Financial recognized the funded status of its Pension Plan and related Plan costs, which were based upon actuarial computations of current costs, were expensed annually. Adjustments required to recognize the Pension Plan's net funded status were made through accumulated other comprehensive income, net of deferred income taxes. See Note 11, "Employee Benefit Plans" for further discussion.</t>
        </is>
      </c>
    </row>
    <row r="22">
      <c r="A22" s="4" t="inlineStr">
        <is>
          <t>Shared-Based Compensation Plans [Policy Text Block]</t>
        </is>
      </c>
      <c r="B22" s="4" t="inlineStr">
        <is>
          <t xml:space="preserve">Share-Based Compensation Plans BOK Financial awards non-vested common shares and stock options as compensation to certain officers. The grant date fair value of non-vested shares is based on the then-current market value of BOK Financial common stock. Non-vested shares generally cliff vest in 3 years and are subject to a holding period after vesting of 2 years. Compensation cost is initially based on the grant date fair value of the award and recognized as expense over the service period, which is generally the vesting period. Expense is reduced for estimated forfeitures over the vesting period and adjusted for actual forfeitures as they occur. Share-based compensation awarded to certain officers has performance conditions that affect the number of awards granted. Compensation cost is adjusted based on the probable outcome of the performance conditions. RSUs may also be awarded for certain executives who have elected to defer income recognition upon vesting of their awards. RSUs are subject to the same vesting criteria as non-vested shares. Upon vesting and meeting other relevant conditions, RSUs are settled through cash distributions. The value of the awards will vary in amounts equal to changes in the fair value of an equal number of BOK Financial common shares. </t>
        </is>
      </c>
    </row>
    <row r="23">
      <c r="A23" s="4" t="inlineStr">
        <is>
          <t>Other Operating Revenue [Policy Text Block]</t>
        </is>
      </c>
      <c r="B23" s="4" t="inlineStr">
        <is>
          <t xml:space="preserve">Other Operating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investment banking and insurance brokerage.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ransFund for the benefit of its members, which includes BOKF, NA. Electronic funds transfer fees are recognized as electronic transactions and are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s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row r="24">
      <c r="A24" s="4" t="inlineStr">
        <is>
          <t>Newly Adopted and Pending Accounting Pronouncements [Policy Text Block]</t>
        </is>
      </c>
      <c r="B24" s="4" t="inlineStr">
        <is>
          <t>Newly Adopted and Pending Accounting Pronouncements The following is a summary of newly adopted and pending accounting pronouncements that may have a more than insignificant effect on the Company's financial statements. Financial Accounting Standards Board FASB ASU 2022-02, Financial Instruments - Credit Losses (Topic 326): Troubled Debt Restructurings and Vintage Disclosures On March 31, 2022, the FASB issued ASU 2022-02 which eliminates the accounting guidance on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was effective for the Company January 1, 2023. Amendments related to TDR recognition and measurement and vintage disclosures were applied prospectively and are included in Note 4 to the Consolidated Financial Statements. Adoption of this standard did not have a material effect on the Company's financial condition or results of operations. FASB ASU 2023-01, Leases (Topic 842): Common Control Arrangements On March 27, 2023, the FASB issued ASU 2023-01 which, in part, amends the accounting for leasehold improvements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ves to the common control group, regardless of the lease term. ASU 2023-01 is effective for fiscal years beginning after December 15, 2023, including interim periods within those fiscal years. Adoption of ASU 2023-01 is not expected to have a material impact on the Company's financial statements. FASB ASU 2023-02, Investments - Equity Method and Joint Ventures (Topic 323): Accounting for Investments in Tax Credit Structures Using the Proportional Amortization Method On March 29, 2023, the FASB issued ASU 2023-02 which amends previous guidance to allow entities to account for qualifying tax equity investments using the proportional amortization method regardless of the program giving rise to the related income tax credits, as opposed to only being allowed to apply this method to qualifying tax equity investments in low-income housing tax credit structures, as was the case under previous guidance. ASU 2023-02 is effective for fiscal years beginning after December 15, 2023, including interim periods within those fiscal years. On June 30, 2023, the Company early adopted ASU 2023-02 as of January 1, 2023 using the modified retrospective approach, which did not have a material impact on the Company's financial statements. The Company transitioned from the equity method of accounting and began applying the proportional amortization method of accounting to its qualifying new markets tax credit and historic tax credit investments in addition to its low income housing tax credit partnerships already subject to the proportional amortization method.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but does not expect the additional disclosures to have a material impact on the reported segment information.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s [Text Block]</t>
        </is>
      </c>
      <c r="B4" s="4" t="inlineStr">
        <is>
          <t>Certain prior year amounts have been reclassified to conform to current year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Marketable Securities [Abstract]</t>
        </is>
      </c>
      <c r="B3" s="4" t="inlineStr">
        <is>
          <t xml:space="preserve"> </t>
        </is>
      </c>
    </row>
    <row r="4">
      <c r="A4" s="4" t="inlineStr">
        <is>
          <t>Trading Securities [Table Text Block]</t>
        </is>
      </c>
      <c r="B4" s="4" t="inlineStr">
        <is>
          <t>The fair value and net unrealized gain (loss) included in trading securities is as follows (in thousands): December 31, 2023 December 31, 2022 Fair Value Net Unrealized Gain (Loss) Fair Value Net Unrealized Gain (Loss) U.S. government securities $ 10,959 $ 28 $ 9,823 $ (16) Residential agency mortgage-backed securities 5,105,137 98,124 4,406,848 4 Municipal securities 37,413 323 21,484 (136) Other trading securities 39,996 160 26,006 (175) Total trading securities $ 5,193,505 $ 98,635 $ 4,464,161 $ (323)</t>
        </is>
      </c>
    </row>
    <row r="5">
      <c r="A5" s="4" t="inlineStr">
        <is>
          <t>Investment Securities (Held-to-Maturity) [Table Text Block]</t>
        </is>
      </c>
      <c r="B5" s="4" t="inlineStr">
        <is>
          <t xml:space="preserve">The amortized cost and fair values of investment securities are as follows (in thousands):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December 31, 2022 Amortized Carrying Fair Gross Unrealized Cost Value 1 Value Gain Loss Municipal securities $ 170,629 $ 170,629 $ 176,621 $ 6,456 $ (464) Mortgage-backed securities: Residential agency 2,538,565 2,315,219 2,143,360 155 (172,014) Commercial agency 17,259 15,609 14,588 — (1,021) Other debt securities 12,788 12,788 12,199 — (589) Total investment securities 2,739,241 2,514,245 2,346,768 6,611 (174,088) Allowance for credit losses (558) (558) — — — Investment securities, net of allowance $ 2,738,683 $ 2,513,687 $ 2,346,768 $ 6,611 $ (174,088) 1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December 31, 2023, by contractual maturity, are as shown in the following table (dollars in thousands): Less than One to Six to Over Total Weighted Average Maturity 1 Fixed maturity debt securities: Carrying value $ 17,262 $ 108,343 $ 26,788 $ 13 $ 152,406 3.29 Fair value 17,314 112,140 25,309 13 154,776 Residential mortgage-backed securities: Carrying value $ 2,092,083 2 Fair value 1,917,810 Total investment securities: Carrying value $ 2,244,489 Fair value 2,072,586 1 Expected maturities may differ from contractual maturities because borrowers may have the right to call or prepay obligations with or without penalty. 2 The average expected lives of residential mortgage-backed securities were 5.0 years based upon current prepayment assumptions. Temporarily Impaired Investment Securities (In thousands):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December 31, 2022 Number of Securities Less Than 12 Months 12 Months or Longer Total Fair Unrealized Fair Unrealized Fair Unrealized Investment: Municipal securities 22 $ 18,037 $ 406 $ 544 $ 58 $ 18,581 $ 464 Mortgage-backed securities: Residential agency 116 2,142,114 172,014 — — 2,142,114 172,014 Commercial agency 2 14,588 1,021 — — 14,588 1,021 Other debt securities 3 9,428 571 257 18 9,685 589 Total investment securities 143 $ 2,184,167 $ 174,012 $ 801 $ 76 $ 2,184,968 $ 174,088 </t>
        </is>
      </c>
    </row>
    <row r="6">
      <c r="A6" s="4" t="inlineStr">
        <is>
          <t>Available for Sale Securities [Table Text Block]</t>
        </is>
      </c>
      <c r="B6" s="4" t="inlineStr">
        <is>
          <t xml:space="preserve">The amortized cost and fair value of available for sale securities are as follows (in thousands):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December 31, 2022 Amortized Fair Gross Unrealized Cost Value Gain Loss U.S. Treasury $ 1,000 $ 898 $ — $ (102) Municipal securities 687,875 624,500 321 (63,696) Mortgage-backed securities: Residential agency 6,161,358 5,814,496 13,085 (359,947) Residential non-agency 616,423 577,576 11,776 (50,623) Commercial agency 4,892,257 4,475,917 3,479 (419,819) Other debt securities 500 473 — (27) Total available for sale securities $ 12,359,413 $ 11,493,860 $ 28,661 $ (894,214) The amortized cost and fair values of available for sale securities at December 31, 2023, by contractual maturity, are as shown in the following table (dollars in thousands): Less than One to Six to Over Total Weighted Average Maturity 1 Fixed maturity debt securities: Amortized cost $ 397,083 $ 3,008,053 $ 1,122,067 $ 475,922 $ 5,003,125 5.28 Fair value 392,254 2,764,659 1,040,314 454,857 4,652,084 Residential mortgage-backed securities: Amortized cost $ 7,900,180 2 Fair value 7,634,597 Total available for sale securities: Amortized cost $ 12,903,305 Fair value 12,286,681 1 Expected maturities may differ from contractual maturities, because borrowers may have the right to call or prepay obligations with or without penalty. 2 The average expected lives of residential mortgage-backed securities were 4.0 years based upon current prepayment assumptions. Sales of available for sale securities resulted in gains and losses as follows (in thousands): Year Ended December 31, 2023 2022 2021 Proceeds $ 834,704 $ 307,481 $ 622,881 Gross realized gains 1,180 5,054 5,702 Gross realized losses (31,816) (6,025) (1,998) Related federal and state income tax expense (benefit) (7,206) (227) 889 </t>
        </is>
      </c>
    </row>
    <row r="7">
      <c r="A7" s="4" t="inlineStr">
        <is>
          <t>Debt Securities, Available for Sale, Unrealized Loss Position [Table Text Block]</t>
        </is>
      </c>
      <c r="B7" s="4" t="inlineStr">
        <is>
          <t xml:space="preserve">Temporarily Impaired Available for Sale Securities (In thousands)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December 31, 2022 Number of Securities Less Than 12 Months 12 Months or Longer Total Fair Unrealized Fair Unrealized Fair Unrealized Available for sale: U.S. Treasury 1 $ — $ — $ 899 $ 102 $ 899 $ 102 Municipal securities 227 146,634 5,301 428,248 58,395 574,882 63,696 Mortgage-backed securities: Residential agency 613 3,879,582 256,973 863,732 102,974 4,743,314 359,947 Residential non-agency 26 499,716 50,623 — — 499,716 50,623 Commercial agency 285 1,647,778 63,701 2,535,816 356,118 4,183,594 419,819 Other debt securities 1 — — 473 27 473 27 Total available for sale securities 1,153 $ 6,173,710 $ 376,598 $ 3,829,168 $ 517,616 $ 10,002,878 $ 894,214 </t>
        </is>
      </c>
    </row>
    <row r="8">
      <c r="A8" s="4" t="inlineStr">
        <is>
          <t>Fair Value Option Securities [Table Text Block]</t>
        </is>
      </c>
      <c r="B8" s="4" t="inlineStr">
        <is>
          <t xml:space="preserve">The fair value and net unrealized gain (loss) included in fair value option securities is as follows (in thousands): December 31, 2023 December 31, 2022 Fair Value Net Unrealized Gain (Loss) Fair Value Net Unrealized Gain (Loss) Residential agency mortgage-backed securities $ 20,671 $ (1,406) $ 296,590 $ 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est rate risk management programs 425,014 7,697 — 7,697 — 7,697 Total derivative contracts $ 27,348,813 $ 1,125,034 $ (443,069) $ 681,965 $ (271,661) $ 410,304 Liabilities Notional¹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est rate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2 (in thousands): Assets Notional 1 Gross Fair Value Netting Adjustments Net Fair Value Before Cash Collateral Cash Collateral Fair Value Net of Cash Collateral Customer risk management programs: Interest rate contracts $ 2,629,318 $ 158,825 $ — $ 158,825 $ (114,955) $ 43,870 Energy contracts 7,918,020 1,232,283 (594,543) 637,740 (67,024) 570,716 Foreign exchange contracts 219,791 216,569 — 216,569 — 216,569 Equity option contracts 21,102 193 — 193 (109) 84 Total customer risk management programs 10,788,231 1,607,870 (594,543) 1,013,327 (182,088) 831,239 Trading 17,400,037 126,910 (74,647) 52,263 (4,646) 47,617 Internal risk management programs 85,000 1,500 (13) 1,487 — 1,487 Total derivative contracts $ 28,273,268 $ 1,736,280 $ (669,203) $ 1,067,077 $ (186,734) $ 880,343 Liabilities Notional¹ Gross Fair Value Netting Adjustments Net Fair Value Before Cash Collateral Cash Collateral Fair Value Net of Cash Collateral Customer risk management programs: Interest rate contracts $ 2,629,122 $ 158,816 $ — $ 158,816 $ — $ 158,816 Energy contracts 8,696,060 1,242,058 (594,543) 647,515 (484,319) 163,196 Foreign exchange contracts 214,855 211,233 — 211,233 (7) 211,226 Equity option contracts 21,102 193 — 193 — 193 Total customer risk management programs 11,561,139 1,612,300 (594,543) 1,017,757 (484,326) 533,431 Trading 14,038,906 94,958 (74,647) 20,311 (423) 19,888 Internal risk management programs 178,806 1,594 (13) 1,581 — 1,581 Total derivative contracts $ 25,778,851 $ 1,708,852 $ (669,203) $ 1,039,649 $ (484,749) $ 554,900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Consolidated Statements of Earnings (in thousands): Year Ended December 31, 2023 2022 2021 Brokerage Gain (Loss) Brokerage Gain (Loss) Brokerage Gain (Loss) Customer risk management programs: Interest rate contracts $ 5,531 $ — $ 10,690 $ — $ 5,503 $ — Energy contracts 30,715 — 34,435 — 14,190 — Agricultural contracts — — — — 27 — Foreign exchange contracts 276 — 591 — 712 — Total customer risk management programs 36,522 — 45,716 — 20,432 — Trading 1 (139,235) — 48,616 — (11,453) — Internal risk management programs — (9,921) — (73,011) — (19,378) Total derivative contracts $ (102,713) $ (9,921) $ 94,332 $ (73,011) $ 8,979 $ (19,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s for Credit Losses (Tables)</t>
        </is>
      </c>
      <c r="B1" s="2" t="inlineStr">
        <is>
          <t>12 Months Ended</t>
        </is>
      </c>
    </row>
    <row r="2">
      <c r="B2" s="2" t="inlineStr">
        <is>
          <t>Dec. 31, 2023</t>
        </is>
      </c>
      <c r="C2" s="2" t="inlineStr">
        <is>
          <t>Dec. 31, 2022</t>
        </is>
      </c>
    </row>
    <row r="3">
      <c r="A3" s="3" t="inlineStr">
        <is>
          <t>Loans and Leases Receivable, Net Amount [Abstract]</t>
        </is>
      </c>
      <c r="B3" s="4" t="inlineStr">
        <is>
          <t xml:space="preserve"> </t>
        </is>
      </c>
      <c r="C3" s="4" t="inlineStr">
        <is>
          <t xml:space="preserve"> </t>
        </is>
      </c>
    </row>
    <row r="4">
      <c r="A4" s="4" t="inlineStr">
        <is>
          <t>Schedule of the Loans by Portfolio Segment [Table Text Block]</t>
        </is>
      </c>
      <c r="B4" s="4" t="inlineStr">
        <is>
          <t xml:space="preserve">The portfolio segments of the loan portfolio are as follows (in thousands): December 31, 2023 December 31, 2022 Fixed Variable Non-accrual Total Fixed Variable Non- accrual Total Commercial $ 3,558,563 $ 11,135,075 $ 110,131 $ 14,803,769 $ 3,392,422 $ 10,759,780 $ 60,297 $ 14,212,499 Commercial real estate 791,757 4,538,570 7,320 5,337,647 874,716 3,715,491 16,570 4,606,777 Loans to individuals 2,282,914 1,452,620 28,018 3,763,552 2,099,165 1,593,779 44,930 3,737,874 Total $ 6,633,234 $ 17,126,265 $ 145,469 $ 23,904,968 $ 6,366,303 $ 16,069,050 $ 121,797 $ 22,557,150 Foregone interest on nonaccrual loans $ 7,863 $ 6,796 </t>
        </is>
      </c>
      <c r="C4" s="4" t="inlineStr">
        <is>
          <t xml:space="preserve"> </t>
        </is>
      </c>
    </row>
    <row r="5">
      <c r="A5" s="4" t="inlineStr">
        <is>
          <t>Rollforward of Allowance For Loan Losses And Accrual for Off-Balnace Sheet Credit Losses [Table Text Block]</t>
        </is>
      </c>
      <c r="B5" s="4" t="inlineStr">
        <is>
          <t xml:space="preserve">The activity in the allowance for loan losses and the allowance for off-balance sheet credit losses related to loan commitments and standby letters of credit for the year ended December 31, 2023 is summarized as follows (in thousands): Commercial Commercial Real Estate Loans to Total Allowance for loan losses: Beginning balance $ 131,586 $ 57,648 $ 46,470 $ 235,704 Provision for loan losses 19,308 42,151 (1,941) 59,518 Loans charged off (12,898) (8,446) (5,972) (27,316) Recoveries of loans previously charged off 3,236 3,365 2,616 9,217 Ending balance $ 141,232 $ 94,718 $ 41,173 $ 277,123 Allowance for off-balance sheet credit risk from unfunded loan commitments: Beginning balance $ 18,246 $ 40,490 $ 2,183 $ 60,919 Provision for off-balance sheet credit risk 1,516 (13,051) (407) (11,942) Ending balance $ 19,762 $ 27,439 $ 1,776 $ 48,977 A $46.0 million provision for credit losses was recorded for the year ended December 31, 2023, primarily due to loan growth and changes in our economic forecast during the year, including a more challenging commercial real estate environment. The activity in the allowance for loan losses and the allowance for off-balance sheet credit losses related to loan commitments and standby letters of credit for the year ended December 31, 2022 is summarized as follows (in thousands): Commercial Commercial Real Estate Loans to Total Allowance for loan losses: Beginning balance $ 162,056 $ 58,553 $ 35,812 $ 256,421 Provision for loan losses (12,782) (813) 14,023 428 Loans charged off (22,382) (269) (6,095) (28,746) Recoveries of loans previously charged off 4,694 177 2,730 7,601 Ending balance $ 131,586 $ 57,648 $ 46,470 $ 235,704 Allowance for off-balance sheet credit risk from unfunded loan commitments: Beginning balance $ 13,812 $ 17,442 $ 1,723 $ 32,977 Provision for off-balance sheet credit risk 4,434 23,048 460 27,942 Ending balance $ 18,246 $ 40,490 $ 2,183 $ 60,919 The activity in the allowance for loan losses and the allowance for off-balance sheet credit losses related to loan commitments and standby letters of credit is for the year ended December 31, 2021 summarized as follows (in thousands): Commercial Commercial Real Estate Loans to Individuals Total Allowance for loan losses: Beginning balance $ 254,934 $ 86,558 $ 47,148 $ 388,640 Provision for loan losses (59,326) (26,522) (9,354) (95,202) Loans charged off (43,956) (2,485) (4,910) (51,351) Recoveries 10,404 1,002 2,928 14,334 Ending balance $ 162,056 $ 58,553 $ 35,812 $ 256,421 Allowance for off-balance sheet credit risk from unfunded loan commitments: Beginning balance $ 14,422 $ 20,571 $ 1,928 $ 36,921 Provision for off-balance sheet credit losses (610) (3,129) (205) (3,944) Ending balance $ 13,812 $ 17,442 $ 1,723 $ 32,977 The allowance for loan losses and recorded investment of the related loans by portfolio segment for each impairment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he allowance for loan losses and recorded investment of the related loans by portfolio segment for each impairment measurement method at December 31, 2022 is as follows (in thousands): Collectively Measured Individually Measured Total Recorded Investment Related Allowance Recorded Investment Related Allowance Recorded Investment Related Commercial $ 14,152,202 $ 127,566 $ 60,297 $ 4,020 $ 14,212,499 $ 131,586 Commercial real estate 4,590,207 56,098 16,570 1,550 4,606,777 57,648 Loans to individuals 3,692,944 46,470 44,930 — 3,737,874 46,470 Total $ 22,435,353 $ 230,134 $ 121,797 $ 5,570 $ 22,557,150 $ 235,704 </t>
        </is>
      </c>
      <c r="C5" s="4" t="inlineStr">
        <is>
          <t xml:space="preserve"> </t>
        </is>
      </c>
    </row>
    <row r="6">
      <c r="A6" s="4" t="inlineStr">
        <is>
          <t>Schedule of Credit Quality Indicators [Table Text Block]</t>
        </is>
      </c>
      <c r="B6" s="4" t="inlineStr">
        <is>
          <t xml:space="preserve">Origination Year 2023 2022 2021 2020 2019 Prior Revolving Loans Revolving Loans Converted to Term Loans Total Commercial: Healthcare Pass $ 650,768 $ 895,602 $ 590,736 $ 409,001 $ 331,897 $ 809,858 $ 281,378 $ 15 $ 3,969,255 Special Mention — — — 21,791 — 31,235 5 — 53,031 Accruing Substandard — 2,128 18,508 6,911 — 10,896 975 — 39,418 Nonaccrual — — — 30,290 23,129 28,110 — — 81,529 Total healthcare 650,768 897,730 609,244 467,993 355,026 880,099 282,358 15 4,143,233 Loans charged off, year-to-date — — — — 2,500 — — — 2,500 Energy Pass 190,122 100,006 43,769 7,876 9,562 11,583 3,025,590 — 3,388,508 Special Mention — — — — — — 13,950 — 13,950 Accruing Substandard — — — — — — 16,800 — 16,800 Nonaccrual — — — — — 99 17,744 — 17,843 Total energy 190,122 100,006 43,769 7,876 9,562 11,682 3,074,084 — 3,437,101 Loans charged off, year-to-date — — — — — — — — —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The following table summarizes the Company's loan portfolio at December 31, 2022 by the risk grade categories and vintage (in thousands): Origination Year 2022 2021 2020 2019 2018 Prior Revolving Loans Revolving Loans Converted to Term Loans Total Commercial: Healthcare Pass $ 932,097 $ 604,886 $ 476,854 $ 404,204 $ 464,989 $ 618,163 $ 245,898 $ 20 $ 3,747,111 Special Mention — — — 20,071 — 18,859 4 — 38,934 Accruing Substandard — — — — — 14,304 3,634 — 17,938 Nonaccrual — — — 26,480 6,373 8,181 — — 41,034 Total healthcare 932,097 604,886 476,854 450,755 471,362 659,507 249,536 20 3,845,017 Energy Pass 157,745 76,951 30,284 12,783 5,992 4,980 3,104,906 — 3,393,641 Accruing Substandard — — — 664 385 683 28,018 — 29,750 Nonaccrual — — — — — 159 1,240 — 1,399 Total energy 157,745 76,951 30,284 13,447 6,377 5,822 3,134,164 — 3,424,790 Services Pass 821,785 496,510 286,085 193,481 156,736 696,300 722,371 639 3,373,907 Special Mention 502 5,139 989 771 894 1,345 8,668 — 18,308 Accruing Substandard — — — 2,459 43 2,789 17,665 122 23,078 Nonaccrual — 5,570 449 — — 2,389 7,820 — 16,228 Total services 822,287 507,219 287,523 196,711 157,673 702,823 756,524 761 3,431,521 General business Pass 725,894 361,839 198,274 172,878 139,140 283,694 1,570,536 2,329 3,454,584 Special Mention 17,759 13,065 208 71 7 2,291 7,094 26 40,521 Accruing Substandard — 2,169 66 4,130 4,680 3,287 94 4 14,430 Nonaccrual — — 1,052 14 72 5 485 8 1,636 Total general business 743,653 377,073 199,600 177,093 143,899 289,277 1,578,209 2,367 3,511,171 Total commercial 2,655,782 1,566,129 994,261 838,006 779,311 1,657,429 5,718,433 3,148 14,212,499 Commercial real estate: Pass 1,188,483 1,158,002 552,616 641,102 247,625 633,304 161,616 — 4,582,748 Accruing Substandard — — — 7,459 — — — — 7,459 Nonaccrual — — — — — 16,570 — — 16,570 Total commercial real estate 1,188,483 1,158,002 552,616 648,561 247,625 649,874 161,616 — 4,606,777 Origination Year 2022 2021 2020 2019 2018 Prior Revolving Loans Revolving Loans Converted to Term Loans Total Loans to individuals: Residential mortgage Pass 354,497 373,190 393,002 63,142 40,525 260,625 352,126 22,176 1,859,283 Special Mention — 81 42 — 142 388 527 87 1,267 Accruing Substandard — — 187 — — 138 117 1 443 Nonaccrual 32 1,656 2,717 362 1,904 20,139 2,216 765 29,791 Total residential mortgage 354,529 374,927 395,948 63,504 42,571 281,290 354,986 23,029 1,890,784 Residential mortgage guaranteed by U.S. government agencies Pass 289 2,254 9,000 10,722 17,244 191,426 — — 230,935 Nonaccrual — — 299 1,460 2,319 10,927 — — 15,005 Total residential mortgage guaranteed by U.S. government agencies 289 2,254 9,299 12,182 19,563 202,353 — — 245,940 Personal Pass 254,497 193,095 154,887 172,114 68,871 201,278 549,187 332 1,594,261 Special Mention 47 28 40 12 17 — 6,003 4 6,151 Accruing Substandard — 444 — 160 — — — — 604 Nonaccrual 38 7 12 22 14 18 23 — 134 Total personal 254,582 193,574 154,939 172,308 68,902 201,296 555,213 336 1,601,150 Total loans to individuals 609,400 570,755 560,186 247,994 131,036 684,939 910,199 23,365 3,737,874 Total loans $ 4,453,665 $ 3,294,886 $ 2,107,063 $ 1,734,561 $ 1,157,972 $ 2,992,242 $ 6,790,248 $ 26,513 $ 22,557,150 </t>
        </is>
      </c>
      <c r="C6" s="4" t="inlineStr">
        <is>
          <t xml:space="preserve"> </t>
        </is>
      </c>
    </row>
    <row r="7">
      <c r="A7" s="4" t="inlineStr">
        <is>
          <t>Financing Receivable, Nonaccrual [Table Text Block]</t>
        </is>
      </c>
      <c r="B7" s="4" t="inlineStr">
        <is>
          <t xml:space="preserve">A summary of nonaccruing loans as of December 31, 2023 follows (in thousands): Total With No With Allowance Related Allowance Commercial: Healthcare $ 81,529 $ 40,372 $ 41,157 $ 1,478 Energy 17,843 17,843 — — Services 3,616 1,684 1,932 1,214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A summary of nonaccruing loans as of December 31, 2022 follows (in thousands): Total With No With Allowance Related Allowance Commercial: Healthcare $ 41,034 $ 34,661 $ 6,373 $ 946 Energy 1,399 1,399 — — Services 16,228 7,835 8,393 3,074 General business 1,636 1,636 — — Total commercial 60,297 45,531 14,766 4,020 Commercial real estate 16,570 393 16,177 1,550 Loans to individuals: Residential mortgage 29,791 29,791 — — Residential mortgage guaranteed by U.S. government agencies 15,005 15,005 — — Personal 134 134 — — Total loans to individuals 44,930 44,930 — — Total $ 121,797 $ 90,854 $ 30,943 $ 5,570 </t>
        </is>
      </c>
      <c r="C7" s="4" t="inlineStr">
        <is>
          <t xml:space="preserve"> </t>
        </is>
      </c>
    </row>
    <row r="8">
      <c r="A8" s="4" t="inlineStr">
        <is>
          <t>Summary of Loans by Aging Status [Table Text Block]</t>
        </is>
      </c>
      <c r="B8" s="4" t="inlineStr">
        <is>
          <t xml:space="preserve">A summary of loans currently performing and past due as of December 31, 2023 is as follows (in thousands): Past Due Current 30 to 59 60 to 89 90 Days Total Past Due 90 Days or More and Accruing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Permanent mortgage 2,149,927 6,340 1,494 2,879 2,160,640 36 Permanent mortgages guaranteed by U.S. government agencies 54,122 25,085 17,053 53,547 149,807 48,201 Personal 1,450,302 2,561 88 154 1,453,105 131 Total loans to individuals 3,654,351 33,986 18,635 56,580 3,763,552 48,368 Total $ 23,705,831 $ 55,411 $ 50,082 $ 93,644 $ 23,904,968 $ 48,371 A summary of loans currently performing and past due as of December 31, 2022 is as follows (in thousands): Past Due Current 30 to 59 60 to 89 90 Days Total Past Due 90 Days or More and Accruing Commercial: Healthcare $ 3,812,164 $ 5,914 $ 26,480 $ 459 $ 3,845,017 $ — Services 3,423,042 1,060 2,461 4,958 3,431,521 — Energy 3,424,766 24 — — 3,424,790 — General business 3,509,094 257 1,424 396 3,511,171 396 Total commercial 14,169,066 7,255 30,365 5,813 14,212,499 396 Commercial real estate 4,606,029 531 — 217 4,606,777 — Loans to individuals: Permanent mortgage 1,872,155 10,632 1,828 6,169 1,890,784 114 Permanent mortgages guaranteed by U.S. government agencies 108,019 36,119 19,400 82,402 245,940 75,604 Personal 1,600,595 502 21 32 1,601,150 — Total loans to individuals 3,580,769 47,253 21,249 88,603 3,737,874 75,718 Total $ 22,355,864 $ 55,039 $ 51,614 $ 94,633 $ 22,557,150 $ 76,114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mises and Equipment and Leases Premises and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Table Text Block]</t>
        </is>
      </c>
      <c r="B4" s="4" t="inlineStr">
        <is>
          <t xml:space="preserve">Premises and equipment at December 31 are summarized as follows (in thousands): December 31, 2023 2022 Land $ 69,121 $ 69,944 Buildings and improvements 525,941 469,001 Software and related integration 219,646 198,057 Furniture and equipment 211,082 201,830 Construction in progress 68,412 35,736 Premises and equipment 1,094,202 974,568 Less: Accumulated depreciation 471,979 409,393 Premises and equipment, net of accumulated depreciation $ 622,223 $ 565,175 </t>
        </is>
      </c>
    </row>
    <row r="5">
      <c r="A5" s="4" t="inlineStr">
        <is>
          <t>Lessee, Operating Lease, Liability, Maturity [Table Text Block]</t>
        </is>
      </c>
      <c r="B5" s="4" t="inlineStr">
        <is>
          <t>At December 31, 2023, undiscounted operating lease liabilities are scheduled to mature as follows (in thousands): 2024 $ 34,000 2025 33,351 2026 32,844 2027 30,416 2028 28,930 Thereafter 182,273 Total undiscounted lease payments 341,814 Less: Interest 85,512 Lease liabilities $ 256,3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table presents the original cost and accumulated amortization of intangible assets (in thousands): Dec. 31, 2023 2022 Core deposit premiums $ 103,200 $ 103,200 Less: Accumulated amortization 65,275 55,130 Net core deposit premiums 37,925 48,070 Other identifiable intangible assets 67,151 78,154 Less: Accumulated amortization 45,097 50,093 Net other identifiable intangible assets 22,054 28,061 Total intangible assets, net $ 59,979 $ 76,131 </t>
        </is>
      </c>
    </row>
    <row r="5">
      <c r="A5" s="4" t="inlineStr">
        <is>
          <t>Schedule of Finite-Lived Intangible Assets, Future Amortization Expense [Table Text Block]</t>
        </is>
      </c>
      <c r="B5" s="4" t="inlineStr">
        <is>
          <t xml:space="preserve">Expected amortization expense for intangible assets that will continue to be amortized (in thousands): Core Other Total 2024 $ 9,379 $ 2,163 $ 11,542 2025 8,675 1,817 10,492 2026 7,986 1,498 9,484 2027 6,956 1,313 8,269 2028 4,929 1,022 5,951 Thereafter — 14,241 14,241 Total $ 37,925 $ 22,054 $ 59,979 </t>
        </is>
      </c>
    </row>
    <row r="6">
      <c r="A6" s="4" t="inlineStr">
        <is>
          <t>Schedule of Goodwill [Table Text Block]</t>
        </is>
      </c>
      <c r="B6" s="4" t="inlineStr">
        <is>
          <t xml:space="preserve">The changes in the carrying value of goodwill by operating segment are as follows (in thousands): Commercial Banking Consumer Banking Wealth Funds Management and Other Total Balance, December 31, 2021 $ 910,589 $ 43,458 $ 90,702 $ — $ 1,044,749 Balance, December 31, 2022 910,589 43,458 90,702 — 1,044,749 Balance, December 31, 2023 910,589 43,458 90,702 — 1,044,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12 Months Ended</t>
        </is>
      </c>
    </row>
    <row r="2">
      <c r="B2" s="2" t="inlineStr">
        <is>
          <t>Dec. 31, 2023</t>
        </is>
      </c>
    </row>
    <row r="3">
      <c r="A3" s="3" t="inlineStr">
        <is>
          <t>Mortgage Banking [Abstract]</t>
        </is>
      </c>
      <c r="B3" s="4" t="inlineStr">
        <is>
          <t xml:space="preserve"> </t>
        </is>
      </c>
    </row>
    <row r="4">
      <c r="A4" s="4" t="inlineStr">
        <is>
          <t>Components of Residential Mortgage Loans Held For Sale [Table Text Block]</t>
        </is>
      </c>
      <c r="B4" s="4" t="inlineStr">
        <is>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23 December 31, 2022 Unpaid Principal Balance/ Fair Value Unpaid Principal Balance/ Fair Value Residential mortgage loans held for sale $ 56,922 $ 56,457 $ 74,941 $ 73,938 Residential mortgage loan commitments 34,783 1,379 45,492 1,054 Forward sales contracts 75,448 (901) 109,469 280 $ 56,935 $ 75,272 No residential mortgage loans held for sale were 90 days or more past due or considered impaired as of December 31, 2023 or December 31, 2022. No credit losses were recognized on residential mortgage loans held for sale for the years ended December 31, 2023, 2022 and 2021.</t>
        </is>
      </c>
    </row>
    <row r="5">
      <c r="A5" s="4" t="inlineStr">
        <is>
          <t>Mortgage Banking Revenue [Table Text Block]</t>
        </is>
      </c>
      <c r="B5" s="4" t="inlineStr">
        <is>
          <t xml:space="preserve">Mortgage banking revenue was as follows (in thousands): Year Ended 2023 2022 2021 Production revenue: Net realized gain (loss) on sales of mortgage loans $ (5,021) $ 7,416 $ 76,282 Net change in unrealized gain on mortgage loans held for sale 538 (4,468) (5,818) Net change in the fair value of mortgage loan commitments 325 (5,113) (14,268) Net change in the fair value of forward sales contracts (1,181) 327 4,516 Total mortgage production revenue (5,339) (1,838) 60,712 Servicing revenue 61,037 51,203 45,184 Total mortgage banking revenue $ 55,698 $ 49,365 $ 105,896 </t>
        </is>
      </c>
    </row>
    <row r="6">
      <c r="A6" s="4" t="inlineStr">
        <is>
          <t>Summary of Mortgage Servicing Rights [Table Text Block]</t>
        </is>
      </c>
      <c r="B6" s="4" t="inlineStr">
        <is>
          <t>The following represents a summary of mortgage servicing rights (dollars in thousands): December 31, 2023 2022 2021 Number of residential mortgage loans serviced for others 115,967 110,541 102,008 Outstanding principal balance of residential mortgage loans serviced for others $ 20,382,192 $ 18,863,201 $ 16,442,446 Weighted average interest rate 3.64 % 3.59 % 3.58 % Remaining contractual term (in months) 280 283 281</t>
        </is>
      </c>
    </row>
    <row r="7">
      <c r="A7" s="4" t="inlineStr">
        <is>
          <t>Activity in Capitalized Mortgage Servicing Rights [Table Text Block]</t>
        </is>
      </c>
      <c r="B7" s="4" t="inlineStr">
        <is>
          <t xml:space="preserve">Activity in capitalized mortgage servicing rights during the three years ended December 31, 2023 is as follows (in thousands): Balance, December 31, 2020 $ 101,172 Additions 31,132 Acquisitions 28,018 Change in fair value due to loan runoff (38,761) Change in fair value due to market changes 41,637 Balance, December 31, 2021 163,198 Additions 18,215 Acquisitions 47,675 Change in fair value due to loan runoff (31,741) Change in fair value due to market changes 80,261 Balance, December 31, 2022 277,608 Additions 12,142 Acquisitions 34,593 Change in fair value due to loan runoff (27,344) Change in fair value due to market changes (3,115) Balance, December 31, 2023 $ 293,884 </t>
        </is>
      </c>
    </row>
    <row r="8">
      <c r="A8" s="4" t="inlineStr">
        <is>
          <t>Assumptions to Value Mortgage Servicing Rights [Table Text Block]</t>
        </is>
      </c>
      <c r="B8" s="4" t="inlineStr">
        <is>
          <t>Significant assumptions used to determine fair value considered to be significant unobservable inputs were as follows: December 31, 2023 2022 Discount rate – risk-free rate plus a market premium 9.72% 9.51% Prepayment rate - based upon loan interest rate, original term and loan type 7.34% 7.54% Loan servicing costs – annually per loan based upon loan type: Performing loans $69 - $94 $69 - $94 Delinquent loans $150 - $500 $150 - $500 Loans in foreclosure $875 - $8,000 $875 - $8,000 Primary/secondary mortgage rate spread 105 bps 105 bps Escrow earnings rate – indexed to rates paid on deposit accounts with a comparable average life 3.90% 4.06% Delinquency rate 2.06% 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Interest Expense on Deposits Disclosure [Table Text Block]</t>
        </is>
      </c>
      <c r="B4" s="4" t="inlineStr">
        <is>
          <t xml:space="preserve">Interest expense on deposits is summarized as follows (in thousands): Year Ended December 31, 2023 2022 2021 Transaction deposits $ 540,068 $ 108,956 $ 21,961 Savings 2,913 489 374 Total time 83,616 12,304 11,149 Total $ 626,597 $ 121,749 $ 33,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7" t="n">
        <v>947613</v>
      </c>
      <c r="C3" s="7" t="n">
        <v>943810</v>
      </c>
      <c r="D3" s="4" t="inlineStr">
        <is>
          <t xml:space="preserve"> </t>
        </is>
      </c>
    </row>
    <row r="4">
      <c r="A4" s="4" t="inlineStr">
        <is>
          <t>Interest-bearing cash and cash equivalents</t>
        </is>
      </c>
      <c r="B4" s="6" t="n">
        <v>400652</v>
      </c>
      <c r="C4" s="6" t="n">
        <v>457906</v>
      </c>
      <c r="D4" s="4" t="inlineStr">
        <is>
          <t xml:space="preserve"> </t>
        </is>
      </c>
    </row>
    <row r="5">
      <c r="A5" s="4" t="inlineStr">
        <is>
          <t>Trading securities</t>
        </is>
      </c>
      <c r="B5" s="6" t="n">
        <v>5193505</v>
      </c>
      <c r="C5" s="6" t="n">
        <v>4464161</v>
      </c>
      <c r="D5" s="4" t="inlineStr">
        <is>
          <t xml:space="preserve"> </t>
        </is>
      </c>
    </row>
    <row r="6">
      <c r="A6" s="4" t="inlineStr">
        <is>
          <t>Investment securities</t>
        </is>
      </c>
      <c r="B6" s="6" t="n">
        <v>2244153</v>
      </c>
      <c r="C6" s="6" t="n">
        <v>2513687</v>
      </c>
      <c r="D6" s="4" t="inlineStr">
        <is>
          <t xml:space="preserve"> </t>
        </is>
      </c>
    </row>
    <row r="7">
      <c r="A7" s="4" t="inlineStr">
        <is>
          <t>Available for sale securities</t>
        </is>
      </c>
      <c r="B7" s="6" t="n">
        <v>12286681</v>
      </c>
      <c r="C7" s="6" t="n">
        <v>11493860</v>
      </c>
      <c r="D7" s="4" t="inlineStr">
        <is>
          <t xml:space="preserve"> </t>
        </is>
      </c>
    </row>
    <row r="8">
      <c r="A8" s="4" t="inlineStr">
        <is>
          <t>Fair value option securities</t>
        </is>
      </c>
      <c r="B8" s="6" t="n">
        <v>20671</v>
      </c>
      <c r="C8" s="6" t="n">
        <v>296590</v>
      </c>
      <c r="D8" s="4" t="inlineStr">
        <is>
          <t xml:space="preserve"> </t>
        </is>
      </c>
    </row>
    <row r="9">
      <c r="A9" s="4" t="inlineStr">
        <is>
          <t>Restricted equity securities</t>
        </is>
      </c>
      <c r="B9" s="6" t="n">
        <v>423099</v>
      </c>
      <c r="C9" s="6" t="n">
        <v>299651</v>
      </c>
      <c r="D9" s="4" t="inlineStr">
        <is>
          <t xml:space="preserve"> </t>
        </is>
      </c>
    </row>
    <row r="10">
      <c r="A10" s="4" t="inlineStr">
        <is>
          <t>Residential mortgage loans held for sale</t>
        </is>
      </c>
      <c r="B10" s="6" t="n">
        <v>56935</v>
      </c>
      <c r="C10" s="6" t="n">
        <v>75272</v>
      </c>
      <c r="D10" s="4" t="inlineStr">
        <is>
          <t xml:space="preserve"> </t>
        </is>
      </c>
    </row>
    <row r="11">
      <c r="A11" s="4" t="inlineStr">
        <is>
          <t>Loans</t>
        </is>
      </c>
      <c r="B11" s="6" t="n">
        <v>23904968</v>
      </c>
      <c r="C11" s="6" t="n">
        <v>22557150</v>
      </c>
      <c r="D11" s="4" t="inlineStr">
        <is>
          <t xml:space="preserve"> </t>
        </is>
      </c>
    </row>
    <row r="12">
      <c r="A12" s="4" t="inlineStr">
        <is>
          <t>Allowance for loan losses</t>
        </is>
      </c>
      <c r="B12" s="6" t="n">
        <v>-277123</v>
      </c>
      <c r="C12" s="6" t="n">
        <v>-235704</v>
      </c>
      <c r="D12" s="4" t="inlineStr">
        <is>
          <t xml:space="preserve"> </t>
        </is>
      </c>
    </row>
    <row r="13">
      <c r="A13" s="4" t="inlineStr">
        <is>
          <t>Loans, net of allowance</t>
        </is>
      </c>
      <c r="B13" s="6" t="n">
        <v>23627845</v>
      </c>
      <c r="C13" s="6" t="n">
        <v>22321446</v>
      </c>
      <c r="D13" s="4" t="inlineStr">
        <is>
          <t xml:space="preserve"> </t>
        </is>
      </c>
    </row>
    <row r="14">
      <c r="A14" s="4" t="inlineStr">
        <is>
          <t>Premises and equipment, net</t>
        </is>
      </c>
      <c r="B14" s="6" t="n">
        <v>622223</v>
      </c>
      <c r="C14" s="6" t="n">
        <v>565175</v>
      </c>
      <c r="D14" s="4" t="inlineStr">
        <is>
          <t xml:space="preserve"> </t>
        </is>
      </c>
    </row>
    <row r="15">
      <c r="A15" s="4" t="inlineStr">
        <is>
          <t>Receivables</t>
        </is>
      </c>
      <c r="B15" s="6" t="n">
        <v>317922</v>
      </c>
      <c r="C15" s="6" t="n">
        <v>273815</v>
      </c>
      <c r="D15" s="4" t="inlineStr">
        <is>
          <t xml:space="preserve"> </t>
        </is>
      </c>
    </row>
    <row r="16">
      <c r="A16" s="4" t="inlineStr">
        <is>
          <t>Goodwill</t>
        </is>
      </c>
      <c r="B16" s="6" t="n">
        <v>1044749</v>
      </c>
      <c r="C16" s="6" t="n">
        <v>1044749</v>
      </c>
      <c r="D16" s="7" t="n">
        <v>1044749</v>
      </c>
    </row>
    <row r="17">
      <c r="A17" s="4" t="inlineStr">
        <is>
          <t>Intangible assets, net</t>
        </is>
      </c>
      <c r="B17" s="6" t="n">
        <v>59979</v>
      </c>
      <c r="C17" s="6" t="n">
        <v>76131</v>
      </c>
      <c r="D17" s="4" t="inlineStr">
        <is>
          <t xml:space="preserve"> </t>
        </is>
      </c>
    </row>
    <row r="18">
      <c r="A18" s="4" t="inlineStr">
        <is>
          <t>Mortgage servicing rights</t>
        </is>
      </c>
      <c r="B18" s="6" t="n">
        <v>293884</v>
      </c>
      <c r="C18" s="6" t="n">
        <v>277608</v>
      </c>
      <c r="D18" s="6" t="n">
        <v>163198</v>
      </c>
    </row>
    <row r="19">
      <c r="A19" s="4" t="inlineStr">
        <is>
          <t>Real estate and other repossessed assets, net of allowance</t>
        </is>
      </c>
      <c r="B19" s="6" t="n">
        <v>2875</v>
      </c>
      <c r="C19" s="6" t="n">
        <v>14304</v>
      </c>
      <c r="D19" s="4" t="inlineStr">
        <is>
          <t xml:space="preserve"> </t>
        </is>
      </c>
    </row>
    <row r="20">
      <c r="A20" s="4" t="inlineStr">
        <is>
          <t>Derivative contracts, net</t>
        </is>
      </c>
      <c r="B20" s="6" t="n">
        <v>410304</v>
      </c>
      <c r="C20" s="6" t="n">
        <v>880343</v>
      </c>
      <c r="D20" s="4" t="inlineStr">
        <is>
          <t xml:space="preserve"> </t>
        </is>
      </c>
    </row>
    <row r="21">
      <c r="A21" s="4" t="inlineStr">
        <is>
          <t>Cash surrender value of bank-owned life insurance</t>
        </is>
      </c>
      <c r="B21" s="6" t="n">
        <v>409548</v>
      </c>
      <c r="C21" s="6" t="n">
        <v>406751</v>
      </c>
      <c r="D21" s="4" t="inlineStr">
        <is>
          <t xml:space="preserve"> </t>
        </is>
      </c>
    </row>
    <row r="22">
      <c r="A22" s="4" t="inlineStr">
        <is>
          <t>Receivable on unsettled securities sales</t>
        </is>
      </c>
      <c r="B22" s="6" t="n">
        <v>391910</v>
      </c>
      <c r="C22" s="6" t="n">
        <v>31004</v>
      </c>
      <c r="D22" s="4" t="inlineStr">
        <is>
          <t xml:space="preserve"> </t>
        </is>
      </c>
    </row>
    <row r="23">
      <c r="A23" s="4" t="inlineStr">
        <is>
          <t>Other assets</t>
        </is>
      </c>
      <c r="B23" s="6" t="n">
        <v>1070282</v>
      </c>
      <c r="C23" s="6" t="n">
        <v>1354379</v>
      </c>
      <c r="D23" s="4" t="inlineStr">
        <is>
          <t xml:space="preserve"> </t>
        </is>
      </c>
    </row>
    <row r="24">
      <c r="A24" s="4" t="inlineStr">
        <is>
          <t>Total assets</t>
        </is>
      </c>
      <c r="B24" s="6" t="n">
        <v>49824830</v>
      </c>
      <c r="C24" s="6" t="n">
        <v>47790642</v>
      </c>
      <c r="D24" s="4" t="inlineStr">
        <is>
          <t xml:space="preserve"> </t>
        </is>
      </c>
    </row>
    <row r="25">
      <c r="A25" s="3" t="inlineStr">
        <is>
          <t>Deposits [Abstract]</t>
        </is>
      </c>
      <c r="B25" s="4" t="inlineStr">
        <is>
          <t xml:space="preserve"> </t>
        </is>
      </c>
      <c r="C25" s="4" t="inlineStr">
        <is>
          <t xml:space="preserve"> </t>
        </is>
      </c>
      <c r="D25" s="4" t="inlineStr">
        <is>
          <t xml:space="preserve"> </t>
        </is>
      </c>
    </row>
    <row r="26">
      <c r="A26" s="4" t="inlineStr">
        <is>
          <t>Noninterest-bearing demand deposits</t>
        </is>
      </c>
      <c r="B26" s="6" t="n">
        <v>9196493</v>
      </c>
      <c r="C26" s="6" t="n">
        <v>13395337</v>
      </c>
      <c r="D26" s="4" t="inlineStr">
        <is>
          <t xml:space="preserve"> </t>
        </is>
      </c>
    </row>
    <row r="27">
      <c r="A27" s="3" t="inlineStr">
        <is>
          <t>Interest-bearing Deposit Liabilities [Abstract]</t>
        </is>
      </c>
      <c r="B27" s="4" t="inlineStr">
        <is>
          <t xml:space="preserve"> </t>
        </is>
      </c>
      <c r="C27" s="4" t="inlineStr">
        <is>
          <t xml:space="preserve"> </t>
        </is>
      </c>
      <c r="D27" s="4" t="inlineStr">
        <is>
          <t xml:space="preserve"> </t>
        </is>
      </c>
    </row>
    <row r="28">
      <c r="A28" s="4" t="inlineStr">
        <is>
          <t>Transaction</t>
        </is>
      </c>
      <c r="B28" s="6" t="n">
        <v>20964101</v>
      </c>
      <c r="C28" s="6" t="n">
        <v>18659115</v>
      </c>
      <c r="D28" s="4" t="inlineStr">
        <is>
          <t xml:space="preserve"> </t>
        </is>
      </c>
    </row>
    <row r="29">
      <c r="A29" s="4" t="inlineStr">
        <is>
          <t>Savings</t>
        </is>
      </c>
      <c r="B29" s="6" t="n">
        <v>847085</v>
      </c>
      <c r="C29" s="6" t="n">
        <v>964411</v>
      </c>
      <c r="D29" s="4" t="inlineStr">
        <is>
          <t xml:space="preserve"> </t>
        </is>
      </c>
    </row>
    <row r="30">
      <c r="A30" s="4" t="inlineStr">
        <is>
          <t>Time</t>
        </is>
      </c>
      <c r="B30" s="6" t="n">
        <v>3012022</v>
      </c>
      <c r="C30" s="6" t="n">
        <v>1461842</v>
      </c>
      <c r="D30" s="4" t="inlineStr">
        <is>
          <t xml:space="preserve"> </t>
        </is>
      </c>
    </row>
    <row r="31">
      <c r="A31" s="4" t="inlineStr">
        <is>
          <t>Total deposits</t>
        </is>
      </c>
      <c r="B31" s="6" t="n">
        <v>34019701</v>
      </c>
      <c r="C31" s="6" t="n">
        <v>34480705</v>
      </c>
      <c r="D31" s="4" t="inlineStr">
        <is>
          <t xml:space="preserve"> </t>
        </is>
      </c>
    </row>
    <row r="32">
      <c r="A32" s="4" t="inlineStr">
        <is>
          <t>Funds purchased and repurchase agreements</t>
        </is>
      </c>
      <c r="B32" s="6" t="n">
        <v>1122748</v>
      </c>
      <c r="C32" s="6" t="n">
        <v>2270377</v>
      </c>
      <c r="D32" s="4" t="inlineStr">
        <is>
          <t xml:space="preserve"> </t>
        </is>
      </c>
    </row>
    <row r="33">
      <c r="A33" s="4" t="inlineStr">
        <is>
          <t>Other borrowings</t>
        </is>
      </c>
      <c r="B33" s="6" t="n">
        <v>7701552</v>
      </c>
      <c r="C33" s="6" t="n">
        <v>4736908</v>
      </c>
      <c r="D33" s="4" t="inlineStr">
        <is>
          <t xml:space="preserve"> </t>
        </is>
      </c>
    </row>
    <row r="34">
      <c r="A34" s="4" t="inlineStr">
        <is>
          <t>Subordinated debentures</t>
        </is>
      </c>
      <c r="B34" s="6" t="n">
        <v>131150</v>
      </c>
      <c r="C34" s="6" t="n">
        <v>131205</v>
      </c>
      <c r="D34" s="4" t="inlineStr">
        <is>
          <t xml:space="preserve"> </t>
        </is>
      </c>
    </row>
    <row r="35">
      <c r="A35" s="4" t="inlineStr">
        <is>
          <t>Accrued interest, taxes and expense</t>
        </is>
      </c>
      <c r="B35" s="6" t="n">
        <v>338996</v>
      </c>
      <c r="C35" s="6" t="n">
        <v>296870</v>
      </c>
      <c r="D35" s="4" t="inlineStr">
        <is>
          <t xml:space="preserve"> </t>
        </is>
      </c>
    </row>
    <row r="36">
      <c r="A36" s="4" t="inlineStr">
        <is>
          <t>Derivative contracts, net</t>
        </is>
      </c>
      <c r="B36" s="6" t="n">
        <v>587473</v>
      </c>
      <c r="C36" s="6" t="n">
        <v>554900</v>
      </c>
      <c r="D36" s="4" t="inlineStr">
        <is>
          <t xml:space="preserve"> </t>
        </is>
      </c>
    </row>
    <row r="37">
      <c r="A37" s="4" t="inlineStr">
        <is>
          <t>Due on unsettled securities purchases</t>
        </is>
      </c>
      <c r="B37" s="6" t="n">
        <v>254057</v>
      </c>
      <c r="C37" s="6" t="n">
        <v>147470</v>
      </c>
      <c r="D37" s="4" t="inlineStr">
        <is>
          <t xml:space="preserve"> </t>
        </is>
      </c>
    </row>
    <row r="38">
      <c r="A38" s="4" t="inlineStr">
        <is>
          <t>Other liabilities</t>
        </is>
      </c>
      <c r="B38" s="6" t="n">
        <v>523734</v>
      </c>
      <c r="C38" s="6" t="n">
        <v>484849</v>
      </c>
      <c r="D38" s="4" t="inlineStr">
        <is>
          <t xml:space="preserve"> </t>
        </is>
      </c>
    </row>
    <row r="39">
      <c r="A39" s="4" t="inlineStr">
        <is>
          <t>Total liabilities</t>
        </is>
      </c>
      <c r="B39" s="6" t="n">
        <v>44679411</v>
      </c>
      <c r="C39" s="6" t="n">
        <v>43103284</v>
      </c>
      <c r="D39" s="4" t="inlineStr">
        <is>
          <t xml:space="preserve"> </t>
        </is>
      </c>
    </row>
    <row r="40">
      <c r="A40" s="3" t="inlineStr">
        <is>
          <t>Shareholders' equity: [Abstract]</t>
        </is>
      </c>
      <c r="B40" s="4" t="inlineStr">
        <is>
          <t xml:space="preserve"> </t>
        </is>
      </c>
      <c r="C40" s="4" t="inlineStr">
        <is>
          <t xml:space="preserve"> </t>
        </is>
      </c>
      <c r="D40" s="4" t="inlineStr">
        <is>
          <t xml:space="preserve"> </t>
        </is>
      </c>
    </row>
    <row r="41">
      <c r="A41" s="4" t="inlineStr">
        <is>
          <t>Common stock</t>
        </is>
      </c>
      <c r="B41" s="6" t="n">
        <v>5</v>
      </c>
      <c r="C41" s="6" t="n">
        <v>5</v>
      </c>
      <c r="D41" s="4" t="inlineStr">
        <is>
          <t xml:space="preserve"> </t>
        </is>
      </c>
    </row>
    <row r="42">
      <c r="A42" s="4" t="inlineStr">
        <is>
          <t>Capital surplus</t>
        </is>
      </c>
      <c r="B42" s="6" t="n">
        <v>1406745</v>
      </c>
      <c r="C42" s="6" t="n">
        <v>1390395</v>
      </c>
      <c r="D42" s="4" t="inlineStr">
        <is>
          <t xml:space="preserve"> </t>
        </is>
      </c>
    </row>
    <row r="43">
      <c r="A43" s="4" t="inlineStr">
        <is>
          <t>Retained earnings</t>
        </is>
      </c>
      <c r="B43" s="6" t="n">
        <v>5211512</v>
      </c>
      <c r="C43" s="6" t="n">
        <v>4824164</v>
      </c>
      <c r="D43" s="4" t="inlineStr">
        <is>
          <t xml:space="preserve"> </t>
        </is>
      </c>
    </row>
    <row r="44">
      <c r="A44" s="4" t="inlineStr">
        <is>
          <t>Treasury stock</t>
        </is>
      </c>
      <c r="B44" s="6" t="n">
        <v>-876720</v>
      </c>
      <c r="C44" s="6" t="n">
        <v>-694960</v>
      </c>
      <c r="D44" s="4" t="inlineStr">
        <is>
          <t xml:space="preserve"> </t>
        </is>
      </c>
    </row>
    <row r="45">
      <c r="A45" s="4" t="inlineStr">
        <is>
          <t>Accumulated other comprehensive income (loss)</t>
        </is>
      </c>
      <c r="B45" s="6" t="n">
        <v>-599100</v>
      </c>
      <c r="C45" s="6" t="n">
        <v>-836955</v>
      </c>
      <c r="D45" s="6" t="n">
        <v>72371</v>
      </c>
    </row>
    <row r="46">
      <c r="A46" s="4" t="inlineStr">
        <is>
          <t>Total shareholders’ equity</t>
        </is>
      </c>
      <c r="B46" s="6" t="n">
        <v>5142442</v>
      </c>
      <c r="C46" s="6" t="n">
        <v>4682649</v>
      </c>
      <c r="D46" s="4" t="inlineStr">
        <is>
          <t xml:space="preserve"> </t>
        </is>
      </c>
    </row>
    <row r="47">
      <c r="A47" s="4" t="inlineStr">
        <is>
          <t>Non-controlling interests</t>
        </is>
      </c>
      <c r="B47" s="6" t="n">
        <v>2977</v>
      </c>
      <c r="C47" s="6" t="n">
        <v>4709</v>
      </c>
      <c r="D47" s="4" t="inlineStr">
        <is>
          <t xml:space="preserve"> </t>
        </is>
      </c>
    </row>
    <row r="48">
      <c r="A48" s="4" t="inlineStr">
        <is>
          <t>Total equity</t>
        </is>
      </c>
      <c r="B48" s="6" t="n">
        <v>5145419</v>
      </c>
      <c r="C48" s="6" t="n">
        <v>4687358</v>
      </c>
      <c r="D48" s="7" t="n">
        <v>5368371</v>
      </c>
    </row>
    <row r="49">
      <c r="A49" s="4" t="inlineStr">
        <is>
          <t>Total liabilities and equity</t>
        </is>
      </c>
      <c r="B49" s="7" t="n">
        <v>49824830</v>
      </c>
      <c r="C49" s="7" t="n">
        <v>47790642</v>
      </c>
      <c r="D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Borrowed Funds Other 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Borrowed Funds [Table Text Block]</t>
        </is>
      </c>
      <c r="B4" s="4" t="inlineStr">
        <is>
          <t>Information relating to other borrowings is summarized as follows (dollars in thousands): As of Year Ended December 31, 2023 December 31, 2023 Balance Rate Average Balance Rate Maximum Funds purchased $ 515,747 5.17 % $ 847,676 4.83 % $ 1,711,580 Repurchase agreements 607,001 1.70 % 1,805,978 4.32 % 4,433,480 Other borrowings: Federal Home Loan Bank advances 7,675,000 5.51 % 5,948,863 5.28 % 7,875,000 GNMA repurchase liability 11,660 4.13 % 11,224 4.04 % 12,414 Other 14,892 5.50 % 19,008 3.91 % 26,311 Total other borrowings 7,701,552 5,979,095 5.28 % Subordinated debentures 1 131,150 6.93 % 131,155 6.83 % 131,164 Total other borrowed funds $ 8,955,450 $ 8,763,904 5.06 % As of Year Ended December 31, 2022 December 31, 2022 Balance Rate Average Balance Rate Maximum Funds purchased $ 99,843 0.05 % $ 266,344 1.12 % $ 444,069 Repurchase agreements 2,170,534 4.42 % 998,701 1.02 % 3,034,312 Other borrowings: Federal Home Loan Bank advances 4,700,000 4.48 % 1,593,699 2.37 % 4,700,000 GNMA repurchase liability 10,608 4.06 % 6,692 4.38 % 11,011 Other 26,300 3.20 % 28,581 3.12 % 30,382 Total other borrowings 4,736,908 1,628,972 2.41 % Subordinated debentures 1 131,205 6.34 % 131,206 4.95 % 131,230 Total other borrowed funds $ 7,138,490 $ 3,025,223 1.95 % As of Year Ended December 31, 2021 December 31, 2021 Balance Rate Average Balance Rate Maximum Funds purchased $ 199,513 0.05 % $ 543,183 0.46 % $ 542,465 Repurchase agreements 2,126,936 0.08 % 1,695,519 0.33 % 2,920,728 Other borrowings: Federal Home Loan Bank advances — — % 1,679,315 0.27 % 2,600,000 GNMA repurchase liability 7,420 4.36 % 11,956 4.06 % 23,856 Paycheck protection program liquidity facility — — % 879,145 0.35 % 1,662,598 Other 29,333 3.23 % 29,445 4.18 % 31,875 Total other borrowings 36,753 2,599,861 0.38 % Subordinated debentures 1 131,226 3.95 % 224,058 4.70 % 276,049 Total other borrowed funds $ 2,494,428 $ 5,062,621 0.56 %</t>
        </is>
      </c>
    </row>
    <row r="5">
      <c r="A5" s="4" t="inlineStr">
        <is>
          <t>Schedule of Maturities of Other Borrowed Funds [Table Text Block]</t>
        </is>
      </c>
      <c r="B5" s="4" t="inlineStr">
        <is>
          <t xml:space="preserve">Aggregate annual principal repayments at December 31, 2023 are as follows (in thousands): 2024 $ 8,637,633 2025 178,225 2026 3,225 2027 1,775 2028 — Thereafter 134,592 Total $ 8,955,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ederal and State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23 2022 Deferred tax assets: Available for sale securities mark to market $ 183,724 $ 255,244 Credit loss reserves 76,361 69,385 Lease liability 61,204 49,839 Deferred compensation 41,350 34,645 Unearned fees 12,682 12,915 Purchased loan discount 3,546 4,955 Share-based compensation 6,068 4,625 Valuation adjustments 4,860 5,792 Other 47,169 42,808 Total deferred tax assets 436,964 480,208 Deferred tax liabilities: Right-of-use asset 51,943 40,741 Mortgage servicing rights 47,646 49,001 Acquired identifiable intangible 8,166 11,280 Depreciation 4,578 7,163 Lease financing 12,148 12,333 Other 42,887 38,357 Total deferred tax liabilities 167,368 158,875 Net deferred tax assets $ 269,596 $ 321,333 </t>
        </is>
      </c>
    </row>
    <row r="5">
      <c r="A5" s="4" t="inlineStr">
        <is>
          <t>Schedule of Components of Income Tax Expense (Benefit) [Table Text Block]</t>
        </is>
      </c>
      <c r="B5" s="4" t="inlineStr">
        <is>
          <t xml:space="preserve">The significant components of the provision for income taxes attributable to continuing operations for BOK Financial are shown below (in thousands): Year Ended December 31, 2023 2022 2021 Current income tax expense: Federal $ 152,600 $ 127,144 $ 121,196 State 19,298 18,185 21,065 Total current income tax expense 171,898 145,329 142,261 Deferred income tax expense (benefit): Federal (17,973) (4,700) 29,777 State (1,810) (765) 7,737 Total deferred income tax expense (benefit) (19,783) (5,465) 37,514 Total income tax expense $ 152,115 $ 139,864 $ 179,775 </t>
        </is>
      </c>
    </row>
    <row r="6">
      <c r="A6" s="4" t="inlineStr">
        <is>
          <t>Schedule of Effective Income Tax Rate Reconciliation [Table Text Block]</t>
        </is>
      </c>
      <c r="B6" s="4" t="inlineStr">
        <is>
          <t>The reconciliations of income attributable to continuing operations at the U.S. federal statutory tax rate to income tax expense are as follows (in thousands): Year Ended December 31, 2023 2022 2021 Amount: Federal statutory tax $ 143,482 $ 138,633 $ 167,181 Tax exempt revenue (5,786) (5,714) (6,084) Effect of state income taxes, net of federal benefit 13,330 13,490 22,489 Utilization of tax credits, net of proportional amortization of low-income housing, new market, and historical tax credits (2,673) (8,883) (8,801) Other, net 3,762 2,338 4,990 Total income tax expense $ 152,115 $ 139,864 $ 179,775 Year Ended December 31, 2023 2022 2021 Percent of pretax income: Federal statutory tax 21.0 % 21.0 % 21.0 % Tax exempt revenue (0.8) (0.8) (0.7) Effect of state income taxes, net of federal benefit 2.0 2.0 2.8 Utilization of tax credits, net of proportional amortization of low-income housing, new market, and historical tax credits (0.4) (1.4) (1.1) Other, net 0.5 0.4 0.6 Total 22.3 % 21.2 % 22.6 %</t>
        </is>
      </c>
    </row>
    <row r="7">
      <c r="A7" s="4" t="inlineStr">
        <is>
          <t>Schedule of Unrecognized Tax Benefits Roll Forward [Table Text Block]</t>
        </is>
      </c>
      <c r="B7" s="4" t="inlineStr">
        <is>
          <t xml:space="preserve">A reconciliation of the beginning and ending amount of unrecognized tax benefits is as follows (in thousands): 2023 2022 2021 Balance as of January 1 $ 19,583 $ 21,092 $ 22,902 Additions for tax for current year positions 3,239 3,465 3,961 Settlements during the period — — (1,754) Lapses of applicable statute of limitations (4,865) (4,974) (4,017) Balance as of December 31 $ 17,957 $ 19,583 $ 21,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 [Table Text Block]</t>
        </is>
      </c>
      <c r="B4" s="4" t="inlineStr">
        <is>
          <t xml:space="preserve">The following represents a summary of the non-vested shares for the three years ended December 31, 2023 (in thousands): Restricted Stock Restricted Stock Units Shares Weighted Units Weighted Non-vested at January 1, 2021 420,234 69,669 Granted 247,917 $ 73.01 17,570 $ 88.25 Vested (166,965) 94.96 — — Forfeited (11,632) 75.83 — — Non-vested at December 31, 2021 489,554 87,239 Granted 183,809 $ 108.23 25,416 $ 103.79 Vested (139,859) 76.80 (61,645) 91.38 Forfeited (40,620) 79.60 — — Non-vested at December 31, 2022 492,884 51,010 Granted 180,178 $ 97.56 7,275 $ 102.35 Vested (103,515) 82.85 (6,894) 77.36 Forfeited (30,557) 95.17 — — Non-vested at December 31, 2023 538,990 51,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Activity in loans to related parties is summarized as follows (in thousands): Year Ended December 31, 2023 2022 Beginning balance $ 54,479 $ 95,219 Advances 1,424,041 731,664 Payments (1,281,323) (770,808) Adjustments 1 7,212 (1,596) Ending balance $ 204,409 $ 54,479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able Text Block]</t>
        </is>
      </c>
      <c r="B4" s="4" t="inlineStr">
        <is>
          <t xml:space="preserve">The following table presents the computation of basic and diluted earnings per share (dollars in thousands, except per share data): Year Ended 2023 2022 2021 Numerator: Net income attributable to BOK Financial Corp. shareholders $ 530,746 $ 520,273 $ 618,121 Less: Earnings allocated to participating securities 4,253 3,803 4,299 Numerator for basic earnings per share – income available to common shareholders 526,493 516,470 613,822 Effect of reallocating undistributed earnings of participating securities — — — Numerator for diluted earnings per share – income available to common shareholders $ 526,493 $ 516,470 $ 613,822 Denominator: Weighted average shares outstanding 66,184,832 67,706,014 69,071,511 Less: Participating securities included in weighted average shares outstanding 533,263 493,286 479,591 Denominator for basic earnings per common share 65,651,569 67,212,728 68,591,920 Dilutive effect of employee stock compensation plans — 7 2,402 Denominator for diluted earnings per common share 65,651,569 67,212,735 68,594,322 Basic earnings per share $ 8.02 $ 7.68 $ 8.95 Diluted earnings per share $ 8.02 $ 7.68 $ 8.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Regulatory Capital Levels [Table Text Block]</t>
        </is>
      </c>
      <c r="B4" s="4" t="inlineStr">
        <is>
          <t>A summary of regulatory capital minimum requirements and levels follows (dollars in thousands): Minimum Capital Requirement Capital Conservation Buffer Minimum Capital Requirement Including Capital Conservation Buffer Well Capitalized Bank Requirement December 31, 2023 December 31, 2022 Common Equity Tier 1 Capital (to Risk Weighted Assets): Consolidated 4.50% 2.50% 7.00% N/A $ 4,683,510 12.06 % $ 4,460,054 11.69 % BOKF, NA 4.50% N/A 4.50% 6.50% 4,370,891 11.37 % 4,176,978 11.05 % Tier I Capital (to Risk Weighted Assets): Consolidated 6.00% 2.50% 8.50% N/A $ 4,686,487 12.07 % $ 4,464,763 11.71 % BOKF, NA 6.00% N/A 6.00% 8.00% 4,370,891 11.37 % 4,178,531 11.06 % Total Capital (to Risk Weighted Assets): Consolidated 8.00% 2.50% 10.50% N/A $ 5,110,471 13.16 % $ 4,830,827 12.67 % BOKF, NA 8.00% N/A 8.00% 10.00% 4,728,876 12.30 % 4,478,559 11.85 % Leverage (Tier I Capital to Average Assets): Consolidated 4.00% N/A 4.00% N/A $ 4,686,487 9.45 % $ 4,464,763 9.91 % BOKF, NA 4.00% N/A 4.00% 5.00% 4,370,891 8.86 % 4,178,531 9.31 %</t>
        </is>
      </c>
    </row>
    <row r="5">
      <c r="A5" s="4" t="inlineStr">
        <is>
          <t>Accumulated Other Comprehensive Income (Loss) [Table Text Block]</t>
        </is>
      </c>
      <c r="B5" s="4" t="inlineStr">
        <is>
          <t>A rollforward of the components of accumulated other comprehensive income (loss) is included as follows (in thousands): Unrealized Gain (Loss) on Available for Sale Securities Investment Securities Transferred from AFS Employee Benefit Plans Total Balance, December 31, 2020 $ 335,032 $ — $ 836 $ 335,868 Net change in unrealized gain (loss) (343,730) — 2,361 (341,369) Reclassification adjustments included in earnings: Gain on available for sale securities, net (3,704) — — (3,704) Other comprehensive income (loss), before income taxes (347,434) — 2,361 (345,073) Federal and state income tax (82,177) — 601 (81,576) Other comprehensive income (loss), net of income taxes (265,257) — 1,760 (263,497) Balance, December 31, 2021 69,775 — 2,596 72,371 Net change in unrealized gain (loss) (1,227,414) — — (1,227,414) Transfer of net unrealized loss from AFS to investment securities 267,509 (267,509) — — Reclassification adjustments included in earnings: Interest revenue, Investment securities — 42,514 — 42,514 Operating expense, Personnel — — (3,483) (3,483) Loss on available for sale securities, net 971 — — 971 Other comprehensive income (loss), before income taxes (958,934) (224,995) (3,483) (1,187,412) Federal and state income tax (224,541) (52,658) (887) (278,086) Other comprehensive income (loss), net of income taxes (734,393) (172,337) (2,596) (909,326) Balance, December 31, 2022 (664,618) (172,337) — (836,955) Net change in unrealized gain (loss) 218,293 — — 218,293 Reclassification adjustments included in earnings: Interest revenue, Investment securities — 60,394 — 60,394 Loss on available for sale securities, net 30,636 — — 30,636 Other comprehensive income (loss), before income taxes 248,929 60,394 — 309,323 Federal and state income tax 57,523 13,945 — 71,468 Other comprehensive income (loss), net of income taxes 191,406 46,449 — 237,855 Balance, December 31, 2023 $ (473,212) $ (125,888) $ — $ (599,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year ended December 31, 2023 is as follows (in thousands): Commercial Consumer Wealth Funds Management and Other BOK Net interest and dividend revenue from external sources $ 1,179,336 $ 59,985 $ 39,198 $ (6,339) $ 1,272,180 Net interest revenue (expense) from internal sources (146,965) 389,791 142,340 (385,166) — Net interest and dividend revenue 1,032,371 449,776 181,538 (391,505) 1,272,180 Net loans charged off and provision for credit losses 13,967 5,157 (50) 26,926 46,000 Net interest and dividend revenue after provision for credit losses 1,018,404 444,619 181,588 (418,431) 1,226,180 Other operating revenue 246,225 123,678 506,447 (86,401) 789,949 Other operating expense 312,794 212,114 352,540 455,433 1,332,881 Net direct contribution 951,835 356,183 335,495 (960,265) 683,248 Gain (loss) on financial instruments, net 378 (14,806) — 14,428 — Change in fair value of mortgage servicing rights — (3,115) — 3,115 — Gain (loss) on repossessed assets, net 398 36 — (434) — Corporate expense allocations 74,976 48,565 53,463 (177,004) — Net income before taxes 877,635 289,733 282,032 (766,152) 683,248 Federal and state income taxes 213,174 68,143 66,549 (195,751) 152,115 Net income 664,461 221,590 215,483 (570,401) 531,133 Net income attributable to non-controlling interests — — — 387 387 Net income attributable to BOK Financial Corp. shareholders $ 664,461 $ 221,590 $ 215,483 $ (570,788) $ 530,746 Average assets $ 28,630,716 $ 9,561,512 $ 13,570,153 $ (3,518,227) $ 48,244,154 Reportable segments reconciliation to the Consolidated Financial Statements for the year ended December 31, 2022 is as follows (in thousands): Commercial Consumer Wealth Funds Management and Other BOK Net interest and dividend revenue from external sources $ 818,213 $ 69,646 $ 155,974 $ 167,547 $ 1,211,380 Net interest revenue (expense) from internal sources (73,764) 88,603 5,623 (20,462) — Net interest and dividend revenue 744,449 158,249 161,597 147,085 1,211,380 Net loans charged off and provision for credit losses 17,726 5,260 (175) 7,189 30,000 Net interest and dividend revenue after provision for credit losses 726,723 152,989 161,772 139,896 1,181,380 Other operating revenue 241,594 121,819 339,501 (59,657) 643,257 Other operating expense 289,243 209,210 312,377 353,650 1,164,480 Net direct contribution 679,074 65,598 188,896 (273,411) 660,157 Gain (loss) on financial instruments, net 1 (93,346) 4 93,341 — Change in fair value of mortgage servicing rights — 80,261 — (80,261) — Gain (loss) on repossessed assets, net (1,903) 139 — 1,764 — Corporate expense allocations 67,278 44,965 50,241 (162,484) — Net income before taxes 609,894 7,687 138,659 (96,083) 660,157 Federal and state income taxes 148,358 1,798 32,639 (42,931) 139,864 Net income 461,536 5,889 106,020 (53,152) 520,293 Net income attributable to non-controlling interests — — — 20 20 Net income attributable to BOK Financial Corp. shareholders $ 461,536 $ 5,889 $ 106,020 $ (53,172) $ 520,273 Average assets $ 29,084,957 $ 10,230,437 $ 16,209,684 $ (8,500,442) $ 47,024,636 Reportable segments reconciliation to the Consolidated Financial Statements for the year ended December 31, 2021 is as follows (in thousands): Commercial Consumer Wealth Funds Management and Other BOK Net interest and dividend revenue from external sources $ 606,902 $ 67,856 $ 214,458 $ 228,817 $ 1,118,033 Net interest revenue (expense) from internal sources (71,167) 35,671 (386) 35,882 — Net interest and dividend revenue 535,735 103,527 214,072 264,699 1,118,033 Net loans charged off and provision for credit losses 31,128 4,009 (223) (134,914) (100,000) Net interest and dividend revenue after provision for credit losses 504,607 99,518 214,295 399,613 1,218,033 Other operating revenue 262,402 173,341 298,962 21,070 755,775 Other operating expense 279,571 209,596 320,726 367,815 1,177,708 Net direct contribution 487,438 63,263 192,531 52,868 796,100 Gain (loss) on financial instruments, net 154 (21,871) — 21,717 — Change in fair value of mortgage servicing rights — 41,637 — (41,637) — Gain (loss) on repossessed assets, net 13,001 85 — (13,086) — Corporate expense allocations 54,146 46,010 40,341 (140,497) — Net income before taxes 446,447 37,104 152,190 160,359 796,100 Federal and state income taxes 119,934 9,461 38,944 11,436 179,775 Net income 326,513 27,643 113,246 148,923 616,325 Net loss attributable to non-controlling interests — — — (1,796) (1,796) Net income attributable to BOK Financial Corp. shareholders $ 326,513 $ 27,643 $ 113,246 $ 150,719 $ 618,121 Average assets $ 28,536,881 $ 10,029,687 $ 19,425,475 $ (7,840,340) $ 50,151,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 Revenue Fees and Commissions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year ended December 31, 2023 (in thousands): Commercial Consumer Wealth Management Funds Management and Other Consolidated Out of Scope 1 In Scope 2 Trading revenue $ — $ — $ 134,511 $ — $ 134,511 $ 134,511 $ — Customer hedging revenue 33,307 — (102) 3,317 36,522 36,522 — Retail brokerage revenue — — 15,908 — 15,908 — 15,908 Insurance brokerage revenue — — 10,679 — 10,679 — 10,679 Investment banking revenue 17,079 — 25,911 — 42,990 15,525 27,465 Brokerage and trading revenue 50,386 — 186,907 3,317 240,610 186,558 54,052 TransFund EFT network revenue 86,046 3,513 (69) 6 89,496 — 89,496 Merchant services revenue 9,172 34 — — 9,206 — 9,206 Corporate card revenue 7,014 — 713 429 8,156 — 8,156 Transaction card revenue 102,232 3,547 644 435 106,858 — 106,858 Personal trust revenue — — 95,070 — 95,070 — 95,070 Corporate trust revenue — — 31,228 — 31,228 — 31,228 Institutional trust &amp; retirement plan services revenue — — 58,692 — 58,692 — 58,692 Investment management services and other — — 22,349 (21) 22,328 — 22,328 Fiduciary and asset management revenue — — 207,339 (21) 207,318 — 207,318 Commercial account service charge revenue 53,670 2,070 1,969 — 57,709 — 57,709 Overdraft fee revenue 109 20,753 139 3 21,004 — 21,004 Check card revenue — 23,463 — — 23,463 — 23,463 Automated service charge and other deposit fee revenue 1,056 5,076 206 — 6,338 — 6,338 Deposit service charges and fees 54,835 51,362 2,314 3 108,514 — 108,514 Mortgage production revenue — (5,339) — — (5,339) (5,339) — Mortgage servicing revenue — 63,431 — (2,394) 61,037 61,037 — Mortgage banking revenue — 58,092 — (2,394) 55,698 55,698 — Other revenue 26,881 10,731 78,243 (53,735) 62,120 34,282 27,838 Total fees and commissions revenue $ 234,334 $ 123,732 $ 475,447 $ (52,395) $ 781,118 $ 276,538 $ 504,58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2 (in thousands): Commercial Consumer Wealth Management Funds Management and Other Consolidated Out of Scope 1 In Scope 2 Trading revenue $ — $ — $ 20,332 $ — $ 20,332 $ 20,332 $ — Customer hedging revenue 34,676 — 1,053 9,987 45,716 45,716 — Retail brokerage revenue — — 16,403 — 16,403 — 16,403 Insurance brokerage revenue — — 12,879 — 12,879 — 12,879 Investment banking revenue 25,048 — 20,600 — 45,648 23,730 21,918 Brokerage and trading revenue 59,724 — 71,267 9,987 140,978 89,778 51,200 TransFund EFT network revenue 81,097 3,560 (73) 6 84,590 — 84,590 Merchant services revenue 12,397 37 — — 12,434 — 12,434 Corporate card revenue 6,440 — 410 392 7,242 — 7,242 Transaction card revenue 99,934 3,597 337 398 104,266 — 104,266 Personal trust revenue — — 99,075 — 99,075 — 99,075 Corporate trust revenue — — 23,775 — 23,775 — 23,775 Institutional trust &amp; retirement plan services revenue — — 50,404 — 50,404 — 50,404 Investment management services and other — — 23,242 (170) 23,072 — 23,072 Fiduciary and asset management revenue — — 196,496 (170) 196,326 — 196,326 Commercial account service charge revenue 52,779 1,884 1,965 — 56,628 — 56,628 Overdraft fee revenue 115 25,229 77 5 25,426 — 25,426 Check card revenue — 23,312 — — 23,312 — 23,312 Automated service charge and other deposit fee revenue 556 4,612 102 — 5,270 — 5,270 Deposit service charges and fees 53,450 55,037 2,144 5 110,636 — 110,636 Mortgage production revenue — (1,838) — — (1,838) (1,838) — Mortgage servicing revenue — 53,236 — (2,033) 51,203 51,203 — Mortgage banking revenue — 51,398 — (2,033) 49,365 49,365 — Other revenue 20,765 11,894 69,294 (46,311) 55,642 25,844 29,798 Total fees and commissions revenue $ 233,873 $ 121,926 $ 339,538 $ (38,124) $ 657,213 $ 164,987 $ 492,226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21 (in thousands): Commercial Consumer Wealth Management Funds Management and Other Consolidated Out of Scope 1 In Scope 2 Trading revenue $ — $ — $ 27,595 $ — $ 27,595 $ 27,595 $ — Customer hedging revenue 23,424 — 300 (3,292) 20,432 20,432 — Retail brokerage revenue — — 18,762 — 18,762 — 18,762 Insurance brokerage revenue — — 11,765 — 11,765 — 11,765 Investment banking revenue 19,129 — 16,742 (1,436) 34,435 16,272 18,163 Brokerage and trading revenue 42,553 — 75,164 (4,728) 112,989 64,299 48,690 TransFund EFT network revenue 76,603 3,591 (67) 6 80,133 — 80,133 Merchant services revenue 11,806 55 — — 11,861 — 11,861 Corporate card revenue 4,502 — 169 318 4,989 — 4,989 Transaction card revenue 92,911 3,646 102 324 96,983 — 96,983 Personal trust revenue — — 97,582 — 97,582 — 97,582 Corporate trust revenue — — 14,805 — 14,805 — 14,805 Institutional trust &amp; retirement plan services revenue — — 50,765 — 50,765 — 50,765 Investment management services and other — — 15,300 (178) 15,122 — 15,122 Fiduciary and asset management revenue — — 178,452 (178) 178,274 — 178,274 Commercial account service charge revenue 50,213 1,821 2,326 — 54,360 — 54,360 Overdraft fee revenue 104 21,439 70 9 21,622 — 21,622 Check card revenue — 23,714 — — 23,714 — 23,714 Automated service charge and other deposit fee revenue 94 4,340 87 — 4,521 — 4,521 Deposit service charges and fees 50,411 51,314 2,483 9 104,217 — 104,217 Mortgage production revenue — 60,712 — — 60,712 60,712 — Mortgage servicing revenue — 47,055 — (1,871) 45,184 45,184 — Mortgage banking revenue — 107,767 — (1,871) 105,896 105,896 — Other revenue 41,206 10,637 42,564 (24,457) 69,950 54,349 15,601 Total fees and commissions revenue $ 227,081 $ 173,364 $ 298,765 $ (30,901) $ 668,309 $ 224,544 $ 443,765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that are measured on a recurring basis is as follows as of December 31, 2023 (in thousands): Total Quoted Prices in Active Markets for Identical Instruments Significant Other Observable Inputs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net 2 293,884 — — 293,884 Derivative contracts, net of cash margin 3 410,304 — 410,304 — Liabilities: Derivative contracts, net of cash margin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he fair value of financial assets and liabilities that are measured on a recurring basis is as follows as of December 31, 2022 (in thousands): Total Quoted Prices in Active Markets for Identical Instruments Significant Other Observable Inputs Significant Unobservable Inputs Assets: Trading securities: U.S. government securities $ 9,823 $ 4,970 $ 4,853 $ — Residential agency mortgage-backed securities 4,406,848 — 4,406,848 — Municipal securities 21,484 — 21,484 — Other trading securities 26,006 — 26,006 — Total trading securities 4,464,161 4,970 4,459,191 — Available for sale securities: U.S. Treasury 898 898 — — Municipal securities 624,500 — 624,500 — Residential agency mortgage-backed securities 5,814,496 — 5,814,496 — Residential non-agency mortgage-backed securities 577,576 — 577,576 — Commercial agency mortgage-backed securities 4,475,917 — 4,475,917 — Other debt securities 473 — — 473 Total available for sale securities 11,493,860 898 11,492,489 473 Fair value option securities — Residential agency mortgage-backed securities 296,590 — 296,590 — Residential mortgage loans held for sale 1 75,272 — 68,054 7,218 Mortgage servicing rights, net 2 277,608 — — 277,608 Derivative contracts, net of cash margin 3 880,343 2,110 878,233 — Liabilities: Derivative contracts, net of cash margin 3 554,900 16 554,884 — 1 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 2 A reconciliation of the beginning and ending fair value of mortgage servicing rights and disclosures of significant assumptions used to determine fair value are presented in Note 7,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
        </is>
      </c>
    </row>
    <row r="5">
      <c r="A5" s="4" t="inlineStr">
        <is>
          <t>Fair Value Assets Measured on Nonrecurring Basis [Table Text Block]</t>
        </is>
      </c>
      <c r="B5" s="4" t="inlineStr">
        <is>
          <t>The following represents the carrying value of assets measured at fair value on a non-recurring basis and related losses recorded during the year. The carrying value represents only those assets at the balance sheet date for which the fair value was adjusted during the year: Carrying Value at December 31, 2023 Fair Value Adjustments for the Year Ended December 31, 2023 Recognized In: Quoted Prices Significant Significant Gross charge-offs against allowance for loan losses Other gains (losses), net Nonaccruing loans $ — $ — $ 23,225 $ 3,159 $ — Real estate and other repossessed assets — 2,116 — — (1,108) Carrying Value at December 31, 2022 Fair Value Adjustments for the Year Ended December 31, 2022 Recognized In: Quoted Prices Significant Significant Gross charge-offs against allowance for loan losses Other gains (losses), net Nonaccruing loans $ — $ 57 $ 4,998 $ 16,399 $ — Real estate and other repossessed assets — 3,873 1,699 — (6,437)</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December 31, 2023 follows (in thousands): Quantitative Information about Level 3 Non-recurring Fair Value Measurements Fair Value Valuation Technique(s) Significant Unobservable Input Range Nonaccruing loans $ 23,225 Discounted cash flows Management knowledge of industry and non-real estate collateral. 13% - 90% (88%) 1 1 Represents fair value as a percentage of the unpaid principal balance. A summary of quantitative information about Non-recurring Fair Value Measurements based on Significant Unobservable Inputs (Level 3) as of December 31, 2022 follows (in thousands): Quantitative Information about Level 3 Non-recurring Fair Value Measurements Fair Value Valuation Technique(s) Significant Unobservable Input Range Nonaccruing loans $ 4,998 Discounted cash flows Management knowledge of industry and non-real estate collateral including but not limited to recoverable oil &amp; gas reserves, forward looking commodity prices, and estimated operating costs. 9% - 24% (23%) 1 Real estate and other repossessed assets 1,699 Discounted cash flows Management knowledge of industry and non-real estate collateral including but not limited to recoverable oil &amp; gas reserves, forward looking commodity prices, and estimated operating costs. N/A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dollars in thousands): December 31, 2023 Carrying Estimated Fair Value Quoted Prices in Active Markets for Identical Instruments (Level 1) Significant Other Observable Inputs (Level 2) Significant Unobservable Inputs (Level 3)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margin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margin 587,473 587,473 2,607 584,866 — December 31, 2022 Carrying Estimated Fair Value Quoted Prices in Active Markets for Identical Instruments (Level 1) Significant Other Observable Inputs (Level 2) Significant Unobservable Inputs (Level 3) Cash and due from banks $ 943,810 $ 943,810 $ 943,810 $ — $ — Interest-bearing cash and cash equivalents 457,906 457,906 457,906 — — Trading securities: U.S. government securities 9,823 9,823 4,970 4,853 — Residential agency mortgage-backed securities 4,406,848 4,406,848 — 4,406,848 — Municipal securities 21,484 21,484 — 21,484 — Other trading securities 26,006 26,006 — 26,006 — Total trading securities 4,464,161 4,464,161 4,970 4,459,191 — Investment securities: Municipal securities 170,629 176,621 — 38,106 138,515 Residential agency mortgage-backed securities 2,315,219 2,143,360 — 2,143,360 — Commercial agency mortgage-backed securities 15,609 14,588 — 14,588 — Other debt securities 12,788 12,199 — 12,199 — Total investment securities 2,514,245 2,346,768 — 2,208,253 138,515 Allowance for credit losses (558) — — — — Investment securities, net of allowance 2,513,687 2,346,768 — 2,208,253 138,515 Available for sale securities: U.S. Treasury securities 898 898 898 — — Municipal securities 624,500 624,500 — 624,500 — Residential agency mortgage-backed securities 5,814,496 5,814,496 — 5,814,496 — Residential non-agency mortgage-backed securities 577,576 577,576 — 577,576 — Commercial agency mortgage-backed securities 4,475,917 4,475,917 — 4,475,917 — Other debt securities 473 473 — — 473 Total available for sale securities 11,493,860 11,493,860 898 11,492,489 473 Fair value option securities - Residential agency mortgage-backed securities 296,590 296,590 — 296,590 — Residential mortgage loans held for sale 75,272 75,272 — 68,054 7,218 Loans: Commercial 14,212,499 13,905,765 — — 13,905,765 Commercial real estate 4,606,777 4,454,048 — — 4,454,048 Loans to individuals 3,737,874 3,531,410 — — 3,531,410 Total loans 22,557,150 21,891,223 — — 21,891,223 Allowance for loan losses (235,704) — — — — Loans, net of allowance 22,321,446 21,891,223 — — 21,891,223 Mortgage servicing rights 277,608 277,608 — — 277,608 Derivative instruments with positive fair value, net of cash margin 880,343 880,343 2,110 878,233 — Deposits with no stated maturity 33,018,863 33,018,863 — — 33,018,863 Time deposits 1,461,842 1,431,245 — — 1,431,245 Other borrowed funds 7,007,285 7,005,305 — — 7,005,305 Subordinated debentures 131,205 121,497 — 121,497 — Derivative instruments with negative fair value, net of cash margin 554,900 554,900 16 554,88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Statements 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 [Table Text Block]</t>
        </is>
      </c>
      <c r="B4" s="4" t="inlineStr">
        <is>
          <t xml:space="preserve">Balance Sheets (In thousands) December 31, 2023 2022 Assets Cash and cash equivalents $ 203,808 $ 165,395 Loan to bank subsidiary 65,151 65,169 Investment in bank subsidiary 4,785,453 4,351,280 Investment in non-bank subsidiaries 216,200 217,011 Other assets 17,984 18,302 Total assets $ 5,288,596 $ 4,817,157 Liabilities and Shareholders’ Equity Liabilities: Other liabilities $ 15,004 $ 3,303 Subordinated debentures 131,150 131,205 Total liabilities 146,154 134,508 Shareholders’ equity: Common stock 5 5 Capital surplus 1,406,745 1,390,395 Retained earnings 5,211,512 4,824,164 Treasury stock (876,720) (694,960) Accumulated other comprehensive income (loss) (599,100) (836,955) Total shareholders’ equity 5,142,442 4,682,649 Total liabilities and shareholders’ equity $ 5,288,596 $ 4,817,157 </t>
        </is>
      </c>
    </row>
    <row r="5">
      <c r="A5" s="4" t="inlineStr">
        <is>
          <t>Condensed Income Statement [Table Text Block]</t>
        </is>
      </c>
      <c r="B5" s="4" t="inlineStr">
        <is>
          <t xml:space="preserve">Statements of Earnings (In thousands) Year Ended December 31, 2023 2022 2021 Dividends, interest and fees received from bank subsidiary $ 329,429 $ 228,689 $ 483,868 Dividends, interest and fees received from non-bank subsidiaries 8,000 43,281 8,030 Other revenue 1,162 1,172 767 Total revenue 338,591 273,142 492,665 Interest expense 8,952 6,490 10,535 Other operating expense 5,674 3,005 2,914 Total expense 14,626 9,495 13,449 Net income before taxes, other losses, net, and equity in undistributed income of subsidiaries 323,965 263,647 479,216 Other gains (losses), net 32,656 (4,279) (3,415) Net income before taxes and equity in undistributed income of subsidiaries 356,621 259,368 475,801 Federal and state income taxes 5,410 (1,776) (4,202) Net income before equity in undistributed income of subsidiaries 351,211 261,144 480,003 Equity in undistributed income of bank subsidiaries 181,487 300,330 126,380 Equity in undistributed income of non-bank subsidiaries (1,952) (41,201) 11,738 Net income attributable to BOK Financial shareholders $ 530,746 $ 520,273 $ 618,121 </t>
        </is>
      </c>
    </row>
    <row r="6">
      <c r="A6" s="4" t="inlineStr">
        <is>
          <t>Condensed Cash Flow Statement [Table Text Block]</t>
        </is>
      </c>
      <c r="B6" s="4" t="inlineStr">
        <is>
          <t xml:space="preserve">Statements of Cash Flows (In thousands) Year Ended December 31, 2023 2022 2021 Cash Flows From Operating Activities: Net income $ 530,746 $ 520,273 $ 618,121 Adjustments to reconcile net income to net cash provided by operating activities: Equity in undistributed income of bank subsidiaries (181,487) (300,330) (126,380) Equity in undistributed income of non-bank subsidiaries 1,952 41,201 (11,738) Other losses (gains), net (32,656) 4,279 3,415 Change in other assets 1,986 1,317 1,160 Change in other liabilities 13,404 543 389 Net cash provided by operating activities 333,945 267,283 484,967 Cash Flows From Investing Activities: Investment in subsidiaries (2,975) (31,552) (25,665) Sale of subsidiary 32,601 — — Dissolution of subsidiaries — 2,611 4,457 Net cash provided by (used in) investing activities 29,626 (28,941) (21,208) Cash Flows From Financing Activities: Repayment of subordinated debentures — — (150,000) Issuance of common and treasury stock, net (4,941) (4,907) (4,874) Dividends paid (143,398) (143,800) (144,105) Repurchase of common stock (176,819) (154,887) (117,938) Net cash used in financing activities (325,158) (303,594) (416,917) Net increase (decrease) in cash and cash equivalents 38,413 (65,252) 46,842 Cash and cash equivalents at beginning of period 165,395 230,647 183,805 Cash and cash equivalents at end of period $ 203,808 $ 165,395 $ 230,647 Cash paid for interest $ 8,479 $ 6,203 $ 10,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Investment securities [Abstract]</t>
        </is>
      </c>
      <c r="B2" s="4" t="inlineStr">
        <is>
          <t xml:space="preserve"> </t>
        </is>
      </c>
      <c r="C2" s="4" t="inlineStr">
        <is>
          <t xml:space="preserve"> </t>
        </is>
      </c>
    </row>
    <row r="3">
      <c r="A3" s="4" t="inlineStr">
        <is>
          <t>Investment securities, fair value</t>
        </is>
      </c>
      <c r="B3" s="7" t="n">
        <v>2072586</v>
      </c>
      <c r="C3" s="7" t="n">
        <v>2346768</v>
      </c>
    </row>
    <row r="4">
      <c r="A4" s="4" t="inlineStr">
        <is>
          <t>Real estate and other repossessed assets, allowance</t>
        </is>
      </c>
      <c r="B4" s="7" t="n">
        <v>5355</v>
      </c>
      <c r="C4" s="7" t="n">
        <v>10115</v>
      </c>
    </row>
    <row r="5">
      <c r="A5" s="3" t="inlineStr">
        <is>
          <t>Shareholders' equity: [Abstract]</t>
        </is>
      </c>
      <c r="B5" s="4" t="inlineStr">
        <is>
          <t xml:space="preserve"> </t>
        </is>
      </c>
      <c r="C5" s="4" t="inlineStr">
        <is>
          <t xml:space="preserve"> </t>
        </is>
      </c>
    </row>
    <row r="6">
      <c r="A6" s="4" t="inlineStr">
        <is>
          <t>Common stock, par value (in dollars per share)</t>
        </is>
      </c>
      <c r="B6" s="9" t="n">
        <v>6e-05</v>
      </c>
      <c r="C6" s="9" t="n">
        <v>6e-05</v>
      </c>
    </row>
    <row r="7">
      <c r="A7" s="4" t="inlineStr">
        <is>
          <t>Common stock, shares authorized (in shares)</t>
        </is>
      </c>
      <c r="B7" s="6" t="n">
        <v>2500000000</v>
      </c>
      <c r="C7" s="6" t="n">
        <v>2500000000</v>
      </c>
    </row>
    <row r="8">
      <c r="A8" s="4" t="inlineStr">
        <is>
          <t>Common stock, shares issued (in shares)</t>
        </is>
      </c>
      <c r="B8" s="6" t="n">
        <v>76593292</v>
      </c>
      <c r="C8" s="6" t="n">
        <v>76423345</v>
      </c>
    </row>
    <row r="9">
      <c r="A9" s="4" t="inlineStr">
        <is>
          <t>Common stock, shares outstanding (in shares)</t>
        </is>
      </c>
      <c r="B9" s="6" t="n">
        <v>76593292</v>
      </c>
      <c r="C9" s="6" t="n">
        <v>76423345</v>
      </c>
    </row>
    <row r="10">
      <c r="A10" s="4" t="inlineStr">
        <is>
          <t>Treasury Stock, Common, Shares</t>
        </is>
      </c>
      <c r="B10" s="6" t="n">
        <v>11626115</v>
      </c>
      <c r="C10" s="6" t="n">
        <v>9464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ignificant Accounting Policies Goodwill and Intangible Assets (Details)</t>
        </is>
      </c>
      <c r="B1" s="2" t="inlineStr">
        <is>
          <t>Dec. 31, 2023</t>
        </is>
      </c>
    </row>
    <row r="2">
      <c r="A2" s="4" t="inlineStr">
        <is>
          <t>Minimum [Member]</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Maximum [Member]</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Cash Equivalents (Details)</t>
        </is>
      </c>
      <c r="B1" s="2" t="inlineStr">
        <is>
          <t>12 Months Ended</t>
        </is>
      </c>
    </row>
    <row r="2">
      <c r="B2" s="2" t="inlineStr">
        <is>
          <t>Dec. 31, 2023</t>
        </is>
      </c>
    </row>
    <row r="3">
      <c r="A3" s="3" t="inlineStr">
        <is>
          <t>Cash and Cash Equivalents [Abstract]</t>
        </is>
      </c>
      <c r="B3" s="4" t="inlineStr">
        <is>
          <t xml:space="preserve"> </t>
        </is>
      </c>
    </row>
    <row r="4">
      <c r="A4" s="4" t="inlineStr">
        <is>
          <t>Maturity of Federal Funds Sold Considered Cash Equivalents</t>
        </is>
      </c>
      <c r="B4" s="4" t="inlineStr">
        <is>
          <t>1 day</t>
        </is>
      </c>
    </row>
    <row r="5">
      <c r="A5" s="4" t="inlineStr">
        <is>
          <t>Maturity of Resell Agreement Considered Cash Equivalents, Minimum</t>
        </is>
      </c>
      <c r="B5" s="4" t="inlineStr">
        <is>
          <t>1 day</t>
        </is>
      </c>
    </row>
    <row r="6">
      <c r="A6" s="4" t="inlineStr">
        <is>
          <t>Maturity of Resell Agreements Considered Cash Equivalents, Maximum</t>
        </is>
      </c>
      <c r="B6"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Loans (Details)</t>
        </is>
      </c>
      <c r="B1" s="2" t="inlineStr">
        <is>
          <t>12 Months Ended</t>
        </is>
      </c>
    </row>
    <row r="2">
      <c r="B2" s="2" t="inlineStr">
        <is>
          <t>Dec. 31, 2023</t>
        </is>
      </c>
    </row>
    <row r="3">
      <c r="A3" s="3" t="inlineStr">
        <is>
          <t>Loan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Minimum Number of Days After Which Past Due Non-Risk Graded Loans Are Charged Off</t>
        </is>
      </c>
      <c r="B6" s="4" t="inlineStr">
        <is>
          <t>60 days</t>
        </is>
      </c>
    </row>
    <row r="7">
      <c r="A7" s="4" t="inlineStr">
        <is>
          <t>Loans, Maximum Number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Premises and Equipment (Details)</t>
        </is>
      </c>
      <c r="B1" s="2" t="inlineStr">
        <is>
          <t>Dec. 31, 2023</t>
        </is>
      </c>
    </row>
    <row r="2">
      <c r="A2" s="4" t="inlineStr">
        <is>
          <t>Buildings and improvements | Minimum [Member]</t>
        </is>
      </c>
      <c r="B2" s="4" t="inlineStr">
        <is>
          <t xml:space="preserve"> </t>
        </is>
      </c>
    </row>
    <row r="3">
      <c r="A3" s="3" t="inlineStr">
        <is>
          <t>Premises and Equipment [Line Items]</t>
        </is>
      </c>
      <c r="B3" s="4" t="inlineStr">
        <is>
          <t xml:space="preserve"> </t>
        </is>
      </c>
    </row>
    <row r="4">
      <c r="A4" s="4" t="inlineStr">
        <is>
          <t>Property, Plant and Equipment, Useful Life</t>
        </is>
      </c>
      <c r="B4" s="4" t="inlineStr">
        <is>
          <t>5 years</t>
        </is>
      </c>
    </row>
    <row r="5">
      <c r="A5" s="4" t="inlineStr">
        <is>
          <t>Buildings and improvements | Maximum [Member]</t>
        </is>
      </c>
      <c r="B5" s="4" t="inlineStr">
        <is>
          <t xml:space="preserve"> </t>
        </is>
      </c>
    </row>
    <row r="6">
      <c r="A6" s="3" t="inlineStr">
        <is>
          <t>Premises and Equipment [Line Items]</t>
        </is>
      </c>
      <c r="B6" s="4" t="inlineStr">
        <is>
          <t xml:space="preserve"> </t>
        </is>
      </c>
    </row>
    <row r="7">
      <c r="A7" s="4" t="inlineStr">
        <is>
          <t>Property, Plant and Equipment, Useful Life</t>
        </is>
      </c>
      <c r="B7" s="4" t="inlineStr">
        <is>
          <t>40 years</t>
        </is>
      </c>
    </row>
    <row r="8">
      <c r="A8" s="4" t="inlineStr">
        <is>
          <t>Software and Software Development Costs [Member] | Minimum [Member]</t>
        </is>
      </c>
      <c r="B8" s="4" t="inlineStr">
        <is>
          <t xml:space="preserve"> </t>
        </is>
      </c>
    </row>
    <row r="9">
      <c r="A9" s="3" t="inlineStr">
        <is>
          <t>Premises and Equipment [Line Items]</t>
        </is>
      </c>
      <c r="B9" s="4" t="inlineStr">
        <is>
          <t xml:space="preserve"> </t>
        </is>
      </c>
    </row>
    <row r="10">
      <c r="A10" s="4" t="inlineStr">
        <is>
          <t>Property, Plant and Equipment, Useful Life</t>
        </is>
      </c>
      <c r="B10" s="4" t="inlineStr">
        <is>
          <t>3 years</t>
        </is>
      </c>
    </row>
    <row r="11">
      <c r="A11" s="4" t="inlineStr">
        <is>
          <t>Software and Software Development Costs [Member] | Maximum [Member]</t>
        </is>
      </c>
      <c r="B11" s="4" t="inlineStr">
        <is>
          <t xml:space="preserve"> </t>
        </is>
      </c>
    </row>
    <row r="12">
      <c r="A12" s="3" t="inlineStr">
        <is>
          <t>Premises and Equipment [Line Items]</t>
        </is>
      </c>
      <c r="B12" s="4" t="inlineStr">
        <is>
          <t xml:space="preserve"> </t>
        </is>
      </c>
    </row>
    <row r="13">
      <c r="A13" s="4" t="inlineStr">
        <is>
          <t>Property, Plant and Equipment, Useful Life</t>
        </is>
      </c>
      <c r="B13" s="4" t="inlineStr">
        <is>
          <t>10 years</t>
        </is>
      </c>
    </row>
    <row r="14">
      <c r="A14" s="4" t="inlineStr">
        <is>
          <t>Furniture and equipment | Minimum [Member]</t>
        </is>
      </c>
      <c r="B14" s="4" t="inlineStr">
        <is>
          <t xml:space="preserve"> </t>
        </is>
      </c>
    </row>
    <row r="15">
      <c r="A15" s="3" t="inlineStr">
        <is>
          <t>Premises and Equipment [Line Items]</t>
        </is>
      </c>
      <c r="B15" s="4" t="inlineStr">
        <is>
          <t xml:space="preserve"> </t>
        </is>
      </c>
    </row>
    <row r="16">
      <c r="A16" s="4" t="inlineStr">
        <is>
          <t>Property, Plant and Equipment, Useful Life</t>
        </is>
      </c>
      <c r="B16" s="4" t="inlineStr">
        <is>
          <t>3 years</t>
        </is>
      </c>
    </row>
    <row r="17">
      <c r="A17" s="4" t="inlineStr">
        <is>
          <t>Furniture and equipment | Maximum [Member]</t>
        </is>
      </c>
      <c r="B17" s="4" t="inlineStr">
        <is>
          <t xml:space="preserve"> </t>
        </is>
      </c>
    </row>
    <row r="18">
      <c r="A18" s="3" t="inlineStr">
        <is>
          <t>Premises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hare-Based Compensation (Details) - Restricted Stock [Member]</t>
        </is>
      </c>
      <c r="B1" s="2" t="inlineStr">
        <is>
          <t>12 Months Ended</t>
        </is>
      </c>
    </row>
    <row r="2">
      <c r="B2" s="2" t="inlineStr">
        <is>
          <t>Dec. 31, 2023</t>
        </is>
      </c>
    </row>
    <row r="3">
      <c r="A3" s="3" t="inlineStr">
        <is>
          <t>Share-based Compensation Arrangements by Share-based Payment Award [Line Items]</t>
        </is>
      </c>
      <c r="B3" s="4" t="inlineStr">
        <is>
          <t xml:space="preserve"> </t>
        </is>
      </c>
    </row>
    <row r="4">
      <c r="A4" s="4" t="inlineStr">
        <is>
          <t>Vesting period (in years)</t>
        </is>
      </c>
      <c r="B4" s="4" t="inlineStr">
        <is>
          <t>3 years</t>
        </is>
      </c>
    </row>
    <row r="5">
      <c r="A5" s="4" t="inlineStr">
        <is>
          <t>Share-based Compensation Arrangement by Share-based Payment Award, Award Required Holding Period</t>
        </is>
      </c>
      <c r="B5"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Dec. 31, 2023</t>
        </is>
      </c>
      <c r="C1" s="2" t="inlineStr">
        <is>
          <t>Dec. 31, 2022</t>
        </is>
      </c>
    </row>
    <row r="2">
      <c r="A2" s="3" t="inlineStr">
        <is>
          <t>Schedule of Trading Securities [Line Items]</t>
        </is>
      </c>
      <c r="B2" s="4" t="inlineStr">
        <is>
          <t xml:space="preserve"> </t>
        </is>
      </c>
      <c r="C2" s="4" t="inlineStr">
        <is>
          <t xml:space="preserve"> </t>
        </is>
      </c>
    </row>
    <row r="3">
      <c r="A3" s="4" t="inlineStr">
        <is>
          <t>Trading securities</t>
        </is>
      </c>
      <c r="B3" s="7" t="n">
        <v>5193505</v>
      </c>
      <c r="C3" s="7" t="n">
        <v>4464161</v>
      </c>
    </row>
    <row r="4">
      <c r="A4" s="4" t="inlineStr">
        <is>
          <t>Trading Securities, Net Unrealized Gain (Loss)</t>
        </is>
      </c>
      <c r="B4" s="6" t="n">
        <v>98635</v>
      </c>
      <c r="C4" s="6" t="n">
        <v>-323</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t>
        </is>
      </c>
      <c r="B7" s="6" t="n">
        <v>10959</v>
      </c>
      <c r="C7" s="6" t="n">
        <v>9823</v>
      </c>
    </row>
    <row r="8">
      <c r="A8" s="4" t="inlineStr">
        <is>
          <t>Trading Securities, Net Unrealized Gain (Loss)</t>
        </is>
      </c>
      <c r="B8" s="6" t="n">
        <v>28</v>
      </c>
      <c r="C8" s="6" t="n">
        <v>-16</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t>
        </is>
      </c>
      <c r="B11" s="6" t="n">
        <v>5105137</v>
      </c>
      <c r="C11" s="6" t="n">
        <v>4406848</v>
      </c>
    </row>
    <row r="12">
      <c r="A12" s="4" t="inlineStr">
        <is>
          <t>Trading Securities, Net Unrealized Gain (Loss)</t>
        </is>
      </c>
      <c r="B12" s="6" t="n">
        <v>98124</v>
      </c>
      <c r="C12" s="6" t="n">
        <v>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t>
        </is>
      </c>
      <c r="B15" s="6" t="n">
        <v>37413</v>
      </c>
      <c r="C15" s="6" t="n">
        <v>21484</v>
      </c>
    </row>
    <row r="16">
      <c r="A16" s="4" t="inlineStr">
        <is>
          <t>Trading Securities, Net Unrealized Gain (Loss)</t>
        </is>
      </c>
      <c r="B16" s="6" t="n">
        <v>323</v>
      </c>
      <c r="C16" s="6" t="n">
        <v>-136</v>
      </c>
    </row>
    <row r="17">
      <c r="A17" s="4" t="inlineStr">
        <is>
          <t>Other debt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t>
        </is>
      </c>
      <c r="B19" s="6" t="n">
        <v>39996</v>
      </c>
      <c r="C19" s="6" t="n">
        <v>26006</v>
      </c>
    </row>
    <row r="20">
      <c r="A20" s="4" t="inlineStr">
        <is>
          <t>Trading Securities, Net Unrealized Gain (Loss)</t>
        </is>
      </c>
      <c r="B20" s="7" t="n">
        <v>160</v>
      </c>
      <c r="C20" s="7" t="n">
        <v>-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 (Held-to-Maturity) Securities (Details) $ in Thousands</t>
        </is>
      </c>
      <c r="C1" s="2" t="inlineStr">
        <is>
          <t>12 Months Ended</t>
        </is>
      </c>
    </row>
    <row r="2">
      <c r="C2" s="2" t="inlineStr">
        <is>
          <t>Dec. 31, 2023 USD ($)</t>
        </is>
      </c>
      <c r="E2" s="2" t="inlineStr">
        <is>
          <t>Dec. 31, 2022 USD ($)</t>
        </is>
      </c>
    </row>
    <row r="3">
      <c r="A3" s="3" t="inlineStr">
        <is>
          <t>Schedule of Investment (Held-to-Maturity) Securities [Line Items]</t>
        </is>
      </c>
      <c r="C3" s="4" t="inlineStr">
        <is>
          <t xml:space="preserve"> </t>
        </is>
      </c>
      <c r="E3" s="4" t="inlineStr">
        <is>
          <t xml:space="preserve"> </t>
        </is>
      </c>
    </row>
    <row r="4">
      <c r="A4" s="4" t="inlineStr">
        <is>
          <t>Debt Securities, Held-to-maturity, gross</t>
        </is>
      </c>
      <c r="C4" s="7" t="n">
        <v>2409090</v>
      </c>
      <c r="E4" s="7" t="n">
        <v>2739241</v>
      </c>
    </row>
    <row r="5">
      <c r="A5" s="4" t="inlineStr">
        <is>
          <t>Debt Securities, Held-to-Maturity, carrying value</t>
        </is>
      </c>
      <c r="C5" s="6" t="n">
        <v>2244489</v>
      </c>
      <c r="D5" s="4" t="inlineStr">
        <is>
          <t>[1]</t>
        </is>
      </c>
      <c r="E5" s="6" t="n">
        <v>2514245</v>
      </c>
      <c r="F5" s="4" t="inlineStr">
        <is>
          <t>[2]</t>
        </is>
      </c>
    </row>
    <row r="6">
      <c r="A6" s="4" t="inlineStr">
        <is>
          <t>Debt Securities, Held-to-maturity, Allowance for Credit Loss</t>
        </is>
      </c>
      <c r="C6" s="6" t="n">
        <v>336</v>
      </c>
      <c r="D6" s="4" t="inlineStr">
        <is>
          <t>[1]</t>
        </is>
      </c>
      <c r="E6" s="6" t="n">
        <v>558</v>
      </c>
      <c r="F6" s="4" t="inlineStr">
        <is>
          <t>[2]</t>
        </is>
      </c>
    </row>
    <row r="7">
      <c r="A7" s="4" t="inlineStr">
        <is>
          <t>Debt Securities, Held-to-Maturity, Amortized Cost, after Allowance for Credit Loss</t>
        </is>
      </c>
      <c r="C7" s="6" t="n">
        <v>2408754</v>
      </c>
      <c r="E7" s="6" t="n">
        <v>2738683</v>
      </c>
    </row>
    <row r="8">
      <c r="A8" s="4" t="inlineStr">
        <is>
          <t>Debt Securities, Held-to-Maturity, Carrying Value, after Allowance for Credit Loss</t>
        </is>
      </c>
      <c r="C8" s="6" t="n">
        <v>2244153</v>
      </c>
      <c r="D8" s="4" t="inlineStr">
        <is>
          <t>[1]</t>
        </is>
      </c>
      <c r="E8" s="6" t="n">
        <v>2513687</v>
      </c>
      <c r="F8" s="4" t="inlineStr">
        <is>
          <t>[2]</t>
        </is>
      </c>
    </row>
    <row r="9">
      <c r="A9" s="4" t="inlineStr">
        <is>
          <t>Investment Securities, fair value</t>
        </is>
      </c>
      <c r="C9" s="6" t="n">
        <v>2072586</v>
      </c>
      <c r="E9" s="6" t="n">
        <v>2346768</v>
      </c>
    </row>
    <row r="10">
      <c r="A10" s="4" t="inlineStr">
        <is>
          <t>Investment Securities, Gross Unrealized Gain</t>
        </is>
      </c>
      <c r="C10" s="6" t="n">
        <v>5139</v>
      </c>
      <c r="E10" s="6" t="n">
        <v>6611</v>
      </c>
    </row>
    <row r="11">
      <c r="A11" s="4" t="inlineStr">
        <is>
          <t>Investment Securities, Gross Unrealized Loss</t>
        </is>
      </c>
      <c r="C11" s="6" t="n">
        <v>-177042</v>
      </c>
      <c r="E11" s="6" t="n">
        <v>-174088</v>
      </c>
    </row>
    <row r="12">
      <c r="A12" s="4" t="inlineStr">
        <is>
          <t>Debt Securities, Net Unrealized Loss Remaining in AOCI included in Carrying Value for AFS Securities Transferred to Investment Securities</t>
        </is>
      </c>
      <c r="C12" s="7" t="n">
        <v>-165000</v>
      </c>
      <c r="E12" s="7" t="n">
        <v>-225000</v>
      </c>
    </row>
    <row r="13">
      <c r="A13" s="3" t="inlineStr">
        <is>
          <t>Investment Securities, Continuous Unrealized Loss Position, Qualitative Disclosure [Abstract]</t>
        </is>
      </c>
      <c r="C13" s="4" t="inlineStr">
        <is>
          <t xml:space="preserve"> </t>
        </is>
      </c>
      <c r="E13" s="4" t="inlineStr">
        <is>
          <t xml:space="preserve"> </t>
        </is>
      </c>
    </row>
    <row r="14">
      <c r="A14" s="4" t="inlineStr">
        <is>
          <t>Investment Securities, Securities in Unrealized Loss Positions, Qualitative Disclosure, Number of Positions</t>
        </is>
      </c>
      <c r="C14" s="6" t="n">
        <v>134</v>
      </c>
      <c r="E14" s="6" t="n">
        <v>143</v>
      </c>
    </row>
    <row r="15">
      <c r="A15" s="3" t="inlineStr">
        <is>
          <t>Investment Securities, Continuous Unrealized Loss Position, Fair Value [Abstract]</t>
        </is>
      </c>
      <c r="C15" s="4" t="inlineStr">
        <is>
          <t xml:space="preserve"> </t>
        </is>
      </c>
      <c r="E15" s="4" t="inlineStr">
        <is>
          <t xml:space="preserve"> </t>
        </is>
      </c>
    </row>
    <row r="16">
      <c r="A16" s="4" t="inlineStr">
        <is>
          <t>Investment Securities, Continuous Unrealized Loss Position, Less than Twelve Months, Fair Value</t>
        </is>
      </c>
      <c r="C16" s="7" t="n">
        <v>1931</v>
      </c>
      <c r="E16" s="7" t="n">
        <v>2184167</v>
      </c>
    </row>
    <row r="17">
      <c r="A17" s="4" t="inlineStr">
        <is>
          <t>Investment Securities, Continuous Unrealized Loss Position, Twelve Months or Longer, Fair Value</t>
        </is>
      </c>
      <c r="C17" s="6" t="n">
        <v>1947071</v>
      </c>
      <c r="E17" s="6" t="n">
        <v>801</v>
      </c>
    </row>
    <row r="18">
      <c r="A18" s="4" t="inlineStr">
        <is>
          <t>Investment Securities, Continuous Unrealized Loss Position, Fair Value</t>
        </is>
      </c>
      <c r="C18" s="6" t="n">
        <v>1949002</v>
      </c>
      <c r="E18" s="6" t="n">
        <v>2184968</v>
      </c>
    </row>
    <row r="19">
      <c r="A19" s="3" t="inlineStr">
        <is>
          <t>Investment Securities, Continuous Unrealized Loss Position, Aggregate Losses [Abstract]</t>
        </is>
      </c>
      <c r="C19" s="4" t="inlineStr">
        <is>
          <t xml:space="preserve"> </t>
        </is>
      </c>
      <c r="E19" s="4" t="inlineStr">
        <is>
          <t xml:space="preserve"> </t>
        </is>
      </c>
    </row>
    <row r="20">
      <c r="A20" s="4" t="inlineStr">
        <is>
          <t>Investment Securities, Continuous Unrealized Loss Position, Less than 12 Months, Accumulated Losses</t>
        </is>
      </c>
      <c r="C20" s="6" t="n">
        <v>5</v>
      </c>
      <c r="E20" s="6" t="n">
        <v>174012</v>
      </c>
    </row>
    <row r="21">
      <c r="A21" s="4" t="inlineStr">
        <is>
          <t>Investment Securities, Continuous Unrealized Loss Position, 12 Months or Longer, Accumulated Losses</t>
        </is>
      </c>
      <c r="C21" s="6" t="n">
        <v>177037</v>
      </c>
      <c r="E21" s="6" t="n">
        <v>76</v>
      </c>
    </row>
    <row r="22">
      <c r="A22" s="4" t="inlineStr">
        <is>
          <t>Investment Securities, Continuous Unrealized Loss Position, Accumulated Loss</t>
        </is>
      </c>
      <c r="C22" s="6" t="n">
        <v>177042</v>
      </c>
      <c r="E22" s="6" t="n">
        <v>174088</v>
      </c>
    </row>
    <row r="23">
      <c r="A23" s="4" t="inlineStr">
        <is>
          <t>Fixed maturity securities [Member]</t>
        </is>
      </c>
      <c r="C23" s="4" t="inlineStr">
        <is>
          <t xml:space="preserve"> </t>
        </is>
      </c>
      <c r="E23" s="4" t="inlineStr">
        <is>
          <t xml:space="preserve"> </t>
        </is>
      </c>
    </row>
    <row r="24">
      <c r="A24" s="3" t="inlineStr">
        <is>
          <t>Investment Securities, Debt Maturities, Net, Amortized Cost [Abstract]</t>
        </is>
      </c>
      <c r="C24" s="4" t="inlineStr">
        <is>
          <t xml:space="preserve"> </t>
        </is>
      </c>
      <c r="E24" s="4" t="inlineStr">
        <is>
          <t xml:space="preserve"> </t>
        </is>
      </c>
    </row>
    <row r="25">
      <c r="A25" s="4" t="inlineStr">
        <is>
          <t>Investment Securities, Debt Maturities, Less than One Year, Net Carrying Value</t>
        </is>
      </c>
      <c r="C25" s="6" t="n">
        <v>17262</v>
      </c>
      <c r="E25" s="4" t="inlineStr">
        <is>
          <t xml:space="preserve"> </t>
        </is>
      </c>
    </row>
    <row r="26">
      <c r="A26" s="4" t="inlineStr">
        <is>
          <t>Investment Securities, Debt Maturities, One to Five Years, Net Carrying Value</t>
        </is>
      </c>
      <c r="C26" s="6" t="n">
        <v>108343</v>
      </c>
      <c r="E26" s="4" t="inlineStr">
        <is>
          <t xml:space="preserve"> </t>
        </is>
      </c>
    </row>
    <row r="27">
      <c r="A27" s="4" t="inlineStr">
        <is>
          <t>Investment Securities, Debt Maturities, Six to Ten Years, Net Carrying Value</t>
        </is>
      </c>
      <c r="C27" s="6" t="n">
        <v>26788</v>
      </c>
      <c r="E27" s="4" t="inlineStr">
        <is>
          <t xml:space="preserve"> </t>
        </is>
      </c>
    </row>
    <row r="28">
      <c r="A28" s="4" t="inlineStr">
        <is>
          <t>Investment Securities, Debt Maturities, Over Ten Years, Net Carrying Value</t>
        </is>
      </c>
      <c r="C28" s="6" t="n">
        <v>13</v>
      </c>
      <c r="E28" s="4" t="inlineStr">
        <is>
          <t xml:space="preserve"> </t>
        </is>
      </c>
    </row>
    <row r="29">
      <c r="A29" s="4" t="inlineStr">
        <is>
          <t>Investment Securities, Debt Maturities, Single Maturity Date, Carrying Value</t>
        </is>
      </c>
      <c r="C29" s="6" t="n">
        <v>152406</v>
      </c>
      <c r="E29" s="4" t="inlineStr">
        <is>
          <t xml:space="preserve"> </t>
        </is>
      </c>
    </row>
    <row r="30">
      <c r="A30" s="3" t="inlineStr">
        <is>
          <t>Investment Securities, Debt Maturities, Fair Value, Rolling Maturity [Abstract]</t>
        </is>
      </c>
      <c r="C30" s="4" t="inlineStr">
        <is>
          <t xml:space="preserve"> </t>
        </is>
      </c>
      <c r="E30" s="4" t="inlineStr">
        <is>
          <t xml:space="preserve"> </t>
        </is>
      </c>
    </row>
    <row r="31">
      <c r="A31" s="4" t="inlineStr">
        <is>
          <t>Investment Securities, Debt Maturities, Less than One Year, Fair Value</t>
        </is>
      </c>
      <c r="C31" s="6" t="n">
        <v>17314</v>
      </c>
      <c r="E31" s="4" t="inlineStr">
        <is>
          <t xml:space="preserve"> </t>
        </is>
      </c>
    </row>
    <row r="32">
      <c r="A32" s="4" t="inlineStr">
        <is>
          <t>Investment Securities, Debt Maturities, One to Five Years, Fair Value</t>
        </is>
      </c>
      <c r="C32" s="6" t="n">
        <v>112140</v>
      </c>
      <c r="E32" s="4" t="inlineStr">
        <is>
          <t xml:space="preserve"> </t>
        </is>
      </c>
    </row>
    <row r="33">
      <c r="A33" s="4" t="inlineStr">
        <is>
          <t>Investment Securities, Debt Maturities, Six to Ten Years, Fair Value</t>
        </is>
      </c>
      <c r="C33" s="6" t="n">
        <v>25309</v>
      </c>
      <c r="E33" s="4" t="inlineStr">
        <is>
          <t xml:space="preserve"> </t>
        </is>
      </c>
    </row>
    <row r="34">
      <c r="A34" s="4" t="inlineStr">
        <is>
          <t>Investment Securities, Debt Maturities, Over Ten Years, Fair Value</t>
        </is>
      </c>
      <c r="C34" s="6" t="n">
        <v>13</v>
      </c>
      <c r="E34" s="4" t="inlineStr">
        <is>
          <t xml:space="preserve"> </t>
        </is>
      </c>
    </row>
    <row r="35">
      <c r="A35" s="4" t="inlineStr">
        <is>
          <t>Investment Securities, Debt Maturities, Single Maturity Date, Fair value</t>
        </is>
      </c>
      <c r="C35" s="7" t="n">
        <v>154776</v>
      </c>
      <c r="E35" s="4" t="inlineStr">
        <is>
          <t xml:space="preserve"> </t>
        </is>
      </c>
    </row>
    <row r="36">
      <c r="A36" s="4" t="inlineStr">
        <is>
          <t>Investment Securities, Debt Maturities, Weighted Average Maturity</t>
        </is>
      </c>
      <c r="B36" s="4" t="inlineStr">
        <is>
          <t>[3]</t>
        </is>
      </c>
      <c r="C36" s="10" t="n">
        <v>3.29</v>
      </c>
      <c r="E36" s="4" t="inlineStr">
        <is>
          <t xml:space="preserve"> </t>
        </is>
      </c>
    </row>
    <row r="37">
      <c r="A37" s="4" t="inlineStr">
        <is>
          <t>Municipal securities [Member]</t>
        </is>
      </c>
      <c r="C37" s="4" t="inlineStr">
        <is>
          <t xml:space="preserve"> </t>
        </is>
      </c>
      <c r="E37" s="4" t="inlineStr">
        <is>
          <t xml:space="preserve"> </t>
        </is>
      </c>
    </row>
    <row r="38">
      <c r="A38" s="3" t="inlineStr">
        <is>
          <t>Schedule of Investment (Held-to-Maturity) Securities [Line Items]</t>
        </is>
      </c>
      <c r="C38" s="4" t="inlineStr">
        <is>
          <t xml:space="preserve"> </t>
        </is>
      </c>
      <c r="E38" s="4" t="inlineStr">
        <is>
          <t xml:space="preserve"> </t>
        </is>
      </c>
    </row>
    <row r="39">
      <c r="A39" s="4" t="inlineStr">
        <is>
          <t>Debt Securities, Held-to-maturity, gross</t>
        </is>
      </c>
      <c r="C39" s="7" t="n">
        <v>120705</v>
      </c>
      <c r="E39" s="6" t="n">
        <v>170629</v>
      </c>
    </row>
    <row r="40">
      <c r="A40" s="4" t="inlineStr">
        <is>
          <t>Debt Securities, Held-to-Maturity, carrying value</t>
        </is>
      </c>
      <c r="C40" s="6" t="n">
        <v>120705</v>
      </c>
      <c r="D40" s="4" t="inlineStr">
        <is>
          <t>[1]</t>
        </is>
      </c>
      <c r="E40" s="6" t="n">
        <v>170629</v>
      </c>
      <c r="F40" s="4" t="inlineStr">
        <is>
          <t>[2]</t>
        </is>
      </c>
    </row>
    <row r="41">
      <c r="A41" s="4" t="inlineStr">
        <is>
          <t>Investment Securities, fair value</t>
        </is>
      </c>
      <c r="C41" s="6" t="n">
        <v>125525</v>
      </c>
      <c r="E41" s="6" t="n">
        <v>176621</v>
      </c>
    </row>
    <row r="42">
      <c r="A42" s="4" t="inlineStr">
        <is>
          <t>Investment Securities, Gross Unrealized Gain</t>
        </is>
      </c>
      <c r="C42" s="6" t="n">
        <v>5014</v>
      </c>
      <c r="E42" s="6" t="n">
        <v>6456</v>
      </c>
    </row>
    <row r="43">
      <c r="A43" s="4" t="inlineStr">
        <is>
          <t>Investment Securities, Gross Unrealized Loss</t>
        </is>
      </c>
      <c r="C43" s="7" t="n">
        <v>-194</v>
      </c>
      <c r="E43" s="7" t="n">
        <v>-464</v>
      </c>
    </row>
    <row r="44">
      <c r="A44" s="3" t="inlineStr">
        <is>
          <t>Investment Securities, Continuous Unrealized Loss Position, Qualitative Disclosure [Abstract]</t>
        </is>
      </c>
      <c r="C44" s="4" t="inlineStr">
        <is>
          <t xml:space="preserve"> </t>
        </is>
      </c>
      <c r="E44" s="4" t="inlineStr">
        <is>
          <t xml:space="preserve"> </t>
        </is>
      </c>
    </row>
    <row r="45">
      <c r="A45" s="4" t="inlineStr">
        <is>
          <t>Investment Securities, Securities in Unrealized Loss Positions, Qualitative Disclosure, Number of Positions</t>
        </is>
      </c>
      <c r="C45" s="6" t="n">
        <v>13</v>
      </c>
      <c r="E45" s="6" t="n">
        <v>22</v>
      </c>
    </row>
    <row r="46">
      <c r="A46" s="3" t="inlineStr">
        <is>
          <t>Investment Securities, Continuous Unrealized Loss Position, Fair Value [Abstract]</t>
        </is>
      </c>
      <c r="C46" s="4" t="inlineStr">
        <is>
          <t xml:space="preserve"> </t>
        </is>
      </c>
      <c r="E46" s="4" t="inlineStr">
        <is>
          <t xml:space="preserve"> </t>
        </is>
      </c>
    </row>
    <row r="47">
      <c r="A47" s="4" t="inlineStr">
        <is>
          <t>Investment Securities, Continuous Unrealized Loss Position, Less than Twelve Months, Fair Value</t>
        </is>
      </c>
      <c r="C47" s="7" t="n">
        <v>1931</v>
      </c>
      <c r="E47" s="7" t="n">
        <v>18037</v>
      </c>
    </row>
    <row r="48">
      <c r="A48" s="4" t="inlineStr">
        <is>
          <t>Investment Securities, Continuous Unrealized Loss Position, Twelve Months or Longer, Fair Value</t>
        </is>
      </c>
      <c r="C48" s="6" t="n">
        <v>6600</v>
      </c>
      <c r="E48" s="6" t="n">
        <v>544</v>
      </c>
    </row>
    <row r="49">
      <c r="A49" s="4" t="inlineStr">
        <is>
          <t>Investment Securities, Continuous Unrealized Loss Position, Fair Value</t>
        </is>
      </c>
      <c r="C49" s="6" t="n">
        <v>8531</v>
      </c>
      <c r="E49" s="6" t="n">
        <v>18581</v>
      </c>
    </row>
    <row r="50">
      <c r="A50" s="3" t="inlineStr">
        <is>
          <t>Investment Securities, Continuous Unrealized Loss Position, Aggregate Losses [Abstract]</t>
        </is>
      </c>
      <c r="C50" s="4" t="inlineStr">
        <is>
          <t xml:space="preserve"> </t>
        </is>
      </c>
      <c r="E50" s="4" t="inlineStr">
        <is>
          <t xml:space="preserve"> </t>
        </is>
      </c>
    </row>
    <row r="51">
      <c r="A51" s="4" t="inlineStr">
        <is>
          <t>Investment Securities, Continuous Unrealized Loss Position, Less than 12 Months, Accumulated Losses</t>
        </is>
      </c>
      <c r="C51" s="6" t="n">
        <v>5</v>
      </c>
      <c r="E51" s="6" t="n">
        <v>406</v>
      </c>
    </row>
    <row r="52">
      <c r="A52" s="4" t="inlineStr">
        <is>
          <t>Investment Securities, Continuous Unrealized Loss Position, 12 Months or Longer, Accumulated Losses</t>
        </is>
      </c>
      <c r="C52" s="6" t="n">
        <v>189</v>
      </c>
      <c r="E52" s="6" t="n">
        <v>58</v>
      </c>
    </row>
    <row r="53">
      <c r="A53" s="4" t="inlineStr">
        <is>
          <t>Investment Securities, Continuous Unrealized Loss Position, Accumulated Loss</t>
        </is>
      </c>
      <c r="C53" s="6" t="n">
        <v>194</v>
      </c>
      <c r="E53" s="6" t="n">
        <v>464</v>
      </c>
    </row>
    <row r="54">
      <c r="A54" s="4" t="inlineStr">
        <is>
          <t>Residential agency mortgage-backed securities [Member]</t>
        </is>
      </c>
      <c r="C54" s="4" t="inlineStr">
        <is>
          <t xml:space="preserve"> </t>
        </is>
      </c>
      <c r="E54" s="4" t="inlineStr">
        <is>
          <t xml:space="preserve"> </t>
        </is>
      </c>
    </row>
    <row r="55">
      <c r="A55" s="3" t="inlineStr">
        <is>
          <t>Schedule of Investment (Held-to-Maturity) Securities [Line Items]</t>
        </is>
      </c>
      <c r="C55" s="4" t="inlineStr">
        <is>
          <t xml:space="preserve"> </t>
        </is>
      </c>
      <c r="E55" s="4" t="inlineStr">
        <is>
          <t xml:space="preserve"> </t>
        </is>
      </c>
    </row>
    <row r="56">
      <c r="A56" s="4" t="inlineStr">
        <is>
          <t>Debt Securities, Held-to-maturity, gross</t>
        </is>
      </c>
      <c r="C56" s="6" t="n">
        <v>2255340</v>
      </c>
      <c r="E56" s="6" t="n">
        <v>2538565</v>
      </c>
    </row>
    <row r="57">
      <c r="A57" s="4" t="inlineStr">
        <is>
          <t>Debt Securities, Held-to-Maturity, carrying value</t>
        </is>
      </c>
      <c r="C57" s="6" t="n">
        <v>2092083</v>
      </c>
      <c r="D57" s="4" t="inlineStr">
        <is>
          <t>[1]</t>
        </is>
      </c>
      <c r="E57" s="6" t="n">
        <v>2315219</v>
      </c>
      <c r="F57" s="4" t="inlineStr">
        <is>
          <t>[2]</t>
        </is>
      </c>
    </row>
    <row r="58">
      <c r="A58" s="4" t="inlineStr">
        <is>
          <t>Investment Securities, fair value</t>
        </is>
      </c>
      <c r="C58" s="6" t="n">
        <v>1917810</v>
      </c>
      <c r="E58" s="6" t="n">
        <v>2143360</v>
      </c>
    </row>
    <row r="59">
      <c r="A59" s="4" t="inlineStr">
        <is>
          <t>Investment Securities, Gross Unrealized Gain</t>
        </is>
      </c>
      <c r="C59" s="6" t="n">
        <v>125</v>
      </c>
      <c r="E59" s="6" t="n">
        <v>155</v>
      </c>
    </row>
    <row r="60">
      <c r="A60" s="4" t="inlineStr">
        <is>
          <t>Investment Securities, Gross Unrealized Loss</t>
        </is>
      </c>
      <c r="C60" s="6" t="n">
        <v>-174398</v>
      </c>
      <c r="E60" s="7" t="n">
        <v>-172014</v>
      </c>
    </row>
    <row r="61">
      <c r="A61" s="3" t="inlineStr">
        <is>
          <t>Investment Securities, Debt Maturities, Net, Amortized Cost [Abstract]</t>
        </is>
      </c>
      <c r="C61" s="4" t="inlineStr">
        <is>
          <t xml:space="preserve"> </t>
        </is>
      </c>
      <c r="E61" s="4" t="inlineStr">
        <is>
          <t xml:space="preserve"> </t>
        </is>
      </c>
    </row>
    <row r="62">
      <c r="A62" s="4" t="inlineStr">
        <is>
          <t>Investment Securities, Debt Maturities, without Single Maturity Date, Net Carrying value</t>
        </is>
      </c>
      <c r="B62" s="4" t="inlineStr">
        <is>
          <t>[4]</t>
        </is>
      </c>
      <c r="C62" s="6" t="n">
        <v>2092083</v>
      </c>
      <c r="E62" s="4" t="inlineStr">
        <is>
          <t xml:space="preserve"> </t>
        </is>
      </c>
    </row>
    <row r="63">
      <c r="A63" s="3" t="inlineStr">
        <is>
          <t>Investment Securities, Debt Maturities, Fair Value, Rolling Maturity [Abstract]</t>
        </is>
      </c>
      <c r="C63" s="4" t="inlineStr">
        <is>
          <t xml:space="preserve"> </t>
        </is>
      </c>
      <c r="E63" s="4" t="inlineStr">
        <is>
          <t xml:space="preserve"> </t>
        </is>
      </c>
    </row>
    <row r="64">
      <c r="A64" s="4" t="inlineStr">
        <is>
          <t>Investment Securities, Debt Maturities, without Single Maturity Date, Fair value</t>
        </is>
      </c>
      <c r="C64" s="7" t="n">
        <v>1917810</v>
      </c>
      <c r="E64" s="4" t="inlineStr">
        <is>
          <t xml:space="preserve"> </t>
        </is>
      </c>
    </row>
    <row r="65">
      <c r="A65" s="4" t="inlineStr">
        <is>
          <t>Investment Securities, Debt Maturities, Average Expected Life of Mortgage-backed Securities</t>
        </is>
      </c>
      <c r="C65" s="4" t="inlineStr">
        <is>
          <t>5 years</t>
        </is>
      </c>
      <c r="E65" s="4" t="inlineStr">
        <is>
          <t xml:space="preserve"> </t>
        </is>
      </c>
    </row>
    <row r="66">
      <c r="A66" s="3" t="inlineStr">
        <is>
          <t>Investment Securities, Continuous Unrealized Loss Position, Qualitative Disclosure [Abstract]</t>
        </is>
      </c>
      <c r="C66" s="4" t="inlineStr">
        <is>
          <t xml:space="preserve"> </t>
        </is>
      </c>
      <c r="E66" s="4" t="inlineStr">
        <is>
          <t xml:space="preserve"> </t>
        </is>
      </c>
    </row>
    <row r="67">
      <c r="A67" s="4" t="inlineStr">
        <is>
          <t>Investment Securities, Securities in Unrealized Loss Positions, Qualitative Disclosure, Number of Positions</t>
        </is>
      </c>
      <c r="C67" s="6" t="n">
        <v>116</v>
      </c>
      <c r="E67" s="6" t="n">
        <v>116</v>
      </c>
    </row>
    <row r="68">
      <c r="A68" s="3" t="inlineStr">
        <is>
          <t>Investment Securities, Continuous Unrealized Loss Position, Fair Value [Abstract]</t>
        </is>
      </c>
      <c r="C68" s="4" t="inlineStr">
        <is>
          <t xml:space="preserve"> </t>
        </is>
      </c>
      <c r="E68" s="4" t="inlineStr">
        <is>
          <t xml:space="preserve"> </t>
        </is>
      </c>
    </row>
    <row r="69">
      <c r="A69" s="4" t="inlineStr">
        <is>
          <t>Investment Securities, Continuous Unrealized Loss Position, Less than Twelve Months, Fair Value</t>
        </is>
      </c>
      <c r="C69" s="7" t="n">
        <v>0</v>
      </c>
      <c r="E69" s="7" t="n">
        <v>2142114</v>
      </c>
    </row>
    <row r="70">
      <c r="A70" s="4" t="inlineStr">
        <is>
          <t>Investment Securities, Continuous Unrealized Loss Position, Twelve Months or Longer, Fair Value</t>
        </is>
      </c>
      <c r="C70" s="6" t="n">
        <v>1916732</v>
      </c>
      <c r="E70" s="6" t="n">
        <v>0</v>
      </c>
    </row>
    <row r="71">
      <c r="A71" s="4" t="inlineStr">
        <is>
          <t>Investment Securities, Continuous Unrealized Loss Position, Fair Value</t>
        </is>
      </c>
      <c r="C71" s="6" t="n">
        <v>1916732</v>
      </c>
      <c r="E71" s="6" t="n">
        <v>2142114</v>
      </c>
    </row>
    <row r="72">
      <c r="A72" s="3" t="inlineStr">
        <is>
          <t>Investment Securities, Continuous Unrealized Loss Position, Aggregate Losses [Abstract]</t>
        </is>
      </c>
      <c r="C72" s="4" t="inlineStr">
        <is>
          <t xml:space="preserve"> </t>
        </is>
      </c>
      <c r="E72" s="4" t="inlineStr">
        <is>
          <t xml:space="preserve"> </t>
        </is>
      </c>
    </row>
    <row r="73">
      <c r="A73" s="4" t="inlineStr">
        <is>
          <t>Investment Securities, Continuous Unrealized Loss Position, Less than 12 Months, Accumulated Losses</t>
        </is>
      </c>
      <c r="C73" s="6" t="n">
        <v>0</v>
      </c>
      <c r="E73" s="6" t="n">
        <v>172014</v>
      </c>
    </row>
    <row r="74">
      <c r="A74" s="4" t="inlineStr">
        <is>
          <t>Investment Securities, Continuous Unrealized Loss Position, 12 Months or Longer, Accumulated Losses</t>
        </is>
      </c>
      <c r="C74" s="6" t="n">
        <v>174398</v>
      </c>
      <c r="E74" s="6" t="n">
        <v>0</v>
      </c>
    </row>
    <row r="75">
      <c r="A75" s="4" t="inlineStr">
        <is>
          <t>Investment Securities, Continuous Unrealized Loss Position, Accumulated Loss</t>
        </is>
      </c>
      <c r="C75" s="6" t="n">
        <v>174398</v>
      </c>
      <c r="E75" s="6" t="n">
        <v>172014</v>
      </c>
    </row>
    <row r="76">
      <c r="A76" s="4" t="inlineStr">
        <is>
          <t>Commercial agency mortgage-backed securities [Member]</t>
        </is>
      </c>
      <c r="C76" s="4" t="inlineStr">
        <is>
          <t xml:space="preserve"> </t>
        </is>
      </c>
      <c r="E76" s="4" t="inlineStr">
        <is>
          <t xml:space="preserve"> </t>
        </is>
      </c>
    </row>
    <row r="77">
      <c r="A77" s="3" t="inlineStr">
        <is>
          <t>Schedule of Investment (Held-to-Maturity) Securities [Line Items]</t>
        </is>
      </c>
      <c r="C77" s="4" t="inlineStr">
        <is>
          <t xml:space="preserve"> </t>
        </is>
      </c>
      <c r="E77" s="4" t="inlineStr">
        <is>
          <t xml:space="preserve"> </t>
        </is>
      </c>
    </row>
    <row r="78">
      <c r="A78" s="4" t="inlineStr">
        <is>
          <t>Debt Securities, Held-to-maturity, gross</t>
        </is>
      </c>
      <c r="C78" s="6" t="n">
        <v>17258</v>
      </c>
      <c r="E78" s="6" t="n">
        <v>17259</v>
      </c>
    </row>
    <row r="79">
      <c r="A79" s="4" t="inlineStr">
        <is>
          <t>Debt Securities, Held-to-Maturity, carrying value</t>
        </is>
      </c>
      <c r="C79" s="6" t="n">
        <v>15914</v>
      </c>
      <c r="D79" s="4" t="inlineStr">
        <is>
          <t>[1]</t>
        </is>
      </c>
      <c r="E79" s="6" t="n">
        <v>15609</v>
      </c>
      <c r="F79" s="4" t="inlineStr">
        <is>
          <t>[2]</t>
        </is>
      </c>
    </row>
    <row r="80">
      <c r="A80" s="4" t="inlineStr">
        <is>
          <t>Investment Securities, fair value</t>
        </is>
      </c>
      <c r="C80" s="6" t="n">
        <v>15067</v>
      </c>
      <c r="E80" s="6" t="n">
        <v>14588</v>
      </c>
    </row>
    <row r="81">
      <c r="A81" s="4" t="inlineStr">
        <is>
          <t>Investment Securities, Gross Unrealized Gain</t>
        </is>
      </c>
      <c r="C81" s="6" t="n">
        <v>0</v>
      </c>
      <c r="E81" s="6" t="n">
        <v>0</v>
      </c>
    </row>
    <row r="82">
      <c r="A82" s="4" t="inlineStr">
        <is>
          <t>Investment Securities, Gross Unrealized Loss</t>
        </is>
      </c>
      <c r="C82" s="7" t="n">
        <v>-847</v>
      </c>
      <c r="E82" s="7" t="n">
        <v>-1021</v>
      </c>
    </row>
    <row r="83">
      <c r="A83" s="3" t="inlineStr">
        <is>
          <t>Investment Securities, Continuous Unrealized Loss Position, Qualitative Disclosure [Abstract]</t>
        </is>
      </c>
      <c r="C83" s="4" t="inlineStr">
        <is>
          <t xml:space="preserve"> </t>
        </is>
      </c>
      <c r="E83" s="4" t="inlineStr">
        <is>
          <t xml:space="preserve"> </t>
        </is>
      </c>
    </row>
    <row r="84">
      <c r="A84" s="4" t="inlineStr">
        <is>
          <t>Investment Securities, Securities in Unrealized Loss Positions, Qualitative Disclosure, Number of Positions</t>
        </is>
      </c>
      <c r="C84" s="6" t="n">
        <v>2</v>
      </c>
      <c r="E84" s="6" t="n">
        <v>2</v>
      </c>
    </row>
    <row r="85">
      <c r="A85" s="3" t="inlineStr">
        <is>
          <t>Investment Securities, Continuous Unrealized Loss Position, Fair Value [Abstract]</t>
        </is>
      </c>
      <c r="C85" s="4" t="inlineStr">
        <is>
          <t xml:space="preserve"> </t>
        </is>
      </c>
      <c r="E85" s="4" t="inlineStr">
        <is>
          <t xml:space="preserve"> </t>
        </is>
      </c>
    </row>
    <row r="86">
      <c r="A86" s="4" t="inlineStr">
        <is>
          <t>Investment Securities, Continuous Unrealized Loss Position, Less than Twelve Months, Fair Value</t>
        </is>
      </c>
      <c r="C86" s="7" t="n">
        <v>0</v>
      </c>
      <c r="E86" s="7" t="n">
        <v>14588</v>
      </c>
    </row>
    <row r="87">
      <c r="A87" s="4" t="inlineStr">
        <is>
          <t>Investment Securities, Continuous Unrealized Loss Position, Twelve Months or Longer, Fair Value</t>
        </is>
      </c>
      <c r="C87" s="6" t="n">
        <v>15067</v>
      </c>
      <c r="E87" s="6" t="n">
        <v>0</v>
      </c>
    </row>
    <row r="88">
      <c r="A88" s="4" t="inlineStr">
        <is>
          <t>Investment Securities, Continuous Unrealized Loss Position, Fair Value</t>
        </is>
      </c>
      <c r="C88" s="6" t="n">
        <v>15067</v>
      </c>
      <c r="E88" s="6" t="n">
        <v>14588</v>
      </c>
    </row>
    <row r="89">
      <c r="A89" s="3" t="inlineStr">
        <is>
          <t>Investment Securities, Continuous Unrealized Loss Position, Aggregate Losses [Abstract]</t>
        </is>
      </c>
      <c r="C89" s="4" t="inlineStr">
        <is>
          <t xml:space="preserve"> </t>
        </is>
      </c>
      <c r="E89" s="4" t="inlineStr">
        <is>
          <t xml:space="preserve"> </t>
        </is>
      </c>
    </row>
    <row r="90">
      <c r="A90" s="4" t="inlineStr">
        <is>
          <t>Investment Securities, Continuous Unrealized Loss Position, Less than 12 Months, Accumulated Losses</t>
        </is>
      </c>
      <c r="C90" s="6" t="n">
        <v>0</v>
      </c>
      <c r="E90" s="6" t="n">
        <v>1021</v>
      </c>
    </row>
    <row r="91">
      <c r="A91" s="4" t="inlineStr">
        <is>
          <t>Investment Securities, Continuous Unrealized Loss Position, 12 Months or Longer, Accumulated Losses</t>
        </is>
      </c>
      <c r="C91" s="6" t="n">
        <v>847</v>
      </c>
      <c r="E91" s="6" t="n">
        <v>0</v>
      </c>
    </row>
    <row r="92">
      <c r="A92" s="4" t="inlineStr">
        <is>
          <t>Investment Securities, Continuous Unrealized Loss Position, Accumulated Loss</t>
        </is>
      </c>
      <c r="C92" s="6" t="n">
        <v>847</v>
      </c>
      <c r="E92" s="6" t="n">
        <v>1021</v>
      </c>
    </row>
    <row r="93">
      <c r="A93" s="4" t="inlineStr">
        <is>
          <t>Other debt securities [Member]</t>
        </is>
      </c>
      <c r="C93" s="4" t="inlineStr">
        <is>
          <t xml:space="preserve"> </t>
        </is>
      </c>
      <c r="E93" s="4" t="inlineStr">
        <is>
          <t xml:space="preserve"> </t>
        </is>
      </c>
    </row>
    <row r="94">
      <c r="A94" s="3" t="inlineStr">
        <is>
          <t>Schedule of Investment (Held-to-Maturity) Securities [Line Items]</t>
        </is>
      </c>
      <c r="C94" s="4" t="inlineStr">
        <is>
          <t xml:space="preserve"> </t>
        </is>
      </c>
      <c r="E94" s="4" t="inlineStr">
        <is>
          <t xml:space="preserve"> </t>
        </is>
      </c>
    </row>
    <row r="95">
      <c r="A95" s="4" t="inlineStr">
        <is>
          <t>Debt Securities, Held-to-maturity, gross</t>
        </is>
      </c>
      <c r="C95" s="6" t="n">
        <v>15787</v>
      </c>
      <c r="E95" s="6" t="n">
        <v>12788</v>
      </c>
    </row>
    <row r="96">
      <c r="A96" s="4" t="inlineStr">
        <is>
          <t>Debt Securities, Held-to-Maturity, carrying value</t>
        </is>
      </c>
      <c r="C96" s="6" t="n">
        <v>15787</v>
      </c>
      <c r="D96" s="4" t="inlineStr">
        <is>
          <t>[1]</t>
        </is>
      </c>
      <c r="E96" s="6" t="n">
        <v>12788</v>
      </c>
      <c r="F96" s="4" t="inlineStr">
        <is>
          <t>[2]</t>
        </is>
      </c>
    </row>
    <row r="97">
      <c r="A97" s="4" t="inlineStr">
        <is>
          <t>Investment Securities, fair value</t>
        </is>
      </c>
      <c r="C97" s="6" t="n">
        <v>14184</v>
      </c>
      <c r="E97" s="6" t="n">
        <v>12199</v>
      </c>
    </row>
    <row r="98">
      <c r="A98" s="4" t="inlineStr">
        <is>
          <t>Investment Securities, Gross Unrealized Gain</t>
        </is>
      </c>
      <c r="C98" s="6" t="n">
        <v>0</v>
      </c>
      <c r="E98" s="6" t="n">
        <v>0</v>
      </c>
    </row>
    <row r="99">
      <c r="A99" s="4" t="inlineStr">
        <is>
          <t>Investment Securities, Gross Unrealized Loss</t>
        </is>
      </c>
      <c r="C99" s="7" t="n">
        <v>-1603</v>
      </c>
      <c r="E99" s="7" t="n">
        <v>-589</v>
      </c>
    </row>
    <row r="100">
      <c r="A100" s="3" t="inlineStr">
        <is>
          <t>Investment Securities, Continuous Unrealized Loss Position, Qualitative Disclosure [Abstract]</t>
        </is>
      </c>
      <c r="C100" s="4" t="inlineStr">
        <is>
          <t xml:space="preserve"> </t>
        </is>
      </c>
      <c r="E100" s="4" t="inlineStr">
        <is>
          <t xml:space="preserve"> </t>
        </is>
      </c>
    </row>
    <row r="101">
      <c r="A101" s="4" t="inlineStr">
        <is>
          <t>Investment Securities, Securities in Unrealized Loss Positions, Qualitative Disclosure, Number of Positions</t>
        </is>
      </c>
      <c r="C101" s="6" t="n">
        <v>3</v>
      </c>
      <c r="E101" s="6" t="n">
        <v>3</v>
      </c>
    </row>
    <row r="102">
      <c r="A102" s="3" t="inlineStr">
        <is>
          <t>Investment Securities, Continuous Unrealized Loss Position, Fair Value [Abstract]</t>
        </is>
      </c>
      <c r="C102" s="4" t="inlineStr">
        <is>
          <t xml:space="preserve"> </t>
        </is>
      </c>
      <c r="E102" s="4" t="inlineStr">
        <is>
          <t xml:space="preserve"> </t>
        </is>
      </c>
    </row>
    <row r="103">
      <c r="A103" s="4" t="inlineStr">
        <is>
          <t>Investment Securities, Continuous Unrealized Loss Position, Less than Twelve Months, Fair Value</t>
        </is>
      </c>
      <c r="C103" s="7" t="n">
        <v>0</v>
      </c>
      <c r="E103" s="7" t="n">
        <v>9428</v>
      </c>
    </row>
    <row r="104">
      <c r="A104" s="4" t="inlineStr">
        <is>
          <t>Investment Securities, Continuous Unrealized Loss Position, Twelve Months or Longer, Fair Value</t>
        </is>
      </c>
      <c r="C104" s="6" t="n">
        <v>8672</v>
      </c>
      <c r="E104" s="6" t="n">
        <v>257</v>
      </c>
    </row>
    <row r="105">
      <c r="A105" s="4" t="inlineStr">
        <is>
          <t>Investment Securities, Continuous Unrealized Loss Position, Fair Value</t>
        </is>
      </c>
      <c r="C105" s="6" t="n">
        <v>8672</v>
      </c>
      <c r="E105" s="6" t="n">
        <v>9685</v>
      </c>
    </row>
    <row r="106">
      <c r="A106" s="3" t="inlineStr">
        <is>
          <t>Investment Securities, Continuous Unrealized Loss Position, Aggregate Losses [Abstract]</t>
        </is>
      </c>
      <c r="C106" s="4" t="inlineStr">
        <is>
          <t xml:space="preserve"> </t>
        </is>
      </c>
      <c r="E106" s="4" t="inlineStr">
        <is>
          <t xml:space="preserve"> </t>
        </is>
      </c>
    </row>
    <row r="107">
      <c r="A107" s="4" t="inlineStr">
        <is>
          <t>Investment Securities, Continuous Unrealized Loss Position, Less than 12 Months, Accumulated Losses</t>
        </is>
      </c>
      <c r="C107" s="6" t="n">
        <v>0</v>
      </c>
      <c r="E107" s="6" t="n">
        <v>571</v>
      </c>
    </row>
    <row r="108">
      <c r="A108" s="4" t="inlineStr">
        <is>
          <t>Investment Securities, Continuous Unrealized Loss Position, 12 Months or Longer, Accumulated Losses</t>
        </is>
      </c>
      <c r="C108" s="6" t="n">
        <v>1603</v>
      </c>
      <c r="E108" s="6" t="n">
        <v>18</v>
      </c>
    </row>
    <row r="109">
      <c r="A109" s="4" t="inlineStr">
        <is>
          <t>Investment Securities, Continuous Unrealized Loss Position, Accumulated Loss</t>
        </is>
      </c>
      <c r="C109" s="7" t="n">
        <v>1603</v>
      </c>
      <c r="E109" s="7" t="n">
        <v>589</v>
      </c>
    </row>
    <row r="110"/>
    <row r="111">
      <c r="A111" s="4" t="inlineStr">
        <is>
          <t>[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5.0 years based upon current prepayment assumptions.</t>
        </is>
      </c>
    </row>
  </sheetData>
  <mergeCells count="6">
    <mergeCell ref="A1:B2"/>
    <mergeCell ref="C1:F1"/>
    <mergeCell ref="C2:D2"/>
    <mergeCell ref="E2:F2"/>
    <mergeCell ref="A110:E110"/>
    <mergeCell ref="A111:E1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vailable for Sale Securities (Details) $ in Thousands</t>
        </is>
      </c>
      <c r="C1" s="2" t="inlineStr">
        <is>
          <t>12 Months Ended</t>
        </is>
      </c>
    </row>
    <row r="2">
      <c r="C2" s="2" t="inlineStr">
        <is>
          <t>Dec. 31, 2023 USD ($)</t>
        </is>
      </c>
      <c r="D2" s="2" t="inlineStr">
        <is>
          <t>Dec. 31, 2022 USD ($)</t>
        </is>
      </c>
      <c r="E2" s="2" t="inlineStr">
        <is>
          <t>Dec. 31, 2021 USD ($)</t>
        </is>
      </c>
    </row>
    <row r="3">
      <c r="A3" s="3" t="inlineStr">
        <is>
          <t>Available for Sale Securities [Line Items]</t>
        </is>
      </c>
      <c r="C3" s="4" t="inlineStr">
        <is>
          <t xml:space="preserve"> </t>
        </is>
      </c>
      <c r="D3" s="4" t="inlineStr">
        <is>
          <t xml:space="preserve"> </t>
        </is>
      </c>
      <c r="E3" s="4" t="inlineStr">
        <is>
          <t xml:space="preserve"> </t>
        </is>
      </c>
    </row>
    <row r="4">
      <c r="A4" s="4" t="inlineStr">
        <is>
          <t>Available for sale securities, Amortized Cost</t>
        </is>
      </c>
      <c r="C4" s="7" t="n">
        <v>12903305</v>
      </c>
      <c r="D4" s="7" t="n">
        <v>12359413</v>
      </c>
      <c r="E4" s="4" t="inlineStr">
        <is>
          <t xml:space="preserve"> </t>
        </is>
      </c>
    </row>
    <row r="5">
      <c r="A5" s="4" t="inlineStr">
        <is>
          <t>Available for sale securities</t>
        </is>
      </c>
      <c r="C5" s="6" t="n">
        <v>12286681</v>
      </c>
      <c r="D5" s="6" t="n">
        <v>11493860</v>
      </c>
      <c r="E5" s="4" t="inlineStr">
        <is>
          <t xml:space="preserve"> </t>
        </is>
      </c>
    </row>
    <row r="6">
      <c r="A6" s="4" t="inlineStr">
        <is>
          <t>Available for sale securities, Gross Unrealized Gain</t>
        </is>
      </c>
      <c r="C6" s="6" t="n">
        <v>52821</v>
      </c>
      <c r="D6" s="6" t="n">
        <v>28661</v>
      </c>
      <c r="E6" s="4" t="inlineStr">
        <is>
          <t xml:space="preserve"> </t>
        </is>
      </c>
    </row>
    <row r="7">
      <c r="A7" s="4" t="inlineStr">
        <is>
          <t>Available for sale securities, Gross Unrealized Loss</t>
        </is>
      </c>
      <c r="C7" s="6" t="n">
        <v>-669445</v>
      </c>
      <c r="D7" s="6" t="n">
        <v>-894214</v>
      </c>
      <c r="E7" s="4" t="inlineStr">
        <is>
          <t xml:space="preserve"> </t>
        </is>
      </c>
    </row>
    <row r="8">
      <c r="A8" s="3" t="inlineStr">
        <is>
          <t>Available for Sale Securities, Realized Gain (Loss) [Abstract]</t>
        </is>
      </c>
      <c r="C8" s="4" t="inlineStr">
        <is>
          <t xml:space="preserve"> </t>
        </is>
      </c>
      <c r="D8" s="4" t="inlineStr">
        <is>
          <t xml:space="preserve"> </t>
        </is>
      </c>
      <c r="E8" s="4" t="inlineStr">
        <is>
          <t xml:space="preserve"> </t>
        </is>
      </c>
    </row>
    <row r="9">
      <c r="A9" s="4" t="inlineStr">
        <is>
          <t>Proceeds from sales of available for sale securities</t>
        </is>
      </c>
      <c r="C9" s="6" t="n">
        <v>834704</v>
      </c>
      <c r="D9" s="6" t="n">
        <v>307481</v>
      </c>
      <c r="E9" s="7" t="n">
        <v>622881</v>
      </c>
    </row>
    <row r="10">
      <c r="A10" s="4" t="inlineStr">
        <is>
          <t>Available for sale securities, Gross realized gains</t>
        </is>
      </c>
      <c r="C10" s="6" t="n">
        <v>1180</v>
      </c>
      <c r="D10" s="6" t="n">
        <v>5054</v>
      </c>
      <c r="E10" s="6" t="n">
        <v>5702</v>
      </c>
    </row>
    <row r="11">
      <c r="A11" s="4" t="inlineStr">
        <is>
          <t>Available for sale securities, Gross realized losses</t>
        </is>
      </c>
      <c r="C11" s="6" t="n">
        <v>-31816</v>
      </c>
      <c r="D11" s="6" t="n">
        <v>-6025</v>
      </c>
      <c r="E11" s="6" t="n">
        <v>-1998</v>
      </c>
    </row>
    <row r="12">
      <c r="A12" s="4" t="inlineStr">
        <is>
          <t>Available for sale securities, Related federal and state income tax expense</t>
        </is>
      </c>
      <c r="C12" s="6" t="n">
        <v>-7206</v>
      </c>
      <c r="D12" s="6" t="n">
        <v>-227</v>
      </c>
      <c r="E12" s="7" t="n">
        <v>889</v>
      </c>
    </row>
    <row r="13">
      <c r="A13" s="4" t="inlineStr">
        <is>
          <t>Asset Pledged as Collateral with Right</t>
        </is>
      </c>
      <c r="C13" s="4" t="inlineStr">
        <is>
          <t xml:space="preserve"> </t>
        </is>
      </c>
      <c r="D13" s="4" t="inlineStr">
        <is>
          <t xml:space="preserve"> </t>
        </is>
      </c>
      <c r="E13" s="4" t="inlineStr">
        <is>
          <t xml:space="preserve"> </t>
        </is>
      </c>
    </row>
    <row r="14">
      <c r="A14" s="3" t="inlineStr">
        <is>
          <t>Available for Sale Securities, Realized Gain (Loss) [Abstract]</t>
        </is>
      </c>
      <c r="C14" s="4" t="inlineStr">
        <is>
          <t xml:space="preserve"> </t>
        </is>
      </c>
      <c r="D14" s="4" t="inlineStr">
        <is>
          <t xml:space="preserve"> </t>
        </is>
      </c>
      <c r="E14" s="4" t="inlineStr">
        <is>
          <t xml:space="preserve"> </t>
        </is>
      </c>
    </row>
    <row r="15">
      <c r="A15" s="4" t="inlineStr">
        <is>
          <t>Pledged Securities</t>
        </is>
      </c>
      <c r="C15" s="6" t="n">
        <v>13900000</v>
      </c>
      <c r="D15" s="6" t="n">
        <v>11200000</v>
      </c>
      <c r="E15" s="4" t="inlineStr">
        <is>
          <t xml:space="preserve"> </t>
        </is>
      </c>
    </row>
    <row r="16">
      <c r="A16" s="4" t="inlineStr">
        <is>
          <t>Fixed maturity securities [Member]</t>
        </is>
      </c>
      <c r="C16" s="4" t="inlineStr">
        <is>
          <t xml:space="preserve"> </t>
        </is>
      </c>
      <c r="D16" s="4" t="inlineStr">
        <is>
          <t xml:space="preserve"> </t>
        </is>
      </c>
      <c r="E16" s="4" t="inlineStr">
        <is>
          <t xml:space="preserve"> </t>
        </is>
      </c>
    </row>
    <row r="17">
      <c r="A17" s="3" t="inlineStr">
        <is>
          <t>Available for Sale Securities, Debt Maturities, Amortized Cost, Rolling Maturity [Abstract]</t>
        </is>
      </c>
      <c r="C17" s="4" t="inlineStr">
        <is>
          <t xml:space="preserve"> </t>
        </is>
      </c>
      <c r="D17" s="4" t="inlineStr">
        <is>
          <t xml:space="preserve"> </t>
        </is>
      </c>
      <c r="E17" s="4" t="inlineStr">
        <is>
          <t xml:space="preserve"> </t>
        </is>
      </c>
    </row>
    <row r="18">
      <c r="A18" s="4" t="inlineStr">
        <is>
          <t>Available for sale securities, Debt Maturities, Less than One Year, Amortized Cost</t>
        </is>
      </c>
      <c r="C18" s="6" t="n">
        <v>397083</v>
      </c>
      <c r="D18" s="4" t="inlineStr">
        <is>
          <t xml:space="preserve"> </t>
        </is>
      </c>
      <c r="E18" s="4" t="inlineStr">
        <is>
          <t xml:space="preserve"> </t>
        </is>
      </c>
    </row>
    <row r="19">
      <c r="A19" s="4" t="inlineStr">
        <is>
          <t>Available for sale securities, Debt Maturities, One to Five Years, Amortized Cost</t>
        </is>
      </c>
      <c r="C19" s="6" t="n">
        <v>3008053</v>
      </c>
      <c r="D19" s="4" t="inlineStr">
        <is>
          <t xml:space="preserve"> </t>
        </is>
      </c>
      <c r="E19" s="4" t="inlineStr">
        <is>
          <t xml:space="preserve"> </t>
        </is>
      </c>
    </row>
    <row r="20">
      <c r="A20" s="4" t="inlineStr">
        <is>
          <t>Available for sale securities, Debt Maturities, Six to Ten Years, Amortized Cost</t>
        </is>
      </c>
      <c r="C20" s="6" t="n">
        <v>1122067</v>
      </c>
      <c r="D20" s="4" t="inlineStr">
        <is>
          <t xml:space="preserve"> </t>
        </is>
      </c>
      <c r="E20" s="4" t="inlineStr">
        <is>
          <t xml:space="preserve"> </t>
        </is>
      </c>
    </row>
    <row r="21">
      <c r="A21" s="4" t="inlineStr">
        <is>
          <t>Available for sale securities, Debt Maturities, Over Ten Years, Amortized Cost</t>
        </is>
      </c>
      <c r="C21" s="6" t="n">
        <v>475922</v>
      </c>
      <c r="D21" s="4" t="inlineStr">
        <is>
          <t xml:space="preserve"> </t>
        </is>
      </c>
      <c r="E21" s="4" t="inlineStr">
        <is>
          <t xml:space="preserve"> </t>
        </is>
      </c>
    </row>
    <row r="22">
      <c r="A22" s="4" t="inlineStr">
        <is>
          <t>Available for sale securities, Maturity, Allocated and Single Maturity Date, Amortized Cost</t>
        </is>
      </c>
      <c r="C22" s="6" t="n">
        <v>5003125</v>
      </c>
      <c r="D22" s="4" t="inlineStr">
        <is>
          <t xml:space="preserve"> </t>
        </is>
      </c>
      <c r="E22" s="4" t="inlineStr">
        <is>
          <t xml:space="preserve"> </t>
        </is>
      </c>
    </row>
    <row r="23">
      <c r="A23" s="3" t="inlineStr">
        <is>
          <t>Available for Sale Securities, Maturity, Fair Value, Rolling Maturity [Abstract]</t>
        </is>
      </c>
      <c r="C23" s="4" t="inlineStr">
        <is>
          <t xml:space="preserve"> </t>
        </is>
      </c>
      <c r="D23" s="4" t="inlineStr">
        <is>
          <t xml:space="preserve"> </t>
        </is>
      </c>
      <c r="E23" s="4" t="inlineStr">
        <is>
          <t xml:space="preserve"> </t>
        </is>
      </c>
    </row>
    <row r="24">
      <c r="A24" s="4" t="inlineStr">
        <is>
          <t>Available for sale securities, Debt Maturities, Less Than One Year, Fair Value</t>
        </is>
      </c>
      <c r="C24" s="6" t="n">
        <v>392254</v>
      </c>
      <c r="D24" s="4" t="inlineStr">
        <is>
          <t xml:space="preserve"> </t>
        </is>
      </c>
      <c r="E24" s="4" t="inlineStr">
        <is>
          <t xml:space="preserve"> </t>
        </is>
      </c>
    </row>
    <row r="25">
      <c r="A25" s="4" t="inlineStr">
        <is>
          <t>Available for sale securities, Debt Maturities, One to Five Years, Fair Value</t>
        </is>
      </c>
      <c r="C25" s="6" t="n">
        <v>2764659</v>
      </c>
      <c r="D25" s="4" t="inlineStr">
        <is>
          <t xml:space="preserve"> </t>
        </is>
      </c>
      <c r="E25" s="4" t="inlineStr">
        <is>
          <t xml:space="preserve"> </t>
        </is>
      </c>
    </row>
    <row r="26">
      <c r="A26" s="4" t="inlineStr">
        <is>
          <t>Available for sale securities, Debt Maturities, Six to Ten Years, Fair Value</t>
        </is>
      </c>
      <c r="C26" s="6" t="n">
        <v>1040314</v>
      </c>
      <c r="D26" s="4" t="inlineStr">
        <is>
          <t xml:space="preserve"> </t>
        </is>
      </c>
      <c r="E26" s="4" t="inlineStr">
        <is>
          <t xml:space="preserve"> </t>
        </is>
      </c>
    </row>
    <row r="27">
      <c r="A27" s="4" t="inlineStr">
        <is>
          <t>Available for sale securities, Debt Maturities, Over Ten Years, Fair Value</t>
        </is>
      </c>
      <c r="C27" s="6" t="n">
        <v>454857</v>
      </c>
      <c r="D27" s="4" t="inlineStr">
        <is>
          <t xml:space="preserve"> </t>
        </is>
      </c>
      <c r="E27" s="4" t="inlineStr">
        <is>
          <t xml:space="preserve"> </t>
        </is>
      </c>
    </row>
    <row r="28">
      <c r="A28" s="4" t="inlineStr">
        <is>
          <t>Available for sale securities, Debt Maturities, Single Maturity Date, Fair value</t>
        </is>
      </c>
      <c r="C28" s="7" t="n">
        <v>4652084</v>
      </c>
      <c r="D28" s="4" t="inlineStr">
        <is>
          <t xml:space="preserve"> </t>
        </is>
      </c>
      <c r="E28" s="4" t="inlineStr">
        <is>
          <t xml:space="preserve"> </t>
        </is>
      </c>
    </row>
    <row r="29">
      <c r="A29" s="4" t="inlineStr">
        <is>
          <t>Available for sale securities, Debt Maturities, Weighted Average Maturity</t>
        </is>
      </c>
      <c r="B29" s="4" t="inlineStr">
        <is>
          <t>[1]</t>
        </is>
      </c>
      <c r="C29" s="10" t="n">
        <v>5.28</v>
      </c>
      <c r="D29" s="4" t="inlineStr">
        <is>
          <t xml:space="preserve"> </t>
        </is>
      </c>
      <c r="E29" s="4" t="inlineStr">
        <is>
          <t xml:space="preserve"> </t>
        </is>
      </c>
    </row>
    <row r="30">
      <c r="A30" s="4" t="inlineStr">
        <is>
          <t>U.S. Treasury [Member]</t>
        </is>
      </c>
      <c r="C30" s="4" t="inlineStr">
        <is>
          <t xml:space="preserve"> </t>
        </is>
      </c>
      <c r="D30" s="4" t="inlineStr">
        <is>
          <t xml:space="preserve"> </t>
        </is>
      </c>
      <c r="E30" s="4" t="inlineStr">
        <is>
          <t xml:space="preserve"> </t>
        </is>
      </c>
    </row>
    <row r="31">
      <c r="A31" s="3" t="inlineStr">
        <is>
          <t>Available for Sale Securities [Line Items]</t>
        </is>
      </c>
      <c r="C31" s="4" t="inlineStr">
        <is>
          <t xml:space="preserve"> </t>
        </is>
      </c>
      <c r="D31" s="4" t="inlineStr">
        <is>
          <t xml:space="preserve"> </t>
        </is>
      </c>
      <c r="E31" s="4" t="inlineStr">
        <is>
          <t xml:space="preserve"> </t>
        </is>
      </c>
    </row>
    <row r="32">
      <c r="A32" s="4" t="inlineStr">
        <is>
          <t>Available for sale securities, Amortized Cost</t>
        </is>
      </c>
      <c r="C32" s="7" t="n">
        <v>1000</v>
      </c>
      <c r="D32" s="6" t="n">
        <v>1000</v>
      </c>
      <c r="E32" s="4" t="inlineStr">
        <is>
          <t xml:space="preserve"> </t>
        </is>
      </c>
    </row>
    <row r="33">
      <c r="A33" s="4" t="inlineStr">
        <is>
          <t>Available for sale securities</t>
        </is>
      </c>
      <c r="C33" s="6" t="n">
        <v>925</v>
      </c>
      <c r="D33" s="6" t="n">
        <v>898</v>
      </c>
      <c r="E33" s="4" t="inlineStr">
        <is>
          <t xml:space="preserve"> </t>
        </is>
      </c>
    </row>
    <row r="34">
      <c r="A34" s="4" t="inlineStr">
        <is>
          <t>Available for sale securities, Gross Unrealized Gain</t>
        </is>
      </c>
      <c r="C34" s="6" t="n">
        <v>0</v>
      </c>
      <c r="D34" s="6" t="n">
        <v>0</v>
      </c>
      <c r="E34" s="4" t="inlineStr">
        <is>
          <t xml:space="preserve"> </t>
        </is>
      </c>
    </row>
    <row r="35">
      <c r="A35" s="4" t="inlineStr">
        <is>
          <t>Available for sale securities, Gross Unrealized Loss</t>
        </is>
      </c>
      <c r="C35" s="6" t="n">
        <v>-75</v>
      </c>
      <c r="D35" s="6" t="n">
        <v>-102</v>
      </c>
      <c r="E35" s="4" t="inlineStr">
        <is>
          <t xml:space="preserve"> </t>
        </is>
      </c>
    </row>
    <row r="36">
      <c r="A36" s="4" t="inlineStr">
        <is>
          <t>Municipal securities [Member]</t>
        </is>
      </c>
      <c r="C36" s="4" t="inlineStr">
        <is>
          <t xml:space="preserve"> </t>
        </is>
      </c>
      <c r="D36" s="4" t="inlineStr">
        <is>
          <t xml:space="preserve"> </t>
        </is>
      </c>
      <c r="E36" s="4" t="inlineStr">
        <is>
          <t xml:space="preserve"> </t>
        </is>
      </c>
    </row>
    <row r="37">
      <c r="A37" s="3" t="inlineStr">
        <is>
          <t>Available for Sale Securities [Line Items]</t>
        </is>
      </c>
      <c r="C37" s="4" t="inlineStr">
        <is>
          <t xml:space="preserve"> </t>
        </is>
      </c>
      <c r="D37" s="4" t="inlineStr">
        <is>
          <t xml:space="preserve"> </t>
        </is>
      </c>
      <c r="E37" s="4" t="inlineStr">
        <is>
          <t xml:space="preserve"> </t>
        </is>
      </c>
    </row>
    <row r="38">
      <c r="A38" s="4" t="inlineStr">
        <is>
          <t>Available for sale securities, Amortized Cost</t>
        </is>
      </c>
      <c r="C38" s="6" t="n">
        <v>544707</v>
      </c>
      <c r="D38" s="6" t="n">
        <v>687875</v>
      </c>
      <c r="E38" s="4" t="inlineStr">
        <is>
          <t xml:space="preserve"> </t>
        </is>
      </c>
    </row>
    <row r="39">
      <c r="A39" s="4" t="inlineStr">
        <is>
          <t>Available for sale securities</t>
        </is>
      </c>
      <c r="C39" s="6" t="n">
        <v>502833</v>
      </c>
      <c r="D39" s="6" t="n">
        <v>624500</v>
      </c>
      <c r="E39" s="4" t="inlineStr">
        <is>
          <t xml:space="preserve"> </t>
        </is>
      </c>
    </row>
    <row r="40">
      <c r="A40" s="4" t="inlineStr">
        <is>
          <t>Available for sale securities, Gross Unrealized Gain</t>
        </is>
      </c>
      <c r="C40" s="6" t="n">
        <v>1</v>
      </c>
      <c r="D40" s="6" t="n">
        <v>321</v>
      </c>
      <c r="E40" s="4" t="inlineStr">
        <is>
          <t xml:space="preserve"> </t>
        </is>
      </c>
    </row>
    <row r="41">
      <c r="A41" s="4" t="inlineStr">
        <is>
          <t>Available for sale securities, Gross Unrealized Loss</t>
        </is>
      </c>
      <c r="C41" s="6" t="n">
        <v>-41875</v>
      </c>
      <c r="D41" s="6" t="n">
        <v>-63696</v>
      </c>
      <c r="E41" s="4" t="inlineStr">
        <is>
          <t xml:space="preserve"> </t>
        </is>
      </c>
    </row>
    <row r="42">
      <c r="A42" s="4" t="inlineStr">
        <is>
          <t>Commercial agency mortgage-backed securities [Member]</t>
        </is>
      </c>
      <c r="C42" s="4" t="inlineStr">
        <is>
          <t xml:space="preserve"> </t>
        </is>
      </c>
      <c r="D42" s="4" t="inlineStr">
        <is>
          <t xml:space="preserve"> </t>
        </is>
      </c>
      <c r="E42" s="4" t="inlineStr">
        <is>
          <t xml:space="preserve"> </t>
        </is>
      </c>
    </row>
    <row r="43">
      <c r="A43" s="3" t="inlineStr">
        <is>
          <t>Available for Sale Securities [Line Items]</t>
        </is>
      </c>
      <c r="C43" s="4" t="inlineStr">
        <is>
          <t xml:space="preserve"> </t>
        </is>
      </c>
      <c r="D43" s="4" t="inlineStr">
        <is>
          <t xml:space="preserve"> </t>
        </is>
      </c>
      <c r="E43" s="4" t="inlineStr">
        <is>
          <t xml:space="preserve"> </t>
        </is>
      </c>
    </row>
    <row r="44">
      <c r="A44" s="4" t="inlineStr">
        <is>
          <t>Available for sale securities, Amortized Cost</t>
        </is>
      </c>
      <c r="C44" s="6" t="n">
        <v>4456918</v>
      </c>
      <c r="D44" s="6" t="n">
        <v>4892257</v>
      </c>
      <c r="E44" s="4" t="inlineStr">
        <is>
          <t xml:space="preserve"> </t>
        </is>
      </c>
    </row>
    <row r="45">
      <c r="A45" s="4" t="inlineStr">
        <is>
          <t>Available for sale securities</t>
        </is>
      </c>
      <c r="C45" s="6" t="n">
        <v>4147853</v>
      </c>
      <c r="D45" s="6" t="n">
        <v>4475917</v>
      </c>
      <c r="E45" s="4" t="inlineStr">
        <is>
          <t xml:space="preserve"> </t>
        </is>
      </c>
    </row>
    <row r="46">
      <c r="A46" s="4" t="inlineStr">
        <is>
          <t>Available for sale securities, Gross Unrealized Gain</t>
        </is>
      </c>
      <c r="C46" s="6" t="n">
        <v>2972</v>
      </c>
      <c r="D46" s="6" t="n">
        <v>3479</v>
      </c>
      <c r="E46" s="4" t="inlineStr">
        <is>
          <t xml:space="preserve"> </t>
        </is>
      </c>
    </row>
    <row r="47">
      <c r="A47" s="4" t="inlineStr">
        <is>
          <t>Available for sale securities, Gross Unrealized Loss</t>
        </is>
      </c>
      <c r="C47" s="6" t="n">
        <v>-312037</v>
      </c>
      <c r="D47" s="6" t="n">
        <v>-419819</v>
      </c>
      <c r="E47" s="4" t="inlineStr">
        <is>
          <t xml:space="preserve"> </t>
        </is>
      </c>
    </row>
    <row r="48">
      <c r="A48" s="4" t="inlineStr">
        <is>
          <t>Other debt securities [Member]</t>
        </is>
      </c>
      <c r="C48" s="4" t="inlineStr">
        <is>
          <t xml:space="preserve"> </t>
        </is>
      </c>
      <c r="D48" s="4" t="inlineStr">
        <is>
          <t xml:space="preserve"> </t>
        </is>
      </c>
      <c r="E48" s="4" t="inlineStr">
        <is>
          <t xml:space="preserve"> </t>
        </is>
      </c>
    </row>
    <row r="49">
      <c r="A49" s="3" t="inlineStr">
        <is>
          <t>Available for Sale Securities [Line Items]</t>
        </is>
      </c>
      <c r="C49" s="4" t="inlineStr">
        <is>
          <t xml:space="preserve"> </t>
        </is>
      </c>
      <c r="D49" s="4" t="inlineStr">
        <is>
          <t xml:space="preserve"> </t>
        </is>
      </c>
      <c r="E49" s="4" t="inlineStr">
        <is>
          <t xml:space="preserve"> </t>
        </is>
      </c>
    </row>
    <row r="50">
      <c r="A50" s="4" t="inlineStr">
        <is>
          <t>Available for sale securities, Amortized Cost</t>
        </is>
      </c>
      <c r="C50" s="6" t="n">
        <v>500</v>
      </c>
      <c r="D50" s="6" t="n">
        <v>500</v>
      </c>
      <c r="E50" s="4" t="inlineStr">
        <is>
          <t xml:space="preserve"> </t>
        </is>
      </c>
    </row>
    <row r="51">
      <c r="A51" s="4" t="inlineStr">
        <is>
          <t>Available for sale securities</t>
        </is>
      </c>
      <c r="C51" s="6" t="n">
        <v>473</v>
      </c>
      <c r="D51" s="6" t="n">
        <v>473</v>
      </c>
      <c r="E51" s="4" t="inlineStr">
        <is>
          <t xml:space="preserve"> </t>
        </is>
      </c>
    </row>
    <row r="52">
      <c r="A52" s="4" t="inlineStr">
        <is>
          <t>Available for sale securities, Gross Unrealized Gain</t>
        </is>
      </c>
      <c r="C52" s="6" t="n">
        <v>0</v>
      </c>
      <c r="D52" s="6" t="n">
        <v>0</v>
      </c>
      <c r="E52" s="4" t="inlineStr">
        <is>
          <t xml:space="preserve"> </t>
        </is>
      </c>
    </row>
    <row r="53">
      <c r="A53" s="4" t="inlineStr">
        <is>
          <t>Available for sale securities, Gross Unrealized Loss</t>
        </is>
      </c>
      <c r="C53" s="6" t="n">
        <v>-27</v>
      </c>
      <c r="D53" s="6" t="n">
        <v>-27</v>
      </c>
      <c r="E53" s="4" t="inlineStr">
        <is>
          <t xml:space="preserve"> </t>
        </is>
      </c>
    </row>
    <row r="54">
      <c r="A54" s="4" t="inlineStr">
        <is>
          <t>Residential Mortgage Backed Securities [Member]</t>
        </is>
      </c>
      <c r="C54" s="4" t="inlineStr">
        <is>
          <t xml:space="preserve"> </t>
        </is>
      </c>
      <c r="D54" s="4" t="inlineStr">
        <is>
          <t xml:space="preserve"> </t>
        </is>
      </c>
      <c r="E54" s="4" t="inlineStr">
        <is>
          <t xml:space="preserve"> </t>
        </is>
      </c>
    </row>
    <row r="55">
      <c r="A55" s="3" t="inlineStr">
        <is>
          <t>Available for Sale Securities, Debt Maturities, Amortized Cost, Rolling Maturity [Abstract]</t>
        </is>
      </c>
      <c r="C55" s="4" t="inlineStr">
        <is>
          <t xml:space="preserve"> </t>
        </is>
      </c>
      <c r="D55" s="4" t="inlineStr">
        <is>
          <t xml:space="preserve"> </t>
        </is>
      </c>
      <c r="E55" s="4" t="inlineStr">
        <is>
          <t xml:space="preserve"> </t>
        </is>
      </c>
    </row>
    <row r="56">
      <c r="A56" s="4" t="inlineStr">
        <is>
          <t>Available for sale securities, Maturity, without Single Maturity Date, Amortized Cost</t>
        </is>
      </c>
      <c r="B56" s="4" t="inlineStr">
        <is>
          <t>[2]</t>
        </is>
      </c>
      <c r="C56" s="6" t="n">
        <v>7900180</v>
      </c>
      <c r="D56" s="4" t="inlineStr">
        <is>
          <t xml:space="preserve"> </t>
        </is>
      </c>
      <c r="E56" s="4" t="inlineStr">
        <is>
          <t xml:space="preserve"> </t>
        </is>
      </c>
    </row>
    <row r="57">
      <c r="A57" s="3" t="inlineStr">
        <is>
          <t>Available for Sale Securities, Maturity, Fair Value, Rolling Maturity [Abstract]</t>
        </is>
      </c>
      <c r="C57" s="4" t="inlineStr">
        <is>
          <t xml:space="preserve"> </t>
        </is>
      </c>
      <c r="D57" s="4" t="inlineStr">
        <is>
          <t xml:space="preserve"> </t>
        </is>
      </c>
      <c r="E57" s="4" t="inlineStr">
        <is>
          <t xml:space="preserve"> </t>
        </is>
      </c>
    </row>
    <row r="58">
      <c r="A58" s="4" t="inlineStr">
        <is>
          <t>Available for sale securities, Debt Maturities, without Single Maturity Date, Fair value</t>
        </is>
      </c>
      <c r="C58" s="7" t="n">
        <v>7634597</v>
      </c>
      <c r="D58" s="4" t="inlineStr">
        <is>
          <t xml:space="preserve"> </t>
        </is>
      </c>
      <c r="E58" s="4" t="inlineStr">
        <is>
          <t xml:space="preserve"> </t>
        </is>
      </c>
    </row>
    <row r="59">
      <c r="A59" s="4" t="inlineStr">
        <is>
          <t>Available for sale securities, Debt Maturities, Average Expected Life of Mortgage-backed Securities</t>
        </is>
      </c>
      <c r="C59" s="4" t="inlineStr">
        <is>
          <t>4 years</t>
        </is>
      </c>
      <c r="D59" s="4" t="inlineStr">
        <is>
          <t xml:space="preserve"> </t>
        </is>
      </c>
      <c r="E59" s="4" t="inlineStr">
        <is>
          <t xml:space="preserve"> </t>
        </is>
      </c>
    </row>
    <row r="60">
      <c r="A60" s="4" t="inlineStr">
        <is>
          <t>Residential agency mortgage-backed securities [Member]</t>
        </is>
      </c>
      <c r="C60" s="4" t="inlineStr">
        <is>
          <t xml:space="preserve"> </t>
        </is>
      </c>
      <c r="D60" s="4" t="inlineStr">
        <is>
          <t xml:space="preserve"> </t>
        </is>
      </c>
      <c r="E60" s="4" t="inlineStr">
        <is>
          <t xml:space="preserve"> </t>
        </is>
      </c>
    </row>
    <row r="61">
      <c r="A61" s="3" t="inlineStr">
        <is>
          <t>Available for Sale Securities [Line Items]</t>
        </is>
      </c>
      <c r="C61" s="4" t="inlineStr">
        <is>
          <t xml:space="preserve"> </t>
        </is>
      </c>
      <c r="D61" s="4" t="inlineStr">
        <is>
          <t xml:space="preserve"> </t>
        </is>
      </c>
      <c r="E61" s="4" t="inlineStr">
        <is>
          <t xml:space="preserve"> </t>
        </is>
      </c>
    </row>
    <row r="62">
      <c r="A62" s="4" t="inlineStr">
        <is>
          <t>Available for sale securities, Amortized Cost</t>
        </is>
      </c>
      <c r="C62" s="7" t="n">
        <v>7066645</v>
      </c>
      <c r="D62" s="6" t="n">
        <v>6161358</v>
      </c>
      <c r="E62" s="4" t="inlineStr">
        <is>
          <t xml:space="preserve"> </t>
        </is>
      </c>
    </row>
    <row r="63">
      <c r="A63" s="4" t="inlineStr">
        <is>
          <t>Available for sale securities</t>
        </is>
      </c>
      <c r="C63" s="6" t="n">
        <v>6834720</v>
      </c>
      <c r="D63" s="6" t="n">
        <v>5814496</v>
      </c>
      <c r="E63" s="4" t="inlineStr">
        <is>
          <t xml:space="preserve"> </t>
        </is>
      </c>
    </row>
    <row r="64">
      <c r="A64" s="4" t="inlineStr">
        <is>
          <t>Available for sale securities, Gross Unrealized Gain</t>
        </is>
      </c>
      <c r="C64" s="6" t="n">
        <v>36983</v>
      </c>
      <c r="D64" s="6" t="n">
        <v>13085</v>
      </c>
      <c r="E64" s="4" t="inlineStr">
        <is>
          <t xml:space="preserve"> </t>
        </is>
      </c>
    </row>
    <row r="65">
      <c r="A65" s="4" t="inlineStr">
        <is>
          <t>Available for sale securities, Gross Unrealized Loss</t>
        </is>
      </c>
      <c r="C65" s="6" t="n">
        <v>-268908</v>
      </c>
      <c r="D65" s="6" t="n">
        <v>-359947</v>
      </c>
      <c r="E65" s="4" t="inlineStr">
        <is>
          <t xml:space="preserve"> </t>
        </is>
      </c>
    </row>
    <row r="66">
      <c r="A66" s="4" t="inlineStr">
        <is>
          <t>Residential non-agency mortgage-backed securities [Member]</t>
        </is>
      </c>
      <c r="C66" s="4" t="inlineStr">
        <is>
          <t xml:space="preserve"> </t>
        </is>
      </c>
      <c r="D66" s="4" t="inlineStr">
        <is>
          <t xml:space="preserve"> </t>
        </is>
      </c>
      <c r="E66" s="4" t="inlineStr">
        <is>
          <t xml:space="preserve"> </t>
        </is>
      </c>
    </row>
    <row r="67">
      <c r="A67" s="3" t="inlineStr">
        <is>
          <t>Available for Sale Securities [Line Items]</t>
        </is>
      </c>
      <c r="C67" s="4" t="inlineStr">
        <is>
          <t xml:space="preserve"> </t>
        </is>
      </c>
      <c r="D67" s="4" t="inlineStr">
        <is>
          <t xml:space="preserve"> </t>
        </is>
      </c>
      <c r="E67" s="4" t="inlineStr">
        <is>
          <t xml:space="preserve"> </t>
        </is>
      </c>
    </row>
    <row r="68">
      <c r="A68" s="4" t="inlineStr">
        <is>
          <t>Available for sale securities, Amortized Cost</t>
        </is>
      </c>
      <c r="C68" s="6" t="n">
        <v>833535</v>
      </c>
      <c r="D68" s="6" t="n">
        <v>616423</v>
      </c>
      <c r="E68" s="4" t="inlineStr">
        <is>
          <t xml:space="preserve"> </t>
        </is>
      </c>
    </row>
    <row r="69">
      <c r="A69" s="4" t="inlineStr">
        <is>
          <t>Available for sale securities</t>
        </is>
      </c>
      <c r="C69" s="6" t="n">
        <v>799877</v>
      </c>
      <c r="D69" s="6" t="n">
        <v>577576</v>
      </c>
      <c r="E69" s="4" t="inlineStr">
        <is>
          <t xml:space="preserve"> </t>
        </is>
      </c>
    </row>
    <row r="70">
      <c r="A70" s="4" t="inlineStr">
        <is>
          <t>Available for sale securities, Gross Unrealized Gain</t>
        </is>
      </c>
      <c r="C70" s="6" t="n">
        <v>12865</v>
      </c>
      <c r="D70" s="6" t="n">
        <v>11776</v>
      </c>
      <c r="E70" s="4" t="inlineStr">
        <is>
          <t xml:space="preserve"> </t>
        </is>
      </c>
    </row>
    <row r="71">
      <c r="A71" s="4" t="inlineStr">
        <is>
          <t>Available for sale securities, Gross Unrealized Loss</t>
        </is>
      </c>
      <c r="C71" s="7" t="n">
        <v>-46523</v>
      </c>
      <c r="D71" s="7" t="n">
        <v>-50623</v>
      </c>
      <c r="E71" s="4" t="inlineStr">
        <is>
          <t xml:space="preserve"> </t>
        </is>
      </c>
    </row>
    <row r="72"/>
    <row r="73">
      <c r="A73" s="4" t="inlineStr">
        <is>
          <t>[1] Expected maturities may differ from contractual maturities, because borrowers may have the right to call or prepay obligations with or without penalty. The average expected lives of residential mortgage-backed securities were 4.0 years based upon current prepayment assumptions.</t>
        </is>
      </c>
    </row>
  </sheetData>
  <mergeCells count="4">
    <mergeCell ref="A1:B2"/>
    <mergeCell ref="C1:E1"/>
    <mergeCell ref="A72:D72"/>
    <mergeCell ref="A73:D7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Available for sale, Unrealized Loss Position, Fair Value (Details) $ in Thousands</t>
        </is>
      </c>
      <c r="B1" s="2" t="inlineStr">
        <is>
          <t>Dec. 31, 2023 USD ($)</t>
        </is>
      </c>
      <c r="C1" s="2" t="inlineStr">
        <is>
          <t>Dec. 31, 2022 USD ($)</t>
        </is>
      </c>
    </row>
    <row r="2">
      <c r="A2" s="3" t="inlineStr">
        <is>
          <t>Available for sale, Unrealized Loss Position [Line Items]</t>
        </is>
      </c>
      <c r="B2" s="4" t="inlineStr">
        <is>
          <t xml:space="preserve"> </t>
        </is>
      </c>
      <c r="C2" s="4" t="inlineStr">
        <is>
          <t xml:space="preserve"> </t>
        </is>
      </c>
    </row>
    <row r="3">
      <c r="A3" s="4" t="inlineStr">
        <is>
          <t>Available for sale, Securities in Unrealized Loss Positions, Qualitative Disclosure, Number of Positions</t>
        </is>
      </c>
      <c r="B3" s="6" t="n">
        <v>1123</v>
      </c>
      <c r="C3" s="6" t="n">
        <v>1153</v>
      </c>
    </row>
    <row r="4">
      <c r="A4" s="3" t="inlineStr">
        <is>
          <t>Available for sale, Securities in Unrealized Loss Position, Less than 12 Months [Abstract]</t>
        </is>
      </c>
      <c r="B4" s="4" t="inlineStr">
        <is>
          <t xml:space="preserve"> </t>
        </is>
      </c>
      <c r="C4" s="4" t="inlineStr">
        <is>
          <t xml:space="preserve"> </t>
        </is>
      </c>
    </row>
    <row r="5">
      <c r="A5" s="4" t="inlineStr">
        <is>
          <t>Available for sale securities, Continuous Unrealized Loss Position, Less than 12 Months, Fair Value</t>
        </is>
      </c>
      <c r="B5" s="7" t="n">
        <v>1205822</v>
      </c>
      <c r="C5" s="7" t="n">
        <v>6173710</v>
      </c>
    </row>
    <row r="6">
      <c r="A6" s="4" t="inlineStr">
        <is>
          <t>Available for sale securities, Continuous Unrealized Loss Position, 12 Months or Longer, Fair Value</t>
        </is>
      </c>
      <c r="B6" s="6" t="n">
        <v>8087455</v>
      </c>
      <c r="C6" s="6" t="n">
        <v>3829168</v>
      </c>
    </row>
    <row r="7">
      <c r="A7" s="4" t="inlineStr">
        <is>
          <t>Available for sale securities, Unrealized Loss Position, Fair Value</t>
        </is>
      </c>
      <c r="B7" s="6" t="n">
        <v>9293277</v>
      </c>
      <c r="C7" s="6" t="n">
        <v>10002878</v>
      </c>
    </row>
    <row r="8">
      <c r="A8" s="3" t="inlineStr">
        <is>
          <t>Available for sale securities, Securities in Unrealized Loss Position, Accumulated Loss [Abstract]</t>
        </is>
      </c>
      <c r="B8" s="4" t="inlineStr">
        <is>
          <t xml:space="preserve"> </t>
        </is>
      </c>
      <c r="C8" s="4" t="inlineStr">
        <is>
          <t xml:space="preserve"> </t>
        </is>
      </c>
    </row>
    <row r="9">
      <c r="A9" s="4" t="inlineStr">
        <is>
          <t>Available for sale securities, Continuous Unrealized Loss Position, Less than 12 Months, Accumulated Loss</t>
        </is>
      </c>
      <c r="B9" s="6" t="n">
        <v>7969</v>
      </c>
      <c r="C9" s="6" t="n">
        <v>376598</v>
      </c>
    </row>
    <row r="10">
      <c r="A10" s="4" t="inlineStr">
        <is>
          <t>Available for sale securities, Continuous Unrealized Loss Position, 12 Months or Longer, Accumulated Loss</t>
        </is>
      </c>
      <c r="B10" s="6" t="n">
        <v>661476</v>
      </c>
      <c r="C10" s="6" t="n">
        <v>517616</v>
      </c>
    </row>
    <row r="11">
      <c r="A11" s="4" t="inlineStr">
        <is>
          <t>Available for sale securities, Unrealized Loss Position, Accumulated Loss</t>
        </is>
      </c>
      <c r="B11" s="6" t="n">
        <v>669445</v>
      </c>
      <c r="C11" s="7" t="n">
        <v>894214</v>
      </c>
    </row>
    <row r="12">
      <c r="A12" s="4" t="inlineStr">
        <is>
          <t>Debt Securities, Available-for-sale, Allowance for Credit Loss</t>
        </is>
      </c>
      <c r="B12" s="7" t="n">
        <v>0</v>
      </c>
      <c r="C12" s="4" t="inlineStr">
        <is>
          <t xml:space="preserve"> </t>
        </is>
      </c>
    </row>
    <row r="13">
      <c r="A13" s="4" t="inlineStr">
        <is>
          <t>U.S. Treasury [Member]</t>
        </is>
      </c>
      <c r="B13" s="4" t="inlineStr">
        <is>
          <t xml:space="preserve"> </t>
        </is>
      </c>
      <c r="C13" s="4" t="inlineStr">
        <is>
          <t xml:space="preserve"> </t>
        </is>
      </c>
    </row>
    <row r="14">
      <c r="A14" s="3" t="inlineStr">
        <is>
          <t>Available for sale, Unrealized Loss Position [Line Items]</t>
        </is>
      </c>
      <c r="B14" s="4" t="inlineStr">
        <is>
          <t xml:space="preserve"> </t>
        </is>
      </c>
      <c r="C14" s="4" t="inlineStr">
        <is>
          <t xml:space="preserve"> </t>
        </is>
      </c>
    </row>
    <row r="15">
      <c r="A15" s="4" t="inlineStr">
        <is>
          <t>Available for sale, Securities in Unrealized Loss Positions, Qualitative Disclosure, Number of Positions</t>
        </is>
      </c>
      <c r="B15" s="6" t="n">
        <v>1</v>
      </c>
      <c r="C15" s="6" t="n">
        <v>1</v>
      </c>
    </row>
    <row r="16">
      <c r="A16" s="3" t="inlineStr">
        <is>
          <t>Available for sale, Securities in Unrealized Loss Position, Less than 12 Months [Abstract]</t>
        </is>
      </c>
      <c r="B16" s="4" t="inlineStr">
        <is>
          <t xml:space="preserve"> </t>
        </is>
      </c>
      <c r="C16" s="4" t="inlineStr">
        <is>
          <t xml:space="preserve"> </t>
        </is>
      </c>
    </row>
    <row r="17">
      <c r="A17" s="4" t="inlineStr">
        <is>
          <t>Available for sale securities, Continuous Unrealized Loss Position, Less than 12 Months, Fair Value</t>
        </is>
      </c>
      <c r="B17" s="7" t="n">
        <v>0</v>
      </c>
      <c r="C17" s="7" t="n">
        <v>0</v>
      </c>
    </row>
    <row r="18">
      <c r="A18" s="4" t="inlineStr">
        <is>
          <t>Available for sale securities, Continuous Unrealized Loss Position, 12 Months or Longer, Fair Value</t>
        </is>
      </c>
      <c r="B18" s="6" t="n">
        <v>925</v>
      </c>
      <c r="C18" s="6" t="n">
        <v>899</v>
      </c>
    </row>
    <row r="19">
      <c r="A19" s="4" t="inlineStr">
        <is>
          <t>Available for sale securities, Unrealized Loss Position, Fair Value</t>
        </is>
      </c>
      <c r="B19" s="6" t="n">
        <v>925</v>
      </c>
      <c r="C19" s="6" t="n">
        <v>899</v>
      </c>
    </row>
    <row r="20">
      <c r="A20" s="3" t="inlineStr">
        <is>
          <t>Available for sale securities, Securities in Unrealized Loss Position, Accumulated Loss [Abstract]</t>
        </is>
      </c>
      <c r="B20" s="4" t="inlineStr">
        <is>
          <t xml:space="preserve"> </t>
        </is>
      </c>
      <c r="C20" s="4" t="inlineStr">
        <is>
          <t xml:space="preserve"> </t>
        </is>
      </c>
    </row>
    <row r="21">
      <c r="A21" s="4" t="inlineStr">
        <is>
          <t>Available for sale securities, Continuous Unrealized Loss Position, Less than 12 Months, Accumulated Loss</t>
        </is>
      </c>
      <c r="B21" s="6" t="n">
        <v>0</v>
      </c>
      <c r="C21" s="6" t="n">
        <v>0</v>
      </c>
    </row>
    <row r="22">
      <c r="A22" s="4" t="inlineStr">
        <is>
          <t>Available for sale securities, Continuous Unrealized Loss Position, 12 Months or Longer, Accumulated Loss</t>
        </is>
      </c>
      <c r="B22" s="6" t="n">
        <v>75</v>
      </c>
      <c r="C22" s="6" t="n">
        <v>102</v>
      </c>
    </row>
    <row r="23">
      <c r="A23" s="4" t="inlineStr">
        <is>
          <t>Available for sale securities, Unrealized Loss Position, Accumulated Loss</t>
        </is>
      </c>
      <c r="B23" s="7" t="n">
        <v>75</v>
      </c>
      <c r="C23" s="7" t="n">
        <v>102</v>
      </c>
    </row>
    <row r="24">
      <c r="A24" s="4" t="inlineStr">
        <is>
          <t>Municipal securities [Member]</t>
        </is>
      </c>
      <c r="B24" s="4" t="inlineStr">
        <is>
          <t xml:space="preserve"> </t>
        </is>
      </c>
      <c r="C24" s="4" t="inlineStr">
        <is>
          <t xml:space="preserve"> </t>
        </is>
      </c>
    </row>
    <row r="25">
      <c r="A25" s="3" t="inlineStr">
        <is>
          <t>Available for sale, Unrealized Loss Position [Line Items]</t>
        </is>
      </c>
      <c r="B25" s="4" t="inlineStr">
        <is>
          <t xml:space="preserve"> </t>
        </is>
      </c>
      <c r="C25" s="4" t="inlineStr">
        <is>
          <t xml:space="preserve"> </t>
        </is>
      </c>
    </row>
    <row r="26">
      <c r="A26" s="4" t="inlineStr">
        <is>
          <t>Available for sale, Securities in Unrealized Loss Positions, Qualitative Disclosure, Number of Positions</t>
        </is>
      </c>
      <c r="B26" s="6" t="n">
        <v>190</v>
      </c>
      <c r="C26" s="6" t="n">
        <v>227</v>
      </c>
    </row>
    <row r="27">
      <c r="A27" s="3" t="inlineStr">
        <is>
          <t>Available for sale, Securities in Unrealized Loss Position, Less than 12 Months [Abstract]</t>
        </is>
      </c>
      <c r="B27" s="4" t="inlineStr">
        <is>
          <t xml:space="preserve"> </t>
        </is>
      </c>
      <c r="C27" s="4" t="inlineStr">
        <is>
          <t xml:space="preserve"> </t>
        </is>
      </c>
    </row>
    <row r="28">
      <c r="A28" s="4" t="inlineStr">
        <is>
          <t>Available for sale securities, Continuous Unrealized Loss Position, Less than 12 Months, Fair Value</t>
        </is>
      </c>
      <c r="B28" s="7" t="n">
        <v>6799</v>
      </c>
      <c r="C28" s="7" t="n">
        <v>146634</v>
      </c>
    </row>
    <row r="29">
      <c r="A29" s="4" t="inlineStr">
        <is>
          <t>Available for sale securities, Continuous Unrealized Loss Position, 12 Months or Longer, Fair Value</t>
        </is>
      </c>
      <c r="B29" s="6" t="n">
        <v>494955</v>
      </c>
      <c r="C29" s="6" t="n">
        <v>428248</v>
      </c>
    </row>
    <row r="30">
      <c r="A30" s="4" t="inlineStr">
        <is>
          <t>Available for sale securities, Unrealized Loss Position, Fair Value</t>
        </is>
      </c>
      <c r="B30" s="6" t="n">
        <v>501754</v>
      </c>
      <c r="C30" s="6" t="n">
        <v>574882</v>
      </c>
    </row>
    <row r="31">
      <c r="A31" s="3" t="inlineStr">
        <is>
          <t>Available for sale securities, Securities in Unrealized Loss Position, Accumulated Loss [Abstract]</t>
        </is>
      </c>
      <c r="B31" s="4" t="inlineStr">
        <is>
          <t xml:space="preserve"> </t>
        </is>
      </c>
      <c r="C31" s="4" t="inlineStr">
        <is>
          <t xml:space="preserve"> </t>
        </is>
      </c>
    </row>
    <row r="32">
      <c r="A32" s="4" t="inlineStr">
        <is>
          <t>Available for sale securities, Continuous Unrealized Loss Position, Less than 12 Months, Accumulated Loss</t>
        </is>
      </c>
      <c r="B32" s="6" t="n">
        <v>410</v>
      </c>
      <c r="C32" s="6" t="n">
        <v>5301</v>
      </c>
    </row>
    <row r="33">
      <c r="A33" s="4" t="inlineStr">
        <is>
          <t>Available for sale securities, Continuous Unrealized Loss Position, 12 Months or Longer, Accumulated Loss</t>
        </is>
      </c>
      <c r="B33" s="6" t="n">
        <v>41465</v>
      </c>
      <c r="C33" s="6" t="n">
        <v>58395</v>
      </c>
    </row>
    <row r="34">
      <c r="A34" s="4" t="inlineStr">
        <is>
          <t>Available for sale securities, Unrealized Loss Position, Accumulated Loss</t>
        </is>
      </c>
      <c r="B34" s="7" t="n">
        <v>41875</v>
      </c>
      <c r="C34" s="7" t="n">
        <v>63696</v>
      </c>
    </row>
    <row r="35">
      <c r="A35" s="4" t="inlineStr">
        <is>
          <t>Residential agency mortgage-backed securities [Member]</t>
        </is>
      </c>
      <c r="B35" s="4" t="inlineStr">
        <is>
          <t xml:space="preserve"> </t>
        </is>
      </c>
      <c r="C35" s="4" t="inlineStr">
        <is>
          <t xml:space="preserve"> </t>
        </is>
      </c>
    </row>
    <row r="36">
      <c r="A36" s="3" t="inlineStr">
        <is>
          <t>Available for sale, Unrealized Loss Position [Line Items]</t>
        </is>
      </c>
      <c r="B36" s="4" t="inlineStr">
        <is>
          <t xml:space="preserve"> </t>
        </is>
      </c>
      <c r="C36" s="4" t="inlineStr">
        <is>
          <t xml:space="preserve"> </t>
        </is>
      </c>
    </row>
    <row r="37">
      <c r="A37" s="4" t="inlineStr">
        <is>
          <t>Available for sale, Securities in Unrealized Loss Positions, Qualitative Disclosure, Number of Positions</t>
        </is>
      </c>
      <c r="B37" s="6" t="n">
        <v>630</v>
      </c>
      <c r="C37" s="6" t="n">
        <v>613</v>
      </c>
    </row>
    <row r="38">
      <c r="A38" s="3" t="inlineStr">
        <is>
          <t>Available for sale, Securities in Unrealized Loss Position, Less than 12 Months [Abstract]</t>
        </is>
      </c>
      <c r="B38" s="4" t="inlineStr">
        <is>
          <t xml:space="preserve"> </t>
        </is>
      </c>
      <c r="C38" s="4" t="inlineStr">
        <is>
          <t xml:space="preserve"> </t>
        </is>
      </c>
    </row>
    <row r="39">
      <c r="A39" s="4" t="inlineStr">
        <is>
          <t>Available for sale securities, Continuous Unrealized Loss Position, Less than 12 Months, Fair Value</t>
        </is>
      </c>
      <c r="B39" s="7" t="n">
        <v>690118</v>
      </c>
      <c r="C39" s="7" t="n">
        <v>3879582</v>
      </c>
    </row>
    <row r="40">
      <c r="A40" s="4" t="inlineStr">
        <is>
          <t>Available for sale securities, Continuous Unrealized Loss Position, 12 Months or Longer, Fair Value</t>
        </is>
      </c>
      <c r="B40" s="6" t="n">
        <v>3717975</v>
      </c>
      <c r="C40" s="6" t="n">
        <v>863732</v>
      </c>
    </row>
    <row r="41">
      <c r="A41" s="4" t="inlineStr">
        <is>
          <t>Available for sale securities, Unrealized Loss Position, Fair Value</t>
        </is>
      </c>
      <c r="B41" s="6" t="n">
        <v>4408093</v>
      </c>
      <c r="C41" s="6" t="n">
        <v>4743314</v>
      </c>
    </row>
    <row r="42">
      <c r="A42" s="3" t="inlineStr">
        <is>
          <t>Available for sale securities, Securities in Unrealized Loss Position, Accumulated Loss [Abstract]</t>
        </is>
      </c>
      <c r="B42" s="4" t="inlineStr">
        <is>
          <t xml:space="preserve"> </t>
        </is>
      </c>
      <c r="C42" s="4" t="inlineStr">
        <is>
          <t xml:space="preserve"> </t>
        </is>
      </c>
    </row>
    <row r="43">
      <c r="A43" s="4" t="inlineStr">
        <is>
          <t>Available for sale securities, Continuous Unrealized Loss Position, Less than 12 Months, Accumulated Loss</t>
        </is>
      </c>
      <c r="B43" s="6" t="n">
        <v>3689</v>
      </c>
      <c r="C43" s="6" t="n">
        <v>256973</v>
      </c>
    </row>
    <row r="44">
      <c r="A44" s="4" t="inlineStr">
        <is>
          <t>Available for sale securities, Continuous Unrealized Loss Position, 12 Months or Longer, Accumulated Loss</t>
        </is>
      </c>
      <c r="B44" s="6" t="n">
        <v>265219</v>
      </c>
      <c r="C44" s="6" t="n">
        <v>102974</v>
      </c>
    </row>
    <row r="45">
      <c r="A45" s="4" t="inlineStr">
        <is>
          <t>Available for sale securities, Unrealized Loss Position, Accumulated Loss</t>
        </is>
      </c>
      <c r="B45" s="7" t="n">
        <v>268908</v>
      </c>
      <c r="C45" s="7" t="n">
        <v>359947</v>
      </c>
    </row>
    <row r="46">
      <c r="A46" s="4" t="inlineStr">
        <is>
          <t>Residential non-agency mortgage-backed securities [Member]</t>
        </is>
      </c>
      <c r="B46" s="4" t="inlineStr">
        <is>
          <t xml:space="preserve"> </t>
        </is>
      </c>
      <c r="C46" s="4" t="inlineStr">
        <is>
          <t xml:space="preserve"> </t>
        </is>
      </c>
    </row>
    <row r="47">
      <c r="A47" s="3" t="inlineStr">
        <is>
          <t>Available for sale, Unrealized Loss Position [Line Items]</t>
        </is>
      </c>
      <c r="B47" s="4" t="inlineStr">
        <is>
          <t xml:space="preserve"> </t>
        </is>
      </c>
      <c r="C47" s="4" t="inlineStr">
        <is>
          <t xml:space="preserve"> </t>
        </is>
      </c>
    </row>
    <row r="48">
      <c r="A48" s="4" t="inlineStr">
        <is>
          <t>Available for sale, Securities in Unrealized Loss Positions, Qualitative Disclosure, Number of Positions</t>
        </is>
      </c>
      <c r="B48" s="6" t="n">
        <v>32</v>
      </c>
      <c r="C48" s="6" t="n">
        <v>26</v>
      </c>
    </row>
    <row r="49">
      <c r="A49" s="3" t="inlineStr">
        <is>
          <t>Available for sale, Securities in Unrealized Loss Position, Less than 12 Months [Abstract]</t>
        </is>
      </c>
      <c r="B49" s="4" t="inlineStr">
        <is>
          <t xml:space="preserve"> </t>
        </is>
      </c>
      <c r="C49" s="4" t="inlineStr">
        <is>
          <t xml:space="preserve"> </t>
        </is>
      </c>
    </row>
    <row r="50">
      <c r="A50" s="4" t="inlineStr">
        <is>
          <t>Available for sale securities, Continuous Unrealized Loss Position, Less than 12 Months, Fair Value</t>
        </is>
      </c>
      <c r="B50" s="7" t="n">
        <v>116077</v>
      </c>
      <c r="C50" s="7" t="n">
        <v>499716</v>
      </c>
    </row>
    <row r="51">
      <c r="A51" s="4" t="inlineStr">
        <is>
          <t>Available for sale securities, Continuous Unrealized Loss Position, 12 Months or Longer, Fair Value</t>
        </is>
      </c>
      <c r="B51" s="6" t="n">
        <v>451370</v>
      </c>
      <c r="C51" s="6" t="n">
        <v>0</v>
      </c>
    </row>
    <row r="52">
      <c r="A52" s="4" t="inlineStr">
        <is>
          <t>Available for sale securities, Unrealized Loss Position, Fair Value</t>
        </is>
      </c>
      <c r="B52" s="6" t="n">
        <v>567447</v>
      </c>
      <c r="C52" s="6" t="n">
        <v>499716</v>
      </c>
    </row>
    <row r="53">
      <c r="A53" s="3" t="inlineStr">
        <is>
          <t>Available for sale securities, Securities in Unrealized Loss Position, Accumulated Loss [Abstract]</t>
        </is>
      </c>
      <c r="B53" s="4" t="inlineStr">
        <is>
          <t xml:space="preserve"> </t>
        </is>
      </c>
      <c r="C53" s="4" t="inlineStr">
        <is>
          <t xml:space="preserve"> </t>
        </is>
      </c>
    </row>
    <row r="54">
      <c r="A54" s="4" t="inlineStr">
        <is>
          <t>Available for sale securities, Continuous Unrealized Loss Position, Less than 12 Months, Accumulated Loss</t>
        </is>
      </c>
      <c r="B54" s="6" t="n">
        <v>1244</v>
      </c>
      <c r="C54" s="6" t="n">
        <v>50623</v>
      </c>
    </row>
    <row r="55">
      <c r="A55" s="4" t="inlineStr">
        <is>
          <t>Available for sale securities, Continuous Unrealized Loss Position, 12 Months or Longer, Accumulated Loss</t>
        </is>
      </c>
      <c r="B55" s="6" t="n">
        <v>45279</v>
      </c>
      <c r="C55" s="6" t="n">
        <v>0</v>
      </c>
    </row>
    <row r="56">
      <c r="A56" s="4" t="inlineStr">
        <is>
          <t>Available for sale securities, Unrealized Loss Position, Accumulated Loss</t>
        </is>
      </c>
      <c r="B56" s="7" t="n">
        <v>46523</v>
      </c>
      <c r="C56" s="7" t="n">
        <v>50623</v>
      </c>
    </row>
    <row r="57">
      <c r="A57" s="4" t="inlineStr">
        <is>
          <t>Commercial agency mortgage-backed securities [Member]</t>
        </is>
      </c>
      <c r="B57" s="4" t="inlineStr">
        <is>
          <t xml:space="preserve"> </t>
        </is>
      </c>
      <c r="C57" s="4" t="inlineStr">
        <is>
          <t xml:space="preserve"> </t>
        </is>
      </c>
    </row>
    <row r="58">
      <c r="A58" s="3" t="inlineStr">
        <is>
          <t>Available for sale, Unrealized Loss Position [Line Items]</t>
        </is>
      </c>
      <c r="B58" s="4" t="inlineStr">
        <is>
          <t xml:space="preserve"> </t>
        </is>
      </c>
      <c r="C58" s="4" t="inlineStr">
        <is>
          <t xml:space="preserve"> </t>
        </is>
      </c>
    </row>
    <row r="59">
      <c r="A59" s="4" t="inlineStr">
        <is>
          <t>Available for sale, Securities in Unrealized Loss Positions, Qualitative Disclosure, Number of Positions</t>
        </is>
      </c>
      <c r="B59" s="6" t="n">
        <v>269</v>
      </c>
      <c r="C59" s="6" t="n">
        <v>285</v>
      </c>
    </row>
    <row r="60">
      <c r="A60" s="3" t="inlineStr">
        <is>
          <t>Available for sale, Securities in Unrealized Loss Position, Less than 12 Months [Abstract]</t>
        </is>
      </c>
      <c r="B60" s="4" t="inlineStr">
        <is>
          <t xml:space="preserve"> </t>
        </is>
      </c>
      <c r="C60" s="4" t="inlineStr">
        <is>
          <t xml:space="preserve"> </t>
        </is>
      </c>
    </row>
    <row r="61">
      <c r="A61" s="4" t="inlineStr">
        <is>
          <t>Available for sale securities, Continuous Unrealized Loss Position, Less than 12 Months, Fair Value</t>
        </is>
      </c>
      <c r="B61" s="7" t="n">
        <v>392828</v>
      </c>
      <c r="C61" s="7" t="n">
        <v>1647778</v>
      </c>
    </row>
    <row r="62">
      <c r="A62" s="4" t="inlineStr">
        <is>
          <t>Available for sale securities, Continuous Unrealized Loss Position, 12 Months or Longer, Fair Value</t>
        </is>
      </c>
      <c r="B62" s="6" t="n">
        <v>3421757</v>
      </c>
      <c r="C62" s="6" t="n">
        <v>2535816</v>
      </c>
    </row>
    <row r="63">
      <c r="A63" s="4" t="inlineStr">
        <is>
          <t>Available for sale securities, Unrealized Loss Position, Fair Value</t>
        </is>
      </c>
      <c r="B63" s="6" t="n">
        <v>3814585</v>
      </c>
      <c r="C63" s="6" t="n">
        <v>4183594</v>
      </c>
    </row>
    <row r="64">
      <c r="A64" s="3" t="inlineStr">
        <is>
          <t>Available for sale securities, Securities in Unrealized Loss Position, Accumulated Loss [Abstract]</t>
        </is>
      </c>
      <c r="B64" s="4" t="inlineStr">
        <is>
          <t xml:space="preserve"> </t>
        </is>
      </c>
      <c r="C64" s="4" t="inlineStr">
        <is>
          <t xml:space="preserve"> </t>
        </is>
      </c>
    </row>
    <row r="65">
      <c r="A65" s="4" t="inlineStr">
        <is>
          <t>Available for sale securities, Continuous Unrealized Loss Position, Less than 12 Months, Accumulated Loss</t>
        </is>
      </c>
      <c r="B65" s="6" t="n">
        <v>2626</v>
      </c>
      <c r="C65" s="6" t="n">
        <v>63701</v>
      </c>
    </row>
    <row r="66">
      <c r="A66" s="4" t="inlineStr">
        <is>
          <t>Available for sale securities, Continuous Unrealized Loss Position, 12 Months or Longer, Accumulated Loss</t>
        </is>
      </c>
      <c r="B66" s="6" t="n">
        <v>309411</v>
      </c>
      <c r="C66" s="6" t="n">
        <v>356118</v>
      </c>
    </row>
    <row r="67">
      <c r="A67" s="4" t="inlineStr">
        <is>
          <t>Available for sale securities, Unrealized Loss Position, Accumulated Loss</t>
        </is>
      </c>
      <c r="B67" s="7" t="n">
        <v>312037</v>
      </c>
      <c r="C67" s="7" t="n">
        <v>419819</v>
      </c>
    </row>
    <row r="68">
      <c r="A68" s="4" t="inlineStr">
        <is>
          <t>Other debt securities [Member]</t>
        </is>
      </c>
      <c r="B68" s="4" t="inlineStr">
        <is>
          <t xml:space="preserve"> </t>
        </is>
      </c>
      <c r="C68" s="4" t="inlineStr">
        <is>
          <t xml:space="preserve"> </t>
        </is>
      </c>
    </row>
    <row r="69">
      <c r="A69" s="3" t="inlineStr">
        <is>
          <t>Available for sale, Unrealized Loss Position [Line Items]</t>
        </is>
      </c>
      <c r="B69" s="4" t="inlineStr">
        <is>
          <t xml:space="preserve"> </t>
        </is>
      </c>
      <c r="C69" s="4" t="inlineStr">
        <is>
          <t xml:space="preserve"> </t>
        </is>
      </c>
    </row>
    <row r="70">
      <c r="A70" s="4" t="inlineStr">
        <is>
          <t>Available for sale, Securities in Unrealized Loss Positions, Qualitative Disclosure, Number of Positions</t>
        </is>
      </c>
      <c r="B70" s="6" t="n">
        <v>1</v>
      </c>
      <c r="C70" s="6" t="n">
        <v>1</v>
      </c>
    </row>
    <row r="71">
      <c r="A71" s="3" t="inlineStr">
        <is>
          <t>Available for sale, Securities in Unrealized Loss Position, Less than 12 Months [Abstract]</t>
        </is>
      </c>
      <c r="B71" s="4" t="inlineStr">
        <is>
          <t xml:space="preserve"> </t>
        </is>
      </c>
      <c r="C71" s="4" t="inlineStr">
        <is>
          <t xml:space="preserve"> </t>
        </is>
      </c>
    </row>
    <row r="72">
      <c r="A72" s="4" t="inlineStr">
        <is>
          <t>Available for sale securities, Continuous Unrealized Loss Position, Less than 12 Months, Fair Value</t>
        </is>
      </c>
      <c r="B72" s="7" t="n">
        <v>0</v>
      </c>
      <c r="C72" s="7" t="n">
        <v>0</v>
      </c>
    </row>
    <row r="73">
      <c r="A73" s="4" t="inlineStr">
        <is>
          <t>Available for sale securities, Continuous Unrealized Loss Position, 12 Months or Longer, Fair Value</t>
        </is>
      </c>
      <c r="B73" s="6" t="n">
        <v>473</v>
      </c>
      <c r="C73" s="6" t="n">
        <v>473</v>
      </c>
    </row>
    <row r="74">
      <c r="A74" s="4" t="inlineStr">
        <is>
          <t>Available for sale securities, Unrealized Loss Position, Fair Value</t>
        </is>
      </c>
      <c r="B74" s="6" t="n">
        <v>473</v>
      </c>
      <c r="C74" s="6" t="n">
        <v>473</v>
      </c>
    </row>
    <row r="75">
      <c r="A75" s="3" t="inlineStr">
        <is>
          <t>Available for sale securities, Securities in Unrealized Loss Position, Accumulated Loss [Abstract]</t>
        </is>
      </c>
      <c r="B75" s="4" t="inlineStr">
        <is>
          <t xml:space="preserve"> </t>
        </is>
      </c>
      <c r="C75" s="4" t="inlineStr">
        <is>
          <t xml:space="preserve"> </t>
        </is>
      </c>
    </row>
    <row r="76">
      <c r="A76" s="4" t="inlineStr">
        <is>
          <t>Available for sale securities, Continuous Unrealized Loss Position, Less than 12 Months, Accumulated Loss</t>
        </is>
      </c>
      <c r="B76" s="6" t="n">
        <v>0</v>
      </c>
      <c r="C76" s="6" t="n">
        <v>0</v>
      </c>
    </row>
    <row r="77">
      <c r="A77" s="4" t="inlineStr">
        <is>
          <t>Available for sale securities, Continuous Unrealized Loss Position, 12 Months or Longer, Accumulated Loss</t>
        </is>
      </c>
      <c r="B77" s="6" t="n">
        <v>27</v>
      </c>
      <c r="C77" s="6" t="n">
        <v>27</v>
      </c>
    </row>
    <row r="78">
      <c r="A78" s="4" t="inlineStr">
        <is>
          <t>Available for sale securities, Unrealized Loss Position, Accumulated Loss</t>
        </is>
      </c>
      <c r="B78" s="7" t="n">
        <v>27</v>
      </c>
      <c r="C78" s="7"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Dec. 31, 2023</t>
        </is>
      </c>
      <c r="C1" s="2" t="inlineStr">
        <is>
          <t>Dec. 31, 2022</t>
        </is>
      </c>
    </row>
    <row r="2">
      <c r="A2" s="3" t="inlineStr">
        <is>
          <t>Fair Value Option Securities [Line Items]</t>
        </is>
      </c>
      <c r="B2" s="4" t="inlineStr">
        <is>
          <t xml:space="preserve"> </t>
        </is>
      </c>
      <c r="C2" s="4" t="inlineStr">
        <is>
          <t xml:space="preserve"> </t>
        </is>
      </c>
    </row>
    <row r="3">
      <c r="A3" s="4" t="inlineStr">
        <is>
          <t>Fair value option securities</t>
        </is>
      </c>
      <c r="B3" s="7" t="n">
        <v>20671</v>
      </c>
      <c r="C3" s="7" t="n">
        <v>296590</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t>
        </is>
      </c>
      <c r="B6" s="6" t="n">
        <v>20671</v>
      </c>
      <c r="C6" s="6" t="n">
        <v>296590</v>
      </c>
    </row>
    <row r="7">
      <c r="A7" s="4" t="inlineStr">
        <is>
          <t>Fair Value Option Securities Unrealized Gain or Loss</t>
        </is>
      </c>
      <c r="B7" s="7" t="n">
        <v>-1406</v>
      </c>
      <c r="C7" s="7" t="n">
        <v>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0</t>
        </is>
      </c>
      <c r="B2" s="4" t="inlineStr">
        <is>
          <t xml:space="preserve"> </t>
        </is>
      </c>
      <c r="C2" s="6" t="n">
        <v>75995</v>
      </c>
      <c r="D2" s="4" t="inlineStr">
        <is>
          <t xml:space="preserve"> </t>
        </is>
      </c>
      <c r="E2" s="4" t="inlineStr">
        <is>
          <t xml:space="preserve"> </t>
        </is>
      </c>
      <c r="F2" s="6" t="n">
        <v>6358</v>
      </c>
      <c r="G2" s="4" t="inlineStr">
        <is>
          <t xml:space="preserve"> </t>
        </is>
      </c>
      <c r="H2" s="4" t="inlineStr">
        <is>
          <t xml:space="preserve"> </t>
        </is>
      </c>
      <c r="I2" s="4" t="inlineStr">
        <is>
          <t xml:space="preserve"> </t>
        </is>
      </c>
    </row>
    <row r="3">
      <c r="A3" s="4" t="inlineStr">
        <is>
          <t>Balance, beginning of period at Dec. 31, 2020</t>
        </is>
      </c>
      <c r="B3" s="7" t="n">
        <v>5291561</v>
      </c>
      <c r="C3" s="7" t="n">
        <v>5</v>
      </c>
      <c r="D3" s="7" t="n">
        <v>1368062</v>
      </c>
      <c r="E3" s="7" t="n">
        <v>3973675</v>
      </c>
      <c r="F3" s="7" t="n">
        <v>-411344</v>
      </c>
      <c r="G3" s="7" t="n">
        <v>335868</v>
      </c>
      <c r="H3" s="7" t="n">
        <v>5266266</v>
      </c>
      <c r="I3" s="7" t="n">
        <v>25295</v>
      </c>
    </row>
    <row r="4">
      <c r="A4" s="4" t="inlineStr">
        <is>
          <t>Net income</t>
        </is>
      </c>
      <c r="B4" s="6" t="n">
        <v>616325</v>
      </c>
      <c r="C4" s="4" t="inlineStr">
        <is>
          <t xml:space="preserve"> </t>
        </is>
      </c>
      <c r="D4" s="4" t="inlineStr">
        <is>
          <t xml:space="preserve"> </t>
        </is>
      </c>
      <c r="E4" s="6" t="n">
        <v>618121</v>
      </c>
      <c r="F4" s="4" t="inlineStr">
        <is>
          <t xml:space="preserve"> </t>
        </is>
      </c>
      <c r="G4" s="4" t="inlineStr">
        <is>
          <t xml:space="preserve"> </t>
        </is>
      </c>
      <c r="H4" s="6" t="n">
        <v>618121</v>
      </c>
      <c r="I4" s="6" t="n">
        <v>-1796</v>
      </c>
    </row>
    <row r="5">
      <c r="A5" s="4" t="inlineStr">
        <is>
          <t>Other comprehensive income (loss), net</t>
        </is>
      </c>
      <c r="B5" s="6" t="n">
        <v>-263497</v>
      </c>
      <c r="C5" s="4" t="inlineStr">
        <is>
          <t xml:space="preserve"> </t>
        </is>
      </c>
      <c r="D5" s="4" t="inlineStr">
        <is>
          <t xml:space="preserve"> </t>
        </is>
      </c>
      <c r="E5" s="4" t="inlineStr">
        <is>
          <t xml:space="preserve"> </t>
        </is>
      </c>
      <c r="F5" s="4" t="inlineStr">
        <is>
          <t xml:space="preserve"> </t>
        </is>
      </c>
      <c r="G5" s="6" t="n">
        <v>-263497</v>
      </c>
      <c r="H5" s="6" t="n">
        <v>-263497</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6" t="n">
        <v>1360</v>
      </c>
      <c r="G6" s="4" t="inlineStr">
        <is>
          <t xml:space="preserve"> </t>
        </is>
      </c>
      <c r="H6" s="4" t="inlineStr">
        <is>
          <t xml:space="preserve"> </t>
        </is>
      </c>
      <c r="I6" s="4" t="inlineStr">
        <is>
          <t xml:space="preserve"> </t>
        </is>
      </c>
    </row>
    <row r="7">
      <c r="A7" s="4" t="inlineStr">
        <is>
          <t>Repurchase of common stock</t>
        </is>
      </c>
      <c r="B7" s="6" t="n">
        <v>-117938</v>
      </c>
      <c r="C7" s="4" t="inlineStr">
        <is>
          <t xml:space="preserve"> </t>
        </is>
      </c>
      <c r="D7" s="4" t="inlineStr">
        <is>
          <t xml:space="preserve"> </t>
        </is>
      </c>
      <c r="E7" s="4" t="inlineStr">
        <is>
          <t xml:space="preserve"> </t>
        </is>
      </c>
      <c r="F7" s="7" t="n">
        <v>-117938</v>
      </c>
      <c r="G7" s="4" t="inlineStr">
        <is>
          <t xml:space="preserve"> </t>
        </is>
      </c>
      <c r="H7" s="6" t="n">
        <v>-117938</v>
      </c>
      <c r="I7" s="4" t="inlineStr">
        <is>
          <t xml:space="preserve"> </t>
        </is>
      </c>
    </row>
    <row r="8">
      <c r="A8" s="4" t="inlineStr">
        <is>
          <t>Stock options exercised (in shares)</t>
        </is>
      </c>
      <c r="B8" s="4" t="inlineStr">
        <is>
          <t xml:space="preserve"> </t>
        </is>
      </c>
      <c r="C8" s="6" t="n">
        <v>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B9" s="6" t="n">
        <v>973</v>
      </c>
      <c r="C9" s="4" t="inlineStr">
        <is>
          <t xml:space="preserve"> </t>
        </is>
      </c>
      <c r="D9" s="6" t="n">
        <v>973</v>
      </c>
      <c r="E9" s="4" t="inlineStr">
        <is>
          <t xml:space="preserve"> </t>
        </is>
      </c>
      <c r="F9" s="4" t="inlineStr">
        <is>
          <t xml:space="preserve"> </t>
        </is>
      </c>
      <c r="G9" s="4" t="inlineStr">
        <is>
          <t xml:space="preserve"> </t>
        </is>
      </c>
      <c r="H9" s="6" t="n">
        <v>973</v>
      </c>
      <c r="I9" s="4" t="inlineStr">
        <is>
          <t xml:space="preserve"> </t>
        </is>
      </c>
    </row>
    <row r="10">
      <c r="A10" s="4" t="inlineStr">
        <is>
          <t>Non-vested shares awarded, net (in shares)</t>
        </is>
      </c>
      <c r="B10" s="4" t="inlineStr">
        <is>
          <t xml:space="preserve"> </t>
        </is>
      </c>
      <c r="C10" s="6" t="n">
        <v>2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in shares)</t>
        </is>
      </c>
      <c r="B11" s="4" t="inlineStr">
        <is>
          <t xml:space="preserve"> </t>
        </is>
      </c>
      <c r="C11" s="4" t="inlineStr">
        <is>
          <t xml:space="preserve"> </t>
        </is>
      </c>
      <c r="D11" s="4" t="inlineStr">
        <is>
          <t xml:space="preserve"> </t>
        </is>
      </c>
      <c r="E11" s="4" t="inlineStr">
        <is>
          <t xml:space="preserve"> </t>
        </is>
      </c>
      <c r="F11" s="6" t="n">
        <v>68</v>
      </c>
      <c r="G11" s="4" t="inlineStr">
        <is>
          <t xml:space="preserve"> </t>
        </is>
      </c>
      <c r="H11" s="4" t="inlineStr">
        <is>
          <t xml:space="preserve"> </t>
        </is>
      </c>
      <c r="I11" s="4" t="inlineStr">
        <is>
          <t xml:space="preserve"> </t>
        </is>
      </c>
    </row>
    <row r="12">
      <c r="A12" s="4" t="inlineStr">
        <is>
          <t>Vesting of non-vested shares</t>
        </is>
      </c>
      <c r="B12" s="6" t="n">
        <v>-5847</v>
      </c>
      <c r="C12" s="4" t="inlineStr">
        <is>
          <t xml:space="preserve"> </t>
        </is>
      </c>
      <c r="D12" s="4" t="inlineStr">
        <is>
          <t xml:space="preserve"> </t>
        </is>
      </c>
      <c r="E12" s="4" t="inlineStr">
        <is>
          <t xml:space="preserve"> </t>
        </is>
      </c>
      <c r="F12" s="7" t="n">
        <v>-5847</v>
      </c>
      <c r="G12" s="4" t="inlineStr">
        <is>
          <t xml:space="preserve"> </t>
        </is>
      </c>
      <c r="H12" s="6" t="n">
        <v>-5847</v>
      </c>
      <c r="I12" s="4" t="inlineStr">
        <is>
          <t xml:space="preserve"> </t>
        </is>
      </c>
    </row>
    <row r="13">
      <c r="A13" s="4" t="inlineStr">
        <is>
          <t>Share-based compensation</t>
        </is>
      </c>
      <c r="B13" s="6" t="n">
        <v>9759</v>
      </c>
      <c r="C13" s="4" t="inlineStr">
        <is>
          <t xml:space="preserve"> </t>
        </is>
      </c>
      <c r="D13" s="6" t="n">
        <v>9759</v>
      </c>
      <c r="E13" s="4" t="inlineStr">
        <is>
          <t xml:space="preserve"> </t>
        </is>
      </c>
      <c r="F13" s="4" t="inlineStr">
        <is>
          <t xml:space="preserve"> </t>
        </is>
      </c>
      <c r="G13" s="4" t="inlineStr">
        <is>
          <t xml:space="preserve"> </t>
        </is>
      </c>
      <c r="H13" s="6" t="n">
        <v>9759</v>
      </c>
      <c r="I13" s="4" t="inlineStr">
        <is>
          <t xml:space="preserve"> </t>
        </is>
      </c>
    </row>
    <row r="14">
      <c r="A14" s="4" t="inlineStr">
        <is>
          <t>Cash dividends on common stock</t>
        </is>
      </c>
      <c r="B14" s="6" t="n">
        <v>-144105</v>
      </c>
      <c r="C14" s="4" t="inlineStr">
        <is>
          <t xml:space="preserve"> </t>
        </is>
      </c>
      <c r="D14" s="4" t="inlineStr">
        <is>
          <t xml:space="preserve"> </t>
        </is>
      </c>
      <c r="E14" s="6" t="n">
        <v>-144105</v>
      </c>
      <c r="F14" s="4" t="inlineStr">
        <is>
          <t xml:space="preserve"> </t>
        </is>
      </c>
      <c r="G14" s="4" t="inlineStr">
        <is>
          <t xml:space="preserve"> </t>
        </is>
      </c>
      <c r="H14" s="6" t="n">
        <v>-144105</v>
      </c>
      <c r="I14" s="4" t="inlineStr">
        <is>
          <t xml:space="preserve"> </t>
        </is>
      </c>
    </row>
    <row r="15">
      <c r="A15" s="4" t="inlineStr">
        <is>
          <t>Capital calls and distributions, net</t>
        </is>
      </c>
      <c r="B15" s="6" t="n">
        <v>-188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860</v>
      </c>
    </row>
    <row r="16">
      <c r="A16" s="4" t="inlineStr">
        <is>
          <t>Balance, end of period (in shares) at Dec. 31, 2021</t>
        </is>
      </c>
      <c r="B16" s="4" t="inlineStr">
        <is>
          <t xml:space="preserve"> </t>
        </is>
      </c>
      <c r="C16" s="6" t="n">
        <v>76254</v>
      </c>
      <c r="D16" s="4" t="inlineStr">
        <is>
          <t xml:space="preserve"> </t>
        </is>
      </c>
      <c r="E16" s="4" t="inlineStr">
        <is>
          <t xml:space="preserve"> </t>
        </is>
      </c>
      <c r="F16" s="6" t="n">
        <v>7786</v>
      </c>
      <c r="G16" s="4" t="inlineStr">
        <is>
          <t xml:space="preserve"> </t>
        </is>
      </c>
      <c r="H16" s="4" t="inlineStr">
        <is>
          <t xml:space="preserve"> </t>
        </is>
      </c>
      <c r="I16" s="4" t="inlineStr">
        <is>
          <t xml:space="preserve"> </t>
        </is>
      </c>
    </row>
    <row r="17">
      <c r="A17" s="4" t="inlineStr">
        <is>
          <t>Balance, end of period at Dec. 31, 2021</t>
        </is>
      </c>
      <c r="B17" s="6" t="n">
        <v>5368371</v>
      </c>
      <c r="C17" s="7" t="n">
        <v>5</v>
      </c>
      <c r="D17" s="6" t="n">
        <v>1378794</v>
      </c>
      <c r="E17" s="6" t="n">
        <v>4447691</v>
      </c>
      <c r="F17" s="7" t="n">
        <v>-535129</v>
      </c>
      <c r="G17" s="6" t="n">
        <v>72371</v>
      </c>
      <c r="H17" s="6" t="n">
        <v>5363732</v>
      </c>
      <c r="I17" s="6" t="n">
        <v>4639</v>
      </c>
    </row>
    <row r="18">
      <c r="A18" s="4" t="inlineStr">
        <is>
          <t>Net income</t>
        </is>
      </c>
      <c r="B18" s="6" t="n">
        <v>520293</v>
      </c>
      <c r="C18" s="4" t="inlineStr">
        <is>
          <t xml:space="preserve"> </t>
        </is>
      </c>
      <c r="D18" s="4" t="inlineStr">
        <is>
          <t xml:space="preserve"> </t>
        </is>
      </c>
      <c r="E18" s="6" t="n">
        <v>520273</v>
      </c>
      <c r="F18" s="4" t="inlineStr">
        <is>
          <t xml:space="preserve"> </t>
        </is>
      </c>
      <c r="G18" s="4" t="inlineStr">
        <is>
          <t xml:space="preserve"> </t>
        </is>
      </c>
      <c r="H18" s="6" t="n">
        <v>520273</v>
      </c>
      <c r="I18" s="6" t="n">
        <v>20</v>
      </c>
    </row>
    <row r="19">
      <c r="A19" s="4" t="inlineStr">
        <is>
          <t>Other comprehensive income (loss), net</t>
        </is>
      </c>
      <c r="B19" s="6" t="n">
        <v>-909326</v>
      </c>
      <c r="C19" s="4" t="inlineStr">
        <is>
          <t xml:space="preserve"> </t>
        </is>
      </c>
      <c r="D19" s="4" t="inlineStr">
        <is>
          <t xml:space="preserve"> </t>
        </is>
      </c>
      <c r="E19" s="4" t="inlineStr">
        <is>
          <t xml:space="preserve"> </t>
        </is>
      </c>
      <c r="F19" s="4" t="inlineStr">
        <is>
          <t xml:space="preserve"> </t>
        </is>
      </c>
      <c r="G19" s="6" t="n">
        <v>-909326</v>
      </c>
      <c r="H19" s="6" t="n">
        <v>-909326</v>
      </c>
      <c r="I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6" t="n">
        <v>1633</v>
      </c>
      <c r="G20" s="4" t="inlineStr">
        <is>
          <t xml:space="preserve"> </t>
        </is>
      </c>
      <c r="H20" s="4" t="inlineStr">
        <is>
          <t xml:space="preserve"> </t>
        </is>
      </c>
      <c r="I20" s="4" t="inlineStr">
        <is>
          <t xml:space="preserve"> </t>
        </is>
      </c>
    </row>
    <row r="21">
      <c r="A21" s="4" t="inlineStr">
        <is>
          <t>Repurchase of common stock</t>
        </is>
      </c>
      <c r="B21" s="6" t="n">
        <v>-154887</v>
      </c>
      <c r="C21" s="4" t="inlineStr">
        <is>
          <t xml:space="preserve"> </t>
        </is>
      </c>
      <c r="D21" s="4" t="inlineStr">
        <is>
          <t xml:space="preserve"> </t>
        </is>
      </c>
      <c r="E21" s="4" t="inlineStr">
        <is>
          <t xml:space="preserve"> </t>
        </is>
      </c>
      <c r="F21" s="7" t="n">
        <v>-154887</v>
      </c>
      <c r="G21" s="4" t="inlineStr">
        <is>
          <t xml:space="preserve"> </t>
        </is>
      </c>
      <c r="H21" s="6" t="n">
        <v>-154887</v>
      </c>
      <c r="I21" s="4" t="inlineStr">
        <is>
          <t xml:space="preserve"> </t>
        </is>
      </c>
    </row>
    <row r="22">
      <c r="A22" s="4" t="inlineStr">
        <is>
          <t>Stock options exercised (in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exercised</t>
        </is>
      </c>
      <c r="B23" s="6" t="n">
        <v>37</v>
      </c>
      <c r="C23" s="4" t="inlineStr">
        <is>
          <t xml:space="preserve"> </t>
        </is>
      </c>
      <c r="D23" s="6" t="n">
        <v>37</v>
      </c>
      <c r="E23" s="4" t="inlineStr">
        <is>
          <t xml:space="preserve"> </t>
        </is>
      </c>
      <c r="F23" s="4" t="inlineStr">
        <is>
          <t xml:space="preserve"> </t>
        </is>
      </c>
      <c r="G23" s="4" t="inlineStr">
        <is>
          <t xml:space="preserve"> </t>
        </is>
      </c>
      <c r="H23" s="6" t="n">
        <v>37</v>
      </c>
      <c r="I23" s="4" t="inlineStr">
        <is>
          <t xml:space="preserve"> </t>
        </is>
      </c>
    </row>
    <row r="24">
      <c r="A24" s="4" t="inlineStr">
        <is>
          <t>Non-vested shares awarded, net (in shares)</t>
        </is>
      </c>
      <c r="B24" s="4" t="inlineStr">
        <is>
          <t xml:space="preserve"> </t>
        </is>
      </c>
      <c r="C24" s="6" t="n">
        <v>1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non-vested shares (in shares)</t>
        </is>
      </c>
      <c r="B25" s="4" t="inlineStr">
        <is>
          <t xml:space="preserve"> </t>
        </is>
      </c>
      <c r="C25" s="4" t="inlineStr">
        <is>
          <t xml:space="preserve"> </t>
        </is>
      </c>
      <c r="D25" s="4" t="inlineStr">
        <is>
          <t xml:space="preserve"> </t>
        </is>
      </c>
      <c r="E25" s="4" t="inlineStr">
        <is>
          <t xml:space="preserve"> </t>
        </is>
      </c>
      <c r="F25" s="6" t="n">
        <v>46</v>
      </c>
      <c r="G25" s="4" t="inlineStr">
        <is>
          <t xml:space="preserve"> </t>
        </is>
      </c>
      <c r="H25" s="4" t="inlineStr">
        <is>
          <t xml:space="preserve"> </t>
        </is>
      </c>
      <c r="I25" s="4" t="inlineStr">
        <is>
          <t xml:space="preserve"> </t>
        </is>
      </c>
    </row>
    <row r="26">
      <c r="A26" s="4" t="inlineStr">
        <is>
          <t>Vesting of non-vested shares</t>
        </is>
      </c>
      <c r="B26" s="6" t="n">
        <v>-4944</v>
      </c>
      <c r="C26" s="4" t="inlineStr">
        <is>
          <t xml:space="preserve"> </t>
        </is>
      </c>
      <c r="D26" s="4" t="inlineStr">
        <is>
          <t xml:space="preserve"> </t>
        </is>
      </c>
      <c r="E26" s="4" t="inlineStr">
        <is>
          <t xml:space="preserve"> </t>
        </is>
      </c>
      <c r="F26" s="7" t="n">
        <v>-4944</v>
      </c>
      <c r="G26" s="4" t="inlineStr">
        <is>
          <t xml:space="preserve"> </t>
        </is>
      </c>
      <c r="H26" s="6" t="n">
        <v>-4944</v>
      </c>
      <c r="I26" s="4" t="inlineStr">
        <is>
          <t xml:space="preserve"> </t>
        </is>
      </c>
    </row>
    <row r="27">
      <c r="A27" s="4" t="inlineStr">
        <is>
          <t>Share-based compensation</t>
        </is>
      </c>
      <c r="B27" s="6" t="n">
        <v>11564</v>
      </c>
      <c r="C27" s="4" t="inlineStr">
        <is>
          <t xml:space="preserve"> </t>
        </is>
      </c>
      <c r="D27" s="6" t="n">
        <v>11564</v>
      </c>
      <c r="E27" s="4" t="inlineStr">
        <is>
          <t xml:space="preserve"> </t>
        </is>
      </c>
      <c r="F27" s="4" t="inlineStr">
        <is>
          <t xml:space="preserve"> </t>
        </is>
      </c>
      <c r="G27" s="4" t="inlineStr">
        <is>
          <t xml:space="preserve"> </t>
        </is>
      </c>
      <c r="H27" s="6" t="n">
        <v>11564</v>
      </c>
      <c r="I27" s="4" t="inlineStr">
        <is>
          <t xml:space="preserve"> </t>
        </is>
      </c>
    </row>
    <row r="28">
      <c r="A28" s="4" t="inlineStr">
        <is>
          <t>Cash dividends on common stock</t>
        </is>
      </c>
      <c r="B28" s="6" t="n">
        <v>-143800</v>
      </c>
      <c r="C28" s="4" t="inlineStr">
        <is>
          <t xml:space="preserve"> </t>
        </is>
      </c>
      <c r="D28" s="4" t="inlineStr">
        <is>
          <t xml:space="preserve"> </t>
        </is>
      </c>
      <c r="E28" s="6" t="n">
        <v>-143800</v>
      </c>
      <c r="F28" s="4" t="inlineStr">
        <is>
          <t xml:space="preserve"> </t>
        </is>
      </c>
      <c r="G28" s="4" t="inlineStr">
        <is>
          <t xml:space="preserve"> </t>
        </is>
      </c>
      <c r="H28" s="6" t="n">
        <v>-143800</v>
      </c>
      <c r="I28" s="4" t="inlineStr">
        <is>
          <t xml:space="preserve"> </t>
        </is>
      </c>
    </row>
    <row r="29">
      <c r="A29" s="4" t="inlineStr">
        <is>
          <t>Noncontrolling Interest, Increase from Subsidiary Equity Issuance</t>
        </is>
      </c>
      <c r="B29" s="6" t="n">
        <v>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v>
      </c>
    </row>
    <row r="30">
      <c r="A30" s="4" t="inlineStr">
        <is>
          <t>Balance, end of period (in shares) at Dec. 31, 2022</t>
        </is>
      </c>
      <c r="B30" s="4" t="inlineStr">
        <is>
          <t xml:space="preserve"> </t>
        </is>
      </c>
      <c r="C30" s="6" t="n">
        <v>76423</v>
      </c>
      <c r="D30" s="4" t="inlineStr">
        <is>
          <t xml:space="preserve"> </t>
        </is>
      </c>
      <c r="E30" s="4" t="inlineStr">
        <is>
          <t xml:space="preserve"> </t>
        </is>
      </c>
      <c r="F30" s="6" t="n">
        <v>9465</v>
      </c>
      <c r="G30" s="4" t="inlineStr">
        <is>
          <t xml:space="preserve"> </t>
        </is>
      </c>
      <c r="H30" s="4" t="inlineStr">
        <is>
          <t xml:space="preserve"> </t>
        </is>
      </c>
      <c r="I30" s="4" t="inlineStr">
        <is>
          <t xml:space="preserve"> </t>
        </is>
      </c>
    </row>
    <row r="31">
      <c r="A31" s="4" t="inlineStr">
        <is>
          <t>Balance, end of period at Dec. 31, 2022</t>
        </is>
      </c>
      <c r="B31" s="6" t="n">
        <v>4687358</v>
      </c>
      <c r="C31" s="7" t="n">
        <v>5</v>
      </c>
      <c r="D31" s="6" t="n">
        <v>1390395</v>
      </c>
      <c r="E31" s="6" t="n">
        <v>4824164</v>
      </c>
      <c r="F31" s="7" t="n">
        <v>-694960</v>
      </c>
      <c r="G31" s="6" t="n">
        <v>-836955</v>
      </c>
      <c r="H31" s="6" t="n">
        <v>4682649</v>
      </c>
      <c r="I31" s="6" t="n">
        <v>4709</v>
      </c>
    </row>
    <row r="32">
      <c r="A32" s="4" t="inlineStr">
        <is>
          <t>Net income</t>
        </is>
      </c>
      <c r="B32" s="6" t="n">
        <v>531133</v>
      </c>
      <c r="C32" s="4" t="inlineStr">
        <is>
          <t xml:space="preserve"> </t>
        </is>
      </c>
      <c r="D32" s="4" t="inlineStr">
        <is>
          <t xml:space="preserve"> </t>
        </is>
      </c>
      <c r="E32" s="6" t="n">
        <v>530746</v>
      </c>
      <c r="F32" s="4" t="inlineStr">
        <is>
          <t xml:space="preserve"> </t>
        </is>
      </c>
      <c r="G32" s="4" t="inlineStr">
        <is>
          <t xml:space="preserve"> </t>
        </is>
      </c>
      <c r="H32" s="6" t="n">
        <v>530746</v>
      </c>
      <c r="I32" s="6" t="n">
        <v>387</v>
      </c>
    </row>
    <row r="33">
      <c r="A33" s="4" t="inlineStr">
        <is>
          <t>Other comprehensive income (loss), net</t>
        </is>
      </c>
      <c r="B33" s="6" t="n">
        <v>237855</v>
      </c>
      <c r="C33" s="4" t="inlineStr">
        <is>
          <t xml:space="preserve"> </t>
        </is>
      </c>
      <c r="D33" s="4" t="inlineStr">
        <is>
          <t xml:space="preserve"> </t>
        </is>
      </c>
      <c r="E33" s="4" t="inlineStr">
        <is>
          <t xml:space="preserve"> </t>
        </is>
      </c>
      <c r="F33" s="4" t="inlineStr">
        <is>
          <t xml:space="preserve"> </t>
        </is>
      </c>
      <c r="G33" s="6" t="n">
        <v>237855</v>
      </c>
      <c r="H33" s="6" t="n">
        <v>237855</v>
      </c>
      <c r="I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6" t="n">
        <v>2114</v>
      </c>
      <c r="G34" s="4" t="inlineStr">
        <is>
          <t xml:space="preserve"> </t>
        </is>
      </c>
      <c r="H34" s="4" t="inlineStr">
        <is>
          <t xml:space="preserve"> </t>
        </is>
      </c>
      <c r="I34" s="4" t="inlineStr">
        <is>
          <t xml:space="preserve"> </t>
        </is>
      </c>
    </row>
    <row r="35">
      <c r="A35" s="4" t="inlineStr">
        <is>
          <t>Repurchase of common stock</t>
        </is>
      </c>
      <c r="B35" s="6" t="n">
        <v>-176819</v>
      </c>
      <c r="C35" s="4" t="inlineStr">
        <is>
          <t xml:space="preserve"> </t>
        </is>
      </c>
      <c r="D35" s="4" t="inlineStr">
        <is>
          <t xml:space="preserve"> </t>
        </is>
      </c>
      <c r="E35" s="4" t="inlineStr">
        <is>
          <t xml:space="preserve"> </t>
        </is>
      </c>
      <c r="F35" s="7" t="n">
        <v>-176819</v>
      </c>
      <c r="G35" s="4" t="inlineStr">
        <is>
          <t xml:space="preserve"> </t>
        </is>
      </c>
      <c r="H35" s="6" t="n">
        <v>-176819</v>
      </c>
      <c r="I35" s="4" t="inlineStr">
        <is>
          <t xml:space="preserve"> </t>
        </is>
      </c>
    </row>
    <row r="36">
      <c r="A36" s="4" t="inlineStr">
        <is>
          <t>Non-vested shares awarded, net (in shares)</t>
        </is>
      </c>
      <c r="B36" s="4" t="inlineStr">
        <is>
          <t xml:space="preserve"> </t>
        </is>
      </c>
      <c r="C36" s="6" t="n">
        <v>1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non-vested shares (in shares)</t>
        </is>
      </c>
      <c r="B37" s="4" t="inlineStr">
        <is>
          <t xml:space="preserve"> </t>
        </is>
      </c>
      <c r="C37" s="4" t="inlineStr">
        <is>
          <t xml:space="preserve"> </t>
        </is>
      </c>
      <c r="D37" s="4" t="inlineStr">
        <is>
          <t xml:space="preserve"> </t>
        </is>
      </c>
      <c r="E37" s="4" t="inlineStr">
        <is>
          <t xml:space="preserve"> </t>
        </is>
      </c>
      <c r="F37" s="6" t="n">
        <v>47</v>
      </c>
      <c r="G37" s="4" t="inlineStr">
        <is>
          <t xml:space="preserve"> </t>
        </is>
      </c>
      <c r="H37" s="4" t="inlineStr">
        <is>
          <t xml:space="preserve"> </t>
        </is>
      </c>
      <c r="I37" s="4" t="inlineStr">
        <is>
          <t xml:space="preserve"> </t>
        </is>
      </c>
    </row>
    <row r="38">
      <c r="A38" s="4" t="inlineStr">
        <is>
          <t>Vesting of non-vested shares</t>
        </is>
      </c>
      <c r="B38" s="6" t="n">
        <v>-4941</v>
      </c>
      <c r="C38" s="4" t="inlineStr">
        <is>
          <t xml:space="preserve"> </t>
        </is>
      </c>
      <c r="D38" s="4" t="inlineStr">
        <is>
          <t xml:space="preserve"> </t>
        </is>
      </c>
      <c r="E38" s="4" t="inlineStr">
        <is>
          <t xml:space="preserve"> </t>
        </is>
      </c>
      <c r="F38" s="7" t="n">
        <v>-4941</v>
      </c>
      <c r="G38" s="4" t="inlineStr">
        <is>
          <t xml:space="preserve"> </t>
        </is>
      </c>
      <c r="H38" s="6" t="n">
        <v>-4941</v>
      </c>
      <c r="I38" s="4" t="inlineStr">
        <is>
          <t xml:space="preserve"> </t>
        </is>
      </c>
    </row>
    <row r="39">
      <c r="A39" s="4" t="inlineStr">
        <is>
          <t>Share-based compensation</t>
        </is>
      </c>
      <c r="B39" s="6" t="n">
        <v>16350</v>
      </c>
      <c r="C39" s="4" t="inlineStr">
        <is>
          <t xml:space="preserve"> </t>
        </is>
      </c>
      <c r="D39" s="6" t="n">
        <v>16350</v>
      </c>
      <c r="E39" s="4" t="inlineStr">
        <is>
          <t xml:space="preserve"> </t>
        </is>
      </c>
      <c r="F39" s="4" t="inlineStr">
        <is>
          <t xml:space="preserve"> </t>
        </is>
      </c>
      <c r="G39" s="4" t="inlineStr">
        <is>
          <t xml:space="preserve"> </t>
        </is>
      </c>
      <c r="H39" s="6" t="n">
        <v>16350</v>
      </c>
      <c r="I39" s="4" t="inlineStr">
        <is>
          <t xml:space="preserve"> </t>
        </is>
      </c>
    </row>
    <row r="40">
      <c r="A40" s="4" t="inlineStr">
        <is>
          <t>Cash dividends on common stock</t>
        </is>
      </c>
      <c r="B40" s="6" t="n">
        <v>-143398</v>
      </c>
      <c r="C40" s="4" t="inlineStr">
        <is>
          <t xml:space="preserve"> </t>
        </is>
      </c>
      <c r="D40" s="4" t="inlineStr">
        <is>
          <t xml:space="preserve"> </t>
        </is>
      </c>
      <c r="E40" s="6" t="n">
        <v>-143398</v>
      </c>
      <c r="F40" s="4" t="inlineStr">
        <is>
          <t xml:space="preserve"> </t>
        </is>
      </c>
      <c r="G40" s="4" t="inlineStr">
        <is>
          <t xml:space="preserve"> </t>
        </is>
      </c>
      <c r="H40" s="6" t="n">
        <v>-143398</v>
      </c>
      <c r="I40" s="4" t="inlineStr">
        <is>
          <t xml:space="preserve"> </t>
        </is>
      </c>
    </row>
    <row r="41">
      <c r="A41" s="4" t="inlineStr">
        <is>
          <t>Capital calls and distributions, net</t>
        </is>
      </c>
      <c r="B41" s="6" t="n">
        <v>-21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19</v>
      </c>
    </row>
    <row r="42">
      <c r="A42" s="4" t="inlineStr">
        <is>
          <t>Balance, end of period (in shares) at Dec. 31, 2023</t>
        </is>
      </c>
      <c r="B42" s="4" t="inlineStr">
        <is>
          <t xml:space="preserve"> </t>
        </is>
      </c>
      <c r="C42" s="6" t="n">
        <v>76593</v>
      </c>
      <c r="D42" s="4" t="inlineStr">
        <is>
          <t xml:space="preserve"> </t>
        </is>
      </c>
      <c r="E42" s="4" t="inlineStr">
        <is>
          <t xml:space="preserve"> </t>
        </is>
      </c>
      <c r="F42" s="6" t="n">
        <v>11626</v>
      </c>
      <c r="G42" s="4" t="inlineStr">
        <is>
          <t xml:space="preserve"> </t>
        </is>
      </c>
      <c r="H42" s="4" t="inlineStr">
        <is>
          <t xml:space="preserve"> </t>
        </is>
      </c>
      <c r="I42" s="4" t="inlineStr">
        <is>
          <t xml:space="preserve"> </t>
        </is>
      </c>
    </row>
    <row r="43">
      <c r="A43" s="4" t="inlineStr">
        <is>
          <t>Balance, end of period at Dec. 31, 2023</t>
        </is>
      </c>
      <c r="B43" s="7" t="n">
        <v>5145419</v>
      </c>
      <c r="C43" s="7" t="n">
        <v>5</v>
      </c>
      <c r="D43" s="7" t="n">
        <v>1406745</v>
      </c>
      <c r="E43" s="7" t="n">
        <v>5211512</v>
      </c>
      <c r="F43" s="7" t="n">
        <v>-876720</v>
      </c>
      <c r="G43" s="7" t="n">
        <v>-599100</v>
      </c>
      <c r="H43" s="7" t="n">
        <v>5142442</v>
      </c>
      <c r="I43" s="7" t="n">
        <v>2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Dec. 31, 2023</t>
        </is>
      </c>
      <c r="D1" s="2" t="inlineStr">
        <is>
          <t>Dec. 31, 2022</t>
        </is>
      </c>
    </row>
    <row r="2">
      <c r="A2" s="3" t="inlineStr">
        <is>
          <t>Derivative Assets, Fair Value, Net [Abstract]</t>
        </is>
      </c>
      <c r="B2" s="4" t="inlineStr">
        <is>
          <t xml:space="preserve"> </t>
        </is>
      </c>
      <c r="D2" s="4" t="inlineStr">
        <is>
          <t xml:space="preserve"> </t>
        </is>
      </c>
    </row>
    <row r="3">
      <c r="A3" s="4" t="inlineStr">
        <is>
          <t>Derivative Assets, Fair Value, Net of Cash Collateral</t>
        </is>
      </c>
      <c r="B3" s="7" t="n">
        <v>410304</v>
      </c>
      <c r="D3" s="7" t="n">
        <v>880343</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6" t="n">
        <v>587473</v>
      </c>
      <c r="D5" s="6" t="n">
        <v>554900</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6" t="n">
        <v>27348813</v>
      </c>
      <c r="C8" s="4" t="inlineStr">
        <is>
          <t>[1]</t>
        </is>
      </c>
      <c r="D8" s="6" t="n">
        <v>28273268</v>
      </c>
      <c r="E8" s="4" t="inlineStr">
        <is>
          <t>[2]</t>
        </is>
      </c>
    </row>
    <row r="9">
      <c r="A9" s="4" t="inlineStr">
        <is>
          <t>Derivative Liabilities, Notional</t>
        </is>
      </c>
      <c r="B9" s="6" t="n">
        <v>31712601</v>
      </c>
      <c r="C9" s="4" t="inlineStr">
        <is>
          <t>[1]</t>
        </is>
      </c>
      <c r="D9" s="6" t="n">
        <v>25778851</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6" t="n">
        <v>1125034</v>
      </c>
      <c r="D11" s="6" t="n">
        <v>1736280</v>
      </c>
    </row>
    <row r="12">
      <c r="A12" s="4" t="inlineStr">
        <is>
          <t>Derivative Assets, Netting Adjustments</t>
        </is>
      </c>
      <c r="B12" s="6" t="n">
        <v>-443069</v>
      </c>
      <c r="D12" s="6" t="n">
        <v>-669203</v>
      </c>
    </row>
    <row r="13">
      <c r="A13" s="4" t="inlineStr">
        <is>
          <t>Derivative Assets, Net Fair Value Before Cash Collateral</t>
        </is>
      </c>
      <c r="B13" s="6" t="n">
        <v>681965</v>
      </c>
      <c r="D13" s="6" t="n">
        <v>1067077</v>
      </c>
    </row>
    <row r="14">
      <c r="A14" s="4" t="inlineStr">
        <is>
          <t>Derivative Assets, Cash Collateral</t>
        </is>
      </c>
      <c r="B14" s="6" t="n">
        <v>-271661</v>
      </c>
      <c r="D14" s="6" t="n">
        <v>-186734</v>
      </c>
    </row>
    <row r="15">
      <c r="A15" s="4" t="inlineStr">
        <is>
          <t>Derivative Assets, Fair Value, Net of Cash Collateral</t>
        </is>
      </c>
      <c r="B15" s="6" t="n">
        <v>410304</v>
      </c>
      <c r="D15" s="6" t="n">
        <v>880343</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6" t="n">
        <v>1218900</v>
      </c>
      <c r="D17" s="6" t="n">
        <v>1708852</v>
      </c>
    </row>
    <row r="18">
      <c r="A18" s="4" t="inlineStr">
        <is>
          <t>Derivative Liabilities, Netting Adjustments</t>
        </is>
      </c>
      <c r="B18" s="6" t="n">
        <v>-443069</v>
      </c>
      <c r="D18" s="6" t="n">
        <v>-669203</v>
      </c>
    </row>
    <row r="19">
      <c r="A19" s="4" t="inlineStr">
        <is>
          <t>Derivative Liabilities, Net Fair Value Before Cash Collateral</t>
        </is>
      </c>
      <c r="B19" s="6" t="n">
        <v>775831</v>
      </c>
      <c r="D19" s="6" t="n">
        <v>1039649</v>
      </c>
    </row>
    <row r="20">
      <c r="A20" s="4" t="inlineStr">
        <is>
          <t>Derivative Liabilities, Cash Collateral</t>
        </is>
      </c>
      <c r="B20" s="6" t="n">
        <v>-188358</v>
      </c>
      <c r="D20" s="6" t="n">
        <v>-484749</v>
      </c>
    </row>
    <row r="21">
      <c r="A21" s="4" t="inlineStr">
        <is>
          <t>Derivative Liabilities, Fair Value, Net of Cash Collateral</t>
        </is>
      </c>
      <c r="B21" s="6" t="n">
        <v>587473</v>
      </c>
      <c r="D21" s="6" t="n">
        <v>554900</v>
      </c>
    </row>
    <row r="22">
      <c r="A22" s="4" t="inlineStr">
        <is>
          <t>Not Designated as Hedging Instrument [Member] | Total customer risk management programs [Member]</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6" t="n">
        <v>10658981</v>
      </c>
      <c r="C24" s="4" t="inlineStr">
        <is>
          <t>[1]</t>
        </is>
      </c>
      <c r="D24" s="6" t="n">
        <v>10788231</v>
      </c>
      <c r="E24" s="4" t="inlineStr">
        <is>
          <t>[2]</t>
        </is>
      </c>
    </row>
    <row r="25">
      <c r="A25" s="4" t="inlineStr">
        <is>
          <t>Derivative Liabilities, Notional</t>
        </is>
      </c>
      <c r="B25" s="6" t="n">
        <v>11066201</v>
      </c>
      <c r="C25" s="4" t="inlineStr">
        <is>
          <t>[1]</t>
        </is>
      </c>
      <c r="D25" s="6" t="n">
        <v>11561139</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6" t="n">
        <v>998792</v>
      </c>
      <c r="D27" s="6" t="n">
        <v>1607870</v>
      </c>
    </row>
    <row r="28">
      <c r="A28" s="4" t="inlineStr">
        <is>
          <t>Derivative Assets, Netting Adjustments</t>
        </is>
      </c>
      <c r="B28" s="6" t="n">
        <v>-405958</v>
      </c>
      <c r="D28" s="6" t="n">
        <v>-594543</v>
      </c>
    </row>
    <row r="29">
      <c r="A29" s="4" t="inlineStr">
        <is>
          <t>Derivative Assets, Net Fair Value Before Cash Collateral</t>
        </is>
      </c>
      <c r="B29" s="6" t="n">
        <v>592834</v>
      </c>
      <c r="D29" s="6" t="n">
        <v>1013327</v>
      </c>
    </row>
    <row r="30">
      <c r="A30" s="4" t="inlineStr">
        <is>
          <t>Derivative Assets, Cash Collateral</t>
        </is>
      </c>
      <c r="B30" s="6" t="n">
        <v>-264665</v>
      </c>
      <c r="D30" s="6" t="n">
        <v>-182088</v>
      </c>
    </row>
    <row r="31">
      <c r="A31" s="4" t="inlineStr">
        <is>
          <t>Derivative Assets, Fair Value, Net of Cash Collateral</t>
        </is>
      </c>
      <c r="B31" s="6" t="n">
        <v>328169</v>
      </c>
      <c r="D31" s="6" t="n">
        <v>831239</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6" t="n">
        <v>992988</v>
      </c>
      <c r="D33" s="6" t="n">
        <v>1612300</v>
      </c>
    </row>
    <row r="34">
      <c r="A34" s="4" t="inlineStr">
        <is>
          <t>Derivative Liabilities, Netting Adjustments</t>
        </is>
      </c>
      <c r="B34" s="6" t="n">
        <v>-405958</v>
      </c>
      <c r="D34" s="6" t="n">
        <v>-594543</v>
      </c>
    </row>
    <row r="35">
      <c r="A35" s="4" t="inlineStr">
        <is>
          <t>Derivative Liabilities, Net Fair Value Before Cash Collateral</t>
        </is>
      </c>
      <c r="B35" s="6" t="n">
        <v>587030</v>
      </c>
      <c r="D35" s="6" t="n">
        <v>1017757</v>
      </c>
    </row>
    <row r="36">
      <c r="A36" s="4" t="inlineStr">
        <is>
          <t>Derivative Liabilities, Cash Collateral</t>
        </is>
      </c>
      <c r="B36" s="6" t="n">
        <v>-6441</v>
      </c>
      <c r="D36" s="6" t="n">
        <v>-484326</v>
      </c>
    </row>
    <row r="37">
      <c r="A37" s="4" t="inlineStr">
        <is>
          <t>Derivative Liabilities, Fair Value, Net of Cash Collateral</t>
        </is>
      </c>
      <c r="B37" s="6" t="n">
        <v>580589</v>
      </c>
      <c r="D37" s="6" t="n">
        <v>533431</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6" t="n">
        <v>2754476</v>
      </c>
      <c r="C40" s="4" t="inlineStr">
        <is>
          <t>[1]</t>
        </is>
      </c>
      <c r="D40" s="6" t="n">
        <v>2629318</v>
      </c>
      <c r="E40" s="4" t="inlineStr">
        <is>
          <t>[2]</t>
        </is>
      </c>
    </row>
    <row r="41">
      <c r="A41" s="4" t="inlineStr">
        <is>
          <t>Derivative Liabilities, Notional</t>
        </is>
      </c>
      <c r="B41" s="6" t="n">
        <v>2754476</v>
      </c>
      <c r="C41" s="4" t="inlineStr">
        <is>
          <t>[1]</t>
        </is>
      </c>
      <c r="D41" s="6" t="n">
        <v>2629122</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6" t="n">
        <v>108450</v>
      </c>
      <c r="D43" s="6" t="n">
        <v>158825</v>
      </c>
    </row>
    <row r="44">
      <c r="A44" s="4" t="inlineStr">
        <is>
          <t>Derivative Assets, Netting Adjustments</t>
        </is>
      </c>
      <c r="B44" s="6" t="n">
        <v>-6810</v>
      </c>
      <c r="D44" s="6" t="n">
        <v>0</v>
      </c>
    </row>
    <row r="45">
      <c r="A45" s="4" t="inlineStr">
        <is>
          <t>Derivative Assets, Net Fair Value Before Cash Collateral</t>
        </is>
      </c>
      <c r="B45" s="6" t="n">
        <v>101640</v>
      </c>
      <c r="D45" s="6" t="n">
        <v>158825</v>
      </c>
    </row>
    <row r="46">
      <c r="A46" s="4" t="inlineStr">
        <is>
          <t>Derivative Assets, Cash Collateral</t>
        </is>
      </c>
      <c r="B46" s="6" t="n">
        <v>-94608</v>
      </c>
      <c r="D46" s="6" t="n">
        <v>-114955</v>
      </c>
    </row>
    <row r="47">
      <c r="A47" s="4" t="inlineStr">
        <is>
          <t>Derivative Assets, Fair Value, Net of Cash Collateral</t>
        </is>
      </c>
      <c r="B47" s="6" t="n">
        <v>7032</v>
      </c>
      <c r="D47" s="6" t="n">
        <v>43870</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6" t="n">
        <v>108402</v>
      </c>
      <c r="D49" s="6" t="n">
        <v>158816</v>
      </c>
    </row>
    <row r="50">
      <c r="A50" s="4" t="inlineStr">
        <is>
          <t>Derivative Liabilities, Netting Adjustments</t>
        </is>
      </c>
      <c r="B50" s="6" t="n">
        <v>-6810</v>
      </c>
      <c r="D50" s="6" t="n">
        <v>0</v>
      </c>
    </row>
    <row r="51">
      <c r="A51" s="4" t="inlineStr">
        <is>
          <t>Derivative Liabilities, Net Fair Value Before Cash Collateral</t>
        </is>
      </c>
      <c r="B51" s="6" t="n">
        <v>101592</v>
      </c>
      <c r="D51" s="6" t="n">
        <v>158816</v>
      </c>
    </row>
    <row r="52">
      <c r="A52" s="4" t="inlineStr">
        <is>
          <t>Derivative Liabilities, Cash Collateral</t>
        </is>
      </c>
      <c r="B52" s="6" t="n">
        <v>0</v>
      </c>
      <c r="D52" s="6" t="n">
        <v>0</v>
      </c>
    </row>
    <row r="53">
      <c r="A53" s="4" t="inlineStr">
        <is>
          <t>Derivative Liabilities, Fair Value, Net of Cash Collateral</t>
        </is>
      </c>
      <c r="B53" s="6" t="n">
        <v>101592</v>
      </c>
      <c r="D53" s="6" t="n">
        <v>158816</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6" t="n">
        <v>7846190</v>
      </c>
      <c r="C56" s="4" t="inlineStr">
        <is>
          <t>[1]</t>
        </is>
      </c>
      <c r="D56" s="6" t="n">
        <v>7918020</v>
      </c>
      <c r="E56" s="4" t="inlineStr">
        <is>
          <t>[2]</t>
        </is>
      </c>
    </row>
    <row r="57">
      <c r="A57" s="4" t="inlineStr">
        <is>
          <t>Derivative Liabilities, Notional</t>
        </is>
      </c>
      <c r="B57" s="6" t="n">
        <v>8254004</v>
      </c>
      <c r="C57" s="4" t="inlineStr">
        <is>
          <t>[1]</t>
        </is>
      </c>
      <c r="D57" s="6" t="n">
        <v>8696060</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6" t="n">
        <v>836425</v>
      </c>
      <c r="D59" s="6" t="n">
        <v>1232283</v>
      </c>
    </row>
    <row r="60">
      <c r="A60" s="4" t="inlineStr">
        <is>
          <t>Derivative Assets, Netting Adjustments</t>
        </is>
      </c>
      <c r="B60" s="6" t="n">
        <v>-399148</v>
      </c>
      <c r="D60" s="6" t="n">
        <v>-594543</v>
      </c>
    </row>
    <row r="61">
      <c r="A61" s="4" t="inlineStr">
        <is>
          <t>Derivative Assets, Net Fair Value Before Cash Collateral</t>
        </is>
      </c>
      <c r="B61" s="6" t="n">
        <v>437277</v>
      </c>
      <c r="D61" s="6" t="n">
        <v>637740</v>
      </c>
    </row>
    <row r="62">
      <c r="A62" s="4" t="inlineStr">
        <is>
          <t>Derivative Assets, Cash Collateral</t>
        </is>
      </c>
      <c r="B62" s="6" t="n">
        <v>-169141</v>
      </c>
      <c r="D62" s="6" t="n">
        <v>-67024</v>
      </c>
    </row>
    <row r="63">
      <c r="A63" s="4" t="inlineStr">
        <is>
          <t>Derivative Assets, Fair Value, Net of Cash Collateral</t>
        </is>
      </c>
      <c r="B63" s="6" t="n">
        <v>268136</v>
      </c>
      <c r="D63" s="6" t="n">
        <v>570716</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6" t="n">
        <v>831467</v>
      </c>
      <c r="D65" s="6" t="n">
        <v>1242058</v>
      </c>
    </row>
    <row r="66">
      <c r="A66" s="4" t="inlineStr">
        <is>
          <t>Derivative Liabilities, Netting Adjustments</t>
        </is>
      </c>
      <c r="B66" s="6" t="n">
        <v>-399148</v>
      </c>
      <c r="D66" s="6" t="n">
        <v>-594543</v>
      </c>
    </row>
    <row r="67">
      <c r="A67" s="4" t="inlineStr">
        <is>
          <t>Derivative Liabilities, Net Fair Value Before Cash Collateral</t>
        </is>
      </c>
      <c r="B67" s="6" t="n">
        <v>432319</v>
      </c>
      <c r="D67" s="6" t="n">
        <v>647515</v>
      </c>
    </row>
    <row r="68">
      <c r="A68" s="4" t="inlineStr">
        <is>
          <t>Derivative Liabilities, Cash Collateral</t>
        </is>
      </c>
      <c r="B68" s="6" t="n">
        <v>-6441</v>
      </c>
      <c r="D68" s="6" t="n">
        <v>-484319</v>
      </c>
    </row>
    <row r="69">
      <c r="A69" s="4" t="inlineStr">
        <is>
          <t>Derivative Liabilities, Fair Value, Net of Cash Collateral</t>
        </is>
      </c>
      <c r="B69" s="6" t="n">
        <v>425878</v>
      </c>
      <c r="D69" s="6" t="n">
        <v>163196</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6" t="n">
        <v>54999</v>
      </c>
      <c r="C72" s="4" t="inlineStr">
        <is>
          <t>[1]</t>
        </is>
      </c>
      <c r="D72" s="6" t="n">
        <v>219791</v>
      </c>
      <c r="E72" s="4" t="inlineStr">
        <is>
          <t>[2]</t>
        </is>
      </c>
    </row>
    <row r="73">
      <c r="A73" s="4" t="inlineStr">
        <is>
          <t>Derivative Liabilities, Notional</t>
        </is>
      </c>
      <c r="B73" s="6" t="n">
        <v>54405</v>
      </c>
      <c r="C73" s="4" t="inlineStr">
        <is>
          <t>[1]</t>
        </is>
      </c>
      <c r="D73" s="6" t="n">
        <v>214855</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6" t="n">
        <v>53863</v>
      </c>
      <c r="D75" s="6" t="n">
        <v>216569</v>
      </c>
    </row>
    <row r="76">
      <c r="A76" s="4" t="inlineStr">
        <is>
          <t>Derivative Assets, Netting Adjustments</t>
        </is>
      </c>
      <c r="B76" s="6" t="n">
        <v>0</v>
      </c>
      <c r="D76" s="6" t="n">
        <v>0</v>
      </c>
    </row>
    <row r="77">
      <c r="A77" s="4" t="inlineStr">
        <is>
          <t>Derivative Assets, Net Fair Value Before Cash Collateral</t>
        </is>
      </c>
      <c r="B77" s="6" t="n">
        <v>53863</v>
      </c>
      <c r="D77" s="6" t="n">
        <v>216569</v>
      </c>
    </row>
    <row r="78">
      <c r="A78" s="4" t="inlineStr">
        <is>
          <t>Derivative Assets, Cash Collateral</t>
        </is>
      </c>
      <c r="B78" s="6" t="n">
        <v>-872</v>
      </c>
      <c r="D78" s="6" t="n">
        <v>0</v>
      </c>
    </row>
    <row r="79">
      <c r="A79" s="4" t="inlineStr">
        <is>
          <t>Derivative Assets, Fair Value, Net of Cash Collateral</t>
        </is>
      </c>
      <c r="B79" s="6" t="n">
        <v>52991</v>
      </c>
      <c r="D79" s="6" t="n">
        <v>216569</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6" t="n">
        <v>53065</v>
      </c>
      <c r="D81" s="6" t="n">
        <v>211233</v>
      </c>
    </row>
    <row r="82">
      <c r="A82" s="4" t="inlineStr">
        <is>
          <t>Derivative Liabilities, Netting Adjustments</t>
        </is>
      </c>
      <c r="B82" s="6" t="n">
        <v>0</v>
      </c>
      <c r="D82" s="6" t="n">
        <v>0</v>
      </c>
    </row>
    <row r="83">
      <c r="A83" s="4" t="inlineStr">
        <is>
          <t>Derivative Liabilities, Net Fair Value Before Cash Collateral</t>
        </is>
      </c>
      <c r="B83" s="6" t="n">
        <v>53065</v>
      </c>
      <c r="D83" s="6" t="n">
        <v>211233</v>
      </c>
    </row>
    <row r="84">
      <c r="A84" s="4" t="inlineStr">
        <is>
          <t>Derivative Liabilities, Cash Collateral</t>
        </is>
      </c>
      <c r="B84" s="6" t="n">
        <v>0</v>
      </c>
      <c r="D84" s="6" t="n">
        <v>-7</v>
      </c>
    </row>
    <row r="85">
      <c r="A85" s="4" t="inlineStr">
        <is>
          <t>Derivative Liabilities, Fair Value, Net of Cash Collateral</t>
        </is>
      </c>
      <c r="B85" s="6" t="n">
        <v>53065</v>
      </c>
      <c r="D85" s="6" t="n">
        <v>211226</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6" t="n">
        <v>3316</v>
      </c>
      <c r="C88" s="4" t="inlineStr">
        <is>
          <t>[1]</t>
        </is>
      </c>
      <c r="D88" s="6" t="n">
        <v>21102</v>
      </c>
      <c r="E88" s="4" t="inlineStr">
        <is>
          <t>[2]</t>
        </is>
      </c>
    </row>
    <row r="89">
      <c r="A89" s="4" t="inlineStr">
        <is>
          <t>Derivative Liabilities, Notional</t>
        </is>
      </c>
      <c r="B89" s="6" t="n">
        <v>3316</v>
      </c>
      <c r="C89" s="4" t="inlineStr">
        <is>
          <t>[1]</t>
        </is>
      </c>
      <c r="D89" s="6" t="n">
        <v>21102</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6" t="n">
        <v>54</v>
      </c>
      <c r="D91" s="6" t="n">
        <v>193</v>
      </c>
    </row>
    <row r="92">
      <c r="A92" s="4" t="inlineStr">
        <is>
          <t>Derivative Assets, Netting Adjustments</t>
        </is>
      </c>
      <c r="B92" s="6" t="n">
        <v>0</v>
      </c>
      <c r="D92" s="6" t="n">
        <v>0</v>
      </c>
    </row>
    <row r="93">
      <c r="A93" s="4" t="inlineStr">
        <is>
          <t>Derivative Assets, Net Fair Value Before Cash Collateral</t>
        </is>
      </c>
      <c r="B93" s="6" t="n">
        <v>54</v>
      </c>
      <c r="D93" s="6" t="n">
        <v>193</v>
      </c>
    </row>
    <row r="94">
      <c r="A94" s="4" t="inlineStr">
        <is>
          <t>Derivative Assets, Cash Collateral</t>
        </is>
      </c>
      <c r="B94" s="6" t="n">
        <v>-44</v>
      </c>
      <c r="D94" s="6" t="n">
        <v>-109</v>
      </c>
    </row>
    <row r="95">
      <c r="A95" s="4" t="inlineStr">
        <is>
          <t>Derivative Assets, Fair Value, Net of Cash Collateral</t>
        </is>
      </c>
      <c r="B95" s="6" t="n">
        <v>10</v>
      </c>
      <c r="D95" s="6" t="n">
        <v>84</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6" t="n">
        <v>54</v>
      </c>
      <c r="D97" s="6" t="n">
        <v>193</v>
      </c>
    </row>
    <row r="98">
      <c r="A98" s="4" t="inlineStr">
        <is>
          <t>Derivative Liabilities, Netting Adjustments</t>
        </is>
      </c>
      <c r="B98" s="6" t="n">
        <v>0</v>
      </c>
      <c r="D98" s="6" t="n">
        <v>0</v>
      </c>
    </row>
    <row r="99">
      <c r="A99" s="4" t="inlineStr">
        <is>
          <t>Derivative Liabilities, Net Fair Value Before Cash Collateral</t>
        </is>
      </c>
      <c r="B99" s="6" t="n">
        <v>54</v>
      </c>
      <c r="D99" s="6" t="n">
        <v>193</v>
      </c>
    </row>
    <row r="100">
      <c r="A100" s="4" t="inlineStr">
        <is>
          <t>Derivative Liabilities, Cash Collateral</t>
        </is>
      </c>
      <c r="B100" s="6" t="n">
        <v>0</v>
      </c>
      <c r="D100" s="6" t="n">
        <v>0</v>
      </c>
    </row>
    <row r="101">
      <c r="A101" s="4" t="inlineStr">
        <is>
          <t>Derivative Liabilities, Fair Value, Net of Cash Collateral</t>
        </is>
      </c>
      <c r="B101" s="6" t="n">
        <v>54</v>
      </c>
      <c r="D101" s="6" t="n">
        <v>193</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6" t="n">
        <v>16264818</v>
      </c>
      <c r="C104" s="4" t="inlineStr">
        <is>
          <t>[1]</t>
        </is>
      </c>
      <c r="D104" s="6" t="n">
        <v>17400037</v>
      </c>
      <c r="E104" s="4" t="inlineStr">
        <is>
          <t>[2]</t>
        </is>
      </c>
    </row>
    <row r="105">
      <c r="A105" s="4" t="inlineStr">
        <is>
          <t>Derivative Liabilities, Notional</t>
        </is>
      </c>
      <c r="B105" s="6" t="n">
        <v>20644156</v>
      </c>
      <c r="C105" s="4" t="inlineStr">
        <is>
          <t>[1]</t>
        </is>
      </c>
      <c r="D105" s="6" t="n">
        <v>1403890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6" t="n">
        <v>118545</v>
      </c>
      <c r="D107" s="6" t="n">
        <v>126910</v>
      </c>
    </row>
    <row r="108">
      <c r="A108" s="4" t="inlineStr">
        <is>
          <t>Derivative Assets, Netting Adjustments</t>
        </is>
      </c>
      <c r="B108" s="6" t="n">
        <v>-37111</v>
      </c>
      <c r="D108" s="6" t="n">
        <v>-74647</v>
      </c>
    </row>
    <row r="109">
      <c r="A109" s="4" t="inlineStr">
        <is>
          <t>Derivative Assets, Net Fair Value Before Cash Collateral</t>
        </is>
      </c>
      <c r="B109" s="6" t="n">
        <v>81434</v>
      </c>
      <c r="D109" s="6" t="n">
        <v>52263</v>
      </c>
    </row>
    <row r="110">
      <c r="A110" s="4" t="inlineStr">
        <is>
          <t>Derivative Assets, Cash Collateral</t>
        </is>
      </c>
      <c r="B110" s="6" t="n">
        <v>-6996</v>
      </c>
      <c r="D110" s="6" t="n">
        <v>-4646</v>
      </c>
    </row>
    <row r="111">
      <c r="A111" s="4" t="inlineStr">
        <is>
          <t>Derivative Assets, Fair Value, Net of Cash Collateral</t>
        </is>
      </c>
      <c r="B111" s="6" t="n">
        <v>74438</v>
      </c>
      <c r="D111" s="6" t="n">
        <v>47617</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6" t="n">
        <v>224648</v>
      </c>
      <c r="D113" s="6" t="n">
        <v>94958</v>
      </c>
    </row>
    <row r="114">
      <c r="A114" s="4" t="inlineStr">
        <is>
          <t>Derivative Liabilities, Netting Adjustments</t>
        </is>
      </c>
      <c r="B114" s="6" t="n">
        <v>-37111</v>
      </c>
      <c r="D114" s="6" t="n">
        <v>-74647</v>
      </c>
    </row>
    <row r="115">
      <c r="A115" s="4" t="inlineStr">
        <is>
          <t>Derivative Liabilities, Net Fair Value Before Cash Collateral</t>
        </is>
      </c>
      <c r="B115" s="6" t="n">
        <v>187537</v>
      </c>
      <c r="D115" s="6" t="n">
        <v>20311</v>
      </c>
    </row>
    <row r="116">
      <c r="A116" s="4" t="inlineStr">
        <is>
          <t>Derivative Liabilities, Cash Collateral</t>
        </is>
      </c>
      <c r="B116" s="6" t="n">
        <v>-181917</v>
      </c>
      <c r="D116" s="6" t="n">
        <v>-423</v>
      </c>
    </row>
    <row r="117">
      <c r="A117" s="4" t="inlineStr">
        <is>
          <t>Derivative Liabilities, Fair Value, Net of Cash Collateral</t>
        </is>
      </c>
      <c r="B117" s="6" t="n">
        <v>5620</v>
      </c>
      <c r="D117" s="6" t="n">
        <v>19888</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6" t="n">
        <v>425014</v>
      </c>
      <c r="C120" s="4" t="inlineStr">
        <is>
          <t>[1]</t>
        </is>
      </c>
      <c r="D120" s="6" t="n">
        <v>85000</v>
      </c>
      <c r="E120" s="4" t="inlineStr">
        <is>
          <t>[2]</t>
        </is>
      </c>
    </row>
    <row r="121">
      <c r="A121" s="4" t="inlineStr">
        <is>
          <t>Derivative Liabilities, Notional</t>
        </is>
      </c>
      <c r="B121" s="6" t="n">
        <v>2244</v>
      </c>
      <c r="C121" s="4" t="inlineStr">
        <is>
          <t>[1]</t>
        </is>
      </c>
      <c r="D121" s="6" t="n">
        <v>178806</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6" t="n">
        <v>7697</v>
      </c>
      <c r="D123" s="6" t="n">
        <v>1500</v>
      </c>
    </row>
    <row r="124">
      <c r="A124" s="4" t="inlineStr">
        <is>
          <t>Derivative Assets, Netting Adjustments</t>
        </is>
      </c>
      <c r="B124" s="6" t="n">
        <v>0</v>
      </c>
      <c r="D124" s="6" t="n">
        <v>-13</v>
      </c>
    </row>
    <row r="125">
      <c r="A125" s="4" t="inlineStr">
        <is>
          <t>Derivative Assets, Net Fair Value Before Cash Collateral</t>
        </is>
      </c>
      <c r="B125" s="6" t="n">
        <v>7697</v>
      </c>
      <c r="D125" s="6" t="n">
        <v>1487</v>
      </c>
    </row>
    <row r="126">
      <c r="A126" s="4" t="inlineStr">
        <is>
          <t>Derivative Assets, Cash Collateral</t>
        </is>
      </c>
      <c r="B126" s="6" t="n">
        <v>0</v>
      </c>
      <c r="D126" s="6" t="n">
        <v>0</v>
      </c>
    </row>
    <row r="127">
      <c r="A127" s="4" t="inlineStr">
        <is>
          <t>Derivative Assets, Fair Value, Net of Cash Collateral</t>
        </is>
      </c>
      <c r="B127" s="6" t="n">
        <v>7697</v>
      </c>
      <c r="D127" s="6" t="n">
        <v>148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6" t="n">
        <v>1264</v>
      </c>
      <c r="D129" s="6" t="n">
        <v>1594</v>
      </c>
    </row>
    <row r="130">
      <c r="A130" s="4" t="inlineStr">
        <is>
          <t>Derivative Liabilities, Netting Adjustments</t>
        </is>
      </c>
      <c r="B130" s="6" t="n">
        <v>0</v>
      </c>
      <c r="D130" s="6" t="n">
        <v>-13</v>
      </c>
    </row>
    <row r="131">
      <c r="A131" s="4" t="inlineStr">
        <is>
          <t>Derivative Liabilities, Net Fair Value Before Cash Collateral</t>
        </is>
      </c>
      <c r="B131" s="6" t="n">
        <v>1264</v>
      </c>
      <c r="D131" s="6" t="n">
        <v>1581</v>
      </c>
    </row>
    <row r="132">
      <c r="A132" s="4" t="inlineStr">
        <is>
          <t>Derivative Liabilities, Cash Collateral</t>
        </is>
      </c>
      <c r="B132" s="6" t="n">
        <v>0</v>
      </c>
      <c r="D132" s="6" t="n">
        <v>0</v>
      </c>
    </row>
    <row r="133">
      <c r="A133" s="4" t="inlineStr">
        <is>
          <t>Derivative Liabilities, Fair Value, Net of Cash Collateral</t>
        </is>
      </c>
      <c r="B133" s="7" t="n">
        <v>1264</v>
      </c>
      <c r="D133" s="7" t="n">
        <v>1581</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34:E134"/>
    <mergeCell ref="A135:E1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s, Derivatives Instruments Gain (Loss) in Income Statement (Details) - Not Designated as Hedging Instrument [Member] - USD ($) $ in Thousands</t>
        </is>
      </c>
      <c r="C1" s="2" t="inlineStr">
        <is>
          <t>12 Months Ended</t>
        </is>
      </c>
    </row>
    <row r="2">
      <c r="C2" s="2" t="inlineStr">
        <is>
          <t>Dec. 31, 2023</t>
        </is>
      </c>
      <c r="D2" s="2" t="inlineStr">
        <is>
          <t>Dec. 31, 2022</t>
        </is>
      </c>
      <c r="E2" s="2" t="inlineStr">
        <is>
          <t>Dec. 31, 2021</t>
        </is>
      </c>
    </row>
    <row r="3">
      <c r="A3" s="3" t="inlineStr">
        <is>
          <t>Trading Activity, Gains and Losses, Net [Line Items]</t>
        </is>
      </c>
      <c r="C3" s="4" t="inlineStr">
        <is>
          <t xml:space="preserve"> </t>
        </is>
      </c>
      <c r="D3" s="4" t="inlineStr">
        <is>
          <t xml:space="preserve"> </t>
        </is>
      </c>
      <c r="E3" s="4" t="inlineStr">
        <is>
          <t xml:space="preserve"> </t>
        </is>
      </c>
    </row>
    <row r="4">
      <c r="A4" s="4" t="inlineStr">
        <is>
          <t>Brokerage and Trading Revenue</t>
        </is>
      </c>
      <c r="C4" s="7" t="n">
        <v>-102713</v>
      </c>
      <c r="D4" s="7" t="n">
        <v>94332</v>
      </c>
      <c r="E4" s="7" t="n">
        <v>8979</v>
      </c>
    </row>
    <row r="5">
      <c r="A5" s="4" t="inlineStr">
        <is>
          <t>Gain (Loss) on Derivatives, Net</t>
        </is>
      </c>
      <c r="C5" s="6" t="n">
        <v>-9921</v>
      </c>
      <c r="D5" s="6" t="n">
        <v>-73011</v>
      </c>
      <c r="E5" s="6" t="n">
        <v>-19378</v>
      </c>
    </row>
    <row r="6">
      <c r="A6" s="4" t="inlineStr">
        <is>
          <t>Total customer risk management programs [Member]</t>
        </is>
      </c>
      <c r="C6" s="4" t="inlineStr">
        <is>
          <t xml:space="preserve"> </t>
        </is>
      </c>
      <c r="D6" s="4" t="inlineStr">
        <is>
          <t xml:space="preserve"> </t>
        </is>
      </c>
      <c r="E6" s="4" t="inlineStr">
        <is>
          <t xml:space="preserve"> </t>
        </is>
      </c>
    </row>
    <row r="7">
      <c r="A7" s="3" t="inlineStr">
        <is>
          <t>Trading Activity, Gains and Losses, Net [Line Items]</t>
        </is>
      </c>
      <c r="C7" s="4" t="inlineStr">
        <is>
          <t xml:space="preserve"> </t>
        </is>
      </c>
      <c r="D7" s="4" t="inlineStr">
        <is>
          <t xml:space="preserve"> </t>
        </is>
      </c>
      <c r="E7" s="4" t="inlineStr">
        <is>
          <t xml:space="preserve"> </t>
        </is>
      </c>
    </row>
    <row r="8">
      <c r="A8" s="4" t="inlineStr">
        <is>
          <t>Brokerage and Trading Revenue</t>
        </is>
      </c>
      <c r="C8" s="6" t="n">
        <v>36522</v>
      </c>
      <c r="D8" s="6" t="n">
        <v>45716</v>
      </c>
      <c r="E8" s="6" t="n">
        <v>20432</v>
      </c>
    </row>
    <row r="9">
      <c r="A9" s="4" t="inlineStr">
        <is>
          <t>Gain (Loss) on Derivatives, Net</t>
        </is>
      </c>
      <c r="C9" s="6" t="n">
        <v>0</v>
      </c>
      <c r="D9" s="6" t="n">
        <v>0</v>
      </c>
      <c r="E9" s="6" t="n">
        <v>0</v>
      </c>
    </row>
    <row r="10">
      <c r="A10" s="4" t="inlineStr">
        <is>
          <t>Interest rate contracts [Member]</t>
        </is>
      </c>
      <c r="C10" s="4" t="inlineStr">
        <is>
          <t xml:space="preserve"> </t>
        </is>
      </c>
      <c r="D10" s="4" t="inlineStr">
        <is>
          <t xml:space="preserve"> </t>
        </is>
      </c>
      <c r="E10" s="4" t="inlineStr">
        <is>
          <t xml:space="preserve"> </t>
        </is>
      </c>
    </row>
    <row r="11">
      <c r="A11" s="3" t="inlineStr">
        <is>
          <t>Trading Activity, Gains and Losses, Net [Line Items]</t>
        </is>
      </c>
      <c r="C11" s="4" t="inlineStr">
        <is>
          <t xml:space="preserve"> </t>
        </is>
      </c>
      <c r="D11" s="4" t="inlineStr">
        <is>
          <t xml:space="preserve"> </t>
        </is>
      </c>
      <c r="E11" s="4" t="inlineStr">
        <is>
          <t xml:space="preserve"> </t>
        </is>
      </c>
    </row>
    <row r="12">
      <c r="A12" s="4" t="inlineStr">
        <is>
          <t>Brokerage and Trading Revenue</t>
        </is>
      </c>
      <c r="C12" s="6" t="n">
        <v>5531</v>
      </c>
      <c r="D12" s="6" t="n">
        <v>10690</v>
      </c>
      <c r="E12" s="6" t="n">
        <v>5503</v>
      </c>
    </row>
    <row r="13">
      <c r="A13" s="4" t="inlineStr">
        <is>
          <t>Gain (Loss) on Derivatives, Net</t>
        </is>
      </c>
      <c r="C13" s="6" t="n">
        <v>0</v>
      </c>
      <c r="D13" s="6" t="n">
        <v>0</v>
      </c>
      <c r="E13" s="6" t="n">
        <v>0</v>
      </c>
    </row>
    <row r="14">
      <c r="A14" s="4" t="inlineStr">
        <is>
          <t>Energy contracts [Member]</t>
        </is>
      </c>
      <c r="C14" s="4" t="inlineStr">
        <is>
          <t xml:space="preserve"> </t>
        </is>
      </c>
      <c r="D14" s="4" t="inlineStr">
        <is>
          <t xml:space="preserve"> </t>
        </is>
      </c>
      <c r="E14" s="4" t="inlineStr">
        <is>
          <t xml:space="preserve"> </t>
        </is>
      </c>
    </row>
    <row r="15">
      <c r="A15" s="3" t="inlineStr">
        <is>
          <t>Trading Activity, Gains and Losses, Net [Line Items]</t>
        </is>
      </c>
      <c r="C15" s="4" t="inlineStr">
        <is>
          <t xml:space="preserve"> </t>
        </is>
      </c>
      <c r="D15" s="4" t="inlineStr">
        <is>
          <t xml:space="preserve"> </t>
        </is>
      </c>
      <c r="E15" s="4" t="inlineStr">
        <is>
          <t xml:space="preserve"> </t>
        </is>
      </c>
    </row>
    <row r="16">
      <c r="A16" s="4" t="inlineStr">
        <is>
          <t>Brokerage and Trading Revenue</t>
        </is>
      </c>
      <c r="C16" s="6" t="n">
        <v>30715</v>
      </c>
      <c r="D16" s="6" t="n">
        <v>34435</v>
      </c>
      <c r="E16" s="6" t="n">
        <v>14190</v>
      </c>
    </row>
    <row r="17">
      <c r="A17" s="4" t="inlineStr">
        <is>
          <t>Gain (Loss) on Derivatives, Net</t>
        </is>
      </c>
      <c r="C17" s="6" t="n">
        <v>0</v>
      </c>
      <c r="D17" s="6" t="n">
        <v>0</v>
      </c>
      <c r="E17" s="6" t="n">
        <v>0</v>
      </c>
    </row>
    <row r="18">
      <c r="A18" s="4" t="inlineStr">
        <is>
          <t>Agricultural contracts [Member]</t>
        </is>
      </c>
      <c r="C18" s="4" t="inlineStr">
        <is>
          <t xml:space="preserve"> </t>
        </is>
      </c>
      <c r="D18" s="4" t="inlineStr">
        <is>
          <t xml:space="preserve"> </t>
        </is>
      </c>
      <c r="E18" s="4" t="inlineStr">
        <is>
          <t xml:space="preserve"> </t>
        </is>
      </c>
    </row>
    <row r="19">
      <c r="A19" s="3" t="inlineStr">
        <is>
          <t>Trading Activity, Gains and Losses, Net [Line Items]</t>
        </is>
      </c>
      <c r="C19" s="4" t="inlineStr">
        <is>
          <t xml:space="preserve"> </t>
        </is>
      </c>
      <c r="D19" s="4" t="inlineStr">
        <is>
          <t xml:space="preserve"> </t>
        </is>
      </c>
      <c r="E19" s="4" t="inlineStr">
        <is>
          <t xml:space="preserve"> </t>
        </is>
      </c>
    </row>
    <row r="20">
      <c r="A20" s="4" t="inlineStr">
        <is>
          <t>Brokerage and Trading Revenue</t>
        </is>
      </c>
      <c r="C20" s="6" t="n">
        <v>0</v>
      </c>
      <c r="D20" s="6" t="n">
        <v>0</v>
      </c>
      <c r="E20" s="6" t="n">
        <v>27</v>
      </c>
    </row>
    <row r="21">
      <c r="A21" s="4" t="inlineStr">
        <is>
          <t>Gain (Loss) on Derivatives, Net</t>
        </is>
      </c>
      <c r="C21" s="6" t="n">
        <v>0</v>
      </c>
      <c r="D21" s="6" t="n">
        <v>0</v>
      </c>
      <c r="E21" s="6" t="n">
        <v>0</v>
      </c>
    </row>
    <row r="22">
      <c r="A22" s="4" t="inlineStr">
        <is>
          <t>Foreign exchange contracts [Member]</t>
        </is>
      </c>
      <c r="C22" s="4" t="inlineStr">
        <is>
          <t xml:space="preserve"> </t>
        </is>
      </c>
      <c r="D22" s="4" t="inlineStr">
        <is>
          <t xml:space="preserve"> </t>
        </is>
      </c>
      <c r="E22" s="4" t="inlineStr">
        <is>
          <t xml:space="preserve"> </t>
        </is>
      </c>
    </row>
    <row r="23">
      <c r="A23" s="3" t="inlineStr">
        <is>
          <t>Trading Activity, Gains and Losses, Net [Line Items]</t>
        </is>
      </c>
      <c r="C23" s="4" t="inlineStr">
        <is>
          <t xml:space="preserve"> </t>
        </is>
      </c>
      <c r="D23" s="4" t="inlineStr">
        <is>
          <t xml:space="preserve"> </t>
        </is>
      </c>
      <c r="E23" s="4" t="inlineStr">
        <is>
          <t xml:space="preserve"> </t>
        </is>
      </c>
    </row>
    <row r="24">
      <c r="A24" s="4" t="inlineStr">
        <is>
          <t>Brokerage and Trading Revenue</t>
        </is>
      </c>
      <c r="C24" s="6" t="n">
        <v>276</v>
      </c>
      <c r="D24" s="6" t="n">
        <v>591</v>
      </c>
      <c r="E24" s="6" t="n">
        <v>712</v>
      </c>
    </row>
    <row r="25">
      <c r="A25" s="4" t="inlineStr">
        <is>
          <t>Gain (Loss) on Derivatives, Net</t>
        </is>
      </c>
      <c r="C25" s="6" t="n">
        <v>0</v>
      </c>
      <c r="D25" s="6" t="n">
        <v>0</v>
      </c>
      <c r="E25" s="6" t="n">
        <v>0</v>
      </c>
    </row>
    <row r="26">
      <c r="A26" s="4" t="inlineStr">
        <is>
          <t>Trading [Member]</t>
        </is>
      </c>
      <c r="C26" s="4" t="inlineStr">
        <is>
          <t xml:space="preserve"> </t>
        </is>
      </c>
      <c r="D26" s="4" t="inlineStr">
        <is>
          <t xml:space="preserve"> </t>
        </is>
      </c>
      <c r="E26" s="4" t="inlineStr">
        <is>
          <t xml:space="preserve"> </t>
        </is>
      </c>
    </row>
    <row r="27">
      <c r="A27" s="3" t="inlineStr">
        <is>
          <t>Trading Activity, Gains and Losses, Net [Line Items]</t>
        </is>
      </c>
      <c r="C27" s="4" t="inlineStr">
        <is>
          <t xml:space="preserve"> </t>
        </is>
      </c>
      <c r="D27" s="4" t="inlineStr">
        <is>
          <t xml:space="preserve"> </t>
        </is>
      </c>
      <c r="E27" s="4" t="inlineStr">
        <is>
          <t xml:space="preserve"> </t>
        </is>
      </c>
    </row>
    <row r="28">
      <c r="A28" s="4" t="inlineStr">
        <is>
          <t>Brokerage and Trading Revenue</t>
        </is>
      </c>
      <c r="B28" s="4" t="inlineStr">
        <is>
          <t>[1]</t>
        </is>
      </c>
      <c r="C28" s="6" t="n">
        <v>-139235</v>
      </c>
      <c r="D28" s="6" t="n">
        <v>48616</v>
      </c>
      <c r="E28" s="6" t="n">
        <v>-11453</v>
      </c>
    </row>
    <row r="29">
      <c r="A29" s="4" t="inlineStr">
        <is>
          <t>Gain (Loss) on Derivatives, Net</t>
        </is>
      </c>
      <c r="B29" s="4" t="inlineStr">
        <is>
          <t>[1]</t>
        </is>
      </c>
      <c r="C29" s="6" t="n">
        <v>0</v>
      </c>
      <c r="D29" s="6" t="n">
        <v>0</v>
      </c>
      <c r="E29" s="6" t="n">
        <v>0</v>
      </c>
    </row>
    <row r="30">
      <c r="A30" s="4" t="inlineStr">
        <is>
          <t>Internal risk management programs [Member]</t>
        </is>
      </c>
      <c r="C30" s="4" t="inlineStr">
        <is>
          <t xml:space="preserve"> </t>
        </is>
      </c>
      <c r="D30" s="4" t="inlineStr">
        <is>
          <t xml:space="preserve"> </t>
        </is>
      </c>
      <c r="E30" s="4" t="inlineStr">
        <is>
          <t xml:space="preserve"> </t>
        </is>
      </c>
    </row>
    <row r="31">
      <c r="A31" s="3" t="inlineStr">
        <is>
          <t>Trading Activity, Gains and Losses, Net [Line Items]</t>
        </is>
      </c>
      <c r="C31" s="4" t="inlineStr">
        <is>
          <t xml:space="preserve"> </t>
        </is>
      </c>
      <c r="D31" s="4" t="inlineStr">
        <is>
          <t xml:space="preserve"> </t>
        </is>
      </c>
      <c r="E31" s="4" t="inlineStr">
        <is>
          <t xml:space="preserve"> </t>
        </is>
      </c>
    </row>
    <row r="32">
      <c r="A32" s="4" t="inlineStr">
        <is>
          <t>Brokerage and Trading Revenue</t>
        </is>
      </c>
      <c r="C32" s="6" t="n">
        <v>0</v>
      </c>
      <c r="D32" s="6" t="n">
        <v>0</v>
      </c>
      <c r="E32" s="6" t="n">
        <v>0</v>
      </c>
    </row>
    <row r="33">
      <c r="A33" s="4" t="inlineStr">
        <is>
          <t>Gain (Loss) on Derivatives, Net</t>
        </is>
      </c>
      <c r="C33" s="7" t="n">
        <v>-9921</v>
      </c>
      <c r="D33" s="7" t="n">
        <v>-73011</v>
      </c>
      <c r="E33" s="7" t="n">
        <v>-19378</v>
      </c>
    </row>
    <row r="34"/>
    <row r="35">
      <c r="A35" s="4" t="inlineStr">
        <is>
          <t>[1]Includes changes in fair value of to-be-announced U.S. agency residential mortgage-backed securities and other derivative instruments offered to mortgage banking customers to manage their market risk or held to mitigate market risk of trading securities portfolio, which is offset by changes in fair value of trading securities also included in Brokerage and trading revenue in the Consolidated Statements of Earnings.</t>
        </is>
      </c>
    </row>
  </sheetData>
  <mergeCells count="4">
    <mergeCell ref="A1:B2"/>
    <mergeCell ref="C1:E1"/>
    <mergeCell ref="A34:D34"/>
    <mergeCell ref="A35:D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s for Credit Losses, Loans by Portfolio Segment (Details) - USD ($) $ in Thousands</t>
        </is>
      </c>
      <c r="B1" s="2" t="inlineStr">
        <is>
          <t>12 Months Ended</t>
        </is>
      </c>
    </row>
    <row r="2">
      <c r="B2" s="2" t="inlineStr">
        <is>
          <t>Dec. 31, 2023</t>
        </is>
      </c>
      <c r="C2" s="2" t="inlineStr">
        <is>
          <t>Dec. 31, 2022</t>
        </is>
      </c>
    </row>
    <row r="3">
      <c r="A3" s="3" t="inlineStr">
        <is>
          <t>Loans receivables disclosure [Abstract]</t>
        </is>
      </c>
      <c r="B3" s="4" t="inlineStr">
        <is>
          <t xml:space="preserve"> </t>
        </is>
      </c>
      <c r="C3" s="4" t="inlineStr">
        <is>
          <t xml:space="preserve"> </t>
        </is>
      </c>
    </row>
    <row r="4">
      <c r="A4" s="4" t="inlineStr">
        <is>
          <t>Loans, fixed rate of interest</t>
        </is>
      </c>
      <c r="B4" s="7" t="n">
        <v>6633234</v>
      </c>
      <c r="C4" s="7" t="n">
        <v>6366303</v>
      </c>
    </row>
    <row r="5">
      <c r="A5" s="4" t="inlineStr">
        <is>
          <t>Loans, variable rate of interest</t>
        </is>
      </c>
      <c r="B5" s="6" t="n">
        <v>17126265</v>
      </c>
      <c r="C5" s="6" t="n">
        <v>16069050</v>
      </c>
    </row>
    <row r="6">
      <c r="A6" s="4" t="inlineStr">
        <is>
          <t>Loans, non-accrual</t>
        </is>
      </c>
      <c r="B6" s="6" t="n">
        <v>145469</v>
      </c>
      <c r="C6" s="6" t="n">
        <v>121797</v>
      </c>
    </row>
    <row r="7">
      <c r="A7" s="4" t="inlineStr">
        <is>
          <t>Total</t>
        </is>
      </c>
      <c r="B7" s="6" t="n">
        <v>23904968</v>
      </c>
      <c r="C7" s="6" t="n">
        <v>22557150</v>
      </c>
    </row>
    <row r="8">
      <c r="A8" s="4" t="inlineStr">
        <is>
          <t>Foregone interest on nonaccrual loans</t>
        </is>
      </c>
      <c r="B8" s="6" t="n">
        <v>7863</v>
      </c>
      <c r="C8" s="6" t="n">
        <v>6796</v>
      </c>
    </row>
    <row r="9">
      <c r="A9" s="3" t="inlineStr">
        <is>
          <t>Credit Commitments [Abstract]</t>
        </is>
      </c>
      <c r="B9" s="4" t="inlineStr">
        <is>
          <t xml:space="preserve"> </t>
        </is>
      </c>
      <c r="C9" s="4" t="inlineStr">
        <is>
          <t xml:space="preserve"> </t>
        </is>
      </c>
    </row>
    <row r="10">
      <c r="A10" s="4" t="inlineStr">
        <is>
          <t>Outstanding commitments to extend credit</t>
        </is>
      </c>
      <c r="B10" s="6" t="n">
        <v>14800000</v>
      </c>
      <c r="C10" s="4" t="inlineStr">
        <is>
          <t xml:space="preserve"> </t>
        </is>
      </c>
    </row>
    <row r="11">
      <c r="A11" s="4" t="inlineStr">
        <is>
          <t>Outstanding commercial letters of credit</t>
        </is>
      </c>
      <c r="B11" s="6" t="n">
        <v>711000</v>
      </c>
      <c r="C11" s="4" t="inlineStr">
        <is>
          <t xml:space="preserve"> </t>
        </is>
      </c>
    </row>
    <row r="12">
      <c r="A12" s="4" t="inlineStr">
        <is>
          <t>Geographic Concentration Risk [Member] | Texas [Member]</t>
        </is>
      </c>
      <c r="B12" s="4" t="inlineStr">
        <is>
          <t xml:space="preserve"> </t>
        </is>
      </c>
      <c r="C12" s="4" t="inlineStr">
        <is>
          <t xml:space="preserve"> </t>
        </is>
      </c>
    </row>
    <row r="13">
      <c r="A13" s="3" t="inlineStr">
        <is>
          <t>Loans receivables disclosure [Abstract]</t>
        </is>
      </c>
      <c r="B13" s="4" t="inlineStr">
        <is>
          <t xml:space="preserve"> </t>
        </is>
      </c>
      <c r="C13" s="4" t="inlineStr">
        <is>
          <t xml:space="preserve"> </t>
        </is>
      </c>
    </row>
    <row r="14">
      <c r="A14" s="4" t="inlineStr">
        <is>
          <t>Total</t>
        </is>
      </c>
      <c r="B14" s="7" t="n">
        <v>7600000</v>
      </c>
      <c r="C14" s="7" t="n">
        <v>7300000</v>
      </c>
    </row>
    <row r="15">
      <c r="A15" s="3" t="inlineStr">
        <is>
          <t>Loans receivable, other information [Abstract]</t>
        </is>
      </c>
      <c r="B15" s="4" t="inlineStr">
        <is>
          <t xml:space="preserve"> </t>
        </is>
      </c>
      <c r="C15" s="4" t="inlineStr">
        <is>
          <t xml:space="preserve"> </t>
        </is>
      </c>
    </row>
    <row r="16">
      <c r="A16" s="4" t="inlineStr">
        <is>
          <t>Percentage of loan portfolio secured by property in Texas (in hundredths)</t>
        </is>
      </c>
      <c r="B16" s="11" t="n">
        <v>0.32</v>
      </c>
      <c r="C16" s="11" t="n">
        <v>0.32</v>
      </c>
    </row>
    <row r="17">
      <c r="A17" s="4" t="inlineStr">
        <is>
          <t>Geographic Concentration Risk [Member] | Oklahoma [Member]</t>
        </is>
      </c>
      <c r="B17" s="4" t="inlineStr">
        <is>
          <t xml:space="preserve"> </t>
        </is>
      </c>
      <c r="C17" s="4" t="inlineStr">
        <is>
          <t xml:space="preserve"> </t>
        </is>
      </c>
    </row>
    <row r="18">
      <c r="A18" s="3" t="inlineStr">
        <is>
          <t>Loans receivables disclosure [Abstract]</t>
        </is>
      </c>
      <c r="B18" s="4" t="inlineStr">
        <is>
          <t xml:space="preserve"> </t>
        </is>
      </c>
      <c r="C18" s="4" t="inlineStr">
        <is>
          <t xml:space="preserve"> </t>
        </is>
      </c>
    </row>
    <row r="19">
      <c r="A19" s="4" t="inlineStr">
        <is>
          <t>Total</t>
        </is>
      </c>
      <c r="B19" s="7" t="n">
        <v>3300000</v>
      </c>
      <c r="C19" s="7" t="n">
        <v>3500000</v>
      </c>
    </row>
    <row r="20">
      <c r="A20" s="3" t="inlineStr">
        <is>
          <t>Loans receivable, other information [Abstract]</t>
        </is>
      </c>
      <c r="B20" s="4" t="inlineStr">
        <is>
          <t xml:space="preserve"> </t>
        </is>
      </c>
      <c r="C20" s="4" t="inlineStr">
        <is>
          <t xml:space="preserve"> </t>
        </is>
      </c>
    </row>
    <row r="21">
      <c r="A21" s="4" t="inlineStr">
        <is>
          <t>Percentage of loan portfolio secured by property in Oklahoma (in hundredths)</t>
        </is>
      </c>
      <c r="B21" s="11" t="n">
        <v>0.14</v>
      </c>
      <c r="C21" s="11" t="n">
        <v>0.16</v>
      </c>
    </row>
    <row r="22">
      <c r="A22" s="4" t="inlineStr">
        <is>
          <t>Geographic Concentration Risk [Member] | Colorado [Member]</t>
        </is>
      </c>
      <c r="B22" s="4" t="inlineStr">
        <is>
          <t xml:space="preserve"> </t>
        </is>
      </c>
      <c r="C22" s="4" t="inlineStr">
        <is>
          <t xml:space="preserve"> </t>
        </is>
      </c>
    </row>
    <row r="23">
      <c r="A23" s="3" t="inlineStr">
        <is>
          <t>Loans receivables disclosure [Abstract]</t>
        </is>
      </c>
      <c r="B23" s="4" t="inlineStr">
        <is>
          <t xml:space="preserve"> </t>
        </is>
      </c>
      <c r="C23" s="4" t="inlineStr">
        <is>
          <t xml:space="preserve"> </t>
        </is>
      </c>
    </row>
    <row r="24">
      <c r="A24" s="4" t="inlineStr">
        <is>
          <t>Total</t>
        </is>
      </c>
      <c r="B24" s="7" t="n">
        <v>2700000</v>
      </c>
      <c r="C24" s="7" t="n">
        <v>2500000</v>
      </c>
    </row>
    <row r="25">
      <c r="A25" s="3" t="inlineStr">
        <is>
          <t>Loans receivable, other information [Abstract]</t>
        </is>
      </c>
      <c r="B25" s="4" t="inlineStr">
        <is>
          <t xml:space="preserve"> </t>
        </is>
      </c>
      <c r="C25" s="4" t="inlineStr">
        <is>
          <t xml:space="preserve"> </t>
        </is>
      </c>
    </row>
    <row r="26">
      <c r="A26" s="4" t="inlineStr">
        <is>
          <t>Percentage of loan portfolio secured by property in Colorado (in hundredths)</t>
        </is>
      </c>
      <c r="B26" s="11" t="n">
        <v>0.11</v>
      </c>
      <c r="C26" s="11" t="n">
        <v>0.11</v>
      </c>
    </row>
    <row r="27">
      <c r="A27" s="4" t="inlineStr">
        <is>
          <t>Commercial [Member]</t>
        </is>
      </c>
      <c r="B27" s="4" t="inlineStr">
        <is>
          <t xml:space="preserve"> </t>
        </is>
      </c>
      <c r="C27" s="4" t="inlineStr">
        <is>
          <t xml:space="preserve"> </t>
        </is>
      </c>
    </row>
    <row r="28">
      <c r="A28" s="3" t="inlineStr">
        <is>
          <t>Loans receivables disclosure [Abstract]</t>
        </is>
      </c>
      <c r="B28" s="4" t="inlineStr">
        <is>
          <t xml:space="preserve"> </t>
        </is>
      </c>
      <c r="C28" s="4" t="inlineStr">
        <is>
          <t xml:space="preserve"> </t>
        </is>
      </c>
    </row>
    <row r="29">
      <c r="A29" s="4" t="inlineStr">
        <is>
          <t>Loans, fixed rate of interest</t>
        </is>
      </c>
      <c r="B29" s="7" t="n">
        <v>3558563</v>
      </c>
      <c r="C29" s="7" t="n">
        <v>3392422</v>
      </c>
    </row>
    <row r="30">
      <c r="A30" s="4" t="inlineStr">
        <is>
          <t>Loans, variable rate of interest</t>
        </is>
      </c>
      <c r="B30" s="6" t="n">
        <v>11135075</v>
      </c>
      <c r="C30" s="6" t="n">
        <v>10759780</v>
      </c>
    </row>
    <row r="31">
      <c r="A31" s="4" t="inlineStr">
        <is>
          <t>Loans, non-accrual</t>
        </is>
      </c>
      <c r="B31" s="6" t="n">
        <v>110131</v>
      </c>
      <c r="C31" s="6" t="n">
        <v>60297</v>
      </c>
    </row>
    <row r="32">
      <c r="A32" s="4" t="inlineStr">
        <is>
          <t>Total</t>
        </is>
      </c>
      <c r="B32" s="6" t="n">
        <v>14803769</v>
      </c>
      <c r="C32" s="6" t="n">
        <v>14212499</v>
      </c>
    </row>
    <row r="33">
      <c r="A33" s="4" t="inlineStr">
        <is>
          <t>Commercial [Member] | Geographic Concentration Risk [Member] | Texas [Member]</t>
        </is>
      </c>
      <c r="B33" s="4" t="inlineStr">
        <is>
          <t xml:space="preserve"> </t>
        </is>
      </c>
      <c r="C33" s="4" t="inlineStr">
        <is>
          <t xml:space="preserve"> </t>
        </is>
      </c>
    </row>
    <row r="34">
      <c r="A34" s="3" t="inlineStr">
        <is>
          <t>Loans receivables disclosure [Abstract]</t>
        </is>
      </c>
      <c r="B34" s="4" t="inlineStr">
        <is>
          <t xml:space="preserve"> </t>
        </is>
      </c>
      <c r="C34" s="4" t="inlineStr">
        <is>
          <t xml:space="preserve"> </t>
        </is>
      </c>
    </row>
    <row r="35">
      <c r="A35" s="4" t="inlineStr">
        <is>
          <t>Total</t>
        </is>
      </c>
      <c r="B35" s="7" t="n">
        <v>4800000</v>
      </c>
      <c r="C35" s="7" t="n">
        <v>4700000</v>
      </c>
    </row>
    <row r="36">
      <c r="A36" s="3" t="inlineStr">
        <is>
          <t>Loans receivable, other information [Abstract]</t>
        </is>
      </c>
      <c r="B36" s="4" t="inlineStr">
        <is>
          <t xml:space="preserve"> </t>
        </is>
      </c>
      <c r="C36" s="4" t="inlineStr">
        <is>
          <t xml:space="preserve"> </t>
        </is>
      </c>
    </row>
    <row r="37">
      <c r="A37" s="4" t="inlineStr">
        <is>
          <t>Percentage of loan portfolio secured by property in Texas (in hundredths)</t>
        </is>
      </c>
      <c r="B37" s="11" t="n">
        <v>0.33</v>
      </c>
      <c r="C37" s="11" t="n">
        <v>0.33</v>
      </c>
    </row>
    <row r="38">
      <c r="A38" s="4" t="inlineStr">
        <is>
          <t>Commercial [Member] | Geographic Concentration Risk [Member] | Oklahoma [Member]</t>
        </is>
      </c>
      <c r="B38" s="4" t="inlineStr">
        <is>
          <t xml:space="preserve"> </t>
        </is>
      </c>
      <c r="C38" s="4" t="inlineStr">
        <is>
          <t xml:space="preserve"> </t>
        </is>
      </c>
    </row>
    <row r="39">
      <c r="A39" s="3" t="inlineStr">
        <is>
          <t>Loans receivables disclosure [Abstract]</t>
        </is>
      </c>
      <c r="B39" s="4" t="inlineStr">
        <is>
          <t xml:space="preserve"> </t>
        </is>
      </c>
      <c r="C39" s="4" t="inlineStr">
        <is>
          <t xml:space="preserve"> </t>
        </is>
      </c>
    </row>
    <row r="40">
      <c r="A40" s="4" t="inlineStr">
        <is>
          <t>Total</t>
        </is>
      </c>
      <c r="B40" s="7" t="n">
        <v>1800000</v>
      </c>
      <c r="C40" s="7" t="n">
        <v>2100000</v>
      </c>
    </row>
    <row r="41">
      <c r="A41" s="3" t="inlineStr">
        <is>
          <t>Loans receivable, other information [Abstract]</t>
        </is>
      </c>
      <c r="B41" s="4" t="inlineStr">
        <is>
          <t xml:space="preserve"> </t>
        </is>
      </c>
      <c r="C41" s="4" t="inlineStr">
        <is>
          <t xml:space="preserve"> </t>
        </is>
      </c>
    </row>
    <row r="42">
      <c r="A42" s="4" t="inlineStr">
        <is>
          <t>Percentage of loan portfolio secured by property in Oklahoma (in hundredths)</t>
        </is>
      </c>
      <c r="B42" s="11" t="n">
        <v>0.12</v>
      </c>
      <c r="C42" s="11" t="n">
        <v>0.15</v>
      </c>
    </row>
    <row r="43">
      <c r="A43" s="4" t="inlineStr">
        <is>
          <t>Commercial [Member] | Geographic Concentration Risk [Member] | Colorado [Member]</t>
        </is>
      </c>
      <c r="B43" s="4" t="inlineStr">
        <is>
          <t xml:space="preserve"> </t>
        </is>
      </c>
      <c r="C43" s="4" t="inlineStr">
        <is>
          <t xml:space="preserve"> </t>
        </is>
      </c>
    </row>
    <row r="44">
      <c r="A44" s="3" t="inlineStr">
        <is>
          <t>Loans receivables disclosure [Abstract]</t>
        </is>
      </c>
      <c r="B44" s="4" t="inlineStr">
        <is>
          <t xml:space="preserve"> </t>
        </is>
      </c>
      <c r="C44" s="4" t="inlineStr">
        <is>
          <t xml:space="preserve"> </t>
        </is>
      </c>
    </row>
    <row r="45">
      <c r="A45" s="4" t="inlineStr">
        <is>
          <t>Total</t>
        </is>
      </c>
      <c r="B45" s="7" t="n">
        <v>1800000</v>
      </c>
      <c r="C45" s="7" t="n">
        <v>1800000</v>
      </c>
    </row>
    <row r="46">
      <c r="A46" s="3" t="inlineStr">
        <is>
          <t>Loans receivable, other information [Abstract]</t>
        </is>
      </c>
      <c r="B46" s="4" t="inlineStr">
        <is>
          <t xml:space="preserve"> </t>
        </is>
      </c>
      <c r="C46" s="4" t="inlineStr">
        <is>
          <t xml:space="preserve"> </t>
        </is>
      </c>
    </row>
    <row r="47">
      <c r="A47" s="4" t="inlineStr">
        <is>
          <t>Percentage of loan portfolio secured by property in Colorado (in hundredths)</t>
        </is>
      </c>
      <c r="B47" s="11" t="n">
        <v>0.12</v>
      </c>
      <c r="C47" s="11" t="n">
        <v>0.12</v>
      </c>
    </row>
    <row r="48">
      <c r="A48" s="4" t="inlineStr">
        <is>
          <t>Commercial [Member] | Healthcare [Member] | Credit Concentration Risk [Member]</t>
        </is>
      </c>
      <c r="B48" s="4" t="inlineStr">
        <is>
          <t xml:space="preserve"> </t>
        </is>
      </c>
      <c r="C48" s="4" t="inlineStr">
        <is>
          <t xml:space="preserve"> </t>
        </is>
      </c>
    </row>
    <row r="49">
      <c r="A49" s="3" t="inlineStr">
        <is>
          <t>Loans receivables disclosure [Abstract]</t>
        </is>
      </c>
      <c r="B49" s="4" t="inlineStr">
        <is>
          <t xml:space="preserve"> </t>
        </is>
      </c>
      <c r="C49" s="4" t="inlineStr">
        <is>
          <t xml:space="preserve"> </t>
        </is>
      </c>
    </row>
    <row r="50">
      <c r="A50" s="4" t="inlineStr">
        <is>
          <t>Total</t>
        </is>
      </c>
      <c r="B50" s="7" t="n">
        <v>4100000</v>
      </c>
      <c r="C50" s="7" t="n">
        <v>3800000</v>
      </c>
    </row>
    <row r="51">
      <c r="A51" s="3" t="inlineStr">
        <is>
          <t>Loans receivable, other information [Abstract]</t>
        </is>
      </c>
      <c r="B51" s="4" t="inlineStr">
        <is>
          <t xml:space="preserve"> </t>
        </is>
      </c>
      <c r="C51" s="4" t="inlineStr">
        <is>
          <t xml:space="preserve"> </t>
        </is>
      </c>
    </row>
    <row r="52">
      <c r="A52" s="4" t="inlineStr">
        <is>
          <t>Percentage of loan class to total loans</t>
        </is>
      </c>
      <c r="B52" s="11" t="n">
        <v>0.17</v>
      </c>
      <c r="C52" s="11" t="n">
        <v>0.17</v>
      </c>
    </row>
    <row r="53">
      <c r="A53" s="4" t="inlineStr">
        <is>
          <t>Commercial [Member] | Services [Member]</t>
        </is>
      </c>
      <c r="B53" s="4" t="inlineStr">
        <is>
          <t xml:space="preserve"> </t>
        </is>
      </c>
      <c r="C53" s="4" t="inlineStr">
        <is>
          <t xml:space="preserve"> </t>
        </is>
      </c>
    </row>
    <row r="54">
      <c r="A54" s="3" t="inlineStr">
        <is>
          <t>Loans receivable, other information [Abstract]</t>
        </is>
      </c>
      <c r="B54" s="4" t="inlineStr">
        <is>
          <t xml:space="preserve"> </t>
        </is>
      </c>
      <c r="C54" s="4" t="inlineStr">
        <is>
          <t xml:space="preserve"> </t>
        </is>
      </c>
    </row>
    <row r="55">
      <c r="A55" s="4" t="inlineStr">
        <is>
          <t>Amount of loans with individual balances less than $10 million</t>
        </is>
      </c>
      <c r="B55" s="7" t="n">
        <v>1600000</v>
      </c>
      <c r="C55" s="7" t="n">
        <v>1600000</v>
      </c>
    </row>
    <row r="56">
      <c r="A56" s="4" t="inlineStr">
        <is>
          <t>Commercial [Member] | Services [Member] | Credit Concentration Risk [Member]</t>
        </is>
      </c>
      <c r="B56" s="4" t="inlineStr">
        <is>
          <t xml:space="preserve"> </t>
        </is>
      </c>
      <c r="C56" s="4" t="inlineStr">
        <is>
          <t xml:space="preserve"> </t>
        </is>
      </c>
    </row>
    <row r="57">
      <c r="A57" s="3" t="inlineStr">
        <is>
          <t>Loans receivables disclosure [Abstract]</t>
        </is>
      </c>
      <c r="B57" s="4" t="inlineStr">
        <is>
          <t xml:space="preserve"> </t>
        </is>
      </c>
      <c r="C57" s="4" t="inlineStr">
        <is>
          <t xml:space="preserve"> </t>
        </is>
      </c>
    </row>
    <row r="58">
      <c r="A58" s="4" t="inlineStr">
        <is>
          <t>Total</t>
        </is>
      </c>
      <c r="B58" s="7" t="n">
        <v>3600000</v>
      </c>
      <c r="C58" s="7" t="n">
        <v>3400000</v>
      </c>
    </row>
    <row r="59">
      <c r="A59" s="3" t="inlineStr">
        <is>
          <t>Loans receivable, other information [Abstract]</t>
        </is>
      </c>
      <c r="B59" s="4" t="inlineStr">
        <is>
          <t xml:space="preserve"> </t>
        </is>
      </c>
      <c r="C59" s="4" t="inlineStr">
        <is>
          <t xml:space="preserve"> </t>
        </is>
      </c>
    </row>
    <row r="60">
      <c r="A60" s="4" t="inlineStr">
        <is>
          <t>Percentage of loan class to total loans</t>
        </is>
      </c>
      <c r="B60" s="11" t="n">
        <v>0.15</v>
      </c>
      <c r="C60" s="11" t="n">
        <v>0.15</v>
      </c>
    </row>
    <row r="61">
      <c r="A61" s="4" t="inlineStr">
        <is>
          <t>Commercial [Member] | Energy [Member] | Credit Concentration Risk [Member]</t>
        </is>
      </c>
      <c r="B61" s="4" t="inlineStr">
        <is>
          <t xml:space="preserve"> </t>
        </is>
      </c>
      <c r="C61" s="4" t="inlineStr">
        <is>
          <t xml:space="preserve"> </t>
        </is>
      </c>
    </row>
    <row r="62">
      <c r="A62" s="3" t="inlineStr">
        <is>
          <t>Loans receivables disclosure [Abstract]</t>
        </is>
      </c>
      <c r="B62" s="4" t="inlineStr">
        <is>
          <t xml:space="preserve"> </t>
        </is>
      </c>
      <c r="C62" s="4" t="inlineStr">
        <is>
          <t xml:space="preserve"> </t>
        </is>
      </c>
    </row>
    <row r="63">
      <c r="A63" s="4" t="inlineStr">
        <is>
          <t>Total</t>
        </is>
      </c>
      <c r="B63" s="7" t="n">
        <v>3400000</v>
      </c>
      <c r="C63" s="7" t="n">
        <v>3400000</v>
      </c>
    </row>
    <row r="64">
      <c r="A64" s="3" t="inlineStr">
        <is>
          <t>Loans receivable, other information [Abstract]</t>
        </is>
      </c>
      <c r="B64" s="4" t="inlineStr">
        <is>
          <t xml:space="preserve"> </t>
        </is>
      </c>
      <c r="C64" s="4" t="inlineStr">
        <is>
          <t xml:space="preserve"> </t>
        </is>
      </c>
    </row>
    <row r="65">
      <c r="A65" s="4" t="inlineStr">
        <is>
          <t>Percentage of loan class to total loans</t>
        </is>
      </c>
      <c r="B65" s="11" t="n">
        <v>0.14</v>
      </c>
      <c r="C65" s="11" t="n">
        <v>0.15</v>
      </c>
    </row>
    <row r="66">
      <c r="A66" s="4" t="inlineStr">
        <is>
          <t>Commercial [Member] | Energy Producers [Member] | Credit Concentration Risk [Member]</t>
        </is>
      </c>
      <c r="B66" s="4" t="inlineStr">
        <is>
          <t xml:space="preserve"> </t>
        </is>
      </c>
      <c r="C66" s="4" t="inlineStr">
        <is>
          <t xml:space="preserve"> </t>
        </is>
      </c>
    </row>
    <row r="67">
      <c r="A67" s="3" t="inlineStr">
        <is>
          <t>Loans receivables disclosure [Abstract]</t>
        </is>
      </c>
      <c r="B67" s="4" t="inlineStr">
        <is>
          <t xml:space="preserve"> </t>
        </is>
      </c>
      <c r="C67" s="4" t="inlineStr">
        <is>
          <t xml:space="preserve"> </t>
        </is>
      </c>
    </row>
    <row r="68">
      <c r="A68" s="4" t="inlineStr">
        <is>
          <t>Total</t>
        </is>
      </c>
      <c r="B68" s="7" t="n">
        <v>2700000</v>
      </c>
      <c r="C68" s="7" t="n">
        <v>2700000</v>
      </c>
    </row>
    <row r="69">
      <c r="A69" s="3" t="inlineStr">
        <is>
          <t>Loans receivable, other information [Abstract]</t>
        </is>
      </c>
      <c r="B69" s="4" t="inlineStr">
        <is>
          <t xml:space="preserve"> </t>
        </is>
      </c>
      <c r="C69" s="4" t="inlineStr">
        <is>
          <t xml:space="preserve"> </t>
        </is>
      </c>
    </row>
    <row r="70">
      <c r="A70" s="4" t="inlineStr">
        <is>
          <t>Percentage of committed energy production loans secured by oil</t>
        </is>
      </c>
      <c r="B70" s="11" t="n">
        <v>0.6899999999999999</v>
      </c>
      <c r="C70" s="11" t="n">
        <v>0.72</v>
      </c>
    </row>
    <row r="71">
      <c r="A71" s="4" t="inlineStr">
        <is>
          <t>Percentage of committed energy production loans secured by natural gas</t>
        </is>
      </c>
      <c r="B71" s="11" t="n">
        <v>0.31</v>
      </c>
      <c r="C71" s="11" t="n">
        <v>0.28</v>
      </c>
    </row>
    <row r="72">
      <c r="A72" s="4" t="inlineStr">
        <is>
          <t>Commercial real estate [Member]</t>
        </is>
      </c>
      <c r="B72" s="4" t="inlineStr">
        <is>
          <t xml:space="preserve"> </t>
        </is>
      </c>
      <c r="C72" s="4" t="inlineStr">
        <is>
          <t xml:space="preserve"> </t>
        </is>
      </c>
    </row>
    <row r="73">
      <c r="A73" s="3" t="inlineStr">
        <is>
          <t>Loans receivables disclosure [Abstract]</t>
        </is>
      </c>
      <c r="B73" s="4" t="inlineStr">
        <is>
          <t xml:space="preserve"> </t>
        </is>
      </c>
      <c r="C73" s="4" t="inlineStr">
        <is>
          <t xml:space="preserve"> </t>
        </is>
      </c>
    </row>
    <row r="74">
      <c r="A74" s="4" t="inlineStr">
        <is>
          <t>Loans, fixed rate of interest</t>
        </is>
      </c>
      <c r="B74" s="7" t="n">
        <v>791757</v>
      </c>
      <c r="C74" s="7" t="n">
        <v>874716</v>
      </c>
    </row>
    <row r="75">
      <c r="A75" s="4" t="inlineStr">
        <is>
          <t>Loans, variable rate of interest</t>
        </is>
      </c>
      <c r="B75" s="6" t="n">
        <v>4538570</v>
      </c>
      <c r="C75" s="6" t="n">
        <v>3715491</v>
      </c>
    </row>
    <row r="76">
      <c r="A76" s="4" t="inlineStr">
        <is>
          <t>Loans, non-accrual</t>
        </is>
      </c>
      <c r="B76" s="6" t="n">
        <v>7320</v>
      </c>
      <c r="C76" s="6" t="n">
        <v>16570</v>
      </c>
    </row>
    <row r="77">
      <c r="A77" s="4" t="inlineStr">
        <is>
          <t>Total</t>
        </is>
      </c>
      <c r="B77" s="7" t="n">
        <v>5337647</v>
      </c>
      <c r="C77" s="7" t="n">
        <v>4606777</v>
      </c>
    </row>
    <row r="78">
      <c r="A78" s="4" t="inlineStr">
        <is>
          <t>Commercial real estate [Member] | Geographic Concentration Risk [Member]</t>
        </is>
      </c>
      <c r="B78" s="4" t="inlineStr">
        <is>
          <t xml:space="preserve"> </t>
        </is>
      </c>
      <c r="C78" s="4" t="inlineStr">
        <is>
          <t xml:space="preserve"> </t>
        </is>
      </c>
    </row>
    <row r="79">
      <c r="A79" s="3" t="inlineStr">
        <is>
          <t>Loans receivable, other information [Abstract]</t>
        </is>
      </c>
      <c r="B79" s="4" t="inlineStr">
        <is>
          <t xml:space="preserve"> </t>
        </is>
      </c>
      <c r="C79" s="4" t="inlineStr">
        <is>
          <t xml:space="preserve"> </t>
        </is>
      </c>
    </row>
    <row r="80">
      <c r="A80" s="4" t="inlineStr">
        <is>
          <t>Percentage of loan portfolio secured by property in all other states (in hundredths)</t>
        </is>
      </c>
      <c r="B80" s="11" t="n">
        <v>0.1</v>
      </c>
      <c r="C80" s="11" t="n">
        <v>0.1</v>
      </c>
    </row>
    <row r="81">
      <c r="A81" s="4" t="inlineStr">
        <is>
          <t>Commercial real estate [Member] | Geographic Concentration Risk [Member] | Texas [Member]</t>
        </is>
      </c>
      <c r="B81" s="4" t="inlineStr">
        <is>
          <t xml:space="preserve"> </t>
        </is>
      </c>
      <c r="C81" s="4" t="inlineStr">
        <is>
          <t xml:space="preserve"> </t>
        </is>
      </c>
    </row>
    <row r="82">
      <c r="A82" s="3" t="inlineStr">
        <is>
          <t>Loans receivable, other information [Abstract]</t>
        </is>
      </c>
      <c r="B82" s="4" t="inlineStr">
        <is>
          <t xml:space="preserve"> </t>
        </is>
      </c>
      <c r="C82" s="4" t="inlineStr">
        <is>
          <t xml:space="preserve"> </t>
        </is>
      </c>
    </row>
    <row r="83">
      <c r="A83" s="4" t="inlineStr">
        <is>
          <t>Percentage of loan portfolio secured by property in Texas (in hundredths)</t>
        </is>
      </c>
      <c r="B83" s="11" t="n">
        <v>0.31</v>
      </c>
      <c r="C83" s="11" t="n">
        <v>0.3</v>
      </c>
    </row>
    <row r="84">
      <c r="A84" s="4" t="inlineStr">
        <is>
          <t>Loans to individuals [Member]</t>
        </is>
      </c>
      <c r="B84" s="4" t="inlineStr">
        <is>
          <t xml:space="preserve"> </t>
        </is>
      </c>
      <c r="C84" s="4" t="inlineStr">
        <is>
          <t xml:space="preserve"> </t>
        </is>
      </c>
    </row>
    <row r="85">
      <c r="A85" s="3" t="inlineStr">
        <is>
          <t>Loans receivables disclosure [Abstract]</t>
        </is>
      </c>
      <c r="B85" s="4" t="inlineStr">
        <is>
          <t xml:space="preserve"> </t>
        </is>
      </c>
      <c r="C85" s="4" t="inlineStr">
        <is>
          <t xml:space="preserve"> </t>
        </is>
      </c>
    </row>
    <row r="86">
      <c r="A86" s="4" t="inlineStr">
        <is>
          <t>Loans, fixed rate of interest</t>
        </is>
      </c>
      <c r="B86" s="7" t="n">
        <v>2282914</v>
      </c>
      <c r="C86" s="7" t="n">
        <v>2099165</v>
      </c>
    </row>
    <row r="87">
      <c r="A87" s="4" t="inlineStr">
        <is>
          <t>Loans, variable rate of interest</t>
        </is>
      </c>
      <c r="B87" s="6" t="n">
        <v>1452620</v>
      </c>
      <c r="C87" s="6" t="n">
        <v>1593779</v>
      </c>
    </row>
    <row r="88">
      <c r="A88" s="4" t="inlineStr">
        <is>
          <t>Loans, non-accrual</t>
        </is>
      </c>
      <c r="B88" s="6" t="n">
        <v>28018</v>
      </c>
      <c r="C88" s="6" t="n">
        <v>44930</v>
      </c>
    </row>
    <row r="89">
      <c r="A89" s="4" t="inlineStr">
        <is>
          <t>Total</t>
        </is>
      </c>
      <c r="B89" s="7" t="n">
        <v>3763552</v>
      </c>
      <c r="C89" s="7" t="n">
        <v>3737874</v>
      </c>
    </row>
    <row r="90">
      <c r="A90" s="3" t="inlineStr">
        <is>
          <t>Loans receivable, other information [Abstract]</t>
        </is>
      </c>
      <c r="B90" s="4" t="inlineStr">
        <is>
          <t xml:space="preserve"> </t>
        </is>
      </c>
      <c r="C90" s="4" t="inlineStr">
        <is>
          <t xml:space="preserve"> </t>
        </is>
      </c>
    </row>
    <row r="91">
      <c r="A91" s="4" t="inlineStr">
        <is>
          <t>Percentage of personal loans secured by collateral in our geographical footprint</t>
        </is>
      </c>
      <c r="B91" s="11" t="n">
        <v>0.91</v>
      </c>
      <c r="C9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s for Credit Losses,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7" t="n">
        <v>235704</v>
      </c>
      <c r="C4" s="7" t="n">
        <v>256421</v>
      </c>
      <c r="D4" s="7" t="n">
        <v>388640</v>
      </c>
    </row>
    <row r="5">
      <c r="A5" s="4" t="inlineStr">
        <is>
          <t>Provision for loan losses</t>
        </is>
      </c>
      <c r="B5" s="6" t="n">
        <v>59518</v>
      </c>
      <c r="C5" s="6" t="n">
        <v>428</v>
      </c>
      <c r="D5" s="6" t="n">
        <v>-95202</v>
      </c>
    </row>
    <row r="6">
      <c r="A6" s="4" t="inlineStr">
        <is>
          <t>Loans charged off</t>
        </is>
      </c>
      <c r="B6" s="6" t="n">
        <v>-27316</v>
      </c>
      <c r="C6" s="6" t="n">
        <v>-28746</v>
      </c>
      <c r="D6" s="6" t="n">
        <v>-51351</v>
      </c>
    </row>
    <row r="7">
      <c r="A7" s="4" t="inlineStr">
        <is>
          <t>Recoveries of loans previously charged off</t>
        </is>
      </c>
      <c r="B7" s="6" t="n">
        <v>9217</v>
      </c>
      <c r="C7" s="6" t="n">
        <v>7601</v>
      </c>
      <c r="D7" s="6" t="n">
        <v>14334</v>
      </c>
    </row>
    <row r="8">
      <c r="A8" s="4" t="inlineStr">
        <is>
          <t>Ending balance</t>
        </is>
      </c>
      <c r="B8" s="6" t="n">
        <v>277123</v>
      </c>
      <c r="C8" s="6" t="n">
        <v>235704</v>
      </c>
      <c r="D8" s="6" t="n">
        <v>256421</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6" t="n">
        <v>60919</v>
      </c>
      <c r="C10" s="6" t="n">
        <v>32977</v>
      </c>
      <c r="D10" s="6" t="n">
        <v>36921</v>
      </c>
    </row>
    <row r="11">
      <c r="A11" s="4" t="inlineStr">
        <is>
          <t>Provision for off-balance sheet credit risk</t>
        </is>
      </c>
      <c r="B11" s="6" t="n">
        <v>-11942</v>
      </c>
      <c r="C11" s="6" t="n">
        <v>27942</v>
      </c>
      <c r="D11" s="6" t="n">
        <v>-3944</v>
      </c>
    </row>
    <row r="12">
      <c r="A12" s="4" t="inlineStr">
        <is>
          <t>Ending Balance</t>
        </is>
      </c>
      <c r="B12" s="6" t="n">
        <v>48977</v>
      </c>
      <c r="C12" s="6" t="n">
        <v>60919</v>
      </c>
      <c r="D12" s="6" t="n">
        <v>32977</v>
      </c>
    </row>
    <row r="13">
      <c r="A13" s="3" t="inlineStr">
        <is>
          <t>Provision Details [Abstract]</t>
        </is>
      </c>
      <c r="B13" s="4" t="inlineStr">
        <is>
          <t xml:space="preserve"> </t>
        </is>
      </c>
      <c r="C13" s="4" t="inlineStr">
        <is>
          <t xml:space="preserve"> </t>
        </is>
      </c>
      <c r="D13" s="4" t="inlineStr">
        <is>
          <t xml:space="preserve"> </t>
        </is>
      </c>
    </row>
    <row r="14">
      <c r="A14" s="4" t="inlineStr">
        <is>
          <t>Total provision for credit losses</t>
        </is>
      </c>
      <c r="B14" s="6" t="n">
        <v>46000</v>
      </c>
      <c r="C14" s="6" t="n">
        <v>30000</v>
      </c>
      <c r="D14" s="6" t="n">
        <v>-100000</v>
      </c>
    </row>
    <row r="15">
      <c r="A15" s="3" t="inlineStr">
        <is>
          <t>Recorded investment [Abstract]</t>
        </is>
      </c>
      <c r="B15" s="4" t="inlineStr">
        <is>
          <t xml:space="preserve"> </t>
        </is>
      </c>
      <c r="C15" s="4" t="inlineStr">
        <is>
          <t xml:space="preserve"> </t>
        </is>
      </c>
      <c r="D15" s="4" t="inlineStr">
        <is>
          <t xml:space="preserve"> </t>
        </is>
      </c>
    </row>
    <row r="16">
      <c r="A16" s="4" t="inlineStr">
        <is>
          <t>Collectively measured for impairment, recorded investment</t>
        </is>
      </c>
      <c r="B16" s="6" t="n">
        <v>23759499</v>
      </c>
      <c r="C16" s="6" t="n">
        <v>22435353</v>
      </c>
      <c r="D16" s="4" t="inlineStr">
        <is>
          <t xml:space="preserve"> </t>
        </is>
      </c>
    </row>
    <row r="17">
      <c r="A17" s="4" t="inlineStr">
        <is>
          <t>Individually measured for impairment, recorded investment</t>
        </is>
      </c>
      <c r="B17" s="6" t="n">
        <v>145469</v>
      </c>
      <c r="C17" s="6" t="n">
        <v>121797</v>
      </c>
      <c r="D17" s="4" t="inlineStr">
        <is>
          <t xml:space="preserve"> </t>
        </is>
      </c>
    </row>
    <row r="18">
      <c r="A18" s="4" t="inlineStr">
        <is>
          <t>Total</t>
        </is>
      </c>
      <c r="B18" s="6" t="n">
        <v>23904968</v>
      </c>
      <c r="C18" s="6" t="n">
        <v>22557150</v>
      </c>
      <c r="D18" s="4" t="inlineStr">
        <is>
          <t xml:space="preserve"> </t>
        </is>
      </c>
    </row>
    <row r="19">
      <c r="A19" s="3" t="inlineStr">
        <is>
          <t>Related allowance [Abstract]</t>
        </is>
      </c>
      <c r="B19" s="4" t="inlineStr">
        <is>
          <t xml:space="preserve"> </t>
        </is>
      </c>
      <c r="C19" s="4" t="inlineStr">
        <is>
          <t xml:space="preserve"> </t>
        </is>
      </c>
      <c r="D19" s="4" t="inlineStr">
        <is>
          <t xml:space="preserve"> </t>
        </is>
      </c>
    </row>
    <row r="20">
      <c r="A20" s="4" t="inlineStr">
        <is>
          <t>Collectively measured for impairment, related allowance</t>
        </is>
      </c>
      <c r="B20" s="6" t="n">
        <v>274431</v>
      </c>
      <c r="C20" s="6" t="n">
        <v>230134</v>
      </c>
      <c r="D20" s="4" t="inlineStr">
        <is>
          <t xml:space="preserve"> </t>
        </is>
      </c>
    </row>
    <row r="21">
      <c r="A21" s="4" t="inlineStr">
        <is>
          <t>Individually measured for impairment, related allowance</t>
        </is>
      </c>
      <c r="B21" s="6" t="n">
        <v>2692</v>
      </c>
      <c r="C21" s="6" t="n">
        <v>5570</v>
      </c>
      <c r="D21" s="4" t="inlineStr">
        <is>
          <t xml:space="preserve"> </t>
        </is>
      </c>
    </row>
    <row r="22">
      <c r="A22" s="4" t="inlineStr">
        <is>
          <t>Total</t>
        </is>
      </c>
      <c r="B22" s="6" t="n">
        <v>277123</v>
      </c>
      <c r="C22" s="6" t="n">
        <v>235704</v>
      </c>
      <c r="D22" s="4" t="inlineStr">
        <is>
          <t xml:space="preserve"> </t>
        </is>
      </c>
    </row>
    <row r="23">
      <c r="A23" s="4" t="inlineStr">
        <is>
          <t>Commercial [Member]</t>
        </is>
      </c>
      <c r="B23" s="4" t="inlineStr">
        <is>
          <t xml:space="preserve"> </t>
        </is>
      </c>
      <c r="C23" s="4" t="inlineStr">
        <is>
          <t xml:space="preserve"> </t>
        </is>
      </c>
      <c r="D23" s="4" t="inlineStr">
        <is>
          <t xml:space="preserve"> </t>
        </is>
      </c>
    </row>
    <row r="24">
      <c r="A24" s="3" t="inlineStr">
        <is>
          <t>Allowance for loan losses [Roll Forward]</t>
        </is>
      </c>
      <c r="B24" s="4" t="inlineStr">
        <is>
          <t xml:space="preserve"> </t>
        </is>
      </c>
      <c r="C24" s="4" t="inlineStr">
        <is>
          <t xml:space="preserve"> </t>
        </is>
      </c>
      <c r="D24" s="4" t="inlineStr">
        <is>
          <t xml:space="preserve"> </t>
        </is>
      </c>
    </row>
    <row r="25">
      <c r="A25" s="4" t="inlineStr">
        <is>
          <t>Beginning balance</t>
        </is>
      </c>
      <c r="B25" s="6" t="n">
        <v>131586</v>
      </c>
      <c r="C25" s="6" t="n">
        <v>162056</v>
      </c>
      <c r="D25" s="6" t="n">
        <v>254934</v>
      </c>
    </row>
    <row r="26">
      <c r="A26" s="4" t="inlineStr">
        <is>
          <t>Provision for loan losses</t>
        </is>
      </c>
      <c r="B26" s="6" t="n">
        <v>19308</v>
      </c>
      <c r="C26" s="6" t="n">
        <v>-12782</v>
      </c>
      <c r="D26" s="6" t="n">
        <v>-59326</v>
      </c>
    </row>
    <row r="27">
      <c r="A27" s="4" t="inlineStr">
        <is>
          <t>Loans charged off</t>
        </is>
      </c>
      <c r="B27" s="6" t="n">
        <v>-12898</v>
      </c>
      <c r="C27" s="6" t="n">
        <v>-22382</v>
      </c>
      <c r="D27" s="6" t="n">
        <v>-43956</v>
      </c>
    </row>
    <row r="28">
      <c r="A28" s="4" t="inlineStr">
        <is>
          <t>Recoveries of loans previously charged off</t>
        </is>
      </c>
      <c r="B28" s="6" t="n">
        <v>3236</v>
      </c>
      <c r="C28" s="6" t="n">
        <v>4694</v>
      </c>
      <c r="D28" s="6" t="n">
        <v>10404</v>
      </c>
    </row>
    <row r="29">
      <c r="A29" s="4" t="inlineStr">
        <is>
          <t>Ending balance</t>
        </is>
      </c>
      <c r="B29" s="6" t="n">
        <v>141232</v>
      </c>
      <c r="C29" s="6" t="n">
        <v>131586</v>
      </c>
      <c r="D29" s="6" t="n">
        <v>162056</v>
      </c>
    </row>
    <row r="30">
      <c r="A30" s="3" t="inlineStr">
        <is>
          <t>Off-Balance Sheet, Credit Loss, Liability [Roll Forward]</t>
        </is>
      </c>
      <c r="B30" s="4" t="inlineStr">
        <is>
          <t xml:space="preserve"> </t>
        </is>
      </c>
      <c r="C30" s="4" t="inlineStr">
        <is>
          <t xml:space="preserve"> </t>
        </is>
      </c>
      <c r="D30" s="4" t="inlineStr">
        <is>
          <t xml:space="preserve"> </t>
        </is>
      </c>
    </row>
    <row r="31">
      <c r="A31" s="4" t="inlineStr">
        <is>
          <t>Beginning Balance</t>
        </is>
      </c>
      <c r="B31" s="6" t="n">
        <v>18246</v>
      </c>
      <c r="C31" s="6" t="n">
        <v>13812</v>
      </c>
      <c r="D31" s="6" t="n">
        <v>14422</v>
      </c>
    </row>
    <row r="32">
      <c r="A32" s="4" t="inlineStr">
        <is>
          <t>Provision for off-balance sheet credit risk</t>
        </is>
      </c>
      <c r="B32" s="6" t="n">
        <v>1516</v>
      </c>
      <c r="C32" s="6" t="n">
        <v>4434</v>
      </c>
      <c r="D32" s="6" t="n">
        <v>-610</v>
      </c>
    </row>
    <row r="33">
      <c r="A33" s="4" t="inlineStr">
        <is>
          <t>Ending Balance</t>
        </is>
      </c>
      <c r="B33" s="6" t="n">
        <v>19762</v>
      </c>
      <c r="C33" s="6" t="n">
        <v>18246</v>
      </c>
      <c r="D33" s="6" t="n">
        <v>13812</v>
      </c>
    </row>
    <row r="34">
      <c r="A34" s="3" t="inlineStr">
        <is>
          <t>Recorded investment [Abstract]</t>
        </is>
      </c>
      <c r="B34" s="4" t="inlineStr">
        <is>
          <t xml:space="preserve"> </t>
        </is>
      </c>
      <c r="C34" s="4" t="inlineStr">
        <is>
          <t xml:space="preserve"> </t>
        </is>
      </c>
      <c r="D34" s="4" t="inlineStr">
        <is>
          <t xml:space="preserve"> </t>
        </is>
      </c>
    </row>
    <row r="35">
      <c r="A35" s="4" t="inlineStr">
        <is>
          <t>Collectively measured for impairment, recorded investment</t>
        </is>
      </c>
      <c r="B35" s="6" t="n">
        <v>14693638</v>
      </c>
      <c r="C35" s="6" t="n">
        <v>14152202</v>
      </c>
      <c r="D35" s="4" t="inlineStr">
        <is>
          <t xml:space="preserve"> </t>
        </is>
      </c>
    </row>
    <row r="36">
      <c r="A36" s="4" t="inlineStr">
        <is>
          <t>Individually measured for impairment, recorded investment</t>
        </is>
      </c>
      <c r="B36" s="6" t="n">
        <v>110131</v>
      </c>
      <c r="C36" s="6" t="n">
        <v>60297</v>
      </c>
      <c r="D36" s="4" t="inlineStr">
        <is>
          <t xml:space="preserve"> </t>
        </is>
      </c>
    </row>
    <row r="37">
      <c r="A37" s="4" t="inlineStr">
        <is>
          <t>Total</t>
        </is>
      </c>
      <c r="B37" s="6" t="n">
        <v>14803769</v>
      </c>
      <c r="C37" s="6" t="n">
        <v>14212499</v>
      </c>
      <c r="D37" s="4" t="inlineStr">
        <is>
          <t xml:space="preserve"> </t>
        </is>
      </c>
    </row>
    <row r="38">
      <c r="A38" s="3" t="inlineStr">
        <is>
          <t>Related allowance [Abstract]</t>
        </is>
      </c>
      <c r="B38" s="4" t="inlineStr">
        <is>
          <t xml:space="preserve"> </t>
        </is>
      </c>
      <c r="C38" s="4" t="inlineStr">
        <is>
          <t xml:space="preserve"> </t>
        </is>
      </c>
      <c r="D38" s="4" t="inlineStr">
        <is>
          <t xml:space="preserve"> </t>
        </is>
      </c>
    </row>
    <row r="39">
      <c r="A39" s="4" t="inlineStr">
        <is>
          <t>Collectively measured for impairment, related allowance</t>
        </is>
      </c>
      <c r="B39" s="6" t="n">
        <v>138540</v>
      </c>
      <c r="C39" s="6" t="n">
        <v>127566</v>
      </c>
      <c r="D39" s="4" t="inlineStr">
        <is>
          <t xml:space="preserve"> </t>
        </is>
      </c>
    </row>
    <row r="40">
      <c r="A40" s="4" t="inlineStr">
        <is>
          <t>Individually measured for impairment, related allowance</t>
        </is>
      </c>
      <c r="B40" s="6" t="n">
        <v>2692</v>
      </c>
      <c r="C40" s="6" t="n">
        <v>4020</v>
      </c>
      <c r="D40" s="4" t="inlineStr">
        <is>
          <t xml:space="preserve"> </t>
        </is>
      </c>
    </row>
    <row r="41">
      <c r="A41" s="4" t="inlineStr">
        <is>
          <t>Total</t>
        </is>
      </c>
      <c r="B41" s="6" t="n">
        <v>141232</v>
      </c>
      <c r="C41" s="6" t="n">
        <v>131586</v>
      </c>
      <c r="D41" s="4" t="inlineStr">
        <is>
          <t xml:space="preserve"> </t>
        </is>
      </c>
    </row>
    <row r="42">
      <c r="A42" s="4" t="inlineStr">
        <is>
          <t>Commercial real estate [Member]</t>
        </is>
      </c>
      <c r="B42" s="4" t="inlineStr">
        <is>
          <t xml:space="preserve"> </t>
        </is>
      </c>
      <c r="C42" s="4" t="inlineStr">
        <is>
          <t xml:space="preserve"> </t>
        </is>
      </c>
      <c r="D42" s="4" t="inlineStr">
        <is>
          <t xml:space="preserve"> </t>
        </is>
      </c>
    </row>
    <row r="43">
      <c r="A43" s="3" t="inlineStr">
        <is>
          <t>Allowance for loan losses [Roll Forward]</t>
        </is>
      </c>
      <c r="B43" s="4" t="inlineStr">
        <is>
          <t xml:space="preserve"> </t>
        </is>
      </c>
      <c r="C43" s="4" t="inlineStr">
        <is>
          <t xml:space="preserve"> </t>
        </is>
      </c>
      <c r="D43" s="4" t="inlineStr">
        <is>
          <t xml:space="preserve"> </t>
        </is>
      </c>
    </row>
    <row r="44">
      <c r="A44" s="4" t="inlineStr">
        <is>
          <t>Beginning balance</t>
        </is>
      </c>
      <c r="B44" s="6" t="n">
        <v>57648</v>
      </c>
      <c r="C44" s="6" t="n">
        <v>58553</v>
      </c>
      <c r="D44" s="6" t="n">
        <v>86558</v>
      </c>
    </row>
    <row r="45">
      <c r="A45" s="4" t="inlineStr">
        <is>
          <t>Provision for loan losses</t>
        </is>
      </c>
      <c r="B45" s="6" t="n">
        <v>42151</v>
      </c>
      <c r="C45" s="6" t="n">
        <v>-813</v>
      </c>
      <c r="D45" s="6" t="n">
        <v>-26522</v>
      </c>
    </row>
    <row r="46">
      <c r="A46" s="4" t="inlineStr">
        <is>
          <t>Loans charged off</t>
        </is>
      </c>
      <c r="B46" s="6" t="n">
        <v>-8446</v>
      </c>
      <c r="C46" s="6" t="n">
        <v>-269</v>
      </c>
      <c r="D46" s="6" t="n">
        <v>-2485</v>
      </c>
    </row>
    <row r="47">
      <c r="A47" s="4" t="inlineStr">
        <is>
          <t>Recoveries of loans previously charged off</t>
        </is>
      </c>
      <c r="B47" s="6" t="n">
        <v>3365</v>
      </c>
      <c r="C47" s="6" t="n">
        <v>177</v>
      </c>
      <c r="D47" s="6" t="n">
        <v>1002</v>
      </c>
    </row>
    <row r="48">
      <c r="A48" s="4" t="inlineStr">
        <is>
          <t>Ending balance</t>
        </is>
      </c>
      <c r="B48" s="6" t="n">
        <v>94718</v>
      </c>
      <c r="C48" s="6" t="n">
        <v>57648</v>
      </c>
      <c r="D48" s="6" t="n">
        <v>58553</v>
      </c>
    </row>
    <row r="49">
      <c r="A49" s="3" t="inlineStr">
        <is>
          <t>Off-Balance Sheet, Credit Loss, Liability [Roll Forward]</t>
        </is>
      </c>
      <c r="B49" s="4" t="inlineStr">
        <is>
          <t xml:space="preserve"> </t>
        </is>
      </c>
      <c r="C49" s="4" t="inlineStr">
        <is>
          <t xml:space="preserve"> </t>
        </is>
      </c>
      <c r="D49" s="4" t="inlineStr">
        <is>
          <t xml:space="preserve"> </t>
        </is>
      </c>
    </row>
    <row r="50">
      <c r="A50" s="4" t="inlineStr">
        <is>
          <t>Beginning Balance</t>
        </is>
      </c>
      <c r="B50" s="6" t="n">
        <v>40490</v>
      </c>
      <c r="C50" s="6" t="n">
        <v>17442</v>
      </c>
      <c r="D50" s="6" t="n">
        <v>20571</v>
      </c>
    </row>
    <row r="51">
      <c r="A51" s="4" t="inlineStr">
        <is>
          <t>Provision for off-balance sheet credit risk</t>
        </is>
      </c>
      <c r="B51" s="6" t="n">
        <v>-13051</v>
      </c>
      <c r="C51" s="6" t="n">
        <v>23048</v>
      </c>
      <c r="D51" s="6" t="n">
        <v>-3129</v>
      </c>
    </row>
    <row r="52">
      <c r="A52" s="4" t="inlineStr">
        <is>
          <t>Ending Balance</t>
        </is>
      </c>
      <c r="B52" s="6" t="n">
        <v>27439</v>
      </c>
      <c r="C52" s="6" t="n">
        <v>40490</v>
      </c>
      <c r="D52" s="6" t="n">
        <v>17442</v>
      </c>
    </row>
    <row r="53">
      <c r="A53" s="3" t="inlineStr">
        <is>
          <t>Recorded investment [Abstract]</t>
        </is>
      </c>
      <c r="B53" s="4" t="inlineStr">
        <is>
          <t xml:space="preserve"> </t>
        </is>
      </c>
      <c r="C53" s="4" t="inlineStr">
        <is>
          <t xml:space="preserve"> </t>
        </is>
      </c>
      <c r="D53" s="4" t="inlineStr">
        <is>
          <t xml:space="preserve"> </t>
        </is>
      </c>
    </row>
    <row r="54">
      <c r="A54" s="4" t="inlineStr">
        <is>
          <t>Collectively measured for impairment, recorded investment</t>
        </is>
      </c>
      <c r="B54" s="6" t="n">
        <v>5330327</v>
      </c>
      <c r="C54" s="6" t="n">
        <v>4590207</v>
      </c>
      <c r="D54" s="4" t="inlineStr">
        <is>
          <t xml:space="preserve"> </t>
        </is>
      </c>
    </row>
    <row r="55">
      <c r="A55" s="4" t="inlineStr">
        <is>
          <t>Individually measured for impairment, recorded investment</t>
        </is>
      </c>
      <c r="B55" s="6" t="n">
        <v>7320</v>
      </c>
      <c r="C55" s="6" t="n">
        <v>16570</v>
      </c>
      <c r="D55" s="4" t="inlineStr">
        <is>
          <t xml:space="preserve"> </t>
        </is>
      </c>
    </row>
    <row r="56">
      <c r="A56" s="4" t="inlineStr">
        <is>
          <t>Total</t>
        </is>
      </c>
      <c r="B56" s="6" t="n">
        <v>5337647</v>
      </c>
      <c r="C56" s="6" t="n">
        <v>4606777</v>
      </c>
      <c r="D56" s="4" t="inlineStr">
        <is>
          <t xml:space="preserve"> </t>
        </is>
      </c>
    </row>
    <row r="57">
      <c r="A57" s="3" t="inlineStr">
        <is>
          <t>Related allowance [Abstract]</t>
        </is>
      </c>
      <c r="B57" s="4" t="inlineStr">
        <is>
          <t xml:space="preserve"> </t>
        </is>
      </c>
      <c r="C57" s="4" t="inlineStr">
        <is>
          <t xml:space="preserve"> </t>
        </is>
      </c>
      <c r="D57" s="4" t="inlineStr">
        <is>
          <t xml:space="preserve"> </t>
        </is>
      </c>
    </row>
    <row r="58">
      <c r="A58" s="4" t="inlineStr">
        <is>
          <t>Collectively measured for impairment, related allowance</t>
        </is>
      </c>
      <c r="B58" s="6" t="n">
        <v>94718</v>
      </c>
      <c r="C58" s="6" t="n">
        <v>56098</v>
      </c>
      <c r="D58" s="4" t="inlineStr">
        <is>
          <t xml:space="preserve"> </t>
        </is>
      </c>
    </row>
    <row r="59">
      <c r="A59" s="4" t="inlineStr">
        <is>
          <t>Individually measured for impairment, related allowance</t>
        </is>
      </c>
      <c r="B59" s="6" t="n">
        <v>0</v>
      </c>
      <c r="C59" s="6" t="n">
        <v>1550</v>
      </c>
      <c r="D59" s="4" t="inlineStr">
        <is>
          <t xml:space="preserve"> </t>
        </is>
      </c>
    </row>
    <row r="60">
      <c r="A60" s="4" t="inlineStr">
        <is>
          <t>Total</t>
        </is>
      </c>
      <c r="B60" s="6" t="n">
        <v>94718</v>
      </c>
      <c r="C60" s="6" t="n">
        <v>57648</v>
      </c>
      <c r="D60" s="4" t="inlineStr">
        <is>
          <t xml:space="preserve"> </t>
        </is>
      </c>
    </row>
    <row r="61">
      <c r="A61" s="4" t="inlineStr">
        <is>
          <t>Loans to individuals [Member]</t>
        </is>
      </c>
      <c r="B61" s="4" t="inlineStr">
        <is>
          <t xml:space="preserve"> </t>
        </is>
      </c>
      <c r="C61" s="4" t="inlineStr">
        <is>
          <t xml:space="preserve"> </t>
        </is>
      </c>
      <c r="D61" s="4" t="inlineStr">
        <is>
          <t xml:space="preserve"> </t>
        </is>
      </c>
    </row>
    <row r="62">
      <c r="A62" s="3" t="inlineStr">
        <is>
          <t>Allowance for loan losses [Roll Forward]</t>
        </is>
      </c>
      <c r="B62" s="4" t="inlineStr">
        <is>
          <t xml:space="preserve"> </t>
        </is>
      </c>
      <c r="C62" s="4" t="inlineStr">
        <is>
          <t xml:space="preserve"> </t>
        </is>
      </c>
      <c r="D62" s="4" t="inlineStr">
        <is>
          <t xml:space="preserve"> </t>
        </is>
      </c>
    </row>
    <row r="63">
      <c r="A63" s="4" t="inlineStr">
        <is>
          <t>Beginning balance</t>
        </is>
      </c>
      <c r="B63" s="6" t="n">
        <v>46470</v>
      </c>
      <c r="C63" s="6" t="n">
        <v>35812</v>
      </c>
      <c r="D63" s="6" t="n">
        <v>47148</v>
      </c>
    </row>
    <row r="64">
      <c r="A64" s="4" t="inlineStr">
        <is>
          <t>Provision for loan losses</t>
        </is>
      </c>
      <c r="B64" s="6" t="n">
        <v>-1941</v>
      </c>
      <c r="C64" s="6" t="n">
        <v>14023</v>
      </c>
      <c r="D64" s="6" t="n">
        <v>-9354</v>
      </c>
    </row>
    <row r="65">
      <c r="A65" s="4" t="inlineStr">
        <is>
          <t>Loans charged off</t>
        </is>
      </c>
      <c r="B65" s="6" t="n">
        <v>-5972</v>
      </c>
      <c r="C65" s="6" t="n">
        <v>-6095</v>
      </c>
      <c r="D65" s="6" t="n">
        <v>-4910</v>
      </c>
    </row>
    <row r="66">
      <c r="A66" s="4" t="inlineStr">
        <is>
          <t>Recoveries of loans previously charged off</t>
        </is>
      </c>
      <c r="B66" s="6" t="n">
        <v>2616</v>
      </c>
      <c r="C66" s="6" t="n">
        <v>2730</v>
      </c>
      <c r="D66" s="6" t="n">
        <v>2928</v>
      </c>
    </row>
    <row r="67">
      <c r="A67" s="4" t="inlineStr">
        <is>
          <t>Ending balance</t>
        </is>
      </c>
      <c r="B67" s="6" t="n">
        <v>41173</v>
      </c>
      <c r="C67" s="6" t="n">
        <v>46470</v>
      </c>
      <c r="D67" s="6" t="n">
        <v>35812</v>
      </c>
    </row>
    <row r="68">
      <c r="A68" s="3" t="inlineStr">
        <is>
          <t>Off-Balance Sheet, Credit Loss, Liability [Roll Forward]</t>
        </is>
      </c>
      <c r="B68" s="4" t="inlineStr">
        <is>
          <t xml:space="preserve"> </t>
        </is>
      </c>
      <c r="C68" s="4" t="inlineStr">
        <is>
          <t xml:space="preserve"> </t>
        </is>
      </c>
      <c r="D68" s="4" t="inlineStr">
        <is>
          <t xml:space="preserve"> </t>
        </is>
      </c>
    </row>
    <row r="69">
      <c r="A69" s="4" t="inlineStr">
        <is>
          <t>Beginning Balance</t>
        </is>
      </c>
      <c r="B69" s="6" t="n">
        <v>2183</v>
      </c>
      <c r="C69" s="6" t="n">
        <v>1723</v>
      </c>
      <c r="D69" s="6" t="n">
        <v>1928</v>
      </c>
    </row>
    <row r="70">
      <c r="A70" s="4" t="inlineStr">
        <is>
          <t>Provision for off-balance sheet credit risk</t>
        </is>
      </c>
      <c r="B70" s="6" t="n">
        <v>-407</v>
      </c>
      <c r="C70" s="6" t="n">
        <v>460</v>
      </c>
      <c r="D70" s="6" t="n">
        <v>-205</v>
      </c>
    </row>
    <row r="71">
      <c r="A71" s="4" t="inlineStr">
        <is>
          <t>Ending Balance</t>
        </is>
      </c>
      <c r="B71" s="6" t="n">
        <v>1776</v>
      </c>
      <c r="C71" s="6" t="n">
        <v>2183</v>
      </c>
      <c r="D71" s="7" t="n">
        <v>1723</v>
      </c>
    </row>
    <row r="72">
      <c r="A72" s="3" t="inlineStr">
        <is>
          <t>Recorded investment [Abstract]</t>
        </is>
      </c>
      <c r="B72" s="4" t="inlineStr">
        <is>
          <t xml:space="preserve"> </t>
        </is>
      </c>
      <c r="C72" s="4" t="inlineStr">
        <is>
          <t xml:space="preserve"> </t>
        </is>
      </c>
      <c r="D72" s="4" t="inlineStr">
        <is>
          <t xml:space="preserve"> </t>
        </is>
      </c>
    </row>
    <row r="73">
      <c r="A73" s="4" t="inlineStr">
        <is>
          <t>Collectively measured for impairment, recorded investment</t>
        </is>
      </c>
      <c r="B73" s="6" t="n">
        <v>3735534</v>
      </c>
      <c r="C73" s="6" t="n">
        <v>3692944</v>
      </c>
      <c r="D73" s="4" t="inlineStr">
        <is>
          <t xml:space="preserve"> </t>
        </is>
      </c>
    </row>
    <row r="74">
      <c r="A74" s="4" t="inlineStr">
        <is>
          <t>Individually measured for impairment, recorded investment</t>
        </is>
      </c>
      <c r="B74" s="6" t="n">
        <v>28018</v>
      </c>
      <c r="C74" s="6" t="n">
        <v>44930</v>
      </c>
      <c r="D74" s="4" t="inlineStr">
        <is>
          <t xml:space="preserve"> </t>
        </is>
      </c>
    </row>
    <row r="75">
      <c r="A75" s="4" t="inlineStr">
        <is>
          <t>Total</t>
        </is>
      </c>
      <c r="B75" s="6" t="n">
        <v>3763552</v>
      </c>
      <c r="C75" s="6" t="n">
        <v>3737874</v>
      </c>
      <c r="D75" s="4" t="inlineStr">
        <is>
          <t xml:space="preserve"> </t>
        </is>
      </c>
    </row>
    <row r="76">
      <c r="A76" s="3" t="inlineStr">
        <is>
          <t>Related allowance [Abstract]</t>
        </is>
      </c>
      <c r="B76" s="4" t="inlineStr">
        <is>
          <t xml:space="preserve"> </t>
        </is>
      </c>
      <c r="C76" s="4" t="inlineStr">
        <is>
          <t xml:space="preserve"> </t>
        </is>
      </c>
      <c r="D76" s="4" t="inlineStr">
        <is>
          <t xml:space="preserve"> </t>
        </is>
      </c>
    </row>
    <row r="77">
      <c r="A77" s="4" t="inlineStr">
        <is>
          <t>Collectively measured for impairment, related allowance</t>
        </is>
      </c>
      <c r="B77" s="6" t="n">
        <v>41173</v>
      </c>
      <c r="C77" s="6" t="n">
        <v>46470</v>
      </c>
      <c r="D77" s="4" t="inlineStr">
        <is>
          <t xml:space="preserve"> </t>
        </is>
      </c>
    </row>
    <row r="78">
      <c r="A78" s="4" t="inlineStr">
        <is>
          <t>Individually measured for impairment, related allowance</t>
        </is>
      </c>
      <c r="B78" s="6" t="n">
        <v>0</v>
      </c>
      <c r="C78" s="6" t="n">
        <v>0</v>
      </c>
      <c r="D78" s="4" t="inlineStr">
        <is>
          <t xml:space="preserve"> </t>
        </is>
      </c>
    </row>
    <row r="79">
      <c r="A79" s="4" t="inlineStr">
        <is>
          <t>Total</t>
        </is>
      </c>
      <c r="B79" s="7" t="n">
        <v>41173</v>
      </c>
      <c r="C79" s="7" t="n">
        <v>46470</v>
      </c>
      <c r="D7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s for Credit Losses, Credit Quality Indicators (Details) - USD ($) $ in Thousands</t>
        </is>
      </c>
      <c r="C1" s="2" t="inlineStr">
        <is>
          <t>12 Months Ended</t>
        </is>
      </c>
    </row>
    <row r="2">
      <c r="C2" s="2" t="inlineStr">
        <is>
          <t>Dec. 31, 2023</t>
        </is>
      </c>
      <c r="D2" s="2" t="inlineStr">
        <is>
          <t>Dec. 31, 2022</t>
        </is>
      </c>
      <c r="E2" s="2" t="inlineStr">
        <is>
          <t>Dec. 31, 2021</t>
        </is>
      </c>
    </row>
    <row r="3">
      <c r="A3" s="3" t="inlineStr">
        <is>
          <t>Financing Receivable, Credit Quality Indicator Line Items [Abstract]</t>
        </is>
      </c>
      <c r="C3" s="4" t="inlineStr">
        <is>
          <t xml:space="preserve"> </t>
        </is>
      </c>
      <c r="D3" s="4" t="inlineStr">
        <is>
          <t xml:space="preserve"> </t>
        </is>
      </c>
      <c r="E3" s="4" t="inlineStr">
        <is>
          <t xml:space="preserve"> </t>
        </is>
      </c>
    </row>
    <row r="4">
      <c r="A4" s="4" t="inlineStr">
        <is>
          <t>Financing Receivable, Originated, Year One</t>
        </is>
      </c>
      <c r="C4" s="7" t="n">
        <v>3743425</v>
      </c>
      <c r="D4" s="7" t="n">
        <v>4453665</v>
      </c>
      <c r="E4" s="4" t="inlineStr">
        <is>
          <t xml:space="preserve"> </t>
        </is>
      </c>
    </row>
    <row r="5">
      <c r="A5" s="4" t="inlineStr">
        <is>
          <t>Financing Receivable, Originated, Year 2</t>
        </is>
      </c>
      <c r="C5" s="6" t="n">
        <v>4522989</v>
      </c>
      <c r="D5" s="6" t="n">
        <v>3294886</v>
      </c>
      <c r="E5" s="4" t="inlineStr">
        <is>
          <t xml:space="preserve"> </t>
        </is>
      </c>
    </row>
    <row r="6">
      <c r="A6" s="4" t="inlineStr">
        <is>
          <t>Financing Receivable, Originated, Year 3</t>
        </is>
      </c>
      <c r="C6" s="6" t="n">
        <v>2982784</v>
      </c>
      <c r="D6" s="6" t="n">
        <v>2107063</v>
      </c>
      <c r="E6" s="4" t="inlineStr">
        <is>
          <t xml:space="preserve"> </t>
        </is>
      </c>
    </row>
    <row r="7">
      <c r="A7" s="4" t="inlineStr">
        <is>
          <t>Financing Receivable, Originated, Year 4</t>
        </is>
      </c>
      <c r="C7" s="6" t="n">
        <v>1756064</v>
      </c>
      <c r="D7" s="6" t="n">
        <v>1734561</v>
      </c>
      <c r="E7" s="4" t="inlineStr">
        <is>
          <t xml:space="preserve"> </t>
        </is>
      </c>
    </row>
    <row r="8">
      <c r="A8" s="4" t="inlineStr">
        <is>
          <t>Financing Receivable, Originated, Year 5</t>
        </is>
      </c>
      <c r="C8" s="6" t="n">
        <v>1234871</v>
      </c>
      <c r="D8" s="6" t="n">
        <v>1157972</v>
      </c>
      <c r="E8" s="4" t="inlineStr">
        <is>
          <t xml:space="preserve"> </t>
        </is>
      </c>
    </row>
    <row r="9">
      <c r="A9" s="4" t="inlineStr">
        <is>
          <t>Financing Receivable, Originated, More Than Five Years</t>
        </is>
      </c>
      <c r="C9" s="6" t="n">
        <v>3094093</v>
      </c>
      <c r="D9" s="6" t="n">
        <v>2992242</v>
      </c>
      <c r="E9" s="4" t="inlineStr">
        <is>
          <t xml:space="preserve"> </t>
        </is>
      </c>
    </row>
    <row r="10">
      <c r="A10" s="4" t="inlineStr">
        <is>
          <t>Financing Receivable, Revolving</t>
        </is>
      </c>
      <c r="C10" s="6" t="n">
        <v>6543149</v>
      </c>
      <c r="D10" s="6" t="n">
        <v>6790248</v>
      </c>
      <c r="E10" s="4" t="inlineStr">
        <is>
          <t xml:space="preserve"> </t>
        </is>
      </c>
    </row>
    <row r="11">
      <c r="A11" s="4" t="inlineStr">
        <is>
          <t>Financing Receivable, Revolving, Converted to Term Loan</t>
        </is>
      </c>
      <c r="C11" s="6" t="n">
        <v>27593</v>
      </c>
      <c r="D11" s="6" t="n">
        <v>26513</v>
      </c>
      <c r="E11" s="4" t="inlineStr">
        <is>
          <t xml:space="preserve"> </t>
        </is>
      </c>
    </row>
    <row r="12">
      <c r="A12" s="4" t="inlineStr">
        <is>
          <t>Total</t>
        </is>
      </c>
      <c r="C12" s="6" t="n">
        <v>23904968</v>
      </c>
      <c r="D12" s="6" t="n">
        <v>22557150</v>
      </c>
      <c r="E12" s="4" t="inlineStr">
        <is>
          <t xml:space="preserve"> </t>
        </is>
      </c>
    </row>
    <row r="13">
      <c r="A13" s="4" t="inlineStr">
        <is>
          <t>Financing Receivable, Allowance for Credit Loss, Writeoff</t>
        </is>
      </c>
      <c r="C13" s="6" t="n">
        <v>27316</v>
      </c>
      <c r="D13" s="6" t="n">
        <v>28746</v>
      </c>
      <c r="E13" s="7" t="n">
        <v>51351</v>
      </c>
    </row>
    <row r="14">
      <c r="A14" s="4" t="inlineStr">
        <is>
          <t>Commercial [Member]</t>
        </is>
      </c>
      <c r="C14" s="4" t="inlineStr">
        <is>
          <t xml:space="preserve"> </t>
        </is>
      </c>
      <c r="D14" s="4" t="inlineStr">
        <is>
          <t xml:space="preserve"> </t>
        </is>
      </c>
      <c r="E14" s="4" t="inlineStr">
        <is>
          <t xml:space="preserve"> </t>
        </is>
      </c>
    </row>
    <row r="15">
      <c r="A15" s="3" t="inlineStr">
        <is>
          <t>Financing Receivable, Credit Quality Indicator Line Items [Abstract]</t>
        </is>
      </c>
      <c r="C15" s="4" t="inlineStr">
        <is>
          <t xml:space="preserve"> </t>
        </is>
      </c>
      <c r="D15" s="4" t="inlineStr">
        <is>
          <t xml:space="preserve"> </t>
        </is>
      </c>
      <c r="E15" s="4" t="inlineStr">
        <is>
          <t xml:space="preserve"> </t>
        </is>
      </c>
    </row>
    <row r="16">
      <c r="A16" s="4" t="inlineStr">
        <is>
          <t>Financing Receivable, Originated, Year One</t>
        </is>
      </c>
      <c r="C16" s="6" t="n">
        <v>2698113</v>
      </c>
      <c r="D16" s="6" t="n">
        <v>2655782</v>
      </c>
      <c r="E16" s="4" t="inlineStr">
        <is>
          <t xml:space="preserve"> </t>
        </is>
      </c>
    </row>
    <row r="17">
      <c r="A17" s="4" t="inlineStr">
        <is>
          <t>Financing Receivable, Originated, Year 2</t>
        </is>
      </c>
      <c r="C17" s="6" t="n">
        <v>2026636</v>
      </c>
      <c r="D17" s="6" t="n">
        <v>1566129</v>
      </c>
      <c r="E17" s="4" t="inlineStr">
        <is>
          <t xml:space="preserve"> </t>
        </is>
      </c>
    </row>
    <row r="18">
      <c r="A18" s="4" t="inlineStr">
        <is>
          <t>Financing Receivable, Originated, Year 3</t>
        </is>
      </c>
      <c r="C18" s="6" t="n">
        <v>1293089</v>
      </c>
      <c r="D18" s="6" t="n">
        <v>994261</v>
      </c>
      <c r="E18" s="4" t="inlineStr">
        <is>
          <t xml:space="preserve"> </t>
        </is>
      </c>
    </row>
    <row r="19">
      <c r="A19" s="4" t="inlineStr">
        <is>
          <t>Financing Receivable, Originated, Year 4</t>
        </is>
      </c>
      <c r="C19" s="6" t="n">
        <v>846923</v>
      </c>
      <c r="D19" s="6" t="n">
        <v>838006</v>
      </c>
      <c r="E19" s="4" t="inlineStr">
        <is>
          <t xml:space="preserve"> </t>
        </is>
      </c>
    </row>
    <row r="20">
      <c r="A20" s="4" t="inlineStr">
        <is>
          <t>Financing Receivable, Originated, Year 5</t>
        </is>
      </c>
      <c r="C20" s="6" t="n">
        <v>576627</v>
      </c>
      <c r="D20" s="6" t="n">
        <v>779311</v>
      </c>
      <c r="E20" s="4" t="inlineStr">
        <is>
          <t xml:space="preserve"> </t>
        </is>
      </c>
    </row>
    <row r="21">
      <c r="A21" s="4" t="inlineStr">
        <is>
          <t>Financing Receivable, Originated, More Than Five Years</t>
        </is>
      </c>
      <c r="C21" s="6" t="n">
        <v>1839613</v>
      </c>
      <c r="D21" s="6" t="n">
        <v>1657429</v>
      </c>
      <c r="E21" s="4" t="inlineStr">
        <is>
          <t xml:space="preserve"> </t>
        </is>
      </c>
    </row>
    <row r="22">
      <c r="A22" s="4" t="inlineStr">
        <is>
          <t>Financing Receivable, Revolving</t>
        </is>
      </c>
      <c r="C22" s="6" t="n">
        <v>5519976</v>
      </c>
      <c r="D22" s="6" t="n">
        <v>5718433</v>
      </c>
      <c r="E22" s="4" t="inlineStr">
        <is>
          <t xml:space="preserve"> </t>
        </is>
      </c>
    </row>
    <row r="23">
      <c r="A23" s="4" t="inlineStr">
        <is>
          <t>Financing Receivable, Revolving, Converted to Term Loan</t>
        </is>
      </c>
      <c r="C23" s="6" t="n">
        <v>2792</v>
      </c>
      <c r="D23" s="6" t="n">
        <v>3148</v>
      </c>
      <c r="E23" s="4" t="inlineStr">
        <is>
          <t xml:space="preserve"> </t>
        </is>
      </c>
    </row>
    <row r="24">
      <c r="A24" s="4" t="inlineStr">
        <is>
          <t>Total</t>
        </is>
      </c>
      <c r="C24" s="6" t="n">
        <v>14803769</v>
      </c>
      <c r="D24" s="6" t="n">
        <v>14212499</v>
      </c>
      <c r="E24" s="4" t="inlineStr">
        <is>
          <t xml:space="preserve"> </t>
        </is>
      </c>
    </row>
    <row r="25">
      <c r="A25" s="4" t="inlineStr">
        <is>
          <t>Financing Receivable, Allowance for Credit Loss, Writeoff</t>
        </is>
      </c>
      <c r="C25" s="6" t="n">
        <v>12898</v>
      </c>
      <c r="D25" s="6" t="n">
        <v>22382</v>
      </c>
      <c r="E25" s="6" t="n">
        <v>43956</v>
      </c>
    </row>
    <row r="26">
      <c r="A26" s="4" t="inlineStr">
        <is>
          <t>Commercial [Member] | Healthcare [Member]</t>
        </is>
      </c>
      <c r="C26" s="4" t="inlineStr">
        <is>
          <t xml:space="preserve"> </t>
        </is>
      </c>
      <c r="D26" s="4" t="inlineStr">
        <is>
          <t xml:space="preserve"> </t>
        </is>
      </c>
      <c r="E26" s="4" t="inlineStr">
        <is>
          <t xml:space="preserve"> </t>
        </is>
      </c>
    </row>
    <row r="27">
      <c r="A27" s="3" t="inlineStr">
        <is>
          <t>Financing Receivable, Credit Quality Indicator Line Items [Abstract]</t>
        </is>
      </c>
      <c r="C27" s="4" t="inlineStr">
        <is>
          <t xml:space="preserve"> </t>
        </is>
      </c>
      <c r="D27" s="4" t="inlineStr">
        <is>
          <t xml:space="preserve"> </t>
        </is>
      </c>
      <c r="E27" s="4" t="inlineStr">
        <is>
          <t xml:space="preserve"> </t>
        </is>
      </c>
    </row>
    <row r="28">
      <c r="A28" s="4" t="inlineStr">
        <is>
          <t>Financing Receivable, Originated, Year One</t>
        </is>
      </c>
      <c r="C28" s="6" t="n">
        <v>650768</v>
      </c>
      <c r="D28" s="6" t="n">
        <v>932097</v>
      </c>
      <c r="E28" s="4" t="inlineStr">
        <is>
          <t xml:space="preserve"> </t>
        </is>
      </c>
    </row>
    <row r="29">
      <c r="A29" s="4" t="inlineStr">
        <is>
          <t>Financing Receivable, Originated, Year 2</t>
        </is>
      </c>
      <c r="C29" s="6" t="n">
        <v>897730</v>
      </c>
      <c r="D29" s="6" t="n">
        <v>604886</v>
      </c>
      <c r="E29" s="4" t="inlineStr">
        <is>
          <t xml:space="preserve"> </t>
        </is>
      </c>
    </row>
    <row r="30">
      <c r="A30" s="4" t="inlineStr">
        <is>
          <t>Financing Receivable, Originated, Year 3</t>
        </is>
      </c>
      <c r="C30" s="6" t="n">
        <v>609244</v>
      </c>
      <c r="D30" s="6" t="n">
        <v>476854</v>
      </c>
      <c r="E30" s="4" t="inlineStr">
        <is>
          <t xml:space="preserve"> </t>
        </is>
      </c>
    </row>
    <row r="31">
      <c r="A31" s="4" t="inlineStr">
        <is>
          <t>Financing Receivable, Originated, Year 4</t>
        </is>
      </c>
      <c r="C31" s="6" t="n">
        <v>467993</v>
      </c>
      <c r="D31" s="6" t="n">
        <v>450755</v>
      </c>
      <c r="E31" s="4" t="inlineStr">
        <is>
          <t xml:space="preserve"> </t>
        </is>
      </c>
    </row>
    <row r="32">
      <c r="A32" s="4" t="inlineStr">
        <is>
          <t>Financing Receivable, Originated, Year 5</t>
        </is>
      </c>
      <c r="C32" s="6" t="n">
        <v>355026</v>
      </c>
      <c r="D32" s="6" t="n">
        <v>471362</v>
      </c>
      <c r="E32" s="4" t="inlineStr">
        <is>
          <t xml:space="preserve"> </t>
        </is>
      </c>
    </row>
    <row r="33">
      <c r="A33" s="4" t="inlineStr">
        <is>
          <t>Financing Receivable, Originated, More Than Five Years</t>
        </is>
      </c>
      <c r="C33" s="6" t="n">
        <v>880099</v>
      </c>
      <c r="D33" s="6" t="n">
        <v>659507</v>
      </c>
      <c r="E33" s="4" t="inlineStr">
        <is>
          <t xml:space="preserve"> </t>
        </is>
      </c>
    </row>
    <row r="34">
      <c r="A34" s="4" t="inlineStr">
        <is>
          <t>Financing Receivable, Revolving</t>
        </is>
      </c>
      <c r="C34" s="6" t="n">
        <v>282358</v>
      </c>
      <c r="D34" s="6" t="n">
        <v>249536</v>
      </c>
      <c r="E34" s="4" t="inlineStr">
        <is>
          <t xml:space="preserve"> </t>
        </is>
      </c>
    </row>
    <row r="35">
      <c r="A35" s="4" t="inlineStr">
        <is>
          <t>Financing Receivable, Revolving, Converted to Term Loan</t>
        </is>
      </c>
      <c r="C35" s="6" t="n">
        <v>15</v>
      </c>
      <c r="D35" s="6" t="n">
        <v>20</v>
      </c>
      <c r="E35" s="4" t="inlineStr">
        <is>
          <t xml:space="preserve"> </t>
        </is>
      </c>
    </row>
    <row r="36">
      <c r="A36" s="4" t="inlineStr">
        <is>
          <t>Total</t>
        </is>
      </c>
      <c r="C36" s="6" t="n">
        <v>4143233</v>
      </c>
      <c r="D36" s="6" t="n">
        <v>3845017</v>
      </c>
      <c r="E36" s="4" t="inlineStr">
        <is>
          <t xml:space="preserve"> </t>
        </is>
      </c>
    </row>
    <row r="37">
      <c r="A37" s="4" t="inlineStr">
        <is>
          <t>Financing Receivable, Year One, Originated, Current Fiscal Year, Writeoff</t>
        </is>
      </c>
      <c r="C37" s="6" t="n">
        <v>0</v>
      </c>
      <c r="D37" s="4" t="inlineStr">
        <is>
          <t xml:space="preserve"> </t>
        </is>
      </c>
      <c r="E37" s="4" t="inlineStr">
        <is>
          <t xml:space="preserve"> </t>
        </is>
      </c>
    </row>
    <row r="38">
      <c r="A38" s="4" t="inlineStr">
        <is>
          <t>Financing Receivable, Year Two, Originated, Fiscal Year before Current Fiscal Year, Writeoff</t>
        </is>
      </c>
      <c r="C38" s="6" t="n">
        <v>0</v>
      </c>
      <c r="D38" s="4" t="inlineStr">
        <is>
          <t xml:space="preserve"> </t>
        </is>
      </c>
      <c r="E38" s="4" t="inlineStr">
        <is>
          <t xml:space="preserve"> </t>
        </is>
      </c>
    </row>
    <row r="39">
      <c r="A39" s="4" t="inlineStr">
        <is>
          <t>Financing Receivable, Year Three, Originated, Two Years before Current Fiscal Year, Writeoff</t>
        </is>
      </c>
      <c r="C39" s="6" t="n">
        <v>0</v>
      </c>
      <c r="D39" s="4" t="inlineStr">
        <is>
          <t xml:space="preserve"> </t>
        </is>
      </c>
      <c r="E39" s="4" t="inlineStr">
        <is>
          <t xml:space="preserve"> </t>
        </is>
      </c>
    </row>
    <row r="40">
      <c r="A40" s="4" t="inlineStr">
        <is>
          <t>Financing Receivable, Year Four, Originated, Three Years before Current Fiscal Year, Writeoff</t>
        </is>
      </c>
      <c r="C40" s="6" t="n">
        <v>0</v>
      </c>
      <c r="D40" s="4" t="inlineStr">
        <is>
          <t xml:space="preserve"> </t>
        </is>
      </c>
      <c r="E40" s="4" t="inlineStr">
        <is>
          <t xml:space="preserve"> </t>
        </is>
      </c>
    </row>
    <row r="41">
      <c r="A41" s="4" t="inlineStr">
        <is>
          <t>Financing Receivable, Year Five, Originated, Four Years before Current Fiscal Year, Writeoff</t>
        </is>
      </c>
      <c r="C41" s="6" t="n">
        <v>2500</v>
      </c>
      <c r="D41" s="4" t="inlineStr">
        <is>
          <t xml:space="preserve"> </t>
        </is>
      </c>
      <c r="E41" s="4" t="inlineStr">
        <is>
          <t xml:space="preserve"> </t>
        </is>
      </c>
    </row>
    <row r="42">
      <c r="A42" s="4" t="inlineStr">
        <is>
          <t>Financing Receivable, Originated, More than Five Years before Current Fiscal Year, Writeoff</t>
        </is>
      </c>
      <c r="C42" s="6" t="n">
        <v>0</v>
      </c>
      <c r="D42" s="4" t="inlineStr">
        <is>
          <t xml:space="preserve"> </t>
        </is>
      </c>
      <c r="E42" s="4" t="inlineStr">
        <is>
          <t xml:space="preserve"> </t>
        </is>
      </c>
    </row>
    <row r="43">
      <c r="A43" s="4" t="inlineStr">
        <is>
          <t>Financing Receivable, Revolving, Writeoff</t>
        </is>
      </c>
      <c r="C43" s="6" t="n">
        <v>0</v>
      </c>
      <c r="D43" s="4" t="inlineStr">
        <is>
          <t xml:space="preserve"> </t>
        </is>
      </c>
      <c r="E43" s="4" t="inlineStr">
        <is>
          <t xml:space="preserve"> </t>
        </is>
      </c>
    </row>
    <row r="44">
      <c r="A44" s="4" t="inlineStr">
        <is>
          <t>Financing Receivable, Revolving, Converted to Term Loan, Writeoff</t>
        </is>
      </c>
      <c r="C44" s="6" t="n">
        <v>0</v>
      </c>
      <c r="D44" s="4" t="inlineStr">
        <is>
          <t xml:space="preserve"> </t>
        </is>
      </c>
      <c r="E44" s="4" t="inlineStr">
        <is>
          <t xml:space="preserve"> </t>
        </is>
      </c>
    </row>
    <row r="45">
      <c r="A45" s="4" t="inlineStr">
        <is>
          <t>Financing Receivable, Allowance for Credit Loss, Writeoff</t>
        </is>
      </c>
      <c r="C45" s="6" t="n">
        <v>2500</v>
      </c>
      <c r="D45" s="4" t="inlineStr">
        <is>
          <t xml:space="preserve"> </t>
        </is>
      </c>
      <c r="E45" s="4" t="inlineStr">
        <is>
          <t xml:space="preserve"> </t>
        </is>
      </c>
    </row>
    <row r="46">
      <c r="A46" s="4" t="inlineStr">
        <is>
          <t>Commercial [Member] | Energy [Member]</t>
        </is>
      </c>
      <c r="C46" s="4" t="inlineStr">
        <is>
          <t xml:space="preserve"> </t>
        </is>
      </c>
      <c r="D46" s="4" t="inlineStr">
        <is>
          <t xml:space="preserve"> </t>
        </is>
      </c>
      <c r="E46" s="4" t="inlineStr">
        <is>
          <t xml:space="preserve"> </t>
        </is>
      </c>
    </row>
    <row r="47">
      <c r="A47" s="3" t="inlineStr">
        <is>
          <t>Financing Receivable, Credit Quality Indicator Line Items [Abstract]</t>
        </is>
      </c>
      <c r="C47" s="4" t="inlineStr">
        <is>
          <t xml:space="preserve"> </t>
        </is>
      </c>
      <c r="D47" s="4" t="inlineStr">
        <is>
          <t xml:space="preserve"> </t>
        </is>
      </c>
      <c r="E47" s="4" t="inlineStr">
        <is>
          <t xml:space="preserve"> </t>
        </is>
      </c>
    </row>
    <row r="48">
      <c r="A48" s="4" t="inlineStr">
        <is>
          <t>Financing Receivable, Originated, Year One</t>
        </is>
      </c>
      <c r="C48" s="6" t="n">
        <v>190122</v>
      </c>
      <c r="D48" s="6" t="n">
        <v>157745</v>
      </c>
      <c r="E48" s="4" t="inlineStr">
        <is>
          <t xml:space="preserve"> </t>
        </is>
      </c>
    </row>
    <row r="49">
      <c r="A49" s="4" t="inlineStr">
        <is>
          <t>Financing Receivable, Originated, Year 2</t>
        </is>
      </c>
      <c r="C49" s="6" t="n">
        <v>100006</v>
      </c>
      <c r="D49" s="6" t="n">
        <v>76951</v>
      </c>
      <c r="E49" s="4" t="inlineStr">
        <is>
          <t xml:space="preserve"> </t>
        </is>
      </c>
    </row>
    <row r="50">
      <c r="A50" s="4" t="inlineStr">
        <is>
          <t>Financing Receivable, Originated, Year 3</t>
        </is>
      </c>
      <c r="C50" s="6" t="n">
        <v>43769</v>
      </c>
      <c r="D50" s="6" t="n">
        <v>30284</v>
      </c>
      <c r="E50" s="4" t="inlineStr">
        <is>
          <t xml:space="preserve"> </t>
        </is>
      </c>
    </row>
    <row r="51">
      <c r="A51" s="4" t="inlineStr">
        <is>
          <t>Financing Receivable, Originated, Year 4</t>
        </is>
      </c>
      <c r="C51" s="6" t="n">
        <v>7876</v>
      </c>
      <c r="D51" s="6" t="n">
        <v>13447</v>
      </c>
      <c r="E51" s="4" t="inlineStr">
        <is>
          <t xml:space="preserve"> </t>
        </is>
      </c>
    </row>
    <row r="52">
      <c r="A52" s="4" t="inlineStr">
        <is>
          <t>Financing Receivable, Originated, Year 5</t>
        </is>
      </c>
      <c r="C52" s="6" t="n">
        <v>9562</v>
      </c>
      <c r="D52" s="6" t="n">
        <v>6377</v>
      </c>
      <c r="E52" s="4" t="inlineStr">
        <is>
          <t xml:space="preserve"> </t>
        </is>
      </c>
    </row>
    <row r="53">
      <c r="A53" s="4" t="inlineStr">
        <is>
          <t>Financing Receivable, Originated, More Than Five Years</t>
        </is>
      </c>
      <c r="C53" s="6" t="n">
        <v>11682</v>
      </c>
      <c r="D53" s="6" t="n">
        <v>5822</v>
      </c>
      <c r="E53" s="4" t="inlineStr">
        <is>
          <t xml:space="preserve"> </t>
        </is>
      </c>
    </row>
    <row r="54">
      <c r="A54" s="4" t="inlineStr">
        <is>
          <t>Financing Receivable, Revolving</t>
        </is>
      </c>
      <c r="C54" s="6" t="n">
        <v>3074084</v>
      </c>
      <c r="D54" s="6" t="n">
        <v>3134164</v>
      </c>
      <c r="E54" s="4" t="inlineStr">
        <is>
          <t xml:space="preserve"> </t>
        </is>
      </c>
    </row>
    <row r="55">
      <c r="A55" s="4" t="inlineStr">
        <is>
          <t>Financing Receivable, Revolving, Converted to Term Loan</t>
        </is>
      </c>
      <c r="C55" s="6" t="n">
        <v>0</v>
      </c>
      <c r="D55" s="6" t="n">
        <v>0</v>
      </c>
      <c r="E55" s="4" t="inlineStr">
        <is>
          <t xml:space="preserve"> </t>
        </is>
      </c>
    </row>
    <row r="56">
      <c r="A56" s="4" t="inlineStr">
        <is>
          <t>Total</t>
        </is>
      </c>
      <c r="C56" s="6" t="n">
        <v>3437101</v>
      </c>
      <c r="D56" s="6" t="n">
        <v>3424790</v>
      </c>
      <c r="E56" s="4" t="inlineStr">
        <is>
          <t xml:space="preserve"> </t>
        </is>
      </c>
    </row>
    <row r="57">
      <c r="A57" s="4" t="inlineStr">
        <is>
          <t>Financing Receivable, Year One, Originated, Current Fiscal Year, Writeoff</t>
        </is>
      </c>
      <c r="C57" s="6" t="n">
        <v>0</v>
      </c>
      <c r="D57" s="4" t="inlineStr">
        <is>
          <t xml:space="preserve"> </t>
        </is>
      </c>
      <c r="E57" s="4" t="inlineStr">
        <is>
          <t xml:space="preserve"> </t>
        </is>
      </c>
    </row>
    <row r="58">
      <c r="A58" s="4" t="inlineStr">
        <is>
          <t>Financing Receivable, Year Two, Originated, Fiscal Year before Current Fiscal Year, Writeoff</t>
        </is>
      </c>
      <c r="C58" s="6" t="n">
        <v>0</v>
      </c>
      <c r="D58" s="4" t="inlineStr">
        <is>
          <t xml:space="preserve"> </t>
        </is>
      </c>
      <c r="E58" s="4" t="inlineStr">
        <is>
          <t xml:space="preserve"> </t>
        </is>
      </c>
    </row>
    <row r="59">
      <c r="A59" s="4" t="inlineStr">
        <is>
          <t>Financing Receivable, Year Three, Originated, Two Years before Current Fiscal Year, Writeoff</t>
        </is>
      </c>
      <c r="C59" s="6" t="n">
        <v>0</v>
      </c>
      <c r="D59" s="4" t="inlineStr">
        <is>
          <t xml:space="preserve"> </t>
        </is>
      </c>
      <c r="E59" s="4" t="inlineStr">
        <is>
          <t xml:space="preserve"> </t>
        </is>
      </c>
    </row>
    <row r="60">
      <c r="A60" s="4" t="inlineStr">
        <is>
          <t>Financing Receivable, Year Four, Originated, Three Years before Current Fiscal Year, Writeoff</t>
        </is>
      </c>
      <c r="C60" s="6" t="n">
        <v>0</v>
      </c>
      <c r="D60" s="4" t="inlineStr">
        <is>
          <t xml:space="preserve"> </t>
        </is>
      </c>
      <c r="E60" s="4" t="inlineStr">
        <is>
          <t xml:space="preserve"> </t>
        </is>
      </c>
    </row>
    <row r="61">
      <c r="A61" s="4" t="inlineStr">
        <is>
          <t>Financing Receivable, Year Five, Originated, Four Years before Current Fiscal Year, Writeoff</t>
        </is>
      </c>
      <c r="C61" s="6" t="n">
        <v>0</v>
      </c>
      <c r="D61" s="4" t="inlineStr">
        <is>
          <t xml:space="preserve"> </t>
        </is>
      </c>
      <c r="E61" s="4" t="inlineStr">
        <is>
          <t xml:space="preserve"> </t>
        </is>
      </c>
    </row>
    <row r="62">
      <c r="A62" s="4" t="inlineStr">
        <is>
          <t>Financing Receivable, Originated, More than Five Years before Current Fiscal Year, Writeoff</t>
        </is>
      </c>
      <c r="C62" s="6" t="n">
        <v>0</v>
      </c>
      <c r="D62" s="4" t="inlineStr">
        <is>
          <t xml:space="preserve"> </t>
        </is>
      </c>
      <c r="E62" s="4" t="inlineStr">
        <is>
          <t xml:space="preserve"> </t>
        </is>
      </c>
    </row>
    <row r="63">
      <c r="A63" s="4" t="inlineStr">
        <is>
          <t>Financing Receivable, Revolving, Writeoff</t>
        </is>
      </c>
      <c r="C63" s="6" t="n">
        <v>0</v>
      </c>
      <c r="D63" s="4" t="inlineStr">
        <is>
          <t xml:space="preserve"> </t>
        </is>
      </c>
      <c r="E63" s="4" t="inlineStr">
        <is>
          <t xml:space="preserve"> </t>
        </is>
      </c>
    </row>
    <row r="64">
      <c r="A64" s="4" t="inlineStr">
        <is>
          <t>Financing Receivable, Revolving, Converted to Term Loan, Writeoff</t>
        </is>
      </c>
      <c r="C64" s="6" t="n">
        <v>0</v>
      </c>
      <c r="D64" s="4" t="inlineStr">
        <is>
          <t xml:space="preserve"> </t>
        </is>
      </c>
      <c r="E64" s="4" t="inlineStr">
        <is>
          <t xml:space="preserve"> </t>
        </is>
      </c>
    </row>
    <row r="65">
      <c r="A65" s="4" t="inlineStr">
        <is>
          <t>Financing Receivable, Allowance for Credit Loss, Writeoff</t>
        </is>
      </c>
      <c r="C65" s="6" t="n">
        <v>0</v>
      </c>
      <c r="D65" s="4" t="inlineStr">
        <is>
          <t xml:space="preserve"> </t>
        </is>
      </c>
      <c r="E65" s="4" t="inlineStr">
        <is>
          <t xml:space="preserve"> </t>
        </is>
      </c>
    </row>
    <row r="66">
      <c r="A66" s="4" t="inlineStr">
        <is>
          <t>Commercial [Member] | Services [Member]</t>
        </is>
      </c>
      <c r="C66" s="4" t="inlineStr">
        <is>
          <t xml:space="preserve"> </t>
        </is>
      </c>
      <c r="D66" s="4" t="inlineStr">
        <is>
          <t xml:space="preserve"> </t>
        </is>
      </c>
      <c r="E66" s="4" t="inlineStr">
        <is>
          <t xml:space="preserve"> </t>
        </is>
      </c>
    </row>
    <row r="67">
      <c r="A67" s="3" t="inlineStr">
        <is>
          <t>Financing Receivable, Credit Quality Indicator Line Items [Abstract]</t>
        </is>
      </c>
      <c r="C67" s="4" t="inlineStr">
        <is>
          <t xml:space="preserve"> </t>
        </is>
      </c>
      <c r="D67" s="4" t="inlineStr">
        <is>
          <t xml:space="preserve"> </t>
        </is>
      </c>
      <c r="E67" s="4" t="inlineStr">
        <is>
          <t xml:space="preserve"> </t>
        </is>
      </c>
    </row>
    <row r="68">
      <c r="A68" s="4" t="inlineStr">
        <is>
          <t>Financing Receivable, Originated, Year One</t>
        </is>
      </c>
      <c r="C68" s="6" t="n">
        <v>900090</v>
      </c>
      <c r="D68" s="6" t="n">
        <v>822287</v>
      </c>
      <c r="E68" s="4" t="inlineStr">
        <is>
          <t xml:space="preserve"> </t>
        </is>
      </c>
    </row>
    <row r="69">
      <c r="A69" s="4" t="inlineStr">
        <is>
          <t>Financing Receivable, Originated, Year 2</t>
        </is>
      </c>
      <c r="C69" s="6" t="n">
        <v>541573</v>
      </c>
      <c r="D69" s="6" t="n">
        <v>507219</v>
      </c>
      <c r="E69" s="4" t="inlineStr">
        <is>
          <t xml:space="preserve"> </t>
        </is>
      </c>
    </row>
    <row r="70">
      <c r="A70" s="4" t="inlineStr">
        <is>
          <t>Financing Receivable, Originated, Year 3</t>
        </is>
      </c>
      <c r="C70" s="6" t="n">
        <v>405205</v>
      </c>
      <c r="D70" s="6" t="n">
        <v>287523</v>
      </c>
      <c r="E70" s="4" t="inlineStr">
        <is>
          <t xml:space="preserve"> </t>
        </is>
      </c>
    </row>
    <row r="71">
      <c r="A71" s="4" t="inlineStr">
        <is>
          <t>Financing Receivable, Originated, Year 4</t>
        </is>
      </c>
      <c r="C71" s="6" t="n">
        <v>230823</v>
      </c>
      <c r="D71" s="6" t="n">
        <v>196711</v>
      </c>
      <c r="E71" s="4" t="inlineStr">
        <is>
          <t xml:space="preserve"> </t>
        </is>
      </c>
    </row>
    <row r="72">
      <c r="A72" s="4" t="inlineStr">
        <is>
          <t>Financing Receivable, Originated, Year 5</t>
        </is>
      </c>
      <c r="C72" s="6" t="n">
        <v>110618</v>
      </c>
      <c r="D72" s="6" t="n">
        <v>157673</v>
      </c>
      <c r="E72" s="4" t="inlineStr">
        <is>
          <t xml:space="preserve"> </t>
        </is>
      </c>
    </row>
    <row r="73">
      <c r="A73" s="4" t="inlineStr">
        <is>
          <t>Financing Receivable, Originated, More Than Five Years</t>
        </is>
      </c>
      <c r="C73" s="6" t="n">
        <v>651745</v>
      </c>
      <c r="D73" s="6" t="n">
        <v>702823</v>
      </c>
      <c r="E73" s="4" t="inlineStr">
        <is>
          <t xml:space="preserve"> </t>
        </is>
      </c>
    </row>
    <row r="74">
      <c r="A74" s="4" t="inlineStr">
        <is>
          <t>Financing Receivable, Revolving</t>
        </is>
      </c>
      <c r="C74" s="6" t="n">
        <v>735561</v>
      </c>
      <c r="D74" s="6" t="n">
        <v>756524</v>
      </c>
      <c r="E74" s="4" t="inlineStr">
        <is>
          <t xml:space="preserve"> </t>
        </is>
      </c>
    </row>
    <row r="75">
      <c r="A75" s="4" t="inlineStr">
        <is>
          <t>Financing Receivable, Revolving, Converted to Term Loan</t>
        </is>
      </c>
      <c r="C75" s="6" t="n">
        <v>608</v>
      </c>
      <c r="D75" s="6" t="n">
        <v>761</v>
      </c>
      <c r="E75" s="4" t="inlineStr">
        <is>
          <t xml:space="preserve"> </t>
        </is>
      </c>
    </row>
    <row r="76">
      <c r="A76" s="4" t="inlineStr">
        <is>
          <t>Total</t>
        </is>
      </c>
      <c r="C76" s="6" t="n">
        <v>3576223</v>
      </c>
      <c r="D76" s="6" t="n">
        <v>3431521</v>
      </c>
      <c r="E76" s="4" t="inlineStr">
        <is>
          <t xml:space="preserve"> </t>
        </is>
      </c>
    </row>
    <row r="77">
      <c r="A77" s="4" t="inlineStr">
        <is>
          <t>Financing Receivable, Year One, Originated, Current Fiscal Year, Writeoff</t>
        </is>
      </c>
      <c r="C77" s="6" t="n">
        <v>0</v>
      </c>
      <c r="D77" s="4" t="inlineStr">
        <is>
          <t xml:space="preserve"> </t>
        </is>
      </c>
      <c r="E77" s="4" t="inlineStr">
        <is>
          <t xml:space="preserve"> </t>
        </is>
      </c>
    </row>
    <row r="78">
      <c r="A78" s="4" t="inlineStr">
        <is>
          <t>Financing Receivable, Year Two, Originated, Fiscal Year before Current Fiscal Year, Writeoff</t>
        </is>
      </c>
      <c r="C78" s="6" t="n">
        <v>0</v>
      </c>
      <c r="D78" s="4" t="inlineStr">
        <is>
          <t xml:space="preserve"> </t>
        </is>
      </c>
      <c r="E78" s="4" t="inlineStr">
        <is>
          <t xml:space="preserve"> </t>
        </is>
      </c>
    </row>
    <row r="79">
      <c r="A79" s="4" t="inlineStr">
        <is>
          <t>Financing Receivable, Year Three, Originated, Two Years before Current Fiscal Year, Writeoff</t>
        </is>
      </c>
      <c r="C79" s="6" t="n">
        <v>3060</v>
      </c>
      <c r="D79" s="4" t="inlineStr">
        <is>
          <t xml:space="preserve"> </t>
        </is>
      </c>
      <c r="E79" s="4" t="inlineStr">
        <is>
          <t xml:space="preserve"> </t>
        </is>
      </c>
    </row>
    <row r="80">
      <c r="A80" s="4" t="inlineStr">
        <is>
          <t>Financing Receivable, Year Four, Originated, Three Years before Current Fiscal Year, Writeoff</t>
        </is>
      </c>
      <c r="C80" s="6" t="n">
        <v>0</v>
      </c>
      <c r="D80" s="4" t="inlineStr">
        <is>
          <t xml:space="preserve"> </t>
        </is>
      </c>
      <c r="E80" s="4" t="inlineStr">
        <is>
          <t xml:space="preserve"> </t>
        </is>
      </c>
    </row>
    <row r="81">
      <c r="A81" s="4" t="inlineStr">
        <is>
          <t>Financing Receivable, Year Five, Originated, Four Years before Current Fiscal Year, Writeoff</t>
        </is>
      </c>
      <c r="C81" s="6" t="n">
        <v>0</v>
      </c>
      <c r="D81" s="4" t="inlineStr">
        <is>
          <t xml:space="preserve"> </t>
        </is>
      </c>
      <c r="E81" s="4" t="inlineStr">
        <is>
          <t xml:space="preserve"> </t>
        </is>
      </c>
    </row>
    <row r="82">
      <c r="A82" s="4" t="inlineStr">
        <is>
          <t>Financing Receivable, Originated, More than Five Years before Current Fiscal Year, Writeoff</t>
        </is>
      </c>
      <c r="C82" s="6" t="n">
        <v>0</v>
      </c>
      <c r="D82" s="4" t="inlineStr">
        <is>
          <t xml:space="preserve"> </t>
        </is>
      </c>
      <c r="E82" s="4" t="inlineStr">
        <is>
          <t xml:space="preserve"> </t>
        </is>
      </c>
    </row>
    <row r="83">
      <c r="A83" s="4" t="inlineStr">
        <is>
          <t>Financing Receivable, Revolving, Writeoff</t>
        </is>
      </c>
      <c r="C83" s="6" t="n">
        <v>2642</v>
      </c>
      <c r="D83" s="4" t="inlineStr">
        <is>
          <t xml:space="preserve"> </t>
        </is>
      </c>
      <c r="E83" s="4" t="inlineStr">
        <is>
          <t xml:space="preserve"> </t>
        </is>
      </c>
    </row>
    <row r="84">
      <c r="A84" s="4" t="inlineStr">
        <is>
          <t>Financing Receivable, Revolving, Converted to Term Loan, Writeoff</t>
        </is>
      </c>
      <c r="C84" s="6" t="n">
        <v>0</v>
      </c>
      <c r="D84" s="4" t="inlineStr">
        <is>
          <t xml:space="preserve"> </t>
        </is>
      </c>
      <c r="E84" s="4" t="inlineStr">
        <is>
          <t xml:space="preserve"> </t>
        </is>
      </c>
    </row>
    <row r="85">
      <c r="A85" s="4" t="inlineStr">
        <is>
          <t>Financing Receivable, Allowance for Credit Loss, Writeoff</t>
        </is>
      </c>
      <c r="C85" s="6" t="n">
        <v>5702</v>
      </c>
      <c r="D85" s="4" t="inlineStr">
        <is>
          <t xml:space="preserve"> </t>
        </is>
      </c>
      <c r="E85" s="4" t="inlineStr">
        <is>
          <t xml:space="preserve"> </t>
        </is>
      </c>
    </row>
    <row r="86">
      <c r="A86" s="4" t="inlineStr">
        <is>
          <t>Commercial [Member] | General business [Member]</t>
        </is>
      </c>
      <c r="C86" s="4" t="inlineStr">
        <is>
          <t xml:space="preserve"> </t>
        </is>
      </c>
      <c r="D86" s="4" t="inlineStr">
        <is>
          <t xml:space="preserve"> </t>
        </is>
      </c>
      <c r="E86" s="4" t="inlineStr">
        <is>
          <t xml:space="preserve"> </t>
        </is>
      </c>
    </row>
    <row r="87">
      <c r="A87" s="3" t="inlineStr">
        <is>
          <t>Financing Receivable, Credit Quality Indicator Line Items [Abstract]</t>
        </is>
      </c>
      <c r="C87" s="4" t="inlineStr">
        <is>
          <t xml:space="preserve"> </t>
        </is>
      </c>
      <c r="D87" s="4" t="inlineStr">
        <is>
          <t xml:space="preserve"> </t>
        </is>
      </c>
      <c r="E87" s="4" t="inlineStr">
        <is>
          <t xml:space="preserve"> </t>
        </is>
      </c>
    </row>
    <row r="88">
      <c r="A88" s="4" t="inlineStr">
        <is>
          <t>Financing Receivable, Originated, Year One</t>
        </is>
      </c>
      <c r="C88" s="6" t="n">
        <v>957133</v>
      </c>
      <c r="D88" s="6" t="n">
        <v>743653</v>
      </c>
      <c r="E88" s="4" t="inlineStr">
        <is>
          <t xml:space="preserve"> </t>
        </is>
      </c>
    </row>
    <row r="89">
      <c r="A89" s="4" t="inlineStr">
        <is>
          <t>Financing Receivable, Originated, Year 2</t>
        </is>
      </c>
      <c r="C89" s="6" t="n">
        <v>487327</v>
      </c>
      <c r="D89" s="6" t="n">
        <v>377073</v>
      </c>
      <c r="E89" s="4" t="inlineStr">
        <is>
          <t xml:space="preserve"> </t>
        </is>
      </c>
    </row>
    <row r="90">
      <c r="A90" s="4" t="inlineStr">
        <is>
          <t>Financing Receivable, Originated, Year 3</t>
        </is>
      </c>
      <c r="C90" s="6" t="n">
        <v>234871</v>
      </c>
      <c r="D90" s="6" t="n">
        <v>199600</v>
      </c>
      <c r="E90" s="4" t="inlineStr">
        <is>
          <t xml:space="preserve"> </t>
        </is>
      </c>
    </row>
    <row r="91">
      <c r="A91" s="4" t="inlineStr">
        <is>
          <t>Financing Receivable, Originated, Year 4</t>
        </is>
      </c>
      <c r="C91" s="6" t="n">
        <v>140231</v>
      </c>
      <c r="D91" s="6" t="n">
        <v>177093</v>
      </c>
      <c r="E91" s="4" t="inlineStr">
        <is>
          <t xml:space="preserve"> </t>
        </is>
      </c>
    </row>
    <row r="92">
      <c r="A92" s="4" t="inlineStr">
        <is>
          <t>Financing Receivable, Originated, Year 5</t>
        </is>
      </c>
      <c r="C92" s="6" t="n">
        <v>101421</v>
      </c>
      <c r="D92" s="6" t="n">
        <v>143899</v>
      </c>
      <c r="E92" s="4" t="inlineStr">
        <is>
          <t xml:space="preserve"> </t>
        </is>
      </c>
    </row>
    <row r="93">
      <c r="A93" s="4" t="inlineStr">
        <is>
          <t>Financing Receivable, Originated, More Than Five Years</t>
        </is>
      </c>
      <c r="C93" s="6" t="n">
        <v>296087</v>
      </c>
      <c r="D93" s="6" t="n">
        <v>289277</v>
      </c>
      <c r="E93" s="4" t="inlineStr">
        <is>
          <t xml:space="preserve"> </t>
        </is>
      </c>
    </row>
    <row r="94">
      <c r="A94" s="4" t="inlineStr">
        <is>
          <t>Financing Receivable, Revolving</t>
        </is>
      </c>
      <c r="C94" s="6" t="n">
        <v>1427973</v>
      </c>
      <c r="D94" s="6" t="n">
        <v>1578209</v>
      </c>
      <c r="E94" s="4" t="inlineStr">
        <is>
          <t xml:space="preserve"> </t>
        </is>
      </c>
    </row>
    <row r="95">
      <c r="A95" s="4" t="inlineStr">
        <is>
          <t>Financing Receivable, Revolving, Converted to Term Loan</t>
        </is>
      </c>
      <c r="C95" s="6" t="n">
        <v>2169</v>
      </c>
      <c r="D95" s="6" t="n">
        <v>2367</v>
      </c>
      <c r="E95" s="4" t="inlineStr">
        <is>
          <t xml:space="preserve"> </t>
        </is>
      </c>
    </row>
    <row r="96">
      <c r="A96" s="4" t="inlineStr">
        <is>
          <t>Total</t>
        </is>
      </c>
      <c r="C96" s="6" t="n">
        <v>3647212</v>
      </c>
      <c r="D96" s="6" t="n">
        <v>3511171</v>
      </c>
      <c r="E96" s="4" t="inlineStr">
        <is>
          <t xml:space="preserve"> </t>
        </is>
      </c>
    </row>
    <row r="97">
      <c r="A97" s="4" t="inlineStr">
        <is>
          <t>Financing Receivable, Year One, Originated, Current Fiscal Year, Writeoff</t>
        </is>
      </c>
      <c r="C97" s="6" t="n">
        <v>0</v>
      </c>
      <c r="D97" s="4" t="inlineStr">
        <is>
          <t xml:space="preserve"> </t>
        </is>
      </c>
      <c r="E97" s="4" t="inlineStr">
        <is>
          <t xml:space="preserve"> </t>
        </is>
      </c>
    </row>
    <row r="98">
      <c r="A98" s="4" t="inlineStr">
        <is>
          <t>Financing Receivable, Year Two, Originated, Fiscal Year before Current Fiscal Year, Writeoff</t>
        </is>
      </c>
      <c r="C98" s="6" t="n">
        <v>0</v>
      </c>
      <c r="D98" s="4" t="inlineStr">
        <is>
          <t xml:space="preserve"> </t>
        </is>
      </c>
      <c r="E98" s="4" t="inlineStr">
        <is>
          <t xml:space="preserve"> </t>
        </is>
      </c>
    </row>
    <row r="99">
      <c r="A99" s="4" t="inlineStr">
        <is>
          <t>Financing Receivable, Year Three, Originated, Two Years before Current Fiscal Year, Writeoff</t>
        </is>
      </c>
      <c r="C99" s="6" t="n">
        <v>4598</v>
      </c>
      <c r="D99" s="4" t="inlineStr">
        <is>
          <t xml:space="preserve"> </t>
        </is>
      </c>
      <c r="E99" s="4" t="inlineStr">
        <is>
          <t xml:space="preserve"> </t>
        </is>
      </c>
    </row>
    <row r="100">
      <c r="A100" s="4" t="inlineStr">
        <is>
          <t>Financing Receivable, Year Four, Originated, Three Years before Current Fiscal Year, Writeoff</t>
        </is>
      </c>
      <c r="C100" s="6" t="n">
        <v>2</v>
      </c>
      <c r="D100" s="4" t="inlineStr">
        <is>
          <t xml:space="preserve"> </t>
        </is>
      </c>
      <c r="E100" s="4" t="inlineStr">
        <is>
          <t xml:space="preserve"> </t>
        </is>
      </c>
    </row>
    <row r="101">
      <c r="A101" s="4" t="inlineStr">
        <is>
          <t>Financing Receivable, Year Five, Originated, Four Years before Current Fiscal Year, Writeoff</t>
        </is>
      </c>
      <c r="C101" s="6" t="n">
        <v>0</v>
      </c>
      <c r="D101" s="4" t="inlineStr">
        <is>
          <t xml:space="preserve"> </t>
        </is>
      </c>
      <c r="E101" s="4" t="inlineStr">
        <is>
          <t xml:space="preserve"> </t>
        </is>
      </c>
    </row>
    <row r="102">
      <c r="A102" s="4" t="inlineStr">
        <is>
          <t>Financing Receivable, Originated, More than Five Years before Current Fiscal Year, Writeoff</t>
        </is>
      </c>
      <c r="C102" s="6" t="n">
        <v>48</v>
      </c>
      <c r="D102" s="4" t="inlineStr">
        <is>
          <t xml:space="preserve"> </t>
        </is>
      </c>
      <c r="E102" s="4" t="inlineStr">
        <is>
          <t xml:space="preserve"> </t>
        </is>
      </c>
    </row>
    <row r="103">
      <c r="A103" s="4" t="inlineStr">
        <is>
          <t>Financing Receivable, Revolving, Writeoff</t>
        </is>
      </c>
      <c r="C103" s="6" t="n">
        <v>10</v>
      </c>
      <c r="D103" s="4" t="inlineStr">
        <is>
          <t xml:space="preserve"> </t>
        </is>
      </c>
      <c r="E103" s="4" t="inlineStr">
        <is>
          <t xml:space="preserve"> </t>
        </is>
      </c>
    </row>
    <row r="104">
      <c r="A104" s="4" t="inlineStr">
        <is>
          <t>Financing Receivable, Revolving, Converted to Term Loan, Writeoff</t>
        </is>
      </c>
      <c r="C104" s="6" t="n">
        <v>38</v>
      </c>
      <c r="D104" s="4" t="inlineStr">
        <is>
          <t xml:space="preserve"> </t>
        </is>
      </c>
      <c r="E104" s="4" t="inlineStr">
        <is>
          <t xml:space="preserve"> </t>
        </is>
      </c>
    </row>
    <row r="105">
      <c r="A105" s="4" t="inlineStr">
        <is>
          <t>Financing Receivable, Allowance for Credit Loss, Writeoff</t>
        </is>
      </c>
      <c r="C105" s="6" t="n">
        <v>4696</v>
      </c>
      <c r="D105" s="4" t="inlineStr">
        <is>
          <t xml:space="preserve"> </t>
        </is>
      </c>
      <c r="E105" s="4" t="inlineStr">
        <is>
          <t xml:space="preserve"> </t>
        </is>
      </c>
    </row>
    <row r="106">
      <c r="A106" s="4" t="inlineStr">
        <is>
          <t>Commercial real estate [Member]</t>
        </is>
      </c>
      <c r="C106" s="4" t="inlineStr">
        <is>
          <t xml:space="preserve"> </t>
        </is>
      </c>
      <c r="D106" s="4" t="inlineStr">
        <is>
          <t xml:space="preserve"> </t>
        </is>
      </c>
      <c r="E106" s="4" t="inlineStr">
        <is>
          <t xml:space="preserve"> </t>
        </is>
      </c>
    </row>
    <row r="107">
      <c r="A107" s="3" t="inlineStr">
        <is>
          <t>Financing Receivable, Credit Quality Indicator Line Items [Abstract]</t>
        </is>
      </c>
      <c r="C107" s="4" t="inlineStr">
        <is>
          <t xml:space="preserve"> </t>
        </is>
      </c>
      <c r="D107" s="4" t="inlineStr">
        <is>
          <t xml:space="preserve"> </t>
        </is>
      </c>
      <c r="E107" s="4" t="inlineStr">
        <is>
          <t xml:space="preserve"> </t>
        </is>
      </c>
    </row>
    <row r="108">
      <c r="A108" s="4" t="inlineStr">
        <is>
          <t>Financing Receivable, Originated, Year One</t>
        </is>
      </c>
      <c r="C108" s="6" t="n">
        <v>399883</v>
      </c>
      <c r="D108" s="6" t="n">
        <v>1188483</v>
      </c>
      <c r="E108" s="4" t="inlineStr">
        <is>
          <t xml:space="preserve"> </t>
        </is>
      </c>
    </row>
    <row r="109">
      <c r="A109" s="4" t="inlineStr">
        <is>
          <t>Financing Receivable, Originated, Year 2</t>
        </is>
      </c>
      <c r="C109" s="6" t="n">
        <v>1942389</v>
      </c>
      <c r="D109" s="6" t="n">
        <v>1158002</v>
      </c>
      <c r="E109" s="4" t="inlineStr">
        <is>
          <t xml:space="preserve"> </t>
        </is>
      </c>
    </row>
    <row r="110">
      <c r="A110" s="4" t="inlineStr">
        <is>
          <t>Financing Receivable, Originated, Year 3</t>
        </is>
      </c>
      <c r="C110" s="6" t="n">
        <v>1194762</v>
      </c>
      <c r="D110" s="6" t="n">
        <v>552616</v>
      </c>
      <c r="E110" s="4" t="inlineStr">
        <is>
          <t xml:space="preserve"> </t>
        </is>
      </c>
    </row>
    <row r="111">
      <c r="A111" s="4" t="inlineStr">
        <is>
          <t>Financing Receivable, Originated, Year 4</t>
        </is>
      </c>
      <c r="C111" s="6" t="n">
        <v>416647</v>
      </c>
      <c r="D111" s="6" t="n">
        <v>648561</v>
      </c>
      <c r="E111" s="4" t="inlineStr">
        <is>
          <t xml:space="preserve"> </t>
        </is>
      </c>
    </row>
    <row r="112">
      <c r="A112" s="4" t="inlineStr">
        <is>
          <t>Financing Receivable, Originated, Year 5</t>
        </is>
      </c>
      <c r="C112" s="6" t="n">
        <v>520725</v>
      </c>
      <c r="D112" s="6" t="n">
        <v>247625</v>
      </c>
      <c r="E112" s="4" t="inlineStr">
        <is>
          <t xml:space="preserve"> </t>
        </is>
      </c>
    </row>
    <row r="113">
      <c r="A113" s="4" t="inlineStr">
        <is>
          <t>Financing Receivable, Originated, More Than Five Years</t>
        </is>
      </c>
      <c r="C113" s="6" t="n">
        <v>727146</v>
      </c>
      <c r="D113" s="6" t="n">
        <v>649874</v>
      </c>
      <c r="E113" s="4" t="inlineStr">
        <is>
          <t xml:space="preserve"> </t>
        </is>
      </c>
    </row>
    <row r="114">
      <c r="A114" s="4" t="inlineStr">
        <is>
          <t>Financing Receivable, Revolving</t>
        </is>
      </c>
      <c r="C114" s="6" t="n">
        <v>136095</v>
      </c>
      <c r="D114" s="6" t="n">
        <v>161616</v>
      </c>
      <c r="E114" s="4" t="inlineStr">
        <is>
          <t xml:space="preserve"> </t>
        </is>
      </c>
    </row>
    <row r="115">
      <c r="A115" s="4" t="inlineStr">
        <is>
          <t>Financing Receivable, Revolving, Converted to Term Loan</t>
        </is>
      </c>
      <c r="C115" s="6" t="n">
        <v>0</v>
      </c>
      <c r="D115" s="6" t="n">
        <v>0</v>
      </c>
      <c r="E115" s="4" t="inlineStr">
        <is>
          <t xml:space="preserve"> </t>
        </is>
      </c>
    </row>
    <row r="116">
      <c r="A116" s="4" t="inlineStr">
        <is>
          <t>Total</t>
        </is>
      </c>
      <c r="C116" s="6" t="n">
        <v>5337647</v>
      </c>
      <c r="D116" s="6" t="n">
        <v>4606777</v>
      </c>
      <c r="E116" s="4" t="inlineStr">
        <is>
          <t xml:space="preserve"> </t>
        </is>
      </c>
    </row>
    <row r="117">
      <c r="A117" s="4" t="inlineStr">
        <is>
          <t>Financing Receivable, Year One, Originated, Current Fiscal Year, Writeoff</t>
        </is>
      </c>
      <c r="C117" s="6" t="n">
        <v>0</v>
      </c>
      <c r="D117" s="4" t="inlineStr">
        <is>
          <t xml:space="preserve"> </t>
        </is>
      </c>
      <c r="E117" s="4" t="inlineStr">
        <is>
          <t xml:space="preserve"> </t>
        </is>
      </c>
    </row>
    <row r="118">
      <c r="A118" s="4" t="inlineStr">
        <is>
          <t>Financing Receivable, Year Two, Originated, Fiscal Year before Current Fiscal Year, Writeoff</t>
        </is>
      </c>
      <c r="C118" s="6" t="n">
        <v>0</v>
      </c>
      <c r="D118" s="4" t="inlineStr">
        <is>
          <t xml:space="preserve"> </t>
        </is>
      </c>
      <c r="E118" s="4" t="inlineStr">
        <is>
          <t xml:space="preserve"> </t>
        </is>
      </c>
    </row>
    <row r="119">
      <c r="A119" s="4" t="inlineStr">
        <is>
          <t>Financing Receivable, Year Three, Originated, Two Years before Current Fiscal Year, Writeoff</t>
        </is>
      </c>
      <c r="C119" s="6" t="n">
        <v>0</v>
      </c>
      <c r="D119" s="4" t="inlineStr">
        <is>
          <t xml:space="preserve"> </t>
        </is>
      </c>
      <c r="E119" s="4" t="inlineStr">
        <is>
          <t xml:space="preserve"> </t>
        </is>
      </c>
    </row>
    <row r="120">
      <c r="A120" s="4" t="inlineStr">
        <is>
          <t>Financing Receivable, Year Four, Originated, Three Years before Current Fiscal Year, Writeoff</t>
        </is>
      </c>
      <c r="C120" s="6" t="n">
        <v>0</v>
      </c>
      <c r="D120" s="4" t="inlineStr">
        <is>
          <t xml:space="preserve"> </t>
        </is>
      </c>
      <c r="E120" s="4" t="inlineStr">
        <is>
          <t xml:space="preserve"> </t>
        </is>
      </c>
    </row>
    <row r="121">
      <c r="A121" s="4" t="inlineStr">
        <is>
          <t>Financing Receivable, Year Five, Originated, Four Years before Current Fiscal Year, Writeoff</t>
        </is>
      </c>
      <c r="C121" s="6" t="n">
        <v>0</v>
      </c>
      <c r="D121" s="4" t="inlineStr">
        <is>
          <t xml:space="preserve"> </t>
        </is>
      </c>
      <c r="E121" s="4" t="inlineStr">
        <is>
          <t xml:space="preserve"> </t>
        </is>
      </c>
    </row>
    <row r="122">
      <c r="A122" s="4" t="inlineStr">
        <is>
          <t>Financing Receivable, Originated, More than Five Years before Current Fiscal Year, Writeoff</t>
        </is>
      </c>
      <c r="C122" s="6" t="n">
        <v>8446</v>
      </c>
      <c r="D122" s="4" t="inlineStr">
        <is>
          <t xml:space="preserve"> </t>
        </is>
      </c>
      <c r="E122" s="4" t="inlineStr">
        <is>
          <t xml:space="preserve"> </t>
        </is>
      </c>
    </row>
    <row r="123">
      <c r="A123" s="4" t="inlineStr">
        <is>
          <t>Financing Receivable, Revolving, Writeoff</t>
        </is>
      </c>
      <c r="C123" s="6" t="n">
        <v>0</v>
      </c>
      <c r="D123" s="4" t="inlineStr">
        <is>
          <t xml:space="preserve"> </t>
        </is>
      </c>
      <c r="E123" s="4" t="inlineStr">
        <is>
          <t xml:space="preserve"> </t>
        </is>
      </c>
    </row>
    <row r="124">
      <c r="A124" s="4" t="inlineStr">
        <is>
          <t>Financing Receivable, Revolving, Converted to Term Loan, Writeoff</t>
        </is>
      </c>
      <c r="C124" s="6" t="n">
        <v>0</v>
      </c>
      <c r="D124" s="4" t="inlineStr">
        <is>
          <t xml:space="preserve"> </t>
        </is>
      </c>
      <c r="E124" s="4" t="inlineStr">
        <is>
          <t xml:space="preserve"> </t>
        </is>
      </c>
    </row>
    <row r="125">
      <c r="A125" s="4" t="inlineStr">
        <is>
          <t>Financing Receivable, Allowance for Credit Loss, Writeoff</t>
        </is>
      </c>
      <c r="C125" s="6" t="n">
        <v>8446</v>
      </c>
      <c r="D125" s="6" t="n">
        <v>269</v>
      </c>
      <c r="E125" s="6" t="n">
        <v>2485</v>
      </c>
    </row>
    <row r="126">
      <c r="A126" s="4" t="inlineStr">
        <is>
          <t>Loans to individuals [Member]</t>
        </is>
      </c>
      <c r="C126" s="4" t="inlineStr">
        <is>
          <t xml:space="preserve"> </t>
        </is>
      </c>
      <c r="D126" s="4" t="inlineStr">
        <is>
          <t xml:space="preserve"> </t>
        </is>
      </c>
      <c r="E126" s="4" t="inlineStr">
        <is>
          <t xml:space="preserve"> </t>
        </is>
      </c>
    </row>
    <row r="127">
      <c r="A127" s="3" t="inlineStr">
        <is>
          <t>Financing Receivable, Credit Quality Indicator Line Items [Abstract]</t>
        </is>
      </c>
      <c r="C127" s="4" t="inlineStr">
        <is>
          <t xml:space="preserve"> </t>
        </is>
      </c>
      <c r="D127" s="4" t="inlineStr">
        <is>
          <t xml:space="preserve"> </t>
        </is>
      </c>
      <c r="E127" s="4" t="inlineStr">
        <is>
          <t xml:space="preserve"> </t>
        </is>
      </c>
    </row>
    <row r="128">
      <c r="A128" s="4" t="inlineStr">
        <is>
          <t>Financing Receivable, Originated, Year One</t>
        </is>
      </c>
      <c r="C128" s="6" t="n">
        <v>645429</v>
      </c>
      <c r="D128" s="6" t="n">
        <v>609400</v>
      </c>
      <c r="E128" s="4" t="inlineStr">
        <is>
          <t xml:space="preserve"> </t>
        </is>
      </c>
    </row>
    <row r="129">
      <c r="A129" s="4" t="inlineStr">
        <is>
          <t>Financing Receivable, Originated, Year 2</t>
        </is>
      </c>
      <c r="C129" s="6" t="n">
        <v>553964</v>
      </c>
      <c r="D129" s="6" t="n">
        <v>570755</v>
      </c>
      <c r="E129" s="4" t="inlineStr">
        <is>
          <t xml:space="preserve"> </t>
        </is>
      </c>
    </row>
    <row r="130">
      <c r="A130" s="4" t="inlineStr">
        <is>
          <t>Financing Receivable, Originated, Year 3</t>
        </is>
      </c>
      <c r="C130" s="6" t="n">
        <v>494933</v>
      </c>
      <c r="D130" s="6" t="n">
        <v>560186</v>
      </c>
      <c r="E130" s="4" t="inlineStr">
        <is>
          <t xml:space="preserve"> </t>
        </is>
      </c>
    </row>
    <row r="131">
      <c r="A131" s="4" t="inlineStr">
        <is>
          <t>Financing Receivable, Originated, Year 4</t>
        </is>
      </c>
      <c r="C131" s="6" t="n">
        <v>492494</v>
      </c>
      <c r="D131" s="6" t="n">
        <v>247994</v>
      </c>
      <c r="E131" s="4" t="inlineStr">
        <is>
          <t xml:space="preserve"> </t>
        </is>
      </c>
    </row>
    <row r="132">
      <c r="A132" s="4" t="inlineStr">
        <is>
          <t>Financing Receivable, Originated, Year 5</t>
        </is>
      </c>
      <c r="C132" s="6" t="n">
        <v>137519</v>
      </c>
      <c r="D132" s="6" t="n">
        <v>131036</v>
      </c>
      <c r="E132" s="4" t="inlineStr">
        <is>
          <t xml:space="preserve"> </t>
        </is>
      </c>
    </row>
    <row r="133">
      <c r="A133" s="4" t="inlineStr">
        <is>
          <t>Financing Receivable, Originated, More Than Five Years</t>
        </is>
      </c>
      <c r="C133" s="6" t="n">
        <v>527334</v>
      </c>
      <c r="D133" s="6" t="n">
        <v>684939</v>
      </c>
      <c r="E133" s="4" t="inlineStr">
        <is>
          <t xml:space="preserve"> </t>
        </is>
      </c>
    </row>
    <row r="134">
      <c r="A134" s="4" t="inlineStr">
        <is>
          <t>Financing Receivable, Revolving</t>
        </is>
      </c>
      <c r="C134" s="6" t="n">
        <v>887078</v>
      </c>
      <c r="D134" s="6" t="n">
        <v>910199</v>
      </c>
      <c r="E134" s="4" t="inlineStr">
        <is>
          <t xml:space="preserve"> </t>
        </is>
      </c>
    </row>
    <row r="135">
      <c r="A135" s="4" t="inlineStr">
        <is>
          <t>Financing Receivable, Revolving, Converted to Term Loan</t>
        </is>
      </c>
      <c r="C135" s="6" t="n">
        <v>24801</v>
      </c>
      <c r="D135" s="6" t="n">
        <v>23365</v>
      </c>
      <c r="E135" s="4" t="inlineStr">
        <is>
          <t xml:space="preserve"> </t>
        </is>
      </c>
    </row>
    <row r="136">
      <c r="A136" s="4" t="inlineStr">
        <is>
          <t>Total</t>
        </is>
      </c>
      <c r="C136" s="6" t="n">
        <v>3763552</v>
      </c>
      <c r="D136" s="6" t="n">
        <v>3737874</v>
      </c>
      <c r="E136" s="4" t="inlineStr">
        <is>
          <t xml:space="preserve"> </t>
        </is>
      </c>
    </row>
    <row r="137">
      <c r="A137" s="4" t="inlineStr">
        <is>
          <t>Financing Receivable, Allowance for Credit Loss, Writeoff</t>
        </is>
      </c>
      <c r="C137" s="6" t="n">
        <v>5972</v>
      </c>
      <c r="D137" s="6" t="n">
        <v>6095</v>
      </c>
      <c r="E137" s="7" t="n">
        <v>4910</v>
      </c>
    </row>
    <row r="138">
      <c r="A138" s="4" t="inlineStr">
        <is>
          <t>Loans to individuals [Member] | Residential mortgage [Member]</t>
        </is>
      </c>
      <c r="C138" s="4" t="inlineStr">
        <is>
          <t xml:space="preserve"> </t>
        </is>
      </c>
      <c r="D138" s="4" t="inlineStr">
        <is>
          <t xml:space="preserve"> </t>
        </is>
      </c>
      <c r="E138" s="4" t="inlineStr">
        <is>
          <t xml:space="preserve"> </t>
        </is>
      </c>
    </row>
    <row r="139">
      <c r="A139" s="3" t="inlineStr">
        <is>
          <t>Financing Receivable, Credit Quality Indicator Line Items [Abstract]</t>
        </is>
      </c>
      <c r="C139" s="4" t="inlineStr">
        <is>
          <t xml:space="preserve"> </t>
        </is>
      </c>
      <c r="D139" s="4" t="inlineStr">
        <is>
          <t xml:space="preserve"> </t>
        </is>
      </c>
      <c r="E139" s="4" t="inlineStr">
        <is>
          <t xml:space="preserve"> </t>
        </is>
      </c>
    </row>
    <row r="140">
      <c r="A140" s="4" t="inlineStr">
        <is>
          <t>Financing Receivable, Originated, Year One</t>
        </is>
      </c>
      <c r="C140" s="6" t="n">
        <v>426325</v>
      </c>
      <c r="D140" s="6" t="n">
        <v>354529</v>
      </c>
      <c r="E140" s="4" t="inlineStr">
        <is>
          <t xml:space="preserve"> </t>
        </is>
      </c>
    </row>
    <row r="141">
      <c r="A141" s="4" t="inlineStr">
        <is>
          <t>Financing Receivable, Originated, Year 2</t>
        </is>
      </c>
      <c r="C141" s="6" t="n">
        <v>322442</v>
      </c>
      <c r="D141" s="6" t="n">
        <v>374927</v>
      </c>
      <c r="E141" s="4" t="inlineStr">
        <is>
          <t xml:space="preserve"> </t>
        </is>
      </c>
    </row>
    <row r="142">
      <c r="A142" s="4" t="inlineStr">
        <is>
          <t>Financing Receivable, Originated, Year 3</t>
        </is>
      </c>
      <c r="C142" s="6" t="n">
        <v>343295</v>
      </c>
      <c r="D142" s="6" t="n">
        <v>395948</v>
      </c>
      <c r="E142" s="4" t="inlineStr">
        <is>
          <t xml:space="preserve"> </t>
        </is>
      </c>
    </row>
    <row r="143">
      <c r="A143" s="4" t="inlineStr">
        <is>
          <t>Financing Receivable, Originated, Year 4</t>
        </is>
      </c>
      <c r="C143" s="6" t="n">
        <v>351647</v>
      </c>
      <c r="D143" s="6" t="n">
        <v>63504</v>
      </c>
      <c r="E143" s="4" t="inlineStr">
        <is>
          <t xml:space="preserve"> </t>
        </is>
      </c>
    </row>
    <row r="144">
      <c r="A144" s="4" t="inlineStr">
        <is>
          <t>Financing Receivable, Originated, Year 5</t>
        </is>
      </c>
      <c r="C144" s="6" t="n">
        <v>55200</v>
      </c>
      <c r="D144" s="6" t="n">
        <v>42571</v>
      </c>
      <c r="E144" s="4" t="inlineStr">
        <is>
          <t xml:space="preserve"> </t>
        </is>
      </c>
    </row>
    <row r="145">
      <c r="A145" s="4" t="inlineStr">
        <is>
          <t>Financing Receivable, Originated, More Than Five Years</t>
        </is>
      </c>
      <c r="C145" s="6" t="n">
        <v>255920</v>
      </c>
      <c r="D145" s="6" t="n">
        <v>281290</v>
      </c>
      <c r="E145" s="4" t="inlineStr">
        <is>
          <t xml:space="preserve"> </t>
        </is>
      </c>
    </row>
    <row r="146">
      <c r="A146" s="4" t="inlineStr">
        <is>
          <t>Financing Receivable, Revolving</t>
        </is>
      </c>
      <c r="C146" s="6" t="n">
        <v>381158</v>
      </c>
      <c r="D146" s="6" t="n">
        <v>354986</v>
      </c>
      <c r="E146" s="4" t="inlineStr">
        <is>
          <t xml:space="preserve"> </t>
        </is>
      </c>
    </row>
    <row r="147">
      <c r="A147" s="4" t="inlineStr">
        <is>
          <t>Financing Receivable, Revolving, Converted to Term Loan</t>
        </is>
      </c>
      <c r="C147" s="6" t="n">
        <v>24653</v>
      </c>
      <c r="D147" s="6" t="n">
        <v>23029</v>
      </c>
      <c r="E147" s="4" t="inlineStr">
        <is>
          <t xml:space="preserve"> </t>
        </is>
      </c>
    </row>
    <row r="148">
      <c r="A148" s="4" t="inlineStr">
        <is>
          <t>Total</t>
        </is>
      </c>
      <c r="C148" s="6" t="n">
        <v>2160640</v>
      </c>
      <c r="D148" s="6" t="n">
        <v>1890784</v>
      </c>
      <c r="E148" s="4" t="inlineStr">
        <is>
          <t xml:space="preserve"> </t>
        </is>
      </c>
    </row>
    <row r="149">
      <c r="A149" s="4" t="inlineStr">
        <is>
          <t>Financing Receivable, Year One, Originated, Current Fiscal Year, Writeoff</t>
        </is>
      </c>
      <c r="C149" s="6" t="n">
        <v>0</v>
      </c>
      <c r="D149" s="4" t="inlineStr">
        <is>
          <t xml:space="preserve"> </t>
        </is>
      </c>
      <c r="E149" s="4" t="inlineStr">
        <is>
          <t xml:space="preserve"> </t>
        </is>
      </c>
    </row>
    <row r="150">
      <c r="A150" s="4" t="inlineStr">
        <is>
          <t>Financing Receivable, Year Two, Originated, Fiscal Year before Current Fiscal Year, Writeoff</t>
        </is>
      </c>
      <c r="C150" s="6" t="n">
        <v>0</v>
      </c>
      <c r="D150" s="4" t="inlineStr">
        <is>
          <t xml:space="preserve"> </t>
        </is>
      </c>
      <c r="E150" s="4" t="inlineStr">
        <is>
          <t xml:space="preserve"> </t>
        </is>
      </c>
    </row>
    <row r="151">
      <c r="A151" s="4" t="inlineStr">
        <is>
          <t>Financing Receivable, Year Three, Originated, Two Years before Current Fiscal Year, Writeoff</t>
        </is>
      </c>
      <c r="C151" s="6" t="n">
        <v>51</v>
      </c>
      <c r="D151" s="4" t="inlineStr">
        <is>
          <t xml:space="preserve"> </t>
        </is>
      </c>
      <c r="E151" s="4" t="inlineStr">
        <is>
          <t xml:space="preserve"> </t>
        </is>
      </c>
    </row>
    <row r="152">
      <c r="A152" s="4" t="inlineStr">
        <is>
          <t>Financing Receivable, Year Four, Originated, Three Years before Current Fiscal Year, Writeoff</t>
        </is>
      </c>
      <c r="C152" s="6" t="n">
        <v>4</v>
      </c>
      <c r="D152" s="4" t="inlineStr">
        <is>
          <t xml:space="preserve"> </t>
        </is>
      </c>
      <c r="E152" s="4" t="inlineStr">
        <is>
          <t xml:space="preserve"> </t>
        </is>
      </c>
    </row>
    <row r="153">
      <c r="A153" s="4" t="inlineStr">
        <is>
          <t>Financing Receivable, Year Five, Originated, Four Years before Current Fiscal Year, Writeoff</t>
        </is>
      </c>
      <c r="C153" s="6" t="n">
        <v>0</v>
      </c>
      <c r="D153" s="4" t="inlineStr">
        <is>
          <t xml:space="preserve"> </t>
        </is>
      </c>
      <c r="E153" s="4" t="inlineStr">
        <is>
          <t xml:space="preserve"> </t>
        </is>
      </c>
    </row>
    <row r="154">
      <c r="A154" s="4" t="inlineStr">
        <is>
          <t>Financing Receivable, Originated, More than Five Years before Current Fiscal Year, Writeoff</t>
        </is>
      </c>
      <c r="C154" s="6" t="n">
        <v>17</v>
      </c>
      <c r="D154" s="4" t="inlineStr">
        <is>
          <t xml:space="preserve"> </t>
        </is>
      </c>
      <c r="E154" s="4" t="inlineStr">
        <is>
          <t xml:space="preserve"> </t>
        </is>
      </c>
    </row>
    <row r="155">
      <c r="A155" s="4" t="inlineStr">
        <is>
          <t>Financing Receivable, Revolving, Writeoff</t>
        </is>
      </c>
      <c r="C155" s="6" t="n">
        <v>0</v>
      </c>
      <c r="D155" s="4" t="inlineStr">
        <is>
          <t xml:space="preserve"> </t>
        </is>
      </c>
      <c r="E155" s="4" t="inlineStr">
        <is>
          <t xml:space="preserve"> </t>
        </is>
      </c>
    </row>
    <row r="156">
      <c r="A156" s="4" t="inlineStr">
        <is>
          <t>Financing Receivable, Revolving, Converted to Term Loan, Writeoff</t>
        </is>
      </c>
      <c r="C156" s="6" t="n">
        <v>1</v>
      </c>
      <c r="D156" s="4" t="inlineStr">
        <is>
          <t xml:space="preserve"> </t>
        </is>
      </c>
      <c r="E156" s="4" t="inlineStr">
        <is>
          <t xml:space="preserve"> </t>
        </is>
      </c>
    </row>
    <row r="157">
      <c r="A157" s="4" t="inlineStr">
        <is>
          <t>Financing Receivable, Allowance for Credit Loss, Writeoff</t>
        </is>
      </c>
      <c r="C157" s="6" t="n">
        <v>73</v>
      </c>
      <c r="D157" s="4" t="inlineStr">
        <is>
          <t xml:space="preserve"> </t>
        </is>
      </c>
      <c r="E157" s="4" t="inlineStr">
        <is>
          <t xml:space="preserve"> </t>
        </is>
      </c>
    </row>
    <row r="158">
      <c r="A158" s="4" t="inlineStr">
        <is>
          <t>Loans to individuals [Member] | Residential mortgage [Member] | US Government Agency Insured Loans</t>
        </is>
      </c>
      <c r="C158" s="4" t="inlineStr">
        <is>
          <t xml:space="preserve"> </t>
        </is>
      </c>
      <c r="D158" s="4" t="inlineStr">
        <is>
          <t xml:space="preserve"> </t>
        </is>
      </c>
      <c r="E158" s="4" t="inlineStr">
        <is>
          <t xml:space="preserve"> </t>
        </is>
      </c>
    </row>
    <row r="159">
      <c r="A159" s="3" t="inlineStr">
        <is>
          <t>Financing Receivable, Credit Quality Indicator Line Items [Abstract]</t>
        </is>
      </c>
      <c r="C159" s="4" t="inlineStr">
        <is>
          <t xml:space="preserve"> </t>
        </is>
      </c>
      <c r="D159" s="4" t="inlineStr">
        <is>
          <t xml:space="preserve"> </t>
        </is>
      </c>
      <c r="E159" s="4" t="inlineStr">
        <is>
          <t xml:space="preserve"> </t>
        </is>
      </c>
    </row>
    <row r="160">
      <c r="A160" s="4" t="inlineStr">
        <is>
          <t>Financing Receivable, Originated, Year One</t>
        </is>
      </c>
      <c r="C160" s="6" t="n">
        <v>633</v>
      </c>
      <c r="D160" s="6" t="n">
        <v>289</v>
      </c>
      <c r="E160" s="4" t="inlineStr">
        <is>
          <t xml:space="preserve"> </t>
        </is>
      </c>
    </row>
    <row r="161">
      <c r="A161" s="4" t="inlineStr">
        <is>
          <t>Financing Receivable, Originated, Year 2</t>
        </is>
      </c>
      <c r="C161" s="6" t="n">
        <v>1788</v>
      </c>
      <c r="D161" s="6" t="n">
        <v>2254</v>
      </c>
      <c r="E161" s="4" t="inlineStr">
        <is>
          <t xml:space="preserve"> </t>
        </is>
      </c>
    </row>
    <row r="162">
      <c r="A162" s="4" t="inlineStr">
        <is>
          <t>Financing Receivable, Originated, Year 3</t>
        </is>
      </c>
      <c r="C162" s="6" t="n">
        <v>2220</v>
      </c>
      <c r="D162" s="6" t="n">
        <v>9299</v>
      </c>
      <c r="E162" s="4" t="inlineStr">
        <is>
          <t xml:space="preserve"> </t>
        </is>
      </c>
    </row>
    <row r="163">
      <c r="A163" s="4" t="inlineStr">
        <is>
          <t>Financing Receivable, Originated, Year 4</t>
        </is>
      </c>
      <c r="C163" s="6" t="n">
        <v>4577</v>
      </c>
      <c r="D163" s="6" t="n">
        <v>12182</v>
      </c>
      <c r="E163" s="4" t="inlineStr">
        <is>
          <t xml:space="preserve"> </t>
        </is>
      </c>
    </row>
    <row r="164">
      <c r="A164" s="4" t="inlineStr">
        <is>
          <t>Financing Receivable, Originated, Year 5</t>
        </is>
      </c>
      <c r="C164" s="6" t="n">
        <v>6816</v>
      </c>
      <c r="D164" s="6" t="n">
        <v>19563</v>
      </c>
      <c r="E164" s="4" t="inlineStr">
        <is>
          <t xml:space="preserve"> </t>
        </is>
      </c>
    </row>
    <row r="165">
      <c r="A165" s="4" t="inlineStr">
        <is>
          <t>Financing Receivable, Originated, More Than Five Years</t>
        </is>
      </c>
      <c r="C165" s="6" t="n">
        <v>133773</v>
      </c>
      <c r="D165" s="6" t="n">
        <v>202353</v>
      </c>
      <c r="E165" s="4" t="inlineStr">
        <is>
          <t xml:space="preserve"> </t>
        </is>
      </c>
    </row>
    <row r="166">
      <c r="A166" s="4" t="inlineStr">
        <is>
          <t>Financing Receivable, Revolving</t>
        </is>
      </c>
      <c r="C166" s="6" t="n">
        <v>0</v>
      </c>
      <c r="D166" s="6" t="n">
        <v>0</v>
      </c>
      <c r="E166" s="4" t="inlineStr">
        <is>
          <t xml:space="preserve"> </t>
        </is>
      </c>
    </row>
    <row r="167">
      <c r="A167" s="4" t="inlineStr">
        <is>
          <t>Financing Receivable, Revolving, Converted to Term Loan</t>
        </is>
      </c>
      <c r="C167" s="6" t="n">
        <v>0</v>
      </c>
      <c r="D167" s="6" t="n">
        <v>0</v>
      </c>
      <c r="E167" s="4" t="inlineStr">
        <is>
          <t xml:space="preserve"> </t>
        </is>
      </c>
    </row>
    <row r="168">
      <c r="A168" s="4" t="inlineStr">
        <is>
          <t>Total</t>
        </is>
      </c>
      <c r="C168" s="6" t="n">
        <v>149807</v>
      </c>
      <c r="D168" s="6" t="n">
        <v>245940</v>
      </c>
      <c r="E168" s="4" t="inlineStr">
        <is>
          <t xml:space="preserve"> </t>
        </is>
      </c>
    </row>
    <row r="169">
      <c r="A169" s="4" t="inlineStr">
        <is>
          <t>Loans to individuals [Member] | Personal [Member]</t>
        </is>
      </c>
      <c r="C169" s="4" t="inlineStr">
        <is>
          <t xml:space="preserve"> </t>
        </is>
      </c>
      <c r="D169" s="4" t="inlineStr">
        <is>
          <t xml:space="preserve"> </t>
        </is>
      </c>
      <c r="E169" s="4" t="inlineStr">
        <is>
          <t xml:space="preserve"> </t>
        </is>
      </c>
    </row>
    <row r="170">
      <c r="A170" s="3" t="inlineStr">
        <is>
          <t>Financing Receivable, Credit Quality Indicator Line Items [Abstract]</t>
        </is>
      </c>
      <c r="C170" s="4" t="inlineStr">
        <is>
          <t xml:space="preserve"> </t>
        </is>
      </c>
      <c r="D170" s="4" t="inlineStr">
        <is>
          <t xml:space="preserve"> </t>
        </is>
      </c>
      <c r="E170" s="4" t="inlineStr">
        <is>
          <t xml:space="preserve"> </t>
        </is>
      </c>
    </row>
    <row r="171">
      <c r="A171" s="4" t="inlineStr">
        <is>
          <t>Financing Receivable, Originated, Year One</t>
        </is>
      </c>
      <c r="C171" s="6" t="n">
        <v>218471</v>
      </c>
      <c r="D171" s="6" t="n">
        <v>254582</v>
      </c>
      <c r="E171" s="4" t="inlineStr">
        <is>
          <t xml:space="preserve"> </t>
        </is>
      </c>
    </row>
    <row r="172">
      <c r="A172" s="4" t="inlineStr">
        <is>
          <t>Financing Receivable, Originated, Year 2</t>
        </is>
      </c>
      <c r="C172" s="6" t="n">
        <v>229734</v>
      </c>
      <c r="D172" s="6" t="n">
        <v>193574</v>
      </c>
      <c r="E172" s="4" t="inlineStr">
        <is>
          <t xml:space="preserve"> </t>
        </is>
      </c>
    </row>
    <row r="173">
      <c r="A173" s="4" t="inlineStr">
        <is>
          <t>Financing Receivable, Originated, Year 3</t>
        </is>
      </c>
      <c r="C173" s="6" t="n">
        <v>149418</v>
      </c>
      <c r="D173" s="6" t="n">
        <v>154939</v>
      </c>
      <c r="E173" s="4" t="inlineStr">
        <is>
          <t xml:space="preserve"> </t>
        </is>
      </c>
    </row>
    <row r="174">
      <c r="A174" s="4" t="inlineStr">
        <is>
          <t>Financing Receivable, Originated, Year 4</t>
        </is>
      </c>
      <c r="C174" s="6" t="n">
        <v>136270</v>
      </c>
      <c r="D174" s="6" t="n">
        <v>172308</v>
      </c>
      <c r="E174" s="4" t="inlineStr">
        <is>
          <t xml:space="preserve"> </t>
        </is>
      </c>
    </row>
    <row r="175">
      <c r="A175" s="4" t="inlineStr">
        <is>
          <t>Financing Receivable, Originated, Year 5</t>
        </is>
      </c>
      <c r="C175" s="6" t="n">
        <v>75503</v>
      </c>
      <c r="D175" s="6" t="n">
        <v>68902</v>
      </c>
      <c r="E175" s="4" t="inlineStr">
        <is>
          <t xml:space="preserve"> </t>
        </is>
      </c>
    </row>
    <row r="176">
      <c r="A176" s="4" t="inlineStr">
        <is>
          <t>Financing Receivable, Originated, More Than Five Years</t>
        </is>
      </c>
      <c r="C176" s="6" t="n">
        <v>137641</v>
      </c>
      <c r="D176" s="6" t="n">
        <v>201296</v>
      </c>
      <c r="E176" s="4" t="inlineStr">
        <is>
          <t xml:space="preserve"> </t>
        </is>
      </c>
    </row>
    <row r="177">
      <c r="A177" s="4" t="inlineStr">
        <is>
          <t>Financing Receivable, Revolving</t>
        </is>
      </c>
      <c r="C177" s="6" t="n">
        <v>505920</v>
      </c>
      <c r="D177" s="6" t="n">
        <v>555213</v>
      </c>
      <c r="E177" s="4" t="inlineStr">
        <is>
          <t xml:space="preserve"> </t>
        </is>
      </c>
    </row>
    <row r="178">
      <c r="A178" s="4" t="inlineStr">
        <is>
          <t>Financing Receivable, Revolving, Converted to Term Loan</t>
        </is>
      </c>
      <c r="C178" s="6" t="n">
        <v>148</v>
      </c>
      <c r="D178" s="6" t="n">
        <v>336</v>
      </c>
      <c r="E178" s="4" t="inlineStr">
        <is>
          <t xml:space="preserve"> </t>
        </is>
      </c>
    </row>
    <row r="179">
      <c r="A179" s="4" t="inlineStr">
        <is>
          <t>Total</t>
        </is>
      </c>
      <c r="C179" s="6" t="n">
        <v>1453105</v>
      </c>
      <c r="D179" s="6" t="n">
        <v>1601150</v>
      </c>
      <c r="E179" s="4" t="inlineStr">
        <is>
          <t xml:space="preserve"> </t>
        </is>
      </c>
    </row>
    <row r="180">
      <c r="A180" s="4" t="inlineStr">
        <is>
          <t>Financing Receivable, Year One, Originated, Current Fiscal Year, Writeoff</t>
        </is>
      </c>
      <c r="B180" s="4" t="inlineStr">
        <is>
          <t>[1]</t>
        </is>
      </c>
      <c r="C180" s="6" t="n">
        <v>5636</v>
      </c>
      <c r="D180" s="4" t="inlineStr">
        <is>
          <t xml:space="preserve"> </t>
        </is>
      </c>
      <c r="E180" s="4" t="inlineStr">
        <is>
          <t xml:space="preserve"> </t>
        </is>
      </c>
    </row>
    <row r="181">
      <c r="A181" s="4" t="inlineStr">
        <is>
          <t>Financing Receivable, Year Two, Originated, Fiscal Year before Current Fiscal Year, Writeoff</t>
        </is>
      </c>
      <c r="B181" s="4" t="inlineStr">
        <is>
          <t>[1]</t>
        </is>
      </c>
      <c r="C181" s="6" t="n">
        <v>82</v>
      </c>
      <c r="D181" s="4" t="inlineStr">
        <is>
          <t xml:space="preserve"> </t>
        </is>
      </c>
      <c r="E181" s="4" t="inlineStr">
        <is>
          <t xml:space="preserve"> </t>
        </is>
      </c>
    </row>
    <row r="182">
      <c r="A182" s="4" t="inlineStr">
        <is>
          <t>Financing Receivable, Year Three, Originated, Two Years before Current Fiscal Year, Writeoff</t>
        </is>
      </c>
      <c r="B182" s="4" t="inlineStr">
        <is>
          <t>[1]</t>
        </is>
      </c>
      <c r="C182" s="6" t="n">
        <v>96</v>
      </c>
      <c r="D182" s="4" t="inlineStr">
        <is>
          <t xml:space="preserve"> </t>
        </is>
      </c>
      <c r="E182" s="4" t="inlineStr">
        <is>
          <t xml:space="preserve"> </t>
        </is>
      </c>
    </row>
    <row r="183">
      <c r="A183" s="4" t="inlineStr">
        <is>
          <t>Financing Receivable, Year Four, Originated, Three Years before Current Fiscal Year, Writeoff</t>
        </is>
      </c>
      <c r="B183" s="4" t="inlineStr">
        <is>
          <t>[1]</t>
        </is>
      </c>
      <c r="C183" s="6" t="n">
        <v>43</v>
      </c>
      <c r="D183" s="4" t="inlineStr">
        <is>
          <t xml:space="preserve"> </t>
        </is>
      </c>
      <c r="E183" s="4" t="inlineStr">
        <is>
          <t xml:space="preserve"> </t>
        </is>
      </c>
    </row>
    <row r="184">
      <c r="A184" s="4" t="inlineStr">
        <is>
          <t>Financing Receivable, Year Five, Originated, Four Years before Current Fiscal Year, Writeoff</t>
        </is>
      </c>
      <c r="B184" s="4" t="inlineStr">
        <is>
          <t>[1]</t>
        </is>
      </c>
      <c r="C184" s="6" t="n">
        <v>0</v>
      </c>
      <c r="D184" s="4" t="inlineStr">
        <is>
          <t xml:space="preserve"> </t>
        </is>
      </c>
      <c r="E184" s="4" t="inlineStr">
        <is>
          <t xml:space="preserve"> </t>
        </is>
      </c>
    </row>
    <row r="185">
      <c r="A185" s="4" t="inlineStr">
        <is>
          <t>Financing Receivable, Originated, More than Five Years before Current Fiscal Year, Writeoff</t>
        </is>
      </c>
      <c r="B185" s="4" t="inlineStr">
        <is>
          <t>[1]</t>
        </is>
      </c>
      <c r="C185" s="6" t="n">
        <v>10</v>
      </c>
      <c r="D185" s="4" t="inlineStr">
        <is>
          <t xml:space="preserve"> </t>
        </is>
      </c>
      <c r="E185" s="4" t="inlineStr">
        <is>
          <t xml:space="preserve"> </t>
        </is>
      </c>
    </row>
    <row r="186">
      <c r="A186" s="4" t="inlineStr">
        <is>
          <t>Financing Receivable, Revolving, Writeoff</t>
        </is>
      </c>
      <c r="B186" s="4" t="inlineStr">
        <is>
          <t>[1]</t>
        </is>
      </c>
      <c r="C186" s="6" t="n">
        <v>6</v>
      </c>
      <c r="D186" s="4" t="inlineStr">
        <is>
          <t xml:space="preserve"> </t>
        </is>
      </c>
      <c r="E186" s="4" t="inlineStr">
        <is>
          <t xml:space="preserve"> </t>
        </is>
      </c>
    </row>
    <row r="187">
      <c r="A187" s="4" t="inlineStr">
        <is>
          <t>Financing Receivable, Revolving, Converted to Term Loan, Writeoff</t>
        </is>
      </c>
      <c r="B187" s="4" t="inlineStr">
        <is>
          <t>[1]</t>
        </is>
      </c>
      <c r="C187" s="6" t="n">
        <v>26</v>
      </c>
      <c r="D187" s="4" t="inlineStr">
        <is>
          <t xml:space="preserve"> </t>
        </is>
      </c>
      <c r="E187" s="4" t="inlineStr">
        <is>
          <t xml:space="preserve"> </t>
        </is>
      </c>
    </row>
    <row r="188">
      <c r="A188" s="4" t="inlineStr">
        <is>
          <t>Financing Receivable, Allowance for Credit Loss, Writeoff</t>
        </is>
      </c>
      <c r="B188" s="4" t="inlineStr">
        <is>
          <t>[1]</t>
        </is>
      </c>
      <c r="C188" s="6" t="n">
        <v>5899</v>
      </c>
      <c r="D188" s="4" t="inlineStr">
        <is>
          <t xml:space="preserve"> </t>
        </is>
      </c>
      <c r="E188" s="4" t="inlineStr">
        <is>
          <t xml:space="preserve"> </t>
        </is>
      </c>
    </row>
    <row r="189">
      <c r="A189" s="4" t="inlineStr">
        <is>
          <t>Performing [Member] | Commercial [Member] | Healthcare [Member] | Pass [Member]</t>
        </is>
      </c>
      <c r="C189" s="4" t="inlineStr">
        <is>
          <t xml:space="preserve"> </t>
        </is>
      </c>
      <c r="D189" s="4" t="inlineStr">
        <is>
          <t xml:space="preserve"> </t>
        </is>
      </c>
      <c r="E189" s="4" t="inlineStr">
        <is>
          <t xml:space="preserve"> </t>
        </is>
      </c>
    </row>
    <row r="190">
      <c r="A190" s="3" t="inlineStr">
        <is>
          <t>Financing Receivable, Credit Quality Indicator Line Items [Abstract]</t>
        </is>
      </c>
      <c r="C190" s="4" t="inlineStr">
        <is>
          <t xml:space="preserve"> </t>
        </is>
      </c>
      <c r="D190" s="4" t="inlineStr">
        <is>
          <t xml:space="preserve"> </t>
        </is>
      </c>
      <c r="E190" s="4" t="inlineStr">
        <is>
          <t xml:space="preserve"> </t>
        </is>
      </c>
    </row>
    <row r="191">
      <c r="A191" s="4" t="inlineStr">
        <is>
          <t>Financing Receivable, Originated, Year One</t>
        </is>
      </c>
      <c r="C191" s="6" t="n">
        <v>650768</v>
      </c>
      <c r="D191" s="6" t="n">
        <v>932097</v>
      </c>
      <c r="E191" s="4" t="inlineStr">
        <is>
          <t xml:space="preserve"> </t>
        </is>
      </c>
    </row>
    <row r="192">
      <c r="A192" s="4" t="inlineStr">
        <is>
          <t>Financing Receivable, Originated, Year 2</t>
        </is>
      </c>
      <c r="C192" s="6" t="n">
        <v>895602</v>
      </c>
      <c r="D192" s="6" t="n">
        <v>604886</v>
      </c>
      <c r="E192" s="4" t="inlineStr">
        <is>
          <t xml:space="preserve"> </t>
        </is>
      </c>
    </row>
    <row r="193">
      <c r="A193" s="4" t="inlineStr">
        <is>
          <t>Financing Receivable, Originated, Year 3</t>
        </is>
      </c>
      <c r="C193" s="6" t="n">
        <v>590736</v>
      </c>
      <c r="D193" s="6" t="n">
        <v>476854</v>
      </c>
      <c r="E193" s="4" t="inlineStr">
        <is>
          <t xml:space="preserve"> </t>
        </is>
      </c>
    </row>
    <row r="194">
      <c r="A194" s="4" t="inlineStr">
        <is>
          <t>Financing Receivable, Originated, Year 4</t>
        </is>
      </c>
      <c r="C194" s="6" t="n">
        <v>409001</v>
      </c>
      <c r="D194" s="6" t="n">
        <v>404204</v>
      </c>
      <c r="E194" s="4" t="inlineStr">
        <is>
          <t xml:space="preserve"> </t>
        </is>
      </c>
    </row>
    <row r="195">
      <c r="A195" s="4" t="inlineStr">
        <is>
          <t>Financing Receivable, Originated, Year 5</t>
        </is>
      </c>
      <c r="C195" s="6" t="n">
        <v>331897</v>
      </c>
      <c r="D195" s="6" t="n">
        <v>464989</v>
      </c>
      <c r="E195" s="4" t="inlineStr">
        <is>
          <t xml:space="preserve"> </t>
        </is>
      </c>
    </row>
    <row r="196">
      <c r="A196" s="4" t="inlineStr">
        <is>
          <t>Financing Receivable, Originated, More Than Five Years</t>
        </is>
      </c>
      <c r="C196" s="6" t="n">
        <v>809858</v>
      </c>
      <c r="D196" s="6" t="n">
        <v>618163</v>
      </c>
      <c r="E196" s="4" t="inlineStr">
        <is>
          <t xml:space="preserve"> </t>
        </is>
      </c>
    </row>
    <row r="197">
      <c r="A197" s="4" t="inlineStr">
        <is>
          <t>Financing Receivable, Revolving</t>
        </is>
      </c>
      <c r="C197" s="6" t="n">
        <v>281378</v>
      </c>
      <c r="D197" s="6" t="n">
        <v>245898</v>
      </c>
      <c r="E197" s="4" t="inlineStr">
        <is>
          <t xml:space="preserve"> </t>
        </is>
      </c>
    </row>
    <row r="198">
      <c r="A198" s="4" t="inlineStr">
        <is>
          <t>Financing Receivable, Revolving, Converted to Term Loan</t>
        </is>
      </c>
      <c r="C198" s="6" t="n">
        <v>15</v>
      </c>
      <c r="D198" s="6" t="n">
        <v>20</v>
      </c>
      <c r="E198" s="4" t="inlineStr">
        <is>
          <t xml:space="preserve"> </t>
        </is>
      </c>
    </row>
    <row r="199">
      <c r="A199" s="4" t="inlineStr">
        <is>
          <t>Total</t>
        </is>
      </c>
      <c r="C199" s="6" t="n">
        <v>3969255</v>
      </c>
      <c r="D199" s="6" t="n">
        <v>3747111</v>
      </c>
      <c r="E199" s="4" t="inlineStr">
        <is>
          <t xml:space="preserve"> </t>
        </is>
      </c>
    </row>
    <row r="200">
      <c r="A200" s="4" t="inlineStr">
        <is>
          <t>Performing [Member] | Commercial [Member] | Healthcare [Member] | Special Mention [Member]</t>
        </is>
      </c>
      <c r="C200" s="4" t="inlineStr">
        <is>
          <t xml:space="preserve"> </t>
        </is>
      </c>
      <c r="D200" s="4" t="inlineStr">
        <is>
          <t xml:space="preserve"> </t>
        </is>
      </c>
      <c r="E200" s="4" t="inlineStr">
        <is>
          <t xml:space="preserve"> </t>
        </is>
      </c>
    </row>
    <row r="201">
      <c r="A201" s="3" t="inlineStr">
        <is>
          <t>Financing Receivable, Credit Quality Indicator Line Items [Abstract]</t>
        </is>
      </c>
      <c r="C201" s="4" t="inlineStr">
        <is>
          <t xml:space="preserve"> </t>
        </is>
      </c>
      <c r="D201" s="4" t="inlineStr">
        <is>
          <t xml:space="preserve"> </t>
        </is>
      </c>
      <c r="E201" s="4" t="inlineStr">
        <is>
          <t xml:space="preserve"> </t>
        </is>
      </c>
    </row>
    <row r="202">
      <c r="A202" s="4" t="inlineStr">
        <is>
          <t>Financing Receivable, Originated, Year One</t>
        </is>
      </c>
      <c r="C202" s="6" t="n">
        <v>0</v>
      </c>
      <c r="D202" s="6" t="n">
        <v>0</v>
      </c>
      <c r="E202" s="4" t="inlineStr">
        <is>
          <t xml:space="preserve"> </t>
        </is>
      </c>
    </row>
    <row r="203">
      <c r="A203" s="4" t="inlineStr">
        <is>
          <t>Financing Receivable, Originated, Year 2</t>
        </is>
      </c>
      <c r="C203" s="6" t="n">
        <v>0</v>
      </c>
      <c r="D203" s="6" t="n">
        <v>0</v>
      </c>
      <c r="E203" s="4" t="inlineStr">
        <is>
          <t xml:space="preserve"> </t>
        </is>
      </c>
    </row>
    <row r="204">
      <c r="A204" s="4" t="inlineStr">
        <is>
          <t>Financing Receivable, Originated, Year 3</t>
        </is>
      </c>
      <c r="C204" s="6" t="n">
        <v>0</v>
      </c>
      <c r="D204" s="6" t="n">
        <v>0</v>
      </c>
      <c r="E204" s="4" t="inlineStr">
        <is>
          <t xml:space="preserve"> </t>
        </is>
      </c>
    </row>
    <row r="205">
      <c r="A205" s="4" t="inlineStr">
        <is>
          <t>Financing Receivable, Originated, Year 4</t>
        </is>
      </c>
      <c r="C205" s="6" t="n">
        <v>21791</v>
      </c>
      <c r="D205" s="6" t="n">
        <v>20071</v>
      </c>
      <c r="E205" s="4" t="inlineStr">
        <is>
          <t xml:space="preserve"> </t>
        </is>
      </c>
    </row>
    <row r="206">
      <c r="A206" s="4" t="inlineStr">
        <is>
          <t>Financing Receivable, Originated, Year 5</t>
        </is>
      </c>
      <c r="C206" s="6" t="n">
        <v>0</v>
      </c>
      <c r="D206" s="6" t="n">
        <v>0</v>
      </c>
      <c r="E206" s="4" t="inlineStr">
        <is>
          <t xml:space="preserve"> </t>
        </is>
      </c>
    </row>
    <row r="207">
      <c r="A207" s="4" t="inlineStr">
        <is>
          <t>Financing Receivable, Originated, More Than Five Years</t>
        </is>
      </c>
      <c r="C207" s="6" t="n">
        <v>31235</v>
      </c>
      <c r="D207" s="6" t="n">
        <v>18859</v>
      </c>
      <c r="E207" s="4" t="inlineStr">
        <is>
          <t xml:space="preserve"> </t>
        </is>
      </c>
    </row>
    <row r="208">
      <c r="A208" s="4" t="inlineStr">
        <is>
          <t>Financing Receivable, Revolving</t>
        </is>
      </c>
      <c r="C208" s="6" t="n">
        <v>5</v>
      </c>
      <c r="D208" s="6" t="n">
        <v>4</v>
      </c>
      <c r="E208" s="4" t="inlineStr">
        <is>
          <t xml:space="preserve"> </t>
        </is>
      </c>
    </row>
    <row r="209">
      <c r="A209" s="4" t="inlineStr">
        <is>
          <t>Financing Receivable, Revolving, Converted to Term Loan</t>
        </is>
      </c>
      <c r="C209" s="6" t="n">
        <v>0</v>
      </c>
      <c r="D209" s="6" t="n">
        <v>0</v>
      </c>
      <c r="E209" s="4" t="inlineStr">
        <is>
          <t xml:space="preserve"> </t>
        </is>
      </c>
    </row>
    <row r="210">
      <c r="A210" s="4" t="inlineStr">
        <is>
          <t>Total</t>
        </is>
      </c>
      <c r="C210" s="6" t="n">
        <v>53031</v>
      </c>
      <c r="D210" s="6" t="n">
        <v>38934</v>
      </c>
      <c r="E210" s="4" t="inlineStr">
        <is>
          <t xml:space="preserve"> </t>
        </is>
      </c>
    </row>
    <row r="211">
      <c r="A211" s="4" t="inlineStr">
        <is>
          <t>Performing [Member] | Commercial [Member] | Healthcare [Member] | Accruing Substandard [Member]</t>
        </is>
      </c>
      <c r="C211" s="4" t="inlineStr">
        <is>
          <t xml:space="preserve"> </t>
        </is>
      </c>
      <c r="D211" s="4" t="inlineStr">
        <is>
          <t xml:space="preserve"> </t>
        </is>
      </c>
      <c r="E211" s="4" t="inlineStr">
        <is>
          <t xml:space="preserve"> </t>
        </is>
      </c>
    </row>
    <row r="212">
      <c r="A212" s="3" t="inlineStr">
        <is>
          <t>Financing Receivable, Credit Quality Indicator Line Items [Abstract]</t>
        </is>
      </c>
      <c r="C212" s="4" t="inlineStr">
        <is>
          <t xml:space="preserve"> </t>
        </is>
      </c>
      <c r="D212" s="4" t="inlineStr">
        <is>
          <t xml:space="preserve"> </t>
        </is>
      </c>
      <c r="E212" s="4" t="inlineStr">
        <is>
          <t xml:space="preserve"> </t>
        </is>
      </c>
    </row>
    <row r="213">
      <c r="A213" s="4" t="inlineStr">
        <is>
          <t>Financing Receivable, Originated, Year One</t>
        </is>
      </c>
      <c r="C213" s="6" t="n">
        <v>0</v>
      </c>
      <c r="D213" s="6" t="n">
        <v>0</v>
      </c>
      <c r="E213" s="4" t="inlineStr">
        <is>
          <t xml:space="preserve"> </t>
        </is>
      </c>
    </row>
    <row r="214">
      <c r="A214" s="4" t="inlineStr">
        <is>
          <t>Financing Receivable, Originated, Year 2</t>
        </is>
      </c>
      <c r="C214" s="6" t="n">
        <v>2128</v>
      </c>
      <c r="D214" s="6" t="n">
        <v>0</v>
      </c>
      <c r="E214" s="4" t="inlineStr">
        <is>
          <t xml:space="preserve"> </t>
        </is>
      </c>
    </row>
    <row r="215">
      <c r="A215" s="4" t="inlineStr">
        <is>
          <t>Financing Receivable, Originated, Year 3</t>
        </is>
      </c>
      <c r="C215" s="6" t="n">
        <v>18508</v>
      </c>
      <c r="D215" s="6" t="n">
        <v>0</v>
      </c>
      <c r="E215" s="4" t="inlineStr">
        <is>
          <t xml:space="preserve"> </t>
        </is>
      </c>
    </row>
    <row r="216">
      <c r="A216" s="4" t="inlineStr">
        <is>
          <t>Financing Receivable, Originated, Year 4</t>
        </is>
      </c>
      <c r="C216" s="6" t="n">
        <v>6911</v>
      </c>
      <c r="D216" s="6" t="n">
        <v>0</v>
      </c>
      <c r="E216" s="4" t="inlineStr">
        <is>
          <t xml:space="preserve"> </t>
        </is>
      </c>
    </row>
    <row r="217">
      <c r="A217" s="4" t="inlineStr">
        <is>
          <t>Financing Receivable, Originated, Year 5</t>
        </is>
      </c>
      <c r="C217" s="6" t="n">
        <v>0</v>
      </c>
      <c r="D217" s="6" t="n">
        <v>0</v>
      </c>
      <c r="E217" s="4" t="inlineStr">
        <is>
          <t xml:space="preserve"> </t>
        </is>
      </c>
    </row>
    <row r="218">
      <c r="A218" s="4" t="inlineStr">
        <is>
          <t>Financing Receivable, Originated, More Than Five Years</t>
        </is>
      </c>
      <c r="C218" s="6" t="n">
        <v>10896</v>
      </c>
      <c r="D218" s="6" t="n">
        <v>14304</v>
      </c>
      <c r="E218" s="4" t="inlineStr">
        <is>
          <t xml:space="preserve"> </t>
        </is>
      </c>
    </row>
    <row r="219">
      <c r="A219" s="4" t="inlineStr">
        <is>
          <t>Financing Receivable, Revolving</t>
        </is>
      </c>
      <c r="C219" s="6" t="n">
        <v>975</v>
      </c>
      <c r="D219" s="6" t="n">
        <v>3634</v>
      </c>
      <c r="E219" s="4" t="inlineStr">
        <is>
          <t xml:space="preserve"> </t>
        </is>
      </c>
    </row>
    <row r="220">
      <c r="A220" s="4" t="inlineStr">
        <is>
          <t>Financing Receivable, Revolving, Converted to Term Loan</t>
        </is>
      </c>
      <c r="C220" s="6" t="n">
        <v>0</v>
      </c>
      <c r="D220" s="6" t="n">
        <v>0</v>
      </c>
      <c r="E220" s="4" t="inlineStr">
        <is>
          <t xml:space="preserve"> </t>
        </is>
      </c>
    </row>
    <row r="221">
      <c r="A221" s="4" t="inlineStr">
        <is>
          <t>Total</t>
        </is>
      </c>
      <c r="C221" s="6" t="n">
        <v>39418</v>
      </c>
      <c r="D221" s="6" t="n">
        <v>17938</v>
      </c>
      <c r="E221" s="4" t="inlineStr">
        <is>
          <t xml:space="preserve"> </t>
        </is>
      </c>
    </row>
    <row r="222">
      <c r="A222" s="4" t="inlineStr">
        <is>
          <t>Performing [Member] | Commercial [Member] | Energy [Member] | Pass [Member]</t>
        </is>
      </c>
      <c r="C222" s="4" t="inlineStr">
        <is>
          <t xml:space="preserve"> </t>
        </is>
      </c>
      <c r="D222" s="4" t="inlineStr">
        <is>
          <t xml:space="preserve"> </t>
        </is>
      </c>
      <c r="E222" s="4" t="inlineStr">
        <is>
          <t xml:space="preserve"> </t>
        </is>
      </c>
    </row>
    <row r="223">
      <c r="A223" s="3" t="inlineStr">
        <is>
          <t>Financing Receivable, Credit Quality Indicator Line Items [Abstract]</t>
        </is>
      </c>
      <c r="C223" s="4" t="inlineStr">
        <is>
          <t xml:space="preserve"> </t>
        </is>
      </c>
      <c r="D223" s="4" t="inlineStr">
        <is>
          <t xml:space="preserve"> </t>
        </is>
      </c>
      <c r="E223" s="4" t="inlineStr">
        <is>
          <t xml:space="preserve"> </t>
        </is>
      </c>
    </row>
    <row r="224">
      <c r="A224" s="4" t="inlineStr">
        <is>
          <t>Financing Receivable, Originated, Year One</t>
        </is>
      </c>
      <c r="C224" s="6" t="n">
        <v>190122</v>
      </c>
      <c r="D224" s="6" t="n">
        <v>157745</v>
      </c>
      <c r="E224" s="4" t="inlineStr">
        <is>
          <t xml:space="preserve"> </t>
        </is>
      </c>
    </row>
    <row r="225">
      <c r="A225" s="4" t="inlineStr">
        <is>
          <t>Financing Receivable, Originated, Year 2</t>
        </is>
      </c>
      <c r="C225" s="6" t="n">
        <v>100006</v>
      </c>
      <c r="D225" s="6" t="n">
        <v>76951</v>
      </c>
      <c r="E225" s="4" t="inlineStr">
        <is>
          <t xml:space="preserve"> </t>
        </is>
      </c>
    </row>
    <row r="226">
      <c r="A226" s="4" t="inlineStr">
        <is>
          <t>Financing Receivable, Originated, Year 3</t>
        </is>
      </c>
      <c r="C226" s="6" t="n">
        <v>43769</v>
      </c>
      <c r="D226" s="6" t="n">
        <v>30284</v>
      </c>
      <c r="E226" s="4" t="inlineStr">
        <is>
          <t xml:space="preserve"> </t>
        </is>
      </c>
    </row>
    <row r="227">
      <c r="A227" s="4" t="inlineStr">
        <is>
          <t>Financing Receivable, Originated, Year 4</t>
        </is>
      </c>
      <c r="C227" s="6" t="n">
        <v>7876</v>
      </c>
      <c r="D227" s="6" t="n">
        <v>12783</v>
      </c>
      <c r="E227" s="4" t="inlineStr">
        <is>
          <t xml:space="preserve"> </t>
        </is>
      </c>
    </row>
    <row r="228">
      <c r="A228" s="4" t="inlineStr">
        <is>
          <t>Financing Receivable, Originated, Year 5</t>
        </is>
      </c>
      <c r="C228" s="6" t="n">
        <v>9562</v>
      </c>
      <c r="D228" s="6" t="n">
        <v>5992</v>
      </c>
      <c r="E228" s="4" t="inlineStr">
        <is>
          <t xml:space="preserve"> </t>
        </is>
      </c>
    </row>
    <row r="229">
      <c r="A229" s="4" t="inlineStr">
        <is>
          <t>Financing Receivable, Originated, More Than Five Years</t>
        </is>
      </c>
      <c r="C229" s="6" t="n">
        <v>11583</v>
      </c>
      <c r="D229" s="6" t="n">
        <v>4980</v>
      </c>
      <c r="E229" s="4" t="inlineStr">
        <is>
          <t xml:space="preserve"> </t>
        </is>
      </c>
    </row>
    <row r="230">
      <c r="A230" s="4" t="inlineStr">
        <is>
          <t>Financing Receivable, Revolving</t>
        </is>
      </c>
      <c r="C230" s="6" t="n">
        <v>3025590</v>
      </c>
      <c r="D230" s="6" t="n">
        <v>3104906</v>
      </c>
      <c r="E230" s="4" t="inlineStr">
        <is>
          <t xml:space="preserve"> </t>
        </is>
      </c>
    </row>
    <row r="231">
      <c r="A231" s="4" t="inlineStr">
        <is>
          <t>Financing Receivable, Revolving, Converted to Term Loan</t>
        </is>
      </c>
      <c r="C231" s="6" t="n">
        <v>0</v>
      </c>
      <c r="D231" s="6" t="n">
        <v>0</v>
      </c>
      <c r="E231" s="4" t="inlineStr">
        <is>
          <t xml:space="preserve"> </t>
        </is>
      </c>
    </row>
    <row r="232">
      <c r="A232" s="4" t="inlineStr">
        <is>
          <t>Total</t>
        </is>
      </c>
      <c r="C232" s="6" t="n">
        <v>3388508</v>
      </c>
      <c r="D232" s="6" t="n">
        <v>3393641</v>
      </c>
      <c r="E232" s="4" t="inlineStr">
        <is>
          <t xml:space="preserve"> </t>
        </is>
      </c>
    </row>
    <row r="233">
      <c r="A233" s="4" t="inlineStr">
        <is>
          <t>Performing [Member] | Commercial [Member] | Energy [Member] | Special Mention [Member]</t>
        </is>
      </c>
      <c r="C233" s="4" t="inlineStr">
        <is>
          <t xml:space="preserve"> </t>
        </is>
      </c>
      <c r="D233" s="4" t="inlineStr">
        <is>
          <t xml:space="preserve"> </t>
        </is>
      </c>
      <c r="E233" s="4" t="inlineStr">
        <is>
          <t xml:space="preserve"> </t>
        </is>
      </c>
    </row>
    <row r="234">
      <c r="A234" s="3" t="inlineStr">
        <is>
          <t>Financing Receivable, Credit Quality Indicator Line Items [Abstract]</t>
        </is>
      </c>
      <c r="C234" s="4" t="inlineStr">
        <is>
          <t xml:space="preserve"> </t>
        </is>
      </c>
      <c r="D234" s="4" t="inlineStr">
        <is>
          <t xml:space="preserve"> </t>
        </is>
      </c>
      <c r="E234" s="4" t="inlineStr">
        <is>
          <t xml:space="preserve"> </t>
        </is>
      </c>
    </row>
    <row r="235">
      <c r="A235" s="4" t="inlineStr">
        <is>
          <t>Financing Receivable, Originated, Year One</t>
        </is>
      </c>
      <c r="C235" s="6" t="n">
        <v>0</v>
      </c>
      <c r="D235" s="4" t="inlineStr">
        <is>
          <t xml:space="preserve"> </t>
        </is>
      </c>
      <c r="E235" s="4" t="inlineStr">
        <is>
          <t xml:space="preserve"> </t>
        </is>
      </c>
    </row>
    <row r="236">
      <c r="A236" s="4" t="inlineStr">
        <is>
          <t>Financing Receivable, Originated, Year 2</t>
        </is>
      </c>
      <c r="C236" s="6" t="n">
        <v>0</v>
      </c>
      <c r="D236" s="4" t="inlineStr">
        <is>
          <t xml:space="preserve"> </t>
        </is>
      </c>
      <c r="E236" s="4" t="inlineStr">
        <is>
          <t xml:space="preserve"> </t>
        </is>
      </c>
    </row>
    <row r="237">
      <c r="A237" s="4" t="inlineStr">
        <is>
          <t>Financing Receivable, Originated, Year 3</t>
        </is>
      </c>
      <c r="C237" s="6" t="n">
        <v>0</v>
      </c>
      <c r="D237" s="4" t="inlineStr">
        <is>
          <t xml:space="preserve"> </t>
        </is>
      </c>
      <c r="E237" s="4" t="inlineStr">
        <is>
          <t xml:space="preserve"> </t>
        </is>
      </c>
    </row>
    <row r="238">
      <c r="A238" s="4" t="inlineStr">
        <is>
          <t>Financing Receivable, Originated, Year 4</t>
        </is>
      </c>
      <c r="C238" s="6" t="n">
        <v>0</v>
      </c>
      <c r="D238" s="4" t="inlineStr">
        <is>
          <t xml:space="preserve"> </t>
        </is>
      </c>
      <c r="E238" s="4" t="inlineStr">
        <is>
          <t xml:space="preserve"> </t>
        </is>
      </c>
    </row>
    <row r="239">
      <c r="A239" s="4" t="inlineStr">
        <is>
          <t>Financing Receivable, Originated, Year 5</t>
        </is>
      </c>
      <c r="C239" s="6" t="n">
        <v>0</v>
      </c>
      <c r="D239" s="4" t="inlineStr">
        <is>
          <t xml:space="preserve"> </t>
        </is>
      </c>
      <c r="E239" s="4" t="inlineStr">
        <is>
          <t xml:space="preserve"> </t>
        </is>
      </c>
    </row>
    <row r="240">
      <c r="A240" s="4" t="inlineStr">
        <is>
          <t>Financing Receivable, Originated, More Than Five Years</t>
        </is>
      </c>
      <c r="C240" s="6" t="n">
        <v>0</v>
      </c>
      <c r="D240" s="4" t="inlineStr">
        <is>
          <t xml:space="preserve"> </t>
        </is>
      </c>
      <c r="E240" s="4" t="inlineStr">
        <is>
          <t xml:space="preserve"> </t>
        </is>
      </c>
    </row>
    <row r="241">
      <c r="A241" s="4" t="inlineStr">
        <is>
          <t>Financing Receivable, Revolving</t>
        </is>
      </c>
      <c r="C241" s="6" t="n">
        <v>13950</v>
      </c>
      <c r="D241" s="4" t="inlineStr">
        <is>
          <t xml:space="preserve"> </t>
        </is>
      </c>
      <c r="E241" s="4" t="inlineStr">
        <is>
          <t xml:space="preserve"> </t>
        </is>
      </c>
    </row>
    <row r="242">
      <c r="A242" s="4" t="inlineStr">
        <is>
          <t>Financing Receivable, Revolving, Converted to Term Loan</t>
        </is>
      </c>
      <c r="C242" s="6" t="n">
        <v>0</v>
      </c>
      <c r="D242" s="4" t="inlineStr">
        <is>
          <t xml:space="preserve"> </t>
        </is>
      </c>
      <c r="E242" s="4" t="inlineStr">
        <is>
          <t xml:space="preserve"> </t>
        </is>
      </c>
    </row>
    <row r="243">
      <c r="A243" s="4" t="inlineStr">
        <is>
          <t>Total</t>
        </is>
      </c>
      <c r="C243" s="6" t="n">
        <v>13950</v>
      </c>
      <c r="D243" s="4" t="inlineStr">
        <is>
          <t xml:space="preserve"> </t>
        </is>
      </c>
      <c r="E243" s="4" t="inlineStr">
        <is>
          <t xml:space="preserve"> </t>
        </is>
      </c>
    </row>
    <row r="244">
      <c r="A244" s="4" t="inlineStr">
        <is>
          <t>Performing [Member] | Commercial [Member] | Energy [Member] | Accruing Substandard [Member]</t>
        </is>
      </c>
      <c r="C244" s="4" t="inlineStr">
        <is>
          <t xml:space="preserve"> </t>
        </is>
      </c>
      <c r="D244" s="4" t="inlineStr">
        <is>
          <t xml:space="preserve"> </t>
        </is>
      </c>
      <c r="E244" s="4" t="inlineStr">
        <is>
          <t xml:space="preserve"> </t>
        </is>
      </c>
    </row>
    <row r="245">
      <c r="A245" s="3" t="inlineStr">
        <is>
          <t>Financing Receivable, Credit Quality Indicator Line Items [Abstract]</t>
        </is>
      </c>
      <c r="C245" s="4" t="inlineStr">
        <is>
          <t xml:space="preserve"> </t>
        </is>
      </c>
      <c r="D245" s="4" t="inlineStr">
        <is>
          <t xml:space="preserve"> </t>
        </is>
      </c>
      <c r="E245" s="4" t="inlineStr">
        <is>
          <t xml:space="preserve"> </t>
        </is>
      </c>
    </row>
    <row r="246">
      <c r="A246" s="4" t="inlineStr">
        <is>
          <t>Financing Receivable, Originated, Year One</t>
        </is>
      </c>
      <c r="C246" s="6" t="n">
        <v>0</v>
      </c>
      <c r="D246" s="6" t="n">
        <v>0</v>
      </c>
      <c r="E246" s="4" t="inlineStr">
        <is>
          <t xml:space="preserve"> </t>
        </is>
      </c>
    </row>
    <row r="247">
      <c r="A247" s="4" t="inlineStr">
        <is>
          <t>Financing Receivable, Originated, Year 2</t>
        </is>
      </c>
      <c r="C247" s="6" t="n">
        <v>0</v>
      </c>
      <c r="D247" s="6" t="n">
        <v>0</v>
      </c>
      <c r="E247" s="4" t="inlineStr">
        <is>
          <t xml:space="preserve"> </t>
        </is>
      </c>
    </row>
    <row r="248">
      <c r="A248" s="4" t="inlineStr">
        <is>
          <t>Financing Receivable, Originated, Year 3</t>
        </is>
      </c>
      <c r="C248" s="6" t="n">
        <v>0</v>
      </c>
      <c r="D248" s="6" t="n">
        <v>0</v>
      </c>
      <c r="E248" s="4" t="inlineStr">
        <is>
          <t xml:space="preserve"> </t>
        </is>
      </c>
    </row>
    <row r="249">
      <c r="A249" s="4" t="inlineStr">
        <is>
          <t>Financing Receivable, Originated, Year 4</t>
        </is>
      </c>
      <c r="C249" s="6" t="n">
        <v>0</v>
      </c>
      <c r="D249" s="6" t="n">
        <v>664</v>
      </c>
      <c r="E249" s="4" t="inlineStr">
        <is>
          <t xml:space="preserve"> </t>
        </is>
      </c>
    </row>
    <row r="250">
      <c r="A250" s="4" t="inlineStr">
        <is>
          <t>Financing Receivable, Originated, Year 5</t>
        </is>
      </c>
      <c r="C250" s="6" t="n">
        <v>0</v>
      </c>
      <c r="D250" s="6" t="n">
        <v>385</v>
      </c>
      <c r="E250" s="4" t="inlineStr">
        <is>
          <t xml:space="preserve"> </t>
        </is>
      </c>
    </row>
    <row r="251">
      <c r="A251" s="4" t="inlineStr">
        <is>
          <t>Financing Receivable, Originated, More Than Five Years</t>
        </is>
      </c>
      <c r="C251" s="6" t="n">
        <v>0</v>
      </c>
      <c r="D251" s="6" t="n">
        <v>683</v>
      </c>
      <c r="E251" s="4" t="inlineStr">
        <is>
          <t xml:space="preserve"> </t>
        </is>
      </c>
    </row>
    <row r="252">
      <c r="A252" s="4" t="inlineStr">
        <is>
          <t>Financing Receivable, Revolving</t>
        </is>
      </c>
      <c r="C252" s="6" t="n">
        <v>16800</v>
      </c>
      <c r="D252" s="6" t="n">
        <v>28018</v>
      </c>
      <c r="E252" s="4" t="inlineStr">
        <is>
          <t xml:space="preserve"> </t>
        </is>
      </c>
    </row>
    <row r="253">
      <c r="A253" s="4" t="inlineStr">
        <is>
          <t>Financing Receivable, Revolving, Converted to Term Loan</t>
        </is>
      </c>
      <c r="C253" s="6" t="n">
        <v>0</v>
      </c>
      <c r="D253" s="6" t="n">
        <v>0</v>
      </c>
      <c r="E253" s="4" t="inlineStr">
        <is>
          <t xml:space="preserve"> </t>
        </is>
      </c>
    </row>
    <row r="254">
      <c r="A254" s="4" t="inlineStr">
        <is>
          <t>Total</t>
        </is>
      </c>
      <c r="C254" s="6" t="n">
        <v>16800</v>
      </c>
      <c r="D254" s="6" t="n">
        <v>29750</v>
      </c>
      <c r="E254" s="4" t="inlineStr">
        <is>
          <t xml:space="preserve"> </t>
        </is>
      </c>
    </row>
    <row r="255">
      <c r="A255" s="4" t="inlineStr">
        <is>
          <t>Performing [Member] | Commercial [Member] | Services [Member] | Pass [Member]</t>
        </is>
      </c>
      <c r="C255" s="4" t="inlineStr">
        <is>
          <t xml:space="preserve"> </t>
        </is>
      </c>
      <c r="D255" s="4" t="inlineStr">
        <is>
          <t xml:space="preserve"> </t>
        </is>
      </c>
      <c r="E255" s="4" t="inlineStr">
        <is>
          <t xml:space="preserve"> </t>
        </is>
      </c>
    </row>
    <row r="256">
      <c r="A256" s="3" t="inlineStr">
        <is>
          <t>Financing Receivable, Credit Quality Indicator Line Items [Abstract]</t>
        </is>
      </c>
      <c r="C256" s="4" t="inlineStr">
        <is>
          <t xml:space="preserve"> </t>
        </is>
      </c>
      <c r="D256" s="4" t="inlineStr">
        <is>
          <t xml:space="preserve"> </t>
        </is>
      </c>
      <c r="E256" s="4" t="inlineStr">
        <is>
          <t xml:space="preserve"> </t>
        </is>
      </c>
    </row>
    <row r="257">
      <c r="A257" s="4" t="inlineStr">
        <is>
          <t>Financing Receivable, Originated, Year One</t>
        </is>
      </c>
      <c r="C257" s="6" t="n">
        <v>900090</v>
      </c>
      <c r="D257" s="6" t="n">
        <v>821785</v>
      </c>
      <c r="E257" s="4" t="inlineStr">
        <is>
          <t xml:space="preserve"> </t>
        </is>
      </c>
    </row>
    <row r="258">
      <c r="A258" s="4" t="inlineStr">
        <is>
          <t>Financing Receivable, Originated, Year 2</t>
        </is>
      </c>
      <c r="C258" s="6" t="n">
        <v>526776</v>
      </c>
      <c r="D258" s="6" t="n">
        <v>496510</v>
      </c>
      <c r="E258" s="4" t="inlineStr">
        <is>
          <t xml:space="preserve"> </t>
        </is>
      </c>
    </row>
    <row r="259">
      <c r="A259" s="4" t="inlineStr">
        <is>
          <t>Financing Receivable, Originated, Year 3</t>
        </is>
      </c>
      <c r="C259" s="6" t="n">
        <v>401872</v>
      </c>
      <c r="D259" s="6" t="n">
        <v>286085</v>
      </c>
      <c r="E259" s="4" t="inlineStr">
        <is>
          <t xml:space="preserve"> </t>
        </is>
      </c>
    </row>
    <row r="260">
      <c r="A260" s="4" t="inlineStr">
        <is>
          <t>Financing Receivable, Originated, Year 4</t>
        </is>
      </c>
      <c r="C260" s="6" t="n">
        <v>228818</v>
      </c>
      <c r="D260" s="6" t="n">
        <v>193481</v>
      </c>
      <c r="E260" s="4" t="inlineStr">
        <is>
          <t xml:space="preserve"> </t>
        </is>
      </c>
    </row>
    <row r="261">
      <c r="A261" s="4" t="inlineStr">
        <is>
          <t>Financing Receivable, Originated, Year 5</t>
        </is>
      </c>
      <c r="C261" s="6" t="n">
        <v>106112</v>
      </c>
      <c r="D261" s="6" t="n">
        <v>156736</v>
      </c>
      <c r="E261" s="4" t="inlineStr">
        <is>
          <t xml:space="preserve"> </t>
        </is>
      </c>
    </row>
    <row r="262">
      <c r="A262" s="4" t="inlineStr">
        <is>
          <t>Financing Receivable, Originated, More Than Five Years</t>
        </is>
      </c>
      <c r="C262" s="6" t="n">
        <v>643477</v>
      </c>
      <c r="D262" s="6" t="n">
        <v>696300</v>
      </c>
      <c r="E262" s="4" t="inlineStr">
        <is>
          <t xml:space="preserve"> </t>
        </is>
      </c>
    </row>
    <row r="263">
      <c r="A263" s="4" t="inlineStr">
        <is>
          <t>Financing Receivable, Revolving</t>
        </is>
      </c>
      <c r="C263" s="6" t="n">
        <v>730729</v>
      </c>
      <c r="D263" s="6" t="n">
        <v>722371</v>
      </c>
      <c r="E263" s="4" t="inlineStr">
        <is>
          <t xml:space="preserve"> </t>
        </is>
      </c>
    </row>
    <row r="264">
      <c r="A264" s="4" t="inlineStr">
        <is>
          <t>Financing Receivable, Revolving, Converted to Term Loan</t>
        </is>
      </c>
      <c r="C264" s="6" t="n">
        <v>595</v>
      </c>
      <c r="D264" s="6" t="n">
        <v>639</v>
      </c>
      <c r="E264" s="4" t="inlineStr">
        <is>
          <t xml:space="preserve"> </t>
        </is>
      </c>
    </row>
    <row r="265">
      <c r="A265" s="4" t="inlineStr">
        <is>
          <t>Total</t>
        </is>
      </c>
      <c r="C265" s="6" t="n">
        <v>3538469</v>
      </c>
      <c r="D265" s="6" t="n">
        <v>3373907</v>
      </c>
      <c r="E265" s="4" t="inlineStr">
        <is>
          <t xml:space="preserve"> </t>
        </is>
      </c>
    </row>
    <row r="266">
      <c r="A266" s="4" t="inlineStr">
        <is>
          <t>Performing [Member] | Commercial [Member] | Services [Member] | Special Mention [Member]</t>
        </is>
      </c>
      <c r="C266" s="4" t="inlineStr">
        <is>
          <t xml:space="preserve"> </t>
        </is>
      </c>
      <c r="D266" s="4" t="inlineStr">
        <is>
          <t xml:space="preserve"> </t>
        </is>
      </c>
      <c r="E266" s="4" t="inlineStr">
        <is>
          <t xml:space="preserve"> </t>
        </is>
      </c>
    </row>
    <row r="267">
      <c r="A267" s="3" t="inlineStr">
        <is>
          <t>Financing Receivable, Credit Quality Indicator Line Items [Abstract]</t>
        </is>
      </c>
      <c r="C267" s="4" t="inlineStr">
        <is>
          <t xml:space="preserve"> </t>
        </is>
      </c>
      <c r="D267" s="4" t="inlineStr">
        <is>
          <t xml:space="preserve"> </t>
        </is>
      </c>
      <c r="E267" s="4" t="inlineStr">
        <is>
          <t xml:space="preserve"> </t>
        </is>
      </c>
    </row>
    <row r="268">
      <c r="A268" s="4" t="inlineStr">
        <is>
          <t>Financing Receivable, Originated, Year One</t>
        </is>
      </c>
      <c r="C268" s="6" t="n">
        <v>0</v>
      </c>
      <c r="D268" s="6" t="n">
        <v>502</v>
      </c>
      <c r="E268" s="4" t="inlineStr">
        <is>
          <t xml:space="preserve"> </t>
        </is>
      </c>
    </row>
    <row r="269">
      <c r="A269" s="4" t="inlineStr">
        <is>
          <t>Financing Receivable, Originated, Year 2</t>
        </is>
      </c>
      <c r="C269" s="6" t="n">
        <v>1085</v>
      </c>
      <c r="D269" s="6" t="n">
        <v>5139</v>
      </c>
      <c r="E269" s="4" t="inlineStr">
        <is>
          <t xml:space="preserve"> </t>
        </is>
      </c>
    </row>
    <row r="270">
      <c r="A270" s="4" t="inlineStr">
        <is>
          <t>Financing Receivable, Originated, Year 3</t>
        </is>
      </c>
      <c r="C270" s="6" t="n">
        <v>1520</v>
      </c>
      <c r="D270" s="6" t="n">
        <v>989</v>
      </c>
      <c r="E270" s="4" t="inlineStr">
        <is>
          <t xml:space="preserve"> </t>
        </is>
      </c>
    </row>
    <row r="271">
      <c r="A271" s="4" t="inlineStr">
        <is>
          <t>Financing Receivable, Originated, Year 4</t>
        </is>
      </c>
      <c r="C271" s="6" t="n">
        <v>1341</v>
      </c>
      <c r="D271" s="6" t="n">
        <v>771</v>
      </c>
      <c r="E271" s="4" t="inlineStr">
        <is>
          <t xml:space="preserve"> </t>
        </is>
      </c>
    </row>
    <row r="272">
      <c r="A272" s="4" t="inlineStr">
        <is>
          <t>Financing Receivable, Originated, Year 5</t>
        </is>
      </c>
      <c r="C272" s="6" t="n">
        <v>534</v>
      </c>
      <c r="D272" s="6" t="n">
        <v>894</v>
      </c>
      <c r="E272" s="4" t="inlineStr">
        <is>
          <t xml:space="preserve"> </t>
        </is>
      </c>
    </row>
    <row r="273">
      <c r="A273" s="4" t="inlineStr">
        <is>
          <t>Financing Receivable, Originated, More Than Five Years</t>
        </is>
      </c>
      <c r="C273" s="6" t="n">
        <v>4522</v>
      </c>
      <c r="D273" s="6" t="n">
        <v>1345</v>
      </c>
      <c r="E273" s="4" t="inlineStr">
        <is>
          <t xml:space="preserve"> </t>
        </is>
      </c>
    </row>
    <row r="274">
      <c r="A274" s="4" t="inlineStr">
        <is>
          <t>Financing Receivable, Revolving</t>
        </is>
      </c>
      <c r="C274" s="6" t="n">
        <v>81</v>
      </c>
      <c r="D274" s="6" t="n">
        <v>8668</v>
      </c>
      <c r="E274" s="4" t="inlineStr">
        <is>
          <t xml:space="preserve"> </t>
        </is>
      </c>
    </row>
    <row r="275">
      <c r="A275" s="4" t="inlineStr">
        <is>
          <t>Financing Receivable, Revolving, Converted to Term Loan</t>
        </is>
      </c>
      <c r="C275" s="6" t="n">
        <v>0</v>
      </c>
      <c r="D275" s="6" t="n">
        <v>0</v>
      </c>
      <c r="E275" s="4" t="inlineStr">
        <is>
          <t xml:space="preserve"> </t>
        </is>
      </c>
    </row>
    <row r="276">
      <c r="A276" s="4" t="inlineStr">
        <is>
          <t>Total</t>
        </is>
      </c>
      <c r="C276" s="6" t="n">
        <v>9083</v>
      </c>
      <c r="D276" s="6" t="n">
        <v>18308</v>
      </c>
      <c r="E276" s="4" t="inlineStr">
        <is>
          <t xml:space="preserve"> </t>
        </is>
      </c>
    </row>
    <row r="277">
      <c r="A277" s="4" t="inlineStr">
        <is>
          <t>Performing [Member] | Commercial [Member] | Services [Member] | Accruing Substandard [Member]</t>
        </is>
      </c>
      <c r="C277" s="4" t="inlineStr">
        <is>
          <t xml:space="preserve"> </t>
        </is>
      </c>
      <c r="D277" s="4" t="inlineStr">
        <is>
          <t xml:space="preserve"> </t>
        </is>
      </c>
      <c r="E277" s="4" t="inlineStr">
        <is>
          <t xml:space="preserve"> </t>
        </is>
      </c>
    </row>
    <row r="278">
      <c r="A278" s="3" t="inlineStr">
        <is>
          <t>Financing Receivable, Credit Quality Indicator Line Items [Abstract]</t>
        </is>
      </c>
      <c r="C278" s="4" t="inlineStr">
        <is>
          <t xml:space="preserve"> </t>
        </is>
      </c>
      <c r="D278" s="4" t="inlineStr">
        <is>
          <t xml:space="preserve"> </t>
        </is>
      </c>
      <c r="E278" s="4" t="inlineStr">
        <is>
          <t xml:space="preserve"> </t>
        </is>
      </c>
    </row>
    <row r="279">
      <c r="A279" s="4" t="inlineStr">
        <is>
          <t>Financing Receivable, Originated, Year One</t>
        </is>
      </c>
      <c r="C279" s="6" t="n">
        <v>0</v>
      </c>
      <c r="D279" s="6" t="n">
        <v>0</v>
      </c>
      <c r="E279" s="4" t="inlineStr">
        <is>
          <t xml:space="preserve"> </t>
        </is>
      </c>
    </row>
    <row r="280">
      <c r="A280" s="4" t="inlineStr">
        <is>
          <t>Financing Receivable, Originated, Year 2</t>
        </is>
      </c>
      <c r="C280" s="6" t="n">
        <v>13712</v>
      </c>
      <c r="D280" s="6" t="n">
        <v>0</v>
      </c>
      <c r="E280" s="4" t="inlineStr">
        <is>
          <t xml:space="preserve"> </t>
        </is>
      </c>
    </row>
    <row r="281">
      <c r="A281" s="4" t="inlineStr">
        <is>
          <t>Financing Receivable, Originated, Year 3</t>
        </is>
      </c>
      <c r="C281" s="6" t="n">
        <v>178</v>
      </c>
      <c r="D281" s="6" t="n">
        <v>0</v>
      </c>
      <c r="E281" s="4" t="inlineStr">
        <is>
          <t xml:space="preserve"> </t>
        </is>
      </c>
    </row>
    <row r="282">
      <c r="A282" s="4" t="inlineStr">
        <is>
          <t>Financing Receivable, Originated, Year 4</t>
        </is>
      </c>
      <c r="C282" s="6" t="n">
        <v>326</v>
      </c>
      <c r="D282" s="6" t="n">
        <v>2459</v>
      </c>
      <c r="E282" s="4" t="inlineStr">
        <is>
          <t xml:space="preserve"> </t>
        </is>
      </c>
    </row>
    <row r="283">
      <c r="A283" s="4" t="inlineStr">
        <is>
          <t>Financing Receivable, Originated, Year 5</t>
        </is>
      </c>
      <c r="C283" s="6" t="n">
        <v>3972</v>
      </c>
      <c r="D283" s="6" t="n">
        <v>43</v>
      </c>
      <c r="E283" s="4" t="inlineStr">
        <is>
          <t xml:space="preserve"> </t>
        </is>
      </c>
    </row>
    <row r="284">
      <c r="A284" s="4" t="inlineStr">
        <is>
          <t>Financing Receivable, Originated, More Than Five Years</t>
        </is>
      </c>
      <c r="C284" s="6" t="n">
        <v>3746</v>
      </c>
      <c r="D284" s="6" t="n">
        <v>2789</v>
      </c>
      <c r="E284" s="4" t="inlineStr">
        <is>
          <t xml:space="preserve"> </t>
        </is>
      </c>
    </row>
    <row r="285">
      <c r="A285" s="4" t="inlineStr">
        <is>
          <t>Financing Receivable, Revolving</t>
        </is>
      </c>
      <c r="C285" s="6" t="n">
        <v>3108</v>
      </c>
      <c r="D285" s="6" t="n">
        <v>17665</v>
      </c>
      <c r="E285" s="4" t="inlineStr">
        <is>
          <t xml:space="preserve"> </t>
        </is>
      </c>
    </row>
    <row r="286">
      <c r="A286" s="4" t="inlineStr">
        <is>
          <t>Financing Receivable, Revolving, Converted to Term Loan</t>
        </is>
      </c>
      <c r="C286" s="6" t="n">
        <v>13</v>
      </c>
      <c r="D286" s="6" t="n">
        <v>122</v>
      </c>
      <c r="E286" s="4" t="inlineStr">
        <is>
          <t xml:space="preserve"> </t>
        </is>
      </c>
    </row>
    <row r="287">
      <c r="A287" s="4" t="inlineStr">
        <is>
          <t>Total</t>
        </is>
      </c>
      <c r="C287" s="6" t="n">
        <v>25055</v>
      </c>
      <c r="D287" s="6" t="n">
        <v>23078</v>
      </c>
      <c r="E287" s="4" t="inlineStr">
        <is>
          <t xml:space="preserve"> </t>
        </is>
      </c>
    </row>
    <row r="288">
      <c r="A288" s="4" t="inlineStr">
        <is>
          <t>Performing [Member] | Commercial [Member] | General business [Member] | Pass [Member]</t>
        </is>
      </c>
      <c r="C288" s="4" t="inlineStr">
        <is>
          <t xml:space="preserve"> </t>
        </is>
      </c>
      <c r="D288" s="4" t="inlineStr">
        <is>
          <t xml:space="preserve"> </t>
        </is>
      </c>
      <c r="E288" s="4" t="inlineStr">
        <is>
          <t xml:space="preserve"> </t>
        </is>
      </c>
    </row>
    <row r="289">
      <c r="A289" s="3" t="inlineStr">
        <is>
          <t>Financing Receivable, Credit Quality Indicator Line Items [Abstract]</t>
        </is>
      </c>
      <c r="C289" s="4" t="inlineStr">
        <is>
          <t xml:space="preserve"> </t>
        </is>
      </c>
      <c r="D289" s="4" t="inlineStr">
        <is>
          <t xml:space="preserve"> </t>
        </is>
      </c>
      <c r="E289" s="4" t="inlineStr">
        <is>
          <t xml:space="preserve"> </t>
        </is>
      </c>
    </row>
    <row r="290">
      <c r="A290" s="4" t="inlineStr">
        <is>
          <t>Financing Receivable, Originated, Year One</t>
        </is>
      </c>
      <c r="C290" s="6" t="n">
        <v>942468</v>
      </c>
      <c r="D290" s="6" t="n">
        <v>725894</v>
      </c>
      <c r="E290" s="4" t="inlineStr">
        <is>
          <t xml:space="preserve"> </t>
        </is>
      </c>
    </row>
    <row r="291">
      <c r="A291" s="4" t="inlineStr">
        <is>
          <t>Financing Receivable, Originated, Year 2</t>
        </is>
      </c>
      <c r="C291" s="6" t="n">
        <v>436832</v>
      </c>
      <c r="D291" s="6" t="n">
        <v>361839</v>
      </c>
      <c r="E291" s="4" t="inlineStr">
        <is>
          <t xml:space="preserve"> </t>
        </is>
      </c>
    </row>
    <row r="292">
      <c r="A292" s="4" t="inlineStr">
        <is>
          <t>Financing Receivable, Originated, Year 3</t>
        </is>
      </c>
      <c r="C292" s="6" t="n">
        <v>224735</v>
      </c>
      <c r="D292" s="6" t="n">
        <v>198274</v>
      </c>
      <c r="E292" s="4" t="inlineStr">
        <is>
          <t xml:space="preserve"> </t>
        </is>
      </c>
    </row>
    <row r="293">
      <c r="A293" s="4" t="inlineStr">
        <is>
          <t>Financing Receivable, Originated, Year 4</t>
        </is>
      </c>
      <c r="C293" s="6" t="n">
        <v>138951</v>
      </c>
      <c r="D293" s="6" t="n">
        <v>172878</v>
      </c>
      <c r="E293" s="4" t="inlineStr">
        <is>
          <t xml:space="preserve"> </t>
        </is>
      </c>
    </row>
    <row r="294">
      <c r="A294" s="4" t="inlineStr">
        <is>
          <t>Financing Receivable, Originated, Year 5</t>
        </is>
      </c>
      <c r="C294" s="6" t="n">
        <v>101100</v>
      </c>
      <c r="D294" s="6" t="n">
        <v>139140</v>
      </c>
      <c r="E294" s="4" t="inlineStr">
        <is>
          <t xml:space="preserve"> </t>
        </is>
      </c>
    </row>
    <row r="295">
      <c r="A295" s="4" t="inlineStr">
        <is>
          <t>Financing Receivable, Originated, More Than Five Years</t>
        </is>
      </c>
      <c r="C295" s="6" t="n">
        <v>287744</v>
      </c>
      <c r="D295" s="6" t="n">
        <v>283694</v>
      </c>
      <c r="E295" s="4" t="inlineStr">
        <is>
          <t xml:space="preserve"> </t>
        </is>
      </c>
    </row>
    <row r="296">
      <c r="A296" s="4" t="inlineStr">
        <is>
          <t>Financing Receivable, Revolving</t>
        </is>
      </c>
      <c r="C296" s="6" t="n">
        <v>1389128</v>
      </c>
      <c r="D296" s="6" t="n">
        <v>1570536</v>
      </c>
      <c r="E296" s="4" t="inlineStr">
        <is>
          <t xml:space="preserve"> </t>
        </is>
      </c>
    </row>
    <row r="297">
      <c r="A297" s="4" t="inlineStr">
        <is>
          <t>Financing Receivable, Revolving, Converted to Term Loan</t>
        </is>
      </c>
      <c r="C297" s="6" t="n">
        <v>2164</v>
      </c>
      <c r="D297" s="6" t="n">
        <v>2329</v>
      </c>
      <c r="E297" s="4" t="inlineStr">
        <is>
          <t xml:space="preserve"> </t>
        </is>
      </c>
    </row>
    <row r="298">
      <c r="A298" s="4" t="inlineStr">
        <is>
          <t>Total</t>
        </is>
      </c>
      <c r="C298" s="6" t="n">
        <v>3523122</v>
      </c>
      <c r="D298" s="6" t="n">
        <v>3454584</v>
      </c>
      <c r="E298" s="4" t="inlineStr">
        <is>
          <t xml:space="preserve"> </t>
        </is>
      </c>
    </row>
    <row r="299">
      <c r="A299" s="4" t="inlineStr">
        <is>
          <t>Performing [Member] | Commercial [Member] | General business [Member] | Special Mention [Member]</t>
        </is>
      </c>
      <c r="C299" s="4" t="inlineStr">
        <is>
          <t xml:space="preserve"> </t>
        </is>
      </c>
      <c r="D299" s="4" t="inlineStr">
        <is>
          <t xml:space="preserve"> </t>
        </is>
      </c>
      <c r="E299" s="4" t="inlineStr">
        <is>
          <t xml:space="preserve"> </t>
        </is>
      </c>
    </row>
    <row r="300">
      <c r="A300" s="3" t="inlineStr">
        <is>
          <t>Financing Receivable, Credit Quality Indicator Line Items [Abstract]</t>
        </is>
      </c>
      <c r="C300" s="4" t="inlineStr">
        <is>
          <t xml:space="preserve"> </t>
        </is>
      </c>
      <c r="D300" s="4" t="inlineStr">
        <is>
          <t xml:space="preserve"> </t>
        </is>
      </c>
      <c r="E300" s="4" t="inlineStr">
        <is>
          <t xml:space="preserve"> </t>
        </is>
      </c>
    </row>
    <row r="301">
      <c r="A301" s="4" t="inlineStr">
        <is>
          <t>Financing Receivable, Originated, Year One</t>
        </is>
      </c>
      <c r="C301" s="6" t="n">
        <v>10264</v>
      </c>
      <c r="D301" s="6" t="n">
        <v>17759</v>
      </c>
      <c r="E301" s="4" t="inlineStr">
        <is>
          <t xml:space="preserve"> </t>
        </is>
      </c>
    </row>
    <row r="302">
      <c r="A302" s="4" t="inlineStr">
        <is>
          <t>Financing Receivable, Originated, Year 2</t>
        </is>
      </c>
      <c r="C302" s="6" t="n">
        <v>16167</v>
      </c>
      <c r="D302" s="6" t="n">
        <v>13065</v>
      </c>
      <c r="E302" s="4" t="inlineStr">
        <is>
          <t xml:space="preserve"> </t>
        </is>
      </c>
    </row>
    <row r="303">
      <c r="A303" s="4" t="inlineStr">
        <is>
          <t>Financing Receivable, Originated, Year 3</t>
        </is>
      </c>
      <c r="C303" s="6" t="n">
        <v>8420</v>
      </c>
      <c r="D303" s="6" t="n">
        <v>208</v>
      </c>
      <c r="E303" s="4" t="inlineStr">
        <is>
          <t xml:space="preserve"> </t>
        </is>
      </c>
    </row>
    <row r="304">
      <c r="A304" s="4" t="inlineStr">
        <is>
          <t>Financing Receivable, Originated, Year 4</t>
        </is>
      </c>
      <c r="C304" s="6" t="n">
        <v>1253</v>
      </c>
      <c r="D304" s="6" t="n">
        <v>71</v>
      </c>
      <c r="E304" s="4" t="inlineStr">
        <is>
          <t xml:space="preserve"> </t>
        </is>
      </c>
    </row>
    <row r="305">
      <c r="A305" s="4" t="inlineStr">
        <is>
          <t>Financing Receivable, Originated, Year 5</t>
        </is>
      </c>
      <c r="C305" s="6" t="n">
        <v>321</v>
      </c>
      <c r="D305" s="6" t="n">
        <v>7</v>
      </c>
      <c r="E305" s="4" t="inlineStr">
        <is>
          <t xml:space="preserve"> </t>
        </is>
      </c>
    </row>
    <row r="306">
      <c r="A306" s="4" t="inlineStr">
        <is>
          <t>Financing Receivable, Originated, More Than Five Years</t>
        </is>
      </c>
      <c r="C306" s="6" t="n">
        <v>8295</v>
      </c>
      <c r="D306" s="6" t="n">
        <v>2291</v>
      </c>
      <c r="E306" s="4" t="inlineStr">
        <is>
          <t xml:space="preserve"> </t>
        </is>
      </c>
    </row>
    <row r="307">
      <c r="A307" s="4" t="inlineStr">
        <is>
          <t>Financing Receivable, Revolving</t>
        </is>
      </c>
      <c r="C307" s="6" t="n">
        <v>897</v>
      </c>
      <c r="D307" s="6" t="n">
        <v>7094</v>
      </c>
      <c r="E307" s="4" t="inlineStr">
        <is>
          <t xml:space="preserve"> </t>
        </is>
      </c>
    </row>
    <row r="308">
      <c r="A308" s="4" t="inlineStr">
        <is>
          <t>Financing Receivable, Revolving, Converted to Term Loan</t>
        </is>
      </c>
      <c r="C308" s="6" t="n">
        <v>0</v>
      </c>
      <c r="D308" s="6" t="n">
        <v>26</v>
      </c>
      <c r="E308" s="4" t="inlineStr">
        <is>
          <t xml:space="preserve"> </t>
        </is>
      </c>
    </row>
    <row r="309">
      <c r="A309" s="4" t="inlineStr">
        <is>
          <t>Total</t>
        </is>
      </c>
      <c r="C309" s="6" t="n">
        <v>45617</v>
      </c>
      <c r="D309" s="6" t="n">
        <v>40521</v>
      </c>
      <c r="E309" s="4" t="inlineStr">
        <is>
          <t xml:space="preserve"> </t>
        </is>
      </c>
    </row>
    <row r="310">
      <c r="A310" s="4" t="inlineStr">
        <is>
          <t>Performing [Member] | Commercial [Member] | General business [Member] | Accruing Substandard [Member]</t>
        </is>
      </c>
      <c r="C310" s="4" t="inlineStr">
        <is>
          <t xml:space="preserve"> </t>
        </is>
      </c>
      <c r="D310" s="4" t="inlineStr">
        <is>
          <t xml:space="preserve"> </t>
        </is>
      </c>
      <c r="E310" s="4" t="inlineStr">
        <is>
          <t xml:space="preserve"> </t>
        </is>
      </c>
    </row>
    <row r="311">
      <c r="A311" s="3" t="inlineStr">
        <is>
          <t>Financing Receivable, Credit Quality Indicator Line Items [Abstract]</t>
        </is>
      </c>
      <c r="C311" s="4" t="inlineStr">
        <is>
          <t xml:space="preserve"> </t>
        </is>
      </c>
      <c r="D311" s="4" t="inlineStr">
        <is>
          <t xml:space="preserve"> </t>
        </is>
      </c>
      <c r="E311" s="4" t="inlineStr">
        <is>
          <t xml:space="preserve"> </t>
        </is>
      </c>
    </row>
    <row r="312">
      <c r="A312" s="4" t="inlineStr">
        <is>
          <t>Financing Receivable, Originated, Year One</t>
        </is>
      </c>
      <c r="C312" s="6" t="n">
        <v>4401</v>
      </c>
      <c r="D312" s="6" t="n">
        <v>0</v>
      </c>
      <c r="E312" s="4" t="inlineStr">
        <is>
          <t xml:space="preserve"> </t>
        </is>
      </c>
    </row>
    <row r="313">
      <c r="A313" s="4" t="inlineStr">
        <is>
          <t>Financing Receivable, Originated, Year 2</t>
        </is>
      </c>
      <c r="C313" s="6" t="n">
        <v>33194</v>
      </c>
      <c r="D313" s="6" t="n">
        <v>2169</v>
      </c>
      <c r="E313" s="4" t="inlineStr">
        <is>
          <t xml:space="preserve"> </t>
        </is>
      </c>
    </row>
    <row r="314">
      <c r="A314" s="4" t="inlineStr">
        <is>
          <t>Financing Receivable, Originated, Year 3</t>
        </is>
      </c>
      <c r="C314" s="6" t="n">
        <v>1716</v>
      </c>
      <c r="D314" s="6" t="n">
        <v>66</v>
      </c>
      <c r="E314" s="4" t="inlineStr">
        <is>
          <t xml:space="preserve"> </t>
        </is>
      </c>
    </row>
    <row r="315">
      <c r="A315" s="4" t="inlineStr">
        <is>
          <t>Financing Receivable, Originated, Year 4</t>
        </is>
      </c>
      <c r="C315" s="6" t="n">
        <v>27</v>
      </c>
      <c r="D315" s="6" t="n">
        <v>4130</v>
      </c>
      <c r="E315" s="4" t="inlineStr">
        <is>
          <t xml:space="preserve"> </t>
        </is>
      </c>
    </row>
    <row r="316">
      <c r="A316" s="4" t="inlineStr">
        <is>
          <t>Financing Receivable, Originated, Year 5</t>
        </is>
      </c>
      <c r="C316" s="6" t="n">
        <v>0</v>
      </c>
      <c r="D316" s="6" t="n">
        <v>4680</v>
      </c>
      <c r="E316" s="4" t="inlineStr">
        <is>
          <t xml:space="preserve"> </t>
        </is>
      </c>
    </row>
    <row r="317">
      <c r="A317" s="4" t="inlineStr">
        <is>
          <t>Financing Receivable, Originated, More Than Five Years</t>
        </is>
      </c>
      <c r="C317" s="6" t="n">
        <v>0</v>
      </c>
      <c r="D317" s="6" t="n">
        <v>3287</v>
      </c>
      <c r="E317" s="4" t="inlineStr">
        <is>
          <t xml:space="preserve"> </t>
        </is>
      </c>
    </row>
    <row r="318">
      <c r="A318" s="4" t="inlineStr">
        <is>
          <t>Financing Receivable, Revolving</t>
        </is>
      </c>
      <c r="C318" s="6" t="n">
        <v>31992</v>
      </c>
      <c r="D318" s="6" t="n">
        <v>94</v>
      </c>
      <c r="E318" s="4" t="inlineStr">
        <is>
          <t xml:space="preserve"> </t>
        </is>
      </c>
    </row>
    <row r="319">
      <c r="A319" s="4" t="inlineStr">
        <is>
          <t>Financing Receivable, Revolving, Converted to Term Loan</t>
        </is>
      </c>
      <c r="C319" s="6" t="n">
        <v>0</v>
      </c>
      <c r="D319" s="6" t="n">
        <v>4</v>
      </c>
      <c r="E319" s="4" t="inlineStr">
        <is>
          <t xml:space="preserve"> </t>
        </is>
      </c>
    </row>
    <row r="320">
      <c r="A320" s="4" t="inlineStr">
        <is>
          <t>Total</t>
        </is>
      </c>
      <c r="C320" s="6" t="n">
        <v>71330</v>
      </c>
      <c r="D320" s="6" t="n">
        <v>14430</v>
      </c>
      <c r="E320" s="4" t="inlineStr">
        <is>
          <t xml:space="preserve"> </t>
        </is>
      </c>
    </row>
    <row r="321">
      <c r="A321" s="4" t="inlineStr">
        <is>
          <t>Performing [Member] | Commercial real estate [Member] | Pass [Member]</t>
        </is>
      </c>
      <c r="C321" s="4" t="inlineStr">
        <is>
          <t xml:space="preserve"> </t>
        </is>
      </c>
      <c r="D321" s="4" t="inlineStr">
        <is>
          <t xml:space="preserve"> </t>
        </is>
      </c>
      <c r="E321" s="4" t="inlineStr">
        <is>
          <t xml:space="preserve"> </t>
        </is>
      </c>
    </row>
    <row r="322">
      <c r="A322" s="3" t="inlineStr">
        <is>
          <t>Financing Receivable, Credit Quality Indicator Line Items [Abstract]</t>
        </is>
      </c>
      <c r="C322" s="4" t="inlineStr">
        <is>
          <t xml:space="preserve"> </t>
        </is>
      </c>
      <c r="D322" s="4" t="inlineStr">
        <is>
          <t xml:space="preserve"> </t>
        </is>
      </c>
      <c r="E322" s="4" t="inlineStr">
        <is>
          <t xml:space="preserve"> </t>
        </is>
      </c>
    </row>
    <row r="323">
      <c r="A323" s="4" t="inlineStr">
        <is>
          <t>Financing Receivable, Originated, Year One</t>
        </is>
      </c>
      <c r="C323" s="6" t="n">
        <v>396891</v>
      </c>
      <c r="D323" s="6" t="n">
        <v>1188483</v>
      </c>
      <c r="E323" s="4" t="inlineStr">
        <is>
          <t xml:space="preserve"> </t>
        </is>
      </c>
    </row>
    <row r="324">
      <c r="A324" s="4" t="inlineStr">
        <is>
          <t>Financing Receivable, Originated, Year 2</t>
        </is>
      </c>
      <c r="C324" s="6" t="n">
        <v>1941913</v>
      </c>
      <c r="D324" s="6" t="n">
        <v>1158002</v>
      </c>
      <c r="E324" s="4" t="inlineStr">
        <is>
          <t xml:space="preserve"> </t>
        </is>
      </c>
    </row>
    <row r="325">
      <c r="A325" s="4" t="inlineStr">
        <is>
          <t>Financing Receivable, Originated, Year 3</t>
        </is>
      </c>
      <c r="C325" s="6" t="n">
        <v>1194759</v>
      </c>
      <c r="D325" s="6" t="n">
        <v>552616</v>
      </c>
      <c r="E325" s="4" t="inlineStr">
        <is>
          <t xml:space="preserve"> </t>
        </is>
      </c>
    </row>
    <row r="326">
      <c r="A326" s="4" t="inlineStr">
        <is>
          <t>Financing Receivable, Originated, Year 4</t>
        </is>
      </c>
      <c r="C326" s="6" t="n">
        <v>416647</v>
      </c>
      <c r="D326" s="6" t="n">
        <v>641102</v>
      </c>
      <c r="E326" s="4" t="inlineStr">
        <is>
          <t xml:space="preserve"> </t>
        </is>
      </c>
    </row>
    <row r="327">
      <c r="A327" s="4" t="inlineStr">
        <is>
          <t>Financing Receivable, Originated, Year 5</t>
        </is>
      </c>
      <c r="C327" s="6" t="n">
        <v>513555</v>
      </c>
      <c r="D327" s="6" t="n">
        <v>247625</v>
      </c>
      <c r="E327" s="4" t="inlineStr">
        <is>
          <t xml:space="preserve"> </t>
        </is>
      </c>
    </row>
    <row r="328">
      <c r="A328" s="4" t="inlineStr">
        <is>
          <t>Financing Receivable, Originated, More Than Five Years</t>
        </is>
      </c>
      <c r="C328" s="6" t="n">
        <v>705092</v>
      </c>
      <c r="D328" s="6" t="n">
        <v>633304</v>
      </c>
      <c r="E328" s="4" t="inlineStr">
        <is>
          <t xml:space="preserve"> </t>
        </is>
      </c>
    </row>
    <row r="329">
      <c r="A329" s="4" t="inlineStr">
        <is>
          <t>Financing Receivable, Revolving</t>
        </is>
      </c>
      <c r="C329" s="6" t="n">
        <v>136095</v>
      </c>
      <c r="D329" s="6" t="n">
        <v>161616</v>
      </c>
      <c r="E329" s="4" t="inlineStr">
        <is>
          <t xml:space="preserve"> </t>
        </is>
      </c>
    </row>
    <row r="330">
      <c r="A330" s="4" t="inlineStr">
        <is>
          <t>Financing Receivable, Revolving, Converted to Term Loan</t>
        </is>
      </c>
      <c r="C330" s="6" t="n">
        <v>0</v>
      </c>
      <c r="D330" s="6" t="n">
        <v>0</v>
      </c>
      <c r="E330" s="4" t="inlineStr">
        <is>
          <t xml:space="preserve"> </t>
        </is>
      </c>
    </row>
    <row r="331">
      <c r="A331" s="4" t="inlineStr">
        <is>
          <t>Total</t>
        </is>
      </c>
      <c r="C331" s="6" t="n">
        <v>5304952</v>
      </c>
      <c r="D331" s="6" t="n">
        <v>4582748</v>
      </c>
      <c r="E331" s="4" t="inlineStr">
        <is>
          <t xml:space="preserve"> </t>
        </is>
      </c>
    </row>
    <row r="332">
      <c r="A332" s="4" t="inlineStr">
        <is>
          <t>Performing [Member] | Commercial real estate [Member] | Special Mention [Member]</t>
        </is>
      </c>
      <c r="C332" s="4" t="inlineStr">
        <is>
          <t xml:space="preserve"> </t>
        </is>
      </c>
      <c r="D332" s="4" t="inlineStr">
        <is>
          <t xml:space="preserve"> </t>
        </is>
      </c>
      <c r="E332" s="4" t="inlineStr">
        <is>
          <t xml:space="preserve"> </t>
        </is>
      </c>
    </row>
    <row r="333">
      <c r="A333" s="3" t="inlineStr">
        <is>
          <t>Financing Receivable, Credit Quality Indicator Line Items [Abstract]</t>
        </is>
      </c>
      <c r="C333" s="4" t="inlineStr">
        <is>
          <t xml:space="preserve"> </t>
        </is>
      </c>
      <c r="D333" s="4" t="inlineStr">
        <is>
          <t xml:space="preserve"> </t>
        </is>
      </c>
      <c r="E333" s="4" t="inlineStr">
        <is>
          <t xml:space="preserve"> </t>
        </is>
      </c>
    </row>
    <row r="334">
      <c r="A334" s="4" t="inlineStr">
        <is>
          <t>Financing Receivable, Originated, Year One</t>
        </is>
      </c>
      <c r="C334" s="6" t="n">
        <v>0</v>
      </c>
      <c r="D334" s="4" t="inlineStr">
        <is>
          <t xml:space="preserve"> </t>
        </is>
      </c>
      <c r="E334" s="4" t="inlineStr">
        <is>
          <t xml:space="preserve"> </t>
        </is>
      </c>
    </row>
    <row r="335">
      <c r="A335" s="4" t="inlineStr">
        <is>
          <t>Financing Receivable, Originated, Year 2</t>
        </is>
      </c>
      <c r="C335" s="6" t="n">
        <v>476</v>
      </c>
      <c r="D335" s="4" t="inlineStr">
        <is>
          <t xml:space="preserve"> </t>
        </is>
      </c>
      <c r="E335" s="4" t="inlineStr">
        <is>
          <t xml:space="preserve"> </t>
        </is>
      </c>
    </row>
    <row r="336">
      <c r="A336" s="4" t="inlineStr">
        <is>
          <t>Financing Receivable, Originated, Year 3</t>
        </is>
      </c>
      <c r="C336" s="6" t="n">
        <v>0</v>
      </c>
      <c r="D336" s="4" t="inlineStr">
        <is>
          <t xml:space="preserve"> </t>
        </is>
      </c>
      <c r="E336" s="4" t="inlineStr">
        <is>
          <t xml:space="preserve"> </t>
        </is>
      </c>
    </row>
    <row r="337">
      <c r="A337" s="4" t="inlineStr">
        <is>
          <t>Financing Receivable, Originated, Year 4</t>
        </is>
      </c>
      <c r="C337" s="6" t="n">
        <v>0</v>
      </c>
      <c r="D337" s="4" t="inlineStr">
        <is>
          <t xml:space="preserve"> </t>
        </is>
      </c>
      <c r="E337" s="4" t="inlineStr">
        <is>
          <t xml:space="preserve"> </t>
        </is>
      </c>
    </row>
    <row r="338">
      <c r="A338" s="4" t="inlineStr">
        <is>
          <t>Financing Receivable, Originated, Year 5</t>
        </is>
      </c>
      <c r="C338" s="6" t="n">
        <v>0</v>
      </c>
      <c r="D338" s="4" t="inlineStr">
        <is>
          <t xml:space="preserve"> </t>
        </is>
      </c>
      <c r="E338" s="4" t="inlineStr">
        <is>
          <t xml:space="preserve"> </t>
        </is>
      </c>
    </row>
    <row r="339">
      <c r="A339" s="4" t="inlineStr">
        <is>
          <t>Financing Receivable, Originated, More Than Five Years</t>
        </is>
      </c>
      <c r="C339" s="6" t="n">
        <v>19171</v>
      </c>
      <c r="D339" s="4" t="inlineStr">
        <is>
          <t xml:space="preserve"> </t>
        </is>
      </c>
      <c r="E339" s="4" t="inlineStr">
        <is>
          <t xml:space="preserve"> </t>
        </is>
      </c>
    </row>
    <row r="340">
      <c r="A340" s="4" t="inlineStr">
        <is>
          <t>Financing Receivable, Revolving</t>
        </is>
      </c>
      <c r="C340" s="6" t="n">
        <v>0</v>
      </c>
      <c r="D340" s="4" t="inlineStr">
        <is>
          <t xml:space="preserve"> </t>
        </is>
      </c>
      <c r="E340" s="4" t="inlineStr">
        <is>
          <t xml:space="preserve"> </t>
        </is>
      </c>
    </row>
    <row r="341">
      <c r="A341" s="4" t="inlineStr">
        <is>
          <t>Financing Receivable, Revolving, Converted to Term Loan</t>
        </is>
      </c>
      <c r="C341" s="6" t="n">
        <v>0</v>
      </c>
      <c r="D341" s="4" t="inlineStr">
        <is>
          <t xml:space="preserve"> </t>
        </is>
      </c>
      <c r="E341" s="4" t="inlineStr">
        <is>
          <t xml:space="preserve"> </t>
        </is>
      </c>
    </row>
    <row r="342">
      <c r="A342" s="4" t="inlineStr">
        <is>
          <t>Total</t>
        </is>
      </c>
      <c r="C342" s="6" t="n">
        <v>19647</v>
      </c>
      <c r="D342" s="4" t="inlineStr">
        <is>
          <t xml:space="preserve"> </t>
        </is>
      </c>
      <c r="E342" s="4" t="inlineStr">
        <is>
          <t xml:space="preserve"> </t>
        </is>
      </c>
    </row>
    <row r="343">
      <c r="A343" s="4" t="inlineStr">
        <is>
          <t>Performing [Member] | Commercial real estate [Member] | Accruing Substandard [Member]</t>
        </is>
      </c>
      <c r="C343" s="4" t="inlineStr">
        <is>
          <t xml:space="preserve"> </t>
        </is>
      </c>
      <c r="D343" s="4" t="inlineStr">
        <is>
          <t xml:space="preserve"> </t>
        </is>
      </c>
      <c r="E343" s="4" t="inlineStr">
        <is>
          <t xml:space="preserve"> </t>
        </is>
      </c>
    </row>
    <row r="344">
      <c r="A344" s="3" t="inlineStr">
        <is>
          <t>Financing Receivable, Credit Quality Indicator Line Items [Abstract]</t>
        </is>
      </c>
      <c r="C344" s="4" t="inlineStr">
        <is>
          <t xml:space="preserve"> </t>
        </is>
      </c>
      <c r="D344" s="4" t="inlineStr">
        <is>
          <t xml:space="preserve"> </t>
        </is>
      </c>
      <c r="E344" s="4" t="inlineStr">
        <is>
          <t xml:space="preserve"> </t>
        </is>
      </c>
    </row>
    <row r="345">
      <c r="A345" s="4" t="inlineStr">
        <is>
          <t>Financing Receivable, Originated, Year One</t>
        </is>
      </c>
      <c r="C345" s="6" t="n">
        <v>2992</v>
      </c>
      <c r="D345" s="6" t="n">
        <v>0</v>
      </c>
      <c r="E345" s="4" t="inlineStr">
        <is>
          <t xml:space="preserve"> </t>
        </is>
      </c>
    </row>
    <row r="346">
      <c r="A346" s="4" t="inlineStr">
        <is>
          <t>Financing Receivable, Originated, Year 2</t>
        </is>
      </c>
      <c r="C346" s="6" t="n">
        <v>0</v>
      </c>
      <c r="D346" s="6" t="n">
        <v>0</v>
      </c>
      <c r="E346" s="4" t="inlineStr">
        <is>
          <t xml:space="preserve"> </t>
        </is>
      </c>
    </row>
    <row r="347">
      <c r="A347" s="4" t="inlineStr">
        <is>
          <t>Financing Receivable, Originated, Year 3</t>
        </is>
      </c>
      <c r="C347" s="6" t="n">
        <v>3</v>
      </c>
      <c r="D347" s="6" t="n">
        <v>0</v>
      </c>
      <c r="E347" s="4" t="inlineStr">
        <is>
          <t xml:space="preserve"> </t>
        </is>
      </c>
    </row>
    <row r="348">
      <c r="A348" s="4" t="inlineStr">
        <is>
          <t>Financing Receivable, Originated, Year 4</t>
        </is>
      </c>
      <c r="C348" s="6" t="n">
        <v>0</v>
      </c>
      <c r="D348" s="6" t="n">
        <v>7459</v>
      </c>
      <c r="E348" s="4" t="inlineStr">
        <is>
          <t xml:space="preserve"> </t>
        </is>
      </c>
    </row>
    <row r="349">
      <c r="A349" s="4" t="inlineStr">
        <is>
          <t>Financing Receivable, Originated, Year 5</t>
        </is>
      </c>
      <c r="C349" s="6" t="n">
        <v>0</v>
      </c>
      <c r="D349" s="6" t="n">
        <v>0</v>
      </c>
      <c r="E349" s="4" t="inlineStr">
        <is>
          <t xml:space="preserve"> </t>
        </is>
      </c>
    </row>
    <row r="350">
      <c r="A350" s="4" t="inlineStr">
        <is>
          <t>Financing Receivable, Originated, More Than Five Years</t>
        </is>
      </c>
      <c r="C350" s="6" t="n">
        <v>2733</v>
      </c>
      <c r="D350" s="6" t="n">
        <v>0</v>
      </c>
      <c r="E350" s="4" t="inlineStr">
        <is>
          <t xml:space="preserve"> </t>
        </is>
      </c>
    </row>
    <row r="351">
      <c r="A351" s="4" t="inlineStr">
        <is>
          <t>Financing Receivable, Revolving</t>
        </is>
      </c>
      <c r="C351" s="6" t="n">
        <v>0</v>
      </c>
      <c r="D351" s="6" t="n">
        <v>0</v>
      </c>
      <c r="E351" s="4" t="inlineStr">
        <is>
          <t xml:space="preserve"> </t>
        </is>
      </c>
    </row>
    <row r="352">
      <c r="A352" s="4" t="inlineStr">
        <is>
          <t>Financing Receivable, Revolving, Converted to Term Loan</t>
        </is>
      </c>
      <c r="C352" s="6" t="n">
        <v>0</v>
      </c>
      <c r="D352" s="6" t="n">
        <v>0</v>
      </c>
      <c r="E352" s="4" t="inlineStr">
        <is>
          <t xml:space="preserve"> </t>
        </is>
      </c>
    </row>
    <row r="353">
      <c r="A353" s="4" t="inlineStr">
        <is>
          <t>Total</t>
        </is>
      </c>
      <c r="C353" s="6" t="n">
        <v>5728</v>
      </c>
      <c r="D353" s="6" t="n">
        <v>7459</v>
      </c>
      <c r="E353" s="4" t="inlineStr">
        <is>
          <t xml:space="preserve"> </t>
        </is>
      </c>
    </row>
    <row r="354">
      <c r="A354" s="4" t="inlineStr">
        <is>
          <t>Performing [Member] | Loans to individuals [Member] | Residential mortgage [Member] | Pass [Member]</t>
        </is>
      </c>
      <c r="C354" s="4" t="inlineStr">
        <is>
          <t xml:space="preserve"> </t>
        </is>
      </c>
      <c r="D354" s="4" t="inlineStr">
        <is>
          <t xml:space="preserve"> </t>
        </is>
      </c>
      <c r="E354" s="4" t="inlineStr">
        <is>
          <t xml:space="preserve"> </t>
        </is>
      </c>
    </row>
    <row r="355">
      <c r="A355" s="3" t="inlineStr">
        <is>
          <t>Financing Receivable, Credit Quality Indicator Line Items [Abstract]</t>
        </is>
      </c>
      <c r="C355" s="4" t="inlineStr">
        <is>
          <t xml:space="preserve"> </t>
        </is>
      </c>
      <c r="D355" s="4" t="inlineStr">
        <is>
          <t xml:space="preserve"> </t>
        </is>
      </c>
      <c r="E355" s="4" t="inlineStr">
        <is>
          <t xml:space="preserve"> </t>
        </is>
      </c>
    </row>
    <row r="356">
      <c r="A356" s="4" t="inlineStr">
        <is>
          <t>Financing Receivable, Originated, Year One</t>
        </is>
      </c>
      <c r="C356" s="6" t="n">
        <v>426089</v>
      </c>
      <c r="D356" s="6" t="n">
        <v>354497</v>
      </c>
      <c r="E356" s="4" t="inlineStr">
        <is>
          <t xml:space="preserve"> </t>
        </is>
      </c>
    </row>
    <row r="357">
      <c r="A357" s="4" t="inlineStr">
        <is>
          <t>Financing Receivable, Originated, Year 2</t>
        </is>
      </c>
      <c r="C357" s="6" t="n">
        <v>320733</v>
      </c>
      <c r="D357" s="6" t="n">
        <v>373190</v>
      </c>
      <c r="E357" s="4" t="inlineStr">
        <is>
          <t xml:space="preserve"> </t>
        </is>
      </c>
    </row>
    <row r="358">
      <c r="A358" s="4" t="inlineStr">
        <is>
          <t>Financing Receivable, Originated, Year 3</t>
        </is>
      </c>
      <c r="C358" s="6" t="n">
        <v>342927</v>
      </c>
      <c r="D358" s="6" t="n">
        <v>393002</v>
      </c>
      <c r="E358" s="4" t="inlineStr">
        <is>
          <t xml:space="preserve"> </t>
        </is>
      </c>
    </row>
    <row r="359">
      <c r="A359" s="4" t="inlineStr">
        <is>
          <t>Financing Receivable, Originated, Year 4</t>
        </is>
      </c>
      <c r="C359" s="6" t="n">
        <v>349742</v>
      </c>
      <c r="D359" s="6" t="n">
        <v>63142</v>
      </c>
      <c r="E359" s="4" t="inlineStr">
        <is>
          <t xml:space="preserve"> </t>
        </is>
      </c>
    </row>
    <row r="360">
      <c r="A360" s="4" t="inlineStr">
        <is>
          <t>Financing Receivable, Originated, Year 5</t>
        </is>
      </c>
      <c r="C360" s="6" t="n">
        <v>54801</v>
      </c>
      <c r="D360" s="6" t="n">
        <v>40525</v>
      </c>
      <c r="E360" s="4" t="inlineStr">
        <is>
          <t xml:space="preserve"> </t>
        </is>
      </c>
    </row>
    <row r="361">
      <c r="A361" s="4" t="inlineStr">
        <is>
          <t>Financing Receivable, Originated, More Than Five Years</t>
        </is>
      </c>
      <c r="C361" s="6" t="n">
        <v>243356</v>
      </c>
      <c r="D361" s="6" t="n">
        <v>260625</v>
      </c>
      <c r="E361" s="4" t="inlineStr">
        <is>
          <t xml:space="preserve"> </t>
        </is>
      </c>
    </row>
    <row r="362">
      <c r="A362" s="4" t="inlineStr">
        <is>
          <t>Financing Receivable, Revolving</t>
        </is>
      </c>
      <c r="C362" s="6" t="n">
        <v>375739</v>
      </c>
      <c r="D362" s="6" t="n">
        <v>352126</v>
      </c>
      <c r="E362" s="4" t="inlineStr">
        <is>
          <t xml:space="preserve"> </t>
        </is>
      </c>
    </row>
    <row r="363">
      <c r="A363" s="4" t="inlineStr">
        <is>
          <t>Financing Receivable, Revolving, Converted to Term Loan</t>
        </is>
      </c>
      <c r="C363" s="6" t="n">
        <v>23895</v>
      </c>
      <c r="D363" s="6" t="n">
        <v>22176</v>
      </c>
      <c r="E363" s="4" t="inlineStr">
        <is>
          <t xml:space="preserve"> </t>
        </is>
      </c>
    </row>
    <row r="364">
      <c r="A364" s="4" t="inlineStr">
        <is>
          <t>Total</t>
        </is>
      </c>
      <c r="C364" s="6" t="n">
        <v>2137282</v>
      </c>
      <c r="D364" s="6" t="n">
        <v>1859283</v>
      </c>
      <c r="E364" s="4" t="inlineStr">
        <is>
          <t xml:space="preserve"> </t>
        </is>
      </c>
    </row>
    <row r="365">
      <c r="A365" s="4" t="inlineStr">
        <is>
          <t>Performing [Member] | Loans to individuals [Member] | Residential mortgage [Member] | Special Mention [Member]</t>
        </is>
      </c>
      <c r="C365" s="4" t="inlineStr">
        <is>
          <t xml:space="preserve"> </t>
        </is>
      </c>
      <c r="D365" s="4" t="inlineStr">
        <is>
          <t xml:space="preserve"> </t>
        </is>
      </c>
      <c r="E365" s="4" t="inlineStr">
        <is>
          <t xml:space="preserve"> </t>
        </is>
      </c>
    </row>
    <row r="366">
      <c r="A366" s="3" t="inlineStr">
        <is>
          <t>Financing Receivable, Credit Quality Indicator Line Items [Abstract]</t>
        </is>
      </c>
      <c r="C366" s="4" t="inlineStr">
        <is>
          <t xml:space="preserve"> </t>
        </is>
      </c>
      <c r="D366" s="4" t="inlineStr">
        <is>
          <t xml:space="preserve"> </t>
        </is>
      </c>
      <c r="E366" s="4" t="inlineStr">
        <is>
          <t xml:space="preserve"> </t>
        </is>
      </c>
    </row>
    <row r="367">
      <c r="A367" s="4" t="inlineStr">
        <is>
          <t>Financing Receivable, Originated, Year One</t>
        </is>
      </c>
      <c r="C367" s="6" t="n">
        <v>157</v>
      </c>
      <c r="D367" s="6" t="n">
        <v>0</v>
      </c>
      <c r="E367" s="4" t="inlineStr">
        <is>
          <t xml:space="preserve"> </t>
        </is>
      </c>
    </row>
    <row r="368">
      <c r="A368" s="4" t="inlineStr">
        <is>
          <t>Financing Receivable, Originated, Year 2</t>
        </is>
      </c>
      <c r="C368" s="6" t="n">
        <v>140</v>
      </c>
      <c r="D368" s="6" t="n">
        <v>81</v>
      </c>
      <c r="E368" s="4" t="inlineStr">
        <is>
          <t xml:space="preserve"> </t>
        </is>
      </c>
    </row>
    <row r="369">
      <c r="A369" s="4" t="inlineStr">
        <is>
          <t>Financing Receivable, Originated, Year 3</t>
        </is>
      </c>
      <c r="C369" s="6" t="n">
        <v>131</v>
      </c>
      <c r="D369" s="6" t="n">
        <v>42</v>
      </c>
      <c r="E369" s="4" t="inlineStr">
        <is>
          <t xml:space="preserve"> </t>
        </is>
      </c>
    </row>
    <row r="370">
      <c r="A370" s="4" t="inlineStr">
        <is>
          <t>Financing Receivable, Originated, Year 4</t>
        </is>
      </c>
      <c r="C370" s="6" t="n">
        <v>1361</v>
      </c>
      <c r="D370" s="6" t="n">
        <v>0</v>
      </c>
      <c r="E370" s="4" t="inlineStr">
        <is>
          <t xml:space="preserve"> </t>
        </is>
      </c>
    </row>
    <row r="371">
      <c r="A371" s="4" t="inlineStr">
        <is>
          <t>Financing Receivable, Originated, Year 5</t>
        </is>
      </c>
      <c r="C371" s="6" t="n">
        <v>18</v>
      </c>
      <c r="D371" s="6" t="n">
        <v>142</v>
      </c>
      <c r="E371" s="4" t="inlineStr">
        <is>
          <t xml:space="preserve"> </t>
        </is>
      </c>
    </row>
    <row r="372">
      <c r="A372" s="4" t="inlineStr">
        <is>
          <t>Financing Receivable, Originated, More Than Five Years</t>
        </is>
      </c>
      <c r="C372" s="6" t="n">
        <v>134</v>
      </c>
      <c r="D372" s="6" t="n">
        <v>388</v>
      </c>
      <c r="E372" s="4" t="inlineStr">
        <is>
          <t xml:space="preserve"> </t>
        </is>
      </c>
    </row>
    <row r="373">
      <c r="A373" s="4" t="inlineStr">
        <is>
          <t>Financing Receivable, Revolving</t>
        </is>
      </c>
      <c r="C373" s="6" t="n">
        <v>2982</v>
      </c>
      <c r="D373" s="6" t="n">
        <v>527</v>
      </c>
      <c r="E373" s="4" t="inlineStr">
        <is>
          <t xml:space="preserve"> </t>
        </is>
      </c>
    </row>
    <row r="374">
      <c r="A374" s="4" t="inlineStr">
        <is>
          <t>Financing Receivable, Revolving, Converted to Term Loan</t>
        </is>
      </c>
      <c r="C374" s="6" t="n">
        <v>93</v>
      </c>
      <c r="D374" s="6" t="n">
        <v>87</v>
      </c>
      <c r="E374" s="4" t="inlineStr">
        <is>
          <t xml:space="preserve"> </t>
        </is>
      </c>
    </row>
    <row r="375">
      <c r="A375" s="4" t="inlineStr">
        <is>
          <t>Total</t>
        </is>
      </c>
      <c r="C375" s="6" t="n">
        <v>5016</v>
      </c>
      <c r="D375" s="6" t="n">
        <v>1267</v>
      </c>
      <c r="E375" s="4" t="inlineStr">
        <is>
          <t xml:space="preserve"> </t>
        </is>
      </c>
    </row>
    <row r="376">
      <c r="A376" s="4" t="inlineStr">
        <is>
          <t>Performing [Member] | Loans to individuals [Member] | Residential mortgage [Member] | Accruing Substandard [Member]</t>
        </is>
      </c>
      <c r="C376" s="4" t="inlineStr">
        <is>
          <t xml:space="preserve"> </t>
        </is>
      </c>
      <c r="D376" s="4" t="inlineStr">
        <is>
          <t xml:space="preserve"> </t>
        </is>
      </c>
      <c r="E376" s="4" t="inlineStr">
        <is>
          <t xml:space="preserve"> </t>
        </is>
      </c>
    </row>
    <row r="377">
      <c r="A377" s="3" t="inlineStr">
        <is>
          <t>Financing Receivable, Credit Quality Indicator Line Items [Abstract]</t>
        </is>
      </c>
      <c r="C377" s="4" t="inlineStr">
        <is>
          <t xml:space="preserve"> </t>
        </is>
      </c>
      <c r="D377" s="4" t="inlineStr">
        <is>
          <t xml:space="preserve"> </t>
        </is>
      </c>
      <c r="E377" s="4" t="inlineStr">
        <is>
          <t xml:space="preserve"> </t>
        </is>
      </c>
    </row>
    <row r="378">
      <c r="A378" s="4" t="inlineStr">
        <is>
          <t>Financing Receivable, Originated, Year One</t>
        </is>
      </c>
      <c r="C378" s="6" t="n">
        <v>0</v>
      </c>
      <c r="D378" s="6" t="n">
        <v>0</v>
      </c>
      <c r="E378" s="4" t="inlineStr">
        <is>
          <t xml:space="preserve"> </t>
        </is>
      </c>
    </row>
    <row r="379">
      <c r="A379" s="4" t="inlineStr">
        <is>
          <t>Financing Receivable, Originated, Year 2</t>
        </is>
      </c>
      <c r="C379" s="6" t="n">
        <v>150</v>
      </c>
      <c r="D379" s="6" t="n">
        <v>0</v>
      </c>
      <c r="E379" s="4" t="inlineStr">
        <is>
          <t xml:space="preserve"> </t>
        </is>
      </c>
    </row>
    <row r="380">
      <c r="A380" s="4" t="inlineStr">
        <is>
          <t>Financing Receivable, Originated, Year 3</t>
        </is>
      </c>
      <c r="C380" s="6" t="n">
        <v>0</v>
      </c>
      <c r="D380" s="6" t="n">
        <v>187</v>
      </c>
      <c r="E380" s="4" t="inlineStr">
        <is>
          <t xml:space="preserve"> </t>
        </is>
      </c>
    </row>
    <row r="381">
      <c r="A381" s="4" t="inlineStr">
        <is>
          <t>Financing Receivable, Originated, Year 4</t>
        </is>
      </c>
      <c r="C381" s="6" t="n">
        <v>0</v>
      </c>
      <c r="D381" s="6" t="n">
        <v>0</v>
      </c>
      <c r="E381" s="4" t="inlineStr">
        <is>
          <t xml:space="preserve"> </t>
        </is>
      </c>
    </row>
    <row r="382">
      <c r="A382" s="4" t="inlineStr">
        <is>
          <t>Financing Receivable, Originated, Year 5</t>
        </is>
      </c>
      <c r="C382" s="6" t="n">
        <v>37</v>
      </c>
      <c r="D382" s="6" t="n">
        <v>0</v>
      </c>
      <c r="E382" s="4" t="inlineStr">
        <is>
          <t xml:space="preserve"> </t>
        </is>
      </c>
    </row>
    <row r="383">
      <c r="A383" s="4" t="inlineStr">
        <is>
          <t>Financing Receivable, Originated, More Than Five Years</t>
        </is>
      </c>
      <c r="C383" s="6" t="n">
        <v>49</v>
      </c>
      <c r="D383" s="6" t="n">
        <v>138</v>
      </c>
      <c r="E383" s="4" t="inlineStr">
        <is>
          <t xml:space="preserve"> </t>
        </is>
      </c>
    </row>
    <row r="384">
      <c r="A384" s="4" t="inlineStr">
        <is>
          <t>Financing Receivable, Revolving</t>
        </is>
      </c>
      <c r="C384" s="6" t="n">
        <v>50</v>
      </c>
      <c r="D384" s="6" t="n">
        <v>117</v>
      </c>
      <c r="E384" s="4" t="inlineStr">
        <is>
          <t xml:space="preserve"> </t>
        </is>
      </c>
    </row>
    <row r="385">
      <c r="A385" s="4" t="inlineStr">
        <is>
          <t>Financing Receivable, Revolving, Converted to Term Loan</t>
        </is>
      </c>
      <c r="C385" s="6" t="n">
        <v>0</v>
      </c>
      <c r="D385" s="6" t="n">
        <v>1</v>
      </c>
      <c r="E385" s="4" t="inlineStr">
        <is>
          <t xml:space="preserve"> </t>
        </is>
      </c>
    </row>
    <row r="386">
      <c r="A386" s="4" t="inlineStr">
        <is>
          <t>Total</t>
        </is>
      </c>
      <c r="C386" s="6" t="n">
        <v>286</v>
      </c>
      <c r="D386" s="6" t="n">
        <v>443</v>
      </c>
      <c r="E386" s="4" t="inlineStr">
        <is>
          <t xml:space="preserve"> </t>
        </is>
      </c>
    </row>
    <row r="387">
      <c r="A387" s="4" t="inlineStr">
        <is>
          <t>Performing [Member] | Loans to individuals [Member] | Residential mortgage [Member] | US Government Agency Insured Loans | Pass [Member]</t>
        </is>
      </c>
      <c r="C387" s="4" t="inlineStr">
        <is>
          <t xml:space="preserve"> </t>
        </is>
      </c>
      <c r="D387" s="4" t="inlineStr">
        <is>
          <t xml:space="preserve"> </t>
        </is>
      </c>
      <c r="E387" s="4" t="inlineStr">
        <is>
          <t xml:space="preserve"> </t>
        </is>
      </c>
    </row>
    <row r="388">
      <c r="A388" s="3" t="inlineStr">
        <is>
          <t>Financing Receivable, Credit Quality Indicator Line Items [Abstract]</t>
        </is>
      </c>
      <c r="C388" s="4" t="inlineStr">
        <is>
          <t xml:space="preserve"> </t>
        </is>
      </c>
      <c r="D388" s="4" t="inlineStr">
        <is>
          <t xml:space="preserve"> </t>
        </is>
      </c>
      <c r="E388" s="4" t="inlineStr">
        <is>
          <t xml:space="preserve"> </t>
        </is>
      </c>
    </row>
    <row r="389">
      <c r="A389" s="4" t="inlineStr">
        <is>
          <t>Financing Receivable, Originated, Year One</t>
        </is>
      </c>
      <c r="C389" s="6" t="n">
        <v>633</v>
      </c>
      <c r="D389" s="6" t="n">
        <v>289</v>
      </c>
      <c r="E389" s="4" t="inlineStr">
        <is>
          <t xml:space="preserve"> </t>
        </is>
      </c>
    </row>
    <row r="390">
      <c r="A390" s="4" t="inlineStr">
        <is>
          <t>Financing Receivable, Originated, Year 2</t>
        </is>
      </c>
      <c r="C390" s="6" t="n">
        <v>1788</v>
      </c>
      <c r="D390" s="6" t="n">
        <v>2254</v>
      </c>
      <c r="E390" s="4" t="inlineStr">
        <is>
          <t xml:space="preserve"> </t>
        </is>
      </c>
    </row>
    <row r="391">
      <c r="A391" s="4" t="inlineStr">
        <is>
          <t>Financing Receivable, Originated, Year 3</t>
        </is>
      </c>
      <c r="C391" s="6" t="n">
        <v>2220</v>
      </c>
      <c r="D391" s="6" t="n">
        <v>9000</v>
      </c>
      <c r="E391" s="4" t="inlineStr">
        <is>
          <t xml:space="preserve"> </t>
        </is>
      </c>
    </row>
    <row r="392">
      <c r="A392" s="4" t="inlineStr">
        <is>
          <t>Financing Receivable, Originated, Year 4</t>
        </is>
      </c>
      <c r="C392" s="6" t="n">
        <v>4297</v>
      </c>
      <c r="D392" s="6" t="n">
        <v>10722</v>
      </c>
      <c r="E392" s="4" t="inlineStr">
        <is>
          <t xml:space="preserve"> </t>
        </is>
      </c>
    </row>
    <row r="393">
      <c r="A393" s="4" t="inlineStr">
        <is>
          <t>Financing Receivable, Originated, Year 5</t>
        </is>
      </c>
      <c r="C393" s="6" t="n">
        <v>6441</v>
      </c>
      <c r="D393" s="6" t="n">
        <v>17244</v>
      </c>
      <c r="E393" s="4" t="inlineStr">
        <is>
          <t xml:space="preserve"> </t>
        </is>
      </c>
    </row>
    <row r="394">
      <c r="A394" s="4" t="inlineStr">
        <is>
          <t>Financing Receivable, Originated, More Than Five Years</t>
        </is>
      </c>
      <c r="C394" s="6" t="n">
        <v>124719</v>
      </c>
      <c r="D394" s="6" t="n">
        <v>191426</v>
      </c>
      <c r="E394" s="4" t="inlineStr">
        <is>
          <t xml:space="preserve"> </t>
        </is>
      </c>
    </row>
    <row r="395">
      <c r="A395" s="4" t="inlineStr">
        <is>
          <t>Financing Receivable, Revolving</t>
        </is>
      </c>
      <c r="C395" s="6" t="n">
        <v>0</v>
      </c>
      <c r="D395" s="6" t="n">
        <v>0</v>
      </c>
      <c r="E395" s="4" t="inlineStr">
        <is>
          <t xml:space="preserve"> </t>
        </is>
      </c>
    </row>
    <row r="396">
      <c r="A396" s="4" t="inlineStr">
        <is>
          <t>Financing Receivable, Revolving, Converted to Term Loan</t>
        </is>
      </c>
      <c r="C396" s="6" t="n">
        <v>0</v>
      </c>
      <c r="D396" s="6" t="n">
        <v>0</v>
      </c>
      <c r="E396" s="4" t="inlineStr">
        <is>
          <t xml:space="preserve"> </t>
        </is>
      </c>
    </row>
    <row r="397">
      <c r="A397" s="4" t="inlineStr">
        <is>
          <t>Total</t>
        </is>
      </c>
      <c r="C397" s="6" t="n">
        <v>140098</v>
      </c>
      <c r="D397" s="6" t="n">
        <v>230935</v>
      </c>
      <c r="E397" s="4" t="inlineStr">
        <is>
          <t xml:space="preserve"> </t>
        </is>
      </c>
    </row>
    <row r="398">
      <c r="A398" s="4" t="inlineStr">
        <is>
          <t>Performing [Member] | Loans to individuals [Member] | Personal [Member] | Pass [Member]</t>
        </is>
      </c>
      <c r="C398" s="4" t="inlineStr">
        <is>
          <t xml:space="preserve"> </t>
        </is>
      </c>
      <c r="D398" s="4" t="inlineStr">
        <is>
          <t xml:space="preserve"> </t>
        </is>
      </c>
      <c r="E398" s="4" t="inlineStr">
        <is>
          <t xml:space="preserve"> </t>
        </is>
      </c>
    </row>
    <row r="399">
      <c r="A399" s="3" t="inlineStr">
        <is>
          <t>Financing Receivable, Credit Quality Indicator Line Items [Abstract]</t>
        </is>
      </c>
      <c r="C399" s="4" t="inlineStr">
        <is>
          <t xml:space="preserve"> </t>
        </is>
      </c>
      <c r="D399" s="4" t="inlineStr">
        <is>
          <t xml:space="preserve"> </t>
        </is>
      </c>
      <c r="E399" s="4" t="inlineStr">
        <is>
          <t xml:space="preserve"> </t>
        </is>
      </c>
    </row>
    <row r="400">
      <c r="A400" s="4" t="inlineStr">
        <is>
          <t>Financing Receivable, Originated, Year One</t>
        </is>
      </c>
      <c r="C400" s="6" t="n">
        <v>218401</v>
      </c>
      <c r="D400" s="6" t="n">
        <v>254497</v>
      </c>
      <c r="E400" s="4" t="inlineStr">
        <is>
          <t xml:space="preserve"> </t>
        </is>
      </c>
    </row>
    <row r="401">
      <c r="A401" s="4" t="inlineStr">
        <is>
          <t>Financing Receivable, Originated, Year 2</t>
        </is>
      </c>
      <c r="C401" s="6" t="n">
        <v>229580</v>
      </c>
      <c r="D401" s="6" t="n">
        <v>193095</v>
      </c>
      <c r="E401" s="4" t="inlineStr">
        <is>
          <t xml:space="preserve"> </t>
        </is>
      </c>
    </row>
    <row r="402">
      <c r="A402" s="4" t="inlineStr">
        <is>
          <t>Financing Receivable, Originated, Year 3</t>
        </is>
      </c>
      <c r="C402" s="6" t="n">
        <v>149291</v>
      </c>
      <c r="D402" s="6" t="n">
        <v>154887</v>
      </c>
      <c r="E402" s="4" t="inlineStr">
        <is>
          <t xml:space="preserve"> </t>
        </is>
      </c>
    </row>
    <row r="403">
      <c r="A403" s="4" t="inlineStr">
        <is>
          <t>Financing Receivable, Originated, Year 4</t>
        </is>
      </c>
      <c r="C403" s="6" t="n">
        <v>136215</v>
      </c>
      <c r="D403" s="6" t="n">
        <v>172114</v>
      </c>
      <c r="E403" s="4" t="inlineStr">
        <is>
          <t xml:space="preserve"> </t>
        </is>
      </c>
    </row>
    <row r="404">
      <c r="A404" s="4" t="inlineStr">
        <is>
          <t>Financing Receivable, Originated, Year 5</t>
        </is>
      </c>
      <c r="C404" s="6" t="n">
        <v>75348</v>
      </c>
      <c r="D404" s="6" t="n">
        <v>68871</v>
      </c>
      <c r="E404" s="4" t="inlineStr">
        <is>
          <t xml:space="preserve"> </t>
        </is>
      </c>
    </row>
    <row r="405">
      <c r="A405" s="4" t="inlineStr">
        <is>
          <t>Financing Receivable, Originated, More Than Five Years</t>
        </is>
      </c>
      <c r="C405" s="6" t="n">
        <v>137629</v>
      </c>
      <c r="D405" s="6" t="n">
        <v>201278</v>
      </c>
      <c r="E405" s="4" t="inlineStr">
        <is>
          <t xml:space="preserve"> </t>
        </is>
      </c>
    </row>
    <row r="406">
      <c r="A406" s="4" t="inlineStr">
        <is>
          <t>Financing Receivable, Revolving</t>
        </is>
      </c>
      <c r="C406" s="6" t="n">
        <v>503841</v>
      </c>
      <c r="D406" s="6" t="n">
        <v>549187</v>
      </c>
      <c r="E406" s="4" t="inlineStr">
        <is>
          <t xml:space="preserve"> </t>
        </is>
      </c>
    </row>
    <row r="407">
      <c r="A407" s="4" t="inlineStr">
        <is>
          <t>Financing Receivable, Revolving, Converted to Term Loan</t>
        </is>
      </c>
      <c r="C407" s="6" t="n">
        <v>145</v>
      </c>
      <c r="D407" s="6" t="n">
        <v>332</v>
      </c>
      <c r="E407" s="4" t="inlineStr">
        <is>
          <t xml:space="preserve"> </t>
        </is>
      </c>
    </row>
    <row r="408">
      <c r="A408" s="4" t="inlineStr">
        <is>
          <t>Total</t>
        </is>
      </c>
      <c r="C408" s="6" t="n">
        <v>1450450</v>
      </c>
      <c r="D408" s="6" t="n">
        <v>1594261</v>
      </c>
      <c r="E408" s="4" t="inlineStr">
        <is>
          <t xml:space="preserve"> </t>
        </is>
      </c>
    </row>
    <row r="409">
      <c r="A409" s="4" t="inlineStr">
        <is>
          <t>Performing [Member] | Loans to individuals [Member] | Personal [Member] | Special Mention [Member]</t>
        </is>
      </c>
      <c r="C409" s="4" t="inlineStr">
        <is>
          <t xml:space="preserve"> </t>
        </is>
      </c>
      <c r="D409" s="4" t="inlineStr">
        <is>
          <t xml:space="preserve"> </t>
        </is>
      </c>
      <c r="E409" s="4" t="inlineStr">
        <is>
          <t xml:space="preserve"> </t>
        </is>
      </c>
    </row>
    <row r="410">
      <c r="A410" s="3" t="inlineStr">
        <is>
          <t>Financing Receivable, Credit Quality Indicator Line Items [Abstract]</t>
        </is>
      </c>
      <c r="C410" s="4" t="inlineStr">
        <is>
          <t xml:space="preserve"> </t>
        </is>
      </c>
      <c r="D410" s="4" t="inlineStr">
        <is>
          <t xml:space="preserve"> </t>
        </is>
      </c>
      <c r="E410" s="4" t="inlineStr">
        <is>
          <t xml:space="preserve"> </t>
        </is>
      </c>
    </row>
    <row r="411">
      <c r="A411" s="4" t="inlineStr">
        <is>
          <t>Financing Receivable, Originated, Year One</t>
        </is>
      </c>
      <c r="C411" s="6" t="n">
        <v>66</v>
      </c>
      <c r="D411" s="6" t="n">
        <v>47</v>
      </c>
      <c r="E411" s="4" t="inlineStr">
        <is>
          <t xml:space="preserve"> </t>
        </is>
      </c>
    </row>
    <row r="412">
      <c r="A412" s="4" t="inlineStr">
        <is>
          <t>Financing Receivable, Originated, Year 2</t>
        </is>
      </c>
      <c r="C412" s="6" t="n">
        <v>39</v>
      </c>
      <c r="D412" s="6" t="n">
        <v>28</v>
      </c>
      <c r="E412" s="4" t="inlineStr">
        <is>
          <t xml:space="preserve"> </t>
        </is>
      </c>
    </row>
    <row r="413">
      <c r="A413" s="4" t="inlineStr">
        <is>
          <t>Financing Receivable, Originated, Year 3</t>
        </is>
      </c>
      <c r="C413" s="6" t="n">
        <v>106</v>
      </c>
      <c r="D413" s="6" t="n">
        <v>40</v>
      </c>
      <c r="E413" s="4" t="inlineStr">
        <is>
          <t xml:space="preserve"> </t>
        </is>
      </c>
    </row>
    <row r="414">
      <c r="A414" s="4" t="inlineStr">
        <is>
          <t>Financing Receivable, Originated, Year 4</t>
        </is>
      </c>
      <c r="C414" s="6" t="n">
        <v>30</v>
      </c>
      <c r="D414" s="6" t="n">
        <v>12</v>
      </c>
      <c r="E414" s="4" t="inlineStr">
        <is>
          <t xml:space="preserve"> </t>
        </is>
      </c>
    </row>
    <row r="415">
      <c r="A415" s="4" t="inlineStr">
        <is>
          <t>Financing Receivable, Originated, Year 5</t>
        </is>
      </c>
      <c r="C415" s="6" t="n">
        <v>8</v>
      </c>
      <c r="D415" s="6" t="n">
        <v>17</v>
      </c>
      <c r="E415" s="4" t="inlineStr">
        <is>
          <t xml:space="preserve"> </t>
        </is>
      </c>
    </row>
    <row r="416">
      <c r="A416" s="4" t="inlineStr">
        <is>
          <t>Financing Receivable, Originated, More Than Five Years</t>
        </is>
      </c>
      <c r="C416" s="6" t="n">
        <v>0</v>
      </c>
      <c r="D416" s="6" t="n">
        <v>0</v>
      </c>
      <c r="E416" s="4" t="inlineStr">
        <is>
          <t xml:space="preserve"> </t>
        </is>
      </c>
    </row>
    <row r="417">
      <c r="A417" s="4" t="inlineStr">
        <is>
          <t>Financing Receivable, Revolving</t>
        </is>
      </c>
      <c r="C417" s="6" t="n">
        <v>1918</v>
      </c>
      <c r="D417" s="6" t="n">
        <v>6003</v>
      </c>
      <c r="E417" s="4" t="inlineStr">
        <is>
          <t xml:space="preserve"> </t>
        </is>
      </c>
    </row>
    <row r="418">
      <c r="A418" s="4" t="inlineStr">
        <is>
          <t>Financing Receivable, Revolving, Converted to Term Loan</t>
        </is>
      </c>
      <c r="C418" s="6" t="n">
        <v>3</v>
      </c>
      <c r="D418" s="6" t="n">
        <v>4</v>
      </c>
      <c r="E418" s="4" t="inlineStr">
        <is>
          <t xml:space="preserve"> </t>
        </is>
      </c>
    </row>
    <row r="419">
      <c r="A419" s="4" t="inlineStr">
        <is>
          <t>Total</t>
        </is>
      </c>
      <c r="C419" s="6" t="n">
        <v>2170</v>
      </c>
      <c r="D419" s="6" t="n">
        <v>6151</v>
      </c>
      <c r="E419" s="4" t="inlineStr">
        <is>
          <t xml:space="preserve"> </t>
        </is>
      </c>
    </row>
    <row r="420">
      <c r="A420" s="4" t="inlineStr">
        <is>
          <t>Performing [Member] | Loans to individuals [Member] | Personal [Member] | Accruing Substandard [Member]</t>
        </is>
      </c>
      <c r="C420" s="4" t="inlineStr">
        <is>
          <t xml:space="preserve"> </t>
        </is>
      </c>
      <c r="D420" s="4" t="inlineStr">
        <is>
          <t xml:space="preserve"> </t>
        </is>
      </c>
      <c r="E420" s="4" t="inlineStr">
        <is>
          <t xml:space="preserve"> </t>
        </is>
      </c>
    </row>
    <row r="421">
      <c r="A421" s="3" t="inlineStr">
        <is>
          <t>Financing Receivable, Credit Quality Indicator Line Items [Abstract]</t>
        </is>
      </c>
      <c r="C421" s="4" t="inlineStr">
        <is>
          <t xml:space="preserve"> </t>
        </is>
      </c>
      <c r="D421" s="4" t="inlineStr">
        <is>
          <t xml:space="preserve"> </t>
        </is>
      </c>
      <c r="E421" s="4" t="inlineStr">
        <is>
          <t xml:space="preserve"> </t>
        </is>
      </c>
    </row>
    <row r="422">
      <c r="A422" s="4" t="inlineStr">
        <is>
          <t>Financing Receivable, Originated, Year One</t>
        </is>
      </c>
      <c r="C422" s="6" t="n">
        <v>0</v>
      </c>
      <c r="D422" s="6" t="n">
        <v>0</v>
      </c>
      <c r="E422" s="4" t="inlineStr">
        <is>
          <t xml:space="preserve"> </t>
        </is>
      </c>
    </row>
    <row r="423">
      <c r="A423" s="4" t="inlineStr">
        <is>
          <t>Financing Receivable, Originated, Year 2</t>
        </is>
      </c>
      <c r="C423" s="6" t="n">
        <v>64</v>
      </c>
      <c r="D423" s="6" t="n">
        <v>444</v>
      </c>
      <c r="E423" s="4" t="inlineStr">
        <is>
          <t xml:space="preserve"> </t>
        </is>
      </c>
    </row>
    <row r="424">
      <c r="A424" s="4" t="inlineStr">
        <is>
          <t>Financing Receivable, Originated, Year 3</t>
        </is>
      </c>
      <c r="C424" s="6" t="n">
        <v>12</v>
      </c>
      <c r="D424" s="6" t="n">
        <v>0</v>
      </c>
      <c r="E424" s="4" t="inlineStr">
        <is>
          <t xml:space="preserve"> </t>
        </is>
      </c>
    </row>
    <row r="425">
      <c r="A425" s="4" t="inlineStr">
        <is>
          <t>Financing Receivable, Originated, Year 4</t>
        </is>
      </c>
      <c r="C425" s="6" t="n">
        <v>9</v>
      </c>
      <c r="D425" s="6" t="n">
        <v>160</v>
      </c>
      <c r="E425" s="4" t="inlineStr">
        <is>
          <t xml:space="preserve"> </t>
        </is>
      </c>
    </row>
    <row r="426">
      <c r="A426" s="4" t="inlineStr">
        <is>
          <t>Financing Receivable, Originated, Year 5</t>
        </is>
      </c>
      <c r="C426" s="6" t="n">
        <v>144</v>
      </c>
      <c r="D426" s="6" t="n">
        <v>0</v>
      </c>
      <c r="E426" s="4" t="inlineStr">
        <is>
          <t xml:space="preserve"> </t>
        </is>
      </c>
    </row>
    <row r="427">
      <c r="A427" s="4" t="inlineStr">
        <is>
          <t>Financing Receivable, Originated, More Than Five Years</t>
        </is>
      </c>
      <c r="C427" s="6" t="n">
        <v>0</v>
      </c>
      <c r="D427" s="6" t="n">
        <v>0</v>
      </c>
      <c r="E427" s="4" t="inlineStr">
        <is>
          <t xml:space="preserve"> </t>
        </is>
      </c>
    </row>
    <row r="428">
      <c r="A428" s="4" t="inlineStr">
        <is>
          <t>Financing Receivable, Revolving</t>
        </is>
      </c>
      <c r="C428" s="6" t="n">
        <v>3</v>
      </c>
      <c r="D428" s="6" t="n">
        <v>0</v>
      </c>
      <c r="E428" s="4" t="inlineStr">
        <is>
          <t xml:space="preserve"> </t>
        </is>
      </c>
    </row>
    <row r="429">
      <c r="A429" s="4" t="inlineStr">
        <is>
          <t>Financing Receivable, Revolving, Converted to Term Loan</t>
        </is>
      </c>
      <c r="C429" s="6" t="n">
        <v>0</v>
      </c>
      <c r="D429" s="6" t="n">
        <v>0</v>
      </c>
      <c r="E429" s="4" t="inlineStr">
        <is>
          <t xml:space="preserve"> </t>
        </is>
      </c>
    </row>
    <row r="430">
      <c r="A430" s="4" t="inlineStr">
        <is>
          <t>Total</t>
        </is>
      </c>
      <c r="C430" s="6" t="n">
        <v>232</v>
      </c>
      <c r="D430" s="6" t="n">
        <v>604</v>
      </c>
      <c r="E430" s="4" t="inlineStr">
        <is>
          <t xml:space="preserve"> </t>
        </is>
      </c>
    </row>
    <row r="431">
      <c r="A431" s="4" t="inlineStr">
        <is>
          <t>Nonaccrual [Member] | Commercial [Member] | Healthcare [Member] | Nonaccrual</t>
        </is>
      </c>
      <c r="C431" s="4" t="inlineStr">
        <is>
          <t xml:space="preserve"> </t>
        </is>
      </c>
      <c r="D431" s="4" t="inlineStr">
        <is>
          <t xml:space="preserve"> </t>
        </is>
      </c>
      <c r="E431" s="4" t="inlineStr">
        <is>
          <t xml:space="preserve"> </t>
        </is>
      </c>
    </row>
    <row r="432">
      <c r="A432" s="3" t="inlineStr">
        <is>
          <t>Financing Receivable, Credit Quality Indicator Line Items [Abstract]</t>
        </is>
      </c>
      <c r="C432" s="4" t="inlineStr">
        <is>
          <t xml:space="preserve"> </t>
        </is>
      </c>
      <c r="D432" s="4" t="inlineStr">
        <is>
          <t xml:space="preserve"> </t>
        </is>
      </c>
      <c r="E432" s="4" t="inlineStr">
        <is>
          <t xml:space="preserve"> </t>
        </is>
      </c>
    </row>
    <row r="433">
      <c r="A433" s="4" t="inlineStr">
        <is>
          <t>Financing Receivable, Originated, Year One</t>
        </is>
      </c>
      <c r="C433" s="6" t="n">
        <v>0</v>
      </c>
      <c r="D433" s="6" t="n">
        <v>0</v>
      </c>
      <c r="E433" s="4" t="inlineStr">
        <is>
          <t xml:space="preserve"> </t>
        </is>
      </c>
    </row>
    <row r="434">
      <c r="A434" s="4" t="inlineStr">
        <is>
          <t>Financing Receivable, Originated, Year 2</t>
        </is>
      </c>
      <c r="C434" s="6" t="n">
        <v>0</v>
      </c>
      <c r="D434" s="6" t="n">
        <v>0</v>
      </c>
      <c r="E434" s="4" t="inlineStr">
        <is>
          <t xml:space="preserve"> </t>
        </is>
      </c>
    </row>
    <row r="435">
      <c r="A435" s="4" t="inlineStr">
        <is>
          <t>Financing Receivable, Originated, Year 3</t>
        </is>
      </c>
      <c r="C435" s="6" t="n">
        <v>0</v>
      </c>
      <c r="D435" s="6" t="n">
        <v>0</v>
      </c>
      <c r="E435" s="4" t="inlineStr">
        <is>
          <t xml:space="preserve"> </t>
        </is>
      </c>
    </row>
    <row r="436">
      <c r="A436" s="4" t="inlineStr">
        <is>
          <t>Financing Receivable, Originated, Year 4</t>
        </is>
      </c>
      <c r="C436" s="6" t="n">
        <v>30290</v>
      </c>
      <c r="D436" s="6" t="n">
        <v>26480</v>
      </c>
      <c r="E436" s="4" t="inlineStr">
        <is>
          <t xml:space="preserve"> </t>
        </is>
      </c>
    </row>
    <row r="437">
      <c r="A437" s="4" t="inlineStr">
        <is>
          <t>Financing Receivable, Originated, Year 5</t>
        </is>
      </c>
      <c r="C437" s="6" t="n">
        <v>23129</v>
      </c>
      <c r="D437" s="6" t="n">
        <v>6373</v>
      </c>
      <c r="E437" s="4" t="inlineStr">
        <is>
          <t xml:space="preserve"> </t>
        </is>
      </c>
    </row>
    <row r="438">
      <c r="A438" s="4" t="inlineStr">
        <is>
          <t>Financing Receivable, Originated, More Than Five Years</t>
        </is>
      </c>
      <c r="C438" s="6" t="n">
        <v>28110</v>
      </c>
      <c r="D438" s="6" t="n">
        <v>8181</v>
      </c>
      <c r="E438" s="4" t="inlineStr">
        <is>
          <t xml:space="preserve"> </t>
        </is>
      </c>
    </row>
    <row r="439">
      <c r="A439" s="4" t="inlineStr">
        <is>
          <t>Financing Receivable, Revolving</t>
        </is>
      </c>
      <c r="C439" s="6" t="n">
        <v>0</v>
      </c>
      <c r="D439" s="6" t="n">
        <v>0</v>
      </c>
      <c r="E439" s="4" t="inlineStr">
        <is>
          <t xml:space="preserve"> </t>
        </is>
      </c>
    </row>
    <row r="440">
      <c r="A440" s="4" t="inlineStr">
        <is>
          <t>Financing Receivable, Revolving, Converted to Term Loan</t>
        </is>
      </c>
      <c r="C440" s="6" t="n">
        <v>0</v>
      </c>
      <c r="D440" s="6" t="n">
        <v>0</v>
      </c>
      <c r="E440" s="4" t="inlineStr">
        <is>
          <t xml:space="preserve"> </t>
        </is>
      </c>
    </row>
    <row r="441">
      <c r="A441" s="4" t="inlineStr">
        <is>
          <t>Total</t>
        </is>
      </c>
      <c r="C441" s="6" t="n">
        <v>81529</v>
      </c>
      <c r="D441" s="6" t="n">
        <v>41034</v>
      </c>
      <c r="E441" s="4" t="inlineStr">
        <is>
          <t xml:space="preserve"> </t>
        </is>
      </c>
    </row>
    <row r="442">
      <c r="A442" s="4" t="inlineStr">
        <is>
          <t>Nonaccrual [Member] | Commercial [Member] | Energy [Member] | Nonaccrual</t>
        </is>
      </c>
      <c r="C442" s="4" t="inlineStr">
        <is>
          <t xml:space="preserve"> </t>
        </is>
      </c>
      <c r="D442" s="4" t="inlineStr">
        <is>
          <t xml:space="preserve"> </t>
        </is>
      </c>
      <c r="E442" s="4" t="inlineStr">
        <is>
          <t xml:space="preserve"> </t>
        </is>
      </c>
    </row>
    <row r="443">
      <c r="A443" s="3" t="inlineStr">
        <is>
          <t>Financing Receivable, Credit Quality Indicator Line Items [Abstract]</t>
        </is>
      </c>
      <c r="C443" s="4" t="inlineStr">
        <is>
          <t xml:space="preserve"> </t>
        </is>
      </c>
      <c r="D443" s="4" t="inlineStr">
        <is>
          <t xml:space="preserve"> </t>
        </is>
      </c>
      <c r="E443" s="4" t="inlineStr">
        <is>
          <t xml:space="preserve"> </t>
        </is>
      </c>
    </row>
    <row r="444">
      <c r="A444" s="4" t="inlineStr">
        <is>
          <t>Financing Receivable, Originated, Year One</t>
        </is>
      </c>
      <c r="C444" s="6" t="n">
        <v>0</v>
      </c>
      <c r="D444" s="6" t="n">
        <v>0</v>
      </c>
      <c r="E444" s="4" t="inlineStr">
        <is>
          <t xml:space="preserve"> </t>
        </is>
      </c>
    </row>
    <row r="445">
      <c r="A445" s="4" t="inlineStr">
        <is>
          <t>Financing Receivable, Originated, Year 2</t>
        </is>
      </c>
      <c r="C445" s="6" t="n">
        <v>0</v>
      </c>
      <c r="D445" s="6" t="n">
        <v>0</v>
      </c>
      <c r="E445" s="4" t="inlineStr">
        <is>
          <t xml:space="preserve"> </t>
        </is>
      </c>
    </row>
    <row r="446">
      <c r="A446" s="4" t="inlineStr">
        <is>
          <t>Financing Receivable, Originated, Year 3</t>
        </is>
      </c>
      <c r="C446" s="6" t="n">
        <v>0</v>
      </c>
      <c r="D446" s="6" t="n">
        <v>0</v>
      </c>
      <c r="E446" s="4" t="inlineStr">
        <is>
          <t xml:space="preserve"> </t>
        </is>
      </c>
    </row>
    <row r="447">
      <c r="A447" s="4" t="inlineStr">
        <is>
          <t>Financing Receivable, Originated, Year 4</t>
        </is>
      </c>
      <c r="C447" s="6" t="n">
        <v>0</v>
      </c>
      <c r="D447" s="6" t="n">
        <v>0</v>
      </c>
      <c r="E447" s="4" t="inlineStr">
        <is>
          <t xml:space="preserve"> </t>
        </is>
      </c>
    </row>
    <row r="448">
      <c r="A448" s="4" t="inlineStr">
        <is>
          <t>Financing Receivable, Originated, Year 5</t>
        </is>
      </c>
      <c r="C448" s="6" t="n">
        <v>0</v>
      </c>
      <c r="D448" s="6" t="n">
        <v>0</v>
      </c>
      <c r="E448" s="4" t="inlineStr">
        <is>
          <t xml:space="preserve"> </t>
        </is>
      </c>
    </row>
    <row r="449">
      <c r="A449" s="4" t="inlineStr">
        <is>
          <t>Financing Receivable, Originated, More Than Five Years</t>
        </is>
      </c>
      <c r="C449" s="6" t="n">
        <v>99</v>
      </c>
      <c r="D449" s="6" t="n">
        <v>159</v>
      </c>
      <c r="E449" s="4" t="inlineStr">
        <is>
          <t xml:space="preserve"> </t>
        </is>
      </c>
    </row>
    <row r="450">
      <c r="A450" s="4" t="inlineStr">
        <is>
          <t>Financing Receivable, Revolving</t>
        </is>
      </c>
      <c r="C450" s="6" t="n">
        <v>17744</v>
      </c>
      <c r="D450" s="6" t="n">
        <v>1240</v>
      </c>
      <c r="E450" s="4" t="inlineStr">
        <is>
          <t xml:space="preserve"> </t>
        </is>
      </c>
    </row>
    <row r="451">
      <c r="A451" s="4" t="inlineStr">
        <is>
          <t>Financing Receivable, Revolving, Converted to Term Loan</t>
        </is>
      </c>
      <c r="C451" s="6" t="n">
        <v>0</v>
      </c>
      <c r="D451" s="6" t="n">
        <v>0</v>
      </c>
      <c r="E451" s="4" t="inlineStr">
        <is>
          <t xml:space="preserve"> </t>
        </is>
      </c>
    </row>
    <row r="452">
      <c r="A452" s="4" t="inlineStr">
        <is>
          <t>Total</t>
        </is>
      </c>
      <c r="C452" s="6" t="n">
        <v>17843</v>
      </c>
      <c r="D452" s="6" t="n">
        <v>1399</v>
      </c>
      <c r="E452" s="4" t="inlineStr">
        <is>
          <t xml:space="preserve"> </t>
        </is>
      </c>
    </row>
    <row r="453">
      <c r="A453" s="4" t="inlineStr">
        <is>
          <t>Nonaccrual [Member] | Commercial [Member] | Services [Member] | Nonaccrual</t>
        </is>
      </c>
      <c r="C453" s="4" t="inlineStr">
        <is>
          <t xml:space="preserve"> </t>
        </is>
      </c>
      <c r="D453" s="4" t="inlineStr">
        <is>
          <t xml:space="preserve"> </t>
        </is>
      </c>
      <c r="E453" s="4" t="inlineStr">
        <is>
          <t xml:space="preserve"> </t>
        </is>
      </c>
    </row>
    <row r="454">
      <c r="A454" s="3" t="inlineStr">
        <is>
          <t>Financing Receivable, Credit Quality Indicator Line Items [Abstract]</t>
        </is>
      </c>
      <c r="C454" s="4" t="inlineStr">
        <is>
          <t xml:space="preserve"> </t>
        </is>
      </c>
      <c r="D454" s="4" t="inlineStr">
        <is>
          <t xml:space="preserve"> </t>
        </is>
      </c>
      <c r="E454" s="4" t="inlineStr">
        <is>
          <t xml:space="preserve"> </t>
        </is>
      </c>
    </row>
    <row r="455">
      <c r="A455" s="4" t="inlineStr">
        <is>
          <t>Financing Receivable, Originated, Year One</t>
        </is>
      </c>
      <c r="C455" s="6" t="n">
        <v>0</v>
      </c>
      <c r="D455" s="6" t="n">
        <v>0</v>
      </c>
      <c r="E455" s="4" t="inlineStr">
        <is>
          <t xml:space="preserve"> </t>
        </is>
      </c>
    </row>
    <row r="456">
      <c r="A456" s="4" t="inlineStr">
        <is>
          <t>Financing Receivable, Originated, Year 2</t>
        </is>
      </c>
      <c r="C456" s="6" t="n">
        <v>0</v>
      </c>
      <c r="D456" s="6" t="n">
        <v>5570</v>
      </c>
      <c r="E456" s="4" t="inlineStr">
        <is>
          <t xml:space="preserve"> </t>
        </is>
      </c>
    </row>
    <row r="457">
      <c r="A457" s="4" t="inlineStr">
        <is>
          <t>Financing Receivable, Originated, Year 3</t>
        </is>
      </c>
      <c r="C457" s="6" t="n">
        <v>1635</v>
      </c>
      <c r="D457" s="6" t="n">
        <v>449</v>
      </c>
      <c r="E457" s="4" t="inlineStr">
        <is>
          <t xml:space="preserve"> </t>
        </is>
      </c>
    </row>
    <row r="458">
      <c r="A458" s="4" t="inlineStr">
        <is>
          <t>Financing Receivable, Originated, Year 4</t>
        </is>
      </c>
      <c r="C458" s="6" t="n">
        <v>338</v>
      </c>
      <c r="D458" s="6" t="n">
        <v>0</v>
      </c>
      <c r="E458" s="4" t="inlineStr">
        <is>
          <t xml:space="preserve"> </t>
        </is>
      </c>
    </row>
    <row r="459">
      <c r="A459" s="4" t="inlineStr">
        <is>
          <t>Financing Receivable, Originated, Year 5</t>
        </is>
      </c>
      <c r="C459" s="6" t="n">
        <v>0</v>
      </c>
      <c r="D459" s="6" t="n">
        <v>0</v>
      </c>
      <c r="E459" s="4" t="inlineStr">
        <is>
          <t xml:space="preserve"> </t>
        </is>
      </c>
    </row>
    <row r="460">
      <c r="A460" s="4" t="inlineStr">
        <is>
          <t>Financing Receivable, Originated, More Than Five Years</t>
        </is>
      </c>
      <c r="C460" s="6" t="n">
        <v>0</v>
      </c>
      <c r="D460" s="6" t="n">
        <v>2389</v>
      </c>
      <c r="E460" s="4" t="inlineStr">
        <is>
          <t xml:space="preserve"> </t>
        </is>
      </c>
    </row>
    <row r="461">
      <c r="A461" s="4" t="inlineStr">
        <is>
          <t>Financing Receivable, Revolving</t>
        </is>
      </c>
      <c r="C461" s="6" t="n">
        <v>1643</v>
      </c>
      <c r="D461" s="6" t="n">
        <v>7820</v>
      </c>
      <c r="E461" s="4" t="inlineStr">
        <is>
          <t xml:space="preserve"> </t>
        </is>
      </c>
    </row>
    <row r="462">
      <c r="A462" s="4" t="inlineStr">
        <is>
          <t>Financing Receivable, Revolving, Converted to Term Loan</t>
        </is>
      </c>
      <c r="C462" s="6" t="n">
        <v>0</v>
      </c>
      <c r="D462" s="6" t="n">
        <v>0</v>
      </c>
      <c r="E462" s="4" t="inlineStr">
        <is>
          <t xml:space="preserve"> </t>
        </is>
      </c>
    </row>
    <row r="463">
      <c r="A463" s="4" t="inlineStr">
        <is>
          <t>Total</t>
        </is>
      </c>
      <c r="C463" s="6" t="n">
        <v>3616</v>
      </c>
      <c r="D463" s="6" t="n">
        <v>16228</v>
      </c>
      <c r="E463" s="4" t="inlineStr">
        <is>
          <t xml:space="preserve"> </t>
        </is>
      </c>
    </row>
    <row r="464">
      <c r="A464" s="4" t="inlineStr">
        <is>
          <t>Nonaccrual [Member] | Commercial [Member] | General business [Member] | Nonaccrual</t>
        </is>
      </c>
      <c r="C464" s="4" t="inlineStr">
        <is>
          <t xml:space="preserve"> </t>
        </is>
      </c>
      <c r="D464" s="4" t="inlineStr">
        <is>
          <t xml:space="preserve"> </t>
        </is>
      </c>
      <c r="E464" s="4" t="inlineStr">
        <is>
          <t xml:space="preserve"> </t>
        </is>
      </c>
    </row>
    <row r="465">
      <c r="A465" s="3" t="inlineStr">
        <is>
          <t>Financing Receivable, Credit Quality Indicator Line Items [Abstract]</t>
        </is>
      </c>
      <c r="C465" s="4" t="inlineStr">
        <is>
          <t xml:space="preserve"> </t>
        </is>
      </c>
      <c r="D465" s="4" t="inlineStr">
        <is>
          <t xml:space="preserve"> </t>
        </is>
      </c>
      <c r="E465" s="4" t="inlineStr">
        <is>
          <t xml:space="preserve"> </t>
        </is>
      </c>
    </row>
    <row r="466">
      <c r="A466" s="4" t="inlineStr">
        <is>
          <t>Financing Receivable, Originated, Year One</t>
        </is>
      </c>
      <c r="C466" s="6" t="n">
        <v>0</v>
      </c>
      <c r="D466" s="6" t="n">
        <v>0</v>
      </c>
      <c r="E466" s="4" t="inlineStr">
        <is>
          <t xml:space="preserve"> </t>
        </is>
      </c>
    </row>
    <row r="467">
      <c r="A467" s="4" t="inlineStr">
        <is>
          <t>Financing Receivable, Originated, Year 2</t>
        </is>
      </c>
      <c r="C467" s="6" t="n">
        <v>1134</v>
      </c>
      <c r="D467" s="6" t="n">
        <v>0</v>
      </c>
      <c r="E467" s="4" t="inlineStr">
        <is>
          <t xml:space="preserve"> </t>
        </is>
      </c>
    </row>
    <row r="468">
      <c r="A468" s="4" t="inlineStr">
        <is>
          <t>Financing Receivable, Originated, Year 3</t>
        </is>
      </c>
      <c r="C468" s="6" t="n">
        <v>0</v>
      </c>
      <c r="D468" s="6" t="n">
        <v>1052</v>
      </c>
      <c r="E468" s="4" t="inlineStr">
        <is>
          <t xml:space="preserve"> </t>
        </is>
      </c>
    </row>
    <row r="469">
      <c r="A469" s="4" t="inlineStr">
        <is>
          <t>Financing Receivable, Originated, Year 4</t>
        </is>
      </c>
      <c r="C469" s="6" t="n">
        <v>0</v>
      </c>
      <c r="D469" s="6" t="n">
        <v>14</v>
      </c>
      <c r="E469" s="4" t="inlineStr">
        <is>
          <t xml:space="preserve"> </t>
        </is>
      </c>
    </row>
    <row r="470">
      <c r="A470" s="4" t="inlineStr">
        <is>
          <t>Financing Receivable, Originated, Year 5</t>
        </is>
      </c>
      <c r="C470" s="6" t="n">
        <v>0</v>
      </c>
      <c r="D470" s="6" t="n">
        <v>72</v>
      </c>
      <c r="E470" s="4" t="inlineStr">
        <is>
          <t xml:space="preserve"> </t>
        </is>
      </c>
    </row>
    <row r="471">
      <c r="A471" s="4" t="inlineStr">
        <is>
          <t>Financing Receivable, Originated, More Than Five Years</t>
        </is>
      </c>
      <c r="C471" s="6" t="n">
        <v>48</v>
      </c>
      <c r="D471" s="6" t="n">
        <v>5</v>
      </c>
      <c r="E471" s="4" t="inlineStr">
        <is>
          <t xml:space="preserve"> </t>
        </is>
      </c>
    </row>
    <row r="472">
      <c r="A472" s="4" t="inlineStr">
        <is>
          <t>Financing Receivable, Revolving</t>
        </is>
      </c>
      <c r="C472" s="6" t="n">
        <v>5956</v>
      </c>
      <c r="D472" s="6" t="n">
        <v>485</v>
      </c>
      <c r="E472" s="4" t="inlineStr">
        <is>
          <t xml:space="preserve"> </t>
        </is>
      </c>
    </row>
    <row r="473">
      <c r="A473" s="4" t="inlineStr">
        <is>
          <t>Financing Receivable, Revolving, Converted to Term Loan</t>
        </is>
      </c>
      <c r="C473" s="6" t="n">
        <v>5</v>
      </c>
      <c r="D473" s="6" t="n">
        <v>8</v>
      </c>
      <c r="E473" s="4" t="inlineStr">
        <is>
          <t xml:space="preserve"> </t>
        </is>
      </c>
    </row>
    <row r="474">
      <c r="A474" s="4" t="inlineStr">
        <is>
          <t>Total</t>
        </is>
      </c>
      <c r="C474" s="6" t="n">
        <v>7143</v>
      </c>
      <c r="D474" s="6" t="n">
        <v>1636</v>
      </c>
      <c r="E474" s="4" t="inlineStr">
        <is>
          <t xml:space="preserve"> </t>
        </is>
      </c>
    </row>
    <row r="475">
      <c r="A475" s="4" t="inlineStr">
        <is>
          <t>Nonaccrual [Member] | Commercial real estate [Member] | Nonaccrual</t>
        </is>
      </c>
      <c r="C475" s="4" t="inlineStr">
        <is>
          <t xml:space="preserve"> </t>
        </is>
      </c>
      <c r="D475" s="4" t="inlineStr">
        <is>
          <t xml:space="preserve"> </t>
        </is>
      </c>
      <c r="E475" s="4" t="inlineStr">
        <is>
          <t xml:space="preserve"> </t>
        </is>
      </c>
    </row>
    <row r="476">
      <c r="A476" s="3" t="inlineStr">
        <is>
          <t>Financing Receivable, Credit Quality Indicator Line Items [Abstract]</t>
        </is>
      </c>
      <c r="C476" s="4" t="inlineStr">
        <is>
          <t xml:space="preserve"> </t>
        </is>
      </c>
      <c r="D476" s="4" t="inlineStr">
        <is>
          <t xml:space="preserve"> </t>
        </is>
      </c>
      <c r="E476" s="4" t="inlineStr">
        <is>
          <t xml:space="preserve"> </t>
        </is>
      </c>
    </row>
    <row r="477">
      <c r="A477" s="4" t="inlineStr">
        <is>
          <t>Financing Receivable, Originated, Year One</t>
        </is>
      </c>
      <c r="C477" s="6" t="n">
        <v>0</v>
      </c>
      <c r="D477" s="6" t="n">
        <v>0</v>
      </c>
      <c r="E477" s="4" t="inlineStr">
        <is>
          <t xml:space="preserve"> </t>
        </is>
      </c>
    </row>
    <row r="478">
      <c r="A478" s="4" t="inlineStr">
        <is>
          <t>Financing Receivable, Originated, Year 2</t>
        </is>
      </c>
      <c r="C478" s="6" t="n">
        <v>0</v>
      </c>
      <c r="D478" s="6" t="n">
        <v>0</v>
      </c>
      <c r="E478" s="4" t="inlineStr">
        <is>
          <t xml:space="preserve"> </t>
        </is>
      </c>
    </row>
    <row r="479">
      <c r="A479" s="4" t="inlineStr">
        <is>
          <t>Financing Receivable, Originated, Year 3</t>
        </is>
      </c>
      <c r="C479" s="6" t="n">
        <v>0</v>
      </c>
      <c r="D479" s="6" t="n">
        <v>0</v>
      </c>
      <c r="E479" s="4" t="inlineStr">
        <is>
          <t xml:space="preserve"> </t>
        </is>
      </c>
    </row>
    <row r="480">
      <c r="A480" s="4" t="inlineStr">
        <is>
          <t>Financing Receivable, Originated, Year 4</t>
        </is>
      </c>
      <c r="C480" s="6" t="n">
        <v>0</v>
      </c>
      <c r="D480" s="6" t="n">
        <v>0</v>
      </c>
      <c r="E480" s="4" t="inlineStr">
        <is>
          <t xml:space="preserve"> </t>
        </is>
      </c>
    </row>
    <row r="481">
      <c r="A481" s="4" t="inlineStr">
        <is>
          <t>Financing Receivable, Originated, Year 5</t>
        </is>
      </c>
      <c r="C481" s="6" t="n">
        <v>7170</v>
      </c>
      <c r="D481" s="6" t="n">
        <v>0</v>
      </c>
      <c r="E481" s="4" t="inlineStr">
        <is>
          <t xml:space="preserve"> </t>
        </is>
      </c>
    </row>
    <row r="482">
      <c r="A482" s="4" t="inlineStr">
        <is>
          <t>Financing Receivable, Originated, More Than Five Years</t>
        </is>
      </c>
      <c r="C482" s="6" t="n">
        <v>150</v>
      </c>
      <c r="D482" s="6" t="n">
        <v>16570</v>
      </c>
      <c r="E482" s="4" t="inlineStr">
        <is>
          <t xml:space="preserve"> </t>
        </is>
      </c>
    </row>
    <row r="483">
      <c r="A483" s="4" t="inlineStr">
        <is>
          <t>Financing Receivable, Revolving</t>
        </is>
      </c>
      <c r="C483" s="6" t="n">
        <v>0</v>
      </c>
      <c r="D483" s="6" t="n">
        <v>0</v>
      </c>
      <c r="E483" s="4" t="inlineStr">
        <is>
          <t xml:space="preserve"> </t>
        </is>
      </c>
    </row>
    <row r="484">
      <c r="A484" s="4" t="inlineStr">
        <is>
          <t>Financing Receivable, Revolving, Converted to Term Loan</t>
        </is>
      </c>
      <c r="C484" s="6" t="n">
        <v>0</v>
      </c>
      <c r="D484" s="6" t="n">
        <v>0</v>
      </c>
      <c r="E484" s="4" t="inlineStr">
        <is>
          <t xml:space="preserve"> </t>
        </is>
      </c>
    </row>
    <row r="485">
      <c r="A485" s="4" t="inlineStr">
        <is>
          <t>Total</t>
        </is>
      </c>
      <c r="C485" s="6" t="n">
        <v>7320</v>
      </c>
      <c r="D485" s="6" t="n">
        <v>16570</v>
      </c>
      <c r="E485" s="4" t="inlineStr">
        <is>
          <t xml:space="preserve"> </t>
        </is>
      </c>
    </row>
    <row r="486">
      <c r="A486" s="4" t="inlineStr">
        <is>
          <t>Nonaccrual [Member] | Loans to individuals [Member] | Residential mortgage [Member] | Nonaccrual</t>
        </is>
      </c>
      <c r="C486" s="4" t="inlineStr">
        <is>
          <t xml:space="preserve"> </t>
        </is>
      </c>
      <c r="D486" s="4" t="inlineStr">
        <is>
          <t xml:space="preserve"> </t>
        </is>
      </c>
      <c r="E486" s="4" t="inlineStr">
        <is>
          <t xml:space="preserve"> </t>
        </is>
      </c>
    </row>
    <row r="487">
      <c r="A487" s="3" t="inlineStr">
        <is>
          <t>Financing Receivable, Credit Quality Indicator Line Items [Abstract]</t>
        </is>
      </c>
      <c r="C487" s="4" t="inlineStr">
        <is>
          <t xml:space="preserve"> </t>
        </is>
      </c>
      <c r="D487" s="4" t="inlineStr">
        <is>
          <t xml:space="preserve"> </t>
        </is>
      </c>
      <c r="E487" s="4" t="inlineStr">
        <is>
          <t xml:space="preserve"> </t>
        </is>
      </c>
    </row>
    <row r="488">
      <c r="A488" s="4" t="inlineStr">
        <is>
          <t>Financing Receivable, Originated, Year One</t>
        </is>
      </c>
      <c r="C488" s="6" t="n">
        <v>79</v>
      </c>
      <c r="D488" s="6" t="n">
        <v>32</v>
      </c>
      <c r="E488" s="4" t="inlineStr">
        <is>
          <t xml:space="preserve"> </t>
        </is>
      </c>
    </row>
    <row r="489">
      <c r="A489" s="4" t="inlineStr">
        <is>
          <t>Financing Receivable, Originated, Year 2</t>
        </is>
      </c>
      <c r="C489" s="6" t="n">
        <v>1419</v>
      </c>
      <c r="D489" s="6" t="n">
        <v>1656</v>
      </c>
      <c r="E489" s="4" t="inlineStr">
        <is>
          <t xml:space="preserve"> </t>
        </is>
      </c>
    </row>
    <row r="490">
      <c r="A490" s="4" t="inlineStr">
        <is>
          <t>Financing Receivable, Originated, Year 3</t>
        </is>
      </c>
      <c r="C490" s="6" t="n">
        <v>237</v>
      </c>
      <c r="D490" s="6" t="n">
        <v>2717</v>
      </c>
      <c r="E490" s="4" t="inlineStr">
        <is>
          <t xml:space="preserve"> </t>
        </is>
      </c>
    </row>
    <row r="491">
      <c r="A491" s="4" t="inlineStr">
        <is>
          <t>Financing Receivable, Originated, Year 4</t>
        </is>
      </c>
      <c r="C491" s="6" t="n">
        <v>544</v>
      </c>
      <c r="D491" s="6" t="n">
        <v>362</v>
      </c>
      <c r="E491" s="4" t="inlineStr">
        <is>
          <t xml:space="preserve"> </t>
        </is>
      </c>
    </row>
    <row r="492">
      <c r="A492" s="4" t="inlineStr">
        <is>
          <t>Financing Receivable, Originated, Year 5</t>
        </is>
      </c>
      <c r="C492" s="6" t="n">
        <v>344</v>
      </c>
      <c r="D492" s="6" t="n">
        <v>1904</v>
      </c>
      <c r="E492" s="4" t="inlineStr">
        <is>
          <t xml:space="preserve"> </t>
        </is>
      </c>
    </row>
    <row r="493">
      <c r="A493" s="4" t="inlineStr">
        <is>
          <t>Financing Receivable, Originated, More Than Five Years</t>
        </is>
      </c>
      <c r="C493" s="6" t="n">
        <v>12381</v>
      </c>
      <c r="D493" s="6" t="n">
        <v>20139</v>
      </c>
      <c r="E493" s="4" t="inlineStr">
        <is>
          <t xml:space="preserve"> </t>
        </is>
      </c>
    </row>
    <row r="494">
      <c r="A494" s="4" t="inlineStr">
        <is>
          <t>Financing Receivable, Revolving</t>
        </is>
      </c>
      <c r="C494" s="6" t="n">
        <v>2387</v>
      </c>
      <c r="D494" s="6" t="n">
        <v>2216</v>
      </c>
      <c r="E494" s="4" t="inlineStr">
        <is>
          <t xml:space="preserve"> </t>
        </is>
      </c>
    </row>
    <row r="495">
      <c r="A495" s="4" t="inlineStr">
        <is>
          <t>Financing Receivable, Revolving, Converted to Term Loan</t>
        </is>
      </c>
      <c r="C495" s="6" t="n">
        <v>665</v>
      </c>
      <c r="D495" s="6" t="n">
        <v>765</v>
      </c>
      <c r="E495" s="4" t="inlineStr">
        <is>
          <t xml:space="preserve"> </t>
        </is>
      </c>
    </row>
    <row r="496">
      <c r="A496" s="4" t="inlineStr">
        <is>
          <t>Total</t>
        </is>
      </c>
      <c r="C496" s="6" t="n">
        <v>18056</v>
      </c>
      <c r="D496" s="6" t="n">
        <v>29791</v>
      </c>
      <c r="E496" s="4" t="inlineStr">
        <is>
          <t xml:space="preserve"> </t>
        </is>
      </c>
    </row>
    <row r="497">
      <c r="A497" s="4" t="inlineStr">
        <is>
          <t>Nonaccrual [Member] | Loans to individuals [Member] | Residential mortgage [Member] | US Government Agency Insured Loans | Nonaccrual</t>
        </is>
      </c>
      <c r="C497" s="4" t="inlineStr">
        <is>
          <t xml:space="preserve"> </t>
        </is>
      </c>
      <c r="D497" s="4" t="inlineStr">
        <is>
          <t xml:space="preserve"> </t>
        </is>
      </c>
      <c r="E497" s="4" t="inlineStr">
        <is>
          <t xml:space="preserve"> </t>
        </is>
      </c>
    </row>
    <row r="498">
      <c r="A498" s="3" t="inlineStr">
        <is>
          <t>Financing Receivable, Credit Quality Indicator Line Items [Abstract]</t>
        </is>
      </c>
      <c r="C498" s="4" t="inlineStr">
        <is>
          <t xml:space="preserve"> </t>
        </is>
      </c>
      <c r="D498" s="4" t="inlineStr">
        <is>
          <t xml:space="preserve"> </t>
        </is>
      </c>
      <c r="E498" s="4" t="inlineStr">
        <is>
          <t xml:space="preserve"> </t>
        </is>
      </c>
    </row>
    <row r="499">
      <c r="A499" s="4" t="inlineStr">
        <is>
          <t>Financing Receivable, Originated, Year One</t>
        </is>
      </c>
      <c r="C499" s="6" t="n">
        <v>0</v>
      </c>
      <c r="D499" s="6" t="n">
        <v>0</v>
      </c>
      <c r="E499" s="4" t="inlineStr">
        <is>
          <t xml:space="preserve"> </t>
        </is>
      </c>
    </row>
    <row r="500">
      <c r="A500" s="4" t="inlineStr">
        <is>
          <t>Financing Receivable, Originated, Year 2</t>
        </is>
      </c>
      <c r="C500" s="6" t="n">
        <v>0</v>
      </c>
      <c r="D500" s="6" t="n">
        <v>0</v>
      </c>
      <c r="E500" s="4" t="inlineStr">
        <is>
          <t xml:space="preserve"> </t>
        </is>
      </c>
    </row>
    <row r="501">
      <c r="A501" s="4" t="inlineStr">
        <is>
          <t>Financing Receivable, Originated, Year 3</t>
        </is>
      </c>
      <c r="C501" s="6" t="n">
        <v>0</v>
      </c>
      <c r="D501" s="6" t="n">
        <v>299</v>
      </c>
      <c r="E501" s="4" t="inlineStr">
        <is>
          <t xml:space="preserve"> </t>
        </is>
      </c>
    </row>
    <row r="502">
      <c r="A502" s="4" t="inlineStr">
        <is>
          <t>Financing Receivable, Originated, Year 4</t>
        </is>
      </c>
      <c r="C502" s="6" t="n">
        <v>280</v>
      </c>
      <c r="D502" s="6" t="n">
        <v>1460</v>
      </c>
      <c r="E502" s="4" t="inlineStr">
        <is>
          <t xml:space="preserve"> </t>
        </is>
      </c>
    </row>
    <row r="503">
      <c r="A503" s="4" t="inlineStr">
        <is>
          <t>Financing Receivable, Originated, Year 5</t>
        </is>
      </c>
      <c r="C503" s="6" t="n">
        <v>375</v>
      </c>
      <c r="D503" s="6" t="n">
        <v>2319</v>
      </c>
      <c r="E503" s="4" t="inlineStr">
        <is>
          <t xml:space="preserve"> </t>
        </is>
      </c>
    </row>
    <row r="504">
      <c r="A504" s="4" t="inlineStr">
        <is>
          <t>Financing Receivable, Originated, More Than Five Years</t>
        </is>
      </c>
      <c r="C504" s="6" t="n">
        <v>9054</v>
      </c>
      <c r="D504" s="6" t="n">
        <v>10927</v>
      </c>
      <c r="E504" s="4" t="inlineStr">
        <is>
          <t xml:space="preserve"> </t>
        </is>
      </c>
    </row>
    <row r="505">
      <c r="A505" s="4" t="inlineStr">
        <is>
          <t>Financing Receivable, Revolving</t>
        </is>
      </c>
      <c r="C505" s="6" t="n">
        <v>0</v>
      </c>
      <c r="D505" s="6" t="n">
        <v>0</v>
      </c>
      <c r="E505" s="4" t="inlineStr">
        <is>
          <t xml:space="preserve"> </t>
        </is>
      </c>
    </row>
    <row r="506">
      <c r="A506" s="4" t="inlineStr">
        <is>
          <t>Financing Receivable, Revolving, Converted to Term Loan</t>
        </is>
      </c>
      <c r="C506" s="6" t="n">
        <v>0</v>
      </c>
      <c r="D506" s="6" t="n">
        <v>0</v>
      </c>
      <c r="E506" s="4" t="inlineStr">
        <is>
          <t xml:space="preserve"> </t>
        </is>
      </c>
    </row>
    <row r="507">
      <c r="A507" s="4" t="inlineStr">
        <is>
          <t>Total</t>
        </is>
      </c>
      <c r="C507" s="6" t="n">
        <v>9709</v>
      </c>
      <c r="D507" s="6" t="n">
        <v>15005</v>
      </c>
      <c r="E507" s="4" t="inlineStr">
        <is>
          <t xml:space="preserve"> </t>
        </is>
      </c>
    </row>
    <row r="508">
      <c r="A508" s="4" t="inlineStr">
        <is>
          <t>Nonaccrual [Member] | Loans to individuals [Member] | Personal [Member] | Nonaccrual</t>
        </is>
      </c>
      <c r="C508" s="4" t="inlineStr">
        <is>
          <t xml:space="preserve"> </t>
        </is>
      </c>
      <c r="D508" s="4" t="inlineStr">
        <is>
          <t xml:space="preserve"> </t>
        </is>
      </c>
      <c r="E508" s="4" t="inlineStr">
        <is>
          <t xml:space="preserve"> </t>
        </is>
      </c>
    </row>
    <row r="509">
      <c r="A509" s="3" t="inlineStr">
        <is>
          <t>Financing Receivable, Credit Quality Indicator Line Items [Abstract]</t>
        </is>
      </c>
      <c r="C509" s="4" t="inlineStr">
        <is>
          <t xml:space="preserve"> </t>
        </is>
      </c>
      <c r="D509" s="4" t="inlineStr">
        <is>
          <t xml:space="preserve"> </t>
        </is>
      </c>
      <c r="E509" s="4" t="inlineStr">
        <is>
          <t xml:space="preserve"> </t>
        </is>
      </c>
    </row>
    <row r="510">
      <c r="A510" s="4" t="inlineStr">
        <is>
          <t>Financing Receivable, Originated, Year One</t>
        </is>
      </c>
      <c r="C510" s="6" t="n">
        <v>4</v>
      </c>
      <c r="D510" s="6" t="n">
        <v>38</v>
      </c>
      <c r="E510" s="4" t="inlineStr">
        <is>
          <t xml:space="preserve"> </t>
        </is>
      </c>
    </row>
    <row r="511">
      <c r="A511" s="4" t="inlineStr">
        <is>
          <t>Financing Receivable, Originated, Year 2</t>
        </is>
      </c>
      <c r="C511" s="6" t="n">
        <v>51</v>
      </c>
      <c r="D511" s="6" t="n">
        <v>7</v>
      </c>
      <c r="E511" s="4" t="inlineStr">
        <is>
          <t xml:space="preserve"> </t>
        </is>
      </c>
    </row>
    <row r="512">
      <c r="A512" s="4" t="inlineStr">
        <is>
          <t>Financing Receivable, Originated, Year 3</t>
        </is>
      </c>
      <c r="C512" s="6" t="n">
        <v>9</v>
      </c>
      <c r="D512" s="6" t="n">
        <v>12</v>
      </c>
      <c r="E512" s="4" t="inlineStr">
        <is>
          <t xml:space="preserve"> </t>
        </is>
      </c>
    </row>
    <row r="513">
      <c r="A513" s="4" t="inlineStr">
        <is>
          <t>Financing Receivable, Originated, Year 4</t>
        </is>
      </c>
      <c r="C513" s="6" t="n">
        <v>16</v>
      </c>
      <c r="D513" s="6" t="n">
        <v>22</v>
      </c>
      <c r="E513" s="4" t="inlineStr">
        <is>
          <t xml:space="preserve"> </t>
        </is>
      </c>
    </row>
    <row r="514">
      <c r="A514" s="4" t="inlineStr">
        <is>
          <t>Financing Receivable, Originated, Year 5</t>
        </is>
      </c>
      <c r="C514" s="6" t="n">
        <v>3</v>
      </c>
      <c r="D514" s="6" t="n">
        <v>14</v>
      </c>
      <c r="E514" s="4" t="inlineStr">
        <is>
          <t xml:space="preserve"> </t>
        </is>
      </c>
    </row>
    <row r="515">
      <c r="A515" s="4" t="inlineStr">
        <is>
          <t>Financing Receivable, Originated, More Than Five Years</t>
        </is>
      </c>
      <c r="C515" s="6" t="n">
        <v>12</v>
      </c>
      <c r="D515" s="6" t="n">
        <v>18</v>
      </c>
      <c r="E515" s="4" t="inlineStr">
        <is>
          <t xml:space="preserve"> </t>
        </is>
      </c>
    </row>
    <row r="516">
      <c r="A516" s="4" t="inlineStr">
        <is>
          <t>Financing Receivable, Revolving</t>
        </is>
      </c>
      <c r="C516" s="6" t="n">
        <v>158</v>
      </c>
      <c r="D516" s="6" t="n">
        <v>23</v>
      </c>
      <c r="E516" s="4" t="inlineStr">
        <is>
          <t xml:space="preserve"> </t>
        </is>
      </c>
    </row>
    <row r="517">
      <c r="A517" s="4" t="inlineStr">
        <is>
          <t>Financing Receivable, Revolving, Converted to Term Loan</t>
        </is>
      </c>
      <c r="C517" s="6" t="n">
        <v>0</v>
      </c>
      <c r="D517" s="6" t="n">
        <v>0</v>
      </c>
      <c r="E517" s="4" t="inlineStr">
        <is>
          <t xml:space="preserve"> </t>
        </is>
      </c>
    </row>
    <row r="518">
      <c r="A518" s="4" t="inlineStr">
        <is>
          <t>Total</t>
        </is>
      </c>
      <c r="C518" s="7" t="n">
        <v>253</v>
      </c>
      <c r="D518" s="7" t="n">
        <v>134</v>
      </c>
      <c r="E518" s="4" t="inlineStr">
        <is>
          <t xml:space="preserve"> </t>
        </is>
      </c>
    </row>
    <row r="519"/>
    <row r="520">
      <c r="A520" s="4" t="inlineStr">
        <is>
          <t>[1] Includes charge-offs on deposit overdrafts, which are generally charged off at 60 days past due.</t>
        </is>
      </c>
    </row>
  </sheetData>
  <mergeCells count="4">
    <mergeCell ref="A1:B2"/>
    <mergeCell ref="C1:E1"/>
    <mergeCell ref="A519:D519"/>
    <mergeCell ref="A520:D5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Nonaccrual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7" t="n">
        <v>145469</v>
      </c>
      <c r="C3" s="7" t="n">
        <v>121797</v>
      </c>
    </row>
    <row r="4">
      <c r="A4" s="4" t="inlineStr">
        <is>
          <t>Financing Receivable, Nonaccrual, No Allowance</t>
        </is>
      </c>
      <c r="B4" s="6" t="n">
        <v>102380</v>
      </c>
      <c r="C4" s="6" t="n">
        <v>90854</v>
      </c>
    </row>
    <row r="5">
      <c r="A5" s="4" t="inlineStr">
        <is>
          <t>Financing receivable, Nonaccrual, With Allowance</t>
        </is>
      </c>
      <c r="B5" s="6" t="n">
        <v>43089</v>
      </c>
      <c r="C5" s="6" t="n">
        <v>30943</v>
      </c>
    </row>
    <row r="6">
      <c r="A6" s="4" t="inlineStr">
        <is>
          <t>Financing Receivable, Nonaccrual, Related Allowance</t>
        </is>
      </c>
      <c r="B6" s="6" t="n">
        <v>2692</v>
      </c>
      <c r="C6" s="6" t="n">
        <v>5570</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6" t="n">
        <v>110131</v>
      </c>
      <c r="C9" s="6" t="n">
        <v>60297</v>
      </c>
    </row>
    <row r="10">
      <c r="A10" s="4" t="inlineStr">
        <is>
          <t>Financing Receivable, Nonaccrual, No Allowance</t>
        </is>
      </c>
      <c r="B10" s="6" t="n">
        <v>67042</v>
      </c>
      <c r="C10" s="6" t="n">
        <v>45531</v>
      </c>
    </row>
    <row r="11">
      <c r="A11" s="4" t="inlineStr">
        <is>
          <t>Financing receivable, Nonaccrual, With Allowance</t>
        </is>
      </c>
      <c r="B11" s="6" t="n">
        <v>43089</v>
      </c>
      <c r="C11" s="6" t="n">
        <v>14766</v>
      </c>
    </row>
    <row r="12">
      <c r="A12" s="4" t="inlineStr">
        <is>
          <t>Financing Receivable, Nonaccrual, Related Allowance</t>
        </is>
      </c>
      <c r="B12" s="6" t="n">
        <v>2692</v>
      </c>
      <c r="C12" s="6" t="n">
        <v>4020</v>
      </c>
    </row>
    <row r="13">
      <c r="A13" s="4" t="inlineStr">
        <is>
          <t>Commercial [Member] | Healthcar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6" t="n">
        <v>81529</v>
      </c>
      <c r="C15" s="6" t="n">
        <v>41034</v>
      </c>
    </row>
    <row r="16">
      <c r="A16" s="4" t="inlineStr">
        <is>
          <t>Financing Receivable, Nonaccrual, No Allowance</t>
        </is>
      </c>
      <c r="B16" s="6" t="n">
        <v>40372</v>
      </c>
      <c r="C16" s="6" t="n">
        <v>34661</v>
      </c>
    </row>
    <row r="17">
      <c r="A17" s="4" t="inlineStr">
        <is>
          <t>Financing receivable, Nonaccrual, With Allowance</t>
        </is>
      </c>
      <c r="B17" s="6" t="n">
        <v>41157</v>
      </c>
      <c r="C17" s="6" t="n">
        <v>6373</v>
      </c>
    </row>
    <row r="18">
      <c r="A18" s="4" t="inlineStr">
        <is>
          <t>Financing Receivable, Nonaccrual, Related Allowance</t>
        </is>
      </c>
      <c r="B18" s="6" t="n">
        <v>1478</v>
      </c>
      <c r="C18" s="6" t="n">
        <v>946</v>
      </c>
    </row>
    <row r="19">
      <c r="A19" s="4" t="inlineStr">
        <is>
          <t>Commercial [Member] | Energy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6" t="n">
        <v>17843</v>
      </c>
      <c r="C21" s="6" t="n">
        <v>1399</v>
      </c>
    </row>
    <row r="22">
      <c r="A22" s="4" t="inlineStr">
        <is>
          <t>Financing Receivable, Nonaccrual, No Allowance</t>
        </is>
      </c>
      <c r="B22" s="6" t="n">
        <v>17843</v>
      </c>
      <c r="C22" s="6" t="n">
        <v>1399</v>
      </c>
    </row>
    <row r="23">
      <c r="A23" s="4" t="inlineStr">
        <is>
          <t>Financing receivable, Nonaccrual, With Allowance</t>
        </is>
      </c>
      <c r="B23" s="6" t="n">
        <v>0</v>
      </c>
      <c r="C23" s="6" t="n">
        <v>0</v>
      </c>
    </row>
    <row r="24">
      <c r="A24" s="4" t="inlineStr">
        <is>
          <t>Financing Receivable, Nonaccrual, Related Allowance</t>
        </is>
      </c>
      <c r="B24" s="6" t="n">
        <v>0</v>
      </c>
      <c r="C24" s="6" t="n">
        <v>0</v>
      </c>
    </row>
    <row r="25">
      <c r="A25" s="4" t="inlineStr">
        <is>
          <t>Commercial [Member] | Services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6" t="n">
        <v>3616</v>
      </c>
      <c r="C27" s="6" t="n">
        <v>16228</v>
      </c>
    </row>
    <row r="28">
      <c r="A28" s="4" t="inlineStr">
        <is>
          <t>Financing Receivable, Nonaccrual, No Allowance</t>
        </is>
      </c>
      <c r="B28" s="6" t="n">
        <v>1684</v>
      </c>
      <c r="C28" s="6" t="n">
        <v>7835</v>
      </c>
    </row>
    <row r="29">
      <c r="A29" s="4" t="inlineStr">
        <is>
          <t>Financing receivable, Nonaccrual, With Allowance</t>
        </is>
      </c>
      <c r="B29" s="6" t="n">
        <v>1932</v>
      </c>
      <c r="C29" s="6" t="n">
        <v>8393</v>
      </c>
    </row>
    <row r="30">
      <c r="A30" s="4" t="inlineStr">
        <is>
          <t>Financing Receivable, Nonaccrual, Related Allowance</t>
        </is>
      </c>
      <c r="B30" s="6" t="n">
        <v>1214</v>
      </c>
      <c r="C30" s="6" t="n">
        <v>3074</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6" t="n">
        <v>7143</v>
      </c>
      <c r="C33" s="6" t="n">
        <v>1636</v>
      </c>
    </row>
    <row r="34">
      <c r="A34" s="4" t="inlineStr">
        <is>
          <t>Financing Receivable, Nonaccrual, No Allowance</t>
        </is>
      </c>
      <c r="B34" s="6" t="n">
        <v>7143</v>
      </c>
      <c r="C34" s="6" t="n">
        <v>1636</v>
      </c>
    </row>
    <row r="35">
      <c r="A35" s="4" t="inlineStr">
        <is>
          <t>Financing receivable, Nonaccrual, With Allowance</t>
        </is>
      </c>
      <c r="B35" s="6" t="n">
        <v>0</v>
      </c>
      <c r="C35" s="6" t="n">
        <v>0</v>
      </c>
    </row>
    <row r="36">
      <c r="A36" s="4" t="inlineStr">
        <is>
          <t>Financing Receivable, Nonaccrual, Related Allowance</t>
        </is>
      </c>
      <c r="B36" s="6" t="n">
        <v>0</v>
      </c>
      <c r="C36" s="6" t="n">
        <v>0</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6" t="n">
        <v>7320</v>
      </c>
      <c r="C39" s="6" t="n">
        <v>16570</v>
      </c>
    </row>
    <row r="40">
      <c r="A40" s="4" t="inlineStr">
        <is>
          <t>Financing Receivable, Nonaccrual, No Allowance</t>
        </is>
      </c>
      <c r="B40" s="6" t="n">
        <v>7320</v>
      </c>
      <c r="C40" s="6" t="n">
        <v>393</v>
      </c>
    </row>
    <row r="41">
      <c r="A41" s="4" t="inlineStr">
        <is>
          <t>Financing receivable, Nonaccrual, With Allowance</t>
        </is>
      </c>
      <c r="B41" s="6" t="n">
        <v>0</v>
      </c>
      <c r="C41" s="6" t="n">
        <v>16177</v>
      </c>
    </row>
    <row r="42">
      <c r="A42" s="4" t="inlineStr">
        <is>
          <t>Financing Receivable, Nonaccrual, Related Allowance</t>
        </is>
      </c>
      <c r="B42" s="6" t="n">
        <v>0</v>
      </c>
      <c r="C42" s="6" t="n">
        <v>1550</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6" t="n">
        <v>28018</v>
      </c>
      <c r="C45" s="6" t="n">
        <v>44930</v>
      </c>
    </row>
    <row r="46">
      <c r="A46" s="4" t="inlineStr">
        <is>
          <t>Financing Receivable, Nonaccrual, No Allowance</t>
        </is>
      </c>
      <c r="B46" s="6" t="n">
        <v>28018</v>
      </c>
      <c r="C46" s="6" t="n">
        <v>44930</v>
      </c>
    </row>
    <row r="47">
      <c r="A47" s="4" t="inlineStr">
        <is>
          <t>Financing receivable, Nonaccrual, With Allowance</t>
        </is>
      </c>
      <c r="B47" s="6" t="n">
        <v>0</v>
      </c>
      <c r="C47" s="6" t="n">
        <v>0</v>
      </c>
    </row>
    <row r="48">
      <c r="A48" s="4" t="inlineStr">
        <is>
          <t>Financing Receivable, Nonaccrual, Related Allowance</t>
        </is>
      </c>
      <c r="B48" s="6" t="n">
        <v>0</v>
      </c>
      <c r="C48" s="6"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6" t="n">
        <v>18056</v>
      </c>
      <c r="C51" s="6" t="n">
        <v>29791</v>
      </c>
    </row>
    <row r="52">
      <c r="A52" s="4" t="inlineStr">
        <is>
          <t>Financing Receivable, Nonaccrual, No Allowance</t>
        </is>
      </c>
      <c r="B52" s="6" t="n">
        <v>18056</v>
      </c>
      <c r="C52" s="6" t="n">
        <v>29791</v>
      </c>
    </row>
    <row r="53">
      <c r="A53" s="4" t="inlineStr">
        <is>
          <t>Financing receivable, Nonaccrual, With Allowance</t>
        </is>
      </c>
      <c r="B53" s="6" t="n">
        <v>0</v>
      </c>
      <c r="C53" s="6" t="n">
        <v>0</v>
      </c>
    </row>
    <row r="54">
      <c r="A54" s="4" t="inlineStr">
        <is>
          <t>Financing Receivable, Nonaccrual, Related Allowance</t>
        </is>
      </c>
      <c r="B54" s="6" t="n">
        <v>0</v>
      </c>
      <c r="C54" s="6"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6" t="n">
        <v>253</v>
      </c>
      <c r="C57" s="6" t="n">
        <v>134</v>
      </c>
    </row>
    <row r="58">
      <c r="A58" s="4" t="inlineStr">
        <is>
          <t>Financing Receivable, Nonaccrual, No Allowance</t>
        </is>
      </c>
      <c r="B58" s="6" t="n">
        <v>253</v>
      </c>
      <c r="C58" s="6" t="n">
        <v>134</v>
      </c>
    </row>
    <row r="59">
      <c r="A59" s="4" t="inlineStr">
        <is>
          <t>Financing receivable, Nonaccrual, With Allowance</t>
        </is>
      </c>
      <c r="B59" s="6" t="n">
        <v>0</v>
      </c>
      <c r="C59" s="6" t="n">
        <v>0</v>
      </c>
    </row>
    <row r="60">
      <c r="A60" s="4" t="inlineStr">
        <is>
          <t>Financing Receivable, Nonaccrual, Related Allowance</t>
        </is>
      </c>
      <c r="B60" s="6" t="n">
        <v>0</v>
      </c>
      <c r="C60" s="6" t="n">
        <v>0</v>
      </c>
    </row>
    <row r="61">
      <c r="A61" s="4" t="inlineStr">
        <is>
          <t>US Government Agency Insured Loans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6" t="n">
        <v>9709</v>
      </c>
      <c r="C63" s="6" t="n">
        <v>15005</v>
      </c>
    </row>
    <row r="64">
      <c r="A64" s="4" t="inlineStr">
        <is>
          <t>Financing Receivable, Nonaccrual, No Allowance</t>
        </is>
      </c>
      <c r="B64" s="6" t="n">
        <v>9709</v>
      </c>
      <c r="C64" s="6" t="n">
        <v>15005</v>
      </c>
    </row>
    <row r="65">
      <c r="A65" s="4" t="inlineStr">
        <is>
          <t>Financing receivable, Nonaccrual, With Allowance</t>
        </is>
      </c>
      <c r="B65" s="6" t="n">
        <v>0</v>
      </c>
      <c r="C65" s="6" t="n">
        <v>0</v>
      </c>
    </row>
    <row r="66">
      <c r="A66" s="4" t="inlineStr">
        <is>
          <t>Financing Receivable, Nonaccrual, Related Allowance</t>
        </is>
      </c>
      <c r="B66" s="7" t="n">
        <v>0</v>
      </c>
      <c r="C6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Allowances for Credit Losses, Modifications (Details) $ in Million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Financing Receivable, Modified in Period, Amount</t>
        </is>
      </c>
      <c r="B4" s="7" t="n">
        <v>130</v>
      </c>
    </row>
    <row r="5">
      <c r="A5" s="4" t="inlineStr">
        <is>
          <t>Number of Days Past Due Following Modification to be Considered a Payment Default</t>
        </is>
      </c>
      <c r="B5" s="4" t="inlineStr">
        <is>
          <t>30 days</t>
        </is>
      </c>
    </row>
    <row r="6">
      <c r="A6" s="4" t="inlineStr">
        <is>
          <t>General business member | Commercial [Member]</t>
        </is>
      </c>
      <c r="B6" s="4" t="inlineStr">
        <is>
          <t xml:space="preserve"> </t>
        </is>
      </c>
    </row>
    <row r="7">
      <c r="A7" s="3" t="inlineStr">
        <is>
          <t>Financing Receivable, Troubled Debt Restructuring [Line Items]</t>
        </is>
      </c>
      <c r="B7" s="4" t="inlineStr">
        <is>
          <t xml:space="preserve"> </t>
        </is>
      </c>
    </row>
    <row r="8">
      <c r="A8" s="4" t="inlineStr">
        <is>
          <t>Financing Receivable, Modified in Period, Amount</t>
        </is>
      </c>
      <c r="B8" s="7" t="n">
        <v>67</v>
      </c>
    </row>
    <row r="9">
      <c r="A9" s="4" t="inlineStr">
        <is>
          <t>Healthcare [Member] | Commercial [Member]</t>
        </is>
      </c>
      <c r="B9" s="4" t="inlineStr">
        <is>
          <t xml:space="preserve"> </t>
        </is>
      </c>
    </row>
    <row r="10">
      <c r="A10" s="3" t="inlineStr">
        <is>
          <t>Financing Receivable, Troubled Debt Restructuring [Line Items]</t>
        </is>
      </c>
      <c r="B10" s="4" t="inlineStr">
        <is>
          <t xml:space="preserve"> </t>
        </is>
      </c>
    </row>
    <row r="11">
      <c r="A11" s="4" t="inlineStr">
        <is>
          <t>Financing Receivable, Modified in Period, Amount</t>
        </is>
      </c>
      <c r="B11" s="6" t="n">
        <v>47</v>
      </c>
    </row>
    <row r="12">
      <c r="A12" s="4" t="inlineStr">
        <is>
          <t>Healthcare and General business member | Commercial [Member] | Extended Maturity</t>
        </is>
      </c>
      <c r="B12" s="4" t="inlineStr">
        <is>
          <t xml:space="preserve"> </t>
        </is>
      </c>
    </row>
    <row r="13">
      <c r="A13" s="3" t="inlineStr">
        <is>
          <t>Financing Receivable, Troubled Debt Restructuring [Line Items]</t>
        </is>
      </c>
      <c r="B13" s="4" t="inlineStr">
        <is>
          <t xml:space="preserve"> </t>
        </is>
      </c>
    </row>
    <row r="14">
      <c r="A14" s="4" t="inlineStr">
        <is>
          <t>Financing Receivable, Modified in Period, Amount</t>
        </is>
      </c>
      <c r="B14" s="6" t="n">
        <v>93</v>
      </c>
    </row>
    <row r="15">
      <c r="A15" s="4" t="inlineStr">
        <is>
          <t>Healthcare and Loans to individuals member | Commercial Portfolio Segment and Loans to individuals Portfolio Segment | Extended Maturity and Interest Rate Reduction</t>
        </is>
      </c>
      <c r="B15" s="4" t="inlineStr">
        <is>
          <t xml:space="preserve"> </t>
        </is>
      </c>
    </row>
    <row r="16">
      <c r="A16" s="3" t="inlineStr">
        <is>
          <t>Financing Receivable, Troubled Debt Restructuring [Line Items]</t>
        </is>
      </c>
      <c r="B16" s="4" t="inlineStr">
        <is>
          <t xml:space="preserve"> </t>
        </is>
      </c>
    </row>
    <row r="17">
      <c r="A17" s="4" t="inlineStr">
        <is>
          <t>Financing Receivable, Modified in Period, Amount</t>
        </is>
      </c>
      <c r="B17" s="6" t="n">
        <v>36</v>
      </c>
    </row>
    <row r="18">
      <c r="A18" s="4" t="inlineStr">
        <is>
          <t>US Government Agency Insured Loans | Residential mortgage [Member] | Loans to individuals [Member]</t>
        </is>
      </c>
      <c r="B18" s="4" t="inlineStr">
        <is>
          <t xml:space="preserve"> </t>
        </is>
      </c>
    </row>
    <row r="19">
      <c r="A19" s="3" t="inlineStr">
        <is>
          <t>Financing Receivable, Troubled Debt Restructuring [Line Items]</t>
        </is>
      </c>
      <c r="B19" s="4" t="inlineStr">
        <is>
          <t xml:space="preserve"> </t>
        </is>
      </c>
    </row>
    <row r="20">
      <c r="A20" s="4" t="inlineStr">
        <is>
          <t>Financing Receivable, Modified in Period, Amount</t>
        </is>
      </c>
      <c r="B20" s="6" t="n">
        <v>13</v>
      </c>
    </row>
    <row r="21">
      <c r="A21" s="4" t="inlineStr">
        <is>
          <t>Financing Receivable, Modified, Subsequent Default</t>
        </is>
      </c>
      <c r="B21" s="5" t="n">
        <v>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Past Due 90 Days or More and Accruing</t>
        </is>
      </c>
      <c r="B3" s="7" t="n">
        <v>48371</v>
      </c>
      <c r="C3" s="7" t="n">
        <v>76114</v>
      </c>
    </row>
    <row r="4">
      <c r="A4" s="4" t="inlineStr">
        <is>
          <t>Current and Past Due Performing Loans</t>
        </is>
      </c>
      <c r="B4" s="6" t="n">
        <v>23904968</v>
      </c>
      <c r="C4" s="6" t="n">
        <v>2255715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6" t="n">
        <v>23705831</v>
      </c>
      <c r="C7" s="6" t="n">
        <v>22355864</v>
      </c>
    </row>
    <row r="8">
      <c r="A8" s="4" t="inlineStr">
        <is>
          <t>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6" t="n">
        <v>55411</v>
      </c>
      <c r="C10" s="6" t="n">
        <v>55039</v>
      </c>
    </row>
    <row r="11">
      <c r="A11" s="4" t="inlineStr">
        <is>
          <t>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6" t="n">
        <v>50082</v>
      </c>
      <c r="C13" s="6" t="n">
        <v>51614</v>
      </c>
    </row>
    <row r="14">
      <c r="A14" s="4" t="inlineStr">
        <is>
          <t>90 Days or Mor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6" t="n">
        <v>93644</v>
      </c>
      <c r="C16" s="6" t="n">
        <v>94633</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6" t="n">
        <v>0</v>
      </c>
      <c r="C19" s="6" t="n">
        <v>396</v>
      </c>
    </row>
    <row r="20">
      <c r="A20" s="4" t="inlineStr">
        <is>
          <t>Current and Past Due Performing Loans</t>
        </is>
      </c>
      <c r="B20" s="6" t="n">
        <v>14803769</v>
      </c>
      <c r="C20" s="6" t="n">
        <v>14212499</v>
      </c>
    </row>
    <row r="21">
      <c r="A21" s="4" t="inlineStr">
        <is>
          <t>Commercial [Member]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6" t="n">
        <v>14723999</v>
      </c>
      <c r="C23" s="6" t="n">
        <v>14169066</v>
      </c>
    </row>
    <row r="24">
      <c r="A24" s="4" t="inlineStr">
        <is>
          <t>Commercial [Member] |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6" t="n">
        <v>18433</v>
      </c>
      <c r="C26" s="6" t="n">
        <v>7255</v>
      </c>
    </row>
    <row r="27">
      <c r="A27" s="4" t="inlineStr">
        <is>
          <t>Commercial [Member] |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6" t="n">
        <v>31447</v>
      </c>
      <c r="C29" s="6" t="n">
        <v>30365</v>
      </c>
    </row>
    <row r="30">
      <c r="A30" s="4" t="inlineStr">
        <is>
          <t>Commercial [Member] | 90 Days or Mor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6" t="n">
        <v>29890</v>
      </c>
      <c r="C32" s="6" t="n">
        <v>5813</v>
      </c>
    </row>
    <row r="33">
      <c r="A33" s="4" t="inlineStr">
        <is>
          <t>Commercial [Member] | Healthcar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6" t="n">
        <v>0</v>
      </c>
      <c r="C35" s="6" t="n">
        <v>0</v>
      </c>
    </row>
    <row r="36">
      <c r="A36" s="4" t="inlineStr">
        <is>
          <t>Current and Past Due Performing Loans</t>
        </is>
      </c>
      <c r="B36" s="6" t="n">
        <v>4143233</v>
      </c>
      <c r="C36" s="6" t="n">
        <v>3845017</v>
      </c>
    </row>
    <row r="37">
      <c r="A37" s="4" t="inlineStr">
        <is>
          <t>Commercial [Member] | Healthcare [Member]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6" t="n">
        <v>4071336</v>
      </c>
      <c r="C39" s="6" t="n">
        <v>3812164</v>
      </c>
    </row>
    <row r="40">
      <c r="A40" s="4" t="inlineStr">
        <is>
          <t>Commercial [Member] | Healthcare [Member] |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6" t="n">
        <v>18019</v>
      </c>
      <c r="C42" s="6" t="n">
        <v>5914</v>
      </c>
    </row>
    <row r="43">
      <c r="A43" s="4" t="inlineStr">
        <is>
          <t>Commercial [Member] | Healthcare [Member] |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6" t="n">
        <v>30290</v>
      </c>
      <c r="C45" s="6" t="n">
        <v>26480</v>
      </c>
    </row>
    <row r="46">
      <c r="A46" s="4" t="inlineStr">
        <is>
          <t>Commercial [Member] | Healthcare [Member] | 90 Days or Mor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6" t="n">
        <v>23588</v>
      </c>
      <c r="C48" s="6" t="n">
        <v>459</v>
      </c>
    </row>
    <row r="49">
      <c r="A49" s="4" t="inlineStr">
        <is>
          <t>Commercial [Member] | Service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6" t="n">
        <v>0</v>
      </c>
      <c r="C51" s="6" t="n">
        <v>0</v>
      </c>
    </row>
    <row r="52">
      <c r="A52" s="4" t="inlineStr">
        <is>
          <t>Current and Past Due Performing Loans</t>
        </is>
      </c>
      <c r="B52" s="6" t="n">
        <v>3576223</v>
      </c>
      <c r="C52" s="6" t="n">
        <v>3431521</v>
      </c>
    </row>
    <row r="53">
      <c r="A53" s="4" t="inlineStr">
        <is>
          <t>Commercial [Member] | Services [Member]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6" t="n">
        <v>3575787</v>
      </c>
      <c r="C55" s="6" t="n">
        <v>3423042</v>
      </c>
    </row>
    <row r="56">
      <c r="A56" s="4" t="inlineStr">
        <is>
          <t>Commercial [Member] | Services [Member] | 30 to 59 Days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6" t="n">
        <v>2</v>
      </c>
      <c r="C58" s="6" t="n">
        <v>1060</v>
      </c>
    </row>
    <row r="59">
      <c r="A59" s="4" t="inlineStr">
        <is>
          <t>Commercial [Member] | Services [Member] | 60 to 89 Days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6" t="n">
        <v>0</v>
      </c>
      <c r="C61" s="6" t="n">
        <v>2461</v>
      </c>
    </row>
    <row r="62">
      <c r="A62" s="4" t="inlineStr">
        <is>
          <t>Commercial [Member] | Services [Member] | 90 Days or Mor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6" t="n">
        <v>434</v>
      </c>
      <c r="C64" s="6" t="n">
        <v>4958</v>
      </c>
    </row>
    <row r="65">
      <c r="A65" s="4" t="inlineStr">
        <is>
          <t>Commercial [Member] | Energ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6" t="n">
        <v>0</v>
      </c>
      <c r="C67" s="6" t="n">
        <v>0</v>
      </c>
    </row>
    <row r="68">
      <c r="A68" s="4" t="inlineStr">
        <is>
          <t>Current and Past Due Performing Loans</t>
        </is>
      </c>
      <c r="B68" s="6" t="n">
        <v>3437101</v>
      </c>
      <c r="C68" s="6" t="n">
        <v>3424790</v>
      </c>
    </row>
    <row r="69">
      <c r="A69" s="4" t="inlineStr">
        <is>
          <t>Commercial [Member] | Energy [Member] | Curren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6" t="n">
        <v>3437101</v>
      </c>
      <c r="C71" s="6" t="n">
        <v>3424766</v>
      </c>
    </row>
    <row r="72">
      <c r="A72" s="4" t="inlineStr">
        <is>
          <t>Commercial [Member] | Energy [Member] | 30 to 59 Days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6" t="n">
        <v>0</v>
      </c>
      <c r="C74" s="6" t="n">
        <v>24</v>
      </c>
    </row>
    <row r="75">
      <c r="A75" s="4" t="inlineStr">
        <is>
          <t>Commercial [Member] | Energy [Member] | 60 to 8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6" t="n">
        <v>0</v>
      </c>
      <c r="C77" s="6" t="n">
        <v>0</v>
      </c>
    </row>
    <row r="78">
      <c r="A78" s="4" t="inlineStr">
        <is>
          <t>Commercial [Member] | Energy [Member] | 90 Days or Mor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6" t="n">
        <v>0</v>
      </c>
      <c r="C80" s="6" t="n">
        <v>0</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6" t="n">
        <v>0</v>
      </c>
      <c r="C83" s="6" t="n">
        <v>396</v>
      </c>
    </row>
    <row r="84">
      <c r="A84" s="4" t="inlineStr">
        <is>
          <t>Current and Past Due Performing Loans</t>
        </is>
      </c>
      <c r="B84" s="6" t="n">
        <v>3647212</v>
      </c>
      <c r="C84" s="6" t="n">
        <v>3511171</v>
      </c>
    </row>
    <row r="85">
      <c r="A85" s="4" t="inlineStr">
        <is>
          <t>Commercial [Member] | General business [Member]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6" t="n">
        <v>3639775</v>
      </c>
      <c r="C87" s="6" t="n">
        <v>3509094</v>
      </c>
    </row>
    <row r="88">
      <c r="A88" s="4" t="inlineStr">
        <is>
          <t>Commercial [Member] | General business [Member] |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6" t="n">
        <v>412</v>
      </c>
      <c r="C90" s="6" t="n">
        <v>257</v>
      </c>
    </row>
    <row r="91">
      <c r="A91" s="4" t="inlineStr">
        <is>
          <t>Commercial [Member] | General business [Member] |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6" t="n">
        <v>1157</v>
      </c>
      <c r="C93" s="6" t="n">
        <v>1424</v>
      </c>
    </row>
    <row r="94">
      <c r="A94" s="4" t="inlineStr">
        <is>
          <t>Commercial [Member] | General business [Member] | 90 Days or Mor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6" t="n">
        <v>5868</v>
      </c>
      <c r="C96" s="6" t="n">
        <v>396</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6" t="n">
        <v>3</v>
      </c>
      <c r="C99" s="6" t="n">
        <v>0</v>
      </c>
    </row>
    <row r="100">
      <c r="A100" s="4" t="inlineStr">
        <is>
          <t>Current and Past Due Performing Loans</t>
        </is>
      </c>
      <c r="B100" s="6" t="n">
        <v>5337647</v>
      </c>
      <c r="C100" s="6" t="n">
        <v>4606777</v>
      </c>
    </row>
    <row r="101">
      <c r="A101" s="4" t="inlineStr">
        <is>
          <t>Commercial real estate [Member]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6" t="n">
        <v>5327481</v>
      </c>
      <c r="C103" s="6" t="n">
        <v>4606029</v>
      </c>
    </row>
    <row r="104">
      <c r="A104" s="4" t="inlineStr">
        <is>
          <t>Commercial real estate [Member] | 30 to 59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6" t="n">
        <v>2992</v>
      </c>
      <c r="C106" s="6" t="n">
        <v>531</v>
      </c>
    </row>
    <row r="107">
      <c r="A107" s="4" t="inlineStr">
        <is>
          <t>Commercial real estate [Member] | 60 to 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6" t="n">
        <v>0</v>
      </c>
      <c r="C109" s="6" t="n">
        <v>0</v>
      </c>
    </row>
    <row r="110">
      <c r="A110" s="4" t="inlineStr">
        <is>
          <t>Commercial real estate [Member] | 90 Days or Mor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6" t="n">
        <v>7174</v>
      </c>
      <c r="C112" s="6" t="n">
        <v>217</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6" t="n">
        <v>48368</v>
      </c>
      <c r="C115" s="6" t="n">
        <v>75718</v>
      </c>
    </row>
    <row r="116">
      <c r="A116" s="4" t="inlineStr">
        <is>
          <t>Current and Past Due Performing Loans</t>
        </is>
      </c>
      <c r="B116" s="6" t="n">
        <v>3763552</v>
      </c>
      <c r="C116" s="6" t="n">
        <v>3737874</v>
      </c>
    </row>
    <row r="117">
      <c r="A117" s="4" t="inlineStr">
        <is>
          <t>Loans to individuals [Member] | Curr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6" t="n">
        <v>3654351</v>
      </c>
      <c r="C119" s="6" t="n">
        <v>3580769</v>
      </c>
    </row>
    <row r="120">
      <c r="A120" s="4" t="inlineStr">
        <is>
          <t>Loans to individuals [Member] | 30 to 59 Days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6" t="n">
        <v>33986</v>
      </c>
      <c r="C122" s="6" t="n">
        <v>47253</v>
      </c>
    </row>
    <row r="123">
      <c r="A123" s="4" t="inlineStr">
        <is>
          <t>Loans to individuals [Member] | 60 to 89 Days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6" t="n">
        <v>18635</v>
      </c>
      <c r="C125" s="6" t="n">
        <v>21249</v>
      </c>
    </row>
    <row r="126">
      <c r="A126" s="4" t="inlineStr">
        <is>
          <t>Loans to individuals [Member] | 90 Days or Mor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6" t="n">
        <v>56580</v>
      </c>
      <c r="C128" s="6" t="n">
        <v>88603</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6" t="n">
        <v>36</v>
      </c>
      <c r="C131" s="6" t="n">
        <v>114</v>
      </c>
    </row>
    <row r="132">
      <c r="A132" s="4" t="inlineStr">
        <is>
          <t>Current and Past Due Performing Loans</t>
        </is>
      </c>
      <c r="B132" s="6" t="n">
        <v>2160640</v>
      </c>
      <c r="C132" s="6" t="n">
        <v>1890784</v>
      </c>
    </row>
    <row r="133">
      <c r="A133" s="4" t="inlineStr">
        <is>
          <t>Loans to individuals [Member] | Residential mortgage [Memb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6" t="n">
        <v>2149927</v>
      </c>
      <c r="C135" s="6" t="n">
        <v>1872155</v>
      </c>
    </row>
    <row r="136">
      <c r="A136" s="4" t="inlineStr">
        <is>
          <t>Loans to individuals [Member] | Residential mortgage [Member] | 30 to 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6" t="n">
        <v>6340</v>
      </c>
      <c r="C138" s="6" t="n">
        <v>10632</v>
      </c>
    </row>
    <row r="139">
      <c r="A139" s="4" t="inlineStr">
        <is>
          <t>Loans to individuals [Member] | Residential mortgage [Member] | 60 to 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6" t="n">
        <v>1494</v>
      </c>
      <c r="C141" s="6" t="n">
        <v>1828</v>
      </c>
    </row>
    <row r="142">
      <c r="A142" s="4" t="inlineStr">
        <is>
          <t>Loans to individuals [Member] | Residential mortgage [Member] | 90 Days or Mor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6" t="n">
        <v>2879</v>
      </c>
      <c r="C144" s="6" t="n">
        <v>6169</v>
      </c>
    </row>
    <row r="145">
      <c r="A145" s="4" t="inlineStr">
        <is>
          <t>Loans to individuals [Member] | Residential mortgage [Member] | US Government Agency Insure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6" t="n">
        <v>48201</v>
      </c>
      <c r="C147" s="6" t="n">
        <v>75604</v>
      </c>
    </row>
    <row r="148">
      <c r="A148" s="4" t="inlineStr">
        <is>
          <t>Current and Past Due Performing Loans</t>
        </is>
      </c>
      <c r="B148" s="6" t="n">
        <v>149807</v>
      </c>
      <c r="C148" s="6" t="n">
        <v>245940</v>
      </c>
    </row>
    <row r="149">
      <c r="A149" s="4" t="inlineStr">
        <is>
          <t>Loans to individuals [Member] | Residential mortgage [Member] | US Government Agency Insured Loans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6" t="n">
        <v>54122</v>
      </c>
      <c r="C151" s="6" t="n">
        <v>108019</v>
      </c>
    </row>
    <row r="152">
      <c r="A152" s="4" t="inlineStr">
        <is>
          <t>Loans to individuals [Member] | Residential mortgage [Member] | US Government Agency Insured Loans | 30 to 59 Days Past Due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6" t="n">
        <v>25085</v>
      </c>
      <c r="C154" s="6" t="n">
        <v>36119</v>
      </c>
    </row>
    <row r="155">
      <c r="A155" s="4" t="inlineStr">
        <is>
          <t>Loans to individuals [Member] | Residential mortgage [Member] | US Government Agency Insured Loans | 60 to 89 Days Past Du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6" t="n">
        <v>17053</v>
      </c>
      <c r="C157" s="6" t="n">
        <v>19400</v>
      </c>
    </row>
    <row r="158">
      <c r="A158" s="4" t="inlineStr">
        <is>
          <t>Loans to individuals [Member] | Residential mortgage [Member] | US Government Agency Insured Loans | 90 Days or More [Member]</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6" t="n">
        <v>53547</v>
      </c>
      <c r="C160" s="6" t="n">
        <v>82402</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6" t="n">
        <v>131</v>
      </c>
      <c r="C163" s="6" t="n">
        <v>0</v>
      </c>
    </row>
    <row r="164">
      <c r="A164" s="4" t="inlineStr">
        <is>
          <t>Current and Past Due Performing Loans</t>
        </is>
      </c>
      <c r="B164" s="6" t="n">
        <v>1453105</v>
      </c>
      <c r="C164" s="6" t="n">
        <v>1601150</v>
      </c>
    </row>
    <row r="165">
      <c r="A165" s="4" t="inlineStr">
        <is>
          <t>Loans to individuals [Member] | Personal [Member] | Curren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6" t="n">
        <v>1450302</v>
      </c>
      <c r="C167" s="6" t="n">
        <v>1600595</v>
      </c>
    </row>
    <row r="168">
      <c r="A168" s="4" t="inlineStr">
        <is>
          <t>Loans to individuals [Member] | Personal [Member] | 30 to 59 Days Past Due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6" t="n">
        <v>2561</v>
      </c>
      <c r="C170" s="6" t="n">
        <v>502</v>
      </c>
    </row>
    <row r="171">
      <c r="A171" s="4" t="inlineStr">
        <is>
          <t>Loans to individuals [Member] | Personal [Member] | 60 to 89 Days Past Du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6" t="n">
        <v>88</v>
      </c>
      <c r="C173" s="6" t="n">
        <v>21</v>
      </c>
    </row>
    <row r="174">
      <c r="A174" s="4" t="inlineStr">
        <is>
          <t>Loans to individuals [Member] | Personal [Member] | 90 Days or More [Memb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7" t="n">
        <v>154</v>
      </c>
      <c r="C176" s="7"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6" customWidth="1" min="2" max="2"/>
    <col width="56" customWidth="1" min="3" max="3"/>
    <col width="14" customWidth="1" min="4" max="4"/>
  </cols>
  <sheetData>
    <row r="1">
      <c r="A1" s="1" t="inlineStr">
        <is>
          <t>Premises and Equipment and Leases Premises and Equipment and Leases (Details) - USD ($) $ in Thousands</t>
        </is>
      </c>
      <c r="B1" s="2" t="inlineStr">
        <is>
          <t>12 Months Ended</t>
        </is>
      </c>
    </row>
    <row r="2">
      <c r="B2" s="2" t="inlineStr">
        <is>
          <t>Dec. 31, 2023</t>
        </is>
      </c>
      <c r="C2" s="2" t="inlineStr">
        <is>
          <t>Dec. 31, 2022</t>
        </is>
      </c>
      <c r="D2" s="2" t="inlineStr">
        <is>
          <t>Dec. 31, 2021</t>
        </is>
      </c>
    </row>
    <row r="3">
      <c r="A3" s="3" t="inlineStr">
        <is>
          <t>Premises and Equipment [Line Items]</t>
        </is>
      </c>
      <c r="B3" s="4" t="inlineStr">
        <is>
          <t xml:space="preserve"> </t>
        </is>
      </c>
      <c r="C3" s="4" t="inlineStr">
        <is>
          <t xml:space="preserve"> </t>
        </is>
      </c>
      <c r="D3" s="4" t="inlineStr">
        <is>
          <t xml:space="preserve"> </t>
        </is>
      </c>
    </row>
    <row r="4">
      <c r="A4" s="4" t="inlineStr">
        <is>
          <t>Premises and equipment</t>
        </is>
      </c>
      <c r="B4" s="7" t="n">
        <v>1094202</v>
      </c>
      <c r="C4" s="7" t="n">
        <v>974568</v>
      </c>
      <c r="D4" s="4" t="inlineStr">
        <is>
          <t xml:space="preserve"> </t>
        </is>
      </c>
    </row>
    <row r="5">
      <c r="A5" s="4" t="inlineStr">
        <is>
          <t>Less accumulated depreciation</t>
        </is>
      </c>
      <c r="B5" s="6" t="n">
        <v>471979</v>
      </c>
      <c r="C5" s="6" t="n">
        <v>409393</v>
      </c>
      <c r="D5" s="4" t="inlineStr">
        <is>
          <t xml:space="preserve"> </t>
        </is>
      </c>
    </row>
    <row r="6">
      <c r="A6" s="4" t="inlineStr">
        <is>
          <t>Premises and equipment, net of accumulated depreciation</t>
        </is>
      </c>
      <c r="B6" s="6" t="n">
        <v>622223</v>
      </c>
      <c r="C6" s="6" t="n">
        <v>565175</v>
      </c>
      <c r="D6" s="4" t="inlineStr">
        <is>
          <t xml:space="preserve"> </t>
        </is>
      </c>
    </row>
    <row r="7">
      <c r="A7" s="4" t="inlineStr">
        <is>
          <t>Depreciation Expense</t>
        </is>
      </c>
      <c r="B7" s="6" t="n">
        <v>68700</v>
      </c>
      <c r="C7" s="6" t="n">
        <v>68400</v>
      </c>
      <c r="D7" s="7" t="n">
        <v>63400</v>
      </c>
    </row>
    <row r="8">
      <c r="A8" s="3" t="inlineStr">
        <is>
          <t>Lessee, Operating Lease, Liability, Payment, Due [Abstract]</t>
        </is>
      </c>
      <c r="B8" s="4" t="inlineStr">
        <is>
          <t xml:space="preserve"> </t>
        </is>
      </c>
      <c r="C8" s="4" t="inlineStr">
        <is>
          <t xml:space="preserve"> </t>
        </is>
      </c>
      <c r="D8" s="4" t="inlineStr">
        <is>
          <t xml:space="preserve"> </t>
        </is>
      </c>
    </row>
    <row r="9">
      <c r="A9" s="4" t="inlineStr">
        <is>
          <t>Operating Leases, Payments Due, 2024</t>
        </is>
      </c>
      <c r="B9" s="6" t="n">
        <v>34000</v>
      </c>
      <c r="C9" s="4" t="inlineStr">
        <is>
          <t xml:space="preserve"> </t>
        </is>
      </c>
      <c r="D9" s="4" t="inlineStr">
        <is>
          <t xml:space="preserve"> </t>
        </is>
      </c>
    </row>
    <row r="10">
      <c r="A10" s="4" t="inlineStr">
        <is>
          <t>Operating Leases, Payments, 2025</t>
        </is>
      </c>
      <c r="B10" s="6" t="n">
        <v>33351</v>
      </c>
      <c r="C10" s="4" t="inlineStr">
        <is>
          <t xml:space="preserve"> </t>
        </is>
      </c>
      <c r="D10" s="4" t="inlineStr">
        <is>
          <t xml:space="preserve"> </t>
        </is>
      </c>
    </row>
    <row r="11">
      <c r="A11" s="4" t="inlineStr">
        <is>
          <t>Operating Leases, Payments, 2026</t>
        </is>
      </c>
      <c r="B11" s="6" t="n">
        <v>32844</v>
      </c>
      <c r="C11" s="4" t="inlineStr">
        <is>
          <t xml:space="preserve"> </t>
        </is>
      </c>
      <c r="D11" s="4" t="inlineStr">
        <is>
          <t xml:space="preserve"> </t>
        </is>
      </c>
    </row>
    <row r="12">
      <c r="A12" s="4" t="inlineStr">
        <is>
          <t>Operating Leases, Payments, 2027</t>
        </is>
      </c>
      <c r="B12" s="6" t="n">
        <v>30416</v>
      </c>
      <c r="C12" s="4" t="inlineStr">
        <is>
          <t xml:space="preserve"> </t>
        </is>
      </c>
      <c r="D12" s="4" t="inlineStr">
        <is>
          <t xml:space="preserve"> </t>
        </is>
      </c>
    </row>
    <row r="13">
      <c r="A13" s="4" t="inlineStr">
        <is>
          <t>Operating Lease, Payments, 2028</t>
        </is>
      </c>
      <c r="B13" s="6" t="n">
        <v>28930</v>
      </c>
      <c r="C13" s="4" t="inlineStr">
        <is>
          <t xml:space="preserve"> </t>
        </is>
      </c>
      <c r="D13" s="4" t="inlineStr">
        <is>
          <t xml:space="preserve"> </t>
        </is>
      </c>
    </row>
    <row r="14">
      <c r="A14" s="4" t="inlineStr">
        <is>
          <t>Operating Leases, Payments, 2029 and later</t>
        </is>
      </c>
      <c r="B14" s="6" t="n">
        <v>182273</v>
      </c>
      <c r="C14" s="4" t="inlineStr">
        <is>
          <t xml:space="preserve"> </t>
        </is>
      </c>
      <c r="D14" s="4" t="inlineStr">
        <is>
          <t xml:space="preserve"> </t>
        </is>
      </c>
    </row>
    <row r="15">
      <c r="A15" s="4" t="inlineStr">
        <is>
          <t>Total undiscounted lease payments</t>
        </is>
      </c>
      <c r="B15" s="6" t="n">
        <v>341814</v>
      </c>
      <c r="C15" s="4" t="inlineStr">
        <is>
          <t xml:space="preserve"> </t>
        </is>
      </c>
      <c r="D15" s="4" t="inlineStr">
        <is>
          <t xml:space="preserve"> </t>
        </is>
      </c>
    </row>
    <row r="16">
      <c r="A16" s="4" t="inlineStr">
        <is>
          <t>Less: Interest</t>
        </is>
      </c>
      <c r="B16" s="6" t="n">
        <v>85512</v>
      </c>
      <c r="C16" s="4" t="inlineStr">
        <is>
          <t xml:space="preserve"> </t>
        </is>
      </c>
      <c r="D16" s="4" t="inlineStr">
        <is>
          <t xml:space="preserve"> </t>
        </is>
      </c>
    </row>
    <row r="17">
      <c r="A17" s="4" t="inlineStr">
        <is>
          <t>Lease liabilities</t>
        </is>
      </c>
      <c r="B17" s="7" t="n">
        <v>256302</v>
      </c>
      <c r="C17" s="4" t="inlineStr">
        <is>
          <t xml:space="preserve"> </t>
        </is>
      </c>
      <c r="D17" s="4" t="inlineStr">
        <is>
          <t xml:space="preserve"> </t>
        </is>
      </c>
    </row>
    <row r="18">
      <c r="A18" s="4" t="inlineStr">
        <is>
          <t>Operating Lease, Liability, Statement of Financial Position [Extensible Enumeration]</t>
        </is>
      </c>
      <c r="B18" s="4" t="inlineStr">
        <is>
          <t>Other liabilities</t>
        </is>
      </c>
      <c r="C18" s="4" t="inlineStr">
        <is>
          <t xml:space="preserve"> </t>
        </is>
      </c>
      <c r="D18" s="4" t="inlineStr">
        <is>
          <t xml:space="preserve"> </t>
        </is>
      </c>
    </row>
    <row r="19">
      <c r="A19" s="3" t="inlineStr">
        <is>
          <t>Lease, Cost [Abstract]</t>
        </is>
      </c>
      <c r="B19" s="4" t="inlineStr">
        <is>
          <t xml:space="preserve"> </t>
        </is>
      </c>
      <c r="C19" s="4" t="inlineStr">
        <is>
          <t xml:space="preserve"> </t>
        </is>
      </c>
      <c r="D19" s="4" t="inlineStr">
        <is>
          <t xml:space="preserve"> </t>
        </is>
      </c>
    </row>
    <row r="20">
      <c r="A20" s="4" t="inlineStr">
        <is>
          <t>Operating Lease, Right-of-Use Asset</t>
        </is>
      </c>
      <c r="B20" s="7" t="n">
        <v>221000</v>
      </c>
      <c r="C20" s="7" t="n">
        <v>177000</v>
      </c>
      <c r="D20" s="4" t="inlineStr">
        <is>
          <t xml:space="preserve"> </t>
        </is>
      </c>
    </row>
    <row r="21">
      <c r="A21" s="4" t="inlineStr">
        <is>
          <t>Operating Lease, Right-of-Use Asset, Statement of Financial Position [Extensible Enumeration]</t>
        </is>
      </c>
      <c r="B21" s="4" t="inlineStr">
        <is>
          <t>Premises and equipment, net of accumulated depreciation</t>
        </is>
      </c>
      <c r="C21" s="4" t="inlineStr">
        <is>
          <t>Premises and equipment, net of accumulated depreciation</t>
        </is>
      </c>
      <c r="D21" s="4" t="inlineStr">
        <is>
          <t xml:space="preserve"> </t>
        </is>
      </c>
    </row>
    <row r="22">
      <c r="A22" s="4" t="inlineStr">
        <is>
          <t>Operating Lease, Weighted Average Remaining Lease Term</t>
        </is>
      </c>
      <c r="B22" s="4" t="inlineStr">
        <is>
          <t>9 years 4 months 24 days</t>
        </is>
      </c>
      <c r="C22" s="4" t="inlineStr">
        <is>
          <t xml:space="preserve"> </t>
        </is>
      </c>
      <c r="D22" s="4" t="inlineStr">
        <is>
          <t xml:space="preserve"> </t>
        </is>
      </c>
    </row>
    <row r="23">
      <c r="A23" s="4" t="inlineStr">
        <is>
          <t>Operating Lease, Weighted Average Discount Rate, Percent</t>
        </is>
      </c>
      <c r="B23" s="12" t="n">
        <v>0.031</v>
      </c>
      <c r="C23" s="4" t="inlineStr">
        <is>
          <t xml:space="preserve"> </t>
        </is>
      </c>
      <c r="D23" s="4" t="inlineStr">
        <is>
          <t xml:space="preserve"> </t>
        </is>
      </c>
    </row>
    <row r="24">
      <c r="A24" s="4" t="inlineStr">
        <is>
          <t>Lease, Cost</t>
        </is>
      </c>
      <c r="B24" s="7" t="n">
        <v>42200</v>
      </c>
      <c r="C24" s="7" t="n">
        <v>41700</v>
      </c>
      <c r="D24" s="6" t="n">
        <v>35800</v>
      </c>
    </row>
    <row r="25">
      <c r="A25" s="4" t="inlineStr">
        <is>
          <t>Operating Lease, costs recognized as occupancy and equipment expense</t>
        </is>
      </c>
      <c r="B25" s="6" t="n">
        <v>25300</v>
      </c>
      <c r="C25" s="6" t="n">
        <v>24500</v>
      </c>
      <c r="D25" s="6" t="n">
        <v>23400</v>
      </c>
    </row>
    <row r="26">
      <c r="A26" s="4" t="inlineStr">
        <is>
          <t>Operating Lease, operating cash flows</t>
        </is>
      </c>
      <c r="B26" s="6" t="n">
        <v>26800</v>
      </c>
      <c r="C26" s="6" t="n">
        <v>23300</v>
      </c>
      <c r="D26" s="6" t="n">
        <v>25300</v>
      </c>
    </row>
    <row r="27">
      <c r="A27" s="4" t="inlineStr">
        <is>
          <t>Short-term Lease, Cost</t>
        </is>
      </c>
      <c r="B27" s="6" t="n">
        <v>15600</v>
      </c>
      <c r="C27" s="6" t="n">
        <v>13000</v>
      </c>
      <c r="D27" s="7" t="n">
        <v>11500</v>
      </c>
    </row>
    <row r="28">
      <c r="A28" s="4" t="inlineStr">
        <is>
          <t>Land</t>
        </is>
      </c>
      <c r="B28" s="4" t="inlineStr">
        <is>
          <t xml:space="preserve"> </t>
        </is>
      </c>
      <c r="C28" s="4" t="inlineStr">
        <is>
          <t xml:space="preserve"> </t>
        </is>
      </c>
      <c r="D28" s="4" t="inlineStr">
        <is>
          <t xml:space="preserve"> </t>
        </is>
      </c>
    </row>
    <row r="29">
      <c r="A29" s="3" t="inlineStr">
        <is>
          <t>Premises and Equipment [Line Items]</t>
        </is>
      </c>
      <c r="B29" s="4" t="inlineStr">
        <is>
          <t xml:space="preserve"> </t>
        </is>
      </c>
      <c r="C29" s="4" t="inlineStr">
        <is>
          <t xml:space="preserve"> </t>
        </is>
      </c>
      <c r="D29" s="4" t="inlineStr">
        <is>
          <t xml:space="preserve"> </t>
        </is>
      </c>
    </row>
    <row r="30">
      <c r="A30" s="4" t="inlineStr">
        <is>
          <t>Premises and equipment</t>
        </is>
      </c>
      <c r="B30" s="6" t="n">
        <v>69121</v>
      </c>
      <c r="C30" s="6" t="n">
        <v>69944</v>
      </c>
      <c r="D30" s="4" t="inlineStr">
        <is>
          <t xml:space="preserve"> </t>
        </is>
      </c>
    </row>
    <row r="31">
      <c r="A31" s="4" t="inlineStr">
        <is>
          <t>Buildings and improvements</t>
        </is>
      </c>
      <c r="B31" s="4" t="inlineStr">
        <is>
          <t xml:space="preserve"> </t>
        </is>
      </c>
      <c r="C31" s="4" t="inlineStr">
        <is>
          <t xml:space="preserve"> </t>
        </is>
      </c>
      <c r="D31" s="4" t="inlineStr">
        <is>
          <t xml:space="preserve"> </t>
        </is>
      </c>
    </row>
    <row r="32">
      <c r="A32" s="3" t="inlineStr">
        <is>
          <t>Premises and Equipment [Line Items]</t>
        </is>
      </c>
      <c r="B32" s="4" t="inlineStr">
        <is>
          <t xml:space="preserve"> </t>
        </is>
      </c>
      <c r="C32" s="4" t="inlineStr">
        <is>
          <t xml:space="preserve"> </t>
        </is>
      </c>
      <c r="D32" s="4" t="inlineStr">
        <is>
          <t xml:space="preserve"> </t>
        </is>
      </c>
    </row>
    <row r="33">
      <c r="A33" s="4" t="inlineStr">
        <is>
          <t>Premises and equipment</t>
        </is>
      </c>
      <c r="B33" s="6" t="n">
        <v>525941</v>
      </c>
      <c r="C33" s="6" t="n">
        <v>469001</v>
      </c>
      <c r="D33" s="4" t="inlineStr">
        <is>
          <t xml:space="preserve"> </t>
        </is>
      </c>
    </row>
    <row r="34">
      <c r="A34" s="4" t="inlineStr">
        <is>
          <t>Software and related integration</t>
        </is>
      </c>
      <c r="B34" s="4" t="inlineStr">
        <is>
          <t xml:space="preserve"> </t>
        </is>
      </c>
      <c r="C34" s="4" t="inlineStr">
        <is>
          <t xml:space="preserve"> </t>
        </is>
      </c>
      <c r="D34" s="4" t="inlineStr">
        <is>
          <t xml:space="preserve"> </t>
        </is>
      </c>
    </row>
    <row r="35">
      <c r="A35" s="3" t="inlineStr">
        <is>
          <t>Premises and Equipment [Line Items]</t>
        </is>
      </c>
      <c r="B35" s="4" t="inlineStr">
        <is>
          <t xml:space="preserve"> </t>
        </is>
      </c>
      <c r="C35" s="4" t="inlineStr">
        <is>
          <t xml:space="preserve"> </t>
        </is>
      </c>
      <c r="D35" s="4" t="inlineStr">
        <is>
          <t xml:space="preserve"> </t>
        </is>
      </c>
    </row>
    <row r="36">
      <c r="A36" s="4" t="inlineStr">
        <is>
          <t>Premises and equipment</t>
        </is>
      </c>
      <c r="B36" s="6" t="n">
        <v>219646</v>
      </c>
      <c r="C36" s="6" t="n">
        <v>198057</v>
      </c>
      <c r="D36" s="4" t="inlineStr">
        <is>
          <t xml:space="preserve"> </t>
        </is>
      </c>
    </row>
    <row r="37">
      <c r="A37" s="4" t="inlineStr">
        <is>
          <t>Furniture and equipment</t>
        </is>
      </c>
      <c r="B37" s="4" t="inlineStr">
        <is>
          <t xml:space="preserve"> </t>
        </is>
      </c>
      <c r="C37" s="4" t="inlineStr">
        <is>
          <t xml:space="preserve"> </t>
        </is>
      </c>
      <c r="D37" s="4" t="inlineStr">
        <is>
          <t xml:space="preserve"> </t>
        </is>
      </c>
    </row>
    <row r="38">
      <c r="A38" s="3" t="inlineStr">
        <is>
          <t>Premises and Equipment [Line Items]</t>
        </is>
      </c>
      <c r="B38" s="4" t="inlineStr">
        <is>
          <t xml:space="preserve"> </t>
        </is>
      </c>
      <c r="C38" s="4" t="inlineStr">
        <is>
          <t xml:space="preserve"> </t>
        </is>
      </c>
      <c r="D38" s="4" t="inlineStr">
        <is>
          <t xml:space="preserve"> </t>
        </is>
      </c>
    </row>
    <row r="39">
      <c r="A39" s="4" t="inlineStr">
        <is>
          <t>Premises and equipment</t>
        </is>
      </c>
      <c r="B39" s="6" t="n">
        <v>211082</v>
      </c>
      <c r="C39" s="6" t="n">
        <v>201830</v>
      </c>
      <c r="D39" s="4" t="inlineStr">
        <is>
          <t xml:space="preserve"> </t>
        </is>
      </c>
    </row>
    <row r="40">
      <c r="A40" s="4" t="inlineStr">
        <is>
          <t>Construction in progress</t>
        </is>
      </c>
      <c r="B40" s="4" t="inlineStr">
        <is>
          <t xml:space="preserve"> </t>
        </is>
      </c>
      <c r="C40" s="4" t="inlineStr">
        <is>
          <t xml:space="preserve"> </t>
        </is>
      </c>
      <c r="D40" s="4" t="inlineStr">
        <is>
          <t xml:space="preserve"> </t>
        </is>
      </c>
    </row>
    <row r="41">
      <c r="A41" s="3" t="inlineStr">
        <is>
          <t>Premises and Equipment [Line Items]</t>
        </is>
      </c>
      <c r="B41" s="4" t="inlineStr">
        <is>
          <t xml:space="preserve"> </t>
        </is>
      </c>
      <c r="C41" s="4" t="inlineStr">
        <is>
          <t xml:space="preserve"> </t>
        </is>
      </c>
      <c r="D41" s="4" t="inlineStr">
        <is>
          <t xml:space="preserve"> </t>
        </is>
      </c>
    </row>
    <row r="42">
      <c r="A42" s="4" t="inlineStr">
        <is>
          <t>Premises and equipment</t>
        </is>
      </c>
      <c r="B42" s="7" t="n">
        <v>68412</v>
      </c>
      <c r="C42" s="7" t="n">
        <v>35736</v>
      </c>
      <c r="D4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net</t>
        </is>
      </c>
      <c r="B3" s="7" t="n">
        <v>59979</v>
      </c>
      <c r="C3" s="7" t="n">
        <v>76131</v>
      </c>
    </row>
    <row r="4">
      <c r="A4" s="3" t="inlineStr">
        <is>
          <t>Finite-Lived Intangible Assets, Net, Amortization Expense, Fiscal Year Maturity [Abstract]</t>
        </is>
      </c>
      <c r="B4" s="4" t="inlineStr">
        <is>
          <t xml:space="preserve"> </t>
        </is>
      </c>
      <c r="C4" s="4" t="inlineStr">
        <is>
          <t xml:space="preserve"> </t>
        </is>
      </c>
    </row>
    <row r="5">
      <c r="A5" s="4" t="inlineStr">
        <is>
          <t>2024</t>
        </is>
      </c>
      <c r="B5" s="6" t="n">
        <v>11542</v>
      </c>
      <c r="C5" s="4" t="inlineStr">
        <is>
          <t xml:space="preserve"> </t>
        </is>
      </c>
    </row>
    <row r="6">
      <c r="A6" s="4" t="inlineStr">
        <is>
          <t>2025</t>
        </is>
      </c>
      <c r="B6" s="6" t="n">
        <v>10492</v>
      </c>
      <c r="C6" s="4" t="inlineStr">
        <is>
          <t xml:space="preserve"> </t>
        </is>
      </c>
    </row>
    <row r="7">
      <c r="A7" s="4" t="inlineStr">
        <is>
          <t>2026</t>
        </is>
      </c>
      <c r="B7" s="6" t="n">
        <v>9484</v>
      </c>
      <c r="C7" s="4" t="inlineStr">
        <is>
          <t xml:space="preserve"> </t>
        </is>
      </c>
    </row>
    <row r="8">
      <c r="A8" s="4" t="inlineStr">
        <is>
          <t>2027</t>
        </is>
      </c>
      <c r="B8" s="6" t="n">
        <v>8269</v>
      </c>
      <c r="C8" s="4" t="inlineStr">
        <is>
          <t xml:space="preserve"> </t>
        </is>
      </c>
    </row>
    <row r="9">
      <c r="A9" s="4" t="inlineStr">
        <is>
          <t>2028</t>
        </is>
      </c>
      <c r="B9" s="6" t="n">
        <v>5951</v>
      </c>
      <c r="C9" s="4" t="inlineStr">
        <is>
          <t xml:space="preserve"> </t>
        </is>
      </c>
    </row>
    <row r="10">
      <c r="A10" s="4" t="inlineStr">
        <is>
          <t>Thereafter</t>
        </is>
      </c>
      <c r="B10" s="6" t="n">
        <v>14241</v>
      </c>
      <c r="C10" s="4" t="inlineStr">
        <is>
          <t xml:space="preserve"> </t>
        </is>
      </c>
    </row>
    <row r="11">
      <c r="A11" s="4" t="inlineStr">
        <is>
          <t>Core deposits premium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103200</v>
      </c>
      <c r="C13" s="6" t="n">
        <v>103200</v>
      </c>
    </row>
    <row r="14">
      <c r="A14" s="4" t="inlineStr">
        <is>
          <t>Accumulated amortization</t>
        </is>
      </c>
      <c r="B14" s="6" t="n">
        <v>65275</v>
      </c>
      <c r="C14" s="6" t="n">
        <v>55130</v>
      </c>
    </row>
    <row r="15">
      <c r="A15" s="4" t="inlineStr">
        <is>
          <t>Finite-lived intangible assets, net</t>
        </is>
      </c>
      <c r="B15" s="6" t="n">
        <v>37925</v>
      </c>
      <c r="C15" s="6" t="n">
        <v>48070</v>
      </c>
    </row>
    <row r="16">
      <c r="A16" s="3" t="inlineStr">
        <is>
          <t>Finite-Lived Intangible Assets, Net, Amortization Expense, Fiscal Year Maturity [Abstract]</t>
        </is>
      </c>
      <c r="B16" s="4" t="inlineStr">
        <is>
          <t xml:space="preserve"> </t>
        </is>
      </c>
      <c r="C16" s="4" t="inlineStr">
        <is>
          <t xml:space="preserve"> </t>
        </is>
      </c>
    </row>
    <row r="17">
      <c r="A17" s="4" t="inlineStr">
        <is>
          <t>2024</t>
        </is>
      </c>
      <c r="B17" s="6" t="n">
        <v>9379</v>
      </c>
      <c r="C17" s="4" t="inlineStr">
        <is>
          <t xml:space="preserve"> </t>
        </is>
      </c>
    </row>
    <row r="18">
      <c r="A18" s="4" t="inlineStr">
        <is>
          <t>2025</t>
        </is>
      </c>
      <c r="B18" s="6" t="n">
        <v>8675</v>
      </c>
      <c r="C18" s="4" t="inlineStr">
        <is>
          <t xml:space="preserve"> </t>
        </is>
      </c>
    </row>
    <row r="19">
      <c r="A19" s="4" t="inlineStr">
        <is>
          <t>2026</t>
        </is>
      </c>
      <c r="B19" s="6" t="n">
        <v>7986</v>
      </c>
      <c r="C19" s="4" t="inlineStr">
        <is>
          <t xml:space="preserve"> </t>
        </is>
      </c>
    </row>
    <row r="20">
      <c r="A20" s="4" t="inlineStr">
        <is>
          <t>2027</t>
        </is>
      </c>
      <c r="B20" s="6" t="n">
        <v>6956</v>
      </c>
      <c r="C20" s="4" t="inlineStr">
        <is>
          <t xml:space="preserve"> </t>
        </is>
      </c>
    </row>
    <row r="21">
      <c r="A21" s="4" t="inlineStr">
        <is>
          <t>2028</t>
        </is>
      </c>
      <c r="B21" s="6" t="n">
        <v>4929</v>
      </c>
      <c r="C21" s="4" t="inlineStr">
        <is>
          <t xml:space="preserve"> </t>
        </is>
      </c>
    </row>
    <row r="22">
      <c r="A22" s="4" t="inlineStr">
        <is>
          <t>Thereafter</t>
        </is>
      </c>
      <c r="B22" s="6" t="n">
        <v>0</v>
      </c>
      <c r="C22" s="4" t="inlineStr">
        <is>
          <t xml:space="preserve"> </t>
        </is>
      </c>
    </row>
    <row r="23">
      <c r="A23" s="4" t="inlineStr">
        <is>
          <t>Other identifiable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6" t="n">
        <v>67151</v>
      </c>
      <c r="C25" s="6" t="n">
        <v>78154</v>
      </c>
    </row>
    <row r="26">
      <c r="A26" s="4" t="inlineStr">
        <is>
          <t>Accumulated amortization</t>
        </is>
      </c>
      <c r="B26" s="6" t="n">
        <v>45097</v>
      </c>
      <c r="C26" s="6" t="n">
        <v>50093</v>
      </c>
    </row>
    <row r="27">
      <c r="A27" s="4" t="inlineStr">
        <is>
          <t>Finite-lived intangible assets, net</t>
        </is>
      </c>
      <c r="B27" s="6" t="n">
        <v>22054</v>
      </c>
      <c r="C27" s="7" t="n">
        <v>28061</v>
      </c>
    </row>
    <row r="28">
      <c r="A28" s="3" t="inlineStr">
        <is>
          <t>Finite-Lived Intangible Assets, Net, Amortization Expense, Fiscal Year Maturity [Abstract]</t>
        </is>
      </c>
      <c r="B28" s="4" t="inlineStr">
        <is>
          <t xml:space="preserve"> </t>
        </is>
      </c>
      <c r="C28" s="4" t="inlineStr">
        <is>
          <t xml:space="preserve"> </t>
        </is>
      </c>
    </row>
    <row r="29">
      <c r="A29" s="4" t="inlineStr">
        <is>
          <t>2024</t>
        </is>
      </c>
      <c r="B29" s="6" t="n">
        <v>2163</v>
      </c>
      <c r="C29" s="4" t="inlineStr">
        <is>
          <t xml:space="preserve"> </t>
        </is>
      </c>
    </row>
    <row r="30">
      <c r="A30" s="4" t="inlineStr">
        <is>
          <t>2025</t>
        </is>
      </c>
      <c r="B30" s="6" t="n">
        <v>1817</v>
      </c>
      <c r="C30" s="4" t="inlineStr">
        <is>
          <t xml:space="preserve"> </t>
        </is>
      </c>
    </row>
    <row r="31">
      <c r="A31" s="4" t="inlineStr">
        <is>
          <t>2026</t>
        </is>
      </c>
      <c r="B31" s="6" t="n">
        <v>1498</v>
      </c>
      <c r="C31" s="4" t="inlineStr">
        <is>
          <t xml:space="preserve"> </t>
        </is>
      </c>
    </row>
    <row r="32">
      <c r="A32" s="4" t="inlineStr">
        <is>
          <t>2027</t>
        </is>
      </c>
      <c r="B32" s="6" t="n">
        <v>1313</v>
      </c>
      <c r="C32" s="4" t="inlineStr">
        <is>
          <t xml:space="preserve"> </t>
        </is>
      </c>
    </row>
    <row r="33">
      <c r="A33" s="4" t="inlineStr">
        <is>
          <t>2028</t>
        </is>
      </c>
      <c r="B33" s="6" t="n">
        <v>1022</v>
      </c>
      <c r="C33" s="4" t="inlineStr">
        <is>
          <t xml:space="preserve"> </t>
        </is>
      </c>
    </row>
    <row r="34">
      <c r="A34" s="4" t="inlineStr">
        <is>
          <t>Thereafter</t>
        </is>
      </c>
      <c r="B34" s="7" t="n">
        <v>14241</v>
      </c>
      <c r="C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531133</v>
      </c>
      <c r="C4" s="7" t="n">
        <v>520293</v>
      </c>
      <c r="D4" s="7" t="n">
        <v>616325</v>
      </c>
    </row>
    <row r="5">
      <c r="A5" s="3" t="inlineStr">
        <is>
          <t>Adjustments to reconcile net income to net cash provided by (used in) operating activities: [Abstract]</t>
        </is>
      </c>
      <c r="B5" s="4" t="inlineStr">
        <is>
          <t xml:space="preserve"> </t>
        </is>
      </c>
      <c r="C5" s="4" t="inlineStr">
        <is>
          <t xml:space="preserve"> </t>
        </is>
      </c>
      <c r="D5" s="4" t="inlineStr">
        <is>
          <t xml:space="preserve"> </t>
        </is>
      </c>
    </row>
    <row r="6">
      <c r="A6" s="4" t="inlineStr">
        <is>
          <t>Provision for credit losses</t>
        </is>
      </c>
      <c r="B6" s="6" t="n">
        <v>46000</v>
      </c>
      <c r="C6" s="6" t="n">
        <v>30000</v>
      </c>
      <c r="D6" s="6" t="n">
        <v>-100000</v>
      </c>
    </row>
    <row r="7">
      <c r="A7" s="4" t="inlineStr">
        <is>
          <t>Change in fair value of mortgage servicing rights due to market changes</t>
        </is>
      </c>
      <c r="B7" s="6" t="n">
        <v>3115</v>
      </c>
      <c r="C7" s="6" t="n">
        <v>-80261</v>
      </c>
      <c r="D7" s="6" t="n">
        <v>-41637</v>
      </c>
    </row>
    <row r="8">
      <c r="A8" s="4" t="inlineStr">
        <is>
          <t>Change in fair value of mortgage servicing rights due to principal payments</t>
        </is>
      </c>
      <c r="B8" s="6" t="n">
        <v>27343</v>
      </c>
      <c r="C8" s="6" t="n">
        <v>31741</v>
      </c>
      <c r="D8" s="6" t="n">
        <v>38761</v>
      </c>
    </row>
    <row r="9">
      <c r="A9" s="4" t="inlineStr">
        <is>
          <t>Net unrealized losses (gains) from derivative contracts</t>
        </is>
      </c>
      <c r="B9" s="6" t="n">
        <v>133118</v>
      </c>
      <c r="C9" s="6" t="n">
        <v>-52214</v>
      </c>
      <c r="D9" s="6" t="n">
        <v>30201</v>
      </c>
    </row>
    <row r="10">
      <c r="A10" s="4" t="inlineStr">
        <is>
          <t>Share-based compensation</t>
        </is>
      </c>
      <c r="B10" s="6" t="n">
        <v>16350</v>
      </c>
      <c r="C10" s="6" t="n">
        <v>11564</v>
      </c>
      <c r="D10" s="6" t="n">
        <v>9759</v>
      </c>
    </row>
    <row r="11">
      <c r="A11" s="4" t="inlineStr">
        <is>
          <t>Depreciation and amortization</t>
        </is>
      </c>
      <c r="B11" s="6" t="n">
        <v>109893</v>
      </c>
      <c r="C11" s="6" t="n">
        <v>107563</v>
      </c>
      <c r="D11" s="6" t="n">
        <v>102468</v>
      </c>
    </row>
    <row r="12">
      <c r="A12" s="4" t="inlineStr">
        <is>
          <t>Net amortization of discounts and premiums</t>
        </is>
      </c>
      <c r="B12" s="6" t="n">
        <v>-19985</v>
      </c>
      <c r="C12" s="6" t="n">
        <v>9215</v>
      </c>
      <c r="D12" s="6" t="n">
        <v>18293</v>
      </c>
    </row>
    <row r="13">
      <c r="A13" s="4" t="inlineStr">
        <is>
          <t>Net losses (gains) on financial instruments and other losses (gains), net</t>
        </is>
      </c>
      <c r="B13" s="6" t="n">
        <v>-26162</v>
      </c>
      <c r="C13" s="6" t="n">
        <v>846</v>
      </c>
      <c r="D13" s="6" t="n">
        <v>-67446</v>
      </c>
    </row>
    <row r="14">
      <c r="A14" s="4" t="inlineStr">
        <is>
          <t>Net loss (gain) on mortgage loans held for sale</t>
        </is>
      </c>
      <c r="B14" s="6" t="n">
        <v>4483</v>
      </c>
      <c r="C14" s="6" t="n">
        <v>-2948</v>
      </c>
      <c r="D14" s="6" t="n">
        <v>-70464</v>
      </c>
    </row>
    <row r="15">
      <c r="A15" s="4" t="inlineStr">
        <is>
          <t>Mortgage loans originated for sale</t>
        </is>
      </c>
      <c r="B15" s="6" t="n">
        <v>-666391</v>
      </c>
      <c r="C15" s="6" t="n">
        <v>-1180403</v>
      </c>
      <c r="D15" s="6" t="n">
        <v>-2818789</v>
      </c>
    </row>
    <row r="16">
      <c r="A16" s="4" t="inlineStr">
        <is>
          <t>Proceeds from sale of mortgage loans held for sale</t>
        </is>
      </c>
      <c r="B16" s="6" t="n">
        <v>679389</v>
      </c>
      <c r="C16" s="6" t="n">
        <v>1295588</v>
      </c>
      <c r="D16" s="6" t="n">
        <v>2939522</v>
      </c>
    </row>
    <row r="17">
      <c r="A17" s="4" t="inlineStr">
        <is>
          <t>Capitalized mortgage servicing rights</t>
        </is>
      </c>
      <c r="B17" s="6" t="n">
        <v>-12141</v>
      </c>
      <c r="C17" s="6" t="n">
        <v>-18215</v>
      </c>
      <c r="D17" s="6" t="n">
        <v>-31132</v>
      </c>
    </row>
    <row r="18">
      <c r="A18" s="4" t="inlineStr">
        <is>
          <t>Change in trading and fair value option securities</t>
        </is>
      </c>
      <c r="B18" s="6" t="n">
        <v>-453340</v>
      </c>
      <c r="C18" s="6" t="n">
        <v>4419761</v>
      </c>
      <c r="D18" s="6" t="n">
        <v>-4357950</v>
      </c>
    </row>
    <row r="19">
      <c r="A19" s="4" t="inlineStr">
        <is>
          <t>Change in receivables</t>
        </is>
      </c>
      <c r="B19" s="6" t="n">
        <v>-316819</v>
      </c>
      <c r="C19" s="6" t="n">
        <v>-34301</v>
      </c>
      <c r="D19" s="6" t="n">
        <v>39183</v>
      </c>
    </row>
    <row r="20">
      <c r="A20" s="4" t="inlineStr">
        <is>
          <t>Change in other assets</t>
        </is>
      </c>
      <c r="B20" s="6" t="n">
        <v>89930</v>
      </c>
      <c r="C20" s="6" t="n">
        <v>13205</v>
      </c>
      <c r="D20" s="6" t="n">
        <v>-12568</v>
      </c>
    </row>
    <row r="21">
      <c r="A21" s="4" t="inlineStr">
        <is>
          <t>Change in other liabilities</t>
        </is>
      </c>
      <c r="B21" s="6" t="n">
        <v>-79733</v>
      </c>
      <c r="C21" s="6" t="n">
        <v>50836</v>
      </c>
      <c r="D21" s="6" t="n">
        <v>12897</v>
      </c>
    </row>
    <row r="22">
      <c r="A22" s="4" t="inlineStr">
        <is>
          <t>Net cash provided by (used in) operating activities</t>
        </is>
      </c>
      <c r="B22" s="6" t="n">
        <v>66183</v>
      </c>
      <c r="C22" s="6" t="n">
        <v>5122270</v>
      </c>
      <c r="D22" s="6" t="n">
        <v>-3692577</v>
      </c>
    </row>
    <row r="23">
      <c r="A23" s="3" t="inlineStr">
        <is>
          <t>Cash Flows From Investing Activities: [Abstract]</t>
        </is>
      </c>
      <c r="B23" s="4" t="inlineStr">
        <is>
          <t xml:space="preserve"> </t>
        </is>
      </c>
      <c r="C23" s="4" t="inlineStr">
        <is>
          <t xml:space="preserve"> </t>
        </is>
      </c>
      <c r="D23" s="4" t="inlineStr">
        <is>
          <t xml:space="preserve"> </t>
        </is>
      </c>
    </row>
    <row r="24">
      <c r="A24" s="4" t="inlineStr">
        <is>
          <t>Proceeds from maturities or redemptions of investment securities</t>
        </is>
      </c>
      <c r="B24" s="6" t="n">
        <v>268263</v>
      </c>
      <c r="C24" s="6" t="n">
        <v>157796</v>
      </c>
      <c r="D24" s="6" t="n">
        <v>33865</v>
      </c>
    </row>
    <row r="25">
      <c r="A25" s="4" t="inlineStr">
        <is>
          <t>Proceeds from maturities or redemptions of available for sale securities</t>
        </is>
      </c>
      <c r="B25" s="6" t="n">
        <v>1558160</v>
      </c>
      <c r="C25" s="6" t="n">
        <v>2192200</v>
      </c>
      <c r="D25" s="6" t="n">
        <v>3500081</v>
      </c>
    </row>
    <row r="26">
      <c r="A26" s="4" t="inlineStr">
        <is>
          <t>Purchases of investment securities</t>
        </is>
      </c>
      <c r="B26" s="6" t="n">
        <v>-2504</v>
      </c>
      <c r="C26" s="6" t="n">
        <v>-10000</v>
      </c>
      <c r="D26" s="6" t="n">
        <v>0</v>
      </c>
    </row>
    <row r="27">
      <c r="A27" s="4" t="inlineStr">
        <is>
          <t>Purchases of available for sale securities</t>
        </is>
      </c>
      <c r="B27" s="6" t="n">
        <v>-2951422</v>
      </c>
      <c r="C27" s="6" t="n">
        <v>-4533892</v>
      </c>
      <c r="D27" s="6" t="n">
        <v>-4607199</v>
      </c>
    </row>
    <row r="28">
      <c r="A28" s="4" t="inlineStr">
        <is>
          <t>Proceeds from sales of available for sale securities</t>
        </is>
      </c>
      <c r="B28" s="6" t="n">
        <v>834704</v>
      </c>
      <c r="C28" s="6" t="n">
        <v>307481</v>
      </c>
      <c r="D28" s="6" t="n">
        <v>622881</v>
      </c>
    </row>
    <row r="29">
      <c r="A29" s="4" t="inlineStr">
        <is>
          <t>Change in amount receivable on unsettled available for sale securities transactions</t>
        </is>
      </c>
      <c r="B29" s="6" t="n">
        <v>-86110</v>
      </c>
      <c r="C29" s="6" t="n">
        <v>9629</v>
      </c>
      <c r="D29" s="6" t="n">
        <v>-10406</v>
      </c>
    </row>
    <row r="30">
      <c r="A30" s="4" t="inlineStr">
        <is>
          <t>Loans originated, net of principal collected</t>
        </is>
      </c>
      <c r="B30" s="6" t="n">
        <v>-1349900</v>
      </c>
      <c r="C30" s="6" t="n">
        <v>-2348586</v>
      </c>
      <c r="D30" s="6" t="n">
        <v>2853326</v>
      </c>
    </row>
    <row r="31">
      <c r="A31" s="4" t="inlineStr">
        <is>
          <t>Net payments or proceeds on derivative asset contracts</t>
        </is>
      </c>
      <c r="B31" s="6" t="n">
        <v>154602</v>
      </c>
      <c r="C31" s="6" t="n">
        <v>-7099</v>
      </c>
      <c r="D31" s="6" t="n">
        <v>161093</v>
      </c>
    </row>
    <row r="32">
      <c r="A32" s="4" t="inlineStr">
        <is>
          <t>Sale of subsidiary</t>
        </is>
      </c>
      <c r="B32" s="6" t="n">
        <v>32601</v>
      </c>
      <c r="C32" s="6" t="n">
        <v>0</v>
      </c>
      <c r="D32" s="6" t="n">
        <v>0</v>
      </c>
    </row>
    <row r="33">
      <c r="A33" s="4" t="inlineStr">
        <is>
          <t>Net change in restricted equity securities</t>
        </is>
      </c>
      <c r="B33" s="6" t="n">
        <v>-123448</v>
      </c>
      <c r="C33" s="6" t="n">
        <v>-216538</v>
      </c>
      <c r="D33" s="4" t="inlineStr">
        <is>
          <t xml:space="preserve"> </t>
        </is>
      </c>
    </row>
    <row r="34">
      <c r="A34" s="4" t="inlineStr">
        <is>
          <t>Net change in restricted equity securities</t>
        </is>
      </c>
      <c r="B34" s="4" t="inlineStr">
        <is>
          <t xml:space="preserve"> </t>
        </is>
      </c>
      <c r="C34" s="4" t="inlineStr">
        <is>
          <t xml:space="preserve"> </t>
        </is>
      </c>
      <c r="D34" s="6" t="n">
        <v>88278</v>
      </c>
    </row>
    <row r="35">
      <c r="A35" s="4" t="inlineStr">
        <is>
          <t>Proceeds from disposition of assets</t>
        </is>
      </c>
      <c r="B35" s="6" t="n">
        <v>39708</v>
      </c>
      <c r="C35" s="6" t="n">
        <v>60769</v>
      </c>
      <c r="D35" s="6" t="n">
        <v>165040</v>
      </c>
    </row>
    <row r="36">
      <c r="A36" s="4" t="inlineStr">
        <is>
          <t>Purchases of assets</t>
        </is>
      </c>
      <c r="B36" s="6" t="n">
        <v>-165918</v>
      </c>
      <c r="C36" s="6" t="n">
        <v>-215046</v>
      </c>
      <c r="D36" s="6" t="n">
        <v>-204287</v>
      </c>
    </row>
    <row r="37">
      <c r="A37" s="4" t="inlineStr">
        <is>
          <t>Net cash provided by (used in) investing activities</t>
        </is>
      </c>
      <c r="B37" s="6" t="n">
        <v>-1791264</v>
      </c>
      <c r="C37" s="6" t="n">
        <v>-4603286</v>
      </c>
      <c r="D37" s="6" t="n">
        <v>2602672</v>
      </c>
    </row>
    <row r="38">
      <c r="A38" s="3" t="inlineStr">
        <is>
          <t>Cash Flows From Financing Activities: [Abstract]</t>
        </is>
      </c>
      <c r="B38" s="4" t="inlineStr">
        <is>
          <t xml:space="preserve"> </t>
        </is>
      </c>
      <c r="C38" s="4" t="inlineStr">
        <is>
          <t xml:space="preserve"> </t>
        </is>
      </c>
      <c r="D38" s="4" t="inlineStr">
        <is>
          <t xml:space="preserve"> </t>
        </is>
      </c>
    </row>
    <row r="39">
      <c r="A39" s="4" t="inlineStr">
        <is>
          <t>Net change in demand deposits, transaction deposits and savings accounts</t>
        </is>
      </c>
      <c r="B39" s="6" t="n">
        <v>-2011184</v>
      </c>
      <c r="C39" s="6" t="n">
        <v>-6518868</v>
      </c>
      <c r="D39" s="6" t="n">
        <v>5360979</v>
      </c>
    </row>
    <row r="40">
      <c r="A40" s="4" t="inlineStr">
        <is>
          <t>Net change in time deposits</t>
        </is>
      </c>
      <c r="B40" s="6" t="n">
        <v>1550180</v>
      </c>
      <c r="C40" s="6" t="n">
        <v>-242486</v>
      </c>
      <c r="D40" s="6" t="n">
        <v>-262800</v>
      </c>
    </row>
    <row r="41">
      <c r="A41" s="4" t="inlineStr">
        <is>
          <t>Net change in other borrowed funds</t>
        </is>
      </c>
      <c r="B41" s="6" t="n">
        <v>1802549</v>
      </c>
      <c r="C41" s="6" t="n">
        <v>4609824</v>
      </c>
      <c r="D41" s="6" t="n">
        <v>-1269241</v>
      </c>
    </row>
    <row r="42">
      <c r="A42" s="4" t="inlineStr">
        <is>
          <t>Repayment of subordinated debentures</t>
        </is>
      </c>
      <c r="B42" s="6" t="n">
        <v>0</v>
      </c>
      <c r="C42" s="6" t="n">
        <v>0</v>
      </c>
      <c r="D42" s="6" t="n">
        <v>-150000</v>
      </c>
    </row>
    <row r="43">
      <c r="A43" s="4" t="inlineStr">
        <is>
          <t>Change in amount due on unsettled security purchases</t>
        </is>
      </c>
      <c r="B43" s="6" t="n">
        <v>190085</v>
      </c>
      <c r="C43" s="6" t="n">
        <v>-17782</v>
      </c>
      <c r="D43" s="6" t="n">
        <v>-117452</v>
      </c>
    </row>
    <row r="44">
      <c r="A44" s="4" t="inlineStr">
        <is>
          <t>Issuance of common and treasury stock, net</t>
        </is>
      </c>
      <c r="B44" s="6" t="n">
        <v>-4941</v>
      </c>
      <c r="C44" s="6" t="n">
        <v>-4907</v>
      </c>
      <c r="D44" s="6" t="n">
        <v>-4874</v>
      </c>
    </row>
    <row r="45">
      <c r="A45" s="4" t="inlineStr">
        <is>
          <t>Net change in derivative margin accounts</t>
        </is>
      </c>
      <c r="B45" s="6" t="n">
        <v>631433</v>
      </c>
      <c r="C45" s="6" t="n">
        <v>519797</v>
      </c>
      <c r="D45" s="6" t="n">
        <v>-467865</v>
      </c>
    </row>
    <row r="46">
      <c r="A46" s="4" t="inlineStr">
        <is>
          <t>Net payments or proceeds on derivative liability contracts</t>
        </is>
      </c>
      <c r="B46" s="6" t="n">
        <v>-166275</v>
      </c>
      <c r="C46" s="6" t="n">
        <v>-1569</v>
      </c>
      <c r="D46" s="6" t="n">
        <v>-79962</v>
      </c>
    </row>
    <row r="47">
      <c r="A47" s="4" t="inlineStr">
        <is>
          <t>Repurchase of common stock</t>
        </is>
      </c>
      <c r="B47" s="6" t="n">
        <v>-176819</v>
      </c>
      <c r="C47" s="6" t="n">
        <v>-154887</v>
      </c>
      <c r="D47" s="6" t="n">
        <v>-117938</v>
      </c>
    </row>
    <row r="48">
      <c r="A48" s="4" t="inlineStr">
        <is>
          <t>Dividends paid</t>
        </is>
      </c>
      <c r="B48" s="6" t="n">
        <v>-143398</v>
      </c>
      <c r="C48" s="6" t="n">
        <v>-143800</v>
      </c>
      <c r="D48" s="6" t="n">
        <v>-144105</v>
      </c>
    </row>
    <row r="49">
      <c r="A49" s="4" t="inlineStr">
        <is>
          <t>Net cash provided by (used in) financing activities</t>
        </is>
      </c>
      <c r="B49" s="6" t="n">
        <v>1671630</v>
      </c>
      <c r="C49" s="6" t="n">
        <v>-1954678</v>
      </c>
      <c r="D49" s="6" t="n">
        <v>2746742</v>
      </c>
    </row>
    <row r="50">
      <c r="A50" s="4" t="inlineStr">
        <is>
          <t>Net increase (decrease) in cash and cash equivalents</t>
        </is>
      </c>
      <c r="B50" s="6" t="n">
        <v>-53451</v>
      </c>
      <c r="C50" s="6" t="n">
        <v>-1435694</v>
      </c>
      <c r="D50" s="6" t="n">
        <v>1656837</v>
      </c>
    </row>
    <row r="51">
      <c r="A51" s="4" t="inlineStr">
        <is>
          <t>Cash and cash equivalents at beginning of period</t>
        </is>
      </c>
      <c r="B51" s="6" t="n">
        <v>1401716</v>
      </c>
      <c r="C51" s="6" t="n">
        <v>2837410</v>
      </c>
      <c r="D51" s="6" t="n">
        <v>1180573</v>
      </c>
    </row>
    <row r="52">
      <c r="A52" s="4" t="inlineStr">
        <is>
          <t>Cash and cash equivalents at end of period</t>
        </is>
      </c>
      <c r="B52" s="6" t="n">
        <v>1348265</v>
      </c>
      <c r="C52" s="6" t="n">
        <v>1401716</v>
      </c>
      <c r="D52" s="6" t="n">
        <v>2837410</v>
      </c>
    </row>
    <row r="53">
      <c r="A53" s="3" t="inlineStr">
        <is>
          <t>Supplemental Cash Flow Information: [Abstract]</t>
        </is>
      </c>
      <c r="B53" s="4" t="inlineStr">
        <is>
          <t xml:space="preserve"> </t>
        </is>
      </c>
      <c r="C53" s="4" t="inlineStr">
        <is>
          <t xml:space="preserve"> </t>
        </is>
      </c>
      <c r="D53" s="4" t="inlineStr">
        <is>
          <t xml:space="preserve"> </t>
        </is>
      </c>
    </row>
    <row r="54">
      <c r="A54" s="4" t="inlineStr">
        <is>
          <t>Cash paid for interest</t>
        </is>
      </c>
      <c r="B54" s="6" t="n">
        <v>1044950</v>
      </c>
      <c r="C54" s="6" t="n">
        <v>176081</v>
      </c>
      <c r="D54" s="6" t="n">
        <v>68775</v>
      </c>
    </row>
    <row r="55">
      <c r="A55" s="4" t="inlineStr">
        <is>
          <t>Cash paid for taxes</t>
        </is>
      </c>
      <c r="B55" s="6" t="n">
        <v>173916</v>
      </c>
      <c r="C55" s="6" t="n">
        <v>79532</v>
      </c>
      <c r="D55" s="6" t="n">
        <v>135331</v>
      </c>
    </row>
    <row r="56">
      <c r="A56" s="4" t="inlineStr">
        <is>
          <t>Net loans and bank premises transferred to repossessed real estate and other assets</t>
        </is>
      </c>
      <c r="B56" s="6" t="n">
        <v>787</v>
      </c>
      <c r="C56" s="6" t="n">
        <v>12326</v>
      </c>
      <c r="D56" s="6" t="n">
        <v>8320</v>
      </c>
    </row>
    <row r="57">
      <c r="A57" s="4" t="inlineStr">
        <is>
          <t>Transfer of available for sale securities to investment securities, Fair Value</t>
        </is>
      </c>
      <c r="B57" s="6" t="n">
        <v>0</v>
      </c>
      <c r="C57" s="6" t="n">
        <v>2454273</v>
      </c>
      <c r="D57" s="6" t="n">
        <v>0</v>
      </c>
    </row>
    <row r="58">
      <c r="A58" s="4" t="inlineStr">
        <is>
          <t>Residential mortgage loans guaranteed by U.S. government agencies that became eligible for repurchase during the period</t>
        </is>
      </c>
      <c r="B58" s="6" t="n">
        <v>14466</v>
      </c>
      <c r="C58" s="6" t="n">
        <v>34259</v>
      </c>
      <c r="D58" s="6" t="n">
        <v>87087</v>
      </c>
    </row>
    <row r="59">
      <c r="A59" s="4" t="inlineStr">
        <is>
          <t>Conveyance of other real estate owned guaranteed by U.S. government agencies</t>
        </is>
      </c>
      <c r="B59" s="6" t="n">
        <v>5534</v>
      </c>
      <c r="C59" s="6" t="n">
        <v>8451</v>
      </c>
      <c r="D59" s="6" t="n">
        <v>6376</v>
      </c>
    </row>
    <row r="60">
      <c r="A60" s="4" t="inlineStr">
        <is>
          <t>Right-of-use assets obtained in exchange for operating lease liabilities</t>
        </is>
      </c>
      <c r="B60" s="7" t="n">
        <v>71865</v>
      </c>
      <c r="C60" s="7" t="n">
        <v>22059</v>
      </c>
      <c r="D60" s="7" t="n">
        <v>407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Components of Loans Held For Sale (Details) - USD ($) $ in Thousands</t>
        </is>
      </c>
      <c r="B1" s="2" t="inlineStr">
        <is>
          <t>12 Months Ended</t>
        </is>
      </c>
    </row>
    <row r="2">
      <c r="B2" s="2" t="inlineStr">
        <is>
          <t>Dec. 31, 2023</t>
        </is>
      </c>
      <c r="C2" s="2" t="inlineStr">
        <is>
          <t>Dec. 31, 2022</t>
        </is>
      </c>
      <c r="D2" s="2" t="inlineStr">
        <is>
          <t>Dec. 31, 2021</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Number of days for past due for a residential mortgage loan to be considered nonperforming (in days)</t>
        </is>
      </c>
      <c r="B4" s="4" t="inlineStr">
        <is>
          <t>90 days</t>
        </is>
      </c>
      <c r="C4" s="4" t="inlineStr">
        <is>
          <t>90 days</t>
        </is>
      </c>
      <c r="D4" s="4" t="inlineStr">
        <is>
          <t xml:space="preserve"> </t>
        </is>
      </c>
    </row>
    <row r="5">
      <c r="A5" s="4" t="inlineStr">
        <is>
          <t>Residential mortgage loans held for sale, nonperforming</t>
        </is>
      </c>
      <c r="B5" s="7" t="n">
        <v>0</v>
      </c>
      <c r="C5" s="7" t="n">
        <v>0</v>
      </c>
      <c r="D5" s="4" t="inlineStr">
        <is>
          <t xml:space="preserve"> </t>
        </is>
      </c>
    </row>
    <row r="6">
      <c r="A6" s="4" t="inlineStr">
        <is>
          <t>Credit losses recognized on residential mortgage loans held for sale</t>
        </is>
      </c>
      <c r="B6" s="6" t="n">
        <v>0</v>
      </c>
      <c r="C6" s="6" t="n">
        <v>0</v>
      </c>
      <c r="D6" s="7" t="n">
        <v>0</v>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6" t="n">
        <v>56922</v>
      </c>
      <c r="C8" s="6" t="n">
        <v>74941</v>
      </c>
      <c r="D8" s="4" t="inlineStr">
        <is>
          <t xml:space="preserve"> </t>
        </is>
      </c>
    </row>
    <row r="9">
      <c r="A9" s="4" t="inlineStr">
        <is>
          <t>Residential mortgage loans held for sale, Fair value</t>
        </is>
      </c>
      <c r="B9" s="6" t="n">
        <v>56457</v>
      </c>
      <c r="C9" s="6" t="n">
        <v>73938</v>
      </c>
      <c r="D9" s="4" t="inlineStr">
        <is>
          <t xml:space="preserve"> </t>
        </is>
      </c>
    </row>
    <row r="10">
      <c r="A10" s="4" t="inlineStr">
        <is>
          <t>Residential mortgage loans held for sale</t>
        </is>
      </c>
      <c r="B10" s="7" t="n">
        <v>56935</v>
      </c>
      <c r="C10" s="7" t="n">
        <v>75272</v>
      </c>
      <c r="D10" s="4" t="inlineStr">
        <is>
          <t xml:space="preserve"> </t>
        </is>
      </c>
    </row>
    <row r="11">
      <c r="A11" s="4" t="inlineStr">
        <is>
          <t>Not Designated as Hedging Instrument [Member] | Residential mortgage loan commitments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60 days</t>
        </is>
      </c>
      <c r="D13" s="4" t="inlineStr">
        <is>
          <t xml:space="preserve"> </t>
        </is>
      </c>
    </row>
    <row r="14">
      <c r="A14" s="4" t="inlineStr">
        <is>
          <t>General number of days outstanding for residential mortgage commitments, maximum (in days)</t>
        </is>
      </c>
      <c r="B14" s="4" t="inlineStr">
        <is>
          <t>90 days</t>
        </is>
      </c>
      <c r="C14" s="4" t="inlineStr">
        <is>
          <t>90 days</t>
        </is>
      </c>
      <c r="D14" s="4" t="inlineStr">
        <is>
          <t xml:space="preserve"> </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7" t="n">
        <v>34783</v>
      </c>
      <c r="C16" s="7" t="n">
        <v>45492</v>
      </c>
      <c r="D16" s="4" t="inlineStr">
        <is>
          <t xml:space="preserve"> </t>
        </is>
      </c>
    </row>
    <row r="17">
      <c r="A17" s="4" t="inlineStr">
        <is>
          <t>Derivative, Net fair value</t>
        </is>
      </c>
      <c r="B17" s="7" t="n">
        <v>1379</v>
      </c>
      <c r="C17" s="7" t="n">
        <v>1054</v>
      </c>
      <c r="D17" s="4" t="inlineStr">
        <is>
          <t xml:space="preserve"> </t>
        </is>
      </c>
    </row>
    <row r="18">
      <c r="A18" s="4" t="inlineStr">
        <is>
          <t>Not Designated as Hedging Instrument [Member] | Forward sales contracts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60 days</t>
        </is>
      </c>
      <c r="D20" s="4" t="inlineStr">
        <is>
          <t xml:space="preserve"> </t>
        </is>
      </c>
    </row>
    <row r="21">
      <c r="A21" s="4" t="inlineStr">
        <is>
          <t>General number of days for delivery of loans, for which the price is set by forward sales contracts, maximum (in days)</t>
        </is>
      </c>
      <c r="B21" s="4" t="inlineStr">
        <is>
          <t>90 days</t>
        </is>
      </c>
      <c r="C21" s="4" t="inlineStr">
        <is>
          <t>90 days</t>
        </is>
      </c>
      <c r="D21" s="4" t="inlineStr">
        <is>
          <t xml:space="preserve"> </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7" t="n">
        <v>75448</v>
      </c>
      <c r="C23" s="7" t="n">
        <v>109469</v>
      </c>
      <c r="D23" s="4" t="inlineStr">
        <is>
          <t xml:space="preserve"> </t>
        </is>
      </c>
    </row>
    <row r="24">
      <c r="A24" s="4" t="inlineStr">
        <is>
          <t>Derivative, Net fair value</t>
        </is>
      </c>
      <c r="B24" s="7" t="n">
        <v>-901</v>
      </c>
      <c r="C24" s="7" t="n">
        <v>280</v>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Mortgage Banking Revenue (Details) - USD ($) $ in Thousands</t>
        </is>
      </c>
      <c r="B1" s="2" t="inlineStr">
        <is>
          <t>12 Months Ended</t>
        </is>
      </c>
    </row>
    <row r="2">
      <c r="B2" s="2" t="inlineStr">
        <is>
          <t>Dec. 31, 2023</t>
        </is>
      </c>
      <c r="C2" s="2" t="inlineStr">
        <is>
          <t>Dec. 31, 2022</t>
        </is>
      </c>
      <c r="D2" s="2" t="inlineStr">
        <is>
          <t>Dec. 31, 2021</t>
        </is>
      </c>
    </row>
    <row r="3">
      <c r="A3" s="3" t="inlineStr">
        <is>
          <t>Mortgage Banking Revenue [Abstract]</t>
        </is>
      </c>
      <c r="B3" s="4" t="inlineStr">
        <is>
          <t xml:space="preserve"> </t>
        </is>
      </c>
      <c r="C3" s="4" t="inlineStr">
        <is>
          <t xml:space="preserve"> </t>
        </is>
      </c>
      <c r="D3" s="4" t="inlineStr">
        <is>
          <t xml:space="preserve"> </t>
        </is>
      </c>
    </row>
    <row r="4">
      <c r="A4" s="4" t="inlineStr">
        <is>
          <t>Net realized gain (loss) on sales of mortgage loans</t>
        </is>
      </c>
      <c r="B4" s="7" t="n">
        <v>-5021</v>
      </c>
      <c r="C4" s="7" t="n">
        <v>7416</v>
      </c>
      <c r="D4" s="7" t="n">
        <v>76282</v>
      </c>
    </row>
    <row r="5">
      <c r="A5" s="4" t="inlineStr">
        <is>
          <t>Net change in unrealized gain on mortgage loans held for sale</t>
        </is>
      </c>
      <c r="B5" s="6" t="n">
        <v>538</v>
      </c>
      <c r="C5" s="6" t="n">
        <v>-4468</v>
      </c>
      <c r="D5" s="6" t="n">
        <v>-5818</v>
      </c>
    </row>
    <row r="6">
      <c r="A6" s="4" t="inlineStr">
        <is>
          <t>Net change in fair value of mortgage loan commitments</t>
        </is>
      </c>
      <c r="B6" s="6" t="n">
        <v>325</v>
      </c>
      <c r="C6" s="6" t="n">
        <v>-5113</v>
      </c>
      <c r="D6" s="6" t="n">
        <v>-14268</v>
      </c>
    </row>
    <row r="7">
      <c r="A7" s="4" t="inlineStr">
        <is>
          <t>Net change in the fair value of forward sales contracts</t>
        </is>
      </c>
      <c r="B7" s="6" t="n">
        <v>-1181</v>
      </c>
      <c r="C7" s="6" t="n">
        <v>327</v>
      </c>
      <c r="D7" s="6" t="n">
        <v>4516</v>
      </c>
    </row>
    <row r="8">
      <c r="A8" s="4" t="inlineStr">
        <is>
          <t>Total mortgage production revenue</t>
        </is>
      </c>
      <c r="B8" s="6" t="n">
        <v>-5339</v>
      </c>
      <c r="C8" s="6" t="n">
        <v>-1838</v>
      </c>
      <c r="D8" s="6" t="n">
        <v>60712</v>
      </c>
    </row>
    <row r="9">
      <c r="A9" s="4" t="inlineStr">
        <is>
          <t>Servicing revenue</t>
        </is>
      </c>
      <c r="B9" s="6" t="n">
        <v>61037</v>
      </c>
      <c r="C9" s="6" t="n">
        <v>51203</v>
      </c>
      <c r="D9" s="6" t="n">
        <v>45184</v>
      </c>
    </row>
    <row r="10">
      <c r="A10" s="4" t="inlineStr">
        <is>
          <t>Total mortgage banking revenue</t>
        </is>
      </c>
      <c r="B10" s="7" t="n">
        <v>55698</v>
      </c>
      <c r="C10" s="7" t="n">
        <v>49365</v>
      </c>
      <c r="D10" s="7" t="n">
        <v>1058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Banking Activities, Mortgage Servicing Rights (Details)</t>
        </is>
      </c>
      <c r="B1" s="2" t="inlineStr">
        <is>
          <t>12 Months Ended</t>
        </is>
      </c>
    </row>
    <row r="2">
      <c r="B2" s="2" t="inlineStr">
        <is>
          <t>Dec. 31, 2023 USD ($)</t>
        </is>
      </c>
      <c r="C2" s="2" t="inlineStr">
        <is>
          <t>Dec. 31, 2022 USD ($)</t>
        </is>
      </c>
      <c r="D2" s="2" t="inlineStr">
        <is>
          <t>Dec. 31, 2021 USD ($)</t>
        </is>
      </c>
    </row>
    <row r="3">
      <c r="A3" s="3" t="inlineStr">
        <is>
          <t>Summary of Mortgage Servicing Rights [Abstract]</t>
        </is>
      </c>
      <c r="B3" s="4" t="inlineStr">
        <is>
          <t xml:space="preserve"> </t>
        </is>
      </c>
      <c r="C3" s="4" t="inlineStr">
        <is>
          <t xml:space="preserve"> </t>
        </is>
      </c>
      <c r="D3" s="4" t="inlineStr">
        <is>
          <t xml:space="preserve"> </t>
        </is>
      </c>
    </row>
    <row r="4">
      <c r="A4" s="4" t="inlineStr">
        <is>
          <t>Number of residential mortgage loans serviced for others</t>
        </is>
      </c>
      <c r="B4" s="6" t="n">
        <v>115967</v>
      </c>
      <c r="C4" s="6" t="n">
        <v>110541</v>
      </c>
      <c r="D4" s="6" t="n">
        <v>102008</v>
      </c>
    </row>
    <row r="5">
      <c r="A5" s="4" t="inlineStr">
        <is>
          <t>Outstanding principal balance of residential mortgage loans serviced for others</t>
        </is>
      </c>
      <c r="B5" s="7" t="n">
        <v>20382192000</v>
      </c>
      <c r="C5" s="7" t="n">
        <v>18863201000</v>
      </c>
      <c r="D5" s="7" t="n">
        <v>16442446000</v>
      </c>
    </row>
    <row r="6">
      <c r="A6" s="4" t="inlineStr">
        <is>
          <t>Weighted average interest rate (in hundredths)</t>
        </is>
      </c>
      <c r="B6" s="12" t="n">
        <v>0.0364</v>
      </c>
      <c r="C6" s="12" t="n">
        <v>0.0359</v>
      </c>
      <c r="D6" s="12" t="n">
        <v>0.0358</v>
      </c>
    </row>
    <row r="7">
      <c r="A7" s="4" t="inlineStr">
        <is>
          <t>Remaining contractual term (in months)</t>
        </is>
      </c>
      <c r="B7" s="4" t="inlineStr">
        <is>
          <t>280 months</t>
        </is>
      </c>
      <c r="C7" s="4" t="inlineStr">
        <is>
          <t>283 months</t>
        </is>
      </c>
      <c r="D7" s="4" t="inlineStr">
        <is>
          <t>281 months</t>
        </is>
      </c>
    </row>
    <row r="8">
      <c r="A8" s="3" t="inlineStr">
        <is>
          <t>Servicing Asset at Fair Value, Amount [Roll Forward]</t>
        </is>
      </c>
      <c r="B8" s="4" t="inlineStr">
        <is>
          <t xml:space="preserve"> </t>
        </is>
      </c>
      <c r="C8" s="4" t="inlineStr">
        <is>
          <t xml:space="preserve"> </t>
        </is>
      </c>
      <c r="D8" s="4" t="inlineStr">
        <is>
          <t xml:space="preserve"> </t>
        </is>
      </c>
    </row>
    <row r="9">
      <c r="A9" s="4" t="inlineStr">
        <is>
          <t>Beginning balance</t>
        </is>
      </c>
      <c r="B9" s="7" t="n">
        <v>277608000</v>
      </c>
      <c r="C9" s="7" t="n">
        <v>163198000</v>
      </c>
      <c r="D9" s="7" t="n">
        <v>101172000</v>
      </c>
    </row>
    <row r="10">
      <c r="A10" s="4" t="inlineStr">
        <is>
          <t>Additions</t>
        </is>
      </c>
      <c r="B10" s="6" t="n">
        <v>12142000</v>
      </c>
      <c r="C10" s="6" t="n">
        <v>18215000</v>
      </c>
      <c r="D10" s="6" t="n">
        <v>31132000</v>
      </c>
    </row>
    <row r="11">
      <c r="A11" s="4" t="inlineStr">
        <is>
          <t>Acquisitions</t>
        </is>
      </c>
      <c r="B11" s="6" t="n">
        <v>34593000</v>
      </c>
      <c r="C11" s="6" t="n">
        <v>47675000</v>
      </c>
      <c r="D11" s="6" t="n">
        <v>28018000</v>
      </c>
    </row>
    <row r="12">
      <c r="A12" s="4" t="inlineStr">
        <is>
          <t>Change in fair value due to loan runoff</t>
        </is>
      </c>
      <c r="B12" s="6" t="n">
        <v>-27344000</v>
      </c>
      <c r="C12" s="6" t="n">
        <v>-31741000</v>
      </c>
      <c r="D12" s="6" t="n">
        <v>-38761000</v>
      </c>
    </row>
    <row r="13">
      <c r="A13" s="4" t="inlineStr">
        <is>
          <t>Change in fair value due to market changes</t>
        </is>
      </c>
      <c r="B13" s="6" t="n">
        <v>-3115000</v>
      </c>
      <c r="C13" s="6" t="n">
        <v>80261000</v>
      </c>
      <c r="D13" s="6" t="n">
        <v>41637000</v>
      </c>
    </row>
    <row r="14">
      <c r="A14" s="4" t="inlineStr">
        <is>
          <t>Ending balance</t>
        </is>
      </c>
      <c r="B14" s="7" t="n">
        <v>293884000</v>
      </c>
      <c r="C14" s="7" t="n">
        <v>277608000</v>
      </c>
      <c r="D14" s="7" t="n">
        <v>163198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row>
    <row r="16">
      <c r="A16" s="4" t="inlineStr">
        <is>
          <t>Discount rate - risk-free rate plus a market premium (in hundredths)</t>
        </is>
      </c>
      <c r="B16" s="12" t="n">
        <v>0.09719999999999999</v>
      </c>
      <c r="C16" s="12" t="n">
        <v>0.0951</v>
      </c>
      <c r="D16" s="4" t="inlineStr">
        <is>
          <t xml:space="preserve"> </t>
        </is>
      </c>
    </row>
    <row r="17">
      <c r="A17" s="4" t="inlineStr">
        <is>
          <t>Prepayment rate - based upon loan interest rate, original term and loan type</t>
        </is>
      </c>
      <c r="B17" s="12" t="n">
        <v>0.07340000000000001</v>
      </c>
      <c r="C17" s="12" t="n">
        <v>0.07539999999999999</v>
      </c>
      <c r="D17" s="4" t="inlineStr">
        <is>
          <t xml:space="preserve"> </t>
        </is>
      </c>
    </row>
    <row r="18">
      <c r="A18" s="4" t="inlineStr">
        <is>
          <t>Loan servicing costs - annually per loan based upon loan type, performing, minimum (in dollars per loan)</t>
        </is>
      </c>
      <c r="B18" s="7" t="n">
        <v>69</v>
      </c>
      <c r="C18" s="7" t="n">
        <v>69</v>
      </c>
      <c r="D18" s="4" t="inlineStr">
        <is>
          <t xml:space="preserve"> </t>
        </is>
      </c>
    </row>
    <row r="19">
      <c r="A19" s="4" t="inlineStr">
        <is>
          <t>Loan servicing costs - annually per loan based upon loan type, performing, maximum (in dollars per loan)</t>
        </is>
      </c>
      <c r="B19" s="6" t="n">
        <v>94</v>
      </c>
      <c r="C19" s="6" t="n">
        <v>94</v>
      </c>
      <c r="D19" s="4" t="inlineStr">
        <is>
          <t xml:space="preserve"> </t>
        </is>
      </c>
    </row>
    <row r="20">
      <c r="A20" s="4" t="inlineStr">
        <is>
          <t>Loan servicing costs - annually per loan based upon loan type, delinquent, minimum (in dollars per loan)</t>
        </is>
      </c>
      <c r="B20" s="6" t="n">
        <v>150</v>
      </c>
      <c r="C20" s="6" t="n">
        <v>150</v>
      </c>
      <c r="D20" s="4" t="inlineStr">
        <is>
          <t xml:space="preserve"> </t>
        </is>
      </c>
    </row>
    <row r="21">
      <c r="A21" s="4" t="inlineStr">
        <is>
          <t>Loan servicing costs - annually per loan based upon loan type, delinquent, maximum (in dollars per loan)</t>
        </is>
      </c>
      <c r="B21" s="6" t="n">
        <v>500</v>
      </c>
      <c r="C21" s="6" t="n">
        <v>500</v>
      </c>
      <c r="D21" s="4" t="inlineStr">
        <is>
          <t xml:space="preserve"> </t>
        </is>
      </c>
    </row>
    <row r="22">
      <c r="A22" s="4" t="inlineStr">
        <is>
          <t>Loan servicing costs - annually per loan based upon loan type, foreclosure, minimum (in dollars per loan)</t>
        </is>
      </c>
      <c r="B22" s="6" t="n">
        <v>875</v>
      </c>
      <c r="C22" s="6" t="n">
        <v>875</v>
      </c>
      <c r="D22" s="4" t="inlineStr">
        <is>
          <t xml:space="preserve"> </t>
        </is>
      </c>
    </row>
    <row r="23">
      <c r="A23" s="4" t="inlineStr">
        <is>
          <t>Loan servicing costs - annually per loan based upon loan type, foreclosure, maximum (in dollars per loan)</t>
        </is>
      </c>
      <c r="B23" s="7" t="n">
        <v>8000</v>
      </c>
      <c r="C23" s="7" t="n">
        <v>8000</v>
      </c>
      <c r="D23" s="4" t="inlineStr">
        <is>
          <t xml:space="preserve"> </t>
        </is>
      </c>
    </row>
    <row r="24">
      <c r="A24" s="4" t="inlineStr">
        <is>
          <t>Primary secondary mortgage rate spread (in basis points)</t>
        </is>
      </c>
      <c r="B24" s="6" t="n">
        <v>105</v>
      </c>
      <c r="C24" s="6" t="n">
        <v>105</v>
      </c>
      <c r="D24" s="4" t="inlineStr">
        <is>
          <t xml:space="preserve"> </t>
        </is>
      </c>
    </row>
    <row r="25">
      <c r="A25" s="4" t="inlineStr">
        <is>
          <t>Escrow earnings rate - indexed to rates paid on deposit accounts with comparable average life</t>
        </is>
      </c>
      <c r="B25" s="12" t="n">
        <v>0.039</v>
      </c>
      <c r="C25" s="12" t="n">
        <v>0.0406</v>
      </c>
      <c r="D25" s="4" t="inlineStr">
        <is>
          <t xml:space="preserve"> </t>
        </is>
      </c>
    </row>
    <row r="26">
      <c r="A26" s="4" t="inlineStr">
        <is>
          <t>Delinquency rate</t>
        </is>
      </c>
      <c r="B26" s="12" t="n">
        <v>0.0206</v>
      </c>
      <c r="C26" s="12" t="n">
        <v>0.0233</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3</t>
        </is>
      </c>
      <c r="C2" s="2" t="inlineStr">
        <is>
          <t>Dec. 31, 2022</t>
        </is>
      </c>
      <c r="D2" s="2" t="inlineStr">
        <is>
          <t>Dec. 31, 2021</t>
        </is>
      </c>
    </row>
    <row r="3">
      <c r="A3" s="3" t="inlineStr">
        <is>
          <t>Interest expense on deposits [Abstract]</t>
        </is>
      </c>
      <c r="B3" s="4" t="inlineStr">
        <is>
          <t xml:space="preserve"> </t>
        </is>
      </c>
      <c r="C3" s="4" t="inlineStr">
        <is>
          <t xml:space="preserve"> </t>
        </is>
      </c>
      <c r="D3" s="4" t="inlineStr">
        <is>
          <t xml:space="preserve"> </t>
        </is>
      </c>
    </row>
    <row r="4">
      <c r="A4" s="4" t="inlineStr">
        <is>
          <t>Transaction deposits</t>
        </is>
      </c>
      <c r="B4" s="7" t="n">
        <v>540068</v>
      </c>
      <c r="C4" s="7" t="n">
        <v>108956</v>
      </c>
      <c r="D4" s="7" t="n">
        <v>21961</v>
      </c>
    </row>
    <row r="5">
      <c r="A5" s="4" t="inlineStr">
        <is>
          <t>Savings</t>
        </is>
      </c>
      <c r="B5" s="6" t="n">
        <v>2913</v>
      </c>
      <c r="C5" s="6" t="n">
        <v>489</v>
      </c>
      <c r="D5" s="6" t="n">
        <v>374</v>
      </c>
    </row>
    <row r="6">
      <c r="A6" s="4" t="inlineStr">
        <is>
          <t>Total time</t>
        </is>
      </c>
      <c r="B6" s="6" t="n">
        <v>83616</v>
      </c>
      <c r="C6" s="6" t="n">
        <v>12304</v>
      </c>
      <c r="D6" s="6" t="n">
        <v>11149</v>
      </c>
    </row>
    <row r="7">
      <c r="A7" s="4" t="inlineStr">
        <is>
          <t>Total</t>
        </is>
      </c>
      <c r="B7" s="6" t="n">
        <v>626597</v>
      </c>
      <c r="C7" s="6" t="n">
        <v>121749</v>
      </c>
      <c r="D7" s="7" t="n">
        <v>33484</v>
      </c>
    </row>
    <row r="8">
      <c r="A8" s="3" t="inlineStr">
        <is>
          <t>Time Deposit Information [Abstract]</t>
        </is>
      </c>
      <c r="B8" s="4" t="inlineStr">
        <is>
          <t xml:space="preserve"> </t>
        </is>
      </c>
      <c r="C8" s="4" t="inlineStr">
        <is>
          <t xml:space="preserve"> </t>
        </is>
      </c>
      <c r="D8" s="4" t="inlineStr">
        <is>
          <t xml:space="preserve"> </t>
        </is>
      </c>
    </row>
    <row r="9">
      <c r="A9" s="4" t="inlineStr">
        <is>
          <t>Time deposits in denomination of $250,000 or more</t>
        </is>
      </c>
      <c r="B9" s="6" t="n">
        <v>1100000</v>
      </c>
      <c r="C9" s="6" t="n">
        <v>470000</v>
      </c>
      <c r="D9" s="4" t="inlineStr">
        <is>
          <t xml:space="preserve"> </t>
        </is>
      </c>
    </row>
    <row r="10">
      <c r="A10" s="3" t="inlineStr">
        <is>
          <t>Time Deposit Maturities [Abstract]</t>
        </is>
      </c>
      <c r="B10" s="4" t="inlineStr">
        <is>
          <t xml:space="preserve"> </t>
        </is>
      </c>
      <c r="C10" s="4" t="inlineStr">
        <is>
          <t xml:space="preserve"> </t>
        </is>
      </c>
      <c r="D10" s="4" t="inlineStr">
        <is>
          <t xml:space="preserve"> </t>
        </is>
      </c>
    </row>
    <row r="11">
      <c r="A11" s="4" t="inlineStr">
        <is>
          <t>2024</t>
        </is>
      </c>
      <c r="B11" s="6" t="n">
        <v>2400000</v>
      </c>
      <c r="C11" s="4" t="inlineStr">
        <is>
          <t xml:space="preserve"> </t>
        </is>
      </c>
      <c r="D11" s="4" t="inlineStr">
        <is>
          <t xml:space="preserve"> </t>
        </is>
      </c>
    </row>
    <row r="12">
      <c r="A12" s="4" t="inlineStr">
        <is>
          <t>2025</t>
        </is>
      </c>
      <c r="B12" s="6" t="n">
        <v>258000</v>
      </c>
      <c r="C12" s="4" t="inlineStr">
        <is>
          <t xml:space="preserve"> </t>
        </is>
      </c>
      <c r="D12" s="4" t="inlineStr">
        <is>
          <t xml:space="preserve"> </t>
        </is>
      </c>
    </row>
    <row r="13">
      <c r="A13" s="4" t="inlineStr">
        <is>
          <t>2026</t>
        </is>
      </c>
      <c r="B13" s="6" t="n">
        <v>120000</v>
      </c>
      <c r="C13" s="4" t="inlineStr">
        <is>
          <t xml:space="preserve"> </t>
        </is>
      </c>
      <c r="D13" s="4" t="inlineStr">
        <is>
          <t xml:space="preserve"> </t>
        </is>
      </c>
    </row>
    <row r="14">
      <c r="A14" s="4" t="inlineStr">
        <is>
          <t>2027</t>
        </is>
      </c>
      <c r="B14" s="6" t="n">
        <v>79000</v>
      </c>
      <c r="C14" s="4" t="inlineStr">
        <is>
          <t xml:space="preserve"> </t>
        </is>
      </c>
      <c r="D14" s="4" t="inlineStr">
        <is>
          <t xml:space="preserve"> </t>
        </is>
      </c>
    </row>
    <row r="15">
      <c r="A15" s="4" t="inlineStr">
        <is>
          <t>2028</t>
        </is>
      </c>
      <c r="B15" s="6" t="n">
        <v>42000</v>
      </c>
      <c r="C15" s="4" t="inlineStr">
        <is>
          <t xml:space="preserve"> </t>
        </is>
      </c>
      <c r="D15" s="4" t="inlineStr">
        <is>
          <t xml:space="preserve"> </t>
        </is>
      </c>
    </row>
    <row r="16">
      <c r="A16" s="4" t="inlineStr">
        <is>
          <t>Thereafter</t>
        </is>
      </c>
      <c r="B16" s="6" t="n">
        <v>91000</v>
      </c>
      <c r="C16" s="4" t="inlineStr">
        <is>
          <t xml:space="preserve"> </t>
        </is>
      </c>
      <c r="D16" s="4" t="inlineStr">
        <is>
          <t xml:space="preserve"> </t>
        </is>
      </c>
    </row>
    <row r="17">
      <c r="A17" s="3" t="inlineStr">
        <is>
          <t>Other Deposits Information [Abstract]</t>
        </is>
      </c>
      <c r="B17" s="4" t="inlineStr">
        <is>
          <t xml:space="preserve"> </t>
        </is>
      </c>
      <c r="C17" s="4" t="inlineStr">
        <is>
          <t xml:space="preserve"> </t>
        </is>
      </c>
      <c r="D17" s="4" t="inlineStr">
        <is>
          <t xml:space="preserve"> </t>
        </is>
      </c>
    </row>
    <row r="18">
      <c r="A18" s="4" t="inlineStr">
        <is>
          <t>Overdrawn customer transaction deposits reclassified as loan balances</t>
        </is>
      </c>
      <c r="B18" s="7" t="n">
        <v>5700</v>
      </c>
      <c r="C18" s="7" t="n">
        <v>10000</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4" customWidth="1" min="5" max="5"/>
  </cols>
  <sheetData>
    <row r="1">
      <c r="A1" s="1" t="inlineStr">
        <is>
          <t>Other Borrowed Funds (Details) - USD ($) $ in Thousands</t>
        </is>
      </c>
      <c r="C1" s="2" t="inlineStr">
        <is>
          <t>12 Months Ended</t>
        </is>
      </c>
    </row>
    <row r="2">
      <c r="C2" s="2" t="inlineStr">
        <is>
          <t>Dec. 31, 2023</t>
        </is>
      </c>
      <c r="D2" s="2" t="inlineStr">
        <is>
          <t>Dec. 31, 2022</t>
        </is>
      </c>
      <c r="E2" s="2" t="inlineStr">
        <is>
          <t>Dec. 31, 2021</t>
        </is>
      </c>
    </row>
    <row r="3">
      <c r="A3" s="3" t="inlineStr">
        <is>
          <t>Other Borrowed Funds [Line Items]</t>
        </is>
      </c>
      <c r="C3" s="4" t="inlineStr">
        <is>
          <t xml:space="preserve"> </t>
        </is>
      </c>
      <c r="D3" s="4" t="inlineStr">
        <is>
          <t xml:space="preserve"> </t>
        </is>
      </c>
      <c r="E3" s="4" t="inlineStr">
        <is>
          <t xml:space="preserve"> </t>
        </is>
      </c>
    </row>
    <row r="4">
      <c r="A4" s="4" t="inlineStr">
        <is>
          <t>Balance</t>
        </is>
      </c>
      <c r="C4" s="7" t="n">
        <v>8955450</v>
      </c>
      <c r="D4" s="7" t="n">
        <v>7138490</v>
      </c>
      <c r="E4" s="7" t="n">
        <v>2494428</v>
      </c>
    </row>
    <row r="5">
      <c r="A5" s="4" t="inlineStr">
        <is>
          <t>Average Balance</t>
        </is>
      </c>
      <c r="C5" s="7" t="n">
        <v>8763904</v>
      </c>
      <c r="D5" s="7" t="n">
        <v>3025223</v>
      </c>
      <c r="E5" s="7" t="n">
        <v>5062621</v>
      </c>
    </row>
    <row r="6">
      <c r="A6" s="4" t="inlineStr">
        <is>
          <t>Rate</t>
        </is>
      </c>
      <c r="C6" s="12" t="n">
        <v>0.0506</v>
      </c>
      <c r="D6" s="12" t="n">
        <v>0.0195</v>
      </c>
      <c r="E6" s="12" t="n">
        <v>0.0056</v>
      </c>
    </row>
    <row r="7">
      <c r="A7" s="3" t="inlineStr">
        <is>
          <t>Other borrowed funds, Maturities [Abstract]</t>
        </is>
      </c>
      <c r="C7" s="4" t="inlineStr">
        <is>
          <t xml:space="preserve"> </t>
        </is>
      </c>
      <c r="D7" s="4" t="inlineStr">
        <is>
          <t xml:space="preserve"> </t>
        </is>
      </c>
      <c r="E7" s="4" t="inlineStr">
        <is>
          <t xml:space="preserve"> </t>
        </is>
      </c>
    </row>
    <row r="8">
      <c r="A8" s="4" t="inlineStr">
        <is>
          <t>2024</t>
        </is>
      </c>
      <c r="C8" s="7" t="n">
        <v>8637633</v>
      </c>
      <c r="D8" s="4" t="inlineStr">
        <is>
          <t xml:space="preserve"> </t>
        </is>
      </c>
      <c r="E8" s="4" t="inlineStr">
        <is>
          <t xml:space="preserve"> </t>
        </is>
      </c>
    </row>
    <row r="9">
      <c r="A9" s="4" t="inlineStr">
        <is>
          <t>2025</t>
        </is>
      </c>
      <c r="C9" s="6" t="n">
        <v>178225</v>
      </c>
      <c r="D9" s="4" t="inlineStr">
        <is>
          <t xml:space="preserve"> </t>
        </is>
      </c>
      <c r="E9" s="4" t="inlineStr">
        <is>
          <t xml:space="preserve"> </t>
        </is>
      </c>
    </row>
    <row r="10">
      <c r="A10" s="4" t="inlineStr">
        <is>
          <t>2026</t>
        </is>
      </c>
      <c r="C10" s="6" t="n">
        <v>3225</v>
      </c>
      <c r="D10" s="4" t="inlineStr">
        <is>
          <t xml:space="preserve"> </t>
        </is>
      </c>
      <c r="E10" s="4" t="inlineStr">
        <is>
          <t xml:space="preserve"> </t>
        </is>
      </c>
    </row>
    <row r="11">
      <c r="A11" s="4" t="inlineStr">
        <is>
          <t>2027</t>
        </is>
      </c>
      <c r="C11" s="6" t="n">
        <v>1775</v>
      </c>
      <c r="D11" s="4" t="inlineStr">
        <is>
          <t xml:space="preserve"> </t>
        </is>
      </c>
      <c r="E11" s="4" t="inlineStr">
        <is>
          <t xml:space="preserve"> </t>
        </is>
      </c>
    </row>
    <row r="12">
      <c r="A12" s="4" t="inlineStr">
        <is>
          <t>2028</t>
        </is>
      </c>
      <c r="C12" s="6" t="n">
        <v>0</v>
      </c>
      <c r="D12" s="4" t="inlineStr">
        <is>
          <t xml:space="preserve"> </t>
        </is>
      </c>
      <c r="E12" s="4" t="inlineStr">
        <is>
          <t xml:space="preserve"> </t>
        </is>
      </c>
    </row>
    <row r="13">
      <c r="A13" s="4" t="inlineStr">
        <is>
          <t>Thereafter</t>
        </is>
      </c>
      <c r="C13" s="6" t="n">
        <v>134592</v>
      </c>
      <c r="D13" s="4" t="inlineStr">
        <is>
          <t xml:space="preserve"> </t>
        </is>
      </c>
      <c r="E13" s="4" t="inlineStr">
        <is>
          <t xml:space="preserve"> </t>
        </is>
      </c>
    </row>
    <row r="14">
      <c r="A14" s="4" t="inlineStr">
        <is>
          <t>Funds purchased [Member]</t>
        </is>
      </c>
      <c r="C14" s="4" t="inlineStr">
        <is>
          <t xml:space="preserve"> </t>
        </is>
      </c>
      <c r="D14" s="4" t="inlineStr">
        <is>
          <t xml:space="preserve"> </t>
        </is>
      </c>
      <c r="E14" s="4" t="inlineStr">
        <is>
          <t xml:space="preserve"> </t>
        </is>
      </c>
    </row>
    <row r="15">
      <c r="A15" s="3" t="inlineStr">
        <is>
          <t>Other Borrowed Funds [Line Items]</t>
        </is>
      </c>
      <c r="C15" s="4" t="inlineStr">
        <is>
          <t xml:space="preserve"> </t>
        </is>
      </c>
      <c r="D15" s="4" t="inlineStr">
        <is>
          <t xml:space="preserve"> </t>
        </is>
      </c>
      <c r="E15" s="4" t="inlineStr">
        <is>
          <t xml:space="preserve"> </t>
        </is>
      </c>
    </row>
    <row r="16">
      <c r="A16" s="4" t="inlineStr">
        <is>
          <t>Balance</t>
        </is>
      </c>
      <c r="C16" s="7" t="n">
        <v>515747</v>
      </c>
      <c r="D16" s="7" t="n">
        <v>99843</v>
      </c>
      <c r="E16" s="7" t="n">
        <v>199513</v>
      </c>
    </row>
    <row r="17">
      <c r="A17" s="4" t="inlineStr">
        <is>
          <t>Rate</t>
        </is>
      </c>
      <c r="C17" s="12" t="n">
        <v>0.0517</v>
      </c>
      <c r="D17" s="12" t="n">
        <v>0.0005</v>
      </c>
      <c r="E17" s="12" t="n">
        <v>0.0005</v>
      </c>
    </row>
    <row r="18">
      <c r="A18" s="4" t="inlineStr">
        <is>
          <t>Average Balance</t>
        </is>
      </c>
      <c r="C18" s="7" t="n">
        <v>847676</v>
      </c>
      <c r="D18" s="7" t="n">
        <v>266344</v>
      </c>
      <c r="E18" s="7" t="n">
        <v>543183</v>
      </c>
    </row>
    <row r="19">
      <c r="A19" s="4" t="inlineStr">
        <is>
          <t>Rate</t>
        </is>
      </c>
      <c r="C19" s="12" t="n">
        <v>0.0483</v>
      </c>
      <c r="D19" s="12" t="n">
        <v>0.0112</v>
      </c>
      <c r="E19" s="12" t="n">
        <v>0.0046</v>
      </c>
    </row>
    <row r="20">
      <c r="A20" s="4" t="inlineStr">
        <is>
          <t>Maximum Outstanding At Any Month End</t>
        </is>
      </c>
      <c r="C20" s="7" t="n">
        <v>1711580</v>
      </c>
      <c r="D20" s="7" t="n">
        <v>444069</v>
      </c>
      <c r="E20" s="7" t="n">
        <v>542465</v>
      </c>
    </row>
    <row r="21">
      <c r="A21" s="4" t="inlineStr">
        <is>
          <t>Repurchase agreements [Member]</t>
        </is>
      </c>
      <c r="C21" s="4" t="inlineStr">
        <is>
          <t xml:space="preserve"> </t>
        </is>
      </c>
      <c r="D21" s="4" t="inlineStr">
        <is>
          <t xml:space="preserve"> </t>
        </is>
      </c>
      <c r="E21" s="4" t="inlineStr">
        <is>
          <t xml:space="preserve"> </t>
        </is>
      </c>
    </row>
    <row r="22">
      <c r="A22" s="3" t="inlineStr">
        <is>
          <t>Other Borrowed Funds [Line Items]</t>
        </is>
      </c>
      <c r="C22" s="4" t="inlineStr">
        <is>
          <t xml:space="preserve"> </t>
        </is>
      </c>
      <c r="D22" s="4" t="inlineStr">
        <is>
          <t xml:space="preserve"> </t>
        </is>
      </c>
      <c r="E22" s="4" t="inlineStr">
        <is>
          <t xml:space="preserve"> </t>
        </is>
      </c>
    </row>
    <row r="23">
      <c r="A23" s="4" t="inlineStr">
        <is>
          <t>Balance</t>
        </is>
      </c>
      <c r="C23" s="7" t="n">
        <v>607001</v>
      </c>
      <c r="D23" s="7" t="n">
        <v>2170534</v>
      </c>
      <c r="E23" s="7" t="n">
        <v>2126936</v>
      </c>
    </row>
    <row r="24">
      <c r="A24" s="4" t="inlineStr">
        <is>
          <t>Rate</t>
        </is>
      </c>
      <c r="C24" s="12" t="n">
        <v>0.017</v>
      </c>
      <c r="D24" s="12" t="n">
        <v>0.0442</v>
      </c>
      <c r="E24" s="12" t="n">
        <v>0.0008</v>
      </c>
    </row>
    <row r="25">
      <c r="A25" s="4" t="inlineStr">
        <is>
          <t>Average Balance</t>
        </is>
      </c>
      <c r="C25" s="7" t="n">
        <v>1805978</v>
      </c>
      <c r="D25" s="7" t="n">
        <v>998701</v>
      </c>
      <c r="E25" s="7" t="n">
        <v>1695519</v>
      </c>
    </row>
    <row r="26">
      <c r="A26" s="4" t="inlineStr">
        <is>
          <t>Rate</t>
        </is>
      </c>
      <c r="C26" s="12" t="n">
        <v>0.0432</v>
      </c>
      <c r="D26" s="12" t="n">
        <v>0.0102</v>
      </c>
      <c r="E26" s="12" t="n">
        <v>0.0033</v>
      </c>
    </row>
    <row r="27">
      <c r="A27" s="4" t="inlineStr">
        <is>
          <t>Maximum Outstanding At Any Month End</t>
        </is>
      </c>
      <c r="C27" s="7" t="n">
        <v>4433480</v>
      </c>
      <c r="D27" s="7" t="n">
        <v>3034312</v>
      </c>
      <c r="E27" s="7" t="n">
        <v>2920728</v>
      </c>
    </row>
    <row r="28">
      <c r="A28" s="4" t="inlineStr">
        <is>
          <t>Other Borrowings [Member]</t>
        </is>
      </c>
      <c r="C28" s="4" t="inlineStr">
        <is>
          <t xml:space="preserve"> </t>
        </is>
      </c>
      <c r="D28" s="4" t="inlineStr">
        <is>
          <t xml:space="preserve"> </t>
        </is>
      </c>
      <c r="E28" s="4" t="inlineStr">
        <is>
          <t xml:space="preserve"> </t>
        </is>
      </c>
    </row>
    <row r="29">
      <c r="A29" s="3" t="inlineStr">
        <is>
          <t>Other Borrowed Funds [Line Items]</t>
        </is>
      </c>
      <c r="C29" s="4" t="inlineStr">
        <is>
          <t xml:space="preserve"> </t>
        </is>
      </c>
      <c r="D29" s="4" t="inlineStr">
        <is>
          <t xml:space="preserve"> </t>
        </is>
      </c>
      <c r="E29" s="4" t="inlineStr">
        <is>
          <t xml:space="preserve"> </t>
        </is>
      </c>
    </row>
    <row r="30">
      <c r="A30" s="4" t="inlineStr">
        <is>
          <t>Balance</t>
        </is>
      </c>
      <c r="C30" s="6" t="n">
        <v>7701552</v>
      </c>
      <c r="D30" s="6" t="n">
        <v>4736908</v>
      </c>
      <c r="E30" s="6" t="n">
        <v>36753</v>
      </c>
    </row>
    <row r="31">
      <c r="A31" s="4" t="inlineStr">
        <is>
          <t>Average Balance</t>
        </is>
      </c>
      <c r="C31" s="7" t="n">
        <v>5979095</v>
      </c>
      <c r="D31" s="7" t="n">
        <v>1628972</v>
      </c>
      <c r="E31" s="7" t="n">
        <v>2599861</v>
      </c>
    </row>
    <row r="32">
      <c r="A32" s="4" t="inlineStr">
        <is>
          <t>Rate</t>
        </is>
      </c>
      <c r="C32" s="12" t="n">
        <v>0.0528</v>
      </c>
      <c r="D32" s="12" t="n">
        <v>0.0241</v>
      </c>
      <c r="E32" s="12" t="n">
        <v>0.0038</v>
      </c>
    </row>
    <row r="33">
      <c r="A33" s="4" t="inlineStr">
        <is>
          <t>Federal Home Loan Bank advances [Member]</t>
        </is>
      </c>
      <c r="C33" s="4" t="inlineStr">
        <is>
          <t xml:space="preserve"> </t>
        </is>
      </c>
      <c r="D33" s="4" t="inlineStr">
        <is>
          <t xml:space="preserve"> </t>
        </is>
      </c>
      <c r="E33" s="4" t="inlineStr">
        <is>
          <t xml:space="preserve"> </t>
        </is>
      </c>
    </row>
    <row r="34">
      <c r="A34" s="3" t="inlineStr">
        <is>
          <t>Other Borrowed Funds [Line Items]</t>
        </is>
      </c>
      <c r="C34" s="4" t="inlineStr">
        <is>
          <t xml:space="preserve"> </t>
        </is>
      </c>
      <c r="D34" s="4" t="inlineStr">
        <is>
          <t xml:space="preserve"> </t>
        </is>
      </c>
      <c r="E34" s="4" t="inlineStr">
        <is>
          <t xml:space="preserve"> </t>
        </is>
      </c>
    </row>
    <row r="35">
      <c r="A35" s="4" t="inlineStr">
        <is>
          <t>Balance</t>
        </is>
      </c>
      <c r="C35" s="7" t="n">
        <v>7675000</v>
      </c>
      <c r="D35" s="7" t="n">
        <v>4700000</v>
      </c>
      <c r="E35" s="7" t="n">
        <v>0</v>
      </c>
    </row>
    <row r="36">
      <c r="A36" s="4" t="inlineStr">
        <is>
          <t>Rate</t>
        </is>
      </c>
      <c r="C36" s="12" t="n">
        <v>0.0551</v>
      </c>
      <c r="D36" s="12" t="n">
        <v>0.0448</v>
      </c>
      <c r="E36" s="11" t="n">
        <v>0</v>
      </c>
    </row>
    <row r="37">
      <c r="A37" s="4" t="inlineStr">
        <is>
          <t>Average Balance</t>
        </is>
      </c>
      <c r="C37" s="7" t="n">
        <v>5948863</v>
      </c>
      <c r="D37" s="7" t="n">
        <v>1593699</v>
      </c>
      <c r="E37" s="7" t="n">
        <v>1679315</v>
      </c>
    </row>
    <row r="38">
      <c r="A38" s="4" t="inlineStr">
        <is>
          <t>Rate</t>
        </is>
      </c>
      <c r="C38" s="12" t="n">
        <v>0.0528</v>
      </c>
      <c r="D38" s="12" t="n">
        <v>0.0237</v>
      </c>
      <c r="E38" s="12" t="n">
        <v>0.0027</v>
      </c>
    </row>
    <row r="39">
      <c r="A39" s="4" t="inlineStr">
        <is>
          <t>Maximum Outstanding At Any Month End</t>
        </is>
      </c>
      <c r="C39" s="7" t="n">
        <v>7875000</v>
      </c>
      <c r="D39" s="7" t="n">
        <v>4700000</v>
      </c>
      <c r="E39" s="7" t="n">
        <v>2600000</v>
      </c>
    </row>
    <row r="40">
      <c r="A40" s="4" t="inlineStr">
        <is>
          <t>GNMA repurchase liability [Member]</t>
        </is>
      </c>
      <c r="C40" s="4" t="inlineStr">
        <is>
          <t xml:space="preserve"> </t>
        </is>
      </c>
      <c r="D40" s="4" t="inlineStr">
        <is>
          <t xml:space="preserve"> </t>
        </is>
      </c>
      <c r="E40" s="4" t="inlineStr">
        <is>
          <t xml:space="preserve"> </t>
        </is>
      </c>
    </row>
    <row r="41">
      <c r="A41" s="3" t="inlineStr">
        <is>
          <t>Other Borrowed Funds [Line Items]</t>
        </is>
      </c>
      <c r="C41" s="4" t="inlineStr">
        <is>
          <t xml:space="preserve"> </t>
        </is>
      </c>
      <c r="D41" s="4" t="inlineStr">
        <is>
          <t xml:space="preserve"> </t>
        </is>
      </c>
      <c r="E41" s="4" t="inlineStr">
        <is>
          <t xml:space="preserve"> </t>
        </is>
      </c>
    </row>
    <row r="42">
      <c r="A42" s="4" t="inlineStr">
        <is>
          <t>Balance</t>
        </is>
      </c>
      <c r="C42" s="7" t="n">
        <v>11660</v>
      </c>
      <c r="D42" s="7" t="n">
        <v>10608</v>
      </c>
      <c r="E42" s="7" t="n">
        <v>7420</v>
      </c>
    </row>
    <row r="43">
      <c r="A43" s="4" t="inlineStr">
        <is>
          <t>Rate</t>
        </is>
      </c>
      <c r="C43" s="12" t="n">
        <v>0.0413</v>
      </c>
      <c r="D43" s="12" t="n">
        <v>0.0406</v>
      </c>
      <c r="E43" s="12" t="n">
        <v>0.0436</v>
      </c>
    </row>
    <row r="44">
      <c r="A44" s="4" t="inlineStr">
        <is>
          <t>Average Balance</t>
        </is>
      </c>
      <c r="C44" s="7" t="n">
        <v>11224</v>
      </c>
      <c r="D44" s="7" t="n">
        <v>6692</v>
      </c>
      <c r="E44" s="7" t="n">
        <v>11956</v>
      </c>
    </row>
    <row r="45">
      <c r="A45" s="4" t="inlineStr">
        <is>
          <t>Rate</t>
        </is>
      </c>
      <c r="C45" s="12" t="n">
        <v>0.0404</v>
      </c>
      <c r="D45" s="12" t="n">
        <v>0.0438</v>
      </c>
      <c r="E45" s="12" t="n">
        <v>0.0406</v>
      </c>
    </row>
    <row r="46">
      <c r="A46" s="4" t="inlineStr">
        <is>
          <t>Maximum Outstanding At Any Month End</t>
        </is>
      </c>
      <c r="C46" s="7" t="n">
        <v>12414</v>
      </c>
      <c r="D46" s="7" t="n">
        <v>11011</v>
      </c>
      <c r="E46" s="7" t="n">
        <v>23856</v>
      </c>
    </row>
    <row r="47">
      <c r="A47" s="4" t="inlineStr">
        <is>
          <t>Paycheck protection program liquidity facility</t>
        </is>
      </c>
      <c r="C47" s="4" t="inlineStr">
        <is>
          <t xml:space="preserve"> </t>
        </is>
      </c>
      <c r="D47" s="4" t="inlineStr">
        <is>
          <t xml:space="preserve"> </t>
        </is>
      </c>
      <c r="E47" s="4" t="inlineStr">
        <is>
          <t xml:space="preserve"> </t>
        </is>
      </c>
    </row>
    <row r="48">
      <c r="A48" s="3" t="inlineStr">
        <is>
          <t>Other Borrowed Funds [Line Items]</t>
        </is>
      </c>
      <c r="C48" s="4" t="inlineStr">
        <is>
          <t xml:space="preserve"> </t>
        </is>
      </c>
      <c r="D48" s="4" t="inlineStr">
        <is>
          <t xml:space="preserve"> </t>
        </is>
      </c>
      <c r="E48" s="4" t="inlineStr">
        <is>
          <t xml:space="preserve"> </t>
        </is>
      </c>
    </row>
    <row r="49">
      <c r="A49" s="4" t="inlineStr">
        <is>
          <t>Balance</t>
        </is>
      </c>
      <c r="C49" s="4" t="inlineStr">
        <is>
          <t xml:space="preserve"> </t>
        </is>
      </c>
      <c r="D49" s="4" t="inlineStr">
        <is>
          <t xml:space="preserve"> </t>
        </is>
      </c>
      <c r="E49" s="7" t="n">
        <v>0</v>
      </c>
    </row>
    <row r="50">
      <c r="A50" s="4" t="inlineStr">
        <is>
          <t>Rate</t>
        </is>
      </c>
      <c r="C50" s="4" t="inlineStr">
        <is>
          <t xml:space="preserve"> </t>
        </is>
      </c>
      <c r="D50" s="4" t="inlineStr">
        <is>
          <t xml:space="preserve"> </t>
        </is>
      </c>
      <c r="E50" s="11" t="n">
        <v>0</v>
      </c>
    </row>
    <row r="51">
      <c r="A51" s="4" t="inlineStr">
        <is>
          <t>Average Balance</t>
        </is>
      </c>
      <c r="C51" s="4" t="inlineStr">
        <is>
          <t xml:space="preserve"> </t>
        </is>
      </c>
      <c r="D51" s="4" t="inlineStr">
        <is>
          <t xml:space="preserve"> </t>
        </is>
      </c>
      <c r="E51" s="7" t="n">
        <v>879145</v>
      </c>
    </row>
    <row r="52">
      <c r="A52" s="4" t="inlineStr">
        <is>
          <t>Rate</t>
        </is>
      </c>
      <c r="C52" s="4" t="inlineStr">
        <is>
          <t xml:space="preserve"> </t>
        </is>
      </c>
      <c r="D52" s="4" t="inlineStr">
        <is>
          <t xml:space="preserve"> </t>
        </is>
      </c>
      <c r="E52" s="12" t="n">
        <v>0.0035</v>
      </c>
    </row>
    <row r="53">
      <c r="A53" s="4" t="inlineStr">
        <is>
          <t>Maximum Outstanding At Any Month End</t>
        </is>
      </c>
      <c r="C53" s="4" t="inlineStr">
        <is>
          <t xml:space="preserve"> </t>
        </is>
      </c>
      <c r="D53" s="4" t="inlineStr">
        <is>
          <t xml:space="preserve"> </t>
        </is>
      </c>
      <c r="E53" s="7" t="n">
        <v>1662598</v>
      </c>
    </row>
    <row r="54">
      <c r="A54" s="4" t="inlineStr">
        <is>
          <t>Other [Member]</t>
        </is>
      </c>
      <c r="C54" s="4" t="inlineStr">
        <is>
          <t xml:space="preserve"> </t>
        </is>
      </c>
      <c r="D54" s="4" t="inlineStr">
        <is>
          <t xml:space="preserve"> </t>
        </is>
      </c>
      <c r="E54" s="4" t="inlineStr">
        <is>
          <t xml:space="preserve"> </t>
        </is>
      </c>
    </row>
    <row r="55">
      <c r="A55" s="3" t="inlineStr">
        <is>
          <t>Other Borrowed Funds [Line Items]</t>
        </is>
      </c>
      <c r="C55" s="4" t="inlineStr">
        <is>
          <t xml:space="preserve"> </t>
        </is>
      </c>
      <c r="D55" s="4" t="inlineStr">
        <is>
          <t xml:space="preserve"> </t>
        </is>
      </c>
      <c r="E55" s="4" t="inlineStr">
        <is>
          <t xml:space="preserve"> </t>
        </is>
      </c>
    </row>
    <row r="56">
      <c r="A56" s="4" t="inlineStr">
        <is>
          <t>Balance</t>
        </is>
      </c>
      <c r="C56" s="7" t="n">
        <v>14892</v>
      </c>
      <c r="D56" s="7" t="n">
        <v>26300</v>
      </c>
      <c r="E56" s="7" t="n">
        <v>29333</v>
      </c>
    </row>
    <row r="57">
      <c r="A57" s="4" t="inlineStr">
        <is>
          <t>Rate</t>
        </is>
      </c>
      <c r="C57" s="12" t="n">
        <v>0.055</v>
      </c>
      <c r="D57" s="12" t="n">
        <v>0.032</v>
      </c>
      <c r="E57" s="12" t="n">
        <v>0.0323</v>
      </c>
    </row>
    <row r="58">
      <c r="A58" s="4" t="inlineStr">
        <is>
          <t>Average Balance</t>
        </is>
      </c>
      <c r="C58" s="7" t="n">
        <v>19008</v>
      </c>
      <c r="D58" s="7" t="n">
        <v>28581</v>
      </c>
      <c r="E58" s="7" t="n">
        <v>29445</v>
      </c>
    </row>
    <row r="59">
      <c r="A59" s="4" t="inlineStr">
        <is>
          <t>Rate</t>
        </is>
      </c>
      <c r="C59" s="12" t="n">
        <v>0.0391</v>
      </c>
      <c r="D59" s="12" t="n">
        <v>0.0312</v>
      </c>
      <c r="E59" s="12" t="n">
        <v>0.0418</v>
      </c>
    </row>
    <row r="60">
      <c r="A60" s="4" t="inlineStr">
        <is>
          <t>Maximum Outstanding At Any Month End</t>
        </is>
      </c>
      <c r="C60" s="7" t="n">
        <v>26311</v>
      </c>
      <c r="D60" s="7" t="n">
        <v>30382</v>
      </c>
      <c r="E60" s="7" t="n">
        <v>31875</v>
      </c>
    </row>
    <row r="61">
      <c r="A61" s="4" t="inlineStr">
        <is>
          <t>Subordinated debentures [Member]</t>
        </is>
      </c>
      <c r="C61" s="4" t="inlineStr">
        <is>
          <t xml:space="preserve"> </t>
        </is>
      </c>
      <c r="D61" s="4" t="inlineStr">
        <is>
          <t xml:space="preserve"> </t>
        </is>
      </c>
      <c r="E61" s="4" t="inlineStr">
        <is>
          <t xml:space="preserve"> </t>
        </is>
      </c>
    </row>
    <row r="62">
      <c r="A62" s="3" t="inlineStr">
        <is>
          <t>Other Borrowed Funds [Line Items]</t>
        </is>
      </c>
      <c r="C62" s="4" t="inlineStr">
        <is>
          <t xml:space="preserve"> </t>
        </is>
      </c>
      <c r="D62" s="4" t="inlineStr">
        <is>
          <t xml:space="preserve"> </t>
        </is>
      </c>
      <c r="E62" s="4" t="inlineStr">
        <is>
          <t xml:space="preserve"> </t>
        </is>
      </c>
    </row>
    <row r="63">
      <c r="A63" s="4" t="inlineStr">
        <is>
          <t>Balance</t>
        </is>
      </c>
      <c r="B63" s="4" t="inlineStr">
        <is>
          <t>[1]</t>
        </is>
      </c>
      <c r="C63" s="7" t="n">
        <v>131150</v>
      </c>
      <c r="D63" s="7" t="n">
        <v>131205</v>
      </c>
      <c r="E63" s="7" t="n">
        <v>131226</v>
      </c>
    </row>
    <row r="64">
      <c r="A64" s="4" t="inlineStr">
        <is>
          <t>Rate</t>
        </is>
      </c>
      <c r="B64" s="4" t="inlineStr">
        <is>
          <t>[1]</t>
        </is>
      </c>
      <c r="C64" s="12" t="n">
        <v>0.0693</v>
      </c>
      <c r="D64" s="12" t="n">
        <v>0.0634</v>
      </c>
      <c r="E64" s="12" t="n">
        <v>0.0395</v>
      </c>
    </row>
    <row r="65">
      <c r="A65" s="4" t="inlineStr">
        <is>
          <t>Average Balance</t>
        </is>
      </c>
      <c r="B65" s="4" t="inlineStr">
        <is>
          <t>[1]</t>
        </is>
      </c>
      <c r="C65" s="7" t="n">
        <v>131155</v>
      </c>
      <c r="D65" s="7" t="n">
        <v>131206</v>
      </c>
      <c r="E65" s="7" t="n">
        <v>224058</v>
      </c>
    </row>
    <row r="66">
      <c r="A66" s="4" t="inlineStr">
        <is>
          <t>Rate</t>
        </is>
      </c>
      <c r="B66" s="4" t="inlineStr">
        <is>
          <t>[1]</t>
        </is>
      </c>
      <c r="C66" s="12" t="n">
        <v>0.0683</v>
      </c>
      <c r="D66" s="12" t="n">
        <v>0.0495</v>
      </c>
      <c r="E66" s="12" t="n">
        <v>0.047</v>
      </c>
    </row>
    <row r="67">
      <c r="A67" s="4" t="inlineStr">
        <is>
          <t>Maximum Outstanding At Any Month End</t>
        </is>
      </c>
      <c r="B67" s="4" t="inlineStr">
        <is>
          <t>[1]</t>
        </is>
      </c>
      <c r="C67" s="7" t="n">
        <v>131164</v>
      </c>
      <c r="D67" s="7" t="n">
        <v>131230</v>
      </c>
      <c r="E67" s="7" t="n">
        <v>276049</v>
      </c>
    </row>
    <row r="68">
      <c r="A68" s="4" t="inlineStr">
        <is>
          <t>Subordinated debentures [Member] | Subordinated debentures-acquired, 2015 Issuance [Member]</t>
        </is>
      </c>
      <c r="C68" s="4" t="inlineStr">
        <is>
          <t xml:space="preserve"> </t>
        </is>
      </c>
      <c r="D68" s="4" t="inlineStr">
        <is>
          <t xml:space="preserve"> </t>
        </is>
      </c>
      <c r="E68" s="4" t="inlineStr">
        <is>
          <t xml:space="preserve"> </t>
        </is>
      </c>
    </row>
    <row r="69">
      <c r="A69" s="3" t="inlineStr">
        <is>
          <t>Other borrowed funds, Other Disclosures [Abstract]</t>
        </is>
      </c>
      <c r="C69" s="4" t="inlineStr">
        <is>
          <t xml:space="preserve"> </t>
        </is>
      </c>
      <c r="D69" s="4" t="inlineStr">
        <is>
          <t xml:space="preserve"> </t>
        </is>
      </c>
      <c r="E69" s="4" t="inlineStr">
        <is>
          <t xml:space="preserve"> </t>
        </is>
      </c>
    </row>
    <row r="70">
      <c r="A70" s="4" t="inlineStr">
        <is>
          <t>Amount of debt issuance</t>
        </is>
      </c>
      <c r="C70" s="7" t="n">
        <v>60000</v>
      </c>
      <c r="D70" s="4" t="inlineStr">
        <is>
          <t xml:space="preserve"> </t>
        </is>
      </c>
      <c r="E70" s="4" t="inlineStr">
        <is>
          <t xml:space="preserve"> </t>
        </is>
      </c>
    </row>
    <row r="71">
      <c r="A71" s="4" t="inlineStr">
        <is>
          <t>Maturity date</t>
        </is>
      </c>
      <c r="C71" s="4" t="inlineStr">
        <is>
          <t>Jun. 25,  2030</t>
        </is>
      </c>
      <c r="D71" s="4" t="inlineStr">
        <is>
          <t xml:space="preserve"> </t>
        </is>
      </c>
      <c r="E71" s="4" t="inlineStr">
        <is>
          <t xml:space="preserve"> </t>
        </is>
      </c>
    </row>
    <row r="72">
      <c r="A72" s="4" t="inlineStr">
        <is>
          <t>Stated interest rate</t>
        </is>
      </c>
      <c r="C72" s="13" t="n">
        <v>0.05625</v>
      </c>
      <c r="D72" s="4" t="inlineStr">
        <is>
          <t xml:space="preserve"> </t>
        </is>
      </c>
      <c r="E72" s="4" t="inlineStr">
        <is>
          <t xml:space="preserve"> </t>
        </is>
      </c>
    </row>
    <row r="73">
      <c r="A73" s="4" t="inlineStr">
        <is>
          <t>Interest rate description</t>
        </is>
      </c>
      <c r="C73" s="4" t="inlineStr">
        <is>
          <t>three-month SOFR plus 0.26% tenor spread adjustment plus 3.17%</t>
        </is>
      </c>
      <c r="D73" s="4" t="inlineStr">
        <is>
          <t xml:space="preserve"> </t>
        </is>
      </c>
      <c r="E73" s="4" t="inlineStr">
        <is>
          <t xml:space="preserve"> </t>
        </is>
      </c>
    </row>
    <row r="74">
      <c r="A74" s="4" t="inlineStr">
        <is>
          <t>Debt Instrument, Call Date, Earliest</t>
        </is>
      </c>
      <c r="C74" s="4" t="inlineStr">
        <is>
          <t>Jun. 25,  2025</t>
        </is>
      </c>
      <c r="D74" s="4" t="inlineStr">
        <is>
          <t xml:space="preserve"> </t>
        </is>
      </c>
      <c r="E74" s="4" t="inlineStr">
        <is>
          <t xml:space="preserve"> </t>
        </is>
      </c>
    </row>
    <row r="75">
      <c r="A75" s="4" t="inlineStr">
        <is>
          <t>Subordinated debentures [Member] | Junior subordinated debentures-acquired, 2003 issuance [Member]</t>
        </is>
      </c>
      <c r="C75" s="4" t="inlineStr">
        <is>
          <t xml:space="preserve"> </t>
        </is>
      </c>
      <c r="D75" s="4" t="inlineStr">
        <is>
          <t xml:space="preserve"> </t>
        </is>
      </c>
      <c r="E75" s="4" t="inlineStr">
        <is>
          <t xml:space="preserve"> </t>
        </is>
      </c>
    </row>
    <row r="76">
      <c r="A76" s="3" t="inlineStr">
        <is>
          <t>Other borrowed funds, Other Disclosures [Abstract]</t>
        </is>
      </c>
      <c r="C76" s="4" t="inlineStr">
        <is>
          <t xml:space="preserve"> </t>
        </is>
      </c>
      <c r="D76" s="4" t="inlineStr">
        <is>
          <t xml:space="preserve"> </t>
        </is>
      </c>
      <c r="E76" s="4" t="inlineStr">
        <is>
          <t xml:space="preserve"> </t>
        </is>
      </c>
    </row>
    <row r="77">
      <c r="A77" s="4" t="inlineStr">
        <is>
          <t>Amount of debt issuance</t>
        </is>
      </c>
      <c r="C77" s="7" t="n">
        <v>21000</v>
      </c>
      <c r="D77" s="4" t="inlineStr">
        <is>
          <t xml:space="preserve"> </t>
        </is>
      </c>
      <c r="E77" s="4" t="inlineStr">
        <is>
          <t xml:space="preserve"> </t>
        </is>
      </c>
    </row>
    <row r="78">
      <c r="A78" s="4" t="inlineStr">
        <is>
          <t>Maturity date</t>
        </is>
      </c>
      <c r="C78" s="4" t="inlineStr">
        <is>
          <t>Sep. 17,  2033</t>
        </is>
      </c>
      <c r="D78" s="4" t="inlineStr">
        <is>
          <t xml:space="preserve"> </t>
        </is>
      </c>
      <c r="E78" s="4" t="inlineStr">
        <is>
          <t xml:space="preserve"> </t>
        </is>
      </c>
    </row>
    <row r="79">
      <c r="A79" s="4" t="inlineStr">
        <is>
          <t>Interest rate description</t>
        </is>
      </c>
      <c r="C79" s="4" t="inlineStr">
        <is>
          <t>three-month SOFR plus 0.26% tenor spread adjustment plus 2.95%</t>
        </is>
      </c>
      <c r="D79" s="4" t="inlineStr">
        <is>
          <t xml:space="preserve"> </t>
        </is>
      </c>
      <c r="E79" s="4" t="inlineStr">
        <is>
          <t xml:space="preserve"> </t>
        </is>
      </c>
    </row>
    <row r="80">
      <c r="A80" s="4" t="inlineStr">
        <is>
          <t>Subordinated debentures [Member] | Junior subordinated debentures-acquired, 2004 issuance [Member]</t>
        </is>
      </c>
      <c r="C80" s="4" t="inlineStr">
        <is>
          <t xml:space="preserve"> </t>
        </is>
      </c>
      <c r="D80" s="4" t="inlineStr">
        <is>
          <t xml:space="preserve"> </t>
        </is>
      </c>
      <c r="E80" s="4" t="inlineStr">
        <is>
          <t xml:space="preserve"> </t>
        </is>
      </c>
    </row>
    <row r="81">
      <c r="A81" s="3" t="inlineStr">
        <is>
          <t>Other borrowed funds, Other Disclosures [Abstract]</t>
        </is>
      </c>
      <c r="C81" s="4" t="inlineStr">
        <is>
          <t xml:space="preserve"> </t>
        </is>
      </c>
      <c r="D81" s="4" t="inlineStr">
        <is>
          <t xml:space="preserve"> </t>
        </is>
      </c>
      <c r="E81" s="4" t="inlineStr">
        <is>
          <t xml:space="preserve"> </t>
        </is>
      </c>
    </row>
    <row r="82">
      <c r="A82" s="4" t="inlineStr">
        <is>
          <t>Amount of debt issuance</t>
        </is>
      </c>
      <c r="C82" s="7" t="n">
        <v>31000</v>
      </c>
      <c r="D82" s="4" t="inlineStr">
        <is>
          <t xml:space="preserve"> </t>
        </is>
      </c>
      <c r="E82" s="4" t="inlineStr">
        <is>
          <t xml:space="preserve"> </t>
        </is>
      </c>
    </row>
    <row r="83">
      <c r="A83" s="4" t="inlineStr">
        <is>
          <t>Maturity date</t>
        </is>
      </c>
      <c r="C83" s="4" t="inlineStr">
        <is>
          <t>Jul. 23,  2034</t>
        </is>
      </c>
      <c r="D83" s="4" t="inlineStr">
        <is>
          <t xml:space="preserve"> </t>
        </is>
      </c>
      <c r="E83" s="4" t="inlineStr">
        <is>
          <t xml:space="preserve"> </t>
        </is>
      </c>
    </row>
    <row r="84">
      <c r="A84" s="4" t="inlineStr">
        <is>
          <t>Interest rate description</t>
        </is>
      </c>
      <c r="C84" s="4" t="inlineStr">
        <is>
          <t>three-month SOFR plus 0.26% tenor spread adjustment plus 2.60%</t>
        </is>
      </c>
      <c r="D84" s="4" t="inlineStr">
        <is>
          <t xml:space="preserve"> </t>
        </is>
      </c>
      <c r="E84" s="4" t="inlineStr">
        <is>
          <t xml:space="preserve"> </t>
        </is>
      </c>
    </row>
    <row r="85">
      <c r="A85" s="4" t="inlineStr">
        <is>
          <t>Subordinated debentures [Member] | Junior subordinated debentures-acquired, 2005 issuance [Member]</t>
        </is>
      </c>
      <c r="C85" s="4" t="inlineStr">
        <is>
          <t xml:space="preserve"> </t>
        </is>
      </c>
      <c r="D85" s="4" t="inlineStr">
        <is>
          <t xml:space="preserve"> </t>
        </is>
      </c>
      <c r="E85" s="4" t="inlineStr">
        <is>
          <t xml:space="preserve"> </t>
        </is>
      </c>
    </row>
    <row r="86">
      <c r="A86" s="3" t="inlineStr">
        <is>
          <t>Other borrowed funds, Other Disclosures [Abstract]</t>
        </is>
      </c>
      <c r="C86" s="4" t="inlineStr">
        <is>
          <t xml:space="preserve"> </t>
        </is>
      </c>
      <c r="D86" s="4" t="inlineStr">
        <is>
          <t xml:space="preserve"> </t>
        </is>
      </c>
      <c r="E86" s="4" t="inlineStr">
        <is>
          <t xml:space="preserve"> </t>
        </is>
      </c>
    </row>
    <row r="87">
      <c r="A87" s="4" t="inlineStr">
        <is>
          <t>Amount of debt issuance</t>
        </is>
      </c>
      <c r="C87" s="7" t="n">
        <v>20000</v>
      </c>
      <c r="D87" s="4" t="inlineStr">
        <is>
          <t xml:space="preserve"> </t>
        </is>
      </c>
      <c r="E87" s="4" t="inlineStr">
        <is>
          <t xml:space="preserve"> </t>
        </is>
      </c>
    </row>
    <row r="88">
      <c r="A88" s="4" t="inlineStr">
        <is>
          <t>Maturity date</t>
        </is>
      </c>
      <c r="C88" s="4" t="inlineStr">
        <is>
          <t>Sep. 30,  2035</t>
        </is>
      </c>
      <c r="D88" s="4" t="inlineStr">
        <is>
          <t xml:space="preserve"> </t>
        </is>
      </c>
      <c r="E88" s="4" t="inlineStr">
        <is>
          <t xml:space="preserve"> </t>
        </is>
      </c>
    </row>
    <row r="89">
      <c r="A89" s="4" t="inlineStr">
        <is>
          <t>Interest rate description</t>
        </is>
      </c>
      <c r="C89" s="4" t="inlineStr">
        <is>
          <t>three-month SOFR plus 0.26% tenor spread adjustment plus 1.45%</t>
        </is>
      </c>
      <c r="D89" s="4" t="inlineStr">
        <is>
          <t xml:space="preserve"> </t>
        </is>
      </c>
      <c r="E89" s="4" t="inlineStr">
        <is>
          <t xml:space="preserve"> </t>
        </is>
      </c>
    </row>
    <row r="90">
      <c r="A90" s="4" t="inlineStr">
        <is>
          <t>Subsidiaries [Member] | Funds purchased [Member]</t>
        </is>
      </c>
      <c r="C90" s="4" t="inlineStr">
        <is>
          <t xml:space="preserve"> </t>
        </is>
      </c>
      <c r="D90" s="4" t="inlineStr">
        <is>
          <t xml:space="preserve"> </t>
        </is>
      </c>
      <c r="E90" s="4" t="inlineStr">
        <is>
          <t xml:space="preserve"> </t>
        </is>
      </c>
    </row>
    <row r="91">
      <c r="A91" s="3" t="inlineStr">
        <is>
          <t>Other borrowed funds, Other Disclosures [Abstract]</t>
        </is>
      </c>
      <c r="C91" s="4" t="inlineStr">
        <is>
          <t xml:space="preserve"> </t>
        </is>
      </c>
      <c r="D91" s="4" t="inlineStr">
        <is>
          <t xml:space="preserve"> </t>
        </is>
      </c>
      <c r="E91" s="4" t="inlineStr">
        <is>
          <t xml:space="preserve"> </t>
        </is>
      </c>
    </row>
    <row r="92">
      <c r="A92" s="4" t="inlineStr">
        <is>
          <t>Number of days to maturity, minimum</t>
        </is>
      </c>
      <c r="C92" s="4" t="inlineStr">
        <is>
          <t>1 day</t>
        </is>
      </c>
      <c r="D92" s="4" t="inlineStr">
        <is>
          <t xml:space="preserve"> </t>
        </is>
      </c>
      <c r="E92" s="4" t="inlineStr">
        <is>
          <t xml:space="preserve"> </t>
        </is>
      </c>
    </row>
    <row r="93">
      <c r="A93" s="4" t="inlineStr">
        <is>
          <t>Number of days to maturity, maximum</t>
        </is>
      </c>
      <c r="C93" s="4" t="inlineStr">
        <is>
          <t>90 days</t>
        </is>
      </c>
      <c r="D93" s="4" t="inlineStr">
        <is>
          <t xml:space="preserve"> </t>
        </is>
      </c>
      <c r="E93" s="4" t="inlineStr">
        <is>
          <t xml:space="preserve"> </t>
        </is>
      </c>
    </row>
    <row r="94">
      <c r="A94" s="4" t="inlineStr">
        <is>
          <t>Subsidiaries [Member] | Repurchase agreements [Member]</t>
        </is>
      </c>
      <c r="C94" s="4" t="inlineStr">
        <is>
          <t xml:space="preserve"> </t>
        </is>
      </c>
      <c r="D94" s="4" t="inlineStr">
        <is>
          <t xml:space="preserve"> </t>
        </is>
      </c>
      <c r="E94" s="4" t="inlineStr">
        <is>
          <t xml:space="preserve"> </t>
        </is>
      </c>
    </row>
    <row r="95">
      <c r="A95" s="3" t="inlineStr">
        <is>
          <t>Other borrowed funds, Other Disclosures [Abstract]</t>
        </is>
      </c>
      <c r="C95" s="4" t="inlineStr">
        <is>
          <t xml:space="preserve"> </t>
        </is>
      </c>
      <c r="D95" s="4" t="inlineStr">
        <is>
          <t xml:space="preserve"> </t>
        </is>
      </c>
      <c r="E95" s="4" t="inlineStr">
        <is>
          <t xml:space="preserve"> </t>
        </is>
      </c>
    </row>
    <row r="96">
      <c r="A96" s="4" t="inlineStr">
        <is>
          <t>Number of days to maturity, maximum</t>
        </is>
      </c>
      <c r="C96" s="4" t="inlineStr">
        <is>
          <t>90 days</t>
        </is>
      </c>
      <c r="D96" s="4" t="inlineStr">
        <is>
          <t xml:space="preserve"> </t>
        </is>
      </c>
      <c r="E96" s="4" t="inlineStr">
        <is>
          <t xml:space="preserve"> </t>
        </is>
      </c>
    </row>
    <row r="97">
      <c r="A97" s="4" t="inlineStr">
        <is>
          <t>Subsidiaries [Member] | Federal Home Loan Bank advances [Member]</t>
        </is>
      </c>
      <c r="C97" s="4" t="inlineStr">
        <is>
          <t xml:space="preserve"> </t>
        </is>
      </c>
      <c r="D97" s="4" t="inlineStr">
        <is>
          <t xml:space="preserve"> </t>
        </is>
      </c>
      <c r="E97" s="4" t="inlineStr">
        <is>
          <t xml:space="preserve"> </t>
        </is>
      </c>
    </row>
    <row r="98">
      <c r="A98" s="3" t="inlineStr">
        <is>
          <t>Other borrowed funds, Other Disclosures [Abstract]</t>
        </is>
      </c>
      <c r="C98" s="4" t="inlineStr">
        <is>
          <t xml:space="preserve"> </t>
        </is>
      </c>
      <c r="D98" s="4" t="inlineStr">
        <is>
          <t xml:space="preserve"> </t>
        </is>
      </c>
      <c r="E98" s="4" t="inlineStr">
        <is>
          <t xml:space="preserve"> </t>
        </is>
      </c>
    </row>
    <row r="99">
      <c r="A99" s="4" t="inlineStr">
        <is>
          <t>Federal Home Loan Banks, Letters of credit issued to secure public funds</t>
        </is>
      </c>
      <c r="C99" s="7" t="n">
        <v>513000</v>
      </c>
      <c r="D99" s="4" t="inlineStr">
        <is>
          <t xml:space="preserve"> </t>
        </is>
      </c>
      <c r="E99" s="4" t="inlineStr">
        <is>
          <t xml:space="preserve"> </t>
        </is>
      </c>
    </row>
    <row r="100">
      <c r="A100" s="4" t="inlineStr">
        <is>
          <t>Unused credit available pursuant to the FHLB's collateral policies</t>
        </is>
      </c>
      <c r="C100" s="6" t="n">
        <v>2800000</v>
      </c>
      <c r="D100" s="4" t="inlineStr">
        <is>
          <t xml:space="preserve"> </t>
        </is>
      </c>
      <c r="E100" s="4" t="inlineStr">
        <is>
          <t xml:space="preserve"> </t>
        </is>
      </c>
    </row>
    <row r="101">
      <c r="A101" s="4" t="inlineStr">
        <is>
          <t>Subsidiaries [Member] | BOK Financial Securities, Inc. [Member] | Other [Member]</t>
        </is>
      </c>
      <c r="C101" s="4" t="inlineStr">
        <is>
          <t xml:space="preserve"> </t>
        </is>
      </c>
      <c r="D101" s="4" t="inlineStr">
        <is>
          <t xml:space="preserve"> </t>
        </is>
      </c>
      <c r="E101" s="4" t="inlineStr">
        <is>
          <t xml:space="preserve"> </t>
        </is>
      </c>
    </row>
    <row r="102">
      <c r="A102" s="3" t="inlineStr">
        <is>
          <t>Other Borrowed Funds [Line Items]</t>
        </is>
      </c>
      <c r="C102" s="4" t="inlineStr">
        <is>
          <t xml:space="preserve"> </t>
        </is>
      </c>
      <c r="D102" s="4" t="inlineStr">
        <is>
          <t xml:space="preserve"> </t>
        </is>
      </c>
      <c r="E102" s="4" t="inlineStr">
        <is>
          <t xml:space="preserve"> </t>
        </is>
      </c>
    </row>
    <row r="103">
      <c r="A103" s="4" t="inlineStr">
        <is>
          <t>Balance</t>
        </is>
      </c>
      <c r="C103" s="7" t="n">
        <v>0</v>
      </c>
      <c r="D103" s="7" t="n">
        <v>0</v>
      </c>
      <c r="E103" s="4" t="inlineStr">
        <is>
          <t xml:space="preserve"> </t>
        </is>
      </c>
    </row>
    <row r="104"/>
    <row r="105">
      <c r="A105" s="4" t="inlineStr">
        <is>
          <t>[1] Parent Company only.</t>
        </is>
      </c>
    </row>
  </sheetData>
  <mergeCells count="4">
    <mergeCell ref="A1:B2"/>
    <mergeCell ref="C1:E1"/>
    <mergeCell ref="A104:D104"/>
    <mergeCell ref="A105:D10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Details) - USD ($) $ in Thousands</t>
        </is>
      </c>
      <c r="B1" s="2" t="inlineStr">
        <is>
          <t>12 Months Ended</t>
        </is>
      </c>
    </row>
    <row r="2">
      <c r="B2" s="2" t="inlineStr">
        <is>
          <t>Dec. 31, 2023</t>
        </is>
      </c>
      <c r="C2" s="2" t="inlineStr">
        <is>
          <t>Dec. 31, 2022</t>
        </is>
      </c>
      <c r="D2" s="2" t="inlineStr">
        <is>
          <t>Dec. 31, 2021</t>
        </is>
      </c>
    </row>
    <row r="3">
      <c r="A3" s="3" t="inlineStr">
        <is>
          <t>Deferred tax assets [Abstract]</t>
        </is>
      </c>
      <c r="B3" s="4" t="inlineStr">
        <is>
          <t xml:space="preserve"> </t>
        </is>
      </c>
      <c r="C3" s="4" t="inlineStr">
        <is>
          <t xml:space="preserve"> </t>
        </is>
      </c>
      <c r="D3" s="4" t="inlineStr">
        <is>
          <t xml:space="preserve"> </t>
        </is>
      </c>
    </row>
    <row r="4">
      <c r="A4" s="4" t="inlineStr">
        <is>
          <t>Available for sale securities mark to market</t>
        </is>
      </c>
      <c r="B4" s="7" t="n">
        <v>183724</v>
      </c>
      <c r="C4" s="7" t="n">
        <v>255244</v>
      </c>
      <c r="D4" s="4" t="inlineStr">
        <is>
          <t xml:space="preserve"> </t>
        </is>
      </c>
    </row>
    <row r="5">
      <c r="A5" s="4" t="inlineStr">
        <is>
          <t>Credit loss reserves</t>
        </is>
      </c>
      <c r="B5" s="6" t="n">
        <v>76361</v>
      </c>
      <c r="C5" s="6" t="n">
        <v>69385</v>
      </c>
      <c r="D5" s="4" t="inlineStr">
        <is>
          <t xml:space="preserve"> </t>
        </is>
      </c>
    </row>
    <row r="6">
      <c r="A6" s="4" t="inlineStr">
        <is>
          <t>Lease liability</t>
        </is>
      </c>
      <c r="B6" s="6" t="n">
        <v>61204</v>
      </c>
      <c r="C6" s="6" t="n">
        <v>49839</v>
      </c>
      <c r="D6" s="4" t="inlineStr">
        <is>
          <t xml:space="preserve"> </t>
        </is>
      </c>
    </row>
    <row r="7">
      <c r="A7" s="4" t="inlineStr">
        <is>
          <t>Deferred compensation</t>
        </is>
      </c>
      <c r="B7" s="6" t="n">
        <v>41350</v>
      </c>
      <c r="C7" s="6" t="n">
        <v>34645</v>
      </c>
      <c r="D7" s="4" t="inlineStr">
        <is>
          <t xml:space="preserve"> </t>
        </is>
      </c>
    </row>
    <row r="8">
      <c r="A8" s="4" t="inlineStr">
        <is>
          <t>Unearned fees</t>
        </is>
      </c>
      <c r="B8" s="6" t="n">
        <v>12682</v>
      </c>
      <c r="C8" s="6" t="n">
        <v>12915</v>
      </c>
      <c r="D8" s="4" t="inlineStr">
        <is>
          <t xml:space="preserve"> </t>
        </is>
      </c>
    </row>
    <row r="9">
      <c r="A9" s="4" t="inlineStr">
        <is>
          <t>Purchased loan discount</t>
        </is>
      </c>
      <c r="B9" s="6" t="n">
        <v>3546</v>
      </c>
      <c r="C9" s="6" t="n">
        <v>4955</v>
      </c>
      <c r="D9" s="4" t="inlineStr">
        <is>
          <t xml:space="preserve"> </t>
        </is>
      </c>
    </row>
    <row r="10">
      <c r="A10" s="4" t="inlineStr">
        <is>
          <t>Share-based compensation</t>
        </is>
      </c>
      <c r="B10" s="6" t="n">
        <v>6068</v>
      </c>
      <c r="C10" s="6" t="n">
        <v>4625</v>
      </c>
      <c r="D10" s="4" t="inlineStr">
        <is>
          <t xml:space="preserve"> </t>
        </is>
      </c>
    </row>
    <row r="11">
      <c r="A11" s="4" t="inlineStr">
        <is>
          <t>Valuation adjustments</t>
        </is>
      </c>
      <c r="B11" s="6" t="n">
        <v>4860</v>
      </c>
      <c r="C11" s="6" t="n">
        <v>5792</v>
      </c>
      <c r="D11" s="4" t="inlineStr">
        <is>
          <t xml:space="preserve"> </t>
        </is>
      </c>
    </row>
    <row r="12">
      <c r="A12" s="4" t="inlineStr">
        <is>
          <t>Other</t>
        </is>
      </c>
      <c r="B12" s="6" t="n">
        <v>47169</v>
      </c>
      <c r="C12" s="6" t="n">
        <v>42808</v>
      </c>
      <c r="D12" s="4" t="inlineStr">
        <is>
          <t xml:space="preserve"> </t>
        </is>
      </c>
    </row>
    <row r="13">
      <c r="A13" s="4" t="inlineStr">
        <is>
          <t>Total deferred tax assets</t>
        </is>
      </c>
      <c r="B13" s="6" t="n">
        <v>436964</v>
      </c>
      <c r="C13" s="6" t="n">
        <v>480208</v>
      </c>
      <c r="D13" s="4" t="inlineStr">
        <is>
          <t xml:space="preserve"> </t>
        </is>
      </c>
    </row>
    <row r="14">
      <c r="A14" s="3" t="inlineStr">
        <is>
          <t>Valuation Allowance [Abstract]</t>
        </is>
      </c>
      <c r="B14" s="4" t="inlineStr">
        <is>
          <t xml:space="preserve"> </t>
        </is>
      </c>
      <c r="C14" s="4" t="inlineStr">
        <is>
          <t xml:space="preserve"> </t>
        </is>
      </c>
      <c r="D14" s="4" t="inlineStr">
        <is>
          <t xml:space="preserve"> </t>
        </is>
      </c>
    </row>
    <row r="15">
      <c r="A15" s="4" t="inlineStr">
        <is>
          <t>Valuation allowance</t>
        </is>
      </c>
      <c r="B15" s="6" t="n">
        <v>0</v>
      </c>
      <c r="C15" s="6" t="n">
        <v>0</v>
      </c>
      <c r="D15" s="4" t="inlineStr">
        <is>
          <t xml:space="preserve"> </t>
        </is>
      </c>
    </row>
    <row r="16">
      <c r="A16" s="3" t="inlineStr">
        <is>
          <t>Deferred tax liabilities [Abstract]</t>
        </is>
      </c>
      <c r="B16" s="4" t="inlineStr">
        <is>
          <t xml:space="preserve"> </t>
        </is>
      </c>
      <c r="C16" s="4" t="inlineStr">
        <is>
          <t xml:space="preserve"> </t>
        </is>
      </c>
      <c r="D16" s="4" t="inlineStr">
        <is>
          <t xml:space="preserve"> </t>
        </is>
      </c>
    </row>
    <row r="17">
      <c r="A17" s="4" t="inlineStr">
        <is>
          <t>Right-of-use asset</t>
        </is>
      </c>
      <c r="B17" s="6" t="n">
        <v>51943</v>
      </c>
      <c r="C17" s="6" t="n">
        <v>40741</v>
      </c>
      <c r="D17" s="4" t="inlineStr">
        <is>
          <t xml:space="preserve"> </t>
        </is>
      </c>
    </row>
    <row r="18">
      <c r="A18" s="4" t="inlineStr">
        <is>
          <t>Mortgage servicing rights</t>
        </is>
      </c>
      <c r="B18" s="6" t="n">
        <v>47646</v>
      </c>
      <c r="C18" s="6" t="n">
        <v>49001</v>
      </c>
      <c r="D18" s="4" t="inlineStr">
        <is>
          <t xml:space="preserve"> </t>
        </is>
      </c>
    </row>
    <row r="19">
      <c r="A19" s="4" t="inlineStr">
        <is>
          <t>Acquired identifiable intangible</t>
        </is>
      </c>
      <c r="B19" s="6" t="n">
        <v>8166</v>
      </c>
      <c r="C19" s="6" t="n">
        <v>11280</v>
      </c>
      <c r="D19" s="4" t="inlineStr">
        <is>
          <t xml:space="preserve"> </t>
        </is>
      </c>
    </row>
    <row r="20">
      <c r="A20" s="4" t="inlineStr">
        <is>
          <t>Depreciation</t>
        </is>
      </c>
      <c r="B20" s="6" t="n">
        <v>4578</v>
      </c>
      <c r="C20" s="6" t="n">
        <v>7163</v>
      </c>
      <c r="D20" s="4" t="inlineStr">
        <is>
          <t xml:space="preserve"> </t>
        </is>
      </c>
    </row>
    <row r="21">
      <c r="A21" s="4" t="inlineStr">
        <is>
          <t>Lease financing</t>
        </is>
      </c>
      <c r="B21" s="6" t="n">
        <v>12148</v>
      </c>
      <c r="C21" s="6" t="n">
        <v>12333</v>
      </c>
      <c r="D21" s="4" t="inlineStr">
        <is>
          <t xml:space="preserve"> </t>
        </is>
      </c>
    </row>
    <row r="22">
      <c r="A22" s="4" t="inlineStr">
        <is>
          <t>Other</t>
        </is>
      </c>
      <c r="B22" s="6" t="n">
        <v>42887</v>
      </c>
      <c r="C22" s="6" t="n">
        <v>38357</v>
      </c>
      <c r="D22" s="4" t="inlineStr">
        <is>
          <t xml:space="preserve"> </t>
        </is>
      </c>
    </row>
    <row r="23">
      <c r="A23" s="4" t="inlineStr">
        <is>
          <t>Total deferred tax liabilities</t>
        </is>
      </c>
      <c r="B23" s="6" t="n">
        <v>167368</v>
      </c>
      <c r="C23" s="6" t="n">
        <v>158875</v>
      </c>
      <c r="D23" s="4" t="inlineStr">
        <is>
          <t xml:space="preserve"> </t>
        </is>
      </c>
    </row>
    <row r="24">
      <c r="A24" s="4" t="inlineStr">
        <is>
          <t>Net deferred tax assets, net</t>
        </is>
      </c>
      <c r="B24" s="6" t="n">
        <v>269596</v>
      </c>
      <c r="C24" s="6" t="n">
        <v>321333</v>
      </c>
      <c r="D24" s="4" t="inlineStr">
        <is>
          <t xml:space="preserve"> </t>
        </is>
      </c>
    </row>
    <row r="25">
      <c r="A25" s="3" t="inlineStr">
        <is>
          <t>Current income tax expense [Abstract]</t>
        </is>
      </c>
      <c r="B25" s="4" t="inlineStr">
        <is>
          <t xml:space="preserve"> </t>
        </is>
      </c>
      <c r="C25" s="4" t="inlineStr">
        <is>
          <t xml:space="preserve"> </t>
        </is>
      </c>
      <c r="D25" s="4" t="inlineStr">
        <is>
          <t xml:space="preserve"> </t>
        </is>
      </c>
    </row>
    <row r="26">
      <c r="A26" s="4" t="inlineStr">
        <is>
          <t>Federal</t>
        </is>
      </c>
      <c r="B26" s="6" t="n">
        <v>152600</v>
      </c>
      <c r="C26" s="6" t="n">
        <v>127144</v>
      </c>
      <c r="D26" s="7" t="n">
        <v>121196</v>
      </c>
    </row>
    <row r="27">
      <c r="A27" s="4" t="inlineStr">
        <is>
          <t>State</t>
        </is>
      </c>
      <c r="B27" s="6" t="n">
        <v>19298</v>
      </c>
      <c r="C27" s="6" t="n">
        <v>18185</v>
      </c>
      <c r="D27" s="6" t="n">
        <v>21065</v>
      </c>
    </row>
    <row r="28">
      <c r="A28" s="4" t="inlineStr">
        <is>
          <t>Total current income tax expense</t>
        </is>
      </c>
      <c r="B28" s="6" t="n">
        <v>171898</v>
      </c>
      <c r="C28" s="6" t="n">
        <v>145329</v>
      </c>
      <c r="D28" s="6" t="n">
        <v>142261</v>
      </c>
    </row>
    <row r="29">
      <c r="A29" s="3" t="inlineStr">
        <is>
          <t>Deferred income tax expense [Abstract]</t>
        </is>
      </c>
      <c r="B29" s="4" t="inlineStr">
        <is>
          <t xml:space="preserve"> </t>
        </is>
      </c>
      <c r="C29" s="4" t="inlineStr">
        <is>
          <t xml:space="preserve"> </t>
        </is>
      </c>
      <c r="D29" s="4" t="inlineStr">
        <is>
          <t xml:space="preserve"> </t>
        </is>
      </c>
    </row>
    <row r="30">
      <c r="A30" s="4" t="inlineStr">
        <is>
          <t>Federal</t>
        </is>
      </c>
      <c r="B30" s="6" t="n">
        <v>-17973</v>
      </c>
      <c r="C30" s="6" t="n">
        <v>-4700</v>
      </c>
      <c r="D30" s="6" t="n">
        <v>29777</v>
      </c>
    </row>
    <row r="31">
      <c r="A31" s="4" t="inlineStr">
        <is>
          <t>State</t>
        </is>
      </c>
      <c r="B31" s="6" t="n">
        <v>-1810</v>
      </c>
      <c r="C31" s="6" t="n">
        <v>-765</v>
      </c>
      <c r="D31" s="6" t="n">
        <v>7737</v>
      </c>
    </row>
    <row r="32">
      <c r="A32" s="4" t="inlineStr">
        <is>
          <t>Total deferred income tax expense (benefit)</t>
        </is>
      </c>
      <c r="B32" s="6" t="n">
        <v>-19783</v>
      </c>
      <c r="C32" s="6" t="n">
        <v>-5465</v>
      </c>
      <c r="D32" s="6" t="n">
        <v>37514</v>
      </c>
    </row>
    <row r="33">
      <c r="A33" s="4" t="inlineStr">
        <is>
          <t>Total income tax expense</t>
        </is>
      </c>
      <c r="B33" s="6" t="n">
        <v>152115</v>
      </c>
      <c r="C33" s="6" t="n">
        <v>139864</v>
      </c>
      <c r="D33" s="6" t="n">
        <v>179775</v>
      </c>
    </row>
    <row r="34">
      <c r="A34" s="3" t="inlineStr">
        <is>
          <t>Effective Income Tax Rate Reconciliation, Amount [Abstract]</t>
        </is>
      </c>
      <c r="B34" s="4" t="inlineStr">
        <is>
          <t xml:space="preserve"> </t>
        </is>
      </c>
      <c r="C34" s="4" t="inlineStr">
        <is>
          <t xml:space="preserve"> </t>
        </is>
      </c>
      <c r="D34" s="4" t="inlineStr">
        <is>
          <t xml:space="preserve"> </t>
        </is>
      </c>
    </row>
    <row r="35">
      <c r="A35" s="4" t="inlineStr">
        <is>
          <t>Federal statutory tax</t>
        </is>
      </c>
      <c r="B35" s="6" t="n">
        <v>143482</v>
      </c>
      <c r="C35" s="6" t="n">
        <v>138633</v>
      </c>
      <c r="D35" s="6" t="n">
        <v>167181</v>
      </c>
    </row>
    <row r="36">
      <c r="A36" s="4" t="inlineStr">
        <is>
          <t>Tax exempt revenue</t>
        </is>
      </c>
      <c r="B36" s="6" t="n">
        <v>-5786</v>
      </c>
      <c r="C36" s="6" t="n">
        <v>-5714</v>
      </c>
      <c r="D36" s="6" t="n">
        <v>-6084</v>
      </c>
    </row>
    <row r="37">
      <c r="A37" s="4" t="inlineStr">
        <is>
          <t>Effect of state income taxes, net of federal benefit</t>
        </is>
      </c>
      <c r="B37" s="6" t="n">
        <v>13330</v>
      </c>
      <c r="C37" s="6" t="n">
        <v>13490</v>
      </c>
      <c r="D37" s="6" t="n">
        <v>22489</v>
      </c>
    </row>
    <row r="38">
      <c r="A38" s="4" t="inlineStr">
        <is>
          <t>Utilization of tax credits, net of proportional amortization of low-income housing, new market, and historical tax credits</t>
        </is>
      </c>
      <c r="B38" s="6" t="n">
        <v>-2673</v>
      </c>
      <c r="C38" s="6" t="n">
        <v>-8883</v>
      </c>
      <c r="D38" s="6" t="n">
        <v>-8801</v>
      </c>
    </row>
    <row r="39">
      <c r="A39" s="4" t="inlineStr">
        <is>
          <t>Other, net</t>
        </is>
      </c>
      <c r="B39" s="6" t="n">
        <v>3762</v>
      </c>
      <c r="C39" s="6" t="n">
        <v>2338</v>
      </c>
      <c r="D39" s="6" t="n">
        <v>4990</v>
      </c>
    </row>
    <row r="40">
      <c r="A40" s="4" t="inlineStr">
        <is>
          <t>Total income tax expense</t>
        </is>
      </c>
      <c r="B40" s="7" t="n">
        <v>152115</v>
      </c>
      <c r="C40" s="7" t="n">
        <v>139864</v>
      </c>
      <c r="D40" s="7" t="n">
        <v>179775</v>
      </c>
    </row>
    <row r="41">
      <c r="A41" s="3" t="inlineStr">
        <is>
          <t>Effective Income Tax Rate Reconciliation, Percent [Abstract]</t>
        </is>
      </c>
      <c r="B41" s="4" t="inlineStr">
        <is>
          <t xml:space="preserve"> </t>
        </is>
      </c>
      <c r="C41" s="4" t="inlineStr">
        <is>
          <t xml:space="preserve"> </t>
        </is>
      </c>
      <c r="D41" s="4" t="inlineStr">
        <is>
          <t xml:space="preserve"> </t>
        </is>
      </c>
    </row>
    <row r="42">
      <c r="A42" s="4" t="inlineStr">
        <is>
          <t>Federal statutory tax (in thousandths)</t>
        </is>
      </c>
      <c r="B42" s="11" t="n">
        <v>0.21</v>
      </c>
      <c r="C42" s="11" t="n">
        <v>0.21</v>
      </c>
      <c r="D42" s="11" t="n">
        <v>0.21</v>
      </c>
    </row>
    <row r="43">
      <c r="A43" s="4" t="inlineStr">
        <is>
          <t>Tax exempt revenue (in thousandths)</t>
        </is>
      </c>
      <c r="B43" s="4" t="inlineStr">
        <is>
          <t>(0.80%)</t>
        </is>
      </c>
      <c r="C43" s="4" t="inlineStr">
        <is>
          <t>(0.80%)</t>
        </is>
      </c>
      <c r="D43" s="4" t="inlineStr">
        <is>
          <t>(0.70%)</t>
        </is>
      </c>
    </row>
    <row r="44">
      <c r="A44" s="4" t="inlineStr">
        <is>
          <t>Effect of state income taxes, net of federal benefit (in thousandths)</t>
        </is>
      </c>
      <c r="B44" s="11" t="n">
        <v>0.02</v>
      </c>
      <c r="C44" s="11" t="n">
        <v>0.02</v>
      </c>
      <c r="D44" s="12" t="n">
        <v>0.028</v>
      </c>
    </row>
    <row r="45">
      <c r="A45" s="4" t="inlineStr">
        <is>
          <t>Utilization of tax credits, net of proportional amortization of low-income housing limited partnership investments (in thousandths)</t>
        </is>
      </c>
      <c r="B45" s="4" t="inlineStr">
        <is>
          <t>(0.40%)</t>
        </is>
      </c>
      <c r="C45" s="4" t="inlineStr">
        <is>
          <t>(1.40%)</t>
        </is>
      </c>
      <c r="D45" s="4" t="inlineStr">
        <is>
          <t>(1.10%)</t>
        </is>
      </c>
    </row>
    <row r="46">
      <c r="A46" s="4" t="inlineStr">
        <is>
          <t>Other, net (in thousandths)</t>
        </is>
      </c>
      <c r="B46" s="12" t="n">
        <v>0.005</v>
      </c>
      <c r="C46" s="12" t="n">
        <v>0.004</v>
      </c>
      <c r="D46" s="12" t="n">
        <v>0.006</v>
      </c>
    </row>
    <row r="47">
      <c r="A47" s="4" t="inlineStr">
        <is>
          <t>Total (in thousandths)</t>
        </is>
      </c>
      <c r="B47" s="12" t="n">
        <v>0.223</v>
      </c>
      <c r="C47" s="12" t="n">
        <v>0.212</v>
      </c>
      <c r="D47" s="12" t="n">
        <v>0.226</v>
      </c>
    </row>
    <row r="48">
      <c r="A48" s="3" t="inlineStr">
        <is>
          <t>Reconciliation of Unrecognized Tax Benefits, Excluding Amounts Pertaining to Examined Tax Returns [Roll Forward]</t>
        </is>
      </c>
      <c r="B48" s="4" t="inlineStr">
        <is>
          <t xml:space="preserve"> </t>
        </is>
      </c>
      <c r="C48" s="4" t="inlineStr">
        <is>
          <t xml:space="preserve"> </t>
        </is>
      </c>
      <c r="D48" s="4" t="inlineStr">
        <is>
          <t xml:space="preserve"> </t>
        </is>
      </c>
    </row>
    <row r="49">
      <c r="A49" s="4" t="inlineStr">
        <is>
          <t>Balance as of January 1</t>
        </is>
      </c>
      <c r="B49" s="7" t="n">
        <v>19583</v>
      </c>
      <c r="C49" s="7" t="n">
        <v>21092</v>
      </c>
      <c r="D49" s="7" t="n">
        <v>22902</v>
      </c>
    </row>
    <row r="50">
      <c r="A50" s="4" t="inlineStr">
        <is>
          <t>Additions for tax for current year positions</t>
        </is>
      </c>
      <c r="B50" s="6" t="n">
        <v>3239</v>
      </c>
      <c r="C50" s="6" t="n">
        <v>3465</v>
      </c>
      <c r="D50" s="6" t="n">
        <v>3961</v>
      </c>
    </row>
    <row r="51">
      <c r="A51" s="4" t="inlineStr">
        <is>
          <t>Settlements during the period</t>
        </is>
      </c>
      <c r="B51" s="6" t="n">
        <v>0</v>
      </c>
      <c r="C51" s="6" t="n">
        <v>0</v>
      </c>
      <c r="D51" s="6" t="n">
        <v>-1754</v>
      </c>
    </row>
    <row r="52">
      <c r="A52" s="4" t="inlineStr">
        <is>
          <t>Lapses of applicable statute of limitations</t>
        </is>
      </c>
      <c r="B52" s="6" t="n">
        <v>-4865</v>
      </c>
      <c r="C52" s="6" t="n">
        <v>-4974</v>
      </c>
      <c r="D52" s="6" t="n">
        <v>-4017</v>
      </c>
    </row>
    <row r="53">
      <c r="A53" s="4" t="inlineStr">
        <is>
          <t>Balance as of December 31</t>
        </is>
      </c>
      <c r="B53" s="6" t="n">
        <v>17957</v>
      </c>
      <c r="C53" s="6" t="n">
        <v>19583</v>
      </c>
      <c r="D53" s="6" t="n">
        <v>21092</v>
      </c>
    </row>
    <row r="54">
      <c r="A54" s="4" t="inlineStr">
        <is>
          <t>Unrecognized Tax Benefits that Would Impact Effective Tax Rate</t>
        </is>
      </c>
      <c r="B54" s="6" t="n">
        <v>14100</v>
      </c>
      <c r="C54" s="4" t="inlineStr">
        <is>
          <t xml:space="preserve"> </t>
        </is>
      </c>
      <c r="D54" s="4" t="inlineStr">
        <is>
          <t xml:space="preserve"> </t>
        </is>
      </c>
    </row>
    <row r="55">
      <c r="A55" s="4" t="inlineStr">
        <is>
          <t>Unrecognized Tax Benefits, Income Tax Penalties and Interest Expense</t>
        </is>
      </c>
      <c r="B55" s="6" t="n">
        <v>1600</v>
      </c>
      <c r="C55" s="6" t="n">
        <v>1800</v>
      </c>
      <c r="D55" s="7" t="n">
        <v>2300</v>
      </c>
    </row>
    <row r="56">
      <c r="A56" s="4" t="inlineStr">
        <is>
          <t>Unrecognized Tax Benefits, Penalties and Interest Accrued</t>
        </is>
      </c>
      <c r="B56" s="7" t="n">
        <v>5700</v>
      </c>
      <c r="C56" s="7" t="n">
        <v>6000</v>
      </c>
      <c r="D56" s="4" t="inlineStr">
        <is>
          <t xml:space="preserve"> </t>
        </is>
      </c>
    </row>
    <row r="57">
      <c r="A57" s="4" t="inlineStr">
        <is>
          <t>Unrecognized Tax Benefits, Number of Reporting Periods Open for Examination, Federal</t>
        </is>
      </c>
      <c r="B57" s="6" t="n">
        <v>3</v>
      </c>
      <c r="C57" s="4" t="inlineStr">
        <is>
          <t xml:space="preserve"> </t>
        </is>
      </c>
      <c r="D57" s="4" t="inlineStr">
        <is>
          <t xml:space="preserve"> </t>
        </is>
      </c>
    </row>
    <row r="58">
      <c r="A58" s="4" t="inlineStr">
        <is>
          <t>Unrecognized Tax Benefits, Number of Reporting Periods Open for Examination, State, Minimum</t>
        </is>
      </c>
      <c r="B58" s="6" t="n">
        <v>3</v>
      </c>
      <c r="C58" s="4" t="inlineStr">
        <is>
          <t xml:space="preserve"> </t>
        </is>
      </c>
      <c r="D58" s="4" t="inlineStr">
        <is>
          <t xml:space="preserve"> </t>
        </is>
      </c>
    </row>
    <row r="59">
      <c r="A59" s="4" t="inlineStr">
        <is>
          <t>Unrecognized Tax Benefits, Number of Reporting Periods Open for Examination, State, Maximum</t>
        </is>
      </c>
      <c r="B59" s="6" t="n">
        <v>6</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BOK Financial 401(k) Plan [Member]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1" t="n">
        <v>0.06</v>
      </c>
      <c r="C4" s="4" t="inlineStr">
        <is>
          <t xml:space="preserve"> </t>
        </is>
      </c>
      <c r="D4" s="4" t="inlineStr">
        <is>
          <t xml:space="preserve"> </t>
        </is>
      </c>
    </row>
    <row r="5">
      <c r="A5" s="4" t="inlineStr">
        <is>
          <t>Defined Contribution Plan, Minimum Years of Service for Employees to Obtain Maximum Employer Matching</t>
        </is>
      </c>
      <c r="B5" s="4" t="inlineStr">
        <is>
          <t>4 years</t>
        </is>
      </c>
      <c r="C5" s="4" t="inlineStr">
        <is>
          <t xml:space="preserve"> </t>
        </is>
      </c>
      <c r="D5" s="4" t="inlineStr">
        <is>
          <t xml:space="preserve"> </t>
        </is>
      </c>
    </row>
    <row r="6">
      <c r="A6" s="4" t="inlineStr">
        <is>
          <t>Defined Contribution Plan, Maximum Years of Service for Employees to Obtain Minimum Employer Matching</t>
        </is>
      </c>
      <c r="B6" s="4" t="inlineStr">
        <is>
          <t>15 years</t>
        </is>
      </c>
      <c r="C6" s="4" t="inlineStr">
        <is>
          <t xml:space="preserve"> </t>
        </is>
      </c>
      <c r="D6" s="4" t="inlineStr">
        <is>
          <t xml:space="preserve"> </t>
        </is>
      </c>
    </row>
    <row r="7">
      <c r="A7" s="4" t="inlineStr">
        <is>
          <t>Contributions Non-Elective Annual Contributions For Qualified Employees</t>
        </is>
      </c>
      <c r="B7" s="7" t="n">
        <v>600</v>
      </c>
      <c r="C7" s="4" t="inlineStr">
        <is>
          <t xml:space="preserve"> </t>
        </is>
      </c>
      <c r="D7" s="4" t="inlineStr">
        <is>
          <t xml:space="preserve"> </t>
        </is>
      </c>
    </row>
    <row r="8">
      <c r="A8" s="4" t="inlineStr">
        <is>
          <t>Defined Contribution Plan, Annual Base Employee Compensation to Qualify for Non-Elective Employer Contributions, Maximum</t>
        </is>
      </c>
      <c r="B8" s="7" t="n">
        <v>60000</v>
      </c>
      <c r="C8" s="4" t="inlineStr">
        <is>
          <t xml:space="preserve"> </t>
        </is>
      </c>
      <c r="D8" s="4" t="inlineStr">
        <is>
          <t xml:space="preserve"> </t>
        </is>
      </c>
    </row>
    <row r="9">
      <c r="A9" s="4" t="inlineStr">
        <is>
          <t>Defined Contribution Plan, Vesting Period for Employer Contributions</t>
        </is>
      </c>
      <c r="B9" s="4" t="inlineStr">
        <is>
          <t>5 years</t>
        </is>
      </c>
      <c r="C9" s="4" t="inlineStr">
        <is>
          <t xml:space="preserve"> </t>
        </is>
      </c>
      <c r="D9" s="4" t="inlineStr">
        <is>
          <t xml:space="preserve"> </t>
        </is>
      </c>
    </row>
    <row r="10">
      <c r="A10" s="4" t="inlineStr">
        <is>
          <t>Defined Contribution Plan, Cost</t>
        </is>
      </c>
      <c r="B10" s="7" t="n">
        <v>32900000</v>
      </c>
      <c r="C10" s="7" t="n">
        <v>31700000</v>
      </c>
      <c r="D10" s="7" t="n">
        <v>30500000</v>
      </c>
    </row>
    <row r="11">
      <c r="A11" s="4" t="inlineStr">
        <is>
          <t>Minimum [Member]</t>
        </is>
      </c>
      <c r="B11" s="4" t="inlineStr">
        <is>
          <t xml:space="preserve"> </t>
        </is>
      </c>
      <c r="C11" s="4" t="inlineStr">
        <is>
          <t xml:space="preserve"> </t>
        </is>
      </c>
      <c r="D11" s="4" t="inlineStr">
        <is>
          <t xml:space="preserve"> </t>
        </is>
      </c>
    </row>
    <row r="12">
      <c r="A12" s="3" t="inlineStr">
        <is>
          <t>Defined Benefit Plans and Other Postretirement Benefit Plans[Line Items]</t>
        </is>
      </c>
      <c r="B12" s="4" t="inlineStr">
        <is>
          <t xml:space="preserve"> </t>
        </is>
      </c>
      <c r="C12" s="4" t="inlineStr">
        <is>
          <t xml:space="preserve"> </t>
        </is>
      </c>
      <c r="D12" s="4" t="inlineStr">
        <is>
          <t xml:space="preserve"> </t>
        </is>
      </c>
    </row>
    <row r="13">
      <c r="A13" s="4" t="inlineStr">
        <is>
          <t>Defined Contribution Plan, Employer Matching Contribution, Percent of Match</t>
        </is>
      </c>
      <c r="B13" s="11" t="n">
        <v>0.5</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fined Benefit Plans and Other Postretirement Benefit Plans[Line Items]</t>
        </is>
      </c>
      <c r="B15" s="4" t="inlineStr">
        <is>
          <t xml:space="preserve"> </t>
        </is>
      </c>
      <c r="C15" s="4" t="inlineStr">
        <is>
          <t xml:space="preserve"> </t>
        </is>
      </c>
      <c r="D15" s="4" t="inlineStr">
        <is>
          <t xml:space="preserve"> </t>
        </is>
      </c>
    </row>
    <row r="16">
      <c r="A16" s="4" t="inlineStr">
        <is>
          <t>Defined Contribution Plan, Employer Matching Contribution, Percent of Match</t>
        </is>
      </c>
      <c r="B16" s="11"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s by Share-based Payment Award, Restricted Stock, Nonvested, Number of Shares [Roll Forward]</t>
        </is>
      </c>
      <c r="B4" s="4" t="inlineStr">
        <is>
          <t xml:space="preserve"> </t>
        </is>
      </c>
      <c r="C4" s="4" t="inlineStr">
        <is>
          <t xml:space="preserve"> </t>
        </is>
      </c>
      <c r="D4" s="4" t="inlineStr">
        <is>
          <t xml:space="preserve"> </t>
        </is>
      </c>
    </row>
    <row r="5">
      <c r="A5" s="4" t="inlineStr">
        <is>
          <t>Non-vested shares awarded, beginning of period (in shares)</t>
        </is>
      </c>
      <c r="B5" s="6" t="n">
        <v>492884</v>
      </c>
      <c r="C5" s="6" t="n">
        <v>489554</v>
      </c>
      <c r="D5" s="6" t="n">
        <v>420234</v>
      </c>
    </row>
    <row r="6">
      <c r="A6" s="4" t="inlineStr">
        <is>
          <t>Non-vested shares that were granted during the period (in shares)</t>
        </is>
      </c>
      <c r="B6" s="6" t="n">
        <v>180178</v>
      </c>
      <c r="C6" s="6" t="n">
        <v>183809</v>
      </c>
      <c r="D6" s="6" t="n">
        <v>247917</v>
      </c>
    </row>
    <row r="7">
      <c r="A7" s="4" t="inlineStr">
        <is>
          <t>Non-vested shares that vested during period (in shares)</t>
        </is>
      </c>
      <c r="B7" s="6" t="n">
        <v>-103515</v>
      </c>
      <c r="C7" s="6" t="n">
        <v>-139859</v>
      </c>
      <c r="D7" s="6" t="n">
        <v>-166965</v>
      </c>
    </row>
    <row r="8">
      <c r="A8" s="4" t="inlineStr">
        <is>
          <t>Non-vested shares that forfeited during period (in shares)</t>
        </is>
      </c>
      <c r="B8" s="6" t="n">
        <v>-30557</v>
      </c>
      <c r="C8" s="6" t="n">
        <v>-40620</v>
      </c>
      <c r="D8" s="6" t="n">
        <v>-11632</v>
      </c>
    </row>
    <row r="9">
      <c r="A9" s="4" t="inlineStr">
        <is>
          <t>Non-vested shares awarded, end of period (in shares)</t>
        </is>
      </c>
      <c r="B9" s="6" t="n">
        <v>538990</v>
      </c>
      <c r="C9" s="6" t="n">
        <v>492884</v>
      </c>
      <c r="D9" s="6" t="n">
        <v>489554</v>
      </c>
    </row>
    <row r="10">
      <c r="A10" s="3" t="inlineStr">
        <is>
          <t>Share-based Compensation Arrangements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Weighted Average Grant Date Fair Value, Granted</t>
        </is>
      </c>
      <c r="B11" s="8" t="n">
        <v>97.56</v>
      </c>
      <c r="C11" s="8" t="n">
        <v>108.23</v>
      </c>
      <c r="D11" s="8" t="n">
        <v>73.01000000000001</v>
      </c>
    </row>
    <row r="12">
      <c r="A12" s="4" t="inlineStr">
        <is>
          <t>Weighted Average Grant Date Fair Value, Vested</t>
        </is>
      </c>
      <c r="B12" s="10" t="n">
        <v>82.84999999999999</v>
      </c>
      <c r="C12" s="10" t="n">
        <v>76.8</v>
      </c>
      <c r="D12" s="10" t="n">
        <v>94.95999999999999</v>
      </c>
    </row>
    <row r="13">
      <c r="A13" s="4" t="inlineStr">
        <is>
          <t>Weighted average grant date fair value non-vested share awards forfeited (in dollars per share)</t>
        </is>
      </c>
      <c r="B13" s="8" t="n">
        <v>95.17</v>
      </c>
      <c r="C13" s="8" t="n">
        <v>79.59999999999999</v>
      </c>
      <c r="D13" s="8" t="n">
        <v>75.83</v>
      </c>
    </row>
    <row r="14">
      <c r="A14" s="3" t="inlineStr">
        <is>
          <t>Share-based Compensation Costs, Including Costs That May Be Recognized As Future Expense [Abstract]</t>
        </is>
      </c>
      <c r="B14" s="4" t="inlineStr">
        <is>
          <t xml:space="preserve"> </t>
        </is>
      </c>
      <c r="C14" s="4" t="inlineStr">
        <is>
          <t xml:space="preserve"> </t>
        </is>
      </c>
      <c r="D14" s="4" t="inlineStr">
        <is>
          <t xml:space="preserve"> </t>
        </is>
      </c>
    </row>
    <row r="15">
      <c r="A15" s="4" t="inlineStr">
        <is>
          <t>Share-based Compensation Expense Recognized</t>
        </is>
      </c>
      <c r="B15" s="7" t="n">
        <v>14800</v>
      </c>
      <c r="C15" s="7" t="n">
        <v>9000</v>
      </c>
      <c r="D15" s="7" t="n">
        <v>9300</v>
      </c>
    </row>
    <row r="16">
      <c r="A16" s="4" t="inlineStr">
        <is>
          <t>Unrecognized compensation cost of unvested awards, for future periods</t>
        </is>
      </c>
      <c r="B16" s="6" t="n">
        <v>22500</v>
      </c>
      <c r="C16" s="4" t="inlineStr">
        <is>
          <t xml:space="preserve"> </t>
        </is>
      </c>
      <c r="D16" s="4" t="inlineStr">
        <is>
          <t xml:space="preserve"> </t>
        </is>
      </c>
    </row>
    <row r="17">
      <c r="A17" s="4" t="inlineStr">
        <is>
          <t>Unrecognized compensation cost of unvested awards, Amount to be expensed in 2024</t>
        </is>
      </c>
      <c r="B17" s="6" t="n">
        <v>13000</v>
      </c>
      <c r="C17" s="4" t="inlineStr">
        <is>
          <t xml:space="preserve"> </t>
        </is>
      </c>
      <c r="D17" s="4" t="inlineStr">
        <is>
          <t xml:space="preserve"> </t>
        </is>
      </c>
    </row>
    <row r="18">
      <c r="A18" s="4" t="inlineStr">
        <is>
          <t>Unrecognized compensation cost of unvested awards, Amount to be expensed in 2025</t>
        </is>
      </c>
      <c r="B18" s="6" t="n">
        <v>8400</v>
      </c>
      <c r="C18" s="4" t="inlineStr">
        <is>
          <t xml:space="preserve"> </t>
        </is>
      </c>
      <c r="D18" s="4" t="inlineStr">
        <is>
          <t xml:space="preserve"> </t>
        </is>
      </c>
    </row>
    <row r="19">
      <c r="A19" s="4" t="inlineStr">
        <is>
          <t>Unrecognized compensation cost of unvested awards, Amount to be expensed in 2026</t>
        </is>
      </c>
      <c r="B19" s="7" t="n">
        <v>1000</v>
      </c>
      <c r="C19" s="4" t="inlineStr">
        <is>
          <t xml:space="preserve"> </t>
        </is>
      </c>
      <c r="D19" s="4" t="inlineStr">
        <is>
          <t xml:space="preserve"> </t>
        </is>
      </c>
    </row>
    <row r="20">
      <c r="A20" s="4" t="inlineStr">
        <is>
          <t>Number of shares with required performance obligations</t>
        </is>
      </c>
      <c r="B20" s="6" t="n">
        <v>136006</v>
      </c>
      <c r="C20" s="4" t="inlineStr">
        <is>
          <t xml:space="preserve"> </t>
        </is>
      </c>
      <c r="D20" s="4" t="inlineStr">
        <is>
          <t xml:space="preserve"> </t>
        </is>
      </c>
    </row>
    <row r="21">
      <c r="A21" s="4" t="inlineStr">
        <is>
          <t>Share-Based Compensation Arrangement by Share-Based Payment Award, Equity Instruments Other than Options, Vested in Period, Fair Value</t>
        </is>
      </c>
      <c r="B21" s="7" t="n">
        <v>10300</v>
      </c>
      <c r="C21" s="7" t="n">
        <v>15000</v>
      </c>
      <c r="D21" s="7" t="n">
        <v>13000</v>
      </c>
    </row>
    <row r="22">
      <c r="A22" s="4" t="inlineStr">
        <is>
          <t>Restricted Stock Units (RSUs) [Member]</t>
        </is>
      </c>
      <c r="B22" s="4" t="inlineStr">
        <is>
          <t xml:space="preserve"> </t>
        </is>
      </c>
      <c r="C22" s="4" t="inlineStr">
        <is>
          <t xml:space="preserve"> </t>
        </is>
      </c>
      <c r="D22" s="4" t="inlineStr">
        <is>
          <t xml:space="preserve"> </t>
        </is>
      </c>
    </row>
    <row r="23">
      <c r="A23" s="3" t="inlineStr">
        <is>
          <t>Share-based Compensation Arrangements by Share-based Payment Award, Restricted Stock, Nonvested, Number of Shares [Roll Forward]</t>
        </is>
      </c>
      <c r="B23" s="4" t="inlineStr">
        <is>
          <t xml:space="preserve"> </t>
        </is>
      </c>
      <c r="C23" s="4" t="inlineStr">
        <is>
          <t xml:space="preserve"> </t>
        </is>
      </c>
      <c r="D23" s="4" t="inlineStr">
        <is>
          <t xml:space="preserve"> </t>
        </is>
      </c>
    </row>
    <row r="24">
      <c r="A24" s="4" t="inlineStr">
        <is>
          <t>Non-vested shares awarded, beginning of period (in shares)</t>
        </is>
      </c>
      <c r="B24" s="6" t="n">
        <v>51010</v>
      </c>
      <c r="C24" s="6" t="n">
        <v>87239</v>
      </c>
      <c r="D24" s="6" t="n">
        <v>69669</v>
      </c>
    </row>
    <row r="25">
      <c r="A25" s="4" t="inlineStr">
        <is>
          <t>Non-vested shares that were granted during the period (in shares)</t>
        </is>
      </c>
      <c r="B25" s="6" t="n">
        <v>7275</v>
      </c>
      <c r="C25" s="6" t="n">
        <v>25416</v>
      </c>
      <c r="D25" s="6" t="n">
        <v>17570</v>
      </c>
    </row>
    <row r="26">
      <c r="A26" s="4" t="inlineStr">
        <is>
          <t>Non-vested shares that vested during period (in shares)</t>
        </is>
      </c>
      <c r="B26" s="6" t="n">
        <v>-6894</v>
      </c>
      <c r="C26" s="6" t="n">
        <v>-61645</v>
      </c>
      <c r="D26" s="6" t="n">
        <v>0</v>
      </c>
    </row>
    <row r="27">
      <c r="A27" s="4" t="inlineStr">
        <is>
          <t>Non-vested shares that forfeited during period (in shares)</t>
        </is>
      </c>
      <c r="B27" s="6" t="n">
        <v>0</v>
      </c>
      <c r="C27" s="6" t="n">
        <v>0</v>
      </c>
      <c r="D27" s="6" t="n">
        <v>0</v>
      </c>
    </row>
    <row r="28">
      <c r="A28" s="4" t="inlineStr">
        <is>
          <t>Non-vested shares awarded, end of period (in shares)</t>
        </is>
      </c>
      <c r="B28" s="6" t="n">
        <v>51391</v>
      </c>
      <c r="C28" s="6" t="n">
        <v>51010</v>
      </c>
      <c r="D28" s="6" t="n">
        <v>87239</v>
      </c>
    </row>
    <row r="29">
      <c r="A29" s="3" t="inlineStr">
        <is>
          <t>Share-based Compensation Arrangements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Weighted Average Grant Date Fair Value, Granted</t>
        </is>
      </c>
      <c r="B30" s="8" t="n">
        <v>102.35</v>
      </c>
      <c r="C30" s="8" t="n">
        <v>103.79</v>
      </c>
      <c r="D30" s="8" t="n">
        <v>88.25</v>
      </c>
    </row>
    <row r="31">
      <c r="A31" s="4" t="inlineStr">
        <is>
          <t>Weighted Average Grant Date Fair Value, Vested</t>
        </is>
      </c>
      <c r="B31" s="10" t="n">
        <v>77.36</v>
      </c>
      <c r="C31" s="10" t="n">
        <v>91.38</v>
      </c>
      <c r="D31" s="6" t="n">
        <v>0</v>
      </c>
    </row>
    <row r="32">
      <c r="A32" s="4" t="inlineStr">
        <is>
          <t>Weighted average grant date fair value non-vested share awards forfeited (in dollars per share)</t>
        </is>
      </c>
      <c r="B32" s="7" t="n">
        <v>0</v>
      </c>
      <c r="C32" s="7" t="n">
        <v>0</v>
      </c>
      <c r="D32" s="7" t="n">
        <v>0</v>
      </c>
    </row>
    <row r="33">
      <c r="A33" s="3" t="inlineStr">
        <is>
          <t>Share-based Compensation Costs, Including Costs That May Be Recognized As Future Expense [Abstract]</t>
        </is>
      </c>
      <c r="B33" s="4" t="inlineStr">
        <is>
          <t xml:space="preserve"> </t>
        </is>
      </c>
      <c r="C33" s="4" t="inlineStr">
        <is>
          <t xml:space="preserve"> </t>
        </is>
      </c>
      <c r="D33" s="4" t="inlineStr">
        <is>
          <t xml:space="preserve"> </t>
        </is>
      </c>
    </row>
    <row r="34">
      <c r="A34" s="4" t="inlineStr">
        <is>
          <t>Share-based Compensation Expense Recognized</t>
        </is>
      </c>
      <c r="B34" s="7" t="n">
        <v>572</v>
      </c>
      <c r="C34" s="7" t="n">
        <v>597</v>
      </c>
      <c r="D34" s="7" t="n">
        <v>4000</v>
      </c>
    </row>
    <row r="35">
      <c r="A35" s="4" t="inlineStr">
        <is>
          <t>Unrecognized compensation cost of unvested awards, for future periods</t>
        </is>
      </c>
      <c r="B35" s="6" t="n">
        <v>1700</v>
      </c>
      <c r="C35" s="4" t="inlineStr">
        <is>
          <t xml:space="preserve"> </t>
        </is>
      </c>
      <c r="D35" s="4" t="inlineStr">
        <is>
          <t xml:space="preserve"> </t>
        </is>
      </c>
    </row>
    <row r="36">
      <c r="A36" s="4" t="inlineStr">
        <is>
          <t>Unrecognized compensation cost of unvested awards, Amount to be expensed in 2024</t>
        </is>
      </c>
      <c r="B36" s="6" t="n">
        <v>926</v>
      </c>
      <c r="C36" s="4" t="inlineStr">
        <is>
          <t xml:space="preserve"> </t>
        </is>
      </c>
      <c r="D36" s="4" t="inlineStr">
        <is>
          <t xml:space="preserve"> </t>
        </is>
      </c>
    </row>
    <row r="37">
      <c r="A37" s="4" t="inlineStr">
        <is>
          <t>Unrecognized compensation cost of unvested awards, Amount to be expensed in 2025</t>
        </is>
      </c>
      <c r="B37" s="6" t="n">
        <v>704</v>
      </c>
      <c r="C37" s="4" t="inlineStr">
        <is>
          <t xml:space="preserve"> </t>
        </is>
      </c>
      <c r="D37" s="4" t="inlineStr">
        <is>
          <t xml:space="preserve"> </t>
        </is>
      </c>
    </row>
    <row r="38">
      <c r="A38" s="4" t="inlineStr">
        <is>
          <t>Unrecognized compensation cost of unvested awards, Amount to be expensed in 2026</t>
        </is>
      </c>
      <c r="B38" s="7" t="n">
        <v>25</v>
      </c>
      <c r="C38" s="4" t="inlineStr">
        <is>
          <t xml:space="preserve"> </t>
        </is>
      </c>
      <c r="D38" s="4" t="inlineStr">
        <is>
          <t xml:space="preserve"> </t>
        </is>
      </c>
    </row>
    <row r="39">
      <c r="A39" s="4" t="inlineStr">
        <is>
          <t>Number of shares with required performance obligations</t>
        </is>
      </c>
      <c r="B39" s="6" t="n">
        <v>25210</v>
      </c>
      <c r="C39" s="4" t="inlineStr">
        <is>
          <t xml:space="preserve"> </t>
        </is>
      </c>
      <c r="D39" s="4" t="inlineStr">
        <is>
          <t xml:space="preserve"> </t>
        </is>
      </c>
    </row>
    <row r="40">
      <c r="A40" s="4" t="inlineStr">
        <is>
          <t>Share-Based Compensation Arrangement by Share-Based Payment Award, Equity Instruments Other than Options, Aggregate Intrinsic Value, Vested</t>
        </is>
      </c>
      <c r="B40" s="7" t="n">
        <v>709</v>
      </c>
      <c r="C40" s="7" t="n">
        <v>6300</v>
      </c>
      <c r="D4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Related Parties (Details) - USD ($) $ in Thousands</t>
        </is>
      </c>
      <c r="C1" s="2" t="inlineStr">
        <is>
          <t>12 Months Ended</t>
        </is>
      </c>
    </row>
    <row r="2">
      <c r="C2" s="2" t="inlineStr">
        <is>
          <t>Dec. 31, 2023</t>
        </is>
      </c>
      <c r="D2" s="2" t="inlineStr">
        <is>
          <t>Dec. 31, 2022</t>
        </is>
      </c>
      <c r="E2" s="2" t="inlineStr">
        <is>
          <t>Dec. 31, 2021</t>
        </is>
      </c>
    </row>
    <row r="3">
      <c r="A3" s="4" t="inlineStr">
        <is>
          <t>Directors and Senior Management [Member]</t>
        </is>
      </c>
      <c r="C3" s="4" t="inlineStr">
        <is>
          <t xml:space="preserve"> </t>
        </is>
      </c>
      <c r="D3" s="4" t="inlineStr">
        <is>
          <t xml:space="preserve"> </t>
        </is>
      </c>
      <c r="E3" s="4" t="inlineStr">
        <is>
          <t xml:space="preserve"> </t>
        </is>
      </c>
    </row>
    <row r="4">
      <c r="A4" s="3" t="inlineStr">
        <is>
          <t>Loans and Leases Receivable, Related Parties [Roll Forward]</t>
        </is>
      </c>
      <c r="C4" s="4" t="inlineStr">
        <is>
          <t xml:space="preserve"> </t>
        </is>
      </c>
      <c r="D4" s="4" t="inlineStr">
        <is>
          <t xml:space="preserve"> </t>
        </is>
      </c>
      <c r="E4" s="4" t="inlineStr">
        <is>
          <t xml:space="preserve"> </t>
        </is>
      </c>
    </row>
    <row r="5">
      <c r="A5" s="4" t="inlineStr">
        <is>
          <t>Beginning balance</t>
        </is>
      </c>
      <c r="C5" s="7" t="n">
        <v>54479</v>
      </c>
      <c r="D5" s="7" t="n">
        <v>95219</v>
      </c>
      <c r="E5" s="4" t="inlineStr">
        <is>
          <t xml:space="preserve"> </t>
        </is>
      </c>
    </row>
    <row r="6">
      <c r="A6" s="4" t="inlineStr">
        <is>
          <t>Advances</t>
        </is>
      </c>
      <c r="C6" s="6" t="n">
        <v>1424041</v>
      </c>
      <c r="D6" s="6" t="n">
        <v>731664</v>
      </c>
      <c r="E6" s="4" t="inlineStr">
        <is>
          <t xml:space="preserve"> </t>
        </is>
      </c>
    </row>
    <row r="7">
      <c r="A7" s="4" t="inlineStr">
        <is>
          <t>Payments</t>
        </is>
      </c>
      <c r="C7" s="6" t="n">
        <v>-1281323</v>
      </c>
      <c r="D7" s="6" t="n">
        <v>-770808</v>
      </c>
      <c r="E7" s="4" t="inlineStr">
        <is>
          <t xml:space="preserve"> </t>
        </is>
      </c>
    </row>
    <row r="8">
      <c r="A8" s="4" t="inlineStr">
        <is>
          <t>Adjustments</t>
        </is>
      </c>
      <c r="B8" s="4" t="inlineStr">
        <is>
          <t>[1]</t>
        </is>
      </c>
      <c r="C8" s="6" t="n">
        <v>7212</v>
      </c>
      <c r="D8" s="6" t="n">
        <v>-1596</v>
      </c>
      <c r="E8" s="4" t="inlineStr">
        <is>
          <t xml:space="preserve"> </t>
        </is>
      </c>
    </row>
    <row r="9">
      <c r="A9" s="4" t="inlineStr">
        <is>
          <t>Ending balance</t>
        </is>
      </c>
      <c r="C9" s="6" t="n">
        <v>204409</v>
      </c>
      <c r="D9" s="6" t="n">
        <v>54479</v>
      </c>
      <c r="E9" s="7" t="n">
        <v>95219</v>
      </c>
    </row>
    <row r="10">
      <c r="A10" s="4" t="inlineStr">
        <is>
          <t>Director [Member]</t>
        </is>
      </c>
      <c r="C10" s="4" t="inlineStr">
        <is>
          <t xml:space="preserve"> </t>
        </is>
      </c>
      <c r="D10" s="4" t="inlineStr">
        <is>
          <t xml:space="preserve"> </t>
        </is>
      </c>
      <c r="E10" s="4" t="inlineStr">
        <is>
          <t xml:space="preserve"> </t>
        </is>
      </c>
    </row>
    <row r="11">
      <c r="A11" s="3" t="inlineStr">
        <is>
          <t>Loan Commitments and Equity Investments [Abstract]</t>
        </is>
      </c>
      <c r="C11" s="4" t="inlineStr">
        <is>
          <t xml:space="preserve"> </t>
        </is>
      </c>
      <c r="D11" s="4" t="inlineStr">
        <is>
          <t xml:space="preserve"> </t>
        </is>
      </c>
      <c r="E11" s="4" t="inlineStr">
        <is>
          <t xml:space="preserve"> </t>
        </is>
      </c>
    </row>
    <row r="12">
      <c r="A12" s="4" t="inlineStr">
        <is>
          <t>Operating Costs and Expenses</t>
        </is>
      </c>
      <c r="C12" s="7" t="n">
        <v>11400</v>
      </c>
      <c r="D12" s="6" t="n">
        <v>10700</v>
      </c>
      <c r="E12" s="7" t="n">
        <v>10400</v>
      </c>
    </row>
    <row r="13">
      <c r="A13" s="4" t="inlineStr">
        <is>
          <t>Executive Officer [Member]</t>
        </is>
      </c>
      <c r="C13" s="4" t="inlineStr">
        <is>
          <t xml:space="preserve"> </t>
        </is>
      </c>
      <c r="D13" s="4" t="inlineStr">
        <is>
          <t xml:space="preserve"> </t>
        </is>
      </c>
      <c r="E13" s="4" t="inlineStr">
        <is>
          <t xml:space="preserve"> </t>
        </is>
      </c>
    </row>
    <row r="14">
      <c r="A14" s="3" t="inlineStr">
        <is>
          <t>Loan Commitments and Equity Investments [Abstract]</t>
        </is>
      </c>
      <c r="C14" s="4" t="inlineStr">
        <is>
          <t xml:space="preserve"> </t>
        </is>
      </c>
      <c r="D14" s="4" t="inlineStr">
        <is>
          <t xml:space="preserve"> </t>
        </is>
      </c>
      <c r="E14" s="4" t="inlineStr">
        <is>
          <t xml:space="preserve"> </t>
        </is>
      </c>
    </row>
    <row r="15">
      <c r="A15" s="4" t="inlineStr">
        <is>
          <t>Percentage of investment funds' assets held by clients</t>
        </is>
      </c>
      <c r="C15" s="11" t="n">
        <v>0.82</v>
      </c>
      <c r="D15" s="4" t="inlineStr">
        <is>
          <t xml:space="preserve"> </t>
        </is>
      </c>
      <c r="E15" s="4" t="inlineStr">
        <is>
          <t xml:space="preserve"> </t>
        </is>
      </c>
    </row>
    <row r="16">
      <c r="A16" s="4" t="inlineStr">
        <is>
          <t>Assets Held in Cavanal Hill Funds</t>
        </is>
      </c>
      <c r="C16" s="7" t="n">
        <v>5000000</v>
      </c>
      <c r="D16" s="4" t="inlineStr">
        <is>
          <t xml:space="preserve"> </t>
        </is>
      </c>
      <c r="E16" s="4" t="inlineStr">
        <is>
          <t xml:space="preserve"> </t>
        </is>
      </c>
    </row>
    <row r="17">
      <c r="A17" s="4" t="inlineStr">
        <is>
          <t>Subsidiaries [Member] | BOKF, NA [Member] | Affiliated Entity [Member]</t>
        </is>
      </c>
      <c r="C17" s="4" t="inlineStr">
        <is>
          <t xml:space="preserve"> </t>
        </is>
      </c>
      <c r="D17" s="4" t="inlineStr">
        <is>
          <t xml:space="preserve"> </t>
        </is>
      </c>
      <c r="E17" s="4" t="inlineStr">
        <is>
          <t xml:space="preserve"> </t>
        </is>
      </c>
    </row>
    <row r="18">
      <c r="A18" s="3" t="inlineStr">
        <is>
          <t>Loan Commitments and Equity Investments [Abstract]</t>
        </is>
      </c>
      <c r="C18" s="4" t="inlineStr">
        <is>
          <t xml:space="preserve"> </t>
        </is>
      </c>
      <c r="D18" s="4" t="inlineStr">
        <is>
          <t xml:space="preserve"> </t>
        </is>
      </c>
      <c r="E18" s="4" t="inlineStr">
        <is>
          <t xml:space="preserve"> </t>
        </is>
      </c>
    </row>
    <row r="19">
      <c r="A19" s="4" t="inlineStr">
        <is>
          <t>Maximum percentage of unimpaired capital on loan commitments and equity investments to a single affiliate (in hundredths)</t>
        </is>
      </c>
      <c r="C19" s="11" t="n">
        <v>0.1</v>
      </c>
      <c r="D19" s="4" t="inlineStr">
        <is>
          <t xml:space="preserve"> </t>
        </is>
      </c>
      <c r="E19" s="4" t="inlineStr">
        <is>
          <t xml:space="preserve"> </t>
        </is>
      </c>
    </row>
    <row r="20">
      <c r="A20" s="4" t="inlineStr">
        <is>
          <t>Maximum percentage of unimpaired capital on loan commitments and equity investments to all affiliates (in hundredths)</t>
        </is>
      </c>
      <c r="C20" s="11" t="n">
        <v>0.2</v>
      </c>
      <c r="D20" s="4" t="inlineStr">
        <is>
          <t xml:space="preserve"> </t>
        </is>
      </c>
      <c r="E20" s="4" t="inlineStr">
        <is>
          <t xml:space="preserve"> </t>
        </is>
      </c>
    </row>
    <row r="21">
      <c r="A21" s="4" t="inlineStr">
        <is>
          <t>Maximum loan commitments and equity investments to a single affiliate</t>
        </is>
      </c>
      <c r="C21" s="7" t="n">
        <v>473000</v>
      </c>
      <c r="D21" s="4" t="inlineStr">
        <is>
          <t xml:space="preserve"> </t>
        </is>
      </c>
      <c r="E21" s="4" t="inlineStr">
        <is>
          <t xml:space="preserve"> </t>
        </is>
      </c>
    </row>
    <row r="22">
      <c r="A22" s="4" t="inlineStr">
        <is>
          <t>Maximum loan commitments and equity investments to all affiliates</t>
        </is>
      </c>
      <c r="C22" s="6" t="n">
        <v>946000</v>
      </c>
      <c r="D22" s="4" t="inlineStr">
        <is>
          <t xml:space="preserve"> </t>
        </is>
      </c>
      <c r="E22" s="4" t="inlineStr">
        <is>
          <t xml:space="preserve"> </t>
        </is>
      </c>
    </row>
    <row r="23">
      <c r="A23" s="4" t="inlineStr">
        <is>
          <t>Largest loan commitment and equity investment to a single affiliate</t>
        </is>
      </c>
      <c r="C23" s="6" t="n">
        <v>255000</v>
      </c>
      <c r="D23" s="4" t="inlineStr">
        <is>
          <t xml:space="preserve"> </t>
        </is>
      </c>
      <c r="E23" s="4" t="inlineStr">
        <is>
          <t xml:space="preserve"> </t>
        </is>
      </c>
    </row>
    <row r="24">
      <c r="A24" s="4" t="inlineStr">
        <is>
          <t>Aggregate loan commitment and equity investment to all affiliates</t>
        </is>
      </c>
      <c r="C24" s="6" t="n">
        <v>315000</v>
      </c>
      <c r="D24" s="6" t="n">
        <v>344000</v>
      </c>
      <c r="E24" s="4" t="inlineStr">
        <is>
          <t xml:space="preserve"> </t>
        </is>
      </c>
    </row>
    <row r="25">
      <c r="A25" s="4" t="inlineStr">
        <is>
          <t>Largest amount outstanding to a single affiliate</t>
        </is>
      </c>
      <c r="C25" s="6" t="n">
        <v>1100</v>
      </c>
      <c r="D25" s="4" t="inlineStr">
        <is>
          <t xml:space="preserve"> </t>
        </is>
      </c>
      <c r="E25" s="4" t="inlineStr">
        <is>
          <t xml:space="preserve"> </t>
        </is>
      </c>
    </row>
    <row r="26">
      <c r="A26" s="4" t="inlineStr">
        <is>
          <t>Outstanding Receivables to all Affiliates</t>
        </is>
      </c>
      <c r="C26" s="7" t="n">
        <v>1100</v>
      </c>
      <c r="D26" s="7" t="n">
        <v>3900</v>
      </c>
      <c r="E26" s="4" t="inlineStr">
        <is>
          <t xml:space="preserve"> </t>
        </is>
      </c>
    </row>
    <row r="27"/>
    <row r="28">
      <c r="A28" s="4" t="inlineStr">
        <is>
          <t>[1]Adjustments generally consist of changes in status as a related party.</t>
        </is>
      </c>
    </row>
  </sheetData>
  <mergeCells count="4">
    <mergeCell ref="A1:B2"/>
    <mergeCell ref="C1:E1"/>
    <mergeCell ref="A27:D27"/>
    <mergeCell ref="A28:D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Commitments and Contingent Liabilities (Details)</t>
        </is>
      </c>
      <c r="B1" s="2" t="inlineStr">
        <is>
          <t>1 Months Ended</t>
        </is>
      </c>
      <c r="C1" s="2" t="inlineStr">
        <is>
          <t>12 Months Ended</t>
        </is>
      </c>
    </row>
    <row r="2">
      <c r="B2" s="2" t="inlineStr">
        <is>
          <t>Jan. 31, 2023 USD ($)</t>
        </is>
      </c>
      <c r="C2" s="2" t="inlineStr">
        <is>
          <t>Dec. 31, 2023 USD ($) shares</t>
        </is>
      </c>
      <c r="D2" s="2" t="inlineStr">
        <is>
          <t>Dec. 31, 2022 USD ($)</t>
        </is>
      </c>
    </row>
    <row r="3">
      <c r="A3" s="3" t="inlineStr">
        <is>
          <t>Other Commitments [Abstract]</t>
        </is>
      </c>
      <c r="B3" s="4" t="inlineStr">
        <is>
          <t xml:space="preserve"> </t>
        </is>
      </c>
      <c r="C3" s="4" t="inlineStr">
        <is>
          <t xml:space="preserve"> </t>
        </is>
      </c>
      <c r="D3" s="4" t="inlineStr">
        <is>
          <t xml:space="preserve"> </t>
        </is>
      </c>
    </row>
    <row r="4">
      <c r="A4" s="4" t="inlineStr">
        <is>
          <t>The Net Asset Value of Units in Mutual Funds (per unit)</t>
        </is>
      </c>
      <c r="B4" s="4" t="inlineStr">
        <is>
          <t xml:space="preserve"> </t>
        </is>
      </c>
      <c r="C4" s="6" t="n">
        <v>1</v>
      </c>
      <c r="D4" s="4" t="inlineStr">
        <is>
          <t xml:space="preserve"> </t>
        </is>
      </c>
    </row>
    <row r="5">
      <c r="A5" s="4" t="inlineStr">
        <is>
          <t>Assets Purchased from Mutual Funds Managed</t>
        </is>
      </c>
      <c r="B5" s="4" t="inlineStr">
        <is>
          <t xml:space="preserve"> </t>
        </is>
      </c>
      <c r="C5" s="7" t="n">
        <v>0</v>
      </c>
      <c r="D5" s="7" t="n">
        <v>0</v>
      </c>
    </row>
    <row r="6">
      <c r="A6" s="4" t="inlineStr">
        <is>
          <t>Minimum Average Cash Balance Required to be Maintained at Federal Reserve by Subsidiary Bank</t>
        </is>
      </c>
      <c r="B6" s="4" t="inlineStr">
        <is>
          <t xml:space="preserve"> </t>
        </is>
      </c>
      <c r="C6" s="6" t="n">
        <v>717000000</v>
      </c>
      <c r="D6" s="7" t="n">
        <v>890000000</v>
      </c>
    </row>
    <row r="7">
      <c r="A7" s="4" t="inlineStr">
        <is>
          <t>Misuse of Revenues Pledged to Municipal Bonds [Member] | Judicial Ruling [Member]</t>
        </is>
      </c>
      <c r="B7" s="4" t="inlineStr">
        <is>
          <t xml:space="preserve"> </t>
        </is>
      </c>
      <c r="C7" s="4" t="inlineStr">
        <is>
          <t xml:space="preserve"> </t>
        </is>
      </c>
      <c r="D7" s="4" t="inlineStr">
        <is>
          <t xml:space="preserve"> </t>
        </is>
      </c>
    </row>
    <row r="8">
      <c r="A8" s="3" t="inlineStr">
        <is>
          <t>Litigation Settlement [Abstract]</t>
        </is>
      </c>
      <c r="B8" s="4" t="inlineStr">
        <is>
          <t xml:space="preserve"> </t>
        </is>
      </c>
      <c r="C8" s="4" t="inlineStr">
        <is>
          <t xml:space="preserve"> </t>
        </is>
      </c>
      <c r="D8" s="4" t="inlineStr">
        <is>
          <t xml:space="preserve"> </t>
        </is>
      </c>
    </row>
    <row r="9">
      <c r="A9" s="4" t="inlineStr">
        <is>
          <t>Disgorged fees</t>
        </is>
      </c>
      <c r="B9" s="4" t="inlineStr">
        <is>
          <t xml:space="preserve"> </t>
        </is>
      </c>
      <c r="C9" s="6" t="n">
        <v>1067721</v>
      </c>
      <c r="D9" s="4" t="inlineStr">
        <is>
          <t xml:space="preserve"> </t>
        </is>
      </c>
    </row>
    <row r="10">
      <c r="A10" s="4" t="inlineStr">
        <is>
          <t>Litigation Settlement, Expense</t>
        </is>
      </c>
      <c r="B10" s="4" t="inlineStr">
        <is>
          <t xml:space="preserve"> </t>
        </is>
      </c>
      <c r="C10" s="7" t="n">
        <v>600000</v>
      </c>
      <c r="D10" s="4" t="inlineStr">
        <is>
          <t xml:space="preserve"> </t>
        </is>
      </c>
    </row>
    <row r="11">
      <c r="A11" s="4" t="inlineStr">
        <is>
          <t>Misuse of Revenues Pledged to Municipal Bonds [Member] | Pending Litigation [Member]</t>
        </is>
      </c>
      <c r="B11" s="4" t="inlineStr">
        <is>
          <t xml:space="preserve"> </t>
        </is>
      </c>
      <c r="C11" s="4" t="inlineStr">
        <is>
          <t xml:space="preserve"> </t>
        </is>
      </c>
      <c r="D11" s="4" t="inlineStr">
        <is>
          <t xml:space="preserve"> </t>
        </is>
      </c>
    </row>
    <row r="12">
      <c r="A12" s="3" t="inlineStr">
        <is>
          <t>Litigation Settlement [Abstract]</t>
        </is>
      </c>
      <c r="B12" s="4" t="inlineStr">
        <is>
          <t xml:space="preserve"> </t>
        </is>
      </c>
      <c r="C12" s="4" t="inlineStr">
        <is>
          <t xml:space="preserve"> </t>
        </is>
      </c>
      <c r="D12" s="4" t="inlineStr">
        <is>
          <t xml:space="preserve"> </t>
        </is>
      </c>
    </row>
    <row r="13">
      <c r="A13" s="4" t="inlineStr">
        <is>
          <t>Loss Contingency, Number of Plaintiffs</t>
        </is>
      </c>
      <c r="B13" s="4" t="inlineStr">
        <is>
          <t xml:space="preserve"> </t>
        </is>
      </c>
      <c r="C13" s="6" t="n">
        <v>2</v>
      </c>
      <c r="D13" s="4" t="inlineStr">
        <is>
          <t xml:space="preserve"> </t>
        </is>
      </c>
    </row>
    <row r="14">
      <c r="A14" s="4" t="inlineStr">
        <is>
          <t>Bank Participation in Fraudulent Sale of Securities by Principals [Member] | Pending Litigation [Member]</t>
        </is>
      </c>
      <c r="B14" s="4" t="inlineStr">
        <is>
          <t xml:space="preserve"> </t>
        </is>
      </c>
      <c r="C14" s="4" t="inlineStr">
        <is>
          <t xml:space="preserve"> </t>
        </is>
      </c>
      <c r="D14" s="4" t="inlineStr">
        <is>
          <t xml:space="preserve"> </t>
        </is>
      </c>
    </row>
    <row r="15">
      <c r="A15" s="3" t="inlineStr">
        <is>
          <t>Litigation Settlement [Abstract]</t>
        </is>
      </c>
      <c r="B15" s="4" t="inlineStr">
        <is>
          <t xml:space="preserve"> </t>
        </is>
      </c>
      <c r="C15" s="4" t="inlineStr">
        <is>
          <t xml:space="preserve"> </t>
        </is>
      </c>
      <c r="D15" s="4" t="inlineStr">
        <is>
          <t xml:space="preserve"> </t>
        </is>
      </c>
    </row>
    <row r="16">
      <c r="A16" s="4" t="inlineStr">
        <is>
          <t>Loss Contingency, Number of Plaintiffs</t>
        </is>
      </c>
      <c r="B16" s="4" t="inlineStr">
        <is>
          <t xml:space="preserve"> </t>
        </is>
      </c>
      <c r="C16" s="6" t="n">
        <v>19</v>
      </c>
      <c r="D16" s="4" t="inlineStr">
        <is>
          <t xml:space="preserve"> </t>
        </is>
      </c>
    </row>
    <row r="17">
      <c r="A17" s="4" t="inlineStr">
        <is>
          <t>Principal amount of entered judgment against the principal individual and his wife</t>
        </is>
      </c>
      <c r="B17" s="4" t="inlineStr">
        <is>
          <t xml:space="preserve"> </t>
        </is>
      </c>
      <c r="C17" s="7" t="n">
        <v>36805051</v>
      </c>
      <c r="D17" s="4" t="inlineStr">
        <is>
          <t xml:space="preserve"> </t>
        </is>
      </c>
    </row>
    <row r="18">
      <c r="A18" s="4" t="inlineStr">
        <is>
          <t>Pre-judgment interest amount of entered judgment against the principal individual and his wife</t>
        </is>
      </c>
      <c r="B18" s="4" t="inlineStr">
        <is>
          <t xml:space="preserve"> </t>
        </is>
      </c>
      <c r="C18" s="6" t="n">
        <v>10937831</v>
      </c>
      <c r="D18" s="4" t="inlineStr">
        <is>
          <t xml:space="preserve"> </t>
        </is>
      </c>
    </row>
    <row r="19">
      <c r="A19" s="4" t="inlineStr">
        <is>
          <t>Outstanding principal accrued interest and other amounts upon sale of facilities securing payment of the bonds</t>
        </is>
      </c>
      <c r="B19" s="4" t="inlineStr">
        <is>
          <t xml:space="preserve"> </t>
        </is>
      </c>
      <c r="C19" s="6" t="n">
        <v>33000000</v>
      </c>
      <c r="D19" s="4" t="inlineStr">
        <is>
          <t xml:space="preserve"> </t>
        </is>
      </c>
    </row>
    <row r="20">
      <c r="A20" s="4" t="inlineStr">
        <is>
          <t>Bank Breached Various Fiduciary Duties Acting in its Capacity as Trustee of a Trust that was a Co-general Partner of the Partnership | Settled Litigation</t>
        </is>
      </c>
      <c r="B20" s="4" t="inlineStr">
        <is>
          <t xml:space="preserve"> </t>
        </is>
      </c>
      <c r="C20" s="4" t="inlineStr">
        <is>
          <t xml:space="preserve"> </t>
        </is>
      </c>
      <c r="D20" s="4" t="inlineStr">
        <is>
          <t xml:space="preserve"> </t>
        </is>
      </c>
    </row>
    <row r="21">
      <c r="A21" s="3" t="inlineStr">
        <is>
          <t>Litigation Settlement [Abstract]</t>
        </is>
      </c>
      <c r="B21" s="4" t="inlineStr">
        <is>
          <t xml:space="preserve"> </t>
        </is>
      </c>
      <c r="C21" s="4" t="inlineStr">
        <is>
          <t xml:space="preserve"> </t>
        </is>
      </c>
      <c r="D21" s="4" t="inlineStr">
        <is>
          <t xml:space="preserve"> </t>
        </is>
      </c>
    </row>
    <row r="22">
      <c r="A22" s="4" t="inlineStr">
        <is>
          <t>Loss Contingency, Damages Sought, Value</t>
        </is>
      </c>
      <c r="B22" s="4" t="inlineStr">
        <is>
          <t xml:space="preserve"> </t>
        </is>
      </c>
      <c r="C22" s="7" t="n">
        <v>60000000</v>
      </c>
      <c r="D22" s="4" t="inlineStr">
        <is>
          <t xml:space="preserve"> </t>
        </is>
      </c>
    </row>
    <row r="23">
      <c r="A23" s="4" t="inlineStr">
        <is>
          <t>Cost to BOKF, NA in excess of the cost of defense</t>
        </is>
      </c>
      <c r="B23" s="7" t="n">
        <v>0</v>
      </c>
      <c r="C23" s="4" t="inlineStr">
        <is>
          <t xml:space="preserve"> </t>
        </is>
      </c>
      <c r="D23" s="4" t="inlineStr">
        <is>
          <t xml:space="preserve"> </t>
        </is>
      </c>
    </row>
    <row r="24">
      <c r="A24" s="4" t="inlineStr">
        <is>
          <t>Visa Membership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Number of Visa Class B Shares Owned by Entity (in shares) | shares</t>
        </is>
      </c>
      <c r="B26" s="4" t="inlineStr">
        <is>
          <t xml:space="preserve"> </t>
        </is>
      </c>
      <c r="C26" s="6" t="n">
        <v>252233</v>
      </c>
      <c r="D26" s="4" t="inlineStr">
        <is>
          <t xml:space="preserve"> </t>
        </is>
      </c>
    </row>
    <row r="27">
      <c r="A27" s="4" t="inlineStr">
        <is>
          <t>Number of Visa Class A Shares Visa Class B Shares Are Convertible To (in shares) | shares</t>
        </is>
      </c>
      <c r="B27" s="4" t="inlineStr">
        <is>
          <t xml:space="preserve"> </t>
        </is>
      </c>
      <c r="C27" s="6" t="n">
        <v>400420</v>
      </c>
      <c r="D2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Banking Activities Mortgage Banking Activities</t>
        </is>
      </c>
      <c r="B1" s="2" t="inlineStr">
        <is>
          <t>12 Months Ended</t>
        </is>
      </c>
    </row>
    <row r="2">
      <c r="B2" s="2" t="inlineStr">
        <is>
          <t>Dec. 31, 2023</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23 December 31, 2022 Unpaid Principal Balance/ Fair Value Unpaid Principal Balance/ Fair Value Residential mortgage loans held for sale $ 56,922 $ 56,457 $ 74,941 $ 73,938 Residential mortgage loan commitments 34,783 1,379 45,492 1,054 Forward sales contracts 75,448 (901) 109,469 280 $ 56,935 $ 75,272 No residential mortgage loans held for sale were 90 days or more past due or considered impaired as of December 31, 2023 or December 31, 2022. No credit losses were recognized on residential mortgage loans held for sale for the years ended December 31, 2023, 2022 and 2021. Mortgage banking revenue was as follows (in thousands): Year Ended 2023 2022 2021 Production revenue: Net realized gain (loss) on sales of mortgage loans $ (5,021) $ 7,416 $ 76,282 Net change in unrealized gain on mortgage loans held for sale 538 (4,468) (5,818) Net change in the fair value of mortgage loan commitments 325 (5,113) (14,268) Net change in the fair value of forward sales contracts (1,181) 327 4,516 Total mortgage production revenue (5,339) (1,838) 60,712 Servicing revenue 61,037 51,203 45,184 Total mortgage banking revenue $ 55,698 $ 49,365 $ 105,896 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23 2022 2021 Number of residential mortgage loans serviced for others 115,967 110,541 102,008 Outstanding principal balance of residential mortgage loans serviced for others $ 20,382,192 $ 18,863,201 $ 16,442,446 Weighted average interest rate 3.64 % 3.59 % 3.58 % Remaining contractual term (in months) 280 283 281 Activity in capitalized mortgage servicing rights during the three years ended December 31, 2023 is as follows (in thousands): Balance, December 31, 2020 $ 101,172 Additions 31,132 Acquisitions 28,018 Change in fair value due to loan runoff (38,761) Change in fair value due to market changes 41,637 Balance, December 31, 2021 163,198 Additions 18,215 Acquisitions 47,675 Change in fair value due to loan runoff (31,741) Change in fair value due to market changes 80,261 Balance, December 31, 2022 277,608 Additions 12,142 Acquisitions 34,593 Change in fair value due to loan runoff (27,344) Change in fair value due to market changes (3,115) Balance, December 31, 2023 $ 293,884 Changes in the fair value of mortgage servicing rights due to market changes are included in Other operating revenue in the Consolidated Statements of Earnings. Changes in fair value due to loan runoff are included in Mortgage banking costs. Mortgage servicing rights are not traded in active markets. Fair value is determined by discounting the projected net cash flows. Significant assumptions used to determine fair value considered to be significant unobservable inputs were as follows: December 31, 2023 2022 Discount rate – risk-free rate plus a market premium 9.72% 9.51% Prepayment rate - based upon loan interest rate, original term and loan type 7.34% 7.54% Loan servicing costs – annually per loan based upon loan type: Performing loans $69 - $94 $69 - $94 Delinquent loans $150 - $500 $150 - $500 Loans in foreclosure $875 - $8,000 $875 - $8,000 Primary/secondary mortgage rate spread 105 bps 105 bps Escrow earnings rate – indexed to rates paid on deposit accounts with a comparable average life 3.90% 4.06% Delinquency rate 2.06% 2.33%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Variable Interest Entities (Details) - USD ($) $ in Million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mortization Method Qualified Affordable Housing Project Investments</t>
        </is>
      </c>
      <c r="B4" s="7" t="n">
        <v>413</v>
      </c>
      <c r="C4" s="7" t="n">
        <v>390</v>
      </c>
    </row>
    <row r="5">
      <c r="A5" s="4" t="inlineStr">
        <is>
          <t>Other Liabiliti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Qualified Affordable Housing Project Investments, Commitment</t>
        </is>
      </c>
      <c r="B7" s="7" t="n">
        <v>100</v>
      </c>
      <c r="C7" s="7" t="n">
        <v>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income attributable to BOK Financial Corp. shareholders</t>
        </is>
      </c>
      <c r="B4" s="7" t="n">
        <v>530746</v>
      </c>
      <c r="C4" s="7" t="n">
        <v>520273</v>
      </c>
      <c r="D4" s="7" t="n">
        <v>618121</v>
      </c>
    </row>
    <row r="5">
      <c r="A5" s="4" t="inlineStr">
        <is>
          <t>Less: Earnings allocated to participating securities</t>
        </is>
      </c>
      <c r="B5" s="6" t="n">
        <v>4253</v>
      </c>
      <c r="C5" s="6" t="n">
        <v>3803</v>
      </c>
      <c r="D5" s="6" t="n">
        <v>4299</v>
      </c>
    </row>
    <row r="6">
      <c r="A6" s="4" t="inlineStr">
        <is>
          <t>Numerator for basic earnings per share - income available to common shareholders</t>
        </is>
      </c>
      <c r="B6" s="6" t="n">
        <v>526493</v>
      </c>
      <c r="C6" s="6" t="n">
        <v>516470</v>
      </c>
      <c r="D6" s="6" t="n">
        <v>613822</v>
      </c>
    </row>
    <row r="7">
      <c r="A7" s="4" t="inlineStr">
        <is>
          <t>Effect of reallocating undistributed earnings of participating securities</t>
        </is>
      </c>
      <c r="B7" s="6" t="n">
        <v>0</v>
      </c>
      <c r="C7" s="6" t="n">
        <v>0</v>
      </c>
      <c r="D7" s="6" t="n">
        <v>0</v>
      </c>
    </row>
    <row r="8">
      <c r="A8" s="4" t="inlineStr">
        <is>
          <t>Numerator for diluted earnings per share - income available to common shareholders</t>
        </is>
      </c>
      <c r="B8" s="7" t="n">
        <v>526493</v>
      </c>
      <c r="C8" s="7" t="n">
        <v>516470</v>
      </c>
      <c r="D8" s="7" t="n">
        <v>613822</v>
      </c>
    </row>
    <row r="9">
      <c r="A9" s="3" t="inlineStr">
        <is>
          <t>Denominator: [Abstract]</t>
        </is>
      </c>
      <c r="B9" s="4" t="inlineStr">
        <is>
          <t xml:space="preserve"> </t>
        </is>
      </c>
      <c r="C9" s="4" t="inlineStr">
        <is>
          <t xml:space="preserve"> </t>
        </is>
      </c>
      <c r="D9" s="4" t="inlineStr">
        <is>
          <t xml:space="preserve"> </t>
        </is>
      </c>
    </row>
    <row r="10">
      <c r="A10" s="4" t="inlineStr">
        <is>
          <t>Weighted average shares outstanding</t>
        </is>
      </c>
      <c r="B10" s="6" t="n">
        <v>66184832</v>
      </c>
      <c r="C10" s="6" t="n">
        <v>67706014</v>
      </c>
      <c r="D10" s="6" t="n">
        <v>69071511</v>
      </c>
    </row>
    <row r="11">
      <c r="A11" s="4" t="inlineStr">
        <is>
          <t>Less: Participating securities included in weighted average shares outstanding (in shares)</t>
        </is>
      </c>
      <c r="B11" s="6" t="n">
        <v>533263</v>
      </c>
      <c r="C11" s="6" t="n">
        <v>493286</v>
      </c>
      <c r="D11" s="6" t="n">
        <v>479591</v>
      </c>
    </row>
    <row r="12">
      <c r="A12" s="4" t="inlineStr">
        <is>
          <t>Denominator for basic earnings per common share (in shares)</t>
        </is>
      </c>
      <c r="B12" s="6" t="n">
        <v>65651569</v>
      </c>
      <c r="C12" s="6" t="n">
        <v>67212728</v>
      </c>
      <c r="D12" s="6" t="n">
        <v>68591920</v>
      </c>
    </row>
    <row r="13">
      <c r="A13" s="4" t="inlineStr">
        <is>
          <t>Dilutive effect of employee stock compensation plans (in shares)</t>
        </is>
      </c>
      <c r="B13" s="6" t="n">
        <v>0</v>
      </c>
      <c r="C13" s="6" t="n">
        <v>7</v>
      </c>
      <c r="D13" s="6" t="n">
        <v>2402</v>
      </c>
    </row>
    <row r="14">
      <c r="A14" s="4" t="inlineStr">
        <is>
          <t>Denominator for diluted earnings per common share (in shares)</t>
        </is>
      </c>
      <c r="B14" s="6" t="n">
        <v>65651569</v>
      </c>
      <c r="C14" s="6" t="n">
        <v>67212735</v>
      </c>
      <c r="D14" s="6" t="n">
        <v>68594322</v>
      </c>
    </row>
    <row r="15">
      <c r="A15" s="4" t="inlineStr">
        <is>
          <t>Basic (in dollars per share)</t>
        </is>
      </c>
      <c r="B15" s="8" t="n">
        <v>8.02</v>
      </c>
      <c r="C15" s="8" t="n">
        <v>7.68</v>
      </c>
      <c r="D15" s="8" t="n">
        <v>8.949999999999999</v>
      </c>
    </row>
    <row r="16">
      <c r="A16" s="4" t="inlineStr">
        <is>
          <t>Diluted earnings per share (per share)</t>
        </is>
      </c>
      <c r="B16" s="8" t="n">
        <v>8.02</v>
      </c>
      <c r="C16" s="8" t="n">
        <v>7.68</v>
      </c>
      <c r="D16" s="8" t="n">
        <v>8.94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hareholders' Equity (Details) - USD ($) $ / shares in Units, $ in Millions</t>
        </is>
      </c>
      <c r="B1" s="2" t="inlineStr">
        <is>
          <t>12 Months Ended</t>
        </is>
      </c>
    </row>
    <row r="2">
      <c r="B2" s="2" t="inlineStr">
        <is>
          <t>Dec. 31, 2023</t>
        </is>
      </c>
      <c r="C2" s="2" t="inlineStr">
        <is>
          <t>Dec. 31, 2022</t>
        </is>
      </c>
      <c r="D2" s="2" t="inlineStr">
        <is>
          <t>Dec. 31, 2021</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in shares)</t>
        </is>
      </c>
      <c r="B4" s="6" t="n">
        <v>2500000000</v>
      </c>
      <c r="C4" s="6" t="n">
        <v>2500000000</v>
      </c>
      <c r="D4" s="4" t="inlineStr">
        <is>
          <t xml:space="preserve"> </t>
        </is>
      </c>
    </row>
    <row r="5">
      <c r="A5" s="4" t="inlineStr">
        <is>
          <t>Common stock, par value (in dollars per share)</t>
        </is>
      </c>
      <c r="B5" s="9" t="n">
        <v>6e-05</v>
      </c>
      <c r="C5" s="9" t="n">
        <v>6e-05</v>
      </c>
      <c r="D5" s="4" t="inlineStr">
        <is>
          <t xml:space="preserve"> </t>
        </is>
      </c>
    </row>
    <row r="6">
      <c r="A6" s="4" t="inlineStr">
        <is>
          <t>Perpetual preferred stock [Member]</t>
        </is>
      </c>
      <c r="B6" s="4" t="inlineStr">
        <is>
          <t xml:space="preserve"> </t>
        </is>
      </c>
      <c r="C6" s="4" t="inlineStr">
        <is>
          <t xml:space="preserve"> </t>
        </is>
      </c>
      <c r="D6" s="4" t="inlineStr">
        <is>
          <t xml:space="preserve"> </t>
        </is>
      </c>
    </row>
    <row r="7">
      <c r="A7" s="3" t="inlineStr">
        <is>
          <t>Preferred Stock [Abstract]</t>
        </is>
      </c>
      <c r="B7" s="4" t="inlineStr">
        <is>
          <t xml:space="preserve"> </t>
        </is>
      </c>
      <c r="C7" s="4" t="inlineStr">
        <is>
          <t xml:space="preserve"> </t>
        </is>
      </c>
      <c r="D7" s="4" t="inlineStr">
        <is>
          <t xml:space="preserve"> </t>
        </is>
      </c>
    </row>
    <row r="8">
      <c r="A8" s="4" t="inlineStr">
        <is>
          <t>Preferred stock, authorized (in shares)</t>
        </is>
      </c>
      <c r="B8" s="6" t="n">
        <v>1000000000</v>
      </c>
      <c r="C8" s="4" t="inlineStr">
        <is>
          <t xml:space="preserve"> </t>
        </is>
      </c>
      <c r="D8" s="4" t="inlineStr">
        <is>
          <t xml:space="preserve"> </t>
        </is>
      </c>
    </row>
    <row r="9">
      <c r="A9" s="4" t="inlineStr">
        <is>
          <t>Preferred stock at par value (in dollars per share)</t>
        </is>
      </c>
      <c r="B9" s="9" t="n">
        <v>5e-05</v>
      </c>
      <c r="C9" s="4" t="inlineStr">
        <is>
          <t xml:space="preserve"> </t>
        </is>
      </c>
      <c r="D9" s="4" t="inlineStr">
        <is>
          <t xml:space="preserve"> </t>
        </is>
      </c>
    </row>
    <row r="10">
      <c r="A10" s="4" t="inlineStr">
        <is>
          <t>Preferred stock conversion rate</t>
        </is>
      </c>
      <c r="B10" s="4" t="inlineStr">
        <is>
          <t>one share of Common Stock for each 36 shares of Series A Preferred Stock at the option of the holder</t>
        </is>
      </c>
      <c r="C10" s="4" t="inlineStr">
        <is>
          <t xml:space="preserve"> </t>
        </is>
      </c>
      <c r="D10" s="4" t="inlineStr">
        <is>
          <t xml:space="preserve"> </t>
        </is>
      </c>
    </row>
    <row r="11">
      <c r="A11" s="4" t="inlineStr">
        <is>
          <t>Preferred stock, Rate of annual cumulative dividends (in hundredths)</t>
        </is>
      </c>
      <c r="B11" s="11" t="n">
        <v>0.1</v>
      </c>
      <c r="C11" s="4" t="inlineStr">
        <is>
          <t xml:space="preserve"> </t>
        </is>
      </c>
      <c r="D11" s="4" t="inlineStr">
        <is>
          <t xml:space="preserve"> </t>
        </is>
      </c>
    </row>
    <row r="12">
      <c r="A12" s="4" t="inlineStr">
        <is>
          <t>Preferred stock, Liquidation preference per share</t>
        </is>
      </c>
      <c r="B12" s="8" t="n">
        <v>0.06</v>
      </c>
      <c r="C12" s="4" t="inlineStr">
        <is>
          <t xml:space="preserve"> </t>
        </is>
      </c>
      <c r="D12" s="4" t="inlineStr">
        <is>
          <t xml:space="preserve"> </t>
        </is>
      </c>
    </row>
    <row r="13">
      <c r="A13" s="4" t="inlineStr">
        <is>
          <t>Preferred stock, Aggregate liquidation preference</t>
        </is>
      </c>
      <c r="B13" s="7" t="n">
        <v>15</v>
      </c>
      <c r="C13" s="4" t="inlineStr">
        <is>
          <t xml:space="preserve"> </t>
        </is>
      </c>
      <c r="D13" s="4" t="inlineStr">
        <is>
          <t xml:space="preserve"> </t>
        </is>
      </c>
    </row>
    <row r="14">
      <c r="A14" s="4" t="inlineStr">
        <is>
          <t>Preferred Stock, Shares Outstanding</t>
        </is>
      </c>
      <c r="B14" s="6" t="n">
        <v>0</v>
      </c>
      <c r="C14" s="6" t="n">
        <v>0</v>
      </c>
      <c r="D14" s="6" t="n">
        <v>0</v>
      </c>
    </row>
    <row r="15">
      <c r="A15" s="4" t="inlineStr">
        <is>
          <t>Common Stock [Member]</t>
        </is>
      </c>
      <c r="B15" s="4" t="inlineStr">
        <is>
          <t xml:space="preserve"> </t>
        </is>
      </c>
      <c r="C15" s="4" t="inlineStr">
        <is>
          <t xml:space="preserve"> </t>
        </is>
      </c>
      <c r="D15" s="4" t="inlineStr">
        <is>
          <t xml:space="preserve"> </t>
        </is>
      </c>
    </row>
    <row r="16">
      <c r="A16" s="3" t="inlineStr">
        <is>
          <t>Common Stock [Abstract]</t>
        </is>
      </c>
      <c r="B16" s="4" t="inlineStr">
        <is>
          <t xml:space="preserve"> </t>
        </is>
      </c>
      <c r="C16" s="4" t="inlineStr">
        <is>
          <t xml:space="preserve"> </t>
        </is>
      </c>
      <c r="D16" s="4" t="inlineStr">
        <is>
          <t xml:space="preserve"> </t>
        </is>
      </c>
    </row>
    <row r="17">
      <c r="A17" s="4" t="inlineStr">
        <is>
          <t>Common stock, shares authorized (in shares)</t>
        </is>
      </c>
      <c r="B17" s="6" t="n">
        <v>2500000000</v>
      </c>
      <c r="C17" s="4" t="inlineStr">
        <is>
          <t xml:space="preserve"> </t>
        </is>
      </c>
      <c r="D17" s="4" t="inlineStr">
        <is>
          <t xml:space="preserve"> </t>
        </is>
      </c>
    </row>
    <row r="18">
      <c r="A18" s="4" t="inlineStr">
        <is>
          <t>Common stock, par value (in dollars per share)</t>
        </is>
      </c>
      <c r="B18" s="9" t="n">
        <v>6e-05</v>
      </c>
      <c r="C18" s="4" t="inlineStr">
        <is>
          <t xml:space="preserve"> </t>
        </is>
      </c>
      <c r="D18" s="4" t="inlineStr">
        <is>
          <t xml:space="preserve"> </t>
        </is>
      </c>
    </row>
    <row r="19">
      <c r="A19" s="4" t="inlineStr">
        <is>
          <t>Common stock, number of vote per share</t>
        </is>
      </c>
      <c r="B19" s="7" t="n">
        <v>1</v>
      </c>
      <c r="C19" s="4" t="inlineStr">
        <is>
          <t xml:space="preserve"> </t>
        </is>
      </c>
      <c r="D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Regulatory Capital (Details) - USD ($) $ in Thousands</t>
        </is>
      </c>
      <c r="B1" s="2" t="inlineStr">
        <is>
          <t>Dec. 31, 2023</t>
        </is>
      </c>
      <c r="C1" s="2" t="inlineStr">
        <is>
          <t>Dec. 31, 2022</t>
        </is>
      </c>
    </row>
    <row r="2">
      <c r="A2" s="3" t="inlineStr">
        <is>
          <t>Common Equity Tier 1 Capital [Abstract]</t>
        </is>
      </c>
      <c r="B2" s="4" t="inlineStr">
        <is>
          <t xml:space="preserve"> </t>
        </is>
      </c>
      <c r="C2" s="4" t="inlineStr">
        <is>
          <t xml:space="preserve"> </t>
        </is>
      </c>
    </row>
    <row r="3">
      <c r="A3" s="4" t="inlineStr">
        <is>
          <t>Minimum Capital Requirements, Common Equity Tier 1 to Risk Weighted Assets</t>
        </is>
      </c>
      <c r="B3" s="12" t="n">
        <v>0.045</v>
      </c>
      <c r="C3" s="12" t="n">
        <v>0.045</v>
      </c>
    </row>
    <row r="4">
      <c r="A4" s="4" t="inlineStr">
        <is>
          <t>Capital Conservation Buffer, Common Equity Tier 1 to Risk Weighted Assets</t>
        </is>
      </c>
      <c r="B4" s="12" t="n">
        <v>0.025</v>
      </c>
      <c r="C4" s="12" t="n">
        <v>0.025</v>
      </c>
    </row>
    <row r="5">
      <c r="A5" s="4" t="inlineStr">
        <is>
          <t>Minimum Capital Requirement Including Capital Conservation Buffer, Common Equity Tier 1 to Risk Weighted Assets</t>
        </is>
      </c>
      <c r="B5" s="11" t="n">
        <v>0.07000000000000001</v>
      </c>
      <c r="C5" s="11" t="n">
        <v>0.07000000000000001</v>
      </c>
    </row>
    <row r="6">
      <c r="A6" s="4" t="inlineStr">
        <is>
          <t>Common Equity Tier 1 Capital</t>
        </is>
      </c>
      <c r="B6" s="7" t="n">
        <v>4683510</v>
      </c>
      <c r="C6" s="7" t="n">
        <v>4460054</v>
      </c>
    </row>
    <row r="7">
      <c r="A7" s="4" t="inlineStr">
        <is>
          <t>Common Equity Tier 1 Capital to Risk Weighted Assets</t>
        </is>
      </c>
      <c r="B7" s="14" t="n">
        <v>0.1206</v>
      </c>
      <c r="C7" s="14" t="n">
        <v>0.1169</v>
      </c>
    </row>
    <row r="8">
      <c r="A8" s="3" t="inlineStr">
        <is>
          <t>Tier I Capital (to Risk Weighted Assets) [Abstract]</t>
        </is>
      </c>
      <c r="B8" s="4" t="inlineStr">
        <is>
          <t xml:space="preserve"> </t>
        </is>
      </c>
      <c r="C8" s="4" t="inlineStr">
        <is>
          <t xml:space="preserve"> </t>
        </is>
      </c>
    </row>
    <row r="9">
      <c r="A9" s="4" t="inlineStr">
        <is>
          <t>Minimum Capital Requirement, Tier 1 Capital to Risk Weighted Assets</t>
        </is>
      </c>
      <c r="B9" s="14" t="n">
        <v>0.06</v>
      </c>
      <c r="C9" s="14" t="n">
        <v>0.06</v>
      </c>
    </row>
    <row r="10">
      <c r="A10" s="4" t="inlineStr">
        <is>
          <t>Capital Conservation Buffer, Tier 1 Capital to Risk Weighted Assets</t>
        </is>
      </c>
      <c r="B10" s="12" t="n">
        <v>0.025</v>
      </c>
      <c r="C10" s="12" t="n">
        <v>0.025</v>
      </c>
    </row>
    <row r="11">
      <c r="A11" s="4" t="inlineStr">
        <is>
          <t>Minimum Capital Requirement Including Capital Conservation Buffer, Tier One to Risk Weighted Assets</t>
        </is>
      </c>
      <c r="B11" s="12" t="n">
        <v>0.08500000000000001</v>
      </c>
      <c r="C11" s="12" t="n">
        <v>0.08500000000000001</v>
      </c>
    </row>
    <row r="12">
      <c r="A12" s="4" t="inlineStr">
        <is>
          <t>Tier 1 Capital</t>
        </is>
      </c>
      <c r="B12" s="7" t="n">
        <v>4686487</v>
      </c>
      <c r="C12" s="7" t="n">
        <v>4464763</v>
      </c>
    </row>
    <row r="13">
      <c r="A13" s="4" t="inlineStr">
        <is>
          <t>Tier 1 Capital to Risk Weighted Assets</t>
        </is>
      </c>
      <c r="B13" s="14" t="n">
        <v>0.1207</v>
      </c>
      <c r="C13" s="14" t="n">
        <v>0.1171</v>
      </c>
    </row>
    <row r="14">
      <c r="A14" s="3" t="inlineStr">
        <is>
          <t>Total Capital (to Risk Weighted Assets) [Abstract]</t>
        </is>
      </c>
      <c r="B14" s="4" t="inlineStr">
        <is>
          <t xml:space="preserve"> </t>
        </is>
      </c>
      <c r="C14" s="4" t="inlineStr">
        <is>
          <t xml:space="preserve"> </t>
        </is>
      </c>
    </row>
    <row r="15">
      <c r="A15" s="4" t="inlineStr">
        <is>
          <t>Minimum Capital Requirement, Total Capital to Risk Weighted Assets</t>
        </is>
      </c>
      <c r="B15" s="14" t="n">
        <v>0.08</v>
      </c>
      <c r="C15" s="14" t="n">
        <v>0.08</v>
      </c>
    </row>
    <row r="16">
      <c r="A16" s="4" t="inlineStr">
        <is>
          <t>Capital Conservation Buffer, Total Capital to Risk Weighted Assets</t>
        </is>
      </c>
      <c r="B16" s="12" t="n">
        <v>0.025</v>
      </c>
      <c r="C16" s="12" t="n">
        <v>0.025</v>
      </c>
    </row>
    <row r="17">
      <c r="A17" s="4" t="inlineStr">
        <is>
          <t>Minimum Capital Requirement Including Capital Conservation Buffer, Total Capital to Risk Weighted Assets</t>
        </is>
      </c>
      <c r="B17" s="12" t="n">
        <v>0.105</v>
      </c>
      <c r="C17" s="12" t="n">
        <v>0.105</v>
      </c>
    </row>
    <row r="18">
      <c r="A18" s="4" t="inlineStr">
        <is>
          <t>Total Capital</t>
        </is>
      </c>
      <c r="B18" s="7" t="n">
        <v>5110471</v>
      </c>
      <c r="C18" s="7" t="n">
        <v>4830827</v>
      </c>
    </row>
    <row r="19">
      <c r="A19" s="4" t="inlineStr">
        <is>
          <t>Total Capital to Risk Weighted Assets</t>
        </is>
      </c>
      <c r="B19" s="14" t="n">
        <v>0.1316</v>
      </c>
      <c r="C19" s="14" t="n">
        <v>0.1267</v>
      </c>
    </row>
    <row r="20">
      <c r="A20" s="3" t="inlineStr">
        <is>
          <t>Tier 1 Capital (to Average Assets) [Abstract]</t>
        </is>
      </c>
      <c r="B20" s="4" t="inlineStr">
        <is>
          <t xml:space="preserve"> </t>
        </is>
      </c>
      <c r="C20" s="4" t="inlineStr">
        <is>
          <t xml:space="preserve"> </t>
        </is>
      </c>
    </row>
    <row r="21">
      <c r="A21" s="4" t="inlineStr">
        <is>
          <t>Minimum Capital Requirement, Tier 1 Capital to Average Assets</t>
        </is>
      </c>
      <c r="B21" s="14" t="n">
        <v>0.04</v>
      </c>
      <c r="C21" s="14" t="n">
        <v>0.04</v>
      </c>
    </row>
    <row r="22">
      <c r="A22" s="4" t="inlineStr">
        <is>
          <t>Minimum Capital Requirements Including Capital Conservation Buffer, Tier 1 Capital to Average Assets</t>
        </is>
      </c>
      <c r="B22" s="11" t="n">
        <v>0.04</v>
      </c>
      <c r="C22" s="11" t="n">
        <v>0.04</v>
      </c>
    </row>
    <row r="23">
      <c r="A23" s="4" t="inlineStr">
        <is>
          <t>Tier 1 Leverage Capital</t>
        </is>
      </c>
      <c r="B23" s="7" t="n">
        <v>4686487</v>
      </c>
      <c r="C23" s="7" t="n">
        <v>4464763</v>
      </c>
    </row>
    <row r="24">
      <c r="A24" s="4" t="inlineStr">
        <is>
          <t>Tier 1 Capital to Average Assets</t>
        </is>
      </c>
      <c r="B24" s="14" t="n">
        <v>0.0945</v>
      </c>
      <c r="C24" s="14" t="n">
        <v>0.09909999999999999</v>
      </c>
    </row>
    <row r="25">
      <c r="A25" s="4" t="inlineStr">
        <is>
          <t>Subsidiaries [Member] | BOKF, NA [Member]</t>
        </is>
      </c>
      <c r="B25" s="4" t="inlineStr">
        <is>
          <t xml:space="preserve"> </t>
        </is>
      </c>
      <c r="C25" s="4" t="inlineStr">
        <is>
          <t xml:space="preserve"> </t>
        </is>
      </c>
    </row>
    <row r="26">
      <c r="A26" s="3" t="inlineStr">
        <is>
          <t>Common Equity Tier 1 Capital [Abstract]</t>
        </is>
      </c>
      <c r="B26" s="4" t="inlineStr">
        <is>
          <t xml:space="preserve"> </t>
        </is>
      </c>
      <c r="C26" s="4" t="inlineStr">
        <is>
          <t xml:space="preserve"> </t>
        </is>
      </c>
    </row>
    <row r="27">
      <c r="A27" s="4" t="inlineStr">
        <is>
          <t>Common Equity Tier 1 Capital Ratio Required to be Well Capitalized</t>
        </is>
      </c>
      <c r="B27" s="12" t="n">
        <v>0.065</v>
      </c>
      <c r="C27" s="12" t="n">
        <v>0.065</v>
      </c>
    </row>
    <row r="28">
      <c r="A28" s="4" t="inlineStr">
        <is>
          <t>Minimum Capital Requirements, Common Equity Tier 1 to Risk Weighted Assets</t>
        </is>
      </c>
      <c r="B28" s="12" t="n">
        <v>0.045</v>
      </c>
      <c r="C28" s="12" t="n">
        <v>0.045</v>
      </c>
    </row>
    <row r="29">
      <c r="A29" s="4" t="inlineStr">
        <is>
          <t>Minimum Capital Requirement Including Capital Conservation Buffer, Common Equity Tier 1 to Risk Weighted Assets</t>
        </is>
      </c>
      <c r="B29" s="12" t="n">
        <v>0.045</v>
      </c>
      <c r="C29" s="12" t="n">
        <v>0.045</v>
      </c>
    </row>
    <row r="30">
      <c r="A30" s="4" t="inlineStr">
        <is>
          <t>Common Equity Tier 1 Capital</t>
        </is>
      </c>
      <c r="B30" s="7" t="n">
        <v>4370891</v>
      </c>
      <c r="C30" s="7" t="n">
        <v>4176978</v>
      </c>
    </row>
    <row r="31">
      <c r="A31" s="4" t="inlineStr">
        <is>
          <t>Common Equity Tier 1 Capital to Risk Weighted Assets</t>
        </is>
      </c>
      <c r="B31" s="14" t="n">
        <v>0.1137</v>
      </c>
      <c r="C31" s="14" t="n">
        <v>0.1105</v>
      </c>
    </row>
    <row r="32">
      <c r="A32" s="3" t="inlineStr">
        <is>
          <t>Tier I Capital (to Risk Weighted Assets) [Abstract]</t>
        </is>
      </c>
      <c r="B32" s="4" t="inlineStr">
        <is>
          <t xml:space="preserve"> </t>
        </is>
      </c>
      <c r="C32" s="4" t="inlineStr">
        <is>
          <t xml:space="preserve"> </t>
        </is>
      </c>
    </row>
    <row r="33">
      <c r="A33" s="4" t="inlineStr">
        <is>
          <t>Tier I Capital Ratio Required to be Well Capitalized</t>
        </is>
      </c>
      <c r="B33" s="14" t="n">
        <v>0.08</v>
      </c>
      <c r="C33" s="14" t="n">
        <v>0.08</v>
      </c>
    </row>
    <row r="34">
      <c r="A34" s="4" t="inlineStr">
        <is>
          <t>Minimum Capital Requirement, Tier 1 Capital to Risk Weighted Assets</t>
        </is>
      </c>
      <c r="B34" s="14" t="n">
        <v>0.06</v>
      </c>
      <c r="C34" s="14" t="n">
        <v>0.06</v>
      </c>
    </row>
    <row r="35">
      <c r="A35" s="4" t="inlineStr">
        <is>
          <t>Minimum Capital Requirement Including Capital Conservation Buffer, Tier One to Risk Weighted Assets</t>
        </is>
      </c>
      <c r="B35" s="11" t="n">
        <v>0.06</v>
      </c>
      <c r="C35" s="11" t="n">
        <v>0.06</v>
      </c>
    </row>
    <row r="36">
      <c r="A36" s="4" t="inlineStr">
        <is>
          <t>Tier 1 Capital</t>
        </is>
      </c>
      <c r="B36" s="7" t="n">
        <v>4370891</v>
      </c>
      <c r="C36" s="7" t="n">
        <v>4178531</v>
      </c>
    </row>
    <row r="37">
      <c r="A37" s="4" t="inlineStr">
        <is>
          <t>Tier 1 Capital to Risk Weighted Assets</t>
        </is>
      </c>
      <c r="B37" s="14" t="n">
        <v>0.1137</v>
      </c>
      <c r="C37" s="14" t="n">
        <v>0.1106</v>
      </c>
    </row>
    <row r="38">
      <c r="A38" s="3" t="inlineStr">
        <is>
          <t>Total Capital (to Risk Weighted Assets) [Abstract]</t>
        </is>
      </c>
      <c r="B38" s="4" t="inlineStr">
        <is>
          <t xml:space="preserve"> </t>
        </is>
      </c>
      <c r="C38" s="4" t="inlineStr">
        <is>
          <t xml:space="preserve"> </t>
        </is>
      </c>
    </row>
    <row r="39">
      <c r="A39" s="4" t="inlineStr">
        <is>
          <t>Total Capital Ratio Required to be Well Capitalized</t>
        </is>
      </c>
      <c r="B39" s="14" t="n">
        <v>0.1</v>
      </c>
      <c r="C39" s="14" t="n">
        <v>0.1</v>
      </c>
    </row>
    <row r="40">
      <c r="A40" s="4" t="inlineStr">
        <is>
          <t>Minimum Capital Requirement, Total Capital to Risk Weighted Assets</t>
        </is>
      </c>
      <c r="B40" s="14" t="n">
        <v>0.08</v>
      </c>
      <c r="C40" s="14" t="n">
        <v>0.08</v>
      </c>
    </row>
    <row r="41">
      <c r="A41" s="4" t="inlineStr">
        <is>
          <t>Minimum Capital Requirement Including Capital Conservation Buffer, Total Capital to Risk Weighted Assets</t>
        </is>
      </c>
      <c r="B41" s="11" t="n">
        <v>0.08</v>
      </c>
      <c r="C41" s="11" t="n">
        <v>0.08</v>
      </c>
    </row>
    <row r="42">
      <c r="A42" s="4" t="inlineStr">
        <is>
          <t>Total Capital</t>
        </is>
      </c>
      <c r="B42" s="7" t="n">
        <v>4728876</v>
      </c>
      <c r="C42" s="7" t="n">
        <v>4478559</v>
      </c>
    </row>
    <row r="43">
      <c r="A43" s="4" t="inlineStr">
        <is>
          <t>Total Capital to Risk Weighted Assets</t>
        </is>
      </c>
      <c r="B43" s="14" t="n">
        <v>0.123</v>
      </c>
      <c r="C43" s="14" t="n">
        <v>0.1185</v>
      </c>
    </row>
    <row r="44">
      <c r="A44" s="3" t="inlineStr">
        <is>
          <t>Tier 1 Capital (to Average Assets) [Abstract]</t>
        </is>
      </c>
      <c r="B44" s="4" t="inlineStr">
        <is>
          <t xml:space="preserve"> </t>
        </is>
      </c>
      <c r="C44" s="4" t="inlineStr">
        <is>
          <t xml:space="preserve"> </t>
        </is>
      </c>
    </row>
    <row r="45">
      <c r="A45" s="4" t="inlineStr">
        <is>
          <t>Leverage Ratio Required to be Well Capitalized</t>
        </is>
      </c>
      <c r="B45" s="14" t="n">
        <v>0.05</v>
      </c>
      <c r="C45" s="14" t="n">
        <v>0.05</v>
      </c>
    </row>
    <row r="46">
      <c r="A46" s="4" t="inlineStr">
        <is>
          <t>Minimum Capital Requirement, Tier 1 Capital to Average Assets</t>
        </is>
      </c>
      <c r="B46" s="14" t="n">
        <v>0.04</v>
      </c>
      <c r="C46" s="14" t="n">
        <v>0.04</v>
      </c>
    </row>
    <row r="47">
      <c r="A47" s="4" t="inlineStr">
        <is>
          <t>Minimum Capital Requirements Including Capital Conservation Buffer, Tier 1 Capital to Average Assets</t>
        </is>
      </c>
      <c r="B47" s="11" t="n">
        <v>0.04</v>
      </c>
      <c r="C47" s="11" t="n">
        <v>0.04</v>
      </c>
    </row>
    <row r="48">
      <c r="A48" s="4" t="inlineStr">
        <is>
          <t>Tier 1 Leverage Capital</t>
        </is>
      </c>
      <c r="B48" s="7" t="n">
        <v>4370891</v>
      </c>
      <c r="C48" s="7" t="n">
        <v>4178531</v>
      </c>
    </row>
    <row r="49">
      <c r="A49" s="4" t="inlineStr">
        <is>
          <t>Tier 1 Capital to Average Assets</t>
        </is>
      </c>
      <c r="B49" s="14" t="n">
        <v>0.0886</v>
      </c>
      <c r="C49" s="14" t="n">
        <v>0.09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36955</v>
      </c>
      <c r="C4" s="7" t="n">
        <v>72371</v>
      </c>
      <c r="D4" s="7" t="n">
        <v>335868</v>
      </c>
    </row>
    <row r="5">
      <c r="A5" s="4" t="inlineStr">
        <is>
          <t>Net change in unrealized gain (loss)</t>
        </is>
      </c>
      <c r="B5" s="6" t="n">
        <v>218293</v>
      </c>
      <c r="C5" s="6" t="n">
        <v>-1227414</v>
      </c>
      <c r="D5" s="6" t="n">
        <v>-341369</v>
      </c>
    </row>
    <row r="6">
      <c r="A6" s="4" t="inlineStr">
        <is>
          <t>Transfer of net unrealized loss from AFS to investment securities</t>
        </is>
      </c>
      <c r="B6" s="4" t="inlineStr">
        <is>
          <t xml:space="preserve"> </t>
        </is>
      </c>
      <c r="C6" s="6" t="n">
        <v>0</v>
      </c>
      <c r="D6" s="4" t="inlineStr">
        <is>
          <t xml:space="preserve"> </t>
        </is>
      </c>
    </row>
    <row r="7">
      <c r="A7" s="3" t="inlineStr">
        <is>
          <t>Reclassification adjustments included in earnings: [Abstract]</t>
        </is>
      </c>
      <c r="B7" s="4" t="inlineStr">
        <is>
          <t xml:space="preserve"> </t>
        </is>
      </c>
      <c r="C7" s="4" t="inlineStr">
        <is>
          <t xml:space="preserve"> </t>
        </is>
      </c>
      <c r="D7" s="4" t="inlineStr">
        <is>
          <t xml:space="preserve"> </t>
        </is>
      </c>
    </row>
    <row r="8">
      <c r="A8" s="4" t="inlineStr">
        <is>
          <t>Interest revenue, Investment securities</t>
        </is>
      </c>
      <c r="B8" s="6" t="n">
        <v>60394</v>
      </c>
      <c r="C8" s="6" t="n">
        <v>42514</v>
      </c>
      <c r="D8" s="6" t="n">
        <v>0</v>
      </c>
    </row>
    <row r="9">
      <c r="A9" s="4" t="inlineStr">
        <is>
          <t>Operating expense, Personnel</t>
        </is>
      </c>
      <c r="B9" s="4" t="inlineStr">
        <is>
          <t xml:space="preserve"> </t>
        </is>
      </c>
      <c r="C9" s="6" t="n">
        <v>-3483</v>
      </c>
      <c r="D9" s="4" t="inlineStr">
        <is>
          <t xml:space="preserve"> </t>
        </is>
      </c>
    </row>
    <row r="10">
      <c r="A10" s="4" t="inlineStr">
        <is>
          <t>Loss (gain) on available for sale securities, net</t>
        </is>
      </c>
      <c r="B10" s="6" t="n">
        <v>30636</v>
      </c>
      <c r="C10" s="6" t="n">
        <v>971</v>
      </c>
      <c r="D10" s="6" t="n">
        <v>-3704</v>
      </c>
    </row>
    <row r="11">
      <c r="A11" s="4" t="inlineStr">
        <is>
          <t>Other comprehensive income (loss), before income taxes</t>
        </is>
      </c>
      <c r="B11" s="6" t="n">
        <v>309323</v>
      </c>
      <c r="C11" s="6" t="n">
        <v>-1187412</v>
      </c>
      <c r="D11" s="6" t="n">
        <v>-345073</v>
      </c>
    </row>
    <row r="12">
      <c r="A12" s="4" t="inlineStr">
        <is>
          <t>Federal and state income taxes</t>
        </is>
      </c>
      <c r="B12" s="6" t="n">
        <v>71468</v>
      </c>
      <c r="C12" s="6" t="n">
        <v>-278086</v>
      </c>
      <c r="D12" s="6" t="n">
        <v>-81576</v>
      </c>
    </row>
    <row r="13">
      <c r="A13" s="4" t="inlineStr">
        <is>
          <t>Other comprehensive income (loss), net of income taxes</t>
        </is>
      </c>
      <c r="B13" s="6" t="n">
        <v>237855</v>
      </c>
      <c r="C13" s="6" t="n">
        <v>-909326</v>
      </c>
      <c r="D13" s="6" t="n">
        <v>-263497</v>
      </c>
    </row>
    <row r="14">
      <c r="A14" s="4" t="inlineStr">
        <is>
          <t>Ending balance</t>
        </is>
      </c>
      <c r="B14" s="6" t="n">
        <v>-599100</v>
      </c>
      <c r="C14" s="6" t="n">
        <v>-836955</v>
      </c>
      <c r="D14" s="6" t="n">
        <v>72371</v>
      </c>
    </row>
    <row r="15">
      <c r="A15" s="4" t="inlineStr">
        <is>
          <t>Unrealized Gain (Loss) on Available for Sale Securities [Member]</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664618</v>
      </c>
      <c r="C17" s="6" t="n">
        <v>69775</v>
      </c>
      <c r="D17" s="6" t="n">
        <v>335032</v>
      </c>
    </row>
    <row r="18">
      <c r="A18" s="4" t="inlineStr">
        <is>
          <t>Net change in unrealized gain (loss)</t>
        </is>
      </c>
      <c r="B18" s="6" t="n">
        <v>218293</v>
      </c>
      <c r="C18" s="6" t="n">
        <v>-1227414</v>
      </c>
      <c r="D18" s="6" t="n">
        <v>-343730</v>
      </c>
    </row>
    <row r="19">
      <c r="A19" s="4" t="inlineStr">
        <is>
          <t>Transfer of net unrealized loss from AFS to investment securities</t>
        </is>
      </c>
      <c r="B19" s="4" t="inlineStr">
        <is>
          <t xml:space="preserve"> </t>
        </is>
      </c>
      <c r="C19" s="6" t="n">
        <v>267509</v>
      </c>
      <c r="D19" s="4" t="inlineStr">
        <is>
          <t xml:space="preserve"> </t>
        </is>
      </c>
    </row>
    <row r="20">
      <c r="A20" s="3" t="inlineStr">
        <is>
          <t>Reclassification adjustments included in earnings: [Abstract]</t>
        </is>
      </c>
      <c r="B20" s="4" t="inlineStr">
        <is>
          <t xml:space="preserve"> </t>
        </is>
      </c>
      <c r="C20" s="4" t="inlineStr">
        <is>
          <t xml:space="preserve"> </t>
        </is>
      </c>
      <c r="D20" s="4" t="inlineStr">
        <is>
          <t xml:space="preserve"> </t>
        </is>
      </c>
    </row>
    <row r="21">
      <c r="A21" s="4" t="inlineStr">
        <is>
          <t>Interest revenue, Investment securities</t>
        </is>
      </c>
      <c r="B21" s="6" t="n">
        <v>0</v>
      </c>
      <c r="C21" s="6" t="n">
        <v>0</v>
      </c>
      <c r="D21" s="4" t="inlineStr">
        <is>
          <t xml:space="preserve"> </t>
        </is>
      </c>
    </row>
    <row r="22">
      <c r="A22" s="4" t="inlineStr">
        <is>
          <t>Operating expense, Personnel</t>
        </is>
      </c>
      <c r="B22" s="4" t="inlineStr">
        <is>
          <t xml:space="preserve"> </t>
        </is>
      </c>
      <c r="C22" s="6" t="n">
        <v>0</v>
      </c>
      <c r="D22" s="4" t="inlineStr">
        <is>
          <t xml:space="preserve"> </t>
        </is>
      </c>
    </row>
    <row r="23">
      <c r="A23" s="4" t="inlineStr">
        <is>
          <t>Loss (gain) on available for sale securities, net</t>
        </is>
      </c>
      <c r="B23" s="6" t="n">
        <v>30636</v>
      </c>
      <c r="C23" s="6" t="n">
        <v>971</v>
      </c>
      <c r="D23" s="6" t="n">
        <v>-3704</v>
      </c>
    </row>
    <row r="24">
      <c r="A24" s="4" t="inlineStr">
        <is>
          <t>Other comprehensive income (loss), before income taxes</t>
        </is>
      </c>
      <c r="B24" s="6" t="n">
        <v>248929</v>
      </c>
      <c r="C24" s="6" t="n">
        <v>-958934</v>
      </c>
      <c r="D24" s="6" t="n">
        <v>-347434</v>
      </c>
    </row>
    <row r="25">
      <c r="A25" s="4" t="inlineStr">
        <is>
          <t>Federal and state income taxes</t>
        </is>
      </c>
      <c r="B25" s="6" t="n">
        <v>57523</v>
      </c>
      <c r="C25" s="6" t="n">
        <v>-224541</v>
      </c>
      <c r="D25" s="6" t="n">
        <v>-82177</v>
      </c>
    </row>
    <row r="26">
      <c r="A26" s="4" t="inlineStr">
        <is>
          <t>Other comprehensive income (loss), net of income taxes</t>
        </is>
      </c>
      <c r="B26" s="6" t="n">
        <v>191406</v>
      </c>
      <c r="C26" s="6" t="n">
        <v>-734393</v>
      </c>
      <c r="D26" s="6" t="n">
        <v>-265257</v>
      </c>
    </row>
    <row r="27">
      <c r="A27" s="4" t="inlineStr">
        <is>
          <t>Ending balance</t>
        </is>
      </c>
      <c r="B27" s="6" t="n">
        <v>-473212</v>
      </c>
      <c r="C27" s="6" t="n">
        <v>-664618</v>
      </c>
      <c r="D27" s="6" t="n">
        <v>69775</v>
      </c>
    </row>
    <row r="28">
      <c r="A28" s="4" t="inlineStr">
        <is>
          <t>Accumulated Unrealized Gain/Loss on Investment Securities Transferred from AF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72337</v>
      </c>
      <c r="C30" s="6" t="n">
        <v>0</v>
      </c>
      <c r="D30" s="6" t="n">
        <v>0</v>
      </c>
    </row>
    <row r="31">
      <c r="A31" s="4" t="inlineStr">
        <is>
          <t>Net change in unrealized gain (loss)</t>
        </is>
      </c>
      <c r="B31" s="6" t="n">
        <v>0</v>
      </c>
      <c r="C31" s="6" t="n">
        <v>0</v>
      </c>
      <c r="D31" s="6" t="n">
        <v>0</v>
      </c>
    </row>
    <row r="32">
      <c r="A32" s="4" t="inlineStr">
        <is>
          <t>Transfer of net unrealized loss from AFS to investment securities</t>
        </is>
      </c>
      <c r="B32" s="4" t="inlineStr">
        <is>
          <t xml:space="preserve"> </t>
        </is>
      </c>
      <c r="C32" s="6" t="n">
        <v>-267509</v>
      </c>
      <c r="D32" s="4" t="inlineStr">
        <is>
          <t xml:space="preserve"> </t>
        </is>
      </c>
    </row>
    <row r="33">
      <c r="A33" s="3" t="inlineStr">
        <is>
          <t>Reclassification adjustments included in earnings: [Abstract]</t>
        </is>
      </c>
      <c r="B33" s="4" t="inlineStr">
        <is>
          <t xml:space="preserve"> </t>
        </is>
      </c>
      <c r="C33" s="4" t="inlineStr">
        <is>
          <t xml:space="preserve"> </t>
        </is>
      </c>
      <c r="D33" s="4" t="inlineStr">
        <is>
          <t xml:space="preserve"> </t>
        </is>
      </c>
    </row>
    <row r="34">
      <c r="A34" s="4" t="inlineStr">
        <is>
          <t>Interest revenue, Investment securities</t>
        </is>
      </c>
      <c r="B34" s="6" t="n">
        <v>60394</v>
      </c>
      <c r="C34" s="6" t="n">
        <v>42514</v>
      </c>
      <c r="D34" s="4" t="inlineStr">
        <is>
          <t xml:space="preserve"> </t>
        </is>
      </c>
    </row>
    <row r="35">
      <c r="A35" s="4" t="inlineStr">
        <is>
          <t>Operating expense, Personnel</t>
        </is>
      </c>
      <c r="B35" s="4" t="inlineStr">
        <is>
          <t xml:space="preserve"> </t>
        </is>
      </c>
      <c r="C35" s="6" t="n">
        <v>0</v>
      </c>
      <c r="D35" s="4" t="inlineStr">
        <is>
          <t xml:space="preserve"> </t>
        </is>
      </c>
    </row>
    <row r="36">
      <c r="A36" s="4" t="inlineStr">
        <is>
          <t>Loss (gain) on available for sale securities, net</t>
        </is>
      </c>
      <c r="B36" s="6" t="n">
        <v>0</v>
      </c>
      <c r="C36" s="6" t="n">
        <v>0</v>
      </c>
      <c r="D36" s="6" t="n">
        <v>0</v>
      </c>
    </row>
    <row r="37">
      <c r="A37" s="4" t="inlineStr">
        <is>
          <t>Other comprehensive income (loss), before income taxes</t>
        </is>
      </c>
      <c r="B37" s="6" t="n">
        <v>60394</v>
      </c>
      <c r="C37" s="6" t="n">
        <v>-224995</v>
      </c>
      <c r="D37" s="6" t="n">
        <v>0</v>
      </c>
    </row>
    <row r="38">
      <c r="A38" s="4" t="inlineStr">
        <is>
          <t>Federal and state income taxes</t>
        </is>
      </c>
      <c r="B38" s="6" t="n">
        <v>13945</v>
      </c>
      <c r="C38" s="6" t="n">
        <v>-52658</v>
      </c>
      <c r="D38" s="6" t="n">
        <v>0</v>
      </c>
    </row>
    <row r="39">
      <c r="A39" s="4" t="inlineStr">
        <is>
          <t>Other comprehensive income (loss), net of income taxes</t>
        </is>
      </c>
      <c r="B39" s="6" t="n">
        <v>46449</v>
      </c>
      <c r="C39" s="6" t="n">
        <v>-172337</v>
      </c>
      <c r="D39" s="6" t="n">
        <v>0</v>
      </c>
    </row>
    <row r="40">
      <c r="A40" s="4" t="inlineStr">
        <is>
          <t>Ending balance</t>
        </is>
      </c>
      <c r="B40" s="6" t="n">
        <v>-125888</v>
      </c>
      <c r="C40" s="6" t="n">
        <v>-172337</v>
      </c>
      <c r="D40" s="6" t="n">
        <v>0</v>
      </c>
    </row>
    <row r="41">
      <c r="A41" s="4" t="inlineStr">
        <is>
          <t>Unrealized Gain (Loss) on Employee Benefit Plans [Member]</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6" t="n">
        <v>0</v>
      </c>
      <c r="C43" s="6" t="n">
        <v>2596</v>
      </c>
      <c r="D43" s="6" t="n">
        <v>836</v>
      </c>
    </row>
    <row r="44">
      <c r="A44" s="4" t="inlineStr">
        <is>
          <t>Net change in unrealized gain (loss)</t>
        </is>
      </c>
      <c r="B44" s="6" t="n">
        <v>0</v>
      </c>
      <c r="C44" s="6" t="n">
        <v>0</v>
      </c>
      <c r="D44" s="6" t="n">
        <v>2361</v>
      </c>
    </row>
    <row r="45">
      <c r="A45" s="4" t="inlineStr">
        <is>
          <t>Transfer of net unrealized loss from AFS to investment securities</t>
        </is>
      </c>
      <c r="B45" s="4" t="inlineStr">
        <is>
          <t xml:space="preserve"> </t>
        </is>
      </c>
      <c r="C45" s="6" t="n">
        <v>0</v>
      </c>
      <c r="D45" s="4" t="inlineStr">
        <is>
          <t xml:space="preserve"> </t>
        </is>
      </c>
    </row>
    <row r="46">
      <c r="A46" s="3" t="inlineStr">
        <is>
          <t>Reclassification adjustments included in earnings: [Abstract]</t>
        </is>
      </c>
      <c r="B46" s="4" t="inlineStr">
        <is>
          <t xml:space="preserve"> </t>
        </is>
      </c>
      <c r="C46" s="4" t="inlineStr">
        <is>
          <t xml:space="preserve"> </t>
        </is>
      </c>
      <c r="D46" s="4" t="inlineStr">
        <is>
          <t xml:space="preserve"> </t>
        </is>
      </c>
    </row>
    <row r="47">
      <c r="A47" s="4" t="inlineStr">
        <is>
          <t>Interest revenue, Investment securities</t>
        </is>
      </c>
      <c r="B47" s="6" t="n">
        <v>0</v>
      </c>
      <c r="C47" s="6" t="n">
        <v>0</v>
      </c>
      <c r="D47" s="4" t="inlineStr">
        <is>
          <t xml:space="preserve"> </t>
        </is>
      </c>
    </row>
    <row r="48">
      <c r="A48" s="4" t="inlineStr">
        <is>
          <t>Operating expense, Personnel</t>
        </is>
      </c>
      <c r="B48" s="4" t="inlineStr">
        <is>
          <t xml:space="preserve"> </t>
        </is>
      </c>
      <c r="C48" s="6" t="n">
        <v>-3483</v>
      </c>
      <c r="D48" s="4" t="inlineStr">
        <is>
          <t xml:space="preserve"> </t>
        </is>
      </c>
    </row>
    <row r="49">
      <c r="A49" s="4" t="inlineStr">
        <is>
          <t>Loss (gain) on available for sale securities, net</t>
        </is>
      </c>
      <c r="B49" s="6" t="n">
        <v>0</v>
      </c>
      <c r="C49" s="6" t="n">
        <v>0</v>
      </c>
      <c r="D49" s="6" t="n">
        <v>0</v>
      </c>
    </row>
    <row r="50">
      <c r="A50" s="4" t="inlineStr">
        <is>
          <t>Other comprehensive income (loss), before income taxes</t>
        </is>
      </c>
      <c r="B50" s="6" t="n">
        <v>0</v>
      </c>
      <c r="C50" s="6" t="n">
        <v>-3483</v>
      </c>
      <c r="D50" s="6" t="n">
        <v>2361</v>
      </c>
    </row>
    <row r="51">
      <c r="A51" s="4" t="inlineStr">
        <is>
          <t>Federal and state income taxes</t>
        </is>
      </c>
      <c r="B51" s="6" t="n">
        <v>0</v>
      </c>
      <c r="C51" s="6" t="n">
        <v>-887</v>
      </c>
      <c r="D51" s="6" t="n">
        <v>601</v>
      </c>
    </row>
    <row r="52">
      <c r="A52" s="4" t="inlineStr">
        <is>
          <t>Other comprehensive income (loss), net of income taxes</t>
        </is>
      </c>
      <c r="B52" s="6" t="n">
        <v>0</v>
      </c>
      <c r="C52" s="6" t="n">
        <v>-2596</v>
      </c>
      <c r="D52" s="6" t="n">
        <v>1760</v>
      </c>
    </row>
    <row r="53">
      <c r="A53" s="4" t="inlineStr">
        <is>
          <t>Ending balance</t>
        </is>
      </c>
      <c r="B53" s="7" t="n">
        <v>0</v>
      </c>
      <c r="C53" s="7" t="n">
        <v>0</v>
      </c>
      <c r="D53" s="7" t="n">
        <v>25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and dividend revenue from external sources</t>
        </is>
      </c>
      <c r="B4" s="7" t="n">
        <v>1272180</v>
      </c>
      <c r="C4" s="7" t="n">
        <v>1211380</v>
      </c>
      <c r="D4" s="7" t="n">
        <v>1118033</v>
      </c>
    </row>
    <row r="5">
      <c r="A5" s="4" t="inlineStr">
        <is>
          <t>Net interest revenue (expense) from internal sources</t>
        </is>
      </c>
      <c r="B5" s="6" t="n">
        <v>0</v>
      </c>
      <c r="C5" s="6" t="n">
        <v>0</v>
      </c>
      <c r="D5" s="6" t="n">
        <v>0</v>
      </c>
    </row>
    <row r="6">
      <c r="A6" s="4" t="inlineStr">
        <is>
          <t>Net interest and dividend revenue</t>
        </is>
      </c>
      <c r="B6" s="6" t="n">
        <v>1272180</v>
      </c>
      <c r="C6" s="6" t="n">
        <v>1211380</v>
      </c>
      <c r="D6" s="6" t="n">
        <v>1118033</v>
      </c>
    </row>
    <row r="7">
      <c r="A7" s="4" t="inlineStr">
        <is>
          <t>Provision for credit losses</t>
        </is>
      </c>
      <c r="B7" s="6" t="n">
        <v>46000</v>
      </c>
      <c r="C7" s="6" t="n">
        <v>30000</v>
      </c>
      <c r="D7" s="6" t="n">
        <v>-100000</v>
      </c>
    </row>
    <row r="8">
      <c r="A8" s="4" t="inlineStr">
        <is>
          <t>Net interest and dividend revenue after provision for credit losses</t>
        </is>
      </c>
      <c r="B8" s="6" t="n">
        <v>1226180</v>
      </c>
      <c r="C8" s="6" t="n">
        <v>1181380</v>
      </c>
      <c r="D8" s="6" t="n">
        <v>1218033</v>
      </c>
    </row>
    <row r="9">
      <c r="A9" s="4" t="inlineStr">
        <is>
          <t>Other operating revenue</t>
        </is>
      </c>
      <c r="B9" s="6" t="n">
        <v>789949</v>
      </c>
      <c r="C9" s="6" t="n">
        <v>643257</v>
      </c>
      <c r="D9" s="6" t="n">
        <v>755775</v>
      </c>
    </row>
    <row r="10">
      <c r="A10" s="4" t="inlineStr">
        <is>
          <t>Other operating expense</t>
        </is>
      </c>
      <c r="B10" s="6" t="n">
        <v>1332881</v>
      </c>
      <c r="C10" s="6" t="n">
        <v>1164480</v>
      </c>
      <c r="D10" s="6" t="n">
        <v>1177708</v>
      </c>
    </row>
    <row r="11">
      <c r="A11" s="4" t="inlineStr">
        <is>
          <t>Net direct contribution</t>
        </is>
      </c>
      <c r="B11" s="6" t="n">
        <v>683248</v>
      </c>
      <c r="C11" s="6" t="n">
        <v>660157</v>
      </c>
      <c r="D11" s="6" t="n">
        <v>796100</v>
      </c>
    </row>
    <row r="12">
      <c r="A12" s="4" t="inlineStr">
        <is>
          <t>Gain (loss) on financial instruments, net</t>
        </is>
      </c>
      <c r="B12" s="6" t="n">
        <v>0</v>
      </c>
      <c r="C12" s="6" t="n">
        <v>0</v>
      </c>
      <c r="D12" s="6" t="n">
        <v>0</v>
      </c>
    </row>
    <row r="13">
      <c r="A13" s="4" t="inlineStr">
        <is>
          <t>Change in fair value of mortgage servicing rights</t>
        </is>
      </c>
      <c r="B13" s="6" t="n">
        <v>0</v>
      </c>
      <c r="C13" s="6" t="n">
        <v>0</v>
      </c>
      <c r="D13" s="6" t="n">
        <v>0</v>
      </c>
    </row>
    <row r="14">
      <c r="A14" s="4" t="inlineStr">
        <is>
          <t>Gain (loss) on repossessed assets, net</t>
        </is>
      </c>
      <c r="B14" s="6" t="n">
        <v>0</v>
      </c>
      <c r="C14" s="6" t="n">
        <v>0</v>
      </c>
      <c r="D14" s="6" t="n">
        <v>0</v>
      </c>
    </row>
    <row r="15">
      <c r="A15" s="4" t="inlineStr">
        <is>
          <t>Corporate expense allocations</t>
        </is>
      </c>
      <c r="B15" s="6" t="n">
        <v>0</v>
      </c>
      <c r="C15" s="6" t="n">
        <v>0</v>
      </c>
      <c r="D15" s="6" t="n">
        <v>0</v>
      </c>
    </row>
    <row r="16">
      <c r="A16" s="4" t="inlineStr">
        <is>
          <t>Net income before taxes</t>
        </is>
      </c>
      <c r="B16" s="6" t="n">
        <v>683248</v>
      </c>
      <c r="C16" s="6" t="n">
        <v>660157</v>
      </c>
      <c r="D16" s="6" t="n">
        <v>796100</v>
      </c>
    </row>
    <row r="17">
      <c r="A17" s="4" t="inlineStr">
        <is>
          <t>Federal and state income taxes</t>
        </is>
      </c>
      <c r="B17" s="6" t="n">
        <v>152115</v>
      </c>
      <c r="C17" s="6" t="n">
        <v>139864</v>
      </c>
      <c r="D17" s="6" t="n">
        <v>179775</v>
      </c>
    </row>
    <row r="18">
      <c r="A18" s="4" t="inlineStr">
        <is>
          <t>Net income</t>
        </is>
      </c>
      <c r="B18" s="6" t="n">
        <v>531133</v>
      </c>
      <c r="C18" s="6" t="n">
        <v>520293</v>
      </c>
      <c r="D18" s="6" t="n">
        <v>616325</v>
      </c>
    </row>
    <row r="19">
      <c r="A19" s="4" t="inlineStr">
        <is>
          <t>Net income (loss) attributable to Non-controlling interests</t>
        </is>
      </c>
      <c r="B19" s="6" t="n">
        <v>387</v>
      </c>
      <c r="C19" s="6" t="n">
        <v>20</v>
      </c>
      <c r="D19" s="6" t="n">
        <v>-1796</v>
      </c>
    </row>
    <row r="20">
      <c r="A20" s="4" t="inlineStr">
        <is>
          <t>Net income attributable to BOK Financial Corp. shareholders</t>
        </is>
      </c>
      <c r="B20" s="6" t="n">
        <v>530746</v>
      </c>
      <c r="C20" s="6" t="n">
        <v>520273</v>
      </c>
      <c r="D20" s="6" t="n">
        <v>618121</v>
      </c>
    </row>
    <row r="21">
      <c r="A21" s="4" t="inlineStr">
        <is>
          <t>Average assets</t>
        </is>
      </c>
      <c r="B21" s="6" t="n">
        <v>48244154</v>
      </c>
      <c r="C21" s="6" t="n">
        <v>47024636</v>
      </c>
      <c r="D21" s="6" t="n">
        <v>50151703</v>
      </c>
    </row>
    <row r="22">
      <c r="A22" s="4" t="inlineStr">
        <is>
          <t>Operating Segments [Member] | Commercia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and dividend revenue from external sources</t>
        </is>
      </c>
      <c r="B24" s="6" t="n">
        <v>1179336</v>
      </c>
      <c r="C24" s="6" t="n">
        <v>818213</v>
      </c>
      <c r="D24" s="6" t="n">
        <v>606902</v>
      </c>
    </row>
    <row r="25">
      <c r="A25" s="4" t="inlineStr">
        <is>
          <t>Net interest revenue (expense) from internal sources</t>
        </is>
      </c>
      <c r="B25" s="6" t="n">
        <v>-146965</v>
      </c>
      <c r="C25" s="6" t="n">
        <v>-73764</v>
      </c>
      <c r="D25" s="6" t="n">
        <v>-71167</v>
      </c>
    </row>
    <row r="26">
      <c r="A26" s="4" t="inlineStr">
        <is>
          <t>Net interest and dividend revenue</t>
        </is>
      </c>
      <c r="B26" s="6" t="n">
        <v>1032371</v>
      </c>
      <c r="C26" s="6" t="n">
        <v>744449</v>
      </c>
      <c r="D26" s="6" t="n">
        <v>535735</v>
      </c>
    </row>
    <row r="27">
      <c r="A27" s="4" t="inlineStr">
        <is>
          <t>Provision for credit losses</t>
        </is>
      </c>
      <c r="B27" s="6" t="n">
        <v>13967</v>
      </c>
      <c r="C27" s="6" t="n">
        <v>17726</v>
      </c>
      <c r="D27" s="6" t="n">
        <v>31128</v>
      </c>
    </row>
    <row r="28">
      <c r="A28" s="4" t="inlineStr">
        <is>
          <t>Net interest and dividend revenue after provision for credit losses</t>
        </is>
      </c>
      <c r="B28" s="6" t="n">
        <v>1018404</v>
      </c>
      <c r="C28" s="6" t="n">
        <v>726723</v>
      </c>
      <c r="D28" s="6" t="n">
        <v>504607</v>
      </c>
    </row>
    <row r="29">
      <c r="A29" s="4" t="inlineStr">
        <is>
          <t>Other operating revenue</t>
        </is>
      </c>
      <c r="B29" s="6" t="n">
        <v>246225</v>
      </c>
      <c r="C29" s="6" t="n">
        <v>241594</v>
      </c>
      <c r="D29" s="6" t="n">
        <v>262402</v>
      </c>
    </row>
    <row r="30">
      <c r="A30" s="4" t="inlineStr">
        <is>
          <t>Other operating expense</t>
        </is>
      </c>
      <c r="B30" s="6" t="n">
        <v>312794</v>
      </c>
      <c r="C30" s="6" t="n">
        <v>289243</v>
      </c>
      <c r="D30" s="6" t="n">
        <v>279571</v>
      </c>
    </row>
    <row r="31">
      <c r="A31" s="4" t="inlineStr">
        <is>
          <t>Net direct contribution</t>
        </is>
      </c>
      <c r="B31" s="6" t="n">
        <v>951835</v>
      </c>
      <c r="C31" s="6" t="n">
        <v>679074</v>
      </c>
      <c r="D31" s="6" t="n">
        <v>487438</v>
      </c>
    </row>
    <row r="32">
      <c r="A32" s="4" t="inlineStr">
        <is>
          <t>Gain (loss) on financial instruments, net</t>
        </is>
      </c>
      <c r="B32" s="6" t="n">
        <v>378</v>
      </c>
      <c r="C32" s="6" t="n">
        <v>1</v>
      </c>
      <c r="D32" s="6" t="n">
        <v>154</v>
      </c>
    </row>
    <row r="33">
      <c r="A33" s="4" t="inlineStr">
        <is>
          <t>Change in fair value of mortgage servicing rights</t>
        </is>
      </c>
      <c r="B33" s="6" t="n">
        <v>0</v>
      </c>
      <c r="C33" s="6" t="n">
        <v>0</v>
      </c>
      <c r="D33" s="6" t="n">
        <v>0</v>
      </c>
    </row>
    <row r="34">
      <c r="A34" s="4" t="inlineStr">
        <is>
          <t>Gain (loss) on repossessed assets, net</t>
        </is>
      </c>
      <c r="B34" s="6" t="n">
        <v>398</v>
      </c>
      <c r="C34" s="6" t="n">
        <v>-1903</v>
      </c>
      <c r="D34" s="6" t="n">
        <v>13001</v>
      </c>
    </row>
    <row r="35">
      <c r="A35" s="4" t="inlineStr">
        <is>
          <t>Corporate expense allocations</t>
        </is>
      </c>
      <c r="B35" s="6" t="n">
        <v>74976</v>
      </c>
      <c r="C35" s="6" t="n">
        <v>67278</v>
      </c>
      <c r="D35" s="6" t="n">
        <v>54146</v>
      </c>
    </row>
    <row r="36">
      <c r="A36" s="4" t="inlineStr">
        <is>
          <t>Net income before taxes</t>
        </is>
      </c>
      <c r="B36" s="6" t="n">
        <v>877635</v>
      </c>
      <c r="C36" s="6" t="n">
        <v>609894</v>
      </c>
      <c r="D36" s="6" t="n">
        <v>446447</v>
      </c>
    </row>
    <row r="37">
      <c r="A37" s="4" t="inlineStr">
        <is>
          <t>Federal and state income taxes</t>
        </is>
      </c>
      <c r="B37" s="6" t="n">
        <v>213174</v>
      </c>
      <c r="C37" s="6" t="n">
        <v>148358</v>
      </c>
      <c r="D37" s="6" t="n">
        <v>119934</v>
      </c>
    </row>
    <row r="38">
      <c r="A38" s="4" t="inlineStr">
        <is>
          <t>Net income</t>
        </is>
      </c>
      <c r="B38" s="6" t="n">
        <v>664461</v>
      </c>
      <c r="C38" s="6" t="n">
        <v>461536</v>
      </c>
      <c r="D38" s="6" t="n">
        <v>326513</v>
      </c>
    </row>
    <row r="39">
      <c r="A39" s="4" t="inlineStr">
        <is>
          <t>Net income (loss) attributable to Non-controlling interests</t>
        </is>
      </c>
      <c r="B39" s="6" t="n">
        <v>0</v>
      </c>
      <c r="C39" s="6" t="n">
        <v>0</v>
      </c>
      <c r="D39" s="6" t="n">
        <v>0</v>
      </c>
    </row>
    <row r="40">
      <c r="A40" s="4" t="inlineStr">
        <is>
          <t>Net income attributable to BOK Financial Corp. shareholders</t>
        </is>
      </c>
      <c r="B40" s="6" t="n">
        <v>664461</v>
      </c>
      <c r="C40" s="6" t="n">
        <v>461536</v>
      </c>
      <c r="D40" s="6" t="n">
        <v>326513</v>
      </c>
    </row>
    <row r="41">
      <c r="A41" s="4" t="inlineStr">
        <is>
          <t>Average assets</t>
        </is>
      </c>
      <c r="B41" s="6" t="n">
        <v>28630716</v>
      </c>
      <c r="C41" s="6" t="n">
        <v>29084957</v>
      </c>
      <c r="D41" s="6" t="n">
        <v>28536881</v>
      </c>
    </row>
    <row r="42">
      <c r="A42" s="4" t="inlineStr">
        <is>
          <t>Operating Segments [Member] | Consumer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and dividend revenue from external sources</t>
        </is>
      </c>
      <c r="B44" s="6" t="n">
        <v>59985</v>
      </c>
      <c r="C44" s="6" t="n">
        <v>69646</v>
      </c>
      <c r="D44" s="6" t="n">
        <v>67856</v>
      </c>
    </row>
    <row r="45">
      <c r="A45" s="4" t="inlineStr">
        <is>
          <t>Net interest revenue (expense) from internal sources</t>
        </is>
      </c>
      <c r="B45" s="6" t="n">
        <v>389791</v>
      </c>
      <c r="C45" s="6" t="n">
        <v>88603</v>
      </c>
      <c r="D45" s="6" t="n">
        <v>35671</v>
      </c>
    </row>
    <row r="46">
      <c r="A46" s="4" t="inlineStr">
        <is>
          <t>Net interest and dividend revenue</t>
        </is>
      </c>
      <c r="B46" s="6" t="n">
        <v>449776</v>
      </c>
      <c r="C46" s="6" t="n">
        <v>158249</v>
      </c>
      <c r="D46" s="6" t="n">
        <v>103527</v>
      </c>
    </row>
    <row r="47">
      <c r="A47" s="4" t="inlineStr">
        <is>
          <t>Provision for credit losses</t>
        </is>
      </c>
      <c r="B47" s="6" t="n">
        <v>5157</v>
      </c>
      <c r="C47" s="6" t="n">
        <v>5260</v>
      </c>
      <c r="D47" s="6" t="n">
        <v>4009</v>
      </c>
    </row>
    <row r="48">
      <c r="A48" s="4" t="inlineStr">
        <is>
          <t>Net interest and dividend revenue after provision for credit losses</t>
        </is>
      </c>
      <c r="B48" s="6" t="n">
        <v>444619</v>
      </c>
      <c r="C48" s="6" t="n">
        <v>152989</v>
      </c>
      <c r="D48" s="6" t="n">
        <v>99518</v>
      </c>
    </row>
    <row r="49">
      <c r="A49" s="4" t="inlineStr">
        <is>
          <t>Other operating revenue</t>
        </is>
      </c>
      <c r="B49" s="6" t="n">
        <v>123678</v>
      </c>
      <c r="C49" s="6" t="n">
        <v>121819</v>
      </c>
      <c r="D49" s="6" t="n">
        <v>173341</v>
      </c>
    </row>
    <row r="50">
      <c r="A50" s="4" t="inlineStr">
        <is>
          <t>Other operating expense</t>
        </is>
      </c>
      <c r="B50" s="6" t="n">
        <v>212114</v>
      </c>
      <c r="C50" s="6" t="n">
        <v>209210</v>
      </c>
      <c r="D50" s="6" t="n">
        <v>209596</v>
      </c>
    </row>
    <row r="51">
      <c r="A51" s="4" t="inlineStr">
        <is>
          <t>Net direct contribution</t>
        </is>
      </c>
      <c r="B51" s="6" t="n">
        <v>356183</v>
      </c>
      <c r="C51" s="6" t="n">
        <v>65598</v>
      </c>
      <c r="D51" s="6" t="n">
        <v>63263</v>
      </c>
    </row>
    <row r="52">
      <c r="A52" s="4" t="inlineStr">
        <is>
          <t>Gain (loss) on financial instruments, net</t>
        </is>
      </c>
      <c r="B52" s="6" t="n">
        <v>-14806</v>
      </c>
      <c r="C52" s="6" t="n">
        <v>-93346</v>
      </c>
      <c r="D52" s="6" t="n">
        <v>-21871</v>
      </c>
    </row>
    <row r="53">
      <c r="A53" s="4" t="inlineStr">
        <is>
          <t>Change in fair value of mortgage servicing rights</t>
        </is>
      </c>
      <c r="B53" s="6" t="n">
        <v>-3115</v>
      </c>
      <c r="C53" s="6" t="n">
        <v>80261</v>
      </c>
      <c r="D53" s="6" t="n">
        <v>41637</v>
      </c>
    </row>
    <row r="54">
      <c r="A54" s="4" t="inlineStr">
        <is>
          <t>Gain (loss) on repossessed assets, net</t>
        </is>
      </c>
      <c r="B54" s="6" t="n">
        <v>36</v>
      </c>
      <c r="C54" s="6" t="n">
        <v>139</v>
      </c>
      <c r="D54" s="6" t="n">
        <v>85</v>
      </c>
    </row>
    <row r="55">
      <c r="A55" s="4" t="inlineStr">
        <is>
          <t>Corporate expense allocations</t>
        </is>
      </c>
      <c r="B55" s="6" t="n">
        <v>48565</v>
      </c>
      <c r="C55" s="6" t="n">
        <v>44965</v>
      </c>
      <c r="D55" s="6" t="n">
        <v>46010</v>
      </c>
    </row>
    <row r="56">
      <c r="A56" s="4" t="inlineStr">
        <is>
          <t>Net income before taxes</t>
        </is>
      </c>
      <c r="B56" s="6" t="n">
        <v>289733</v>
      </c>
      <c r="C56" s="6" t="n">
        <v>7687</v>
      </c>
      <c r="D56" s="6" t="n">
        <v>37104</v>
      </c>
    </row>
    <row r="57">
      <c r="A57" s="4" t="inlineStr">
        <is>
          <t>Federal and state income taxes</t>
        </is>
      </c>
      <c r="B57" s="6" t="n">
        <v>68143</v>
      </c>
      <c r="C57" s="6" t="n">
        <v>1798</v>
      </c>
      <c r="D57" s="6" t="n">
        <v>9461</v>
      </c>
    </row>
    <row r="58">
      <c r="A58" s="4" t="inlineStr">
        <is>
          <t>Net income</t>
        </is>
      </c>
      <c r="B58" s="6" t="n">
        <v>221590</v>
      </c>
      <c r="C58" s="6" t="n">
        <v>5889</v>
      </c>
      <c r="D58" s="6" t="n">
        <v>27643</v>
      </c>
    </row>
    <row r="59">
      <c r="A59" s="4" t="inlineStr">
        <is>
          <t>Net income (loss) attributable to Non-controlling interests</t>
        </is>
      </c>
      <c r="B59" s="6" t="n">
        <v>0</v>
      </c>
      <c r="C59" s="6" t="n">
        <v>0</v>
      </c>
      <c r="D59" s="6" t="n">
        <v>0</v>
      </c>
    </row>
    <row r="60">
      <c r="A60" s="4" t="inlineStr">
        <is>
          <t>Net income attributable to BOK Financial Corp. shareholders</t>
        </is>
      </c>
      <c r="B60" s="6" t="n">
        <v>221590</v>
      </c>
      <c r="C60" s="6" t="n">
        <v>5889</v>
      </c>
      <c r="D60" s="6" t="n">
        <v>27643</v>
      </c>
    </row>
    <row r="61">
      <c r="A61" s="4" t="inlineStr">
        <is>
          <t>Average assets</t>
        </is>
      </c>
      <c r="B61" s="6" t="n">
        <v>9561512</v>
      </c>
      <c r="C61" s="6" t="n">
        <v>10230437</v>
      </c>
      <c r="D61" s="6" t="n">
        <v>10029687</v>
      </c>
    </row>
    <row r="62">
      <c r="A62" s="4" t="inlineStr">
        <is>
          <t>Operating Segments [Member] | Wealth Management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interest and dividend revenue from external sources</t>
        </is>
      </c>
      <c r="B64" s="6" t="n">
        <v>39198</v>
      </c>
      <c r="C64" s="6" t="n">
        <v>155974</v>
      </c>
      <c r="D64" s="6" t="n">
        <v>214458</v>
      </c>
    </row>
    <row r="65">
      <c r="A65" s="4" t="inlineStr">
        <is>
          <t>Net interest revenue (expense) from internal sources</t>
        </is>
      </c>
      <c r="B65" s="6" t="n">
        <v>142340</v>
      </c>
      <c r="C65" s="6" t="n">
        <v>5623</v>
      </c>
      <c r="D65" s="6" t="n">
        <v>-386</v>
      </c>
    </row>
    <row r="66">
      <c r="A66" s="4" t="inlineStr">
        <is>
          <t>Net interest and dividend revenue</t>
        </is>
      </c>
      <c r="B66" s="6" t="n">
        <v>181538</v>
      </c>
      <c r="C66" s="6" t="n">
        <v>161597</v>
      </c>
      <c r="D66" s="6" t="n">
        <v>214072</v>
      </c>
    </row>
    <row r="67">
      <c r="A67" s="4" t="inlineStr">
        <is>
          <t>Provision for credit losses</t>
        </is>
      </c>
      <c r="B67" s="6" t="n">
        <v>-50</v>
      </c>
      <c r="C67" s="6" t="n">
        <v>-175</v>
      </c>
      <c r="D67" s="6" t="n">
        <v>-223</v>
      </c>
    </row>
    <row r="68">
      <c r="A68" s="4" t="inlineStr">
        <is>
          <t>Net interest and dividend revenue after provision for credit losses</t>
        </is>
      </c>
      <c r="B68" s="6" t="n">
        <v>181588</v>
      </c>
      <c r="C68" s="6" t="n">
        <v>161772</v>
      </c>
      <c r="D68" s="6" t="n">
        <v>214295</v>
      </c>
    </row>
    <row r="69">
      <c r="A69" s="4" t="inlineStr">
        <is>
          <t>Other operating revenue</t>
        </is>
      </c>
      <c r="B69" s="6" t="n">
        <v>506447</v>
      </c>
      <c r="C69" s="6" t="n">
        <v>339501</v>
      </c>
      <c r="D69" s="6" t="n">
        <v>298962</v>
      </c>
    </row>
    <row r="70">
      <c r="A70" s="4" t="inlineStr">
        <is>
          <t>Other operating expense</t>
        </is>
      </c>
      <c r="B70" s="6" t="n">
        <v>352540</v>
      </c>
      <c r="C70" s="6" t="n">
        <v>312377</v>
      </c>
      <c r="D70" s="6" t="n">
        <v>320726</v>
      </c>
    </row>
    <row r="71">
      <c r="A71" s="4" t="inlineStr">
        <is>
          <t>Net direct contribution</t>
        </is>
      </c>
      <c r="B71" s="6" t="n">
        <v>335495</v>
      </c>
      <c r="C71" s="6" t="n">
        <v>188896</v>
      </c>
      <c r="D71" s="6" t="n">
        <v>192531</v>
      </c>
    </row>
    <row r="72">
      <c r="A72" s="4" t="inlineStr">
        <is>
          <t>Gain (loss) on financial instruments, net</t>
        </is>
      </c>
      <c r="B72" s="6" t="n">
        <v>0</v>
      </c>
      <c r="C72" s="6" t="n">
        <v>4</v>
      </c>
      <c r="D72" s="6" t="n">
        <v>0</v>
      </c>
    </row>
    <row r="73">
      <c r="A73" s="4" t="inlineStr">
        <is>
          <t>Change in fair value of mortgage servicing rights</t>
        </is>
      </c>
      <c r="B73" s="6" t="n">
        <v>0</v>
      </c>
      <c r="C73" s="6" t="n">
        <v>0</v>
      </c>
      <c r="D73" s="6" t="n">
        <v>0</v>
      </c>
    </row>
    <row r="74">
      <c r="A74" s="4" t="inlineStr">
        <is>
          <t>Gain (loss) on repossessed assets, net</t>
        </is>
      </c>
      <c r="B74" s="6" t="n">
        <v>0</v>
      </c>
      <c r="C74" s="6" t="n">
        <v>0</v>
      </c>
      <c r="D74" s="6" t="n">
        <v>0</v>
      </c>
    </row>
    <row r="75">
      <c r="A75" s="4" t="inlineStr">
        <is>
          <t>Corporate expense allocations</t>
        </is>
      </c>
      <c r="B75" s="6" t="n">
        <v>53463</v>
      </c>
      <c r="C75" s="6" t="n">
        <v>50241</v>
      </c>
      <c r="D75" s="6" t="n">
        <v>40341</v>
      </c>
    </row>
    <row r="76">
      <c r="A76" s="4" t="inlineStr">
        <is>
          <t>Net income before taxes</t>
        </is>
      </c>
      <c r="B76" s="6" t="n">
        <v>282032</v>
      </c>
      <c r="C76" s="6" t="n">
        <v>138659</v>
      </c>
      <c r="D76" s="6" t="n">
        <v>152190</v>
      </c>
    </row>
    <row r="77">
      <c r="A77" s="4" t="inlineStr">
        <is>
          <t>Federal and state income taxes</t>
        </is>
      </c>
      <c r="B77" s="6" t="n">
        <v>66549</v>
      </c>
      <c r="C77" s="6" t="n">
        <v>32639</v>
      </c>
      <c r="D77" s="6" t="n">
        <v>38944</v>
      </c>
    </row>
    <row r="78">
      <c r="A78" s="4" t="inlineStr">
        <is>
          <t>Net income</t>
        </is>
      </c>
      <c r="B78" s="6" t="n">
        <v>215483</v>
      </c>
      <c r="C78" s="6" t="n">
        <v>106020</v>
      </c>
      <c r="D78" s="6" t="n">
        <v>113246</v>
      </c>
    </row>
    <row r="79">
      <c r="A79" s="4" t="inlineStr">
        <is>
          <t>Net income (loss) attributable to Non-controlling interests</t>
        </is>
      </c>
      <c r="B79" s="6" t="n">
        <v>0</v>
      </c>
      <c r="C79" s="6" t="n">
        <v>0</v>
      </c>
      <c r="D79" s="6" t="n">
        <v>0</v>
      </c>
    </row>
    <row r="80">
      <c r="A80" s="4" t="inlineStr">
        <is>
          <t>Net income attributable to BOK Financial Corp. shareholders</t>
        </is>
      </c>
      <c r="B80" s="6" t="n">
        <v>215483</v>
      </c>
      <c r="C80" s="6" t="n">
        <v>106020</v>
      </c>
      <c r="D80" s="6" t="n">
        <v>113246</v>
      </c>
    </row>
    <row r="81">
      <c r="A81" s="4" t="inlineStr">
        <is>
          <t>Average assets</t>
        </is>
      </c>
      <c r="B81" s="6" t="n">
        <v>13570153</v>
      </c>
      <c r="C81" s="6" t="n">
        <v>16209684</v>
      </c>
      <c r="D81" s="6" t="n">
        <v>19425475</v>
      </c>
    </row>
    <row r="82">
      <c r="A82" s="4" t="inlineStr">
        <is>
          <t>Funds Management and Other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interest and dividend revenue from external sources</t>
        </is>
      </c>
      <c r="B84" s="6" t="n">
        <v>-6339</v>
      </c>
      <c r="C84" s="6" t="n">
        <v>167547</v>
      </c>
      <c r="D84" s="6" t="n">
        <v>228817</v>
      </c>
    </row>
    <row r="85">
      <c r="A85" s="4" t="inlineStr">
        <is>
          <t>Net interest revenue (expense) from internal sources</t>
        </is>
      </c>
      <c r="B85" s="6" t="n">
        <v>-385166</v>
      </c>
      <c r="C85" s="6" t="n">
        <v>-20462</v>
      </c>
      <c r="D85" s="6" t="n">
        <v>35882</v>
      </c>
    </row>
    <row r="86">
      <c r="A86" s="4" t="inlineStr">
        <is>
          <t>Net interest and dividend revenue</t>
        </is>
      </c>
      <c r="B86" s="6" t="n">
        <v>-391505</v>
      </c>
      <c r="C86" s="6" t="n">
        <v>147085</v>
      </c>
      <c r="D86" s="6" t="n">
        <v>264699</v>
      </c>
    </row>
    <row r="87">
      <c r="A87" s="4" t="inlineStr">
        <is>
          <t>Provision for credit losses</t>
        </is>
      </c>
      <c r="B87" s="6" t="n">
        <v>26926</v>
      </c>
      <c r="C87" s="6" t="n">
        <v>7189</v>
      </c>
      <c r="D87" s="6" t="n">
        <v>-134914</v>
      </c>
    </row>
    <row r="88">
      <c r="A88" s="4" t="inlineStr">
        <is>
          <t>Net interest and dividend revenue after provision for credit losses</t>
        </is>
      </c>
      <c r="B88" s="6" t="n">
        <v>-418431</v>
      </c>
      <c r="C88" s="6" t="n">
        <v>139896</v>
      </c>
      <c r="D88" s="6" t="n">
        <v>399613</v>
      </c>
    </row>
    <row r="89">
      <c r="A89" s="4" t="inlineStr">
        <is>
          <t>Other operating revenue</t>
        </is>
      </c>
      <c r="B89" s="6" t="n">
        <v>-86401</v>
      </c>
      <c r="C89" s="6" t="n">
        <v>-59657</v>
      </c>
      <c r="D89" s="6" t="n">
        <v>21070</v>
      </c>
    </row>
    <row r="90">
      <c r="A90" s="4" t="inlineStr">
        <is>
          <t>Other operating expense</t>
        </is>
      </c>
      <c r="B90" s="6" t="n">
        <v>455433</v>
      </c>
      <c r="C90" s="6" t="n">
        <v>353650</v>
      </c>
      <c r="D90" s="6" t="n">
        <v>367815</v>
      </c>
    </row>
    <row r="91">
      <c r="A91" s="4" t="inlineStr">
        <is>
          <t>Net direct contribution</t>
        </is>
      </c>
      <c r="B91" s="6" t="n">
        <v>-960265</v>
      </c>
      <c r="C91" s="6" t="n">
        <v>-273411</v>
      </c>
      <c r="D91" s="6" t="n">
        <v>52868</v>
      </c>
    </row>
    <row r="92">
      <c r="A92" s="4" t="inlineStr">
        <is>
          <t>Gain (loss) on financial instruments, net</t>
        </is>
      </c>
      <c r="B92" s="6" t="n">
        <v>14428</v>
      </c>
      <c r="C92" s="6" t="n">
        <v>93341</v>
      </c>
      <c r="D92" s="6" t="n">
        <v>21717</v>
      </c>
    </row>
    <row r="93">
      <c r="A93" s="4" t="inlineStr">
        <is>
          <t>Change in fair value of mortgage servicing rights</t>
        </is>
      </c>
      <c r="B93" s="6" t="n">
        <v>3115</v>
      </c>
      <c r="C93" s="6" t="n">
        <v>-80261</v>
      </c>
      <c r="D93" s="6" t="n">
        <v>-41637</v>
      </c>
    </row>
    <row r="94">
      <c r="A94" s="4" t="inlineStr">
        <is>
          <t>Gain (loss) on repossessed assets, net</t>
        </is>
      </c>
      <c r="B94" s="6" t="n">
        <v>-434</v>
      </c>
      <c r="C94" s="6" t="n">
        <v>1764</v>
      </c>
      <c r="D94" s="6" t="n">
        <v>-13086</v>
      </c>
    </row>
    <row r="95">
      <c r="A95" s="4" t="inlineStr">
        <is>
          <t>Corporate expense allocations</t>
        </is>
      </c>
      <c r="B95" s="6" t="n">
        <v>-177004</v>
      </c>
      <c r="C95" s="6" t="n">
        <v>-162484</v>
      </c>
      <c r="D95" s="6" t="n">
        <v>-140497</v>
      </c>
    </row>
    <row r="96">
      <c r="A96" s="4" t="inlineStr">
        <is>
          <t>Net income before taxes</t>
        </is>
      </c>
      <c r="B96" s="6" t="n">
        <v>-766152</v>
      </c>
      <c r="C96" s="6" t="n">
        <v>-96083</v>
      </c>
      <c r="D96" s="6" t="n">
        <v>160359</v>
      </c>
    </row>
    <row r="97">
      <c r="A97" s="4" t="inlineStr">
        <is>
          <t>Federal and state income taxes</t>
        </is>
      </c>
      <c r="B97" s="6" t="n">
        <v>-195751</v>
      </c>
      <c r="C97" s="6" t="n">
        <v>-42931</v>
      </c>
      <c r="D97" s="6" t="n">
        <v>11436</v>
      </c>
    </row>
    <row r="98">
      <c r="A98" s="4" t="inlineStr">
        <is>
          <t>Net income</t>
        </is>
      </c>
      <c r="B98" s="6" t="n">
        <v>-570401</v>
      </c>
      <c r="C98" s="6" t="n">
        <v>-53152</v>
      </c>
      <c r="D98" s="6" t="n">
        <v>148923</v>
      </c>
    </row>
    <row r="99">
      <c r="A99" s="4" t="inlineStr">
        <is>
          <t>Net income (loss) attributable to Non-controlling interests</t>
        </is>
      </c>
      <c r="B99" s="6" t="n">
        <v>387</v>
      </c>
      <c r="C99" s="6" t="n">
        <v>20</v>
      </c>
      <c r="D99" s="6" t="n">
        <v>-1796</v>
      </c>
    </row>
    <row r="100">
      <c r="A100" s="4" t="inlineStr">
        <is>
          <t>Net income attributable to BOK Financial Corp. shareholders</t>
        </is>
      </c>
      <c r="B100" s="6" t="n">
        <v>-570788</v>
      </c>
      <c r="C100" s="6" t="n">
        <v>-53172</v>
      </c>
      <c r="D100" s="6" t="n">
        <v>150719</v>
      </c>
    </row>
    <row r="101">
      <c r="A101" s="4" t="inlineStr">
        <is>
          <t>Average assets</t>
        </is>
      </c>
      <c r="B101" s="7" t="n">
        <v>-3518227</v>
      </c>
      <c r="C101" s="7" t="n">
        <v>-8500442</v>
      </c>
      <c r="D101" s="7" t="n">
        <v>-78403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Fees and Commission Revenue Fees and Commissions (Details) - USD ($) $ in Thousands</t>
        </is>
      </c>
      <c r="B1" s="2" t="inlineStr">
        <is>
          <t>12 Months Ended</t>
        </is>
      </c>
    </row>
    <row r="2">
      <c r="B2" s="2" t="inlineStr">
        <is>
          <t>Dec. 31, 2023</t>
        </is>
      </c>
      <c r="D2" s="2" t="inlineStr">
        <is>
          <t>Dec. 31, 2022</t>
        </is>
      </c>
      <c r="F2" s="2" t="inlineStr">
        <is>
          <t>Dec. 31, 2021</t>
        </is>
      </c>
    </row>
    <row r="3">
      <c r="A3" s="3" t="inlineStr">
        <is>
          <t>Disaggregation of Revenue [Line Items]</t>
        </is>
      </c>
      <c r="B3" s="4" t="inlineStr">
        <is>
          <t xml:space="preserve"> </t>
        </is>
      </c>
      <c r="D3" s="4" t="inlineStr">
        <is>
          <t xml:space="preserve"> </t>
        </is>
      </c>
      <c r="F3" s="4" t="inlineStr">
        <is>
          <t xml:space="preserve"> </t>
        </is>
      </c>
    </row>
    <row r="4">
      <c r="A4" s="4" t="inlineStr">
        <is>
          <t>Fess and commissions revenue</t>
        </is>
      </c>
      <c r="B4" s="7" t="n">
        <v>781118</v>
      </c>
      <c r="D4" s="7" t="n">
        <v>657213</v>
      </c>
      <c r="F4" s="7" t="n">
        <v>668309</v>
      </c>
    </row>
    <row r="5">
      <c r="A5" s="4" t="inlineStr">
        <is>
          <t>Fees and commissions revenue [Member]</t>
        </is>
      </c>
      <c r="B5" s="4" t="inlineStr">
        <is>
          <t xml:space="preserve"> </t>
        </is>
      </c>
      <c r="D5" s="4" t="inlineStr">
        <is>
          <t xml:space="preserve"> </t>
        </is>
      </c>
      <c r="F5" s="4" t="inlineStr">
        <is>
          <t xml:space="preserve"> </t>
        </is>
      </c>
    </row>
    <row r="6">
      <c r="A6" s="3" t="inlineStr">
        <is>
          <t>Disaggregation of Revenue [Line Items]</t>
        </is>
      </c>
      <c r="B6" s="4" t="inlineStr">
        <is>
          <t xml:space="preserve"> </t>
        </is>
      </c>
      <c r="D6" s="4" t="inlineStr">
        <is>
          <t xml:space="preserve"> </t>
        </is>
      </c>
      <c r="F6" s="4" t="inlineStr">
        <is>
          <t xml:space="preserve"> </t>
        </is>
      </c>
    </row>
    <row r="7">
      <c r="A7" s="4" t="inlineStr">
        <is>
          <t>Fess and commissions revenue</t>
        </is>
      </c>
      <c r="B7" s="6" t="n">
        <v>781118</v>
      </c>
      <c r="D7" s="6" t="n">
        <v>657213</v>
      </c>
      <c r="F7" s="6" t="n">
        <v>668309</v>
      </c>
    </row>
    <row r="8">
      <c r="A8" s="4" t="inlineStr">
        <is>
          <t>Fees and commissions revenue not from contracts with customers</t>
        </is>
      </c>
      <c r="B8" s="6" t="n">
        <v>276538</v>
      </c>
      <c r="C8" s="4" t="inlineStr">
        <is>
          <t>[1]</t>
        </is>
      </c>
      <c r="D8" s="6" t="n">
        <v>164987</v>
      </c>
      <c r="E8" s="4" t="inlineStr">
        <is>
          <t>[2]</t>
        </is>
      </c>
      <c r="F8" s="6" t="n">
        <v>224544</v>
      </c>
      <c r="G8" s="4" t="inlineStr">
        <is>
          <t>[3]</t>
        </is>
      </c>
    </row>
    <row r="9">
      <c r="A9" s="4" t="inlineStr">
        <is>
          <t>Fees and commissions revenue from contracts with customers</t>
        </is>
      </c>
      <c r="B9" s="6" t="n">
        <v>504580</v>
      </c>
      <c r="C9" s="4" t="inlineStr">
        <is>
          <t>[4]</t>
        </is>
      </c>
      <c r="D9" s="6" t="n">
        <v>492226</v>
      </c>
      <c r="E9" s="4" t="inlineStr">
        <is>
          <t>[5]</t>
        </is>
      </c>
      <c r="F9" s="6" t="n">
        <v>443765</v>
      </c>
      <c r="G9" s="4" t="inlineStr">
        <is>
          <t>[6]</t>
        </is>
      </c>
    </row>
    <row r="10">
      <c r="A10" s="4" t="inlineStr">
        <is>
          <t>Brokerage and trading revenue [Member]</t>
        </is>
      </c>
      <c r="B10" s="4" t="inlineStr">
        <is>
          <t xml:space="preserve"> </t>
        </is>
      </c>
      <c r="D10" s="4" t="inlineStr">
        <is>
          <t xml:space="preserve"> </t>
        </is>
      </c>
      <c r="F10" s="4" t="inlineStr">
        <is>
          <t xml:space="preserve"> </t>
        </is>
      </c>
    </row>
    <row r="11">
      <c r="A11" s="3" t="inlineStr">
        <is>
          <t>Disaggregation of Revenue [Line Items]</t>
        </is>
      </c>
      <c r="B11" s="4" t="inlineStr">
        <is>
          <t xml:space="preserve"> </t>
        </is>
      </c>
      <c r="D11" s="4" t="inlineStr">
        <is>
          <t xml:space="preserve"> </t>
        </is>
      </c>
      <c r="F11" s="4" t="inlineStr">
        <is>
          <t xml:space="preserve"> </t>
        </is>
      </c>
    </row>
    <row r="12">
      <c r="A12" s="4" t="inlineStr">
        <is>
          <t>Fess and commissions revenue</t>
        </is>
      </c>
      <c r="B12" s="6" t="n">
        <v>240610</v>
      </c>
      <c r="D12" s="6" t="n">
        <v>140978</v>
      </c>
      <c r="F12" s="6" t="n">
        <v>112989</v>
      </c>
    </row>
    <row r="13">
      <c r="A13" s="4" t="inlineStr">
        <is>
          <t>Fees and commissions revenue not from contracts with customers</t>
        </is>
      </c>
      <c r="B13" s="6" t="n">
        <v>186558</v>
      </c>
      <c r="C13" s="4" t="inlineStr">
        <is>
          <t>[1]</t>
        </is>
      </c>
      <c r="D13" s="6" t="n">
        <v>89778</v>
      </c>
      <c r="E13" s="4" t="inlineStr">
        <is>
          <t>[2]</t>
        </is>
      </c>
      <c r="F13" s="6" t="n">
        <v>64299</v>
      </c>
      <c r="G13" s="4" t="inlineStr">
        <is>
          <t>[3]</t>
        </is>
      </c>
    </row>
    <row r="14">
      <c r="A14" s="4" t="inlineStr">
        <is>
          <t>Fees and commissions revenue from contracts with customers</t>
        </is>
      </c>
      <c r="B14" s="6" t="n">
        <v>54052</v>
      </c>
      <c r="C14" s="4" t="inlineStr">
        <is>
          <t>[4]</t>
        </is>
      </c>
      <c r="D14" s="6" t="n">
        <v>51200</v>
      </c>
      <c r="E14" s="4" t="inlineStr">
        <is>
          <t>[5]</t>
        </is>
      </c>
      <c r="F14" s="6" t="n">
        <v>48690</v>
      </c>
      <c r="G14" s="4" t="inlineStr">
        <is>
          <t>[6]</t>
        </is>
      </c>
    </row>
    <row r="15">
      <c r="A15" s="4" t="inlineStr">
        <is>
          <t>Trading Revenue [Member]</t>
        </is>
      </c>
      <c r="B15" s="4" t="inlineStr">
        <is>
          <t xml:space="preserve"> </t>
        </is>
      </c>
      <c r="D15" s="4" t="inlineStr">
        <is>
          <t xml:space="preserve"> </t>
        </is>
      </c>
      <c r="F15" s="4" t="inlineStr">
        <is>
          <t xml:space="preserve"> </t>
        </is>
      </c>
    </row>
    <row r="16">
      <c r="A16" s="3" t="inlineStr">
        <is>
          <t>Disaggregation of Revenue [Line Items]</t>
        </is>
      </c>
      <c r="B16" s="4" t="inlineStr">
        <is>
          <t xml:space="preserve"> </t>
        </is>
      </c>
      <c r="D16" s="4" t="inlineStr">
        <is>
          <t xml:space="preserve"> </t>
        </is>
      </c>
      <c r="F16" s="4" t="inlineStr">
        <is>
          <t xml:space="preserve"> </t>
        </is>
      </c>
    </row>
    <row r="17">
      <c r="A17" s="4" t="inlineStr">
        <is>
          <t>Fess and commissions revenue</t>
        </is>
      </c>
      <c r="B17" s="6" t="n">
        <v>134511</v>
      </c>
      <c r="D17" s="6" t="n">
        <v>20332</v>
      </c>
      <c r="F17" s="6" t="n">
        <v>27595</v>
      </c>
    </row>
    <row r="18">
      <c r="A18" s="4" t="inlineStr">
        <is>
          <t>Fees and commissions revenue not from contracts with customers</t>
        </is>
      </c>
      <c r="B18" s="6" t="n">
        <v>134511</v>
      </c>
      <c r="C18" s="4" t="inlineStr">
        <is>
          <t>[1]</t>
        </is>
      </c>
      <c r="D18" s="6" t="n">
        <v>20332</v>
      </c>
      <c r="E18" s="4" t="inlineStr">
        <is>
          <t>[2]</t>
        </is>
      </c>
      <c r="F18" s="6" t="n">
        <v>27595</v>
      </c>
      <c r="G18" s="4" t="inlineStr">
        <is>
          <t>[3]</t>
        </is>
      </c>
    </row>
    <row r="19">
      <c r="A19" s="4" t="inlineStr">
        <is>
          <t>Fees and commissions revenue from contracts with customers</t>
        </is>
      </c>
      <c r="B19" s="6" t="n">
        <v>0</v>
      </c>
      <c r="C19" s="4" t="inlineStr">
        <is>
          <t>[4]</t>
        </is>
      </c>
      <c r="D19" s="6" t="n">
        <v>0</v>
      </c>
      <c r="E19" s="4" t="inlineStr">
        <is>
          <t>[5]</t>
        </is>
      </c>
      <c r="F19" s="6" t="n">
        <v>0</v>
      </c>
      <c r="G19" s="4" t="inlineStr">
        <is>
          <t>[6]</t>
        </is>
      </c>
    </row>
    <row r="20">
      <c r="A20" s="4" t="inlineStr">
        <is>
          <t>Customer hedging revenue [Member]</t>
        </is>
      </c>
      <c r="B20" s="4" t="inlineStr">
        <is>
          <t xml:space="preserve"> </t>
        </is>
      </c>
      <c r="D20" s="4" t="inlineStr">
        <is>
          <t xml:space="preserve"> </t>
        </is>
      </c>
      <c r="F20" s="4" t="inlineStr">
        <is>
          <t xml:space="preserve"> </t>
        </is>
      </c>
    </row>
    <row r="21">
      <c r="A21" s="3" t="inlineStr">
        <is>
          <t>Disaggregation of Revenue [Line Items]</t>
        </is>
      </c>
      <c r="B21" s="4" t="inlineStr">
        <is>
          <t xml:space="preserve"> </t>
        </is>
      </c>
      <c r="D21" s="4" t="inlineStr">
        <is>
          <t xml:space="preserve"> </t>
        </is>
      </c>
      <c r="F21" s="4" t="inlineStr">
        <is>
          <t xml:space="preserve"> </t>
        </is>
      </c>
    </row>
    <row r="22">
      <c r="A22" s="4" t="inlineStr">
        <is>
          <t>Fess and commissions revenue</t>
        </is>
      </c>
      <c r="B22" s="6" t="n">
        <v>36522</v>
      </c>
      <c r="D22" s="6" t="n">
        <v>45716</v>
      </c>
      <c r="F22" s="6" t="n">
        <v>20432</v>
      </c>
    </row>
    <row r="23">
      <c r="A23" s="4" t="inlineStr">
        <is>
          <t>Fees and commissions revenue not from contracts with customers</t>
        </is>
      </c>
      <c r="B23" s="6" t="n">
        <v>36522</v>
      </c>
      <c r="C23" s="4" t="inlineStr">
        <is>
          <t>[1]</t>
        </is>
      </c>
      <c r="D23" s="6" t="n">
        <v>45716</v>
      </c>
      <c r="E23" s="4" t="inlineStr">
        <is>
          <t>[2]</t>
        </is>
      </c>
      <c r="F23" s="6" t="n">
        <v>20432</v>
      </c>
      <c r="G23" s="4" t="inlineStr">
        <is>
          <t>[3]</t>
        </is>
      </c>
    </row>
    <row r="24">
      <c r="A24" s="4" t="inlineStr">
        <is>
          <t>Fees and commissions revenue from contracts with customers</t>
        </is>
      </c>
      <c r="B24" s="6" t="n">
        <v>0</v>
      </c>
      <c r="C24" s="4" t="inlineStr">
        <is>
          <t>[4]</t>
        </is>
      </c>
      <c r="D24" s="6" t="n">
        <v>0</v>
      </c>
      <c r="E24" s="4" t="inlineStr">
        <is>
          <t>[5]</t>
        </is>
      </c>
      <c r="F24" s="6" t="n">
        <v>0</v>
      </c>
      <c r="G24" s="4" t="inlineStr">
        <is>
          <t>[6]</t>
        </is>
      </c>
    </row>
    <row r="25">
      <c r="A25" s="4" t="inlineStr">
        <is>
          <t>Retail brokerage revenue [Member]</t>
        </is>
      </c>
      <c r="B25" s="4" t="inlineStr">
        <is>
          <t xml:space="preserve"> </t>
        </is>
      </c>
      <c r="D25" s="4" t="inlineStr">
        <is>
          <t xml:space="preserve"> </t>
        </is>
      </c>
      <c r="F25" s="4" t="inlineStr">
        <is>
          <t xml:space="preserve"> </t>
        </is>
      </c>
    </row>
    <row r="26">
      <c r="A26" s="3" t="inlineStr">
        <is>
          <t>Disaggregation of Revenue [Line Items]</t>
        </is>
      </c>
      <c r="B26" s="4" t="inlineStr">
        <is>
          <t xml:space="preserve"> </t>
        </is>
      </c>
      <c r="D26" s="4" t="inlineStr">
        <is>
          <t xml:space="preserve"> </t>
        </is>
      </c>
      <c r="F26" s="4" t="inlineStr">
        <is>
          <t xml:space="preserve"> </t>
        </is>
      </c>
    </row>
    <row r="27">
      <c r="A27" s="4" t="inlineStr">
        <is>
          <t>Fess and commissions revenue</t>
        </is>
      </c>
      <c r="B27" s="6" t="n">
        <v>15908</v>
      </c>
      <c r="D27" s="6" t="n">
        <v>16403</v>
      </c>
      <c r="F27" s="6" t="n">
        <v>18762</v>
      </c>
    </row>
    <row r="28">
      <c r="A28" s="4" t="inlineStr">
        <is>
          <t>Fees and commissions revenue not from contracts with customers</t>
        </is>
      </c>
      <c r="B28" s="6" t="n">
        <v>0</v>
      </c>
      <c r="C28" s="4" t="inlineStr">
        <is>
          <t>[1]</t>
        </is>
      </c>
      <c r="D28" s="6" t="n">
        <v>0</v>
      </c>
      <c r="E28" s="4" t="inlineStr">
        <is>
          <t>[2]</t>
        </is>
      </c>
      <c r="F28" s="6" t="n">
        <v>0</v>
      </c>
      <c r="G28" s="4" t="inlineStr">
        <is>
          <t>[3]</t>
        </is>
      </c>
    </row>
    <row r="29">
      <c r="A29" s="4" t="inlineStr">
        <is>
          <t>Fees and commissions revenue from contracts with customers</t>
        </is>
      </c>
      <c r="B29" s="6" t="n">
        <v>15908</v>
      </c>
      <c r="C29" s="4" t="inlineStr">
        <is>
          <t>[4]</t>
        </is>
      </c>
      <c r="D29" s="6" t="n">
        <v>16403</v>
      </c>
      <c r="E29" s="4" t="inlineStr">
        <is>
          <t>[5]</t>
        </is>
      </c>
      <c r="F29" s="6" t="n">
        <v>18762</v>
      </c>
      <c r="G29" s="4" t="inlineStr">
        <is>
          <t>[6]</t>
        </is>
      </c>
    </row>
    <row r="30">
      <c r="A30" s="4" t="inlineStr">
        <is>
          <t>Insurance brokerage revenue [Member]</t>
        </is>
      </c>
      <c r="B30" s="4" t="inlineStr">
        <is>
          <t xml:space="preserve"> </t>
        </is>
      </c>
      <c r="D30" s="4" t="inlineStr">
        <is>
          <t xml:space="preserve"> </t>
        </is>
      </c>
      <c r="F30" s="4" t="inlineStr">
        <is>
          <t xml:space="preserve"> </t>
        </is>
      </c>
    </row>
    <row r="31">
      <c r="A31" s="3" t="inlineStr">
        <is>
          <t>Disaggregation of Revenue [Line Items]</t>
        </is>
      </c>
      <c r="B31" s="4" t="inlineStr">
        <is>
          <t xml:space="preserve"> </t>
        </is>
      </c>
      <c r="D31" s="4" t="inlineStr">
        <is>
          <t xml:space="preserve"> </t>
        </is>
      </c>
      <c r="F31" s="4" t="inlineStr">
        <is>
          <t xml:space="preserve"> </t>
        </is>
      </c>
    </row>
    <row r="32">
      <c r="A32" s="4" t="inlineStr">
        <is>
          <t>Fess and commissions revenue</t>
        </is>
      </c>
      <c r="B32" s="6" t="n">
        <v>10679</v>
      </c>
      <c r="D32" s="6" t="n">
        <v>12879</v>
      </c>
      <c r="F32" s="6" t="n">
        <v>11765</v>
      </c>
    </row>
    <row r="33">
      <c r="A33" s="4" t="inlineStr">
        <is>
          <t>Fees and commissions revenue not from contracts with customers</t>
        </is>
      </c>
      <c r="B33" s="6" t="n">
        <v>0</v>
      </c>
      <c r="C33" s="4" t="inlineStr">
        <is>
          <t>[1]</t>
        </is>
      </c>
      <c r="D33" s="6" t="n">
        <v>0</v>
      </c>
      <c r="E33" s="4" t="inlineStr">
        <is>
          <t>[2]</t>
        </is>
      </c>
      <c r="F33" s="6" t="n">
        <v>0</v>
      </c>
      <c r="G33" s="4" t="inlineStr">
        <is>
          <t>[3]</t>
        </is>
      </c>
    </row>
    <row r="34">
      <c r="A34" s="4" t="inlineStr">
        <is>
          <t>Fees and commissions revenue from contracts with customers</t>
        </is>
      </c>
      <c r="B34" s="6" t="n">
        <v>10679</v>
      </c>
      <c r="C34" s="4" t="inlineStr">
        <is>
          <t>[4]</t>
        </is>
      </c>
      <c r="D34" s="6" t="n">
        <v>12879</v>
      </c>
      <c r="E34" s="4" t="inlineStr">
        <is>
          <t>[5]</t>
        </is>
      </c>
      <c r="F34" s="6" t="n">
        <v>11765</v>
      </c>
      <c r="G34" s="4" t="inlineStr">
        <is>
          <t>[6]</t>
        </is>
      </c>
    </row>
    <row r="35">
      <c r="A35" s="4" t="inlineStr">
        <is>
          <t>Investment banking revenue [Member]</t>
        </is>
      </c>
      <c r="B35" s="4" t="inlineStr">
        <is>
          <t xml:space="preserve"> </t>
        </is>
      </c>
      <c r="D35" s="4" t="inlineStr">
        <is>
          <t xml:space="preserve"> </t>
        </is>
      </c>
      <c r="F35" s="4" t="inlineStr">
        <is>
          <t xml:space="preserve"> </t>
        </is>
      </c>
    </row>
    <row r="36">
      <c r="A36" s="3" t="inlineStr">
        <is>
          <t>Disaggregation of Revenue [Line Items]</t>
        </is>
      </c>
      <c r="B36" s="4" t="inlineStr">
        <is>
          <t xml:space="preserve"> </t>
        </is>
      </c>
      <c r="D36" s="4" t="inlineStr">
        <is>
          <t xml:space="preserve"> </t>
        </is>
      </c>
      <c r="F36" s="4" t="inlineStr">
        <is>
          <t xml:space="preserve"> </t>
        </is>
      </c>
    </row>
    <row r="37">
      <c r="A37" s="4" t="inlineStr">
        <is>
          <t>Fess and commissions revenue</t>
        </is>
      </c>
      <c r="B37" s="6" t="n">
        <v>42990</v>
      </c>
      <c r="D37" s="6" t="n">
        <v>45648</v>
      </c>
      <c r="F37" s="6" t="n">
        <v>34435</v>
      </c>
    </row>
    <row r="38">
      <c r="A38" s="4" t="inlineStr">
        <is>
          <t>Fees and commissions revenue not from contracts with customers</t>
        </is>
      </c>
      <c r="B38" s="6" t="n">
        <v>15525</v>
      </c>
      <c r="C38" s="4" t="inlineStr">
        <is>
          <t>[1]</t>
        </is>
      </c>
      <c r="D38" s="6" t="n">
        <v>23730</v>
      </c>
      <c r="E38" s="4" t="inlineStr">
        <is>
          <t>[2]</t>
        </is>
      </c>
      <c r="F38" s="6" t="n">
        <v>16272</v>
      </c>
      <c r="G38" s="4" t="inlineStr">
        <is>
          <t>[3]</t>
        </is>
      </c>
    </row>
    <row r="39">
      <c r="A39" s="4" t="inlineStr">
        <is>
          <t>Fees and commissions revenue from contracts with customers</t>
        </is>
      </c>
      <c r="B39" s="6" t="n">
        <v>27465</v>
      </c>
      <c r="C39" s="4" t="inlineStr">
        <is>
          <t>[4]</t>
        </is>
      </c>
      <c r="D39" s="6" t="n">
        <v>21918</v>
      </c>
      <c r="E39" s="4" t="inlineStr">
        <is>
          <t>[5]</t>
        </is>
      </c>
      <c r="F39" s="6" t="n">
        <v>18163</v>
      </c>
      <c r="G39" s="4" t="inlineStr">
        <is>
          <t>[6]</t>
        </is>
      </c>
    </row>
    <row r="40">
      <c r="A40" s="4" t="inlineStr">
        <is>
          <t>Transaction card revenue [Member]</t>
        </is>
      </c>
      <c r="B40" s="4" t="inlineStr">
        <is>
          <t xml:space="preserve"> </t>
        </is>
      </c>
      <c r="D40" s="4" t="inlineStr">
        <is>
          <t xml:space="preserve"> </t>
        </is>
      </c>
      <c r="F40" s="4" t="inlineStr">
        <is>
          <t xml:space="preserve"> </t>
        </is>
      </c>
    </row>
    <row r="41">
      <c r="A41" s="3" t="inlineStr">
        <is>
          <t>Disaggregation of Revenue [Line Items]</t>
        </is>
      </c>
      <c r="B41" s="4" t="inlineStr">
        <is>
          <t xml:space="preserve"> </t>
        </is>
      </c>
      <c r="D41" s="4" t="inlineStr">
        <is>
          <t xml:space="preserve"> </t>
        </is>
      </c>
      <c r="F41" s="4" t="inlineStr">
        <is>
          <t xml:space="preserve"> </t>
        </is>
      </c>
    </row>
    <row r="42">
      <c r="A42" s="4" t="inlineStr">
        <is>
          <t>Fess and commissions revenue</t>
        </is>
      </c>
      <c r="B42" s="6" t="n">
        <v>106858</v>
      </c>
      <c r="D42" s="6" t="n">
        <v>104266</v>
      </c>
      <c r="F42" s="6" t="n">
        <v>96983</v>
      </c>
    </row>
    <row r="43">
      <c r="A43" s="4" t="inlineStr">
        <is>
          <t>Fees and commissions revenue not from contracts with customers</t>
        </is>
      </c>
      <c r="B43" s="6" t="n">
        <v>0</v>
      </c>
      <c r="C43" s="4" t="inlineStr">
        <is>
          <t>[1]</t>
        </is>
      </c>
      <c r="D43" s="6" t="n">
        <v>0</v>
      </c>
      <c r="E43" s="4" t="inlineStr">
        <is>
          <t>[2]</t>
        </is>
      </c>
      <c r="F43" s="6" t="n">
        <v>0</v>
      </c>
      <c r="G43" s="4" t="inlineStr">
        <is>
          <t>[3]</t>
        </is>
      </c>
    </row>
    <row r="44">
      <c r="A44" s="4" t="inlineStr">
        <is>
          <t>Fees and commissions revenue from contracts with customers</t>
        </is>
      </c>
      <c r="B44" s="6" t="n">
        <v>106858</v>
      </c>
      <c r="C44" s="4" t="inlineStr">
        <is>
          <t>[4]</t>
        </is>
      </c>
      <c r="D44" s="6" t="n">
        <v>104266</v>
      </c>
      <c r="E44" s="4" t="inlineStr">
        <is>
          <t>[5]</t>
        </is>
      </c>
      <c r="F44" s="6" t="n">
        <v>96983</v>
      </c>
      <c r="G44" s="4" t="inlineStr">
        <is>
          <t>[6]</t>
        </is>
      </c>
    </row>
    <row r="45">
      <c r="A45" s="4" t="inlineStr">
        <is>
          <t>TransFund EFT network revenue [Member]</t>
        </is>
      </c>
      <c r="B45" s="4" t="inlineStr">
        <is>
          <t xml:space="preserve"> </t>
        </is>
      </c>
      <c r="D45" s="4" t="inlineStr">
        <is>
          <t xml:space="preserve"> </t>
        </is>
      </c>
      <c r="F45" s="4" t="inlineStr">
        <is>
          <t xml:space="preserve"> </t>
        </is>
      </c>
    </row>
    <row r="46">
      <c r="A46" s="3" t="inlineStr">
        <is>
          <t>Disaggregation of Revenue [Line Items]</t>
        </is>
      </c>
      <c r="B46" s="4" t="inlineStr">
        <is>
          <t xml:space="preserve"> </t>
        </is>
      </c>
      <c r="D46" s="4" t="inlineStr">
        <is>
          <t xml:space="preserve"> </t>
        </is>
      </c>
      <c r="F46" s="4" t="inlineStr">
        <is>
          <t xml:space="preserve"> </t>
        </is>
      </c>
    </row>
    <row r="47">
      <c r="A47" s="4" t="inlineStr">
        <is>
          <t>Fess and commissions revenue</t>
        </is>
      </c>
      <c r="B47" s="6" t="n">
        <v>89496</v>
      </c>
      <c r="D47" s="6" t="n">
        <v>84590</v>
      </c>
      <c r="F47" s="6" t="n">
        <v>80133</v>
      </c>
    </row>
    <row r="48">
      <c r="A48" s="4" t="inlineStr">
        <is>
          <t>Fees and commissions revenue not from contracts with customers</t>
        </is>
      </c>
      <c r="B48" s="6" t="n">
        <v>0</v>
      </c>
      <c r="C48" s="4" t="inlineStr">
        <is>
          <t>[1]</t>
        </is>
      </c>
      <c r="D48" s="6" t="n">
        <v>0</v>
      </c>
      <c r="E48" s="4" t="inlineStr">
        <is>
          <t>[2]</t>
        </is>
      </c>
      <c r="F48" s="6" t="n">
        <v>0</v>
      </c>
      <c r="G48" s="4" t="inlineStr">
        <is>
          <t>[3]</t>
        </is>
      </c>
    </row>
    <row r="49">
      <c r="A49" s="4" t="inlineStr">
        <is>
          <t>Fees and commissions revenue from contracts with customers</t>
        </is>
      </c>
      <c r="B49" s="6" t="n">
        <v>89496</v>
      </c>
      <c r="C49" s="4" t="inlineStr">
        <is>
          <t>[4]</t>
        </is>
      </c>
      <c r="D49" s="6" t="n">
        <v>84590</v>
      </c>
      <c r="E49" s="4" t="inlineStr">
        <is>
          <t>[5]</t>
        </is>
      </c>
      <c r="F49" s="6" t="n">
        <v>80133</v>
      </c>
      <c r="G49" s="4" t="inlineStr">
        <is>
          <t>[6]</t>
        </is>
      </c>
    </row>
    <row r="50">
      <c r="A50" s="4" t="inlineStr">
        <is>
          <t>Merchant services revenue [Member]</t>
        </is>
      </c>
      <c r="B50" s="4" t="inlineStr">
        <is>
          <t xml:space="preserve"> </t>
        </is>
      </c>
      <c r="D50" s="4" t="inlineStr">
        <is>
          <t xml:space="preserve"> </t>
        </is>
      </c>
      <c r="F50" s="4" t="inlineStr">
        <is>
          <t xml:space="preserve"> </t>
        </is>
      </c>
    </row>
    <row r="51">
      <c r="A51" s="3" t="inlineStr">
        <is>
          <t>Disaggregation of Revenue [Line Items]</t>
        </is>
      </c>
      <c r="B51" s="4" t="inlineStr">
        <is>
          <t xml:space="preserve"> </t>
        </is>
      </c>
      <c r="D51" s="4" t="inlineStr">
        <is>
          <t xml:space="preserve"> </t>
        </is>
      </c>
      <c r="F51" s="4" t="inlineStr">
        <is>
          <t xml:space="preserve"> </t>
        </is>
      </c>
    </row>
    <row r="52">
      <c r="A52" s="4" t="inlineStr">
        <is>
          <t>Fess and commissions revenue</t>
        </is>
      </c>
      <c r="B52" s="6" t="n">
        <v>9206</v>
      </c>
      <c r="D52" s="6" t="n">
        <v>12434</v>
      </c>
      <c r="F52" s="6" t="n">
        <v>11861</v>
      </c>
    </row>
    <row r="53">
      <c r="A53" s="4" t="inlineStr">
        <is>
          <t>Fees and commissions revenue not from contracts with customers</t>
        </is>
      </c>
      <c r="B53" s="6" t="n">
        <v>0</v>
      </c>
      <c r="C53" s="4" t="inlineStr">
        <is>
          <t>[1]</t>
        </is>
      </c>
      <c r="D53" s="6" t="n">
        <v>0</v>
      </c>
      <c r="E53" s="4" t="inlineStr">
        <is>
          <t>[2]</t>
        </is>
      </c>
      <c r="F53" s="6" t="n">
        <v>0</v>
      </c>
      <c r="G53" s="4" t="inlineStr">
        <is>
          <t>[3]</t>
        </is>
      </c>
    </row>
    <row r="54">
      <c r="A54" s="4" t="inlineStr">
        <is>
          <t>Fees and commissions revenue from contracts with customers</t>
        </is>
      </c>
      <c r="B54" s="6" t="n">
        <v>9206</v>
      </c>
      <c r="C54" s="4" t="inlineStr">
        <is>
          <t>[4]</t>
        </is>
      </c>
      <c r="D54" s="6" t="n">
        <v>12434</v>
      </c>
      <c r="E54" s="4" t="inlineStr">
        <is>
          <t>[5]</t>
        </is>
      </c>
      <c r="F54" s="6" t="n">
        <v>11861</v>
      </c>
      <c r="G54" s="4" t="inlineStr">
        <is>
          <t>[6]</t>
        </is>
      </c>
    </row>
    <row r="55">
      <c r="A55" s="4" t="inlineStr">
        <is>
          <t>Corporate card revenue [Member]</t>
        </is>
      </c>
      <c r="B55" s="4" t="inlineStr">
        <is>
          <t xml:space="preserve"> </t>
        </is>
      </c>
      <c r="D55" s="4" t="inlineStr">
        <is>
          <t xml:space="preserve"> </t>
        </is>
      </c>
      <c r="F55" s="4" t="inlineStr">
        <is>
          <t xml:space="preserve"> </t>
        </is>
      </c>
    </row>
    <row r="56">
      <c r="A56" s="3" t="inlineStr">
        <is>
          <t>Disaggregation of Revenue [Line Items]</t>
        </is>
      </c>
      <c r="B56" s="4" t="inlineStr">
        <is>
          <t xml:space="preserve"> </t>
        </is>
      </c>
      <c r="D56" s="4" t="inlineStr">
        <is>
          <t xml:space="preserve"> </t>
        </is>
      </c>
      <c r="F56" s="4" t="inlineStr">
        <is>
          <t xml:space="preserve"> </t>
        </is>
      </c>
    </row>
    <row r="57">
      <c r="A57" s="4" t="inlineStr">
        <is>
          <t>Fess and commissions revenue</t>
        </is>
      </c>
      <c r="B57" s="6" t="n">
        <v>8156</v>
      </c>
      <c r="D57" s="6" t="n">
        <v>7242</v>
      </c>
      <c r="F57" s="6" t="n">
        <v>4989</v>
      </c>
    </row>
    <row r="58">
      <c r="A58" s="4" t="inlineStr">
        <is>
          <t>Fees and commissions revenue not from contracts with customers</t>
        </is>
      </c>
      <c r="B58" s="6" t="n">
        <v>0</v>
      </c>
      <c r="C58" s="4" t="inlineStr">
        <is>
          <t>[1]</t>
        </is>
      </c>
      <c r="D58" s="6" t="n">
        <v>0</v>
      </c>
      <c r="E58" s="4" t="inlineStr">
        <is>
          <t>[2]</t>
        </is>
      </c>
      <c r="F58" s="6" t="n">
        <v>0</v>
      </c>
      <c r="G58" s="4" t="inlineStr">
        <is>
          <t>[3]</t>
        </is>
      </c>
    </row>
    <row r="59">
      <c r="A59" s="4" t="inlineStr">
        <is>
          <t>Fees and commissions revenue from contracts with customers</t>
        </is>
      </c>
      <c r="B59" s="6" t="n">
        <v>8156</v>
      </c>
      <c r="C59" s="4" t="inlineStr">
        <is>
          <t>[4]</t>
        </is>
      </c>
      <c r="D59" s="6" t="n">
        <v>7242</v>
      </c>
      <c r="E59" s="4" t="inlineStr">
        <is>
          <t>[5]</t>
        </is>
      </c>
      <c r="F59" s="6" t="n">
        <v>4989</v>
      </c>
      <c r="G59" s="4" t="inlineStr">
        <is>
          <t>[6]</t>
        </is>
      </c>
    </row>
    <row r="60">
      <c r="A60" s="4" t="inlineStr">
        <is>
          <t>Fiduciary and asset management revenue [Member]</t>
        </is>
      </c>
      <c r="B60" s="4" t="inlineStr">
        <is>
          <t xml:space="preserve"> </t>
        </is>
      </c>
      <c r="D60" s="4" t="inlineStr">
        <is>
          <t xml:space="preserve"> </t>
        </is>
      </c>
      <c r="F60" s="4" t="inlineStr">
        <is>
          <t xml:space="preserve"> </t>
        </is>
      </c>
    </row>
    <row r="61">
      <c r="A61" s="3" t="inlineStr">
        <is>
          <t>Disaggregation of Revenue [Line Items]</t>
        </is>
      </c>
      <c r="B61" s="4" t="inlineStr">
        <is>
          <t xml:space="preserve"> </t>
        </is>
      </c>
      <c r="D61" s="4" t="inlineStr">
        <is>
          <t xml:space="preserve"> </t>
        </is>
      </c>
      <c r="F61" s="4" t="inlineStr">
        <is>
          <t xml:space="preserve"> </t>
        </is>
      </c>
    </row>
    <row r="62">
      <c r="A62" s="4" t="inlineStr">
        <is>
          <t>Fess and commissions revenue</t>
        </is>
      </c>
      <c r="B62" s="6" t="n">
        <v>207318</v>
      </c>
      <c r="D62" s="6" t="n">
        <v>196326</v>
      </c>
      <c r="F62" s="6" t="n">
        <v>178274</v>
      </c>
    </row>
    <row r="63">
      <c r="A63" s="4" t="inlineStr">
        <is>
          <t>Fees and commissions revenue not from contracts with customers</t>
        </is>
      </c>
      <c r="B63" s="6" t="n">
        <v>0</v>
      </c>
      <c r="C63" s="4" t="inlineStr">
        <is>
          <t>[1]</t>
        </is>
      </c>
      <c r="D63" s="6" t="n">
        <v>0</v>
      </c>
      <c r="E63" s="4" t="inlineStr">
        <is>
          <t>[2]</t>
        </is>
      </c>
      <c r="F63" s="6" t="n">
        <v>0</v>
      </c>
      <c r="G63" s="4" t="inlineStr">
        <is>
          <t>[3]</t>
        </is>
      </c>
    </row>
    <row r="64">
      <c r="A64" s="4" t="inlineStr">
        <is>
          <t>Fees and commissions revenue from contracts with customers</t>
        </is>
      </c>
      <c r="B64" s="6" t="n">
        <v>207318</v>
      </c>
      <c r="C64" s="4" t="inlineStr">
        <is>
          <t>[4]</t>
        </is>
      </c>
      <c r="D64" s="6" t="n">
        <v>196326</v>
      </c>
      <c r="E64" s="4" t="inlineStr">
        <is>
          <t>[5]</t>
        </is>
      </c>
      <c r="F64" s="6" t="n">
        <v>178274</v>
      </c>
      <c r="G64" s="4" t="inlineStr">
        <is>
          <t>[6]</t>
        </is>
      </c>
    </row>
    <row r="65">
      <c r="A65" s="4" t="inlineStr">
        <is>
          <t>Personal trust revenue [Member]</t>
        </is>
      </c>
      <c r="B65" s="4" t="inlineStr">
        <is>
          <t xml:space="preserve"> </t>
        </is>
      </c>
      <c r="D65" s="4" t="inlineStr">
        <is>
          <t xml:space="preserve"> </t>
        </is>
      </c>
      <c r="F65" s="4" t="inlineStr">
        <is>
          <t xml:space="preserve"> </t>
        </is>
      </c>
    </row>
    <row r="66">
      <c r="A66" s="3" t="inlineStr">
        <is>
          <t>Disaggregation of Revenue [Line Items]</t>
        </is>
      </c>
      <c r="B66" s="4" t="inlineStr">
        <is>
          <t xml:space="preserve"> </t>
        </is>
      </c>
      <c r="D66" s="4" t="inlineStr">
        <is>
          <t xml:space="preserve"> </t>
        </is>
      </c>
      <c r="F66" s="4" t="inlineStr">
        <is>
          <t xml:space="preserve"> </t>
        </is>
      </c>
    </row>
    <row r="67">
      <c r="A67" s="4" t="inlineStr">
        <is>
          <t>Fess and commissions revenue</t>
        </is>
      </c>
      <c r="B67" s="6" t="n">
        <v>95070</v>
      </c>
      <c r="D67" s="6" t="n">
        <v>99075</v>
      </c>
      <c r="F67" s="6" t="n">
        <v>97582</v>
      </c>
    </row>
    <row r="68">
      <c r="A68" s="4" t="inlineStr">
        <is>
          <t>Fees and commissions revenue not from contracts with customers</t>
        </is>
      </c>
      <c r="B68" s="6" t="n">
        <v>0</v>
      </c>
      <c r="C68" s="4" t="inlineStr">
        <is>
          <t>[1]</t>
        </is>
      </c>
      <c r="D68" s="6" t="n">
        <v>0</v>
      </c>
      <c r="E68" s="4" t="inlineStr">
        <is>
          <t>[2]</t>
        </is>
      </c>
      <c r="F68" s="6" t="n">
        <v>0</v>
      </c>
      <c r="G68" s="4" t="inlineStr">
        <is>
          <t>[3]</t>
        </is>
      </c>
    </row>
    <row r="69">
      <c r="A69" s="4" t="inlineStr">
        <is>
          <t>Fees and commissions revenue from contracts with customers</t>
        </is>
      </c>
      <c r="B69" s="6" t="n">
        <v>95070</v>
      </c>
      <c r="C69" s="4" t="inlineStr">
        <is>
          <t>[4]</t>
        </is>
      </c>
      <c r="D69" s="6" t="n">
        <v>99075</v>
      </c>
      <c r="E69" s="4" t="inlineStr">
        <is>
          <t>[5]</t>
        </is>
      </c>
      <c r="F69" s="6" t="n">
        <v>97582</v>
      </c>
      <c r="G69" s="4" t="inlineStr">
        <is>
          <t>[6]</t>
        </is>
      </c>
    </row>
    <row r="70">
      <c r="A70" s="4" t="inlineStr">
        <is>
          <t>Corporate trust revenue [Member]</t>
        </is>
      </c>
      <c r="B70" s="4" t="inlineStr">
        <is>
          <t xml:space="preserve"> </t>
        </is>
      </c>
      <c r="D70" s="4" t="inlineStr">
        <is>
          <t xml:space="preserve"> </t>
        </is>
      </c>
      <c r="F70" s="4" t="inlineStr">
        <is>
          <t xml:space="preserve"> </t>
        </is>
      </c>
    </row>
    <row r="71">
      <c r="A71" s="3" t="inlineStr">
        <is>
          <t>Disaggregation of Revenue [Line Items]</t>
        </is>
      </c>
      <c r="B71" s="4" t="inlineStr">
        <is>
          <t xml:space="preserve"> </t>
        </is>
      </c>
      <c r="D71" s="4" t="inlineStr">
        <is>
          <t xml:space="preserve"> </t>
        </is>
      </c>
      <c r="F71" s="4" t="inlineStr">
        <is>
          <t xml:space="preserve"> </t>
        </is>
      </c>
    </row>
    <row r="72">
      <c r="A72" s="4" t="inlineStr">
        <is>
          <t>Fess and commissions revenue</t>
        </is>
      </c>
      <c r="B72" s="6" t="n">
        <v>31228</v>
      </c>
      <c r="D72" s="6" t="n">
        <v>23775</v>
      </c>
      <c r="F72" s="6" t="n">
        <v>14805</v>
      </c>
    </row>
    <row r="73">
      <c r="A73" s="4" t="inlineStr">
        <is>
          <t>Fees and commissions revenue not from contracts with customers</t>
        </is>
      </c>
      <c r="B73" s="6" t="n">
        <v>0</v>
      </c>
      <c r="C73" s="4" t="inlineStr">
        <is>
          <t>[1]</t>
        </is>
      </c>
      <c r="D73" s="6" t="n">
        <v>0</v>
      </c>
      <c r="E73" s="4" t="inlineStr">
        <is>
          <t>[2]</t>
        </is>
      </c>
      <c r="F73" s="6" t="n">
        <v>0</v>
      </c>
      <c r="G73" s="4" t="inlineStr">
        <is>
          <t>[3]</t>
        </is>
      </c>
    </row>
    <row r="74">
      <c r="A74" s="4" t="inlineStr">
        <is>
          <t>Fees and commissions revenue from contracts with customers</t>
        </is>
      </c>
      <c r="B74" s="6" t="n">
        <v>31228</v>
      </c>
      <c r="C74" s="4" t="inlineStr">
        <is>
          <t>[4]</t>
        </is>
      </c>
      <c r="D74" s="6" t="n">
        <v>23775</v>
      </c>
      <c r="E74" s="4" t="inlineStr">
        <is>
          <t>[5]</t>
        </is>
      </c>
      <c r="F74" s="6" t="n">
        <v>14805</v>
      </c>
      <c r="G74" s="4" t="inlineStr">
        <is>
          <t>[6]</t>
        </is>
      </c>
    </row>
    <row r="75">
      <c r="A75" s="4" t="inlineStr">
        <is>
          <t>Institutional trust &amp; retirement plan services revenue [Member]</t>
        </is>
      </c>
      <c r="B75" s="4" t="inlineStr">
        <is>
          <t xml:space="preserve"> </t>
        </is>
      </c>
      <c r="D75" s="4" t="inlineStr">
        <is>
          <t xml:space="preserve"> </t>
        </is>
      </c>
      <c r="F75" s="4" t="inlineStr">
        <is>
          <t xml:space="preserve"> </t>
        </is>
      </c>
    </row>
    <row r="76">
      <c r="A76" s="3" t="inlineStr">
        <is>
          <t>Disaggregation of Revenue [Line Items]</t>
        </is>
      </c>
      <c r="B76" s="4" t="inlineStr">
        <is>
          <t xml:space="preserve"> </t>
        </is>
      </c>
      <c r="D76" s="4" t="inlineStr">
        <is>
          <t xml:space="preserve"> </t>
        </is>
      </c>
      <c r="F76" s="4" t="inlineStr">
        <is>
          <t xml:space="preserve"> </t>
        </is>
      </c>
    </row>
    <row r="77">
      <c r="A77" s="4" t="inlineStr">
        <is>
          <t>Fess and commissions revenue</t>
        </is>
      </c>
      <c r="B77" s="6" t="n">
        <v>58692</v>
      </c>
      <c r="D77" s="6" t="n">
        <v>50404</v>
      </c>
      <c r="F77" s="6" t="n">
        <v>50765</v>
      </c>
    </row>
    <row r="78">
      <c r="A78" s="4" t="inlineStr">
        <is>
          <t>Fees and commissions revenue not from contracts with customers</t>
        </is>
      </c>
      <c r="B78" s="6" t="n">
        <v>0</v>
      </c>
      <c r="C78" s="4" t="inlineStr">
        <is>
          <t>[1]</t>
        </is>
      </c>
      <c r="D78" s="6" t="n">
        <v>0</v>
      </c>
      <c r="E78" s="4" t="inlineStr">
        <is>
          <t>[2]</t>
        </is>
      </c>
      <c r="F78" s="6" t="n">
        <v>0</v>
      </c>
      <c r="G78" s="4" t="inlineStr">
        <is>
          <t>[3]</t>
        </is>
      </c>
    </row>
    <row r="79">
      <c r="A79" s="4" t="inlineStr">
        <is>
          <t>Fees and commissions revenue from contracts with customers</t>
        </is>
      </c>
      <c r="B79" s="6" t="n">
        <v>58692</v>
      </c>
      <c r="C79" s="4" t="inlineStr">
        <is>
          <t>[4]</t>
        </is>
      </c>
      <c r="D79" s="6" t="n">
        <v>50404</v>
      </c>
      <c r="E79" s="4" t="inlineStr">
        <is>
          <t>[5]</t>
        </is>
      </c>
      <c r="F79" s="6" t="n">
        <v>50765</v>
      </c>
      <c r="G79" s="4" t="inlineStr">
        <is>
          <t>[6]</t>
        </is>
      </c>
    </row>
    <row r="80">
      <c r="A80" s="4" t="inlineStr">
        <is>
          <t>Investment management services and other [Member]</t>
        </is>
      </c>
      <c r="B80" s="4" t="inlineStr">
        <is>
          <t xml:space="preserve"> </t>
        </is>
      </c>
      <c r="D80" s="4" t="inlineStr">
        <is>
          <t xml:space="preserve"> </t>
        </is>
      </c>
      <c r="F80" s="4" t="inlineStr">
        <is>
          <t xml:space="preserve"> </t>
        </is>
      </c>
    </row>
    <row r="81">
      <c r="A81" s="3" t="inlineStr">
        <is>
          <t>Disaggregation of Revenue [Line Items]</t>
        </is>
      </c>
      <c r="B81" s="4" t="inlineStr">
        <is>
          <t xml:space="preserve"> </t>
        </is>
      </c>
      <c r="D81" s="4" t="inlineStr">
        <is>
          <t xml:space="preserve"> </t>
        </is>
      </c>
      <c r="F81" s="4" t="inlineStr">
        <is>
          <t xml:space="preserve"> </t>
        </is>
      </c>
    </row>
    <row r="82">
      <c r="A82" s="4" t="inlineStr">
        <is>
          <t>Fess and commissions revenue</t>
        </is>
      </c>
      <c r="B82" s="6" t="n">
        <v>22328</v>
      </c>
      <c r="D82" s="6" t="n">
        <v>23072</v>
      </c>
      <c r="F82" s="6" t="n">
        <v>15122</v>
      </c>
    </row>
    <row r="83">
      <c r="A83" s="4" t="inlineStr">
        <is>
          <t>Fees and commissions revenue not from contracts with customers</t>
        </is>
      </c>
      <c r="B83" s="6" t="n">
        <v>0</v>
      </c>
      <c r="C83" s="4" t="inlineStr">
        <is>
          <t>[1]</t>
        </is>
      </c>
      <c r="D83" s="6" t="n">
        <v>0</v>
      </c>
      <c r="E83" s="4" t="inlineStr">
        <is>
          <t>[2]</t>
        </is>
      </c>
      <c r="F83" s="6" t="n">
        <v>0</v>
      </c>
      <c r="G83" s="4" t="inlineStr">
        <is>
          <t>[3]</t>
        </is>
      </c>
    </row>
    <row r="84">
      <c r="A84" s="4" t="inlineStr">
        <is>
          <t>Fees and commissions revenue from contracts with customers</t>
        </is>
      </c>
      <c r="B84" s="6" t="n">
        <v>22328</v>
      </c>
      <c r="C84" s="4" t="inlineStr">
        <is>
          <t>[4]</t>
        </is>
      </c>
      <c r="D84" s="6" t="n">
        <v>23072</v>
      </c>
      <c r="E84" s="4" t="inlineStr">
        <is>
          <t>[5]</t>
        </is>
      </c>
      <c r="F84" s="6" t="n">
        <v>15122</v>
      </c>
      <c r="G84" s="4" t="inlineStr">
        <is>
          <t>[6]</t>
        </is>
      </c>
    </row>
    <row r="85">
      <c r="A85" s="4" t="inlineStr">
        <is>
          <t>Deposit service charges and fees [Member]</t>
        </is>
      </c>
      <c r="B85" s="4" t="inlineStr">
        <is>
          <t xml:space="preserve"> </t>
        </is>
      </c>
      <c r="D85" s="4" t="inlineStr">
        <is>
          <t xml:space="preserve"> </t>
        </is>
      </c>
      <c r="F85" s="4" t="inlineStr">
        <is>
          <t xml:space="preserve"> </t>
        </is>
      </c>
    </row>
    <row r="86">
      <c r="A86" s="3" t="inlineStr">
        <is>
          <t>Disaggregation of Revenue [Line Items]</t>
        </is>
      </c>
      <c r="B86" s="4" t="inlineStr">
        <is>
          <t xml:space="preserve"> </t>
        </is>
      </c>
      <c r="D86" s="4" t="inlineStr">
        <is>
          <t xml:space="preserve"> </t>
        </is>
      </c>
      <c r="F86" s="4" t="inlineStr">
        <is>
          <t xml:space="preserve"> </t>
        </is>
      </c>
    </row>
    <row r="87">
      <c r="A87" s="4" t="inlineStr">
        <is>
          <t>Fess and commissions revenue</t>
        </is>
      </c>
      <c r="B87" s="6" t="n">
        <v>108514</v>
      </c>
      <c r="D87" s="6" t="n">
        <v>110636</v>
      </c>
      <c r="F87" s="6" t="n">
        <v>104217</v>
      </c>
    </row>
    <row r="88">
      <c r="A88" s="4" t="inlineStr">
        <is>
          <t>Fees and commissions revenue not from contracts with customers</t>
        </is>
      </c>
      <c r="B88" s="6" t="n">
        <v>0</v>
      </c>
      <c r="C88" s="4" t="inlineStr">
        <is>
          <t>[1]</t>
        </is>
      </c>
      <c r="D88" s="6" t="n">
        <v>0</v>
      </c>
      <c r="E88" s="4" t="inlineStr">
        <is>
          <t>[2]</t>
        </is>
      </c>
      <c r="F88" s="6" t="n">
        <v>0</v>
      </c>
      <c r="G88" s="4" t="inlineStr">
        <is>
          <t>[3]</t>
        </is>
      </c>
    </row>
    <row r="89">
      <c r="A89" s="4" t="inlineStr">
        <is>
          <t>Fees and commissions revenue from contracts with customers</t>
        </is>
      </c>
      <c r="B89" s="6" t="n">
        <v>108514</v>
      </c>
      <c r="C89" s="4" t="inlineStr">
        <is>
          <t>[4]</t>
        </is>
      </c>
      <c r="D89" s="6" t="n">
        <v>110636</v>
      </c>
      <c r="E89" s="4" t="inlineStr">
        <is>
          <t>[5]</t>
        </is>
      </c>
      <c r="F89" s="6" t="n">
        <v>104217</v>
      </c>
      <c r="G89" s="4" t="inlineStr">
        <is>
          <t>[6]</t>
        </is>
      </c>
    </row>
    <row r="90">
      <c r="A90" s="4" t="inlineStr">
        <is>
          <t>Commercial account service charge revenue [Member]</t>
        </is>
      </c>
      <c r="B90" s="4" t="inlineStr">
        <is>
          <t xml:space="preserve"> </t>
        </is>
      </c>
      <c r="D90" s="4" t="inlineStr">
        <is>
          <t xml:space="preserve"> </t>
        </is>
      </c>
      <c r="F90" s="4" t="inlineStr">
        <is>
          <t xml:space="preserve"> </t>
        </is>
      </c>
    </row>
    <row r="91">
      <c r="A91" s="3" t="inlineStr">
        <is>
          <t>Disaggregation of Revenue [Line Items]</t>
        </is>
      </c>
      <c r="B91" s="4" t="inlineStr">
        <is>
          <t xml:space="preserve"> </t>
        </is>
      </c>
      <c r="D91" s="4" t="inlineStr">
        <is>
          <t xml:space="preserve"> </t>
        </is>
      </c>
      <c r="F91" s="4" t="inlineStr">
        <is>
          <t xml:space="preserve"> </t>
        </is>
      </c>
    </row>
    <row r="92">
      <c r="A92" s="4" t="inlineStr">
        <is>
          <t>Fess and commissions revenue</t>
        </is>
      </c>
      <c r="B92" s="6" t="n">
        <v>57709</v>
      </c>
      <c r="D92" s="6" t="n">
        <v>56628</v>
      </c>
      <c r="F92" s="6" t="n">
        <v>54360</v>
      </c>
    </row>
    <row r="93">
      <c r="A93" s="4" t="inlineStr">
        <is>
          <t>Fees and commissions revenue not from contracts with customers</t>
        </is>
      </c>
      <c r="B93" s="6" t="n">
        <v>0</v>
      </c>
      <c r="C93" s="4" t="inlineStr">
        <is>
          <t>[1]</t>
        </is>
      </c>
      <c r="D93" s="6" t="n">
        <v>0</v>
      </c>
      <c r="E93" s="4" t="inlineStr">
        <is>
          <t>[2]</t>
        </is>
      </c>
      <c r="F93" s="6" t="n">
        <v>0</v>
      </c>
      <c r="G93" s="4" t="inlineStr">
        <is>
          <t>[3]</t>
        </is>
      </c>
    </row>
    <row r="94">
      <c r="A94" s="4" t="inlineStr">
        <is>
          <t>Fees and commissions revenue from contracts with customers</t>
        </is>
      </c>
      <c r="B94" s="6" t="n">
        <v>57709</v>
      </c>
      <c r="C94" s="4" t="inlineStr">
        <is>
          <t>[4]</t>
        </is>
      </c>
      <c r="D94" s="6" t="n">
        <v>56628</v>
      </c>
      <c r="E94" s="4" t="inlineStr">
        <is>
          <t>[5]</t>
        </is>
      </c>
      <c r="F94" s="6" t="n">
        <v>54360</v>
      </c>
      <c r="G94" s="4" t="inlineStr">
        <is>
          <t>[6]</t>
        </is>
      </c>
    </row>
    <row r="95">
      <c r="A95" s="4" t="inlineStr">
        <is>
          <t>Overdraft fee revenue [Member]</t>
        </is>
      </c>
      <c r="B95" s="4" t="inlineStr">
        <is>
          <t xml:space="preserve"> </t>
        </is>
      </c>
      <c r="D95" s="4" t="inlineStr">
        <is>
          <t xml:space="preserve"> </t>
        </is>
      </c>
      <c r="F95" s="4" t="inlineStr">
        <is>
          <t xml:space="preserve"> </t>
        </is>
      </c>
    </row>
    <row r="96">
      <c r="A96" s="3" t="inlineStr">
        <is>
          <t>Disaggregation of Revenue [Line Items]</t>
        </is>
      </c>
      <c r="B96" s="4" t="inlineStr">
        <is>
          <t xml:space="preserve"> </t>
        </is>
      </c>
      <c r="D96" s="4" t="inlineStr">
        <is>
          <t xml:space="preserve"> </t>
        </is>
      </c>
      <c r="F96" s="4" t="inlineStr">
        <is>
          <t xml:space="preserve"> </t>
        </is>
      </c>
    </row>
    <row r="97">
      <c r="A97" s="4" t="inlineStr">
        <is>
          <t>Fess and commissions revenue</t>
        </is>
      </c>
      <c r="B97" s="6" t="n">
        <v>21004</v>
      </c>
      <c r="D97" s="6" t="n">
        <v>25426</v>
      </c>
      <c r="F97" s="6" t="n">
        <v>21622</v>
      </c>
    </row>
    <row r="98">
      <c r="A98" s="4" t="inlineStr">
        <is>
          <t>Fees and commissions revenue not from contracts with customers</t>
        </is>
      </c>
      <c r="B98" s="6" t="n">
        <v>0</v>
      </c>
      <c r="C98" s="4" t="inlineStr">
        <is>
          <t>[1]</t>
        </is>
      </c>
      <c r="D98" s="6" t="n">
        <v>0</v>
      </c>
      <c r="E98" s="4" t="inlineStr">
        <is>
          <t>[2]</t>
        </is>
      </c>
      <c r="F98" s="6" t="n">
        <v>0</v>
      </c>
      <c r="G98" s="4" t="inlineStr">
        <is>
          <t>[3]</t>
        </is>
      </c>
    </row>
    <row r="99">
      <c r="A99" s="4" t="inlineStr">
        <is>
          <t>Fees and commissions revenue from contracts with customers</t>
        </is>
      </c>
      <c r="B99" s="6" t="n">
        <v>21004</v>
      </c>
      <c r="C99" s="4" t="inlineStr">
        <is>
          <t>[4]</t>
        </is>
      </c>
      <c r="D99" s="6" t="n">
        <v>25426</v>
      </c>
      <c r="E99" s="4" t="inlineStr">
        <is>
          <t>[5]</t>
        </is>
      </c>
      <c r="F99" s="6" t="n">
        <v>21622</v>
      </c>
      <c r="G99" s="4" t="inlineStr">
        <is>
          <t>[6]</t>
        </is>
      </c>
    </row>
    <row r="100">
      <c r="A100" s="4" t="inlineStr">
        <is>
          <t>Check card fee revenue [Member]</t>
        </is>
      </c>
      <c r="B100" s="4" t="inlineStr">
        <is>
          <t xml:space="preserve"> </t>
        </is>
      </c>
      <c r="D100" s="4" t="inlineStr">
        <is>
          <t xml:space="preserve"> </t>
        </is>
      </c>
      <c r="F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row>
    <row r="102">
      <c r="A102" s="4" t="inlineStr">
        <is>
          <t>Fess and commissions revenue</t>
        </is>
      </c>
      <c r="B102" s="6" t="n">
        <v>23463</v>
      </c>
      <c r="D102" s="6" t="n">
        <v>23312</v>
      </c>
      <c r="F102" s="6" t="n">
        <v>23714</v>
      </c>
    </row>
    <row r="103">
      <c r="A103" s="4" t="inlineStr">
        <is>
          <t>Fees and commissions revenue not from contracts with customers</t>
        </is>
      </c>
      <c r="B103" s="6" t="n">
        <v>0</v>
      </c>
      <c r="C103" s="4" t="inlineStr">
        <is>
          <t>[1]</t>
        </is>
      </c>
      <c r="D103" s="6" t="n">
        <v>0</v>
      </c>
      <c r="E103" s="4" t="inlineStr">
        <is>
          <t>[2]</t>
        </is>
      </c>
      <c r="F103" s="6" t="n">
        <v>0</v>
      </c>
      <c r="G103" s="4" t="inlineStr">
        <is>
          <t>[3]</t>
        </is>
      </c>
    </row>
    <row r="104">
      <c r="A104" s="4" t="inlineStr">
        <is>
          <t>Fees and commissions revenue from contracts with customers</t>
        </is>
      </c>
      <c r="B104" s="6" t="n">
        <v>23463</v>
      </c>
      <c r="C104" s="4" t="inlineStr">
        <is>
          <t>[4]</t>
        </is>
      </c>
      <c r="D104" s="6" t="n">
        <v>23312</v>
      </c>
      <c r="E104" s="4" t="inlineStr">
        <is>
          <t>[5]</t>
        </is>
      </c>
      <c r="F104" s="6" t="n">
        <v>23714</v>
      </c>
      <c r="G104" s="4" t="inlineStr">
        <is>
          <t>[6]</t>
        </is>
      </c>
    </row>
    <row r="105">
      <c r="A105" s="4" t="inlineStr">
        <is>
          <t>Automated service charge and other deposit fee revenue [Member]</t>
        </is>
      </c>
      <c r="B105" s="4" t="inlineStr">
        <is>
          <t xml:space="preserve"> </t>
        </is>
      </c>
      <c r="D105" s="4" t="inlineStr">
        <is>
          <t xml:space="preserve"> </t>
        </is>
      </c>
      <c r="F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row>
    <row r="107">
      <c r="A107" s="4" t="inlineStr">
        <is>
          <t>Fess and commissions revenue</t>
        </is>
      </c>
      <c r="B107" s="6" t="n">
        <v>6338</v>
      </c>
      <c r="D107" s="6" t="n">
        <v>5270</v>
      </c>
      <c r="F107" s="6" t="n">
        <v>4521</v>
      </c>
    </row>
    <row r="108">
      <c r="A108" s="4" t="inlineStr">
        <is>
          <t>Fees and commissions revenue not from contracts with customers</t>
        </is>
      </c>
      <c r="B108" s="6" t="n">
        <v>0</v>
      </c>
      <c r="C108" s="4" t="inlineStr">
        <is>
          <t>[1]</t>
        </is>
      </c>
      <c r="D108" s="6" t="n">
        <v>0</v>
      </c>
      <c r="E108" s="4" t="inlineStr">
        <is>
          <t>[2]</t>
        </is>
      </c>
      <c r="F108" s="6" t="n">
        <v>0</v>
      </c>
      <c r="G108" s="4" t="inlineStr">
        <is>
          <t>[3]</t>
        </is>
      </c>
    </row>
    <row r="109">
      <c r="A109" s="4" t="inlineStr">
        <is>
          <t>Fees and commissions revenue from contracts with customers</t>
        </is>
      </c>
      <c r="B109" s="6" t="n">
        <v>6338</v>
      </c>
      <c r="C109" s="4" t="inlineStr">
        <is>
          <t>[4]</t>
        </is>
      </c>
      <c r="D109" s="6" t="n">
        <v>5270</v>
      </c>
      <c r="E109" s="4" t="inlineStr">
        <is>
          <t>[5]</t>
        </is>
      </c>
      <c r="F109" s="6" t="n">
        <v>4521</v>
      </c>
      <c r="G109" s="4" t="inlineStr">
        <is>
          <t>[6]</t>
        </is>
      </c>
    </row>
    <row r="110">
      <c r="A110" s="4" t="inlineStr">
        <is>
          <t>Mortgage banking revenue [Member]</t>
        </is>
      </c>
      <c r="B110" s="4" t="inlineStr">
        <is>
          <t xml:space="preserve"> </t>
        </is>
      </c>
      <c r="D110" s="4" t="inlineStr">
        <is>
          <t xml:space="preserve"> </t>
        </is>
      </c>
      <c r="F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row>
    <row r="112">
      <c r="A112" s="4" t="inlineStr">
        <is>
          <t>Fess and commissions revenue</t>
        </is>
      </c>
      <c r="B112" s="6" t="n">
        <v>55698</v>
      </c>
      <c r="D112" s="6" t="n">
        <v>49365</v>
      </c>
      <c r="F112" s="6" t="n">
        <v>105896</v>
      </c>
    </row>
    <row r="113">
      <c r="A113" s="4" t="inlineStr">
        <is>
          <t>Fees and commissions revenue not from contracts with customers</t>
        </is>
      </c>
      <c r="B113" s="6" t="n">
        <v>55698</v>
      </c>
      <c r="C113" s="4" t="inlineStr">
        <is>
          <t>[1]</t>
        </is>
      </c>
      <c r="D113" s="6" t="n">
        <v>49365</v>
      </c>
      <c r="E113" s="4" t="inlineStr">
        <is>
          <t>[2]</t>
        </is>
      </c>
      <c r="F113" s="6" t="n">
        <v>105896</v>
      </c>
      <c r="G113" s="4" t="inlineStr">
        <is>
          <t>[3]</t>
        </is>
      </c>
    </row>
    <row r="114">
      <c r="A114" s="4" t="inlineStr">
        <is>
          <t>Fees and commissions revenue from contracts with customers</t>
        </is>
      </c>
      <c r="B114" s="6" t="n">
        <v>0</v>
      </c>
      <c r="C114" s="4" t="inlineStr">
        <is>
          <t>[4]</t>
        </is>
      </c>
      <c r="D114" s="6" t="n">
        <v>0</v>
      </c>
      <c r="E114" s="4" t="inlineStr">
        <is>
          <t>[5]</t>
        </is>
      </c>
      <c r="F114" s="6" t="n">
        <v>0</v>
      </c>
      <c r="G114" s="4" t="inlineStr">
        <is>
          <t>[6]</t>
        </is>
      </c>
    </row>
    <row r="115">
      <c r="A115" s="4" t="inlineStr">
        <is>
          <t>Mortgage production revenue [Member]</t>
        </is>
      </c>
      <c r="B115" s="4" t="inlineStr">
        <is>
          <t xml:space="preserve"> </t>
        </is>
      </c>
      <c r="D115" s="4" t="inlineStr">
        <is>
          <t xml:space="preserve"> </t>
        </is>
      </c>
      <c r="F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row>
    <row r="117">
      <c r="A117" s="4" t="inlineStr">
        <is>
          <t>Fess and commissions revenue</t>
        </is>
      </c>
      <c r="B117" s="6" t="n">
        <v>-5339</v>
      </c>
      <c r="D117" s="6" t="n">
        <v>-1838</v>
      </c>
      <c r="F117" s="6" t="n">
        <v>60712</v>
      </c>
    </row>
    <row r="118">
      <c r="A118" s="4" t="inlineStr">
        <is>
          <t>Fees and commissions revenue not from contracts with customers</t>
        </is>
      </c>
      <c r="B118" s="6" t="n">
        <v>-5339</v>
      </c>
      <c r="C118" s="4" t="inlineStr">
        <is>
          <t>[1]</t>
        </is>
      </c>
      <c r="D118" s="6" t="n">
        <v>-1838</v>
      </c>
      <c r="E118" s="4" t="inlineStr">
        <is>
          <t>[2]</t>
        </is>
      </c>
      <c r="F118" s="6" t="n">
        <v>60712</v>
      </c>
      <c r="G118" s="4" t="inlineStr">
        <is>
          <t>[3]</t>
        </is>
      </c>
    </row>
    <row r="119">
      <c r="A119" s="4" t="inlineStr">
        <is>
          <t>Fees and commissions revenue from contracts with customers</t>
        </is>
      </c>
      <c r="B119" s="6" t="n">
        <v>0</v>
      </c>
      <c r="C119" s="4" t="inlineStr">
        <is>
          <t>[4]</t>
        </is>
      </c>
      <c r="D119" s="6" t="n">
        <v>0</v>
      </c>
      <c r="E119" s="4" t="inlineStr">
        <is>
          <t>[5]</t>
        </is>
      </c>
      <c r="F119" s="6" t="n">
        <v>0</v>
      </c>
      <c r="G119" s="4" t="inlineStr">
        <is>
          <t>[6]</t>
        </is>
      </c>
    </row>
    <row r="120">
      <c r="A120" s="4" t="inlineStr">
        <is>
          <t>Mortgage servicing revenue [Member]</t>
        </is>
      </c>
      <c r="B120" s="4" t="inlineStr">
        <is>
          <t xml:space="preserve"> </t>
        </is>
      </c>
      <c r="D120" s="4" t="inlineStr">
        <is>
          <t xml:space="preserve"> </t>
        </is>
      </c>
      <c r="F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row>
    <row r="122">
      <c r="A122" s="4" t="inlineStr">
        <is>
          <t>Fess and commissions revenue</t>
        </is>
      </c>
      <c r="B122" s="6" t="n">
        <v>61037</v>
      </c>
      <c r="D122" s="6" t="n">
        <v>51203</v>
      </c>
      <c r="F122" s="6" t="n">
        <v>45184</v>
      </c>
    </row>
    <row r="123">
      <c r="A123" s="4" t="inlineStr">
        <is>
          <t>Fees and commissions revenue not from contracts with customers</t>
        </is>
      </c>
      <c r="B123" s="6" t="n">
        <v>61037</v>
      </c>
      <c r="C123" s="4" t="inlineStr">
        <is>
          <t>[1]</t>
        </is>
      </c>
      <c r="D123" s="6" t="n">
        <v>51203</v>
      </c>
      <c r="E123" s="4" t="inlineStr">
        <is>
          <t>[2]</t>
        </is>
      </c>
      <c r="F123" s="6" t="n">
        <v>45184</v>
      </c>
      <c r="G123" s="4" t="inlineStr">
        <is>
          <t>[3]</t>
        </is>
      </c>
    </row>
    <row r="124">
      <c r="A124" s="4" t="inlineStr">
        <is>
          <t>Fees and commissions revenue from contracts with customers</t>
        </is>
      </c>
      <c r="B124" s="6" t="n">
        <v>0</v>
      </c>
      <c r="C124" s="4" t="inlineStr">
        <is>
          <t>[4]</t>
        </is>
      </c>
      <c r="D124" s="6" t="n">
        <v>0</v>
      </c>
      <c r="E124" s="4" t="inlineStr">
        <is>
          <t>[5]</t>
        </is>
      </c>
      <c r="F124" s="6" t="n">
        <v>0</v>
      </c>
      <c r="G124" s="4" t="inlineStr">
        <is>
          <t>[6]</t>
        </is>
      </c>
    </row>
    <row r="125">
      <c r="A125" s="4" t="inlineStr">
        <is>
          <t>Other revenue [Member]</t>
        </is>
      </c>
      <c r="B125" s="4" t="inlineStr">
        <is>
          <t xml:space="preserve"> </t>
        </is>
      </c>
      <c r="D125" s="4" t="inlineStr">
        <is>
          <t xml:space="preserve"> </t>
        </is>
      </c>
      <c r="F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row>
    <row r="127">
      <c r="A127" s="4" t="inlineStr">
        <is>
          <t>Fess and commissions revenue</t>
        </is>
      </c>
      <c r="B127" s="6" t="n">
        <v>62120</v>
      </c>
      <c r="D127" s="6" t="n">
        <v>55642</v>
      </c>
      <c r="F127" s="6" t="n">
        <v>69950</v>
      </c>
    </row>
    <row r="128">
      <c r="A128" s="4" t="inlineStr">
        <is>
          <t>Fees and commissions revenue not from contracts with customers</t>
        </is>
      </c>
      <c r="B128" s="6" t="n">
        <v>34282</v>
      </c>
      <c r="C128" s="4" t="inlineStr">
        <is>
          <t>[1]</t>
        </is>
      </c>
      <c r="D128" s="6" t="n">
        <v>25844</v>
      </c>
      <c r="E128" s="4" t="inlineStr">
        <is>
          <t>[2]</t>
        </is>
      </c>
      <c r="F128" s="6" t="n">
        <v>54349</v>
      </c>
      <c r="G128" s="4" t="inlineStr">
        <is>
          <t>[3]</t>
        </is>
      </c>
    </row>
    <row r="129">
      <c r="A129" s="4" t="inlineStr">
        <is>
          <t>Fees and commissions revenue from contracts with customers</t>
        </is>
      </c>
      <c r="B129" s="6" t="n">
        <v>27838</v>
      </c>
      <c r="C129" s="4" t="inlineStr">
        <is>
          <t>[4]</t>
        </is>
      </c>
      <c r="D129" s="6" t="n">
        <v>29798</v>
      </c>
      <c r="E129" s="4" t="inlineStr">
        <is>
          <t>[5]</t>
        </is>
      </c>
      <c r="F129" s="6" t="n">
        <v>15601</v>
      </c>
      <c r="G129" s="4" t="inlineStr">
        <is>
          <t>[6]</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row>
    <row r="132">
      <c r="A132" s="4" t="inlineStr">
        <is>
          <t>Fess and commissions revenue</t>
        </is>
      </c>
      <c r="B132" s="6" t="n">
        <v>234334</v>
      </c>
      <c r="D132" s="6" t="n">
        <v>233873</v>
      </c>
      <c r="F132" s="6" t="n">
        <v>227081</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row>
    <row r="135">
      <c r="A135" s="4" t="inlineStr">
        <is>
          <t>Fess and commissions revenue</t>
        </is>
      </c>
      <c r="B135" s="6" t="n">
        <v>50386</v>
      </c>
      <c r="D135" s="6" t="n">
        <v>59724</v>
      </c>
      <c r="F135" s="6" t="n">
        <v>42553</v>
      </c>
    </row>
    <row r="136">
      <c r="A136" s="4" t="inlineStr">
        <is>
          <t>Operating Segments [Member] | Commercial [Member] | Trading Revenue [Member]</t>
        </is>
      </c>
      <c r="B136" s="4" t="inlineStr">
        <is>
          <t xml:space="preserve"> </t>
        </is>
      </c>
      <c r="D136" s="4" t="inlineStr">
        <is>
          <t xml:space="preserve"> </t>
        </is>
      </c>
      <c r="F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row>
    <row r="138">
      <c r="A138" s="4" t="inlineStr">
        <is>
          <t>Fess and commissions revenue</t>
        </is>
      </c>
      <c r="B138" s="6" t="n">
        <v>0</v>
      </c>
      <c r="D138" s="6" t="n">
        <v>0</v>
      </c>
      <c r="F138" s="6"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row>
    <row r="141">
      <c r="A141" s="4" t="inlineStr">
        <is>
          <t>Fess and commissions revenue</t>
        </is>
      </c>
      <c r="B141" s="6" t="n">
        <v>33307</v>
      </c>
      <c r="D141" s="6" t="n">
        <v>34676</v>
      </c>
      <c r="F141" s="6" t="n">
        <v>23424</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row>
    <row r="144">
      <c r="A144" s="4" t="inlineStr">
        <is>
          <t>Fess and commissions revenue</t>
        </is>
      </c>
      <c r="B144" s="6" t="n">
        <v>0</v>
      </c>
      <c r="D144" s="6" t="n">
        <v>0</v>
      </c>
      <c r="F144" s="6"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row>
    <row r="147">
      <c r="A147" s="4" t="inlineStr">
        <is>
          <t>Fess and commissions revenue</t>
        </is>
      </c>
      <c r="B147" s="6" t="n">
        <v>0</v>
      </c>
      <c r="D147" s="6" t="n">
        <v>0</v>
      </c>
      <c r="F147" s="6"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row>
    <row r="150">
      <c r="A150" s="4" t="inlineStr">
        <is>
          <t>Fess and commissions revenue</t>
        </is>
      </c>
      <c r="B150" s="6" t="n">
        <v>17079</v>
      </c>
      <c r="D150" s="6" t="n">
        <v>25048</v>
      </c>
      <c r="F150" s="6" t="n">
        <v>19129</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row>
    <row r="153">
      <c r="A153" s="4" t="inlineStr">
        <is>
          <t>Fess and commissions revenue</t>
        </is>
      </c>
      <c r="B153" s="6" t="n">
        <v>102232</v>
      </c>
      <c r="D153" s="6" t="n">
        <v>99934</v>
      </c>
      <c r="F153" s="6" t="n">
        <v>92911</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row>
    <row r="156">
      <c r="A156" s="4" t="inlineStr">
        <is>
          <t>Fess and commissions revenue</t>
        </is>
      </c>
      <c r="B156" s="6" t="n">
        <v>86046</v>
      </c>
      <c r="D156" s="6" t="n">
        <v>81097</v>
      </c>
      <c r="F156" s="6" t="n">
        <v>76603</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row>
    <row r="159">
      <c r="A159" s="4" t="inlineStr">
        <is>
          <t>Fess and commissions revenue</t>
        </is>
      </c>
      <c r="B159" s="6" t="n">
        <v>9172</v>
      </c>
      <c r="D159" s="6" t="n">
        <v>12397</v>
      </c>
      <c r="F159" s="6" t="n">
        <v>11806</v>
      </c>
    </row>
    <row r="160">
      <c r="A160" s="4" t="inlineStr">
        <is>
          <t>Operating Segments [Member] | Commercial [Member] | Corporate card revenue [Member]</t>
        </is>
      </c>
      <c r="B160" s="4" t="inlineStr">
        <is>
          <t xml:space="preserve"> </t>
        </is>
      </c>
      <c r="D160" s="4" t="inlineStr">
        <is>
          <t xml:space="preserve"> </t>
        </is>
      </c>
      <c r="F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row>
    <row r="162">
      <c r="A162" s="4" t="inlineStr">
        <is>
          <t>Fess and commissions revenue</t>
        </is>
      </c>
      <c r="B162" s="6" t="n">
        <v>7014</v>
      </c>
      <c r="D162" s="6" t="n">
        <v>6440</v>
      </c>
      <c r="F162" s="6" t="n">
        <v>4502</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row>
    <row r="165">
      <c r="A165" s="4" t="inlineStr">
        <is>
          <t>Fess and commissions revenue</t>
        </is>
      </c>
      <c r="B165" s="6" t="n">
        <v>0</v>
      </c>
      <c r="D165" s="6" t="n">
        <v>0</v>
      </c>
      <c r="F165" s="6"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row>
    <row r="168">
      <c r="A168" s="4" t="inlineStr">
        <is>
          <t>Fess and commissions revenue</t>
        </is>
      </c>
      <c r="B168" s="6" t="n">
        <v>0</v>
      </c>
      <c r="D168" s="6" t="n">
        <v>0</v>
      </c>
      <c r="F168" s="6"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row>
    <row r="171">
      <c r="A171" s="4" t="inlineStr">
        <is>
          <t>Fess and commissions revenue</t>
        </is>
      </c>
      <c r="B171" s="6" t="n">
        <v>0</v>
      </c>
      <c r="D171" s="6" t="n">
        <v>0</v>
      </c>
      <c r="F171" s="6"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row>
    <row r="174">
      <c r="A174" s="4" t="inlineStr">
        <is>
          <t>Fess and commissions revenue</t>
        </is>
      </c>
      <c r="B174" s="6" t="n">
        <v>0</v>
      </c>
      <c r="D174" s="6" t="n">
        <v>0</v>
      </c>
      <c r="F174" s="6" t="n">
        <v>0</v>
      </c>
    </row>
    <row r="175">
      <c r="A175" s="4" t="inlineStr">
        <is>
          <t>Operating Segments [Member] | Commercial [Member] | Investment management services and other [Member]</t>
        </is>
      </c>
      <c r="B175" s="4" t="inlineStr">
        <is>
          <t xml:space="preserve"> </t>
        </is>
      </c>
      <c r="D175" s="4" t="inlineStr">
        <is>
          <t xml:space="preserve"> </t>
        </is>
      </c>
      <c r="F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row>
    <row r="177">
      <c r="A177" s="4" t="inlineStr">
        <is>
          <t>Fess and commissions revenue</t>
        </is>
      </c>
      <c r="B177" s="6" t="n">
        <v>0</v>
      </c>
      <c r="D177" s="6" t="n">
        <v>0</v>
      </c>
      <c r="F177" s="6"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row>
    <row r="180">
      <c r="A180" s="4" t="inlineStr">
        <is>
          <t>Fess and commissions revenue</t>
        </is>
      </c>
      <c r="B180" s="6" t="n">
        <v>54835</v>
      </c>
      <c r="D180" s="6" t="n">
        <v>53450</v>
      </c>
      <c r="F180" s="6" t="n">
        <v>50411</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row>
    <row r="183">
      <c r="A183" s="4" t="inlineStr">
        <is>
          <t>Fess and commissions revenue</t>
        </is>
      </c>
      <c r="B183" s="6" t="n">
        <v>53670</v>
      </c>
      <c r="D183" s="6" t="n">
        <v>52779</v>
      </c>
      <c r="F183" s="6" t="n">
        <v>50213</v>
      </c>
    </row>
    <row r="184">
      <c r="A184" s="4" t="inlineStr">
        <is>
          <t>Operating Segments [Member] | Commercial [Member] | Overdraft fee revenue [Member]</t>
        </is>
      </c>
      <c r="B184" s="4" t="inlineStr">
        <is>
          <t xml:space="preserve"> </t>
        </is>
      </c>
      <c r="D184" s="4" t="inlineStr">
        <is>
          <t xml:space="preserve"> </t>
        </is>
      </c>
      <c r="F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row>
    <row r="186">
      <c r="A186" s="4" t="inlineStr">
        <is>
          <t>Fess and commissions revenue</t>
        </is>
      </c>
      <c r="B186" s="6" t="n">
        <v>109</v>
      </c>
      <c r="D186" s="6" t="n">
        <v>115</v>
      </c>
      <c r="F186" s="6" t="n">
        <v>104</v>
      </c>
    </row>
    <row r="187">
      <c r="A187" s="4" t="inlineStr">
        <is>
          <t>Operating Segments [Member] | Commercial [Member] | Check card fee revenue [Member]</t>
        </is>
      </c>
      <c r="B187" s="4" t="inlineStr">
        <is>
          <t xml:space="preserve"> </t>
        </is>
      </c>
      <c r="D187" s="4" t="inlineStr">
        <is>
          <t xml:space="preserve"> </t>
        </is>
      </c>
      <c r="F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row>
    <row r="189">
      <c r="A189" s="4" t="inlineStr">
        <is>
          <t>Fess and commissions revenue</t>
        </is>
      </c>
      <c r="B189" s="6" t="n">
        <v>0</v>
      </c>
      <c r="D189" s="6" t="n">
        <v>0</v>
      </c>
      <c r="F189" s="6"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row>
    <row r="192">
      <c r="A192" s="4" t="inlineStr">
        <is>
          <t>Fess and commissions revenue</t>
        </is>
      </c>
      <c r="B192" s="6" t="n">
        <v>1056</v>
      </c>
      <c r="D192" s="6" t="n">
        <v>556</v>
      </c>
      <c r="F192" s="6" t="n">
        <v>94</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row>
    <row r="195">
      <c r="A195" s="4" t="inlineStr">
        <is>
          <t>Fess and commissions revenue</t>
        </is>
      </c>
      <c r="B195" s="6" t="n">
        <v>0</v>
      </c>
      <c r="D195" s="6" t="n">
        <v>0</v>
      </c>
      <c r="F195" s="6"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row>
    <row r="198">
      <c r="A198" s="4" t="inlineStr">
        <is>
          <t>Fess and commissions revenue</t>
        </is>
      </c>
      <c r="B198" s="6" t="n">
        <v>0</v>
      </c>
      <c r="D198" s="6" t="n">
        <v>0</v>
      </c>
      <c r="F198" s="6"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row>
    <row r="201">
      <c r="A201" s="4" t="inlineStr">
        <is>
          <t>Fess and commissions revenue</t>
        </is>
      </c>
      <c r="B201" s="6" t="n">
        <v>0</v>
      </c>
      <c r="D201" s="6" t="n">
        <v>0</v>
      </c>
      <c r="F201" s="6" t="n">
        <v>0</v>
      </c>
    </row>
    <row r="202">
      <c r="A202" s="4" t="inlineStr">
        <is>
          <t>Operating Segments [Member] | Commercial [Member] | Other revenue [Member]</t>
        </is>
      </c>
      <c r="B202" s="4" t="inlineStr">
        <is>
          <t xml:space="preserve"> </t>
        </is>
      </c>
      <c r="D202" s="4" t="inlineStr">
        <is>
          <t xml:space="preserve"> </t>
        </is>
      </c>
      <c r="F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row>
    <row r="204">
      <c r="A204" s="4" t="inlineStr">
        <is>
          <t>Fess and commissions revenue</t>
        </is>
      </c>
      <c r="B204" s="6" t="n">
        <v>26881</v>
      </c>
      <c r="D204" s="6" t="n">
        <v>20765</v>
      </c>
      <c r="F204" s="6" t="n">
        <v>41206</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row>
    <row r="207">
      <c r="A207" s="4" t="inlineStr">
        <is>
          <t>Fess and commissions revenue</t>
        </is>
      </c>
      <c r="B207" s="6" t="n">
        <v>123732</v>
      </c>
      <c r="D207" s="6" t="n">
        <v>121926</v>
      </c>
      <c r="F207" s="6" t="n">
        <v>173364</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row>
    <row r="210">
      <c r="A210" s="4" t="inlineStr">
        <is>
          <t>Fess and commissions revenue</t>
        </is>
      </c>
      <c r="B210" s="6" t="n">
        <v>0</v>
      </c>
      <c r="D210" s="6" t="n">
        <v>0</v>
      </c>
      <c r="F210" s="6" t="n">
        <v>0</v>
      </c>
    </row>
    <row r="211">
      <c r="A211" s="4" t="inlineStr">
        <is>
          <t>Operating Segments [Member] | Consumer [Member] | Trading Revenue [Member]</t>
        </is>
      </c>
      <c r="B211" s="4" t="inlineStr">
        <is>
          <t xml:space="preserve"> </t>
        </is>
      </c>
      <c r="D211" s="4" t="inlineStr">
        <is>
          <t xml:space="preserve"> </t>
        </is>
      </c>
      <c r="F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row>
    <row r="213">
      <c r="A213" s="4" t="inlineStr">
        <is>
          <t>Fess and commissions revenue</t>
        </is>
      </c>
      <c r="B213" s="6" t="n">
        <v>0</v>
      </c>
      <c r="D213" s="6" t="n">
        <v>0</v>
      </c>
      <c r="F213" s="6"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row>
    <row r="216">
      <c r="A216" s="4" t="inlineStr">
        <is>
          <t>Fess and commissions revenue</t>
        </is>
      </c>
      <c r="B216" s="6" t="n">
        <v>0</v>
      </c>
      <c r="D216" s="6" t="n">
        <v>0</v>
      </c>
      <c r="F216" s="6"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row>
    <row r="219">
      <c r="A219" s="4" t="inlineStr">
        <is>
          <t>Fess and commissions revenue</t>
        </is>
      </c>
      <c r="B219" s="6" t="n">
        <v>0</v>
      </c>
      <c r="D219" s="6" t="n">
        <v>0</v>
      </c>
      <c r="F219" s="6"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row>
    <row r="222">
      <c r="A222" s="4" t="inlineStr">
        <is>
          <t>Fess and commissions revenue</t>
        </is>
      </c>
      <c r="B222" s="6" t="n">
        <v>0</v>
      </c>
      <c r="D222" s="6" t="n">
        <v>0</v>
      </c>
      <c r="F222" s="6"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row>
    <row r="225">
      <c r="A225" s="4" t="inlineStr">
        <is>
          <t>Fess and commissions revenue</t>
        </is>
      </c>
      <c r="B225" s="6" t="n">
        <v>0</v>
      </c>
      <c r="D225" s="6" t="n">
        <v>0</v>
      </c>
      <c r="F225" s="6"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row>
    <row r="228">
      <c r="A228" s="4" t="inlineStr">
        <is>
          <t>Fess and commissions revenue</t>
        </is>
      </c>
      <c r="B228" s="6" t="n">
        <v>3547</v>
      </c>
      <c r="D228" s="6" t="n">
        <v>3597</v>
      </c>
      <c r="F228" s="6" t="n">
        <v>3646</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row>
    <row r="231">
      <c r="A231" s="4" t="inlineStr">
        <is>
          <t>Fess and commissions revenue</t>
        </is>
      </c>
      <c r="B231" s="6" t="n">
        <v>3513</v>
      </c>
      <c r="D231" s="6" t="n">
        <v>3560</v>
      </c>
      <c r="F231" s="6" t="n">
        <v>3591</v>
      </c>
    </row>
    <row r="232">
      <c r="A232" s="4" t="inlineStr">
        <is>
          <t>Operating Segments [Member] | Consumer [Member] | Merchant services revenue [Member]</t>
        </is>
      </c>
      <c r="B232" s="4" t="inlineStr">
        <is>
          <t xml:space="preserve"> </t>
        </is>
      </c>
      <c r="D232" s="4" t="inlineStr">
        <is>
          <t xml:space="preserve"> </t>
        </is>
      </c>
      <c r="F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row>
    <row r="234">
      <c r="A234" s="4" t="inlineStr">
        <is>
          <t>Fess and commissions revenue</t>
        </is>
      </c>
      <c r="B234" s="6" t="n">
        <v>34</v>
      </c>
      <c r="D234" s="6" t="n">
        <v>37</v>
      </c>
      <c r="F234" s="6" t="n">
        <v>55</v>
      </c>
    </row>
    <row r="235">
      <c r="A235" s="4" t="inlineStr">
        <is>
          <t>Operating Segments [Member] | Consumer [Member] | Corporate card revenue [Member]</t>
        </is>
      </c>
      <c r="B235" s="4" t="inlineStr">
        <is>
          <t xml:space="preserve"> </t>
        </is>
      </c>
      <c r="D235" s="4" t="inlineStr">
        <is>
          <t xml:space="preserve"> </t>
        </is>
      </c>
      <c r="F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row>
    <row r="237">
      <c r="A237" s="4" t="inlineStr">
        <is>
          <t>Fess and commissions revenue</t>
        </is>
      </c>
      <c r="B237" s="6" t="n">
        <v>0</v>
      </c>
      <c r="D237" s="6" t="n">
        <v>0</v>
      </c>
      <c r="F237" s="6"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row>
    <row r="240">
      <c r="A240" s="4" t="inlineStr">
        <is>
          <t>Fess and commissions revenue</t>
        </is>
      </c>
      <c r="B240" s="6" t="n">
        <v>0</v>
      </c>
      <c r="D240" s="6" t="n">
        <v>0</v>
      </c>
      <c r="F240" s="6"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row>
    <row r="243">
      <c r="A243" s="4" t="inlineStr">
        <is>
          <t>Fess and commissions revenue</t>
        </is>
      </c>
      <c r="B243" s="6" t="n">
        <v>0</v>
      </c>
      <c r="D243" s="6" t="n">
        <v>0</v>
      </c>
      <c r="F243" s="6"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row>
    <row r="246">
      <c r="A246" s="4" t="inlineStr">
        <is>
          <t>Fess and commissions revenue</t>
        </is>
      </c>
      <c r="B246" s="6" t="n">
        <v>0</v>
      </c>
      <c r="D246" s="6" t="n">
        <v>0</v>
      </c>
      <c r="F246" s="6"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row>
    <row r="249">
      <c r="A249" s="4" t="inlineStr">
        <is>
          <t>Fess and commissions revenue</t>
        </is>
      </c>
      <c r="B249" s="6" t="n">
        <v>0</v>
      </c>
      <c r="D249" s="6" t="n">
        <v>0</v>
      </c>
      <c r="F249" s="6" t="n">
        <v>0</v>
      </c>
    </row>
    <row r="250">
      <c r="A250" s="4" t="inlineStr">
        <is>
          <t>Operating Segments [Member] | Consumer [Member] | Investment management services and other [Member]</t>
        </is>
      </c>
      <c r="B250" s="4" t="inlineStr">
        <is>
          <t xml:space="preserve"> </t>
        </is>
      </c>
      <c r="D250" s="4" t="inlineStr">
        <is>
          <t xml:space="preserve"> </t>
        </is>
      </c>
      <c r="F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row>
    <row r="252">
      <c r="A252" s="4" t="inlineStr">
        <is>
          <t>Fess and commissions revenue</t>
        </is>
      </c>
      <c r="B252" s="6" t="n">
        <v>0</v>
      </c>
      <c r="D252" s="6" t="n">
        <v>0</v>
      </c>
      <c r="F252" s="6"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row>
    <row r="255">
      <c r="A255" s="4" t="inlineStr">
        <is>
          <t>Fess and commissions revenue</t>
        </is>
      </c>
      <c r="B255" s="6" t="n">
        <v>51362</v>
      </c>
      <c r="D255" s="6" t="n">
        <v>55037</v>
      </c>
      <c r="F255" s="6" t="n">
        <v>51314</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row>
    <row r="258">
      <c r="A258" s="4" t="inlineStr">
        <is>
          <t>Fess and commissions revenue</t>
        </is>
      </c>
      <c r="B258" s="6" t="n">
        <v>2070</v>
      </c>
      <c r="D258" s="6" t="n">
        <v>1884</v>
      </c>
      <c r="F258" s="6" t="n">
        <v>1821</v>
      </c>
    </row>
    <row r="259">
      <c r="A259" s="4" t="inlineStr">
        <is>
          <t>Operating Segments [Member] | Consumer [Member] | Overdraft fee revenue [Member]</t>
        </is>
      </c>
      <c r="B259" s="4" t="inlineStr">
        <is>
          <t xml:space="preserve"> </t>
        </is>
      </c>
      <c r="D259" s="4" t="inlineStr">
        <is>
          <t xml:space="preserve"> </t>
        </is>
      </c>
      <c r="F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row>
    <row r="261">
      <c r="A261" s="4" t="inlineStr">
        <is>
          <t>Fess and commissions revenue</t>
        </is>
      </c>
      <c r="B261" s="6" t="n">
        <v>20753</v>
      </c>
      <c r="D261" s="6" t="n">
        <v>25229</v>
      </c>
      <c r="F261" s="6" t="n">
        <v>21439</v>
      </c>
    </row>
    <row r="262">
      <c r="A262" s="4" t="inlineStr">
        <is>
          <t>Operating Segments [Member] | Consumer [Member] | Check card fee revenue [Member]</t>
        </is>
      </c>
      <c r="B262" s="4" t="inlineStr">
        <is>
          <t xml:space="preserve"> </t>
        </is>
      </c>
      <c r="D262" s="4" t="inlineStr">
        <is>
          <t xml:space="preserve"> </t>
        </is>
      </c>
      <c r="F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row>
    <row r="264">
      <c r="A264" s="4" t="inlineStr">
        <is>
          <t>Fess and commissions revenue</t>
        </is>
      </c>
      <c r="B264" s="6" t="n">
        <v>23463</v>
      </c>
      <c r="D264" s="6" t="n">
        <v>23312</v>
      </c>
      <c r="F264" s="6" t="n">
        <v>23714</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row>
    <row r="267">
      <c r="A267" s="4" t="inlineStr">
        <is>
          <t>Fess and commissions revenue</t>
        </is>
      </c>
      <c r="B267" s="6" t="n">
        <v>5076</v>
      </c>
      <c r="D267" s="6" t="n">
        <v>4612</v>
      </c>
      <c r="F267" s="6" t="n">
        <v>4340</v>
      </c>
    </row>
    <row r="268">
      <c r="A268" s="4" t="inlineStr">
        <is>
          <t>Operating Segments [Member] | Consumer [Member] | Mortgage banking revenue [Member]</t>
        </is>
      </c>
      <c r="B268" s="4" t="inlineStr">
        <is>
          <t xml:space="preserve"> </t>
        </is>
      </c>
      <c r="D268" s="4" t="inlineStr">
        <is>
          <t xml:space="preserve"> </t>
        </is>
      </c>
      <c r="F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row>
    <row r="270">
      <c r="A270" s="4" t="inlineStr">
        <is>
          <t>Fess and commissions revenue</t>
        </is>
      </c>
      <c r="B270" s="6" t="n">
        <v>58092</v>
      </c>
      <c r="D270" s="6" t="n">
        <v>51398</v>
      </c>
      <c r="F270" s="6" t="n">
        <v>107767</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row>
    <row r="273">
      <c r="A273" s="4" t="inlineStr">
        <is>
          <t>Fess and commissions revenue</t>
        </is>
      </c>
      <c r="B273" s="6" t="n">
        <v>-5339</v>
      </c>
      <c r="D273" s="6" t="n">
        <v>-1838</v>
      </c>
      <c r="F273" s="6" t="n">
        <v>60712</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row>
    <row r="276">
      <c r="A276" s="4" t="inlineStr">
        <is>
          <t>Fess and commissions revenue</t>
        </is>
      </c>
      <c r="B276" s="6" t="n">
        <v>63431</v>
      </c>
      <c r="D276" s="6" t="n">
        <v>53236</v>
      </c>
      <c r="F276" s="6" t="n">
        <v>47055</v>
      </c>
    </row>
    <row r="277">
      <c r="A277" s="4" t="inlineStr">
        <is>
          <t>Operating Segments [Member] | Consumer [Member] | Other revenue [Member]</t>
        </is>
      </c>
      <c r="B277" s="4" t="inlineStr">
        <is>
          <t xml:space="preserve"> </t>
        </is>
      </c>
      <c r="D277" s="4" t="inlineStr">
        <is>
          <t xml:space="preserve"> </t>
        </is>
      </c>
      <c r="F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row>
    <row r="279">
      <c r="A279" s="4" t="inlineStr">
        <is>
          <t>Fess and commissions revenue</t>
        </is>
      </c>
      <c r="B279" s="6" t="n">
        <v>10731</v>
      </c>
      <c r="D279" s="6" t="n">
        <v>11894</v>
      </c>
      <c r="F279" s="6" t="n">
        <v>10637</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row>
    <row r="282">
      <c r="A282" s="4" t="inlineStr">
        <is>
          <t>Fess and commissions revenue</t>
        </is>
      </c>
      <c r="B282" s="6" t="n">
        <v>475447</v>
      </c>
      <c r="D282" s="6" t="n">
        <v>339538</v>
      </c>
      <c r="F282" s="6" t="n">
        <v>298765</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row>
    <row r="285">
      <c r="A285" s="4" t="inlineStr">
        <is>
          <t>Fess and commissions revenue</t>
        </is>
      </c>
      <c r="B285" s="6" t="n">
        <v>186907</v>
      </c>
      <c r="D285" s="6" t="n">
        <v>71267</v>
      </c>
      <c r="F285" s="6" t="n">
        <v>75164</v>
      </c>
    </row>
    <row r="286">
      <c r="A286" s="4" t="inlineStr">
        <is>
          <t>Operating Segments [Member] | Wealth Management [Member] | Trading Revenue [Member]</t>
        </is>
      </c>
      <c r="B286" s="4" t="inlineStr">
        <is>
          <t xml:space="preserve"> </t>
        </is>
      </c>
      <c r="D286" s="4" t="inlineStr">
        <is>
          <t xml:space="preserve"> </t>
        </is>
      </c>
      <c r="F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row>
    <row r="288">
      <c r="A288" s="4" t="inlineStr">
        <is>
          <t>Fess and commissions revenue</t>
        </is>
      </c>
      <c r="B288" s="6" t="n">
        <v>134511</v>
      </c>
      <c r="D288" s="6" t="n">
        <v>20332</v>
      </c>
      <c r="F288" s="6" t="n">
        <v>27595</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row>
    <row r="291">
      <c r="A291" s="4" t="inlineStr">
        <is>
          <t>Fess and commissions revenue</t>
        </is>
      </c>
      <c r="B291" s="6" t="n">
        <v>-102</v>
      </c>
      <c r="D291" s="6" t="n">
        <v>1053</v>
      </c>
      <c r="F291" s="6" t="n">
        <v>300</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row>
    <row r="294">
      <c r="A294" s="4" t="inlineStr">
        <is>
          <t>Fess and commissions revenue</t>
        </is>
      </c>
      <c r="B294" s="6" t="n">
        <v>15908</v>
      </c>
      <c r="D294" s="6" t="n">
        <v>16403</v>
      </c>
      <c r="F294" s="6" t="n">
        <v>18762</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row>
    <row r="297">
      <c r="A297" s="4" t="inlineStr">
        <is>
          <t>Fess and commissions revenue</t>
        </is>
      </c>
      <c r="B297" s="6" t="n">
        <v>10679</v>
      </c>
      <c r="D297" s="6" t="n">
        <v>12879</v>
      </c>
      <c r="F297" s="6" t="n">
        <v>11765</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row>
    <row r="300">
      <c r="A300" s="4" t="inlineStr">
        <is>
          <t>Fess and commissions revenue</t>
        </is>
      </c>
      <c r="B300" s="6" t="n">
        <v>25911</v>
      </c>
      <c r="D300" s="6" t="n">
        <v>20600</v>
      </c>
      <c r="F300" s="6" t="n">
        <v>16742</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row>
    <row r="303">
      <c r="A303" s="4" t="inlineStr">
        <is>
          <t>Fess and commissions revenue</t>
        </is>
      </c>
      <c r="B303" s="6" t="n">
        <v>644</v>
      </c>
      <c r="D303" s="6" t="n">
        <v>337</v>
      </c>
      <c r="F303" s="6" t="n">
        <v>102</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row>
    <row r="306">
      <c r="A306" s="4" t="inlineStr">
        <is>
          <t>Fess and commissions revenue</t>
        </is>
      </c>
      <c r="B306" s="6" t="n">
        <v>-69</v>
      </c>
      <c r="D306" s="6" t="n">
        <v>-73</v>
      </c>
      <c r="F306" s="6" t="n">
        <v>-67</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row>
    <row r="309">
      <c r="A309" s="4" t="inlineStr">
        <is>
          <t>Fess and commissions revenue</t>
        </is>
      </c>
      <c r="B309" s="6" t="n">
        <v>0</v>
      </c>
      <c r="D309" s="6" t="n">
        <v>0</v>
      </c>
      <c r="F309" s="6"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row>
    <row r="312">
      <c r="A312" s="4" t="inlineStr">
        <is>
          <t>Fess and commissions revenue</t>
        </is>
      </c>
      <c r="B312" s="6" t="n">
        <v>713</v>
      </c>
      <c r="D312" s="6" t="n">
        <v>410</v>
      </c>
      <c r="F312" s="6" t="n">
        <v>169</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row>
    <row r="315">
      <c r="A315" s="4" t="inlineStr">
        <is>
          <t>Fess and commissions revenue</t>
        </is>
      </c>
      <c r="B315" s="6" t="n">
        <v>207339</v>
      </c>
      <c r="D315" s="6" t="n">
        <v>196496</v>
      </c>
      <c r="F315" s="6" t="n">
        <v>178452</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row>
    <row r="318">
      <c r="A318" s="4" t="inlineStr">
        <is>
          <t>Fess and commissions revenue</t>
        </is>
      </c>
      <c r="B318" s="6" t="n">
        <v>95070</v>
      </c>
      <c r="D318" s="6" t="n">
        <v>99075</v>
      </c>
      <c r="F318" s="6" t="n">
        <v>97582</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row>
    <row r="321">
      <c r="A321" s="4" t="inlineStr">
        <is>
          <t>Fess and commissions revenue</t>
        </is>
      </c>
      <c r="B321" s="6" t="n">
        <v>31228</v>
      </c>
      <c r="D321" s="6" t="n">
        <v>23775</v>
      </c>
      <c r="F321" s="6" t="n">
        <v>14805</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row>
    <row r="324">
      <c r="A324" s="4" t="inlineStr">
        <is>
          <t>Fess and commissions revenue</t>
        </is>
      </c>
      <c r="B324" s="6" t="n">
        <v>58692</v>
      </c>
      <c r="D324" s="6" t="n">
        <v>50404</v>
      </c>
      <c r="F324" s="6" t="n">
        <v>50765</v>
      </c>
    </row>
    <row r="325">
      <c r="A325" s="4" t="inlineStr">
        <is>
          <t>Operating Segments [Member] | Wealth Management [Member] | Investment management services and other [Member]</t>
        </is>
      </c>
      <c r="B325" s="4" t="inlineStr">
        <is>
          <t xml:space="preserve"> </t>
        </is>
      </c>
      <c r="D325" s="4" t="inlineStr">
        <is>
          <t xml:space="preserve"> </t>
        </is>
      </c>
      <c r="F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row>
    <row r="327">
      <c r="A327" s="4" t="inlineStr">
        <is>
          <t>Fess and commissions revenue</t>
        </is>
      </c>
      <c r="B327" s="6" t="n">
        <v>22349</v>
      </c>
      <c r="D327" s="6" t="n">
        <v>23242</v>
      </c>
      <c r="F327" s="6" t="n">
        <v>15300</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row>
    <row r="330">
      <c r="A330" s="4" t="inlineStr">
        <is>
          <t>Fess and commissions revenue</t>
        </is>
      </c>
      <c r="B330" s="6" t="n">
        <v>2314</v>
      </c>
      <c r="D330" s="6" t="n">
        <v>2144</v>
      </c>
      <c r="F330" s="6" t="n">
        <v>2483</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row>
    <row r="333">
      <c r="A333" s="4" t="inlineStr">
        <is>
          <t>Fess and commissions revenue</t>
        </is>
      </c>
      <c r="B333" s="6" t="n">
        <v>1969</v>
      </c>
      <c r="D333" s="6" t="n">
        <v>1965</v>
      </c>
      <c r="F333" s="6" t="n">
        <v>2326</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row>
    <row r="336">
      <c r="A336" s="4" t="inlineStr">
        <is>
          <t>Fess and commissions revenue</t>
        </is>
      </c>
      <c r="B336" s="6" t="n">
        <v>139</v>
      </c>
      <c r="D336" s="6" t="n">
        <v>77</v>
      </c>
      <c r="F336" s="6" t="n">
        <v>70</v>
      </c>
    </row>
    <row r="337">
      <c r="A337" s="4" t="inlineStr">
        <is>
          <t>Operating Segments [Member] | Wealth Management [Member] | Check card fee revenue [Member]</t>
        </is>
      </c>
      <c r="B337" s="4" t="inlineStr">
        <is>
          <t xml:space="preserve"> </t>
        </is>
      </c>
      <c r="D337" s="4" t="inlineStr">
        <is>
          <t xml:space="preserve"> </t>
        </is>
      </c>
      <c r="F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row>
    <row r="339">
      <c r="A339" s="4" t="inlineStr">
        <is>
          <t>Fess and commissions revenue</t>
        </is>
      </c>
      <c r="B339" s="6" t="n">
        <v>0</v>
      </c>
      <c r="D339" s="6" t="n">
        <v>0</v>
      </c>
      <c r="F339" s="6"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row>
    <row r="342">
      <c r="A342" s="4" t="inlineStr">
        <is>
          <t>Fess and commissions revenue</t>
        </is>
      </c>
      <c r="B342" s="6" t="n">
        <v>206</v>
      </c>
      <c r="D342" s="6" t="n">
        <v>102</v>
      </c>
      <c r="F342" s="6" t="n">
        <v>87</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row>
    <row r="345">
      <c r="A345" s="4" t="inlineStr">
        <is>
          <t>Fess and commissions revenue</t>
        </is>
      </c>
      <c r="B345" s="6" t="n">
        <v>0</v>
      </c>
      <c r="D345" s="6" t="n">
        <v>0</v>
      </c>
      <c r="F345" s="6"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row>
    <row r="348">
      <c r="A348" s="4" t="inlineStr">
        <is>
          <t>Fess and commissions revenue</t>
        </is>
      </c>
      <c r="B348" s="6" t="n">
        <v>0</v>
      </c>
      <c r="D348" s="6" t="n">
        <v>0</v>
      </c>
      <c r="F348" s="6"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row>
    <row r="351">
      <c r="A351" s="4" t="inlineStr">
        <is>
          <t>Fess and commissions revenue</t>
        </is>
      </c>
      <c r="B351" s="6" t="n">
        <v>0</v>
      </c>
      <c r="D351" s="6" t="n">
        <v>0</v>
      </c>
      <c r="F351" s="6"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row>
    <row r="354">
      <c r="A354" s="4" t="inlineStr">
        <is>
          <t>Fess and commissions revenue</t>
        </is>
      </c>
      <c r="B354" s="6" t="n">
        <v>78243</v>
      </c>
      <c r="D354" s="6" t="n">
        <v>69294</v>
      </c>
      <c r="F354" s="6" t="n">
        <v>42564</v>
      </c>
    </row>
    <row r="355">
      <c r="A355" s="4" t="inlineStr">
        <is>
          <t>Funds Management and Other [Member] | Fees and commissions revenue [Member]</t>
        </is>
      </c>
      <c r="B355" s="4" t="inlineStr">
        <is>
          <t xml:space="preserve"> </t>
        </is>
      </c>
      <c r="D355" s="4" t="inlineStr">
        <is>
          <t xml:space="preserve"> </t>
        </is>
      </c>
      <c r="F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row>
    <row r="357">
      <c r="A357" s="4" t="inlineStr">
        <is>
          <t>Fess and commissions revenue</t>
        </is>
      </c>
      <c r="B357" s="6" t="n">
        <v>-52395</v>
      </c>
      <c r="D357" s="6" t="n">
        <v>-38124</v>
      </c>
      <c r="F357" s="6" t="n">
        <v>-30901</v>
      </c>
    </row>
    <row r="358">
      <c r="A358" s="4" t="inlineStr">
        <is>
          <t>Funds Management and Other [Member] | Brokerage and trading revenue [Member]</t>
        </is>
      </c>
      <c r="B358" s="4" t="inlineStr">
        <is>
          <t xml:space="preserve"> </t>
        </is>
      </c>
      <c r="D358" s="4" t="inlineStr">
        <is>
          <t xml:space="preserve"> </t>
        </is>
      </c>
      <c r="F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row>
    <row r="360">
      <c r="A360" s="4" t="inlineStr">
        <is>
          <t>Fess and commissions revenue</t>
        </is>
      </c>
      <c r="B360" s="6" t="n">
        <v>3317</v>
      </c>
      <c r="D360" s="6" t="n">
        <v>9987</v>
      </c>
      <c r="F360" s="6" t="n">
        <v>-4728</v>
      </c>
    </row>
    <row r="361">
      <c r="A361" s="4" t="inlineStr">
        <is>
          <t>Funds Management and Other [Member] | Trading Revenue [Member]</t>
        </is>
      </c>
      <c r="B361" s="4" t="inlineStr">
        <is>
          <t xml:space="preserve"> </t>
        </is>
      </c>
      <c r="D361" s="4" t="inlineStr">
        <is>
          <t xml:space="preserve"> </t>
        </is>
      </c>
      <c r="F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row>
    <row r="363">
      <c r="A363" s="4" t="inlineStr">
        <is>
          <t>Fess and commissions revenue</t>
        </is>
      </c>
      <c r="B363" s="6" t="n">
        <v>0</v>
      </c>
      <c r="D363" s="6" t="n">
        <v>0</v>
      </c>
      <c r="F363" s="6" t="n">
        <v>0</v>
      </c>
    </row>
    <row r="364">
      <c r="A364" s="4" t="inlineStr">
        <is>
          <t>Funds Management and Other [Member] | Customer hedging revenue [Member]</t>
        </is>
      </c>
      <c r="B364" s="4" t="inlineStr">
        <is>
          <t xml:space="preserve"> </t>
        </is>
      </c>
      <c r="D364" s="4" t="inlineStr">
        <is>
          <t xml:space="preserve"> </t>
        </is>
      </c>
      <c r="F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row>
    <row r="366">
      <c r="A366" s="4" t="inlineStr">
        <is>
          <t>Fess and commissions revenue</t>
        </is>
      </c>
      <c r="B366" s="6" t="n">
        <v>3317</v>
      </c>
      <c r="D366" s="6" t="n">
        <v>9987</v>
      </c>
      <c r="F366" s="6" t="n">
        <v>-3292</v>
      </c>
    </row>
    <row r="367">
      <c r="A367" s="4" t="inlineStr">
        <is>
          <t>Funds Management and Other [Member] | Retail brokerage revenue [Member]</t>
        </is>
      </c>
      <c r="B367" s="4" t="inlineStr">
        <is>
          <t xml:space="preserve"> </t>
        </is>
      </c>
      <c r="D367" s="4" t="inlineStr">
        <is>
          <t xml:space="preserve"> </t>
        </is>
      </c>
      <c r="F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row>
    <row r="369">
      <c r="A369" s="4" t="inlineStr">
        <is>
          <t>Fess and commissions revenue</t>
        </is>
      </c>
      <c r="B369" s="6" t="n">
        <v>0</v>
      </c>
      <c r="D369" s="6" t="n">
        <v>0</v>
      </c>
      <c r="F369" s="6" t="n">
        <v>0</v>
      </c>
    </row>
    <row r="370">
      <c r="A370" s="4" t="inlineStr">
        <is>
          <t>Funds Management and Other [Member] | Insurance brokerage revenue [Member]</t>
        </is>
      </c>
      <c r="B370" s="4" t="inlineStr">
        <is>
          <t xml:space="preserve"> </t>
        </is>
      </c>
      <c r="D370" s="4" t="inlineStr">
        <is>
          <t xml:space="preserve"> </t>
        </is>
      </c>
      <c r="F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row>
    <row r="372">
      <c r="A372" s="4" t="inlineStr">
        <is>
          <t>Fess and commissions revenue</t>
        </is>
      </c>
      <c r="B372" s="6" t="n">
        <v>0</v>
      </c>
      <c r="D372" s="6" t="n">
        <v>0</v>
      </c>
      <c r="F372" s="6" t="n">
        <v>0</v>
      </c>
    </row>
    <row r="373">
      <c r="A373" s="4" t="inlineStr">
        <is>
          <t>Funds Management and Other [Member] | Investment banking revenue [Member]</t>
        </is>
      </c>
      <c r="B373" s="4" t="inlineStr">
        <is>
          <t xml:space="preserve"> </t>
        </is>
      </c>
      <c r="D373" s="4" t="inlineStr">
        <is>
          <t xml:space="preserve"> </t>
        </is>
      </c>
      <c r="F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row>
    <row r="375">
      <c r="A375" s="4" t="inlineStr">
        <is>
          <t>Fess and commissions revenue</t>
        </is>
      </c>
      <c r="B375" s="6" t="n">
        <v>0</v>
      </c>
      <c r="D375" s="6" t="n">
        <v>0</v>
      </c>
      <c r="F375" s="6" t="n">
        <v>-1436</v>
      </c>
    </row>
    <row r="376">
      <c r="A376" s="4" t="inlineStr">
        <is>
          <t>Funds Management and Other [Member] | Transaction card revenue [Member]</t>
        </is>
      </c>
      <c r="B376" s="4" t="inlineStr">
        <is>
          <t xml:space="preserve"> </t>
        </is>
      </c>
      <c r="D376" s="4" t="inlineStr">
        <is>
          <t xml:space="preserve"> </t>
        </is>
      </c>
      <c r="F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row>
    <row r="378">
      <c r="A378" s="4" t="inlineStr">
        <is>
          <t>Fess and commissions revenue</t>
        </is>
      </c>
      <c r="B378" s="6" t="n">
        <v>435</v>
      </c>
      <c r="D378" s="6" t="n">
        <v>398</v>
      </c>
      <c r="F378" s="6" t="n">
        <v>324</v>
      </c>
    </row>
    <row r="379">
      <c r="A379" s="4" t="inlineStr">
        <is>
          <t>Funds Management and Other [Member] | TransFund EFT network revenue [Member]</t>
        </is>
      </c>
      <c r="B379" s="4" t="inlineStr">
        <is>
          <t xml:space="preserve"> </t>
        </is>
      </c>
      <c r="D379" s="4" t="inlineStr">
        <is>
          <t xml:space="preserve"> </t>
        </is>
      </c>
      <c r="F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row>
    <row r="381">
      <c r="A381" s="4" t="inlineStr">
        <is>
          <t>Fess and commissions revenue</t>
        </is>
      </c>
      <c r="B381" s="6" t="n">
        <v>6</v>
      </c>
      <c r="D381" s="6" t="n">
        <v>6</v>
      </c>
      <c r="F381" s="6" t="n">
        <v>6</v>
      </c>
    </row>
    <row r="382">
      <c r="A382" s="4" t="inlineStr">
        <is>
          <t>Funds Management and Other [Member] | Merchant services revenue [Member]</t>
        </is>
      </c>
      <c r="B382" s="4" t="inlineStr">
        <is>
          <t xml:space="preserve"> </t>
        </is>
      </c>
      <c r="D382" s="4" t="inlineStr">
        <is>
          <t xml:space="preserve"> </t>
        </is>
      </c>
      <c r="F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row>
    <row r="384">
      <c r="A384" s="4" t="inlineStr">
        <is>
          <t>Fess and commissions revenue</t>
        </is>
      </c>
      <c r="B384" s="6" t="n">
        <v>0</v>
      </c>
      <c r="D384" s="6" t="n">
        <v>0</v>
      </c>
      <c r="F384" s="6" t="n">
        <v>0</v>
      </c>
    </row>
    <row r="385">
      <c r="A385" s="4" t="inlineStr">
        <is>
          <t>Funds Management and Other [Member] | Corporate card revenue [Member]</t>
        </is>
      </c>
      <c r="B385" s="4" t="inlineStr">
        <is>
          <t xml:space="preserve"> </t>
        </is>
      </c>
      <c r="D385" s="4" t="inlineStr">
        <is>
          <t xml:space="preserve"> </t>
        </is>
      </c>
      <c r="F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row>
    <row r="387">
      <c r="A387" s="4" t="inlineStr">
        <is>
          <t>Fess and commissions revenue</t>
        </is>
      </c>
      <c r="B387" s="6" t="n">
        <v>429</v>
      </c>
      <c r="D387" s="6" t="n">
        <v>392</v>
      </c>
      <c r="F387" s="6" t="n">
        <v>318</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row>
    <row r="390">
      <c r="A390" s="4" t="inlineStr">
        <is>
          <t>Fess and commissions revenue</t>
        </is>
      </c>
      <c r="B390" s="6" t="n">
        <v>-21</v>
      </c>
      <c r="D390" s="6" t="n">
        <v>-170</v>
      </c>
      <c r="F390" s="6" t="n">
        <v>-178</v>
      </c>
    </row>
    <row r="391">
      <c r="A391" s="4" t="inlineStr">
        <is>
          <t>Funds Management and Other [Member] | Personal trust revenue [Member]</t>
        </is>
      </c>
      <c r="B391" s="4" t="inlineStr">
        <is>
          <t xml:space="preserve"> </t>
        </is>
      </c>
      <c r="D391" s="4" t="inlineStr">
        <is>
          <t xml:space="preserve"> </t>
        </is>
      </c>
      <c r="F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row>
    <row r="393">
      <c r="A393" s="4" t="inlineStr">
        <is>
          <t>Fess and commissions revenue</t>
        </is>
      </c>
      <c r="B393" s="6" t="n">
        <v>0</v>
      </c>
      <c r="D393" s="6" t="n">
        <v>0</v>
      </c>
      <c r="F393" s="6" t="n">
        <v>0</v>
      </c>
    </row>
    <row r="394">
      <c r="A394" s="4" t="inlineStr">
        <is>
          <t>Funds Management and Other [Member] | Corporate trust revenue [Member]</t>
        </is>
      </c>
      <c r="B394" s="4" t="inlineStr">
        <is>
          <t xml:space="preserve"> </t>
        </is>
      </c>
      <c r="D394" s="4" t="inlineStr">
        <is>
          <t xml:space="preserve"> </t>
        </is>
      </c>
      <c r="F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row>
    <row r="396">
      <c r="A396" s="4" t="inlineStr">
        <is>
          <t>Fess and commissions revenue</t>
        </is>
      </c>
      <c r="B396" s="6" t="n">
        <v>0</v>
      </c>
      <c r="D396" s="6" t="n">
        <v>0</v>
      </c>
      <c r="F396" s="6"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row>
    <row r="399">
      <c r="A399" s="4" t="inlineStr">
        <is>
          <t>Fess and commissions revenue</t>
        </is>
      </c>
      <c r="B399" s="6" t="n">
        <v>0</v>
      </c>
      <c r="D399" s="6" t="n">
        <v>0</v>
      </c>
      <c r="F399" s="6" t="n">
        <v>0</v>
      </c>
    </row>
    <row r="400">
      <c r="A400" s="4" t="inlineStr">
        <is>
          <t>Funds Management and Other [Member] | Investment management services and other [Member]</t>
        </is>
      </c>
      <c r="B400" s="4" t="inlineStr">
        <is>
          <t xml:space="preserve"> </t>
        </is>
      </c>
      <c r="D400" s="4" t="inlineStr">
        <is>
          <t xml:space="preserve"> </t>
        </is>
      </c>
      <c r="F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row>
    <row r="402">
      <c r="A402" s="4" t="inlineStr">
        <is>
          <t>Fess and commissions revenue</t>
        </is>
      </c>
      <c r="B402" s="6" t="n">
        <v>-21</v>
      </c>
      <c r="D402" s="6" t="n">
        <v>-170</v>
      </c>
      <c r="F402" s="6" t="n">
        <v>-178</v>
      </c>
    </row>
    <row r="403">
      <c r="A403" s="4" t="inlineStr">
        <is>
          <t>Funds Management and Other [Member] | Deposit service charges and fees [Member]</t>
        </is>
      </c>
      <c r="B403" s="4" t="inlineStr">
        <is>
          <t xml:space="preserve"> </t>
        </is>
      </c>
      <c r="D403" s="4" t="inlineStr">
        <is>
          <t xml:space="preserve"> </t>
        </is>
      </c>
      <c r="F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row>
    <row r="405">
      <c r="A405" s="4" t="inlineStr">
        <is>
          <t>Fess and commissions revenue</t>
        </is>
      </c>
      <c r="B405" s="6" t="n">
        <v>3</v>
      </c>
      <c r="D405" s="6" t="n">
        <v>5</v>
      </c>
      <c r="F405" s="6" t="n">
        <v>9</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row>
    <row r="408">
      <c r="A408" s="4" t="inlineStr">
        <is>
          <t>Fess and commissions revenue</t>
        </is>
      </c>
      <c r="B408" s="6" t="n">
        <v>0</v>
      </c>
      <c r="D408" s="6" t="n">
        <v>0</v>
      </c>
      <c r="F408" s="6" t="n">
        <v>0</v>
      </c>
    </row>
    <row r="409">
      <c r="A409" s="4" t="inlineStr">
        <is>
          <t>Funds Management and Other [Member] | Overdraft fee revenue [Member]</t>
        </is>
      </c>
      <c r="B409" s="4" t="inlineStr">
        <is>
          <t xml:space="preserve"> </t>
        </is>
      </c>
      <c r="D409" s="4" t="inlineStr">
        <is>
          <t xml:space="preserve"> </t>
        </is>
      </c>
      <c r="F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row>
    <row r="411">
      <c r="A411" s="4" t="inlineStr">
        <is>
          <t>Fess and commissions revenue</t>
        </is>
      </c>
      <c r="B411" s="6" t="n">
        <v>3</v>
      </c>
      <c r="D411" s="6" t="n">
        <v>5</v>
      </c>
      <c r="F411" s="6" t="n">
        <v>9</v>
      </c>
    </row>
    <row r="412">
      <c r="A412" s="4" t="inlineStr">
        <is>
          <t>Funds Management and Other [Member] | Check card fee revenue [Member]</t>
        </is>
      </c>
      <c r="B412" s="4" t="inlineStr">
        <is>
          <t xml:space="preserve"> </t>
        </is>
      </c>
      <c r="D412" s="4" t="inlineStr">
        <is>
          <t xml:space="preserve"> </t>
        </is>
      </c>
      <c r="F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row>
    <row r="414">
      <c r="A414" s="4" t="inlineStr">
        <is>
          <t>Fess and commissions revenue</t>
        </is>
      </c>
      <c r="B414" s="6" t="n">
        <v>0</v>
      </c>
      <c r="D414" s="6" t="n">
        <v>0</v>
      </c>
      <c r="F414" s="6" t="n">
        <v>0</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row>
    <row r="417">
      <c r="A417" s="4" t="inlineStr">
        <is>
          <t>Fess and commissions revenue</t>
        </is>
      </c>
      <c r="B417" s="6" t="n">
        <v>0</v>
      </c>
      <c r="D417" s="6" t="n">
        <v>0</v>
      </c>
      <c r="F417" s="6" t="n">
        <v>0</v>
      </c>
    </row>
    <row r="418">
      <c r="A418" s="4" t="inlineStr">
        <is>
          <t>Funds Management and Other [Member] | Mortgage banking revenue [Member]</t>
        </is>
      </c>
      <c r="B418" s="4" t="inlineStr">
        <is>
          <t xml:space="preserve"> </t>
        </is>
      </c>
      <c r="D418" s="4" t="inlineStr">
        <is>
          <t xml:space="preserve"> </t>
        </is>
      </c>
      <c r="F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row>
    <row r="420">
      <c r="A420" s="4" t="inlineStr">
        <is>
          <t>Fess and commissions revenue</t>
        </is>
      </c>
      <c r="B420" s="6" t="n">
        <v>-2394</v>
      </c>
      <c r="D420" s="6" t="n">
        <v>-2033</v>
      </c>
      <c r="F420" s="6" t="n">
        <v>-1871</v>
      </c>
    </row>
    <row r="421">
      <c r="A421" s="4" t="inlineStr">
        <is>
          <t>Funds Management and Other [Member] | Mortgage production revenue [Member]</t>
        </is>
      </c>
      <c r="B421" s="4" t="inlineStr">
        <is>
          <t xml:space="preserve"> </t>
        </is>
      </c>
      <c r="D421" s="4" t="inlineStr">
        <is>
          <t xml:space="preserve"> </t>
        </is>
      </c>
      <c r="F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row>
    <row r="423">
      <c r="A423" s="4" t="inlineStr">
        <is>
          <t>Fess and commissions revenue</t>
        </is>
      </c>
      <c r="B423" s="6" t="n">
        <v>0</v>
      </c>
      <c r="D423" s="6" t="n">
        <v>0</v>
      </c>
      <c r="F423" s="6" t="n">
        <v>0</v>
      </c>
    </row>
    <row r="424">
      <c r="A424" s="4" t="inlineStr">
        <is>
          <t>Funds Management and Other [Member] | Mortgage servicing revenue [Member]</t>
        </is>
      </c>
      <c r="B424" s="4" t="inlineStr">
        <is>
          <t xml:space="preserve"> </t>
        </is>
      </c>
      <c r="D424" s="4" t="inlineStr">
        <is>
          <t xml:space="preserve"> </t>
        </is>
      </c>
      <c r="F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row>
    <row r="426">
      <c r="A426" s="4" t="inlineStr">
        <is>
          <t>Fess and commissions revenue</t>
        </is>
      </c>
      <c r="B426" s="6" t="n">
        <v>-2394</v>
      </c>
      <c r="D426" s="6" t="n">
        <v>-2033</v>
      </c>
      <c r="F426" s="6" t="n">
        <v>-1871</v>
      </c>
    </row>
    <row r="427">
      <c r="A427" s="4" t="inlineStr">
        <is>
          <t>Funds Management and Other [Member] | Other revenue [Member]</t>
        </is>
      </c>
      <c r="B427" s="4" t="inlineStr">
        <is>
          <t xml:space="preserve"> </t>
        </is>
      </c>
      <c r="D427" s="4" t="inlineStr">
        <is>
          <t xml:space="preserve"> </t>
        </is>
      </c>
      <c r="F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row>
    <row r="429">
      <c r="A429" s="4" t="inlineStr">
        <is>
          <t>Fess and commissions revenue</t>
        </is>
      </c>
      <c r="B429" s="7" t="n">
        <v>-53735</v>
      </c>
      <c r="D429" s="7" t="n">
        <v>-46311</v>
      </c>
      <c r="F429" s="7" t="n">
        <v>-24457</v>
      </c>
    </row>
    <row r="430"/>
    <row r="431">
      <c r="A431" s="4" t="inlineStr">
        <is>
          <t>[1]Out of scope revenue generally relates to financial instruments or contractual rights and obligations within the scope of other applicable accounting guidance.[2]Out of scope revenue generally relates to financial instruments or contractual rights and obligations within the scope of other applicable accounting guidance.[3]Out of scope revenue generally relates to financial instruments or contractual rights and obligations within the scope of other applicable accounting guidance.[4]In scope revenue represents revenue subject to FASB ASC Topic 606, Revenue from Contracts with Customers. Revenue from Contracts with Customers. Revenue from Contracts with Customers.</t>
        </is>
      </c>
    </row>
  </sheetData>
  <mergeCells count="7">
    <mergeCell ref="A1:A2"/>
    <mergeCell ref="B1:G1"/>
    <mergeCell ref="B2:C2"/>
    <mergeCell ref="D2:E2"/>
    <mergeCell ref="F2:G2"/>
    <mergeCell ref="A430:G430"/>
    <mergeCell ref="A431:G4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Of Financial Instruments as Measured On a Recurring Basis (Details) - USD ($) $ in Thousands</t>
        </is>
      </c>
      <c r="B1" s="2" t="inlineStr">
        <is>
          <t>Dec. 31, 2023</t>
        </is>
      </c>
      <c r="D1" s="2" t="inlineStr">
        <is>
          <t>Dec. 31, 2022</t>
        </is>
      </c>
      <c r="F1" s="2" t="inlineStr">
        <is>
          <t>Dec. 31, 2021</t>
        </is>
      </c>
      <c r="G1" s="2" t="inlineStr">
        <is>
          <t>Dec. 31, 2020</t>
        </is>
      </c>
    </row>
    <row r="2">
      <c r="A2" s="3" t="inlineStr">
        <is>
          <t>Assets [Abstract]</t>
        </is>
      </c>
      <c r="B2" s="4" t="inlineStr">
        <is>
          <t xml:space="preserve"> </t>
        </is>
      </c>
      <c r="D2" s="4" t="inlineStr">
        <is>
          <t xml:space="preserve"> </t>
        </is>
      </c>
      <c r="F2" s="4" t="inlineStr">
        <is>
          <t xml:space="preserve"> </t>
        </is>
      </c>
      <c r="G2" s="4" t="inlineStr">
        <is>
          <t xml:space="preserve"> </t>
        </is>
      </c>
    </row>
    <row r="3">
      <c r="A3" s="4" t="inlineStr">
        <is>
          <t>Trading securities</t>
        </is>
      </c>
      <c r="B3" s="7" t="n">
        <v>5193505</v>
      </c>
      <c r="D3" s="7" t="n">
        <v>4464161</v>
      </c>
      <c r="F3" s="4" t="inlineStr">
        <is>
          <t xml:space="preserve"> </t>
        </is>
      </c>
      <c r="G3" s="4" t="inlineStr">
        <is>
          <t xml:space="preserve"> </t>
        </is>
      </c>
    </row>
    <row r="4">
      <c r="A4" s="4" t="inlineStr">
        <is>
          <t>Available for sale securities</t>
        </is>
      </c>
      <c r="B4" s="6" t="n">
        <v>12286681</v>
      </c>
      <c r="D4" s="6" t="n">
        <v>11493860</v>
      </c>
      <c r="F4" s="4" t="inlineStr">
        <is>
          <t xml:space="preserve"> </t>
        </is>
      </c>
      <c r="G4" s="4" t="inlineStr">
        <is>
          <t xml:space="preserve"> </t>
        </is>
      </c>
    </row>
    <row r="5">
      <c r="A5" s="4" t="inlineStr">
        <is>
          <t>Fair value option securities</t>
        </is>
      </c>
      <c r="B5" s="6" t="n">
        <v>20671</v>
      </c>
      <c r="D5" s="6" t="n">
        <v>296590</v>
      </c>
      <c r="F5" s="4" t="inlineStr">
        <is>
          <t xml:space="preserve"> </t>
        </is>
      </c>
      <c r="G5" s="4" t="inlineStr">
        <is>
          <t xml:space="preserve"> </t>
        </is>
      </c>
    </row>
    <row r="6">
      <c r="A6" s="4" t="inlineStr">
        <is>
          <t>Mortgage servicing rights</t>
        </is>
      </c>
      <c r="B6" s="6" t="n">
        <v>293884</v>
      </c>
      <c r="D6" s="6" t="n">
        <v>277608</v>
      </c>
      <c r="F6" s="7" t="n">
        <v>163198</v>
      </c>
      <c r="G6" s="7" t="n">
        <v>101172</v>
      </c>
    </row>
    <row r="7">
      <c r="A7" s="4" t="inlineStr">
        <is>
          <t>Derivative contracts, net of cash margin, Assets, Fair Value</t>
        </is>
      </c>
      <c r="B7" s="6" t="n">
        <v>410304</v>
      </c>
      <c r="D7" s="6" t="n">
        <v>880343</v>
      </c>
      <c r="F7" s="4" t="inlineStr">
        <is>
          <t xml:space="preserve"> </t>
        </is>
      </c>
      <c r="G7" s="4" t="inlineStr">
        <is>
          <t xml:space="preserve"> </t>
        </is>
      </c>
    </row>
    <row r="8">
      <c r="A8" s="3" t="inlineStr">
        <is>
          <t>Liabilities [Abstract]</t>
        </is>
      </c>
      <c r="B8" s="4" t="inlineStr">
        <is>
          <t xml:space="preserve"> </t>
        </is>
      </c>
      <c r="D8" s="4" t="inlineStr">
        <is>
          <t xml:space="preserve"> </t>
        </is>
      </c>
      <c r="F8" s="4" t="inlineStr">
        <is>
          <t xml:space="preserve"> </t>
        </is>
      </c>
      <c r="G8" s="4" t="inlineStr">
        <is>
          <t xml:space="preserve"> </t>
        </is>
      </c>
    </row>
    <row r="9">
      <c r="A9" s="4" t="inlineStr">
        <is>
          <t>Derivative contracts, net of cash margin, Liabilities, Fair Value</t>
        </is>
      </c>
      <c r="B9" s="6" t="n">
        <v>587473</v>
      </c>
      <c r="D9" s="6" t="n">
        <v>554900</v>
      </c>
      <c r="F9" s="4" t="inlineStr">
        <is>
          <t xml:space="preserve"> </t>
        </is>
      </c>
      <c r="G9" s="4" t="inlineStr">
        <is>
          <t xml:space="preserve"> </t>
        </is>
      </c>
    </row>
    <row r="10">
      <c r="A10" s="4" t="inlineStr">
        <is>
          <t>U.S. government securities [Member]</t>
        </is>
      </c>
      <c r="B10" s="4" t="inlineStr">
        <is>
          <t xml:space="preserve"> </t>
        </is>
      </c>
      <c r="D10" s="4" t="inlineStr">
        <is>
          <t xml:space="preserve"> </t>
        </is>
      </c>
      <c r="F10" s="4" t="inlineStr">
        <is>
          <t xml:space="preserve"> </t>
        </is>
      </c>
      <c r="G10" s="4" t="inlineStr">
        <is>
          <t xml:space="preserve"> </t>
        </is>
      </c>
    </row>
    <row r="11">
      <c r="A11" s="3" t="inlineStr">
        <is>
          <t>Assets [Abstract]</t>
        </is>
      </c>
      <c r="B11" s="4" t="inlineStr">
        <is>
          <t xml:space="preserve"> </t>
        </is>
      </c>
      <c r="D11" s="4" t="inlineStr">
        <is>
          <t xml:space="preserve"> </t>
        </is>
      </c>
      <c r="F11" s="4" t="inlineStr">
        <is>
          <t xml:space="preserve"> </t>
        </is>
      </c>
      <c r="G11" s="4" t="inlineStr">
        <is>
          <t xml:space="preserve"> </t>
        </is>
      </c>
    </row>
    <row r="12">
      <c r="A12" s="4" t="inlineStr">
        <is>
          <t>Trading securities</t>
        </is>
      </c>
      <c r="B12" s="6" t="n">
        <v>10959</v>
      </c>
      <c r="D12" s="6" t="n">
        <v>9823</v>
      </c>
      <c r="F12" s="4" t="inlineStr">
        <is>
          <t xml:space="preserve"> </t>
        </is>
      </c>
      <c r="G12" s="4" t="inlineStr">
        <is>
          <t xml:space="preserve"> </t>
        </is>
      </c>
    </row>
    <row r="13">
      <c r="A13" s="4" t="inlineStr">
        <is>
          <t>Residential agency mortgage-backed securities [Member]</t>
        </is>
      </c>
      <c r="B13" s="4" t="inlineStr">
        <is>
          <t xml:space="preserve"> </t>
        </is>
      </c>
      <c r="D13" s="4" t="inlineStr">
        <is>
          <t xml:space="preserve"> </t>
        </is>
      </c>
      <c r="F13" s="4" t="inlineStr">
        <is>
          <t xml:space="preserve"> </t>
        </is>
      </c>
      <c r="G13" s="4" t="inlineStr">
        <is>
          <t xml:space="preserve"> </t>
        </is>
      </c>
    </row>
    <row r="14">
      <c r="A14" s="3" t="inlineStr">
        <is>
          <t>Assets [Abstract]</t>
        </is>
      </c>
      <c r="B14" s="4" t="inlineStr">
        <is>
          <t xml:space="preserve"> </t>
        </is>
      </c>
      <c r="D14" s="4" t="inlineStr">
        <is>
          <t xml:space="preserve"> </t>
        </is>
      </c>
      <c r="F14" s="4" t="inlineStr">
        <is>
          <t xml:space="preserve"> </t>
        </is>
      </c>
      <c r="G14" s="4" t="inlineStr">
        <is>
          <t xml:space="preserve"> </t>
        </is>
      </c>
    </row>
    <row r="15">
      <c r="A15" s="4" t="inlineStr">
        <is>
          <t>Trading securities</t>
        </is>
      </c>
      <c r="B15" s="6" t="n">
        <v>5105137</v>
      </c>
      <c r="D15" s="6" t="n">
        <v>4406848</v>
      </c>
      <c r="F15" s="4" t="inlineStr">
        <is>
          <t xml:space="preserve"> </t>
        </is>
      </c>
      <c r="G15" s="4" t="inlineStr">
        <is>
          <t xml:space="preserve"> </t>
        </is>
      </c>
    </row>
    <row r="16">
      <c r="A16" s="4" t="inlineStr">
        <is>
          <t>Available for sale securities</t>
        </is>
      </c>
      <c r="B16" s="6" t="n">
        <v>6834720</v>
      </c>
      <c r="D16" s="6" t="n">
        <v>5814496</v>
      </c>
      <c r="F16" s="4" t="inlineStr">
        <is>
          <t xml:space="preserve"> </t>
        </is>
      </c>
      <c r="G16" s="4" t="inlineStr">
        <is>
          <t xml:space="preserve"> </t>
        </is>
      </c>
    </row>
    <row r="17">
      <c r="A17" s="4" t="inlineStr">
        <is>
          <t>Fair value option securities</t>
        </is>
      </c>
      <c r="B17" s="6" t="n">
        <v>20671</v>
      </c>
      <c r="D17" s="6" t="n">
        <v>296590</v>
      </c>
      <c r="F17" s="4" t="inlineStr">
        <is>
          <t xml:space="preserve"> </t>
        </is>
      </c>
      <c r="G17" s="4" t="inlineStr">
        <is>
          <t xml:space="preserve"> </t>
        </is>
      </c>
    </row>
    <row r="18">
      <c r="A18" s="4" t="inlineStr">
        <is>
          <t>Municipal securities [Member]</t>
        </is>
      </c>
      <c r="B18" s="4" t="inlineStr">
        <is>
          <t xml:space="preserve"> </t>
        </is>
      </c>
      <c r="D18" s="4" t="inlineStr">
        <is>
          <t xml:space="preserve"> </t>
        </is>
      </c>
      <c r="F18" s="4" t="inlineStr">
        <is>
          <t xml:space="preserve"> </t>
        </is>
      </c>
      <c r="G18" s="4" t="inlineStr">
        <is>
          <t xml:space="preserve"> </t>
        </is>
      </c>
    </row>
    <row r="19">
      <c r="A19" s="3" t="inlineStr">
        <is>
          <t>Assets [Abstract]</t>
        </is>
      </c>
      <c r="B19" s="4" t="inlineStr">
        <is>
          <t xml:space="preserve"> </t>
        </is>
      </c>
      <c r="D19" s="4" t="inlineStr">
        <is>
          <t xml:space="preserve"> </t>
        </is>
      </c>
      <c r="F19" s="4" t="inlineStr">
        <is>
          <t xml:space="preserve"> </t>
        </is>
      </c>
      <c r="G19" s="4" t="inlineStr">
        <is>
          <t xml:space="preserve"> </t>
        </is>
      </c>
    </row>
    <row r="20">
      <c r="A20" s="4" t="inlineStr">
        <is>
          <t>Trading securities</t>
        </is>
      </c>
      <c r="B20" s="6" t="n">
        <v>37413</v>
      </c>
      <c r="D20" s="6" t="n">
        <v>21484</v>
      </c>
      <c r="F20" s="4" t="inlineStr">
        <is>
          <t xml:space="preserve"> </t>
        </is>
      </c>
      <c r="G20" s="4" t="inlineStr">
        <is>
          <t xml:space="preserve"> </t>
        </is>
      </c>
    </row>
    <row r="21">
      <c r="A21" s="4" t="inlineStr">
        <is>
          <t>Available for sale securities</t>
        </is>
      </c>
      <c r="B21" s="6" t="n">
        <v>502833</v>
      </c>
      <c r="D21" s="6" t="n">
        <v>624500</v>
      </c>
      <c r="F21" s="4" t="inlineStr">
        <is>
          <t xml:space="preserve"> </t>
        </is>
      </c>
      <c r="G21" s="4" t="inlineStr">
        <is>
          <t xml:space="preserve"> </t>
        </is>
      </c>
    </row>
    <row r="22">
      <c r="A22" s="4" t="inlineStr">
        <is>
          <t>U.S. Treasury [Member]</t>
        </is>
      </c>
      <c r="B22" s="4" t="inlineStr">
        <is>
          <t xml:space="preserve"> </t>
        </is>
      </c>
      <c r="D22" s="4" t="inlineStr">
        <is>
          <t xml:space="preserve"> </t>
        </is>
      </c>
      <c r="F22" s="4" t="inlineStr">
        <is>
          <t xml:space="preserve"> </t>
        </is>
      </c>
      <c r="G22" s="4" t="inlineStr">
        <is>
          <t xml:space="preserve"> </t>
        </is>
      </c>
    </row>
    <row r="23">
      <c r="A23" s="3" t="inlineStr">
        <is>
          <t>Assets [Abstract]</t>
        </is>
      </c>
      <c r="B23" s="4" t="inlineStr">
        <is>
          <t xml:space="preserve"> </t>
        </is>
      </c>
      <c r="D23" s="4" t="inlineStr">
        <is>
          <t xml:space="preserve"> </t>
        </is>
      </c>
      <c r="F23" s="4" t="inlineStr">
        <is>
          <t xml:space="preserve"> </t>
        </is>
      </c>
      <c r="G23" s="4" t="inlineStr">
        <is>
          <t xml:space="preserve"> </t>
        </is>
      </c>
    </row>
    <row r="24">
      <c r="A24" s="4" t="inlineStr">
        <is>
          <t>Available for sale securities</t>
        </is>
      </c>
      <c r="B24" s="6" t="n">
        <v>925</v>
      </c>
      <c r="D24" s="6" t="n">
        <v>898</v>
      </c>
      <c r="F24" s="4" t="inlineStr">
        <is>
          <t xml:space="preserve"> </t>
        </is>
      </c>
      <c r="G24" s="4" t="inlineStr">
        <is>
          <t xml:space="preserve"> </t>
        </is>
      </c>
    </row>
    <row r="25">
      <c r="A25" s="4" t="inlineStr">
        <is>
          <t>Residential non-agency mortgage-backed securities [Member]</t>
        </is>
      </c>
      <c r="B25" s="4" t="inlineStr">
        <is>
          <t xml:space="preserve"> </t>
        </is>
      </c>
      <c r="D25" s="4" t="inlineStr">
        <is>
          <t xml:space="preserve"> </t>
        </is>
      </c>
      <c r="F25" s="4" t="inlineStr">
        <is>
          <t xml:space="preserve"> </t>
        </is>
      </c>
      <c r="G25" s="4" t="inlineStr">
        <is>
          <t xml:space="preserve"> </t>
        </is>
      </c>
    </row>
    <row r="26">
      <c r="A26" s="3" t="inlineStr">
        <is>
          <t>Assets [Abstract]</t>
        </is>
      </c>
      <c r="B26" s="4" t="inlineStr">
        <is>
          <t xml:space="preserve"> </t>
        </is>
      </c>
      <c r="D26" s="4" t="inlineStr">
        <is>
          <t xml:space="preserve"> </t>
        </is>
      </c>
      <c r="F26" s="4" t="inlineStr">
        <is>
          <t xml:space="preserve"> </t>
        </is>
      </c>
      <c r="G26" s="4" t="inlineStr">
        <is>
          <t xml:space="preserve"> </t>
        </is>
      </c>
    </row>
    <row r="27">
      <c r="A27" s="4" t="inlineStr">
        <is>
          <t>Available for sale securities</t>
        </is>
      </c>
      <c r="B27" s="6" t="n">
        <v>799877</v>
      </c>
      <c r="D27" s="6" t="n">
        <v>577576</v>
      </c>
      <c r="F27" s="4" t="inlineStr">
        <is>
          <t xml:space="preserve"> </t>
        </is>
      </c>
      <c r="G27" s="4" t="inlineStr">
        <is>
          <t xml:space="preserve"> </t>
        </is>
      </c>
    </row>
    <row r="28">
      <c r="A28" s="4" t="inlineStr">
        <is>
          <t>Commercial agency mortgage-backed securities [Member]</t>
        </is>
      </c>
      <c r="B28" s="4" t="inlineStr">
        <is>
          <t xml:space="preserve"> </t>
        </is>
      </c>
      <c r="D28" s="4" t="inlineStr">
        <is>
          <t xml:space="preserve"> </t>
        </is>
      </c>
      <c r="F28" s="4" t="inlineStr">
        <is>
          <t xml:space="preserve"> </t>
        </is>
      </c>
      <c r="G28" s="4" t="inlineStr">
        <is>
          <t xml:space="preserve"> </t>
        </is>
      </c>
    </row>
    <row r="29">
      <c r="A29" s="3" t="inlineStr">
        <is>
          <t>Assets [Abstract]</t>
        </is>
      </c>
      <c r="B29" s="4" t="inlineStr">
        <is>
          <t xml:space="preserve"> </t>
        </is>
      </c>
      <c r="D29" s="4" t="inlineStr">
        <is>
          <t xml:space="preserve"> </t>
        </is>
      </c>
      <c r="F29" s="4" t="inlineStr">
        <is>
          <t xml:space="preserve"> </t>
        </is>
      </c>
      <c r="G29" s="4" t="inlineStr">
        <is>
          <t xml:space="preserve"> </t>
        </is>
      </c>
    </row>
    <row r="30">
      <c r="A30" s="4" t="inlineStr">
        <is>
          <t>Available for sale securities</t>
        </is>
      </c>
      <c r="B30" s="6" t="n">
        <v>4147853</v>
      </c>
      <c r="D30" s="6" t="n">
        <v>4475917</v>
      </c>
      <c r="F30" s="4" t="inlineStr">
        <is>
          <t xml:space="preserve"> </t>
        </is>
      </c>
      <c r="G30" s="4" t="inlineStr">
        <is>
          <t xml:space="preserve"> </t>
        </is>
      </c>
    </row>
    <row r="31">
      <c r="A31" s="4" t="inlineStr">
        <is>
          <t>Other debt securities [Member]</t>
        </is>
      </c>
      <c r="B31" s="4" t="inlineStr">
        <is>
          <t xml:space="preserve"> </t>
        </is>
      </c>
      <c r="D31" s="4" t="inlineStr">
        <is>
          <t xml:space="preserve"> </t>
        </is>
      </c>
      <c r="F31" s="4" t="inlineStr">
        <is>
          <t xml:space="preserve"> </t>
        </is>
      </c>
      <c r="G31" s="4" t="inlineStr">
        <is>
          <t xml:space="preserve"> </t>
        </is>
      </c>
    </row>
    <row r="32">
      <c r="A32" s="3" t="inlineStr">
        <is>
          <t>Assets [Abstract]</t>
        </is>
      </c>
      <c r="B32" s="4" t="inlineStr">
        <is>
          <t xml:space="preserve"> </t>
        </is>
      </c>
      <c r="D32" s="4" t="inlineStr">
        <is>
          <t xml:space="preserve"> </t>
        </is>
      </c>
      <c r="F32" s="4" t="inlineStr">
        <is>
          <t xml:space="preserve"> </t>
        </is>
      </c>
      <c r="G32" s="4" t="inlineStr">
        <is>
          <t xml:space="preserve"> </t>
        </is>
      </c>
    </row>
    <row r="33">
      <c r="A33" s="4" t="inlineStr">
        <is>
          <t>Trading securities</t>
        </is>
      </c>
      <c r="B33" s="6" t="n">
        <v>39996</v>
      </c>
      <c r="D33" s="6" t="n">
        <v>26006</v>
      </c>
      <c r="F33" s="4" t="inlineStr">
        <is>
          <t xml:space="preserve"> </t>
        </is>
      </c>
      <c r="G33" s="4" t="inlineStr">
        <is>
          <t xml:space="preserve"> </t>
        </is>
      </c>
    </row>
    <row r="34">
      <c r="A34" s="4" t="inlineStr">
        <is>
          <t>Available for sale securities</t>
        </is>
      </c>
      <c r="B34" s="6" t="n">
        <v>473</v>
      </c>
      <c r="D34" s="6" t="n">
        <v>473</v>
      </c>
      <c r="F34" s="4" t="inlineStr">
        <is>
          <t xml:space="preserve"> </t>
        </is>
      </c>
      <c r="G34" s="4" t="inlineStr">
        <is>
          <t xml:space="preserve"> </t>
        </is>
      </c>
    </row>
    <row r="35">
      <c r="A35" s="4" t="inlineStr">
        <is>
          <t>Fair Value, Recurring [Member]</t>
        </is>
      </c>
      <c r="B35" s="4" t="inlineStr">
        <is>
          <t xml:space="preserve"> </t>
        </is>
      </c>
      <c r="D35" s="4" t="inlineStr">
        <is>
          <t xml:space="preserve"> </t>
        </is>
      </c>
      <c r="F35" s="4" t="inlineStr">
        <is>
          <t xml:space="preserve"> </t>
        </is>
      </c>
      <c r="G35" s="4" t="inlineStr">
        <is>
          <t xml:space="preserve"> </t>
        </is>
      </c>
    </row>
    <row r="36">
      <c r="A36" s="3" t="inlineStr">
        <is>
          <t>Assets [Abstract]</t>
        </is>
      </c>
      <c r="B36" s="4" t="inlineStr">
        <is>
          <t xml:space="preserve"> </t>
        </is>
      </c>
      <c r="D36" s="4" t="inlineStr">
        <is>
          <t xml:space="preserve"> </t>
        </is>
      </c>
      <c r="F36" s="4" t="inlineStr">
        <is>
          <t xml:space="preserve"> </t>
        </is>
      </c>
      <c r="G36" s="4" t="inlineStr">
        <is>
          <t xml:space="preserve"> </t>
        </is>
      </c>
    </row>
    <row r="37">
      <c r="A37" s="4" t="inlineStr">
        <is>
          <t>Trading securities</t>
        </is>
      </c>
      <c r="B37" s="6" t="n">
        <v>5193505</v>
      </c>
      <c r="D37" s="6" t="n">
        <v>4464161</v>
      </c>
      <c r="F37" s="4" t="inlineStr">
        <is>
          <t xml:space="preserve"> </t>
        </is>
      </c>
      <c r="G37" s="4" t="inlineStr">
        <is>
          <t xml:space="preserve"> </t>
        </is>
      </c>
    </row>
    <row r="38">
      <c r="A38" s="4" t="inlineStr">
        <is>
          <t>Available for sale securities</t>
        </is>
      </c>
      <c r="B38" s="6" t="n">
        <v>12286681</v>
      </c>
      <c r="D38" s="6" t="n">
        <v>11493860</v>
      </c>
      <c r="F38" s="4" t="inlineStr">
        <is>
          <t xml:space="preserve"> </t>
        </is>
      </c>
      <c r="G38" s="4" t="inlineStr">
        <is>
          <t xml:space="preserve"> </t>
        </is>
      </c>
    </row>
    <row r="39">
      <c r="A39" s="4" t="inlineStr">
        <is>
          <t>Residential mortgage loans held for sale</t>
        </is>
      </c>
      <c r="B39" s="6" t="n">
        <v>56935</v>
      </c>
      <c r="C39" s="4" t="inlineStr">
        <is>
          <t>[1]</t>
        </is>
      </c>
      <c r="D39" s="6" t="n">
        <v>75272</v>
      </c>
      <c r="E39" s="4" t="inlineStr">
        <is>
          <t>[2]</t>
        </is>
      </c>
      <c r="F39" s="4" t="inlineStr">
        <is>
          <t xml:space="preserve"> </t>
        </is>
      </c>
      <c r="G39" s="4" t="inlineStr">
        <is>
          <t xml:space="preserve"> </t>
        </is>
      </c>
    </row>
    <row r="40">
      <c r="A40" s="4" t="inlineStr">
        <is>
          <t>Mortgage servicing rights</t>
        </is>
      </c>
      <c r="B40" s="6" t="n">
        <v>293884</v>
      </c>
      <c r="C40" s="4" t="inlineStr">
        <is>
          <t>[3]</t>
        </is>
      </c>
      <c r="D40" s="6" t="n">
        <v>277608</v>
      </c>
      <c r="E40" s="4" t="inlineStr">
        <is>
          <t>[4]</t>
        </is>
      </c>
      <c r="F40" s="4" t="inlineStr">
        <is>
          <t xml:space="preserve"> </t>
        </is>
      </c>
      <c r="G40" s="4" t="inlineStr">
        <is>
          <t xml:space="preserve"> </t>
        </is>
      </c>
    </row>
    <row r="41">
      <c r="A41" s="4" t="inlineStr">
        <is>
          <t>Derivative contracts, net of cash margin, Assets, Fair Value</t>
        </is>
      </c>
      <c r="B41" s="6" t="n">
        <v>410304</v>
      </c>
      <c r="C41" s="4" t="inlineStr">
        <is>
          <t>[5]</t>
        </is>
      </c>
      <c r="D41" s="6" t="n">
        <v>880343</v>
      </c>
      <c r="E41" s="4" t="inlineStr">
        <is>
          <t>[6]</t>
        </is>
      </c>
      <c r="F41" s="4" t="inlineStr">
        <is>
          <t xml:space="preserve"> </t>
        </is>
      </c>
      <c r="G41" s="4" t="inlineStr">
        <is>
          <t xml:space="preserve"> </t>
        </is>
      </c>
    </row>
    <row r="42">
      <c r="A42" s="3" t="inlineStr">
        <is>
          <t>Liabilities [Abstract]</t>
        </is>
      </c>
      <c r="B42" s="4" t="inlineStr">
        <is>
          <t xml:space="preserve"> </t>
        </is>
      </c>
      <c r="D42" s="4" t="inlineStr">
        <is>
          <t xml:space="preserve"> </t>
        </is>
      </c>
      <c r="F42" s="4" t="inlineStr">
        <is>
          <t xml:space="preserve"> </t>
        </is>
      </c>
      <c r="G42" s="4" t="inlineStr">
        <is>
          <t xml:space="preserve"> </t>
        </is>
      </c>
    </row>
    <row r="43">
      <c r="A43" s="4" t="inlineStr">
        <is>
          <t>Derivative contracts, net of cash margin, Liabilities, Fair Value</t>
        </is>
      </c>
      <c r="B43" s="6" t="n">
        <v>587473</v>
      </c>
      <c r="C43" s="4" t="inlineStr">
        <is>
          <t>[5]</t>
        </is>
      </c>
      <c r="D43" s="6" t="n">
        <v>554900</v>
      </c>
      <c r="E43" s="4" t="inlineStr">
        <is>
          <t>[6]</t>
        </is>
      </c>
      <c r="F43" s="4" t="inlineStr">
        <is>
          <t xml:space="preserve"> </t>
        </is>
      </c>
      <c r="G43" s="4" t="inlineStr">
        <is>
          <t xml:space="preserve"> </t>
        </is>
      </c>
    </row>
    <row r="44">
      <c r="A44" s="4" t="inlineStr">
        <is>
          <t>Fair Value, Recurring [Member] | U.S. government securities [Member]</t>
        </is>
      </c>
      <c r="B44" s="4" t="inlineStr">
        <is>
          <t xml:space="preserve"> </t>
        </is>
      </c>
      <c r="D44" s="4" t="inlineStr">
        <is>
          <t xml:space="preserve"> </t>
        </is>
      </c>
      <c r="F44" s="4" t="inlineStr">
        <is>
          <t xml:space="preserve"> </t>
        </is>
      </c>
      <c r="G44" s="4" t="inlineStr">
        <is>
          <t xml:space="preserve"> </t>
        </is>
      </c>
    </row>
    <row r="45">
      <c r="A45" s="3" t="inlineStr">
        <is>
          <t>Assets [Abstract]</t>
        </is>
      </c>
      <c r="B45" s="4" t="inlineStr">
        <is>
          <t xml:space="preserve"> </t>
        </is>
      </c>
      <c r="D45" s="4" t="inlineStr">
        <is>
          <t xml:space="preserve"> </t>
        </is>
      </c>
      <c r="F45" s="4" t="inlineStr">
        <is>
          <t xml:space="preserve"> </t>
        </is>
      </c>
      <c r="G45" s="4" t="inlineStr">
        <is>
          <t xml:space="preserve"> </t>
        </is>
      </c>
    </row>
    <row r="46">
      <c r="A46" s="4" t="inlineStr">
        <is>
          <t>Trading securities</t>
        </is>
      </c>
      <c r="B46" s="6" t="n">
        <v>10959</v>
      </c>
      <c r="D46" s="6" t="n">
        <v>9823</v>
      </c>
      <c r="F46" s="4" t="inlineStr">
        <is>
          <t xml:space="preserve"> </t>
        </is>
      </c>
      <c r="G46" s="4" t="inlineStr">
        <is>
          <t xml:space="preserve"> </t>
        </is>
      </c>
    </row>
    <row r="47">
      <c r="A47" s="4" t="inlineStr">
        <is>
          <t>Fair Value, Recurring [Member] | Residential 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Assets [Abstract]</t>
        </is>
      </c>
      <c r="B48" s="4" t="inlineStr">
        <is>
          <t xml:space="preserve"> </t>
        </is>
      </c>
      <c r="D48" s="4" t="inlineStr">
        <is>
          <t xml:space="preserve"> </t>
        </is>
      </c>
      <c r="F48" s="4" t="inlineStr">
        <is>
          <t xml:space="preserve"> </t>
        </is>
      </c>
      <c r="G48" s="4" t="inlineStr">
        <is>
          <t xml:space="preserve"> </t>
        </is>
      </c>
    </row>
    <row r="49">
      <c r="A49" s="4" t="inlineStr">
        <is>
          <t>Trading securities</t>
        </is>
      </c>
      <c r="B49" s="6" t="n">
        <v>5105137</v>
      </c>
      <c r="D49" s="6" t="n">
        <v>4406848</v>
      </c>
      <c r="F49" s="4" t="inlineStr">
        <is>
          <t xml:space="preserve"> </t>
        </is>
      </c>
      <c r="G49" s="4" t="inlineStr">
        <is>
          <t xml:space="preserve"> </t>
        </is>
      </c>
    </row>
    <row r="50">
      <c r="A50" s="4" t="inlineStr">
        <is>
          <t>Available for sale securities</t>
        </is>
      </c>
      <c r="B50" s="6" t="n">
        <v>6834720</v>
      </c>
      <c r="D50" s="6" t="n">
        <v>5814496</v>
      </c>
      <c r="F50" s="4" t="inlineStr">
        <is>
          <t xml:space="preserve"> </t>
        </is>
      </c>
      <c r="G50" s="4" t="inlineStr">
        <is>
          <t xml:space="preserve"> </t>
        </is>
      </c>
    </row>
    <row r="51">
      <c r="A51" s="4" t="inlineStr">
        <is>
          <t>Fair value option securities</t>
        </is>
      </c>
      <c r="B51" s="6" t="n">
        <v>20671</v>
      </c>
      <c r="D51" s="6" t="n">
        <v>296590</v>
      </c>
      <c r="F51" s="4" t="inlineStr">
        <is>
          <t xml:space="preserve"> </t>
        </is>
      </c>
      <c r="G51" s="4" t="inlineStr">
        <is>
          <t xml:space="preserve"> </t>
        </is>
      </c>
    </row>
    <row r="52">
      <c r="A52" s="4" t="inlineStr">
        <is>
          <t>Fair Value, Recurring [Member] | Municipal securities [Member]</t>
        </is>
      </c>
      <c r="B52" s="4" t="inlineStr">
        <is>
          <t xml:space="preserve"> </t>
        </is>
      </c>
      <c r="D52" s="4" t="inlineStr">
        <is>
          <t xml:space="preserve"> </t>
        </is>
      </c>
      <c r="F52" s="4" t="inlineStr">
        <is>
          <t xml:space="preserve"> </t>
        </is>
      </c>
      <c r="G52" s="4" t="inlineStr">
        <is>
          <t xml:space="preserve"> </t>
        </is>
      </c>
    </row>
    <row r="53">
      <c r="A53" s="3" t="inlineStr">
        <is>
          <t>Assets [Abstract]</t>
        </is>
      </c>
      <c r="B53" s="4" t="inlineStr">
        <is>
          <t xml:space="preserve"> </t>
        </is>
      </c>
      <c r="D53" s="4" t="inlineStr">
        <is>
          <t xml:space="preserve"> </t>
        </is>
      </c>
      <c r="F53" s="4" t="inlineStr">
        <is>
          <t xml:space="preserve"> </t>
        </is>
      </c>
      <c r="G53" s="4" t="inlineStr">
        <is>
          <t xml:space="preserve"> </t>
        </is>
      </c>
    </row>
    <row r="54">
      <c r="A54" s="4" t="inlineStr">
        <is>
          <t>Trading securities</t>
        </is>
      </c>
      <c r="B54" s="6" t="n">
        <v>37413</v>
      </c>
      <c r="D54" s="6" t="n">
        <v>21484</v>
      </c>
      <c r="F54" s="4" t="inlineStr">
        <is>
          <t xml:space="preserve"> </t>
        </is>
      </c>
      <c r="G54" s="4" t="inlineStr">
        <is>
          <t xml:space="preserve"> </t>
        </is>
      </c>
    </row>
    <row r="55">
      <c r="A55" s="4" t="inlineStr">
        <is>
          <t>Available for sale securities</t>
        </is>
      </c>
      <c r="B55" s="6" t="n">
        <v>502833</v>
      </c>
      <c r="D55" s="6" t="n">
        <v>624500</v>
      </c>
      <c r="F55" s="4" t="inlineStr">
        <is>
          <t xml:space="preserve"> </t>
        </is>
      </c>
      <c r="G55" s="4" t="inlineStr">
        <is>
          <t xml:space="preserve"> </t>
        </is>
      </c>
    </row>
    <row r="56">
      <c r="A56" s="4" t="inlineStr">
        <is>
          <t>Fair Value, Recurring [Member] | U.S. Treasury [Member]</t>
        </is>
      </c>
      <c r="B56" s="4" t="inlineStr">
        <is>
          <t xml:space="preserve"> </t>
        </is>
      </c>
      <c r="D56" s="4" t="inlineStr">
        <is>
          <t xml:space="preserve"> </t>
        </is>
      </c>
      <c r="F56" s="4" t="inlineStr">
        <is>
          <t xml:space="preserve"> </t>
        </is>
      </c>
      <c r="G56" s="4" t="inlineStr">
        <is>
          <t xml:space="preserve"> </t>
        </is>
      </c>
    </row>
    <row r="57">
      <c r="A57" s="3" t="inlineStr">
        <is>
          <t>Assets [Abstract]</t>
        </is>
      </c>
      <c r="B57" s="4" t="inlineStr">
        <is>
          <t xml:space="preserve"> </t>
        </is>
      </c>
      <c r="D57" s="4" t="inlineStr">
        <is>
          <t xml:space="preserve"> </t>
        </is>
      </c>
      <c r="F57" s="4" t="inlineStr">
        <is>
          <t xml:space="preserve"> </t>
        </is>
      </c>
      <c r="G57" s="4" t="inlineStr">
        <is>
          <t xml:space="preserve"> </t>
        </is>
      </c>
    </row>
    <row r="58">
      <c r="A58" s="4" t="inlineStr">
        <is>
          <t>Available for sale securities</t>
        </is>
      </c>
      <c r="B58" s="6" t="n">
        <v>925</v>
      </c>
      <c r="D58" s="6" t="n">
        <v>898</v>
      </c>
      <c r="F58" s="4" t="inlineStr">
        <is>
          <t xml:space="preserve"> </t>
        </is>
      </c>
      <c r="G58" s="4" t="inlineStr">
        <is>
          <t xml:space="preserve"> </t>
        </is>
      </c>
    </row>
    <row r="59">
      <c r="A59" s="4" t="inlineStr">
        <is>
          <t>Fair Value, Recurring [Member] | Residential non-agency mortgage-backed securities [Member]</t>
        </is>
      </c>
      <c r="B59" s="4" t="inlineStr">
        <is>
          <t xml:space="preserve"> </t>
        </is>
      </c>
      <c r="D59" s="4" t="inlineStr">
        <is>
          <t xml:space="preserve"> </t>
        </is>
      </c>
      <c r="F59" s="4" t="inlineStr">
        <is>
          <t xml:space="preserve"> </t>
        </is>
      </c>
      <c r="G59" s="4" t="inlineStr">
        <is>
          <t xml:space="preserve"> </t>
        </is>
      </c>
    </row>
    <row r="60">
      <c r="A60" s="3" t="inlineStr">
        <is>
          <t>Assets [Abstract]</t>
        </is>
      </c>
      <c r="B60" s="4" t="inlineStr">
        <is>
          <t xml:space="preserve"> </t>
        </is>
      </c>
      <c r="D60" s="4" t="inlineStr">
        <is>
          <t xml:space="preserve"> </t>
        </is>
      </c>
      <c r="F60" s="4" t="inlineStr">
        <is>
          <t xml:space="preserve"> </t>
        </is>
      </c>
      <c r="G60" s="4" t="inlineStr">
        <is>
          <t xml:space="preserve"> </t>
        </is>
      </c>
    </row>
    <row r="61">
      <c r="A61" s="4" t="inlineStr">
        <is>
          <t>Available for sale securities</t>
        </is>
      </c>
      <c r="B61" s="6" t="n">
        <v>799877</v>
      </c>
      <c r="D61" s="6" t="n">
        <v>577576</v>
      </c>
      <c r="F61" s="4" t="inlineStr">
        <is>
          <t xml:space="preserve"> </t>
        </is>
      </c>
      <c r="G61" s="4" t="inlineStr">
        <is>
          <t xml:space="preserve"> </t>
        </is>
      </c>
    </row>
    <row r="62">
      <c r="A62" s="4" t="inlineStr">
        <is>
          <t>Fair Value, Recurring [Member] | Commercial agency mortgage-backed securities [Member]</t>
        </is>
      </c>
      <c r="B62" s="4" t="inlineStr">
        <is>
          <t xml:space="preserve"> </t>
        </is>
      </c>
      <c r="D62" s="4" t="inlineStr">
        <is>
          <t xml:space="preserve"> </t>
        </is>
      </c>
      <c r="F62" s="4" t="inlineStr">
        <is>
          <t xml:space="preserve"> </t>
        </is>
      </c>
      <c r="G62" s="4" t="inlineStr">
        <is>
          <t xml:space="preserve"> </t>
        </is>
      </c>
    </row>
    <row r="63">
      <c r="A63" s="3" t="inlineStr">
        <is>
          <t>Assets [Abstract]</t>
        </is>
      </c>
      <c r="B63" s="4" t="inlineStr">
        <is>
          <t xml:space="preserve"> </t>
        </is>
      </c>
      <c r="D63" s="4" t="inlineStr">
        <is>
          <t xml:space="preserve"> </t>
        </is>
      </c>
      <c r="F63" s="4" t="inlineStr">
        <is>
          <t xml:space="preserve"> </t>
        </is>
      </c>
      <c r="G63" s="4" t="inlineStr">
        <is>
          <t xml:space="preserve"> </t>
        </is>
      </c>
    </row>
    <row r="64">
      <c r="A64" s="4" t="inlineStr">
        <is>
          <t>Available for sale securities</t>
        </is>
      </c>
      <c r="B64" s="6" t="n">
        <v>4147853</v>
      </c>
      <c r="D64" s="6" t="n">
        <v>4475917</v>
      </c>
      <c r="F64" s="4" t="inlineStr">
        <is>
          <t xml:space="preserve"> </t>
        </is>
      </c>
      <c r="G64" s="4" t="inlineStr">
        <is>
          <t xml:space="preserve"> </t>
        </is>
      </c>
    </row>
    <row r="65">
      <c r="A65" s="4" t="inlineStr">
        <is>
          <t>Fair Value, Recurring [Member] | Other debt securities [Member]</t>
        </is>
      </c>
      <c r="B65" s="4" t="inlineStr">
        <is>
          <t xml:space="preserve"> </t>
        </is>
      </c>
      <c r="D65" s="4" t="inlineStr">
        <is>
          <t xml:space="preserve"> </t>
        </is>
      </c>
      <c r="F65" s="4" t="inlineStr">
        <is>
          <t xml:space="preserve"> </t>
        </is>
      </c>
      <c r="G65" s="4" t="inlineStr">
        <is>
          <t xml:space="preserve"> </t>
        </is>
      </c>
    </row>
    <row r="66">
      <c r="A66" s="3" t="inlineStr">
        <is>
          <t>Assets [Abstract]</t>
        </is>
      </c>
      <c r="B66" s="4" t="inlineStr">
        <is>
          <t xml:space="preserve"> </t>
        </is>
      </c>
      <c r="D66" s="4" t="inlineStr">
        <is>
          <t xml:space="preserve"> </t>
        </is>
      </c>
      <c r="F66" s="4" t="inlineStr">
        <is>
          <t xml:space="preserve"> </t>
        </is>
      </c>
      <c r="G66" s="4" t="inlineStr">
        <is>
          <t xml:space="preserve"> </t>
        </is>
      </c>
    </row>
    <row r="67">
      <c r="A67" s="4" t="inlineStr">
        <is>
          <t>Available for sale securities</t>
        </is>
      </c>
      <c r="B67" s="6" t="n">
        <v>473</v>
      </c>
      <c r="D67" s="6" t="n">
        <v>473</v>
      </c>
      <c r="F67" s="4" t="inlineStr">
        <is>
          <t xml:space="preserve"> </t>
        </is>
      </c>
      <c r="G67" s="4" t="inlineStr">
        <is>
          <t xml:space="preserve"> </t>
        </is>
      </c>
    </row>
    <row r="68">
      <c r="A68" s="4" t="inlineStr">
        <is>
          <t>Fair Value, Recurring [Member] | Other trading securities [Member]</t>
        </is>
      </c>
      <c r="B68" s="4" t="inlineStr">
        <is>
          <t xml:space="preserve"> </t>
        </is>
      </c>
      <c r="D68" s="4" t="inlineStr">
        <is>
          <t xml:space="preserve"> </t>
        </is>
      </c>
      <c r="F68" s="4" t="inlineStr">
        <is>
          <t xml:space="preserve"> </t>
        </is>
      </c>
      <c r="G68" s="4" t="inlineStr">
        <is>
          <t xml:space="preserve"> </t>
        </is>
      </c>
    </row>
    <row r="69">
      <c r="A69" s="3" t="inlineStr">
        <is>
          <t>Assets [Abstract]</t>
        </is>
      </c>
      <c r="B69" s="4" t="inlineStr">
        <is>
          <t xml:space="preserve"> </t>
        </is>
      </c>
      <c r="D69" s="4" t="inlineStr">
        <is>
          <t xml:space="preserve"> </t>
        </is>
      </c>
      <c r="F69" s="4" t="inlineStr">
        <is>
          <t xml:space="preserve"> </t>
        </is>
      </c>
      <c r="G69" s="4" t="inlineStr">
        <is>
          <t xml:space="preserve"> </t>
        </is>
      </c>
    </row>
    <row r="70">
      <c r="A70" s="4" t="inlineStr">
        <is>
          <t>Trading securities</t>
        </is>
      </c>
      <c r="B70" s="6" t="n">
        <v>39996</v>
      </c>
      <c r="D70" s="6" t="n">
        <v>26006</v>
      </c>
      <c r="F70" s="4" t="inlineStr">
        <is>
          <t xml:space="preserve"> </t>
        </is>
      </c>
      <c r="G70" s="4" t="inlineStr">
        <is>
          <t xml:space="preserve"> </t>
        </is>
      </c>
    </row>
    <row r="71">
      <c r="A71" s="4" t="inlineStr">
        <is>
          <t>Fair Value, Recurring [Member] | Fair Value, Inputs, Level 1 [Member]</t>
        </is>
      </c>
      <c r="B71" s="4" t="inlineStr">
        <is>
          <t xml:space="preserve"> </t>
        </is>
      </c>
      <c r="D71" s="4" t="inlineStr">
        <is>
          <t xml:space="preserve"> </t>
        </is>
      </c>
      <c r="F71" s="4" t="inlineStr">
        <is>
          <t xml:space="preserve"> </t>
        </is>
      </c>
      <c r="G71" s="4" t="inlineStr">
        <is>
          <t xml:space="preserve"> </t>
        </is>
      </c>
    </row>
    <row r="72">
      <c r="A72" s="3" t="inlineStr">
        <is>
          <t>Assets [Abstract]</t>
        </is>
      </c>
      <c r="B72" s="4" t="inlineStr">
        <is>
          <t xml:space="preserve"> </t>
        </is>
      </c>
      <c r="D72" s="4" t="inlineStr">
        <is>
          <t xml:space="preserve"> </t>
        </is>
      </c>
      <c r="F72" s="4" t="inlineStr">
        <is>
          <t xml:space="preserve"> </t>
        </is>
      </c>
      <c r="G72" s="4" t="inlineStr">
        <is>
          <t xml:space="preserve"> </t>
        </is>
      </c>
    </row>
    <row r="73">
      <c r="A73" s="4" t="inlineStr">
        <is>
          <t>Trading securities</t>
        </is>
      </c>
      <c r="B73" s="6" t="n">
        <v>9017</v>
      </c>
      <c r="D73" s="6" t="n">
        <v>4970</v>
      </c>
      <c r="F73" s="4" t="inlineStr">
        <is>
          <t xml:space="preserve"> </t>
        </is>
      </c>
      <c r="G73" s="4" t="inlineStr">
        <is>
          <t xml:space="preserve"> </t>
        </is>
      </c>
    </row>
    <row r="74">
      <c r="A74" s="4" t="inlineStr">
        <is>
          <t>Available for sale securities</t>
        </is>
      </c>
      <c r="B74" s="6" t="n">
        <v>925</v>
      </c>
      <c r="D74" s="6" t="n">
        <v>898</v>
      </c>
      <c r="F74" s="4" t="inlineStr">
        <is>
          <t xml:space="preserve"> </t>
        </is>
      </c>
      <c r="G74" s="4" t="inlineStr">
        <is>
          <t xml:space="preserve"> </t>
        </is>
      </c>
    </row>
    <row r="75">
      <c r="A75" s="4" t="inlineStr">
        <is>
          <t>Residential mortgage loans held for sale</t>
        </is>
      </c>
      <c r="B75" s="6" t="n">
        <v>0</v>
      </c>
      <c r="C75" s="4" t="inlineStr">
        <is>
          <t>[1]</t>
        </is>
      </c>
      <c r="D75" s="6" t="n">
        <v>0</v>
      </c>
      <c r="E75" s="4" t="inlineStr">
        <is>
          <t>[2]</t>
        </is>
      </c>
      <c r="F75" s="4" t="inlineStr">
        <is>
          <t xml:space="preserve"> </t>
        </is>
      </c>
      <c r="G75" s="4" t="inlineStr">
        <is>
          <t xml:space="preserve"> </t>
        </is>
      </c>
    </row>
    <row r="76">
      <c r="A76" s="4" t="inlineStr">
        <is>
          <t>Mortgage servicing rights</t>
        </is>
      </c>
      <c r="B76" s="6" t="n">
        <v>0</v>
      </c>
      <c r="C76" s="4" t="inlineStr">
        <is>
          <t>[3]</t>
        </is>
      </c>
      <c r="D76" s="6" t="n">
        <v>0</v>
      </c>
      <c r="E76" s="4" t="inlineStr">
        <is>
          <t>[4]</t>
        </is>
      </c>
      <c r="F76" s="4" t="inlineStr">
        <is>
          <t xml:space="preserve"> </t>
        </is>
      </c>
      <c r="G76" s="4" t="inlineStr">
        <is>
          <t xml:space="preserve"> </t>
        </is>
      </c>
    </row>
    <row r="77">
      <c r="A77" s="4" t="inlineStr">
        <is>
          <t>Derivative contracts, net of cash margin, Assets, Fair Value</t>
        </is>
      </c>
      <c r="B77" s="6" t="n">
        <v>0</v>
      </c>
      <c r="C77" s="4" t="inlineStr">
        <is>
          <t>[5]</t>
        </is>
      </c>
      <c r="D77" s="6" t="n">
        <v>2110</v>
      </c>
      <c r="E77" s="4" t="inlineStr">
        <is>
          <t>[6]</t>
        </is>
      </c>
      <c r="F77" s="4" t="inlineStr">
        <is>
          <t xml:space="preserve"> </t>
        </is>
      </c>
      <c r="G77" s="4" t="inlineStr">
        <is>
          <t xml:space="preserve"> </t>
        </is>
      </c>
    </row>
    <row r="78">
      <c r="A78" s="3" t="inlineStr">
        <is>
          <t>Liabilities [Abstract]</t>
        </is>
      </c>
      <c r="B78" s="4" t="inlineStr">
        <is>
          <t xml:space="preserve"> </t>
        </is>
      </c>
      <c r="D78" s="4" t="inlineStr">
        <is>
          <t xml:space="preserve"> </t>
        </is>
      </c>
      <c r="F78" s="4" t="inlineStr">
        <is>
          <t xml:space="preserve"> </t>
        </is>
      </c>
      <c r="G78" s="4" t="inlineStr">
        <is>
          <t xml:space="preserve"> </t>
        </is>
      </c>
    </row>
    <row r="79">
      <c r="A79" s="4" t="inlineStr">
        <is>
          <t>Derivative contracts, net of cash margin, Liabilities, Fair Value</t>
        </is>
      </c>
      <c r="B79" s="6" t="n">
        <v>2607</v>
      </c>
      <c r="C79" s="4" t="inlineStr">
        <is>
          <t>[5]</t>
        </is>
      </c>
      <c r="D79" s="6" t="n">
        <v>16</v>
      </c>
      <c r="E79" s="4" t="inlineStr">
        <is>
          <t>[6]</t>
        </is>
      </c>
      <c r="F79" s="4" t="inlineStr">
        <is>
          <t xml:space="preserve"> </t>
        </is>
      </c>
      <c r="G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F80" s="4" t="inlineStr">
        <is>
          <t xml:space="preserve"> </t>
        </is>
      </c>
      <c r="G80" s="4" t="inlineStr">
        <is>
          <t xml:space="preserve"> </t>
        </is>
      </c>
    </row>
    <row r="81">
      <c r="A81" s="3" t="inlineStr">
        <is>
          <t>Assets [Abstract]</t>
        </is>
      </c>
      <c r="B81" s="4" t="inlineStr">
        <is>
          <t xml:space="preserve"> </t>
        </is>
      </c>
      <c r="D81" s="4" t="inlineStr">
        <is>
          <t xml:space="preserve"> </t>
        </is>
      </c>
      <c r="F81" s="4" t="inlineStr">
        <is>
          <t xml:space="preserve"> </t>
        </is>
      </c>
      <c r="G81" s="4" t="inlineStr">
        <is>
          <t xml:space="preserve"> </t>
        </is>
      </c>
    </row>
    <row r="82">
      <c r="A82" s="4" t="inlineStr">
        <is>
          <t>Trading securities</t>
        </is>
      </c>
      <c r="B82" s="6" t="n">
        <v>9017</v>
      </c>
      <c r="D82" s="6" t="n">
        <v>4970</v>
      </c>
      <c r="F82" s="4" t="inlineStr">
        <is>
          <t xml:space="preserve"> </t>
        </is>
      </c>
      <c r="G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F83" s="4" t="inlineStr">
        <is>
          <t xml:space="preserve"> </t>
        </is>
      </c>
      <c r="G83" s="4" t="inlineStr">
        <is>
          <t xml:space="preserve"> </t>
        </is>
      </c>
    </row>
    <row r="84">
      <c r="A84" s="3" t="inlineStr">
        <is>
          <t>Assets [Abstract]</t>
        </is>
      </c>
      <c r="B84" s="4" t="inlineStr">
        <is>
          <t xml:space="preserve"> </t>
        </is>
      </c>
      <c r="D84" s="4" t="inlineStr">
        <is>
          <t xml:space="preserve"> </t>
        </is>
      </c>
      <c r="F84" s="4" t="inlineStr">
        <is>
          <t xml:space="preserve"> </t>
        </is>
      </c>
      <c r="G84" s="4" t="inlineStr">
        <is>
          <t xml:space="preserve"> </t>
        </is>
      </c>
    </row>
    <row r="85">
      <c r="A85" s="4" t="inlineStr">
        <is>
          <t>Trading securities</t>
        </is>
      </c>
      <c r="B85" s="6" t="n">
        <v>0</v>
      </c>
      <c r="D85" s="6" t="n">
        <v>0</v>
      </c>
      <c r="F85" s="4" t="inlineStr">
        <is>
          <t xml:space="preserve"> </t>
        </is>
      </c>
      <c r="G85" s="4" t="inlineStr">
        <is>
          <t xml:space="preserve"> </t>
        </is>
      </c>
    </row>
    <row r="86">
      <c r="A86" s="4" t="inlineStr">
        <is>
          <t>Available for sale securities</t>
        </is>
      </c>
      <c r="B86" s="6" t="n">
        <v>0</v>
      </c>
      <c r="D86" s="6" t="n">
        <v>0</v>
      </c>
      <c r="F86" s="4" t="inlineStr">
        <is>
          <t xml:space="preserve"> </t>
        </is>
      </c>
      <c r="G86" s="4" t="inlineStr">
        <is>
          <t xml:space="preserve"> </t>
        </is>
      </c>
    </row>
    <row r="87">
      <c r="A87" s="4" t="inlineStr">
        <is>
          <t>Fair value option securities</t>
        </is>
      </c>
      <c r="B87" s="6" t="n">
        <v>0</v>
      </c>
      <c r="D87" s="6" t="n">
        <v>0</v>
      </c>
      <c r="F87" s="4" t="inlineStr">
        <is>
          <t xml:space="preserve"> </t>
        </is>
      </c>
      <c r="G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F88" s="4" t="inlineStr">
        <is>
          <t xml:space="preserve"> </t>
        </is>
      </c>
      <c r="G88" s="4" t="inlineStr">
        <is>
          <t xml:space="preserve"> </t>
        </is>
      </c>
    </row>
    <row r="89">
      <c r="A89" s="3" t="inlineStr">
        <is>
          <t>Assets [Abstract]</t>
        </is>
      </c>
      <c r="B89" s="4" t="inlineStr">
        <is>
          <t xml:space="preserve"> </t>
        </is>
      </c>
      <c r="D89" s="4" t="inlineStr">
        <is>
          <t xml:space="preserve"> </t>
        </is>
      </c>
      <c r="F89" s="4" t="inlineStr">
        <is>
          <t xml:space="preserve"> </t>
        </is>
      </c>
      <c r="G89" s="4" t="inlineStr">
        <is>
          <t xml:space="preserve"> </t>
        </is>
      </c>
    </row>
    <row r="90">
      <c r="A90" s="4" t="inlineStr">
        <is>
          <t>Trading securities</t>
        </is>
      </c>
      <c r="B90" s="6" t="n">
        <v>0</v>
      </c>
      <c r="D90" s="6" t="n">
        <v>0</v>
      </c>
      <c r="F90" s="4" t="inlineStr">
        <is>
          <t xml:space="preserve"> </t>
        </is>
      </c>
      <c r="G90" s="4" t="inlineStr">
        <is>
          <t xml:space="preserve"> </t>
        </is>
      </c>
    </row>
    <row r="91">
      <c r="A91" s="4" t="inlineStr">
        <is>
          <t>Available for sale securities</t>
        </is>
      </c>
      <c r="B91" s="6" t="n">
        <v>0</v>
      </c>
      <c r="D91" s="6" t="n">
        <v>0</v>
      </c>
      <c r="F91" s="4" t="inlineStr">
        <is>
          <t xml:space="preserve"> </t>
        </is>
      </c>
      <c r="G91" s="4" t="inlineStr">
        <is>
          <t xml:space="preserve"> </t>
        </is>
      </c>
    </row>
    <row r="92">
      <c r="A92" s="4" t="inlineStr">
        <is>
          <t>Fair Value, Recurring [Member] | Fair Value, Inputs, Level 1 [Member] | U.S. Treasury [Member]</t>
        </is>
      </c>
      <c r="B92" s="4" t="inlineStr">
        <is>
          <t xml:space="preserve"> </t>
        </is>
      </c>
      <c r="D92" s="4" t="inlineStr">
        <is>
          <t xml:space="preserve"> </t>
        </is>
      </c>
      <c r="F92" s="4" t="inlineStr">
        <is>
          <t xml:space="preserve"> </t>
        </is>
      </c>
      <c r="G92" s="4" t="inlineStr">
        <is>
          <t xml:space="preserve"> </t>
        </is>
      </c>
    </row>
    <row r="93">
      <c r="A93" s="3" t="inlineStr">
        <is>
          <t>Assets [Abstract]</t>
        </is>
      </c>
      <c r="B93" s="4" t="inlineStr">
        <is>
          <t xml:space="preserve"> </t>
        </is>
      </c>
      <c r="D93" s="4" t="inlineStr">
        <is>
          <t xml:space="preserve"> </t>
        </is>
      </c>
      <c r="F93" s="4" t="inlineStr">
        <is>
          <t xml:space="preserve"> </t>
        </is>
      </c>
      <c r="G93" s="4" t="inlineStr">
        <is>
          <t xml:space="preserve"> </t>
        </is>
      </c>
    </row>
    <row r="94">
      <c r="A94" s="4" t="inlineStr">
        <is>
          <t>Available for sale securities</t>
        </is>
      </c>
      <c r="B94" s="6" t="n">
        <v>925</v>
      </c>
      <c r="D94" s="6" t="n">
        <v>898</v>
      </c>
      <c r="F94" s="4" t="inlineStr">
        <is>
          <t xml:space="preserve"> </t>
        </is>
      </c>
      <c r="G94" s="4" t="inlineStr">
        <is>
          <t xml:space="preserve"> </t>
        </is>
      </c>
    </row>
    <row r="95">
      <c r="A95" s="4" t="inlineStr">
        <is>
          <t>Fair Value, Recurring [Member] | Fair Value, Inputs, Level 1 [Member] | Residential non-agency mortgage-backed securities [Member]</t>
        </is>
      </c>
      <c r="B95" s="4" t="inlineStr">
        <is>
          <t xml:space="preserve"> </t>
        </is>
      </c>
      <c r="D95" s="4" t="inlineStr">
        <is>
          <t xml:space="preserve"> </t>
        </is>
      </c>
      <c r="F95" s="4" t="inlineStr">
        <is>
          <t xml:space="preserve"> </t>
        </is>
      </c>
      <c r="G95" s="4" t="inlineStr">
        <is>
          <t xml:space="preserve"> </t>
        </is>
      </c>
    </row>
    <row r="96">
      <c r="A96" s="3" t="inlineStr">
        <is>
          <t>Assets [Abstract]</t>
        </is>
      </c>
      <c r="B96" s="4" t="inlineStr">
        <is>
          <t xml:space="preserve"> </t>
        </is>
      </c>
      <c r="D96" s="4" t="inlineStr">
        <is>
          <t xml:space="preserve"> </t>
        </is>
      </c>
      <c r="F96" s="4" t="inlineStr">
        <is>
          <t xml:space="preserve"> </t>
        </is>
      </c>
      <c r="G96" s="4" t="inlineStr">
        <is>
          <t xml:space="preserve"> </t>
        </is>
      </c>
    </row>
    <row r="97">
      <c r="A97" s="4" t="inlineStr">
        <is>
          <t>Available for sale securities</t>
        </is>
      </c>
      <c r="B97" s="6" t="n">
        <v>0</v>
      </c>
      <c r="D97" s="6" t="n">
        <v>0</v>
      </c>
      <c r="F97" s="4" t="inlineStr">
        <is>
          <t xml:space="preserve"> </t>
        </is>
      </c>
      <c r="G97" s="4" t="inlineStr">
        <is>
          <t xml:space="preserve"> </t>
        </is>
      </c>
    </row>
    <row r="98">
      <c r="A98" s="4" t="inlineStr">
        <is>
          <t>Fair Value, Recurring [Member] | Fair Value, Inputs, Level 1 [Member] | Commercial agency mortgage-backed securities [Member]</t>
        </is>
      </c>
      <c r="B98" s="4" t="inlineStr">
        <is>
          <t xml:space="preserve"> </t>
        </is>
      </c>
      <c r="D98" s="4" t="inlineStr">
        <is>
          <t xml:space="preserve"> </t>
        </is>
      </c>
      <c r="F98" s="4" t="inlineStr">
        <is>
          <t xml:space="preserve"> </t>
        </is>
      </c>
      <c r="G98" s="4" t="inlineStr">
        <is>
          <t xml:space="preserve"> </t>
        </is>
      </c>
    </row>
    <row r="99">
      <c r="A99" s="3" t="inlineStr">
        <is>
          <t>Assets [Abstract]</t>
        </is>
      </c>
      <c r="B99" s="4" t="inlineStr">
        <is>
          <t xml:space="preserve"> </t>
        </is>
      </c>
      <c r="D99" s="4" t="inlineStr">
        <is>
          <t xml:space="preserve"> </t>
        </is>
      </c>
      <c r="F99" s="4" t="inlineStr">
        <is>
          <t xml:space="preserve"> </t>
        </is>
      </c>
      <c r="G99" s="4" t="inlineStr">
        <is>
          <t xml:space="preserve"> </t>
        </is>
      </c>
    </row>
    <row r="100">
      <c r="A100" s="4" t="inlineStr">
        <is>
          <t>Available for sale securities</t>
        </is>
      </c>
      <c r="B100" s="6" t="n">
        <v>0</v>
      </c>
      <c r="D100" s="6" t="n">
        <v>0</v>
      </c>
      <c r="F100" s="4" t="inlineStr">
        <is>
          <t xml:space="preserve"> </t>
        </is>
      </c>
      <c r="G100" s="4" t="inlineStr">
        <is>
          <t xml:space="preserve"> </t>
        </is>
      </c>
    </row>
    <row r="101">
      <c r="A101" s="4" t="inlineStr">
        <is>
          <t>Fair Value, Recurring [Member] | Fair Value, Inputs, Level 1 [Member] | Other debt securities [Member]</t>
        </is>
      </c>
      <c r="B101" s="4" t="inlineStr">
        <is>
          <t xml:space="preserve"> </t>
        </is>
      </c>
      <c r="D101" s="4" t="inlineStr">
        <is>
          <t xml:space="preserve"> </t>
        </is>
      </c>
      <c r="F101" s="4" t="inlineStr">
        <is>
          <t xml:space="preserve"> </t>
        </is>
      </c>
      <c r="G101" s="4" t="inlineStr">
        <is>
          <t xml:space="preserve"> </t>
        </is>
      </c>
    </row>
    <row r="102">
      <c r="A102" s="3" t="inlineStr">
        <is>
          <t>Assets [Abstract]</t>
        </is>
      </c>
      <c r="B102" s="4" t="inlineStr">
        <is>
          <t xml:space="preserve"> </t>
        </is>
      </c>
      <c r="D102" s="4" t="inlineStr">
        <is>
          <t xml:space="preserve"> </t>
        </is>
      </c>
      <c r="F102" s="4" t="inlineStr">
        <is>
          <t xml:space="preserve"> </t>
        </is>
      </c>
      <c r="G102" s="4" t="inlineStr">
        <is>
          <t xml:space="preserve"> </t>
        </is>
      </c>
    </row>
    <row r="103">
      <c r="A103" s="4" t="inlineStr">
        <is>
          <t>Available for sale securities</t>
        </is>
      </c>
      <c r="B103" s="6" t="n">
        <v>0</v>
      </c>
      <c r="D103" s="6" t="n">
        <v>0</v>
      </c>
      <c r="F103" s="4" t="inlineStr">
        <is>
          <t xml:space="preserve"> </t>
        </is>
      </c>
      <c r="G103" s="4" t="inlineStr">
        <is>
          <t xml:space="preserve"> </t>
        </is>
      </c>
    </row>
    <row r="104">
      <c r="A104" s="4" t="inlineStr">
        <is>
          <t>Fair Value, Recurring [Member] | Fair Value, Inputs, Level 1 [Member] | Other trading securities [Member]</t>
        </is>
      </c>
      <c r="B104" s="4" t="inlineStr">
        <is>
          <t xml:space="preserve"> </t>
        </is>
      </c>
      <c r="D104" s="4" t="inlineStr">
        <is>
          <t xml:space="preserve"> </t>
        </is>
      </c>
      <c r="F104" s="4" t="inlineStr">
        <is>
          <t xml:space="preserve"> </t>
        </is>
      </c>
      <c r="G104" s="4" t="inlineStr">
        <is>
          <t xml:space="preserve"> </t>
        </is>
      </c>
    </row>
    <row r="105">
      <c r="A105" s="3" t="inlineStr">
        <is>
          <t>Assets [Abstract]</t>
        </is>
      </c>
      <c r="B105" s="4" t="inlineStr">
        <is>
          <t xml:space="preserve"> </t>
        </is>
      </c>
      <c r="D105" s="4" t="inlineStr">
        <is>
          <t xml:space="preserve"> </t>
        </is>
      </c>
      <c r="F105" s="4" t="inlineStr">
        <is>
          <t xml:space="preserve"> </t>
        </is>
      </c>
      <c r="G105" s="4" t="inlineStr">
        <is>
          <t xml:space="preserve"> </t>
        </is>
      </c>
    </row>
    <row r="106">
      <c r="A106" s="4" t="inlineStr">
        <is>
          <t>Trading securities</t>
        </is>
      </c>
      <c r="B106" s="6" t="n">
        <v>0</v>
      </c>
      <c r="D106" s="6" t="n">
        <v>0</v>
      </c>
      <c r="F106" s="4" t="inlineStr">
        <is>
          <t xml:space="preserve"> </t>
        </is>
      </c>
      <c r="G106" s="4" t="inlineStr">
        <is>
          <t xml:space="preserve"> </t>
        </is>
      </c>
    </row>
    <row r="107">
      <c r="A107" s="4" t="inlineStr">
        <is>
          <t>Fair Value, Recurring [Member] | Fair Value, Inputs, Level 2 [Member]</t>
        </is>
      </c>
      <c r="B107" s="4" t="inlineStr">
        <is>
          <t xml:space="preserve"> </t>
        </is>
      </c>
      <c r="D107" s="4" t="inlineStr">
        <is>
          <t xml:space="preserve"> </t>
        </is>
      </c>
      <c r="F107" s="4" t="inlineStr">
        <is>
          <t xml:space="preserve"> </t>
        </is>
      </c>
      <c r="G107" s="4" t="inlineStr">
        <is>
          <t xml:space="preserve"> </t>
        </is>
      </c>
    </row>
    <row r="108">
      <c r="A108" s="3" t="inlineStr">
        <is>
          <t>Assets [Abstract]</t>
        </is>
      </c>
      <c r="B108" s="4" t="inlineStr">
        <is>
          <t xml:space="preserve"> </t>
        </is>
      </c>
      <c r="D108" s="4" t="inlineStr">
        <is>
          <t xml:space="preserve"> </t>
        </is>
      </c>
      <c r="F108" s="4" t="inlineStr">
        <is>
          <t xml:space="preserve"> </t>
        </is>
      </c>
      <c r="G108" s="4" t="inlineStr">
        <is>
          <t xml:space="preserve"> </t>
        </is>
      </c>
    </row>
    <row r="109">
      <c r="A109" s="4" t="inlineStr">
        <is>
          <t>Trading securities</t>
        </is>
      </c>
      <c r="B109" s="6" t="n">
        <v>5184488</v>
      </c>
      <c r="D109" s="6" t="n">
        <v>4459191</v>
      </c>
      <c r="F109" s="4" t="inlineStr">
        <is>
          <t xml:space="preserve"> </t>
        </is>
      </c>
      <c r="G109" s="4" t="inlineStr">
        <is>
          <t xml:space="preserve"> </t>
        </is>
      </c>
    </row>
    <row r="110">
      <c r="A110" s="4" t="inlineStr">
        <is>
          <t>Available for sale securities</t>
        </is>
      </c>
      <c r="B110" s="6" t="n">
        <v>12285283</v>
      </c>
      <c r="D110" s="6" t="n">
        <v>11492489</v>
      </c>
      <c r="F110" s="4" t="inlineStr">
        <is>
          <t xml:space="preserve"> </t>
        </is>
      </c>
      <c r="G110" s="4" t="inlineStr">
        <is>
          <t xml:space="preserve"> </t>
        </is>
      </c>
    </row>
    <row r="111">
      <c r="A111" s="4" t="inlineStr">
        <is>
          <t>Residential mortgage loans held for sale</t>
        </is>
      </c>
      <c r="B111" s="6" t="n">
        <v>49749</v>
      </c>
      <c r="C111" s="4" t="inlineStr">
        <is>
          <t>[1]</t>
        </is>
      </c>
      <c r="D111" s="6" t="n">
        <v>68054</v>
      </c>
      <c r="E111" s="4" t="inlineStr">
        <is>
          <t>[2]</t>
        </is>
      </c>
      <c r="F111" s="4" t="inlineStr">
        <is>
          <t xml:space="preserve"> </t>
        </is>
      </c>
      <c r="G111" s="4" t="inlineStr">
        <is>
          <t xml:space="preserve"> </t>
        </is>
      </c>
    </row>
    <row r="112">
      <c r="A112" s="4" t="inlineStr">
        <is>
          <t>Mortgage servicing rights</t>
        </is>
      </c>
      <c r="B112" s="6" t="n">
        <v>0</v>
      </c>
      <c r="C112" s="4" t="inlineStr">
        <is>
          <t>[3]</t>
        </is>
      </c>
      <c r="D112" s="6" t="n">
        <v>0</v>
      </c>
      <c r="E112" s="4" t="inlineStr">
        <is>
          <t>[4]</t>
        </is>
      </c>
      <c r="F112" s="4" t="inlineStr">
        <is>
          <t xml:space="preserve"> </t>
        </is>
      </c>
      <c r="G112" s="4" t="inlineStr">
        <is>
          <t xml:space="preserve"> </t>
        </is>
      </c>
    </row>
    <row r="113">
      <c r="A113" s="4" t="inlineStr">
        <is>
          <t>Derivative contracts, net of cash margin, Assets, Fair Value</t>
        </is>
      </c>
      <c r="B113" s="6" t="n">
        <v>410304</v>
      </c>
      <c r="C113" s="4" t="inlineStr">
        <is>
          <t>[5]</t>
        </is>
      </c>
      <c r="D113" s="6" t="n">
        <v>878233</v>
      </c>
      <c r="E113" s="4" t="inlineStr">
        <is>
          <t>[6]</t>
        </is>
      </c>
      <c r="F113" s="4" t="inlineStr">
        <is>
          <t xml:space="preserve"> </t>
        </is>
      </c>
      <c r="G113" s="4" t="inlineStr">
        <is>
          <t xml:space="preserve"> </t>
        </is>
      </c>
    </row>
    <row r="114">
      <c r="A114" s="3" t="inlineStr">
        <is>
          <t>Liabilities [Abstract]</t>
        </is>
      </c>
      <c r="B114" s="4" t="inlineStr">
        <is>
          <t xml:space="preserve"> </t>
        </is>
      </c>
      <c r="D114" s="4" t="inlineStr">
        <is>
          <t xml:space="preserve"> </t>
        </is>
      </c>
      <c r="F114" s="4" t="inlineStr">
        <is>
          <t xml:space="preserve"> </t>
        </is>
      </c>
      <c r="G114" s="4" t="inlineStr">
        <is>
          <t xml:space="preserve"> </t>
        </is>
      </c>
    </row>
    <row r="115">
      <c r="A115" s="4" t="inlineStr">
        <is>
          <t>Derivative contracts, net of cash margin, Liabilities, Fair Value</t>
        </is>
      </c>
      <c r="B115" s="6" t="n">
        <v>584866</v>
      </c>
      <c r="C115" s="4" t="inlineStr">
        <is>
          <t>[5]</t>
        </is>
      </c>
      <c r="D115" s="6" t="n">
        <v>554884</v>
      </c>
      <c r="E115" s="4" t="inlineStr">
        <is>
          <t>[6]</t>
        </is>
      </c>
      <c r="F115" s="4" t="inlineStr">
        <is>
          <t xml:space="preserve"> </t>
        </is>
      </c>
      <c r="G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F116" s="4" t="inlineStr">
        <is>
          <t xml:space="preserve"> </t>
        </is>
      </c>
      <c r="G116" s="4" t="inlineStr">
        <is>
          <t xml:space="preserve"> </t>
        </is>
      </c>
    </row>
    <row r="117">
      <c r="A117" s="3" t="inlineStr">
        <is>
          <t>Assets [Abstract]</t>
        </is>
      </c>
      <c r="B117" s="4" t="inlineStr">
        <is>
          <t xml:space="preserve"> </t>
        </is>
      </c>
      <c r="D117" s="4" t="inlineStr">
        <is>
          <t xml:space="preserve"> </t>
        </is>
      </c>
      <c r="F117" s="4" t="inlineStr">
        <is>
          <t xml:space="preserve"> </t>
        </is>
      </c>
      <c r="G117" s="4" t="inlineStr">
        <is>
          <t xml:space="preserve"> </t>
        </is>
      </c>
    </row>
    <row r="118">
      <c r="A118" s="4" t="inlineStr">
        <is>
          <t>Trading securities</t>
        </is>
      </c>
      <c r="B118" s="6" t="n">
        <v>1942</v>
      </c>
      <c r="D118" s="6" t="n">
        <v>4853</v>
      </c>
      <c r="F118" s="4" t="inlineStr">
        <is>
          <t xml:space="preserve"> </t>
        </is>
      </c>
      <c r="G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F119" s="4" t="inlineStr">
        <is>
          <t xml:space="preserve"> </t>
        </is>
      </c>
      <c r="G119" s="4" t="inlineStr">
        <is>
          <t xml:space="preserve"> </t>
        </is>
      </c>
    </row>
    <row r="120">
      <c r="A120" s="3" t="inlineStr">
        <is>
          <t>Assets [Abstract]</t>
        </is>
      </c>
      <c r="B120" s="4" t="inlineStr">
        <is>
          <t xml:space="preserve"> </t>
        </is>
      </c>
      <c r="D120" s="4" t="inlineStr">
        <is>
          <t xml:space="preserve"> </t>
        </is>
      </c>
      <c r="F120" s="4" t="inlineStr">
        <is>
          <t xml:space="preserve"> </t>
        </is>
      </c>
      <c r="G120" s="4" t="inlineStr">
        <is>
          <t xml:space="preserve"> </t>
        </is>
      </c>
    </row>
    <row r="121">
      <c r="A121" s="4" t="inlineStr">
        <is>
          <t>Trading securities</t>
        </is>
      </c>
      <c r="B121" s="6" t="n">
        <v>5105137</v>
      </c>
      <c r="D121" s="6" t="n">
        <v>4406848</v>
      </c>
      <c r="F121" s="4" t="inlineStr">
        <is>
          <t xml:space="preserve"> </t>
        </is>
      </c>
      <c r="G121" s="4" t="inlineStr">
        <is>
          <t xml:space="preserve"> </t>
        </is>
      </c>
    </row>
    <row r="122">
      <c r="A122" s="4" t="inlineStr">
        <is>
          <t>Available for sale securities</t>
        </is>
      </c>
      <c r="B122" s="6" t="n">
        <v>6834720</v>
      </c>
      <c r="D122" s="6" t="n">
        <v>5814496</v>
      </c>
      <c r="F122" s="4" t="inlineStr">
        <is>
          <t xml:space="preserve"> </t>
        </is>
      </c>
      <c r="G122" s="4" t="inlineStr">
        <is>
          <t xml:space="preserve"> </t>
        </is>
      </c>
    </row>
    <row r="123">
      <c r="A123" s="4" t="inlineStr">
        <is>
          <t>Fair value option securities</t>
        </is>
      </c>
      <c r="B123" s="6" t="n">
        <v>20671</v>
      </c>
      <c r="D123" s="6" t="n">
        <v>296590</v>
      </c>
      <c r="F123" s="4" t="inlineStr">
        <is>
          <t xml:space="preserve"> </t>
        </is>
      </c>
      <c r="G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F124" s="4" t="inlineStr">
        <is>
          <t xml:space="preserve"> </t>
        </is>
      </c>
      <c r="G124" s="4" t="inlineStr">
        <is>
          <t xml:space="preserve"> </t>
        </is>
      </c>
    </row>
    <row r="125">
      <c r="A125" s="3" t="inlineStr">
        <is>
          <t>Assets [Abstract]</t>
        </is>
      </c>
      <c r="B125" s="4" t="inlineStr">
        <is>
          <t xml:space="preserve"> </t>
        </is>
      </c>
      <c r="D125" s="4" t="inlineStr">
        <is>
          <t xml:space="preserve"> </t>
        </is>
      </c>
      <c r="F125" s="4" t="inlineStr">
        <is>
          <t xml:space="preserve"> </t>
        </is>
      </c>
      <c r="G125" s="4" t="inlineStr">
        <is>
          <t xml:space="preserve"> </t>
        </is>
      </c>
    </row>
    <row r="126">
      <c r="A126" s="4" t="inlineStr">
        <is>
          <t>Trading securities</t>
        </is>
      </c>
      <c r="B126" s="6" t="n">
        <v>37413</v>
      </c>
      <c r="D126" s="6" t="n">
        <v>21484</v>
      </c>
      <c r="F126" s="4" t="inlineStr">
        <is>
          <t xml:space="preserve"> </t>
        </is>
      </c>
      <c r="G126" s="4" t="inlineStr">
        <is>
          <t xml:space="preserve"> </t>
        </is>
      </c>
    </row>
    <row r="127">
      <c r="A127" s="4" t="inlineStr">
        <is>
          <t>Available for sale securities</t>
        </is>
      </c>
      <c r="B127" s="6" t="n">
        <v>502833</v>
      </c>
      <c r="D127" s="6" t="n">
        <v>624500</v>
      </c>
      <c r="F127" s="4" t="inlineStr">
        <is>
          <t xml:space="preserve"> </t>
        </is>
      </c>
      <c r="G127" s="4" t="inlineStr">
        <is>
          <t xml:space="preserve"> </t>
        </is>
      </c>
    </row>
    <row r="128">
      <c r="A128" s="4" t="inlineStr">
        <is>
          <t>Fair Value, Recurring [Member] | Fair Value, Inputs, Level 2 [Member] | U.S. Treasury [Member]</t>
        </is>
      </c>
      <c r="B128" s="4" t="inlineStr">
        <is>
          <t xml:space="preserve"> </t>
        </is>
      </c>
      <c r="D128" s="4" t="inlineStr">
        <is>
          <t xml:space="preserve"> </t>
        </is>
      </c>
      <c r="F128" s="4" t="inlineStr">
        <is>
          <t xml:space="preserve"> </t>
        </is>
      </c>
      <c r="G128" s="4" t="inlineStr">
        <is>
          <t xml:space="preserve"> </t>
        </is>
      </c>
    </row>
    <row r="129">
      <c r="A129" s="3" t="inlineStr">
        <is>
          <t>Assets [Abstract]</t>
        </is>
      </c>
      <c r="B129" s="4" t="inlineStr">
        <is>
          <t xml:space="preserve"> </t>
        </is>
      </c>
      <c r="D129" s="4" t="inlineStr">
        <is>
          <t xml:space="preserve"> </t>
        </is>
      </c>
      <c r="F129" s="4" t="inlineStr">
        <is>
          <t xml:space="preserve"> </t>
        </is>
      </c>
      <c r="G129" s="4" t="inlineStr">
        <is>
          <t xml:space="preserve"> </t>
        </is>
      </c>
    </row>
    <row r="130">
      <c r="A130" s="4" t="inlineStr">
        <is>
          <t>Available for sale securities</t>
        </is>
      </c>
      <c r="B130" s="6" t="n">
        <v>0</v>
      </c>
      <c r="D130" s="6" t="n">
        <v>0</v>
      </c>
      <c r="F130" s="4" t="inlineStr">
        <is>
          <t xml:space="preserve"> </t>
        </is>
      </c>
      <c r="G130" s="4" t="inlineStr">
        <is>
          <t xml:space="preserve"> </t>
        </is>
      </c>
    </row>
    <row r="131">
      <c r="A131" s="4" t="inlineStr">
        <is>
          <t>Fair Value, Recurring [Member] | Fair Value, Inputs, Level 2 [Member] | Residential non-agency mortgage-backed securities [Member]</t>
        </is>
      </c>
      <c r="B131" s="4" t="inlineStr">
        <is>
          <t xml:space="preserve"> </t>
        </is>
      </c>
      <c r="D131" s="4" t="inlineStr">
        <is>
          <t xml:space="preserve"> </t>
        </is>
      </c>
      <c r="F131" s="4" t="inlineStr">
        <is>
          <t xml:space="preserve"> </t>
        </is>
      </c>
      <c r="G131" s="4" t="inlineStr">
        <is>
          <t xml:space="preserve"> </t>
        </is>
      </c>
    </row>
    <row r="132">
      <c r="A132" s="3" t="inlineStr">
        <is>
          <t>Assets [Abstract]</t>
        </is>
      </c>
      <c r="B132" s="4" t="inlineStr">
        <is>
          <t xml:space="preserve"> </t>
        </is>
      </c>
      <c r="D132" s="4" t="inlineStr">
        <is>
          <t xml:space="preserve"> </t>
        </is>
      </c>
      <c r="F132" s="4" t="inlineStr">
        <is>
          <t xml:space="preserve"> </t>
        </is>
      </c>
      <c r="G132" s="4" t="inlineStr">
        <is>
          <t xml:space="preserve"> </t>
        </is>
      </c>
    </row>
    <row r="133">
      <c r="A133" s="4" t="inlineStr">
        <is>
          <t>Available for sale securities</t>
        </is>
      </c>
      <c r="B133" s="6" t="n">
        <v>799877</v>
      </c>
      <c r="D133" s="6" t="n">
        <v>577576</v>
      </c>
      <c r="F133" s="4" t="inlineStr">
        <is>
          <t xml:space="preserve"> </t>
        </is>
      </c>
      <c r="G133" s="4" t="inlineStr">
        <is>
          <t xml:space="preserve"> </t>
        </is>
      </c>
    </row>
    <row r="134">
      <c r="A134" s="4" t="inlineStr">
        <is>
          <t>Fair Value, Recurring [Member] | Fair Value, Inputs, Level 2 [Member] | Commercial agency mortgage-backed securities [Member]</t>
        </is>
      </c>
      <c r="B134" s="4" t="inlineStr">
        <is>
          <t xml:space="preserve"> </t>
        </is>
      </c>
      <c r="D134" s="4" t="inlineStr">
        <is>
          <t xml:space="preserve"> </t>
        </is>
      </c>
      <c r="F134" s="4" t="inlineStr">
        <is>
          <t xml:space="preserve"> </t>
        </is>
      </c>
      <c r="G134" s="4" t="inlineStr">
        <is>
          <t xml:space="preserve"> </t>
        </is>
      </c>
    </row>
    <row r="135">
      <c r="A135" s="3" t="inlineStr">
        <is>
          <t>Assets [Abstract]</t>
        </is>
      </c>
      <c r="B135" s="4" t="inlineStr">
        <is>
          <t xml:space="preserve"> </t>
        </is>
      </c>
      <c r="D135" s="4" t="inlineStr">
        <is>
          <t xml:space="preserve"> </t>
        </is>
      </c>
      <c r="F135" s="4" t="inlineStr">
        <is>
          <t xml:space="preserve"> </t>
        </is>
      </c>
      <c r="G135" s="4" t="inlineStr">
        <is>
          <t xml:space="preserve"> </t>
        </is>
      </c>
    </row>
    <row r="136">
      <c r="A136" s="4" t="inlineStr">
        <is>
          <t>Available for sale securities</t>
        </is>
      </c>
      <c r="B136" s="6" t="n">
        <v>4147853</v>
      </c>
      <c r="D136" s="6" t="n">
        <v>4475917</v>
      </c>
      <c r="F136" s="4" t="inlineStr">
        <is>
          <t xml:space="preserve"> </t>
        </is>
      </c>
      <c r="G136" s="4" t="inlineStr">
        <is>
          <t xml:space="preserve"> </t>
        </is>
      </c>
    </row>
    <row r="137">
      <c r="A137" s="4" t="inlineStr">
        <is>
          <t>Fair Value, Recurring [Member] | Fair Value, Inputs, Level 2 [Member] | Other debt securities [Member]</t>
        </is>
      </c>
      <c r="B137" s="4" t="inlineStr">
        <is>
          <t xml:space="preserve"> </t>
        </is>
      </c>
      <c r="D137" s="4" t="inlineStr">
        <is>
          <t xml:space="preserve"> </t>
        </is>
      </c>
      <c r="F137" s="4" t="inlineStr">
        <is>
          <t xml:space="preserve"> </t>
        </is>
      </c>
      <c r="G137" s="4" t="inlineStr">
        <is>
          <t xml:space="preserve"> </t>
        </is>
      </c>
    </row>
    <row r="138">
      <c r="A138" s="3" t="inlineStr">
        <is>
          <t>Assets [Abstract]</t>
        </is>
      </c>
      <c r="B138" s="4" t="inlineStr">
        <is>
          <t xml:space="preserve"> </t>
        </is>
      </c>
      <c r="D138" s="4" t="inlineStr">
        <is>
          <t xml:space="preserve"> </t>
        </is>
      </c>
      <c r="F138" s="4" t="inlineStr">
        <is>
          <t xml:space="preserve"> </t>
        </is>
      </c>
      <c r="G138" s="4" t="inlineStr">
        <is>
          <t xml:space="preserve"> </t>
        </is>
      </c>
    </row>
    <row r="139">
      <c r="A139" s="4" t="inlineStr">
        <is>
          <t>Available for sale securities</t>
        </is>
      </c>
      <c r="B139" s="6" t="n">
        <v>0</v>
      </c>
      <c r="D139" s="6" t="n">
        <v>0</v>
      </c>
      <c r="F139" s="4" t="inlineStr">
        <is>
          <t xml:space="preserve"> </t>
        </is>
      </c>
      <c r="G139" s="4" t="inlineStr">
        <is>
          <t xml:space="preserve"> </t>
        </is>
      </c>
    </row>
    <row r="140">
      <c r="A140" s="4" t="inlineStr">
        <is>
          <t>Fair Value, Recurring [Member] | Fair Value, Inputs, Level 2 [Member] | Other trading securities [Member]</t>
        </is>
      </c>
      <c r="B140" s="4" t="inlineStr">
        <is>
          <t xml:space="preserve"> </t>
        </is>
      </c>
      <c r="D140" s="4" t="inlineStr">
        <is>
          <t xml:space="preserve"> </t>
        </is>
      </c>
      <c r="F140" s="4" t="inlineStr">
        <is>
          <t xml:space="preserve"> </t>
        </is>
      </c>
      <c r="G140" s="4" t="inlineStr">
        <is>
          <t xml:space="preserve"> </t>
        </is>
      </c>
    </row>
    <row r="141">
      <c r="A141" s="3" t="inlineStr">
        <is>
          <t>Assets [Abstract]</t>
        </is>
      </c>
      <c r="B141" s="4" t="inlineStr">
        <is>
          <t xml:space="preserve"> </t>
        </is>
      </c>
      <c r="D141" s="4" t="inlineStr">
        <is>
          <t xml:space="preserve"> </t>
        </is>
      </c>
      <c r="F141" s="4" t="inlineStr">
        <is>
          <t xml:space="preserve"> </t>
        </is>
      </c>
      <c r="G141" s="4" t="inlineStr">
        <is>
          <t xml:space="preserve"> </t>
        </is>
      </c>
    </row>
    <row r="142">
      <c r="A142" s="4" t="inlineStr">
        <is>
          <t>Trading securities</t>
        </is>
      </c>
      <c r="B142" s="6" t="n">
        <v>39996</v>
      </c>
      <c r="D142" s="6" t="n">
        <v>26006</v>
      </c>
      <c r="F142" s="4" t="inlineStr">
        <is>
          <t xml:space="preserve"> </t>
        </is>
      </c>
      <c r="G142" s="4" t="inlineStr">
        <is>
          <t xml:space="preserve"> </t>
        </is>
      </c>
    </row>
    <row r="143">
      <c r="A143" s="4" t="inlineStr">
        <is>
          <t>Fair Value, Recurring [Member] | Fair Value, Inputs, Level 3 [Member]</t>
        </is>
      </c>
      <c r="B143" s="4" t="inlineStr">
        <is>
          <t xml:space="preserve"> </t>
        </is>
      </c>
      <c r="D143" s="4" t="inlineStr">
        <is>
          <t xml:space="preserve"> </t>
        </is>
      </c>
      <c r="F143" s="4" t="inlineStr">
        <is>
          <t xml:space="preserve"> </t>
        </is>
      </c>
      <c r="G143" s="4" t="inlineStr">
        <is>
          <t xml:space="preserve"> </t>
        </is>
      </c>
    </row>
    <row r="144">
      <c r="A144" s="3" t="inlineStr">
        <is>
          <t>Assets [Abstract]</t>
        </is>
      </c>
      <c r="B144" s="4" t="inlineStr">
        <is>
          <t xml:space="preserve"> </t>
        </is>
      </c>
      <c r="D144" s="4" t="inlineStr">
        <is>
          <t xml:space="preserve"> </t>
        </is>
      </c>
      <c r="F144" s="4" t="inlineStr">
        <is>
          <t xml:space="preserve"> </t>
        </is>
      </c>
      <c r="G144" s="4" t="inlineStr">
        <is>
          <t xml:space="preserve"> </t>
        </is>
      </c>
    </row>
    <row r="145">
      <c r="A145" s="4" t="inlineStr">
        <is>
          <t>Trading securities</t>
        </is>
      </c>
      <c r="B145" s="6" t="n">
        <v>0</v>
      </c>
      <c r="D145" s="6" t="n">
        <v>0</v>
      </c>
      <c r="F145" s="4" t="inlineStr">
        <is>
          <t xml:space="preserve"> </t>
        </is>
      </c>
      <c r="G145" s="4" t="inlineStr">
        <is>
          <t xml:space="preserve"> </t>
        </is>
      </c>
    </row>
    <row r="146">
      <c r="A146" s="4" t="inlineStr">
        <is>
          <t>Available for sale securities</t>
        </is>
      </c>
      <c r="B146" s="6" t="n">
        <v>473</v>
      </c>
      <c r="D146" s="6" t="n">
        <v>473</v>
      </c>
      <c r="F146" s="4" t="inlineStr">
        <is>
          <t xml:space="preserve"> </t>
        </is>
      </c>
      <c r="G146" s="4" t="inlineStr">
        <is>
          <t xml:space="preserve"> </t>
        </is>
      </c>
    </row>
    <row r="147">
      <c r="A147" s="4" t="inlineStr">
        <is>
          <t>Residential mortgage loans held for sale</t>
        </is>
      </c>
      <c r="B147" s="6" t="n">
        <v>7186</v>
      </c>
      <c r="C147" s="4" t="inlineStr">
        <is>
          <t>[1]</t>
        </is>
      </c>
      <c r="D147" s="6" t="n">
        <v>7218</v>
      </c>
      <c r="E147" s="4" t="inlineStr">
        <is>
          <t>[2]</t>
        </is>
      </c>
      <c r="F147" s="4" t="inlineStr">
        <is>
          <t xml:space="preserve"> </t>
        </is>
      </c>
      <c r="G147" s="4" t="inlineStr">
        <is>
          <t xml:space="preserve"> </t>
        </is>
      </c>
    </row>
    <row r="148">
      <c r="A148" s="4" t="inlineStr">
        <is>
          <t>Mortgage servicing rights</t>
        </is>
      </c>
      <c r="B148" s="6" t="n">
        <v>293884</v>
      </c>
      <c r="C148" s="4" t="inlineStr">
        <is>
          <t>[3]</t>
        </is>
      </c>
      <c r="D148" s="6" t="n">
        <v>277608</v>
      </c>
      <c r="E148" s="4" t="inlineStr">
        <is>
          <t>[4]</t>
        </is>
      </c>
      <c r="F148" s="4" t="inlineStr">
        <is>
          <t xml:space="preserve"> </t>
        </is>
      </c>
      <c r="G148" s="4" t="inlineStr">
        <is>
          <t xml:space="preserve"> </t>
        </is>
      </c>
    </row>
    <row r="149">
      <c r="A149" s="4" t="inlineStr">
        <is>
          <t>Derivative contracts, net of cash margin, Assets, Fair Value</t>
        </is>
      </c>
      <c r="B149" s="7" t="n">
        <v>0</v>
      </c>
      <c r="C149" s="4" t="inlineStr">
        <is>
          <t>[5]</t>
        </is>
      </c>
      <c r="D149" s="7" t="n">
        <v>0</v>
      </c>
      <c r="E149" s="4" t="inlineStr">
        <is>
          <t>[6]</t>
        </is>
      </c>
      <c r="F149" s="4" t="inlineStr">
        <is>
          <t xml:space="preserve"> </t>
        </is>
      </c>
      <c r="G149" s="4" t="inlineStr">
        <is>
          <t xml:space="preserve"> </t>
        </is>
      </c>
    </row>
    <row r="150">
      <c r="A150" s="4" t="inlineStr">
        <is>
          <t>Liquidity Discount on Mortgage Loans Qualifying for Sale to US Govt Agencies</t>
        </is>
      </c>
      <c r="B150" s="12" t="n">
        <v>0.7774</v>
      </c>
      <c r="D150" s="12" t="n">
        <v>0.7755</v>
      </c>
      <c r="F150" s="4" t="inlineStr">
        <is>
          <t xml:space="preserve"> </t>
        </is>
      </c>
      <c r="G150" s="4" t="inlineStr">
        <is>
          <t xml:space="preserve"> </t>
        </is>
      </c>
    </row>
    <row r="151">
      <c r="A151" s="3" t="inlineStr">
        <is>
          <t>Liabilities [Abstract]</t>
        </is>
      </c>
      <c r="B151" s="4" t="inlineStr">
        <is>
          <t xml:space="preserve"> </t>
        </is>
      </c>
      <c r="D151" s="4" t="inlineStr">
        <is>
          <t xml:space="preserve"> </t>
        </is>
      </c>
      <c r="F151" s="4" t="inlineStr">
        <is>
          <t xml:space="preserve"> </t>
        </is>
      </c>
      <c r="G151" s="4" t="inlineStr">
        <is>
          <t xml:space="preserve"> </t>
        </is>
      </c>
    </row>
    <row r="152">
      <c r="A152" s="4" t="inlineStr">
        <is>
          <t>Derivative contracts, net of cash margin, Liabilities, Fair Value</t>
        </is>
      </c>
      <c r="B152" s="7" t="n">
        <v>0</v>
      </c>
      <c r="C152" s="4" t="inlineStr">
        <is>
          <t>[5]</t>
        </is>
      </c>
      <c r="D152" s="7" t="n">
        <v>0</v>
      </c>
      <c r="E152" s="4" t="inlineStr">
        <is>
          <t>[6]</t>
        </is>
      </c>
      <c r="F152" s="4" t="inlineStr">
        <is>
          <t xml:space="preserve"> </t>
        </is>
      </c>
      <c r="G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F153" s="4" t="inlineStr">
        <is>
          <t xml:space="preserve"> </t>
        </is>
      </c>
      <c r="G153" s="4" t="inlineStr">
        <is>
          <t xml:space="preserve"> </t>
        </is>
      </c>
    </row>
    <row r="154">
      <c r="A154" s="3" t="inlineStr">
        <is>
          <t>Assets [Abstract]</t>
        </is>
      </c>
      <c r="B154" s="4" t="inlineStr">
        <is>
          <t xml:space="preserve"> </t>
        </is>
      </c>
      <c r="D154" s="4" t="inlineStr">
        <is>
          <t xml:space="preserve"> </t>
        </is>
      </c>
      <c r="F154" s="4" t="inlineStr">
        <is>
          <t xml:space="preserve"> </t>
        </is>
      </c>
      <c r="G154" s="4" t="inlineStr">
        <is>
          <t xml:space="preserve"> </t>
        </is>
      </c>
    </row>
    <row r="155">
      <c r="A155" s="4" t="inlineStr">
        <is>
          <t>Trading securities</t>
        </is>
      </c>
      <c r="B155" s="6" t="n">
        <v>0</v>
      </c>
      <c r="D155" s="6" t="n">
        <v>0</v>
      </c>
      <c r="F155" s="4" t="inlineStr">
        <is>
          <t xml:space="preserve"> </t>
        </is>
      </c>
      <c r="G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F156" s="4" t="inlineStr">
        <is>
          <t xml:space="preserve"> </t>
        </is>
      </c>
      <c r="G156" s="4" t="inlineStr">
        <is>
          <t xml:space="preserve"> </t>
        </is>
      </c>
    </row>
    <row r="157">
      <c r="A157" s="3" t="inlineStr">
        <is>
          <t>Assets [Abstract]</t>
        </is>
      </c>
      <c r="B157" s="4" t="inlineStr">
        <is>
          <t xml:space="preserve"> </t>
        </is>
      </c>
      <c r="D157" s="4" t="inlineStr">
        <is>
          <t xml:space="preserve"> </t>
        </is>
      </c>
      <c r="F157" s="4" t="inlineStr">
        <is>
          <t xml:space="preserve"> </t>
        </is>
      </c>
      <c r="G157" s="4" t="inlineStr">
        <is>
          <t xml:space="preserve"> </t>
        </is>
      </c>
    </row>
    <row r="158">
      <c r="A158" s="4" t="inlineStr">
        <is>
          <t>Trading securities</t>
        </is>
      </c>
      <c r="B158" s="6" t="n">
        <v>0</v>
      </c>
      <c r="D158" s="6" t="n">
        <v>0</v>
      </c>
      <c r="F158" s="4" t="inlineStr">
        <is>
          <t xml:space="preserve"> </t>
        </is>
      </c>
      <c r="G158" s="4" t="inlineStr">
        <is>
          <t xml:space="preserve"> </t>
        </is>
      </c>
    </row>
    <row r="159">
      <c r="A159" s="4" t="inlineStr">
        <is>
          <t>Available for sale securities</t>
        </is>
      </c>
      <c r="B159" s="6" t="n">
        <v>0</v>
      </c>
      <c r="D159" s="6" t="n">
        <v>0</v>
      </c>
      <c r="F159" s="4" t="inlineStr">
        <is>
          <t xml:space="preserve"> </t>
        </is>
      </c>
      <c r="G159" s="4" t="inlineStr">
        <is>
          <t xml:space="preserve"> </t>
        </is>
      </c>
    </row>
    <row r="160">
      <c r="A160" s="4" t="inlineStr">
        <is>
          <t>Fair value option securities</t>
        </is>
      </c>
      <c r="B160" s="6" t="n">
        <v>0</v>
      </c>
      <c r="D160" s="6" t="n">
        <v>0</v>
      </c>
      <c r="F160" s="4" t="inlineStr">
        <is>
          <t xml:space="preserve"> </t>
        </is>
      </c>
      <c r="G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F161" s="4" t="inlineStr">
        <is>
          <t xml:space="preserve"> </t>
        </is>
      </c>
      <c r="G161" s="4" t="inlineStr">
        <is>
          <t xml:space="preserve"> </t>
        </is>
      </c>
    </row>
    <row r="162">
      <c r="A162" s="3" t="inlineStr">
        <is>
          <t>Assets [Abstract]</t>
        </is>
      </c>
      <c r="B162" s="4" t="inlineStr">
        <is>
          <t xml:space="preserve"> </t>
        </is>
      </c>
      <c r="D162" s="4" t="inlineStr">
        <is>
          <t xml:space="preserve"> </t>
        </is>
      </c>
      <c r="F162" s="4" t="inlineStr">
        <is>
          <t xml:space="preserve"> </t>
        </is>
      </c>
      <c r="G162" s="4" t="inlineStr">
        <is>
          <t xml:space="preserve"> </t>
        </is>
      </c>
    </row>
    <row r="163">
      <c r="A163" s="4" t="inlineStr">
        <is>
          <t>Trading securities</t>
        </is>
      </c>
      <c r="B163" s="6" t="n">
        <v>0</v>
      </c>
      <c r="D163" s="6" t="n">
        <v>0</v>
      </c>
      <c r="F163" s="4" t="inlineStr">
        <is>
          <t xml:space="preserve"> </t>
        </is>
      </c>
      <c r="G163" s="4" t="inlineStr">
        <is>
          <t xml:space="preserve"> </t>
        </is>
      </c>
    </row>
    <row r="164">
      <c r="A164" s="4" t="inlineStr">
        <is>
          <t>Available for sale securities</t>
        </is>
      </c>
      <c r="B164" s="6" t="n">
        <v>0</v>
      </c>
      <c r="D164" s="6" t="n">
        <v>0</v>
      </c>
      <c r="F164" s="4" t="inlineStr">
        <is>
          <t xml:space="preserve"> </t>
        </is>
      </c>
      <c r="G164" s="4" t="inlineStr">
        <is>
          <t xml:space="preserve"> </t>
        </is>
      </c>
    </row>
    <row r="165">
      <c r="A165" s="4" t="inlineStr">
        <is>
          <t>Fair Value, Recurring [Member] | Fair Value, Inputs, Level 3 [Member] | U.S. Treasury [Member]</t>
        </is>
      </c>
      <c r="B165" s="4" t="inlineStr">
        <is>
          <t xml:space="preserve"> </t>
        </is>
      </c>
      <c r="D165" s="4" t="inlineStr">
        <is>
          <t xml:space="preserve"> </t>
        </is>
      </c>
      <c r="F165" s="4" t="inlineStr">
        <is>
          <t xml:space="preserve"> </t>
        </is>
      </c>
      <c r="G165" s="4" t="inlineStr">
        <is>
          <t xml:space="preserve"> </t>
        </is>
      </c>
    </row>
    <row r="166">
      <c r="A166" s="3" t="inlineStr">
        <is>
          <t>Assets [Abstract]</t>
        </is>
      </c>
      <c r="B166" s="4" t="inlineStr">
        <is>
          <t xml:space="preserve"> </t>
        </is>
      </c>
      <c r="D166" s="4" t="inlineStr">
        <is>
          <t xml:space="preserve"> </t>
        </is>
      </c>
      <c r="F166" s="4" t="inlineStr">
        <is>
          <t xml:space="preserve"> </t>
        </is>
      </c>
      <c r="G166" s="4" t="inlineStr">
        <is>
          <t xml:space="preserve"> </t>
        </is>
      </c>
    </row>
    <row r="167">
      <c r="A167" s="4" t="inlineStr">
        <is>
          <t>Available for sale securities</t>
        </is>
      </c>
      <c r="B167" s="6" t="n">
        <v>0</v>
      </c>
      <c r="D167" s="6" t="n">
        <v>0</v>
      </c>
      <c r="F167" s="4" t="inlineStr">
        <is>
          <t xml:space="preserve"> </t>
        </is>
      </c>
      <c r="G167" s="4" t="inlineStr">
        <is>
          <t xml:space="preserve"> </t>
        </is>
      </c>
    </row>
    <row r="168">
      <c r="A168" s="4" t="inlineStr">
        <is>
          <t>Fair Value, Recurring [Member] | Fair Value, Inputs, Level 3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Assets [Abstract]</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6" t="n">
        <v>0</v>
      </c>
      <c r="D170" s="6" t="n">
        <v>0</v>
      </c>
      <c r="F170" s="4" t="inlineStr">
        <is>
          <t xml:space="preserve"> </t>
        </is>
      </c>
      <c r="G170" s="4" t="inlineStr">
        <is>
          <t xml:space="preserve"> </t>
        </is>
      </c>
    </row>
    <row r="171">
      <c r="A171" s="4" t="inlineStr">
        <is>
          <t>Fair Value, Recurring [Member] | Fair Value, Inputs, Level 3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Assets [Abstract]</t>
        </is>
      </c>
      <c r="B172" s="4" t="inlineStr">
        <is>
          <t xml:space="preserve"> </t>
        </is>
      </c>
      <c r="D172" s="4" t="inlineStr">
        <is>
          <t xml:space="preserve"> </t>
        </is>
      </c>
      <c r="F172" s="4" t="inlineStr">
        <is>
          <t xml:space="preserve"> </t>
        </is>
      </c>
      <c r="G172" s="4" t="inlineStr">
        <is>
          <t xml:space="preserve"> </t>
        </is>
      </c>
    </row>
    <row r="173">
      <c r="A173" s="4" t="inlineStr">
        <is>
          <t>Available for sale securities</t>
        </is>
      </c>
      <c r="B173" s="6" t="n">
        <v>0</v>
      </c>
      <c r="D173" s="6" t="n">
        <v>0</v>
      </c>
      <c r="F173" s="4" t="inlineStr">
        <is>
          <t xml:space="preserve"> </t>
        </is>
      </c>
      <c r="G173" s="4" t="inlineStr">
        <is>
          <t xml:space="preserve"> </t>
        </is>
      </c>
    </row>
    <row r="174">
      <c r="A174" s="4" t="inlineStr">
        <is>
          <t>Fair Value, Recurring [Member] | Fair Value, Inputs, Level 3 [Member] | Other debt securities [Member]</t>
        </is>
      </c>
      <c r="B174" s="4" t="inlineStr">
        <is>
          <t xml:space="preserve"> </t>
        </is>
      </c>
      <c r="D174" s="4" t="inlineStr">
        <is>
          <t xml:space="preserve"> </t>
        </is>
      </c>
      <c r="F174" s="4" t="inlineStr">
        <is>
          <t xml:space="preserve"> </t>
        </is>
      </c>
      <c r="G174" s="4" t="inlineStr">
        <is>
          <t xml:space="preserve"> </t>
        </is>
      </c>
    </row>
    <row r="175">
      <c r="A175" s="3" t="inlineStr">
        <is>
          <t>Assets [Abstract]</t>
        </is>
      </c>
      <c r="B175" s="4" t="inlineStr">
        <is>
          <t xml:space="preserve"> </t>
        </is>
      </c>
      <c r="D175" s="4" t="inlineStr">
        <is>
          <t xml:space="preserve"> </t>
        </is>
      </c>
      <c r="F175" s="4" t="inlineStr">
        <is>
          <t xml:space="preserve"> </t>
        </is>
      </c>
      <c r="G175" s="4" t="inlineStr">
        <is>
          <t xml:space="preserve"> </t>
        </is>
      </c>
    </row>
    <row r="176">
      <c r="A176" s="4" t="inlineStr">
        <is>
          <t>Available for sale securities</t>
        </is>
      </c>
      <c r="B176" s="6" t="n">
        <v>473</v>
      </c>
      <c r="D176" s="6" t="n">
        <v>473</v>
      </c>
      <c r="F176" s="4" t="inlineStr">
        <is>
          <t xml:space="preserve"> </t>
        </is>
      </c>
      <c r="G176" s="4" t="inlineStr">
        <is>
          <t xml:space="preserve"> </t>
        </is>
      </c>
    </row>
    <row r="177">
      <c r="A177" s="4" t="inlineStr">
        <is>
          <t>Fair Value, Recurring [Member] | Fair Value, Inputs, Level 3 [Member] | Other trading securities [Member]</t>
        </is>
      </c>
      <c r="B177" s="4" t="inlineStr">
        <is>
          <t xml:space="preserve"> </t>
        </is>
      </c>
      <c r="D177" s="4" t="inlineStr">
        <is>
          <t xml:space="preserve"> </t>
        </is>
      </c>
      <c r="F177" s="4" t="inlineStr">
        <is>
          <t xml:space="preserve"> </t>
        </is>
      </c>
      <c r="G177" s="4" t="inlineStr">
        <is>
          <t xml:space="preserve"> </t>
        </is>
      </c>
    </row>
    <row r="178">
      <c r="A178" s="3" t="inlineStr">
        <is>
          <t>Assets [Abstract]</t>
        </is>
      </c>
      <c r="B178" s="4" t="inlineStr">
        <is>
          <t xml:space="preserve"> </t>
        </is>
      </c>
      <c r="D178" s="4" t="inlineStr">
        <is>
          <t xml:space="preserve"> </t>
        </is>
      </c>
      <c r="F178" s="4" t="inlineStr">
        <is>
          <t xml:space="preserve"> </t>
        </is>
      </c>
      <c r="G178" s="4" t="inlineStr">
        <is>
          <t xml:space="preserve"> </t>
        </is>
      </c>
    </row>
    <row r="179">
      <c r="A179" s="4" t="inlineStr">
        <is>
          <t>Trading securities</t>
        </is>
      </c>
      <c r="B179" s="7" t="n">
        <v>0</v>
      </c>
      <c r="D179" s="7" t="n">
        <v>0</v>
      </c>
      <c r="F179" s="4" t="inlineStr">
        <is>
          <t xml:space="preserve"> </t>
        </is>
      </c>
      <c r="G179" s="4" t="inlineStr">
        <is>
          <t xml:space="preserve"> </t>
        </is>
      </c>
    </row>
    <row r="180"/>
    <row r="181">
      <c r="A181" s="4" t="inlineStr">
        <is>
          <t>[1]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2]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3] A reconciliation of the beginning and ending fair value of mortgage servicing rights and disclosures of significant assumptions used to determine fair value are presented in Note 7, Mortgage Banking Activities. A reconciliation of the beginning and ending fair value of mortgage servicing rights and disclosures of significant assumptions used to determine fair value are presented in Note 7,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
        </is>
      </c>
    </row>
  </sheetData>
  <mergeCells count="4">
    <mergeCell ref="B1:C1"/>
    <mergeCell ref="D1:E1"/>
    <mergeCell ref="A180:G180"/>
    <mergeCell ref="A181:G18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d On a Nonrecurring Basi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gains (losses), net</t>
        </is>
      </c>
      <c r="B4" s="7" t="n">
        <v>56795</v>
      </c>
      <c r="C4" s="7" t="n">
        <v>123</v>
      </c>
      <c r="D4" s="7" t="n">
        <v>63742</v>
      </c>
    </row>
    <row r="5">
      <c r="A5" s="4" t="inlineStr">
        <is>
          <t>Fair Value, Nonrecurring [Member] | Fair Value, Nonaccruing 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ross charge-offs against allowance for loan losses</t>
        </is>
      </c>
      <c r="B7" s="6" t="n">
        <v>3159</v>
      </c>
      <c r="C7" s="6" t="n">
        <v>16399</v>
      </c>
      <c r="D7" s="4" t="inlineStr">
        <is>
          <t xml:space="preserve"> </t>
        </is>
      </c>
    </row>
    <row r="8">
      <c r="A8" s="4" t="inlineStr">
        <is>
          <t>Other gains (losses), net</t>
        </is>
      </c>
      <c r="B8" s="6" t="n">
        <v>0</v>
      </c>
      <c r="C8" s="6" t="n">
        <v>0</v>
      </c>
      <c r="D8" s="4" t="inlineStr">
        <is>
          <t xml:space="preserve"> </t>
        </is>
      </c>
    </row>
    <row r="9">
      <c r="A9" s="4" t="inlineStr">
        <is>
          <t>Fair Value, Nonrecurring [Member] | Real estate and other repossessed asse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ross charge-offs against allowance for loan losses</t>
        </is>
      </c>
      <c r="B11" s="6" t="n">
        <v>0</v>
      </c>
      <c r="C11" s="6" t="n">
        <v>0</v>
      </c>
      <c r="D11" s="4" t="inlineStr">
        <is>
          <t xml:space="preserve"> </t>
        </is>
      </c>
    </row>
    <row r="12">
      <c r="A12" s="4" t="inlineStr">
        <is>
          <t>Other gains (losses), net</t>
        </is>
      </c>
      <c r="B12" s="6" t="n">
        <v>-1108</v>
      </c>
      <c r="C12" s="6" t="n">
        <v>-6437</v>
      </c>
      <c r="D12" s="4" t="inlineStr">
        <is>
          <t xml:space="preserve"> </t>
        </is>
      </c>
    </row>
    <row r="13">
      <c r="A13" s="4" t="inlineStr">
        <is>
          <t>Fair Value, Nonrecurring [Member] | Fair Value, Inputs, Level 1 [Member] | Fair Value, Nonaccruing Loan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 Disclosure</t>
        </is>
      </c>
      <c r="B15" s="6" t="n">
        <v>0</v>
      </c>
      <c r="C15" s="6" t="n">
        <v>0</v>
      </c>
      <c r="D15" s="4" t="inlineStr">
        <is>
          <t xml:space="preserve"> </t>
        </is>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Fair Value Disclosure</t>
        </is>
      </c>
      <c r="B18" s="6" t="n">
        <v>0</v>
      </c>
      <c r="C18" s="6" t="n">
        <v>0</v>
      </c>
      <c r="D18" s="4" t="inlineStr">
        <is>
          <t xml:space="preserve"> </t>
        </is>
      </c>
    </row>
    <row r="19">
      <c r="A19" s="4" t="inlineStr">
        <is>
          <t>Fair Value, Nonrecurring [Member] | Fair Value, Inputs, Level 2 [Member] | Fair Value, Nonaccruing Loa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Fair Value Disclosure</t>
        </is>
      </c>
      <c r="B21" s="6" t="n">
        <v>0</v>
      </c>
      <c r="C21" s="6" t="n">
        <v>57</v>
      </c>
      <c r="D21" s="4" t="inlineStr">
        <is>
          <t xml:space="preserve"> </t>
        </is>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Fair Value Disclosure</t>
        </is>
      </c>
      <c r="B24" s="7" t="n">
        <v>2116</v>
      </c>
      <c r="C24" s="7" t="n">
        <v>3873</v>
      </c>
      <c r="D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Dec. 31, 2023</t>
        </is>
      </c>
      <c r="D1" s="2" t="inlineStr">
        <is>
          <t>Dec. 31, 2022</t>
        </is>
      </c>
    </row>
    <row r="2">
      <c r="A2" s="4" t="inlineStr">
        <is>
          <t>Discounted Cash Flow [Member] | Fair Value, Nonaccruing Loans | Management knowledge of Industry and non-real estate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7" t="n">
        <v>23225</v>
      </c>
      <c r="D4" s="4" t="inlineStr">
        <is>
          <t xml:space="preserve"> </t>
        </is>
      </c>
    </row>
    <row r="5">
      <c r="A5" s="4" t="inlineStr">
        <is>
          <t>Discounted Cash Flow [Member] | Fair Value, Nonaccruing Loans | Management knowledge of industry and non-real estate collateral including but not limited to recoverable oil &amp; gas reserves, forward looking commodity prices, and estimated operating costs[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4" t="inlineStr">
        <is>
          <t xml:space="preserve"> </t>
        </is>
      </c>
      <c r="D7" s="7" t="n">
        <v>4998</v>
      </c>
    </row>
    <row r="8">
      <c r="A8" s="4" t="inlineStr">
        <is>
          <t>Discounted Cash Flow [Member] | Real estate and other repossessed assets [Member] | Management knowledge of industry and non-real estate collateral including but not limited to recoverable oil &amp; gas reserves, forward looking commodity prices, and estimated operating costs[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Assets, Fair Value Disclosure</t>
        </is>
      </c>
      <c r="B10" s="7" t="n">
        <v>0</v>
      </c>
      <c r="D10" s="7" t="n">
        <v>1699</v>
      </c>
    </row>
    <row r="11">
      <c r="A11" s="4" t="inlineStr">
        <is>
          <t>Minimum [Member] | Fair Value, Nonaccruing Loans</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13</v>
      </c>
      <c r="C13" s="4" t="inlineStr">
        <is>
          <t>[1]</t>
        </is>
      </c>
      <c r="D13" s="11" t="n">
        <v>0.09</v>
      </c>
      <c r="E13" s="4" t="inlineStr">
        <is>
          <t>[2]</t>
        </is>
      </c>
    </row>
    <row r="14">
      <c r="A14" s="4" t="inlineStr">
        <is>
          <t>Maximum [Member] | Fair Value, Nonaccruing Loans</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9</v>
      </c>
      <c r="C16" s="4" t="inlineStr">
        <is>
          <t>[1]</t>
        </is>
      </c>
      <c r="D16" s="11" t="n">
        <v>0.24</v>
      </c>
      <c r="E16" s="4" t="inlineStr">
        <is>
          <t>[2]</t>
        </is>
      </c>
    </row>
    <row r="17">
      <c r="A17" s="4" t="inlineStr">
        <is>
          <t>Weighted Average [Member] | Fair Value, Nonaccruing Loans</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 of Impaired Loans as Percentage of Unpaid Principal Balance</t>
        </is>
      </c>
      <c r="B19" s="11" t="n">
        <v>0.88</v>
      </c>
      <c r="C19" s="4" t="inlineStr">
        <is>
          <t>[1]</t>
        </is>
      </c>
      <c r="D19" s="11" t="n">
        <v>0.23</v>
      </c>
      <c r="E19" s="4" t="inlineStr">
        <is>
          <t>[2]</t>
        </is>
      </c>
    </row>
    <row r="20"/>
    <row r="21">
      <c r="A21" s="4" t="inlineStr">
        <is>
          <t>[1] Represents fair value as a percentage of the unpaid principal balance. Represents fair value as a percentage of the unpaid principal balance.</t>
        </is>
      </c>
    </row>
  </sheetData>
  <mergeCells count="4">
    <mergeCell ref="B1:C1"/>
    <mergeCell ref="D1:E1"/>
    <mergeCell ref="A20:E20"/>
    <mergeCell ref="A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Consolidated Financial Statements of BOK Financial have been prepared in conformity with U.S. GAAP, including interpretations of U.S. GAAP issued by federal banking regulators and general practices of the banking industry. The Consolidated Financial Statements include the accounts of BOK Financial and its subsidiaries, principally BOKF, NA, BOK Financial Securities, Inc., BOK Financial Private Wealth, Inc. and Cavanal Hill Distributors, Inc. All significant intercompany transactions are eliminated in consolidation. The Consolidated Financial Statements include the assets, liabilities, non-controlling interests and results of operations of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Certain prior year amounts have been reclassified to conform to current year presentation.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Houston and San Antonio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and Cavanal Hill Investment Management. 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Goodwill is recognized as the excess of the purchase price over the net fair value of assets acquired and liabilities assumed. Acquired loans with more than an insignificant credit deterioration since inception are recorded at fair value plus a gross-up amount which is offset by an allowance for credit losses. Acquired loans without a more than insignificant credit deterioration since inception are recorded at fair value. An allowance for credit losses is recognized through a provision for credit losses, similar to origination loans. The Consolidated Statements of Earnings include the results of operations from the acquisition date. Goodwill and Intangible Assets Goodwill for each reporting unit is evaluated for impairment annually as of October 1st or more frequently if conditions indicate that impairment may have occurred. The evaluation of possible goodwill impairment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During the evaluation for impairment, management qualitatively assesses whether it is more likely than not that the fair value of the reporting units is less than their carrying value. Reporting unit carrying value includes sufficient capital to exceed regulatory requirements plus goodwill. This assessment includes consideration of relevant events and circumstances including, but not limited to, macroeconomic conditions, industry and market conditions, the financial and stock performance of the Company and other relevant factors. Specifically, the analysis may include: • General economic conditions including overall economic activity, consumer spending and mobility, unemployment rates, consumer confidence, and duration and severity of any current market moving instability. • Global health concerns including ongoing pandemics or potential for widespread health issues, the future course of a pandemic and the potential for medical advances. • Regional economic conditions including demand for oil and price stability of oil, other overarching conditions that may be affecting any of the Company's primary states such as weather or other catastrophes, pandemics and health related lockdowns, or other state mandates. • Industry conditions including federal funds rate movement by the Federal Reserve, the interest rate environment and the resulting effect on net interest revenue and operating revenue, and regulatory mandates that hinder or provide relief to the financial services industry. • Company specific conditions including current and forecasted income, changes in stock price, the Company's stock price compared to peers and other indexes, book value per share compared to fair value per share, goodwill compared to total shareholders' equity, current capital and liquidity position, demand for products and services, health of the loan portfolio and other credit related factors, and current credit ratings with the ratings agencies, and regulatory ratings. • Reporting unit performance and forecasts including any event that may significantly impact a reporting unit. If management concludes based on the qualitative assessment that goodwill may be impaired, a quantitative impairment test will be applied to goodwill at all reporting units. The quantitative analysis compares the fair value of the reporting unit with its carrying value. The fair value of each reporting unit is estimated by the discounted future earnings method. Goodwill is considered impaired if the fair value of the reporting unit is less than the carrying value of the reporting unit, including goodwill. Both the qualitative assessment and quantitative analysis require significant management judgment, including estimates of changes in future economic conditions and their underlying causes and duration, the reasonableness and effectiveness of management's responses to those changes, changes in governmental fiscal and monetary policies, and fair value measurements based largely on significant unobservable inputs. The results of these judgments may have a significant impact on the Company's reported results of operations.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The net book values of identifiable intangible assets are evaluated for impairment when economic conditions indicate impairment may exist. Cash Equivalents Due from banks, funds sold (generally federal funds sold for one day), resell agreements (which generally mature within one day to 30 days) and investments in money market funds are considered cash equivalents. Securities Securities are identified as trading, investment (held-to-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debt investment and available for sale securities for the presence of impairment. We assess whether impairment is present on an individual security basis when the fair value of a debt security is less than the amortized cost.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d whether there is any impairment attributable to credit-related factors. If an impairment exists, the amount attributed to credit-related factors is measured and an allowance for credit loss is recognized. Declines in fair value that are not recorded in the allowance are record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 The underlying methods used by the third-party pricing services are considered in determining the primary inputs used to determine fair values. We evaluate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offers programs that permit its customers to manage various risks, including fluctuations in energy, interest rates, foreign exchange rates and other commodities with derivative contracts. Customers may also manage interest rate risk through interest rate swaps used by the borrower to modify interest rate terms of their loan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BOK Financial may offer derivative instruments such as to-be-announced U.S. agency residential mortgage-back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BOK Financial may use derivative instruments in managing its interest rate sensitivity as part of its economic hedge of the changes in the fair value of mortgage servicing right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in the Consolidated Statements of Earning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 off when the loan balance or a portion of the loan balance is no longer supported by the paying capacity of the borrower or when the required cash flow is reduced in a modification.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We sell qualifying residential mortgage loans guaranteed by U.S. government agencies into GNMA pool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ese loans no longer qualify for sale accounting and are recognized in the Consolidated Balance Sheet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These loans may be modified in accordance with U.S. government agency guidelines. Interest continues to accrue at the modified rate. Loans repurchased from GNMA under the program may either be resold into GNMA pools after a performance period specified by the program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 Allowances for Credit Losses and Accrual for Off-balance Sheet Credit Risk from Unfunded Loans Commitments The allowance for loan losses and accrual for off-balance sheet credit risk from unfunded loan commitments represent the portion of the amortized cost basis of loans and related unfunded commitments that we do not expect to collect over the asset’s contractual life, considering past events, current conditions and reasonable and supportable forecasts of future economic conditions. Quarterly, a senior management Allowance Committee assesses the appropriateness of the allowance for loan losses and accrual for off-balance sheet credit risk. This assessment requires judgment about effects of uncertain matters, resulting in a subjective calculation which is inherently imprecise. Because of the subjective forward-looking nature of the calculation, changes in these measures may not directly correlate with actual economic events. In future periods, management judgment may consider new or changed information which may cause significant changes in these allowances in those future periods.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dependent loans. For a non-collateral-dependent loan, the specific allowance is the amount by which the loan’s amortized cost basis exceeds its net realizable value. We measure the specific allowance for collateral-dependent loans as the amount by which the loan’s amortized cost basis exceeds its fair value. When repayment is expected to be provided substantially through the sale of collateral, we deduct estimated selling costs from the collateral’s fair value. Generally, third-party appraisals that conform to Uniform Standards of Professional Appraisal Practice serve as the basis for the fair value of real property held as collateral. These appraised values are on an "as 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not unconditionally cancel. A provision for credit losses is charged against or credited to earnings in amounts necessary to maintain an appropriate allowance for credit losses. Recoveries of loans previously charged off are added to the allowance when received. Real Estate and Other Repossessed Assets Real estate and other repossessed assets are acquired in partial or total forgiveness of loans. These assets are carried at the lower of cost, which is the fair value at date of foreclosure less estimated disposal costs, or current fair value less estimated disposal costs. Decreases in fair value below cost are recognized as asset-specific valuation allowances which may be reversed when supported by future increases in fair value. Subsequent increases in fair value may be used to reduce the valuation allowance but not below zero.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inancial Instruments (Details) - USD ($) $ in Thousands</t>
        </is>
      </c>
      <c r="B1" s="2" t="inlineStr">
        <is>
          <t>Dec. 31, 2023</t>
        </is>
      </c>
      <c r="D1" s="2" t="inlineStr">
        <is>
          <t>Dec. 31, 2022</t>
        </is>
      </c>
      <c r="F1" s="2" t="inlineStr">
        <is>
          <t>Dec. 31, 2021</t>
        </is>
      </c>
      <c r="G1" s="2" t="inlineStr">
        <is>
          <t>Dec. 31, 2020</t>
        </is>
      </c>
    </row>
    <row r="2">
      <c r="A2" s="3" t="inlineStr">
        <is>
          <t>Fair Value, Balance Sheet Grouping, Financial Statement Captions [Line Items]</t>
        </is>
      </c>
      <c r="B2" s="4" t="inlineStr">
        <is>
          <t xml:space="preserve"> </t>
        </is>
      </c>
      <c r="D2" s="4" t="inlineStr">
        <is>
          <t xml:space="preserve"> </t>
        </is>
      </c>
      <c r="F2" s="4" t="inlineStr">
        <is>
          <t xml:space="preserve"> </t>
        </is>
      </c>
      <c r="G2" s="4" t="inlineStr">
        <is>
          <t xml:space="preserve"> </t>
        </is>
      </c>
    </row>
    <row r="3">
      <c r="A3" s="4" t="inlineStr">
        <is>
          <t>Trading securities</t>
        </is>
      </c>
      <c r="B3" s="7" t="n">
        <v>5193505</v>
      </c>
      <c r="D3" s="7" t="n">
        <v>4464161</v>
      </c>
      <c r="F3" s="4" t="inlineStr">
        <is>
          <t xml:space="preserve"> </t>
        </is>
      </c>
      <c r="G3" s="4" t="inlineStr">
        <is>
          <t xml:space="preserve"> </t>
        </is>
      </c>
    </row>
    <row r="4">
      <c r="A4" s="4" t="inlineStr">
        <is>
          <t>Debt Securities, Held-to-maturity, gross</t>
        </is>
      </c>
      <c r="B4" s="6" t="n">
        <v>2409090</v>
      </c>
      <c r="D4" s="6" t="n">
        <v>2739241</v>
      </c>
      <c r="F4" s="4" t="inlineStr">
        <is>
          <t xml:space="preserve"> </t>
        </is>
      </c>
      <c r="G4" s="4" t="inlineStr">
        <is>
          <t xml:space="preserve"> </t>
        </is>
      </c>
    </row>
    <row r="5">
      <c r="A5" s="4" t="inlineStr">
        <is>
          <t>Debt Securities, Held-to-maturity, Allowance for Credit Loss</t>
        </is>
      </c>
      <c r="B5" s="6" t="n">
        <v>-336</v>
      </c>
      <c r="C5" s="4" t="inlineStr">
        <is>
          <t>[1]</t>
        </is>
      </c>
      <c r="D5" s="6" t="n">
        <v>-558</v>
      </c>
      <c r="E5" s="4" t="inlineStr">
        <is>
          <t>[2]</t>
        </is>
      </c>
      <c r="F5" s="4" t="inlineStr">
        <is>
          <t xml:space="preserve"> </t>
        </is>
      </c>
      <c r="G5" s="4" t="inlineStr">
        <is>
          <t xml:space="preserve"> </t>
        </is>
      </c>
    </row>
    <row r="6">
      <c r="A6" s="4" t="inlineStr">
        <is>
          <t>Debt Securities, Held-to-Maturity, Amortized Cost, after Allowance for Credit Loss</t>
        </is>
      </c>
      <c r="B6" s="6" t="n">
        <v>2408754</v>
      </c>
      <c r="D6" s="6" t="n">
        <v>2738683</v>
      </c>
      <c r="F6" s="4" t="inlineStr">
        <is>
          <t xml:space="preserve"> </t>
        </is>
      </c>
      <c r="G6" s="4" t="inlineStr">
        <is>
          <t xml:space="preserve"> </t>
        </is>
      </c>
    </row>
    <row r="7">
      <c r="A7" s="4" t="inlineStr">
        <is>
          <t>Available for sale securities</t>
        </is>
      </c>
      <c r="B7" s="6" t="n">
        <v>12286681</v>
      </c>
      <c r="D7" s="6" t="n">
        <v>11493860</v>
      </c>
      <c r="F7" s="4" t="inlineStr">
        <is>
          <t xml:space="preserve"> </t>
        </is>
      </c>
      <c r="G7" s="4" t="inlineStr">
        <is>
          <t xml:space="preserve"> </t>
        </is>
      </c>
    </row>
    <row r="8">
      <c r="A8" s="4" t="inlineStr">
        <is>
          <t>Fair value option securities</t>
        </is>
      </c>
      <c r="B8" s="6" t="n">
        <v>20671</v>
      </c>
      <c r="D8" s="6" t="n">
        <v>296590</v>
      </c>
      <c r="F8" s="4" t="inlineStr">
        <is>
          <t xml:space="preserve"> </t>
        </is>
      </c>
      <c r="G8" s="4" t="inlineStr">
        <is>
          <t xml:space="preserve"> </t>
        </is>
      </c>
    </row>
    <row r="9">
      <c r="A9" s="4" t="inlineStr">
        <is>
          <t>Residential mortgage loans held for sale</t>
        </is>
      </c>
      <c r="B9" s="6" t="n">
        <v>56935</v>
      </c>
      <c r="D9" s="6" t="n">
        <v>75272</v>
      </c>
      <c r="F9" s="4" t="inlineStr">
        <is>
          <t xml:space="preserve"> </t>
        </is>
      </c>
      <c r="G9" s="4" t="inlineStr">
        <is>
          <t xml:space="preserve"> </t>
        </is>
      </c>
    </row>
    <row r="10">
      <c r="A10" s="4" t="inlineStr">
        <is>
          <t>Loans and Leases Receivable, Gross</t>
        </is>
      </c>
      <c r="B10" s="6" t="n">
        <v>23904968</v>
      </c>
      <c r="D10" s="6" t="n">
        <v>22557150</v>
      </c>
      <c r="F10" s="4" t="inlineStr">
        <is>
          <t xml:space="preserve"> </t>
        </is>
      </c>
      <c r="G10" s="4" t="inlineStr">
        <is>
          <t xml:space="preserve"> </t>
        </is>
      </c>
    </row>
    <row r="11">
      <c r="A11" s="4" t="inlineStr">
        <is>
          <t>Allowance for loan losses</t>
        </is>
      </c>
      <c r="B11" s="6" t="n">
        <v>-277123</v>
      </c>
      <c r="D11" s="6" t="n">
        <v>-235704</v>
      </c>
      <c r="F11" s="4" t="inlineStr">
        <is>
          <t xml:space="preserve"> </t>
        </is>
      </c>
      <c r="G11" s="4" t="inlineStr">
        <is>
          <t xml:space="preserve"> </t>
        </is>
      </c>
    </row>
    <row r="12">
      <c r="A12" s="4" t="inlineStr">
        <is>
          <t>Loans, net of allowance</t>
        </is>
      </c>
      <c r="B12" s="6" t="n">
        <v>23627845</v>
      </c>
      <c r="D12" s="6" t="n">
        <v>22321446</v>
      </c>
      <c r="F12" s="4" t="inlineStr">
        <is>
          <t xml:space="preserve"> </t>
        </is>
      </c>
      <c r="G12" s="4" t="inlineStr">
        <is>
          <t xml:space="preserve"> </t>
        </is>
      </c>
    </row>
    <row r="13">
      <c r="A13" s="4" t="inlineStr">
        <is>
          <t>Mortgage servicing rights</t>
        </is>
      </c>
      <c r="B13" s="6" t="n">
        <v>293884</v>
      </c>
      <c r="D13" s="6" t="n">
        <v>277608</v>
      </c>
      <c r="F13" s="7" t="n">
        <v>163198</v>
      </c>
      <c r="G13" s="7" t="n">
        <v>101172</v>
      </c>
    </row>
    <row r="14">
      <c r="A14" s="4" t="inlineStr">
        <is>
          <t>Derivative contracts, net of cash margin, Assets, Fair Value</t>
        </is>
      </c>
      <c r="B14" s="6" t="n">
        <v>410304</v>
      </c>
      <c r="D14" s="6" t="n">
        <v>880343</v>
      </c>
      <c r="F14" s="4" t="inlineStr">
        <is>
          <t xml:space="preserve"> </t>
        </is>
      </c>
      <c r="G14" s="4" t="inlineStr">
        <is>
          <t xml:space="preserve"> </t>
        </is>
      </c>
    </row>
    <row r="15">
      <c r="A15" s="4" t="inlineStr">
        <is>
          <t>Time deposits</t>
        </is>
      </c>
      <c r="B15" s="6" t="n">
        <v>3012022</v>
      </c>
      <c r="D15" s="6" t="n">
        <v>1461842</v>
      </c>
      <c r="F15" s="4" t="inlineStr">
        <is>
          <t xml:space="preserve"> </t>
        </is>
      </c>
      <c r="G15" s="4" t="inlineStr">
        <is>
          <t xml:space="preserve"> </t>
        </is>
      </c>
    </row>
    <row r="16">
      <c r="A16" s="4" t="inlineStr">
        <is>
          <t>Subordinated debentures</t>
        </is>
      </c>
      <c r="B16" s="6" t="n">
        <v>131150</v>
      </c>
      <c r="D16" s="6" t="n">
        <v>131205</v>
      </c>
      <c r="F16" s="4" t="inlineStr">
        <is>
          <t xml:space="preserve"> </t>
        </is>
      </c>
      <c r="G16" s="4" t="inlineStr">
        <is>
          <t xml:space="preserve"> </t>
        </is>
      </c>
    </row>
    <row r="17">
      <c r="A17" s="4" t="inlineStr">
        <is>
          <t>Derivative contracts, net of cash margin, Liabilities, Fair Value</t>
        </is>
      </c>
      <c r="B17" s="6" t="n">
        <v>587473</v>
      </c>
      <c r="D17" s="6" t="n">
        <v>554900</v>
      </c>
      <c r="F17" s="4" t="inlineStr">
        <is>
          <t xml:space="preserve"> </t>
        </is>
      </c>
      <c r="G17" s="4" t="inlineStr">
        <is>
          <t xml:space="preserve"> </t>
        </is>
      </c>
    </row>
    <row r="18">
      <c r="A18" s="4" t="inlineStr">
        <is>
          <t>Commercial [Member]</t>
        </is>
      </c>
      <c r="B18" s="4" t="inlineStr">
        <is>
          <t xml:space="preserve"> </t>
        </is>
      </c>
      <c r="D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D19" s="4" t="inlineStr">
        <is>
          <t xml:space="preserve"> </t>
        </is>
      </c>
      <c r="F19" s="4" t="inlineStr">
        <is>
          <t xml:space="preserve"> </t>
        </is>
      </c>
      <c r="G19" s="4" t="inlineStr">
        <is>
          <t xml:space="preserve"> </t>
        </is>
      </c>
    </row>
    <row r="20">
      <c r="A20" s="4" t="inlineStr">
        <is>
          <t>Loans and Leases Receivable, Gross</t>
        </is>
      </c>
      <c r="B20" s="6" t="n">
        <v>14803769</v>
      </c>
      <c r="D20" s="6" t="n">
        <v>14212499</v>
      </c>
      <c r="F20" s="4" t="inlineStr">
        <is>
          <t xml:space="preserve"> </t>
        </is>
      </c>
      <c r="G20" s="4" t="inlineStr">
        <is>
          <t xml:space="preserve"> </t>
        </is>
      </c>
    </row>
    <row r="21">
      <c r="A21" s="4" t="inlineStr">
        <is>
          <t>Allowance for loan losses</t>
        </is>
      </c>
      <c r="B21" s="6" t="n">
        <v>-141232</v>
      </c>
      <c r="D21" s="6" t="n">
        <v>-131586</v>
      </c>
      <c r="F21" s="4" t="inlineStr">
        <is>
          <t xml:space="preserve"> </t>
        </is>
      </c>
      <c r="G21" s="4" t="inlineStr">
        <is>
          <t xml:space="preserve"> </t>
        </is>
      </c>
    </row>
    <row r="22">
      <c r="A22" s="4" t="inlineStr">
        <is>
          <t>Commercial real estate [Member]</t>
        </is>
      </c>
      <c r="B22" s="4" t="inlineStr">
        <is>
          <t xml:space="preserve"> </t>
        </is>
      </c>
      <c r="D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D23" s="4" t="inlineStr">
        <is>
          <t xml:space="preserve"> </t>
        </is>
      </c>
      <c r="F23" s="4" t="inlineStr">
        <is>
          <t xml:space="preserve"> </t>
        </is>
      </c>
      <c r="G23" s="4" t="inlineStr">
        <is>
          <t xml:space="preserve"> </t>
        </is>
      </c>
    </row>
    <row r="24">
      <c r="A24" s="4" t="inlineStr">
        <is>
          <t>Loans and Leases Receivable, Gross</t>
        </is>
      </c>
      <c r="B24" s="6" t="n">
        <v>5337647</v>
      </c>
      <c r="D24" s="6" t="n">
        <v>4606777</v>
      </c>
      <c r="F24" s="4" t="inlineStr">
        <is>
          <t xml:space="preserve"> </t>
        </is>
      </c>
      <c r="G24" s="4" t="inlineStr">
        <is>
          <t xml:space="preserve"> </t>
        </is>
      </c>
    </row>
    <row r="25">
      <c r="A25" s="4" t="inlineStr">
        <is>
          <t>Allowance for loan losses</t>
        </is>
      </c>
      <c r="B25" s="6" t="n">
        <v>-94718</v>
      </c>
      <c r="D25" s="6" t="n">
        <v>-57648</v>
      </c>
      <c r="F25" s="4" t="inlineStr">
        <is>
          <t xml:space="preserve"> </t>
        </is>
      </c>
      <c r="G25" s="4" t="inlineStr">
        <is>
          <t xml:space="preserve"> </t>
        </is>
      </c>
    </row>
    <row r="26">
      <c r="A26" s="4" t="inlineStr">
        <is>
          <t>Loans to individuals [Member]</t>
        </is>
      </c>
      <c r="B26" s="4" t="inlineStr">
        <is>
          <t xml:space="preserve"> </t>
        </is>
      </c>
      <c r="D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D27" s="4" t="inlineStr">
        <is>
          <t xml:space="preserve"> </t>
        </is>
      </c>
      <c r="F27" s="4" t="inlineStr">
        <is>
          <t xml:space="preserve"> </t>
        </is>
      </c>
      <c r="G27" s="4" t="inlineStr">
        <is>
          <t xml:space="preserve"> </t>
        </is>
      </c>
    </row>
    <row r="28">
      <c r="A28" s="4" t="inlineStr">
        <is>
          <t>Loans and Leases Receivable, Gross</t>
        </is>
      </c>
      <c r="B28" s="6" t="n">
        <v>3763552</v>
      </c>
      <c r="D28" s="6" t="n">
        <v>3737874</v>
      </c>
      <c r="F28" s="4" t="inlineStr">
        <is>
          <t xml:space="preserve"> </t>
        </is>
      </c>
      <c r="G28" s="4" t="inlineStr">
        <is>
          <t xml:space="preserve"> </t>
        </is>
      </c>
    </row>
    <row r="29">
      <c r="A29" s="4" t="inlineStr">
        <is>
          <t>Allowance for loan losses</t>
        </is>
      </c>
      <c r="B29" s="6" t="n">
        <v>-41173</v>
      </c>
      <c r="D29" s="6" t="n">
        <v>-46470</v>
      </c>
      <c r="F29" s="4" t="inlineStr">
        <is>
          <t xml:space="preserve"> </t>
        </is>
      </c>
      <c r="G29" s="4" t="inlineStr">
        <is>
          <t xml:space="preserve"> </t>
        </is>
      </c>
    </row>
    <row r="30">
      <c r="A30" s="4" t="inlineStr">
        <is>
          <t>U.S. government securities [Member]</t>
        </is>
      </c>
      <c r="B30" s="4" t="inlineStr">
        <is>
          <t xml:space="preserve"> </t>
        </is>
      </c>
      <c r="D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D31" s="4" t="inlineStr">
        <is>
          <t xml:space="preserve"> </t>
        </is>
      </c>
      <c r="F31" s="4" t="inlineStr">
        <is>
          <t xml:space="preserve"> </t>
        </is>
      </c>
      <c r="G31" s="4" t="inlineStr">
        <is>
          <t xml:space="preserve"> </t>
        </is>
      </c>
    </row>
    <row r="32">
      <c r="A32" s="4" t="inlineStr">
        <is>
          <t>Trading securities</t>
        </is>
      </c>
      <c r="B32" s="6" t="n">
        <v>10959</v>
      </c>
      <c r="D32" s="6" t="n">
        <v>9823</v>
      </c>
      <c r="F32" s="4" t="inlineStr">
        <is>
          <t xml:space="preserve"> </t>
        </is>
      </c>
      <c r="G32" s="4" t="inlineStr">
        <is>
          <t xml:space="preserve"> </t>
        </is>
      </c>
    </row>
    <row r="33">
      <c r="A33" s="4" t="inlineStr">
        <is>
          <t>Residential agency mortgage-backed securities [Member]</t>
        </is>
      </c>
      <c r="B33" s="4" t="inlineStr">
        <is>
          <t xml:space="preserve"> </t>
        </is>
      </c>
      <c r="D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D34" s="4" t="inlineStr">
        <is>
          <t xml:space="preserve"> </t>
        </is>
      </c>
      <c r="F34" s="4" t="inlineStr">
        <is>
          <t xml:space="preserve"> </t>
        </is>
      </c>
      <c r="G34" s="4" t="inlineStr">
        <is>
          <t xml:space="preserve"> </t>
        </is>
      </c>
    </row>
    <row r="35">
      <c r="A35" s="4" t="inlineStr">
        <is>
          <t>Trading securities</t>
        </is>
      </c>
      <c r="B35" s="6" t="n">
        <v>5105137</v>
      </c>
      <c r="D35" s="6" t="n">
        <v>4406848</v>
      </c>
      <c r="F35" s="4" t="inlineStr">
        <is>
          <t xml:space="preserve"> </t>
        </is>
      </c>
      <c r="G35" s="4" t="inlineStr">
        <is>
          <t xml:space="preserve"> </t>
        </is>
      </c>
    </row>
    <row r="36">
      <c r="A36" s="4" t="inlineStr">
        <is>
          <t>Debt Securities, Held-to-maturity, gross</t>
        </is>
      </c>
      <c r="B36" s="6" t="n">
        <v>2255340</v>
      </c>
      <c r="D36" s="6" t="n">
        <v>2538565</v>
      </c>
      <c r="F36" s="4" t="inlineStr">
        <is>
          <t xml:space="preserve"> </t>
        </is>
      </c>
      <c r="G36" s="4" t="inlineStr">
        <is>
          <t xml:space="preserve"> </t>
        </is>
      </c>
    </row>
    <row r="37">
      <c r="A37" s="4" t="inlineStr">
        <is>
          <t>Available for sale securities</t>
        </is>
      </c>
      <c r="B37" s="6" t="n">
        <v>6834720</v>
      </c>
      <c r="D37" s="6" t="n">
        <v>5814496</v>
      </c>
      <c r="F37" s="4" t="inlineStr">
        <is>
          <t xml:space="preserve"> </t>
        </is>
      </c>
      <c r="G37" s="4" t="inlineStr">
        <is>
          <t xml:space="preserve"> </t>
        </is>
      </c>
    </row>
    <row r="38">
      <c r="A38" s="4" t="inlineStr">
        <is>
          <t>Fair value option securities</t>
        </is>
      </c>
      <c r="B38" s="6" t="n">
        <v>20671</v>
      </c>
      <c r="D38" s="6" t="n">
        <v>296590</v>
      </c>
      <c r="F38" s="4" t="inlineStr">
        <is>
          <t xml:space="preserve"> </t>
        </is>
      </c>
      <c r="G38" s="4" t="inlineStr">
        <is>
          <t xml:space="preserve"> </t>
        </is>
      </c>
    </row>
    <row r="39">
      <c r="A39" s="4" t="inlineStr">
        <is>
          <t>Municipal securities [Member]</t>
        </is>
      </c>
      <c r="B39" s="4" t="inlineStr">
        <is>
          <t xml:space="preserve"> </t>
        </is>
      </c>
      <c r="D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D40" s="4" t="inlineStr">
        <is>
          <t xml:space="preserve"> </t>
        </is>
      </c>
      <c r="F40" s="4" t="inlineStr">
        <is>
          <t xml:space="preserve"> </t>
        </is>
      </c>
      <c r="G40" s="4" t="inlineStr">
        <is>
          <t xml:space="preserve"> </t>
        </is>
      </c>
    </row>
    <row r="41">
      <c r="A41" s="4" t="inlineStr">
        <is>
          <t>Trading securities</t>
        </is>
      </c>
      <c r="B41" s="6" t="n">
        <v>37413</v>
      </c>
      <c r="D41" s="6" t="n">
        <v>21484</v>
      </c>
      <c r="F41" s="4" t="inlineStr">
        <is>
          <t xml:space="preserve"> </t>
        </is>
      </c>
      <c r="G41" s="4" t="inlineStr">
        <is>
          <t xml:space="preserve"> </t>
        </is>
      </c>
    </row>
    <row r="42">
      <c r="A42" s="4" t="inlineStr">
        <is>
          <t>Debt Securities, Held-to-maturity, gross</t>
        </is>
      </c>
      <c r="B42" s="6" t="n">
        <v>120705</v>
      </c>
      <c r="D42" s="6" t="n">
        <v>170629</v>
      </c>
      <c r="F42" s="4" t="inlineStr">
        <is>
          <t xml:space="preserve"> </t>
        </is>
      </c>
      <c r="G42" s="4" t="inlineStr">
        <is>
          <t xml:space="preserve"> </t>
        </is>
      </c>
    </row>
    <row r="43">
      <c r="A43" s="4" t="inlineStr">
        <is>
          <t>Available for sale securities</t>
        </is>
      </c>
      <c r="B43" s="6" t="n">
        <v>502833</v>
      </c>
      <c r="D43" s="6" t="n">
        <v>624500</v>
      </c>
      <c r="F43" s="4" t="inlineStr">
        <is>
          <t xml:space="preserve"> </t>
        </is>
      </c>
      <c r="G43" s="4" t="inlineStr">
        <is>
          <t xml:space="preserve"> </t>
        </is>
      </c>
    </row>
    <row r="44">
      <c r="A44" s="4" t="inlineStr">
        <is>
          <t>U.S. Treasury [Member]</t>
        </is>
      </c>
      <c r="B44" s="4" t="inlineStr">
        <is>
          <t xml:space="preserve"> </t>
        </is>
      </c>
      <c r="D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D45" s="4" t="inlineStr">
        <is>
          <t xml:space="preserve"> </t>
        </is>
      </c>
      <c r="F45" s="4" t="inlineStr">
        <is>
          <t xml:space="preserve"> </t>
        </is>
      </c>
      <c r="G45" s="4" t="inlineStr">
        <is>
          <t xml:space="preserve"> </t>
        </is>
      </c>
    </row>
    <row r="46">
      <c r="A46" s="4" t="inlineStr">
        <is>
          <t>Available for sale securities</t>
        </is>
      </c>
      <c r="B46" s="6" t="n">
        <v>925</v>
      </c>
      <c r="D46" s="6" t="n">
        <v>898</v>
      </c>
      <c r="F46" s="4" t="inlineStr">
        <is>
          <t xml:space="preserve"> </t>
        </is>
      </c>
      <c r="G46" s="4" t="inlineStr">
        <is>
          <t xml:space="preserve"> </t>
        </is>
      </c>
    </row>
    <row r="47">
      <c r="A47" s="4" t="inlineStr">
        <is>
          <t>Residential non-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D48" s="4" t="inlineStr">
        <is>
          <t xml:space="preserve"> </t>
        </is>
      </c>
      <c r="F48" s="4" t="inlineStr">
        <is>
          <t xml:space="preserve"> </t>
        </is>
      </c>
      <c r="G48" s="4" t="inlineStr">
        <is>
          <t xml:space="preserve"> </t>
        </is>
      </c>
    </row>
    <row r="49">
      <c r="A49" s="4" t="inlineStr">
        <is>
          <t>Available for sale securities</t>
        </is>
      </c>
      <c r="B49" s="6" t="n">
        <v>799877</v>
      </c>
      <c r="D49" s="6" t="n">
        <v>577576</v>
      </c>
      <c r="F49" s="4" t="inlineStr">
        <is>
          <t xml:space="preserve"> </t>
        </is>
      </c>
      <c r="G49" s="4" t="inlineStr">
        <is>
          <t xml:space="preserve"> </t>
        </is>
      </c>
    </row>
    <row r="50">
      <c r="A50" s="4" t="inlineStr">
        <is>
          <t>Commercial agency mortgage-backed securities [Member]</t>
        </is>
      </c>
      <c r="B50" s="4" t="inlineStr">
        <is>
          <t xml:space="preserve"> </t>
        </is>
      </c>
      <c r="D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D51" s="4" t="inlineStr">
        <is>
          <t xml:space="preserve"> </t>
        </is>
      </c>
      <c r="F51" s="4" t="inlineStr">
        <is>
          <t xml:space="preserve"> </t>
        </is>
      </c>
      <c r="G51" s="4" t="inlineStr">
        <is>
          <t xml:space="preserve"> </t>
        </is>
      </c>
    </row>
    <row r="52">
      <c r="A52" s="4" t="inlineStr">
        <is>
          <t>Debt Securities, Held-to-maturity, gross</t>
        </is>
      </c>
      <c r="B52" s="6" t="n">
        <v>17258</v>
      </c>
      <c r="D52" s="6" t="n">
        <v>17259</v>
      </c>
      <c r="F52" s="4" t="inlineStr">
        <is>
          <t xml:space="preserve"> </t>
        </is>
      </c>
      <c r="G52" s="4" t="inlineStr">
        <is>
          <t xml:space="preserve"> </t>
        </is>
      </c>
    </row>
    <row r="53">
      <c r="A53" s="4" t="inlineStr">
        <is>
          <t>Available for sale securities</t>
        </is>
      </c>
      <c r="B53" s="6" t="n">
        <v>4147853</v>
      </c>
      <c r="D53" s="6" t="n">
        <v>4475917</v>
      </c>
      <c r="F53" s="4" t="inlineStr">
        <is>
          <t xml:space="preserve"> </t>
        </is>
      </c>
      <c r="G53" s="4" t="inlineStr">
        <is>
          <t xml:space="preserve"> </t>
        </is>
      </c>
    </row>
    <row r="54">
      <c r="A54" s="4" t="inlineStr">
        <is>
          <t>Other debt securities [Member]</t>
        </is>
      </c>
      <c r="B54" s="4" t="inlineStr">
        <is>
          <t xml:space="preserve"> </t>
        </is>
      </c>
      <c r="D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D55" s="4" t="inlineStr">
        <is>
          <t xml:space="preserve"> </t>
        </is>
      </c>
      <c r="F55" s="4" t="inlineStr">
        <is>
          <t xml:space="preserve"> </t>
        </is>
      </c>
      <c r="G55" s="4" t="inlineStr">
        <is>
          <t xml:space="preserve"> </t>
        </is>
      </c>
    </row>
    <row r="56">
      <c r="A56" s="4" t="inlineStr">
        <is>
          <t>Trading securities</t>
        </is>
      </c>
      <c r="B56" s="6" t="n">
        <v>39996</v>
      </c>
      <c r="D56" s="6" t="n">
        <v>26006</v>
      </c>
      <c r="F56" s="4" t="inlineStr">
        <is>
          <t xml:space="preserve"> </t>
        </is>
      </c>
      <c r="G56" s="4" t="inlineStr">
        <is>
          <t xml:space="preserve"> </t>
        </is>
      </c>
    </row>
    <row r="57">
      <c r="A57" s="4" t="inlineStr">
        <is>
          <t>Debt Securities, Held-to-maturity, gross</t>
        </is>
      </c>
      <c r="B57" s="6" t="n">
        <v>15787</v>
      </c>
      <c r="D57" s="6" t="n">
        <v>12788</v>
      </c>
      <c r="F57" s="4" t="inlineStr">
        <is>
          <t xml:space="preserve"> </t>
        </is>
      </c>
      <c r="G57" s="4" t="inlineStr">
        <is>
          <t xml:space="preserve"> </t>
        </is>
      </c>
    </row>
    <row r="58">
      <c r="A58" s="4" t="inlineStr">
        <is>
          <t>Available for sale securities</t>
        </is>
      </c>
      <c r="B58" s="6" t="n">
        <v>473</v>
      </c>
      <c r="D58" s="6" t="n">
        <v>473</v>
      </c>
      <c r="F58" s="4" t="inlineStr">
        <is>
          <t xml:space="preserve"> </t>
        </is>
      </c>
      <c r="G58" s="4" t="inlineStr">
        <is>
          <t xml:space="preserve"> </t>
        </is>
      </c>
    </row>
    <row r="59">
      <c r="A59" s="4" t="inlineStr">
        <is>
          <t>Carrying (Reported) Amount, Fair Value Disclosure [Member]</t>
        </is>
      </c>
      <c r="B59" s="4" t="inlineStr">
        <is>
          <t xml:space="preserve"> </t>
        </is>
      </c>
      <c r="D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D60" s="4" t="inlineStr">
        <is>
          <t xml:space="preserve"> </t>
        </is>
      </c>
      <c r="F60" s="4" t="inlineStr">
        <is>
          <t xml:space="preserve"> </t>
        </is>
      </c>
      <c r="G60" s="4" t="inlineStr">
        <is>
          <t xml:space="preserve"> </t>
        </is>
      </c>
    </row>
    <row r="61">
      <c r="A61" s="4" t="inlineStr">
        <is>
          <t>Cash and due from banks</t>
        </is>
      </c>
      <c r="B61" s="6" t="n">
        <v>947613</v>
      </c>
      <c r="D61" s="6" t="n">
        <v>943810</v>
      </c>
      <c r="F61" s="4" t="inlineStr">
        <is>
          <t xml:space="preserve"> </t>
        </is>
      </c>
      <c r="G61" s="4" t="inlineStr">
        <is>
          <t xml:space="preserve"> </t>
        </is>
      </c>
    </row>
    <row r="62">
      <c r="A62" s="4" t="inlineStr">
        <is>
          <t>Interest-bearing cash and cash equivalents</t>
        </is>
      </c>
      <c r="B62" s="6" t="n">
        <v>400652</v>
      </c>
      <c r="D62" s="6" t="n">
        <v>457906</v>
      </c>
      <c r="F62" s="4" t="inlineStr">
        <is>
          <t xml:space="preserve"> </t>
        </is>
      </c>
      <c r="G62" s="4" t="inlineStr">
        <is>
          <t xml:space="preserve"> </t>
        </is>
      </c>
    </row>
    <row r="63">
      <c r="A63" s="4" t="inlineStr">
        <is>
          <t>Trading securities</t>
        </is>
      </c>
      <c r="B63" s="6" t="n">
        <v>5193505</v>
      </c>
      <c r="D63" s="6" t="n">
        <v>4464161</v>
      </c>
      <c r="F63" s="4" t="inlineStr">
        <is>
          <t xml:space="preserve"> </t>
        </is>
      </c>
      <c r="G63" s="4" t="inlineStr">
        <is>
          <t xml:space="preserve"> </t>
        </is>
      </c>
    </row>
    <row r="64">
      <c r="A64" s="4" t="inlineStr">
        <is>
          <t>Debt Securities, Held-to-maturity, gross</t>
        </is>
      </c>
      <c r="B64" s="6" t="n">
        <v>2244489</v>
      </c>
      <c r="D64" s="6" t="n">
        <v>2514245</v>
      </c>
      <c r="F64" s="4" t="inlineStr">
        <is>
          <t xml:space="preserve"> </t>
        </is>
      </c>
      <c r="G64" s="4" t="inlineStr">
        <is>
          <t xml:space="preserve"> </t>
        </is>
      </c>
    </row>
    <row r="65">
      <c r="A65" s="4" t="inlineStr">
        <is>
          <t>Debt Securities, Held-to-maturity, Allowance for Credit Loss</t>
        </is>
      </c>
      <c r="B65" s="6" t="n">
        <v>-336</v>
      </c>
      <c r="D65" s="6" t="n">
        <v>-558</v>
      </c>
      <c r="F65" s="4" t="inlineStr">
        <is>
          <t xml:space="preserve"> </t>
        </is>
      </c>
      <c r="G65" s="4" t="inlineStr">
        <is>
          <t xml:space="preserve"> </t>
        </is>
      </c>
    </row>
    <row r="66">
      <c r="A66" s="4" t="inlineStr">
        <is>
          <t>Debt Securities, Held-to-Maturity, Amortized Cost, after Allowance for Credit Loss</t>
        </is>
      </c>
      <c r="B66" s="6" t="n">
        <v>2244153</v>
      </c>
      <c r="D66" s="6" t="n">
        <v>2513687</v>
      </c>
      <c r="F66" s="4" t="inlineStr">
        <is>
          <t xml:space="preserve"> </t>
        </is>
      </c>
      <c r="G66" s="4" t="inlineStr">
        <is>
          <t xml:space="preserve"> </t>
        </is>
      </c>
    </row>
    <row r="67">
      <c r="A67" s="4" t="inlineStr">
        <is>
          <t>Available for sale securities</t>
        </is>
      </c>
      <c r="B67" s="6" t="n">
        <v>12286681</v>
      </c>
      <c r="D67" s="6" t="n">
        <v>11493860</v>
      </c>
      <c r="F67" s="4" t="inlineStr">
        <is>
          <t xml:space="preserve"> </t>
        </is>
      </c>
      <c r="G67" s="4" t="inlineStr">
        <is>
          <t xml:space="preserve"> </t>
        </is>
      </c>
    </row>
    <row r="68">
      <c r="A68" s="4" t="inlineStr">
        <is>
          <t>Fair value option securities</t>
        </is>
      </c>
      <c r="B68" s="6" t="n">
        <v>20671</v>
      </c>
      <c r="D68" s="6" t="n">
        <v>296590</v>
      </c>
      <c r="F68" s="4" t="inlineStr">
        <is>
          <t xml:space="preserve"> </t>
        </is>
      </c>
      <c r="G68" s="4" t="inlineStr">
        <is>
          <t xml:space="preserve"> </t>
        </is>
      </c>
    </row>
    <row r="69">
      <c r="A69" s="4" t="inlineStr">
        <is>
          <t>Residential mortgage loans held for sale</t>
        </is>
      </c>
      <c r="B69" s="6" t="n">
        <v>56935</v>
      </c>
      <c r="D69" s="6" t="n">
        <v>75272</v>
      </c>
      <c r="F69" s="4" t="inlineStr">
        <is>
          <t xml:space="preserve"> </t>
        </is>
      </c>
      <c r="G69" s="4" t="inlineStr">
        <is>
          <t xml:space="preserve"> </t>
        </is>
      </c>
    </row>
    <row r="70">
      <c r="A70" s="4" t="inlineStr">
        <is>
          <t>Loans and Leases Receivable, Gross</t>
        </is>
      </c>
      <c r="B70" s="6" t="n">
        <v>23904968</v>
      </c>
      <c r="D70" s="6" t="n">
        <v>22557150</v>
      </c>
      <c r="F70" s="4" t="inlineStr">
        <is>
          <t xml:space="preserve"> </t>
        </is>
      </c>
      <c r="G70" s="4" t="inlineStr">
        <is>
          <t xml:space="preserve"> </t>
        </is>
      </c>
    </row>
    <row r="71">
      <c r="A71" s="4" t="inlineStr">
        <is>
          <t>Allowance for loan losses</t>
        </is>
      </c>
      <c r="B71" s="6" t="n">
        <v>-277123</v>
      </c>
      <c r="D71" s="6" t="n">
        <v>-235704</v>
      </c>
      <c r="F71" s="4" t="inlineStr">
        <is>
          <t xml:space="preserve"> </t>
        </is>
      </c>
      <c r="G71" s="4" t="inlineStr">
        <is>
          <t xml:space="preserve"> </t>
        </is>
      </c>
    </row>
    <row r="72">
      <c r="A72" s="4" t="inlineStr">
        <is>
          <t>Loans, net of allowance</t>
        </is>
      </c>
      <c r="B72" s="6" t="n">
        <v>23627845</v>
      </c>
      <c r="D72" s="6" t="n">
        <v>22321446</v>
      </c>
      <c r="F72" s="4" t="inlineStr">
        <is>
          <t xml:space="preserve"> </t>
        </is>
      </c>
      <c r="G72" s="4" t="inlineStr">
        <is>
          <t xml:space="preserve"> </t>
        </is>
      </c>
    </row>
    <row r="73">
      <c r="A73" s="4" t="inlineStr">
        <is>
          <t>Mortgage servicing rights</t>
        </is>
      </c>
      <c r="B73" s="6" t="n">
        <v>293884</v>
      </c>
      <c r="D73" s="6" t="n">
        <v>277608</v>
      </c>
      <c r="F73" s="4" t="inlineStr">
        <is>
          <t xml:space="preserve"> </t>
        </is>
      </c>
      <c r="G73" s="4" t="inlineStr">
        <is>
          <t xml:space="preserve"> </t>
        </is>
      </c>
    </row>
    <row r="74">
      <c r="A74" s="4" t="inlineStr">
        <is>
          <t>Derivative contracts, net of cash margin, Assets, Fair Value</t>
        </is>
      </c>
      <c r="B74" s="6" t="n">
        <v>410304</v>
      </c>
      <c r="D74" s="6" t="n">
        <v>880343</v>
      </c>
      <c r="F74" s="4" t="inlineStr">
        <is>
          <t xml:space="preserve"> </t>
        </is>
      </c>
      <c r="G74" s="4" t="inlineStr">
        <is>
          <t xml:space="preserve"> </t>
        </is>
      </c>
    </row>
    <row r="75">
      <c r="A75" s="4" t="inlineStr">
        <is>
          <t>Deposits with no stated maturity</t>
        </is>
      </c>
      <c r="B75" s="6" t="n">
        <v>31007679</v>
      </c>
      <c r="D75" s="6" t="n">
        <v>33018863</v>
      </c>
      <c r="F75" s="4" t="inlineStr">
        <is>
          <t xml:space="preserve"> </t>
        </is>
      </c>
      <c r="G75" s="4" t="inlineStr">
        <is>
          <t xml:space="preserve"> </t>
        </is>
      </c>
    </row>
    <row r="76">
      <c r="A76" s="4" t="inlineStr">
        <is>
          <t>Time deposits</t>
        </is>
      </c>
      <c r="B76" s="6" t="n">
        <v>3012022</v>
      </c>
      <c r="D76" s="6" t="n">
        <v>1461842</v>
      </c>
      <c r="F76" s="4" t="inlineStr">
        <is>
          <t xml:space="preserve"> </t>
        </is>
      </c>
      <c r="G76" s="4" t="inlineStr">
        <is>
          <t xml:space="preserve"> </t>
        </is>
      </c>
    </row>
    <row r="77">
      <c r="A77" s="4" t="inlineStr">
        <is>
          <t>Other borrowed funds</t>
        </is>
      </c>
      <c r="B77" s="6" t="n">
        <v>8824300</v>
      </c>
      <c r="D77" s="6" t="n">
        <v>7007285</v>
      </c>
      <c r="F77" s="4" t="inlineStr">
        <is>
          <t xml:space="preserve"> </t>
        </is>
      </c>
      <c r="G77" s="4" t="inlineStr">
        <is>
          <t xml:space="preserve"> </t>
        </is>
      </c>
    </row>
    <row r="78">
      <c r="A78" s="4" t="inlineStr">
        <is>
          <t>Subordinated debentures</t>
        </is>
      </c>
      <c r="B78" s="6" t="n">
        <v>131150</v>
      </c>
      <c r="D78" s="6" t="n">
        <v>131205</v>
      </c>
      <c r="F78" s="4" t="inlineStr">
        <is>
          <t xml:space="preserve"> </t>
        </is>
      </c>
      <c r="G78" s="4" t="inlineStr">
        <is>
          <t xml:space="preserve"> </t>
        </is>
      </c>
    </row>
    <row r="79">
      <c r="A79" s="4" t="inlineStr">
        <is>
          <t>Derivative contracts, net of cash margin, Liabilities, Fair Value</t>
        </is>
      </c>
      <c r="B79" s="6" t="n">
        <v>587473</v>
      </c>
      <c r="D79" s="6" t="n">
        <v>554900</v>
      </c>
      <c r="F79" s="4" t="inlineStr">
        <is>
          <t xml:space="preserve"> </t>
        </is>
      </c>
      <c r="G79" s="4" t="inlineStr">
        <is>
          <t xml:space="preserve"> </t>
        </is>
      </c>
    </row>
    <row r="80">
      <c r="A80" s="4" t="inlineStr">
        <is>
          <t>Carrying (Reported) Amount, Fair Value Disclosure [Member] | Commercial [Member]</t>
        </is>
      </c>
      <c r="B80" s="4" t="inlineStr">
        <is>
          <t xml:space="preserve"> </t>
        </is>
      </c>
      <c r="D80" s="4" t="inlineStr">
        <is>
          <t xml:space="preserve"> </t>
        </is>
      </c>
      <c r="F80" s="4" t="inlineStr">
        <is>
          <t xml:space="preserve"> </t>
        </is>
      </c>
      <c r="G80" s="4" t="inlineStr">
        <is>
          <t xml:space="preserve"> </t>
        </is>
      </c>
    </row>
    <row r="81">
      <c r="A81" s="3" t="inlineStr">
        <is>
          <t>Fair Value, Balance Sheet Grouping, Financial Statement Captions [Line Items]</t>
        </is>
      </c>
      <c r="B81" s="4" t="inlineStr">
        <is>
          <t xml:space="preserve"> </t>
        </is>
      </c>
      <c r="D81" s="4" t="inlineStr">
        <is>
          <t xml:space="preserve"> </t>
        </is>
      </c>
      <c r="F81" s="4" t="inlineStr">
        <is>
          <t xml:space="preserve"> </t>
        </is>
      </c>
      <c r="G81" s="4" t="inlineStr">
        <is>
          <t xml:space="preserve"> </t>
        </is>
      </c>
    </row>
    <row r="82">
      <c r="A82" s="4" t="inlineStr">
        <is>
          <t>Loans and Leases Receivable, Gross</t>
        </is>
      </c>
      <c r="B82" s="6" t="n">
        <v>14803769</v>
      </c>
      <c r="D82" s="6" t="n">
        <v>14212499</v>
      </c>
      <c r="F82" s="4" t="inlineStr">
        <is>
          <t xml:space="preserve"> </t>
        </is>
      </c>
      <c r="G82" s="4" t="inlineStr">
        <is>
          <t xml:space="preserve"> </t>
        </is>
      </c>
    </row>
    <row r="83">
      <c r="A83" s="4" t="inlineStr">
        <is>
          <t>Carrying (Reported) Amount, Fair Value Disclosure [Member] | Commercial real estate [Member]</t>
        </is>
      </c>
      <c r="B83" s="4" t="inlineStr">
        <is>
          <t xml:space="preserve"> </t>
        </is>
      </c>
      <c r="D83" s="4" t="inlineStr">
        <is>
          <t xml:space="preserve"> </t>
        </is>
      </c>
      <c r="F83" s="4" t="inlineStr">
        <is>
          <t xml:space="preserve"> </t>
        </is>
      </c>
      <c r="G83" s="4" t="inlineStr">
        <is>
          <t xml:space="preserve"> </t>
        </is>
      </c>
    </row>
    <row r="84">
      <c r="A84" s="3" t="inlineStr">
        <is>
          <t>Fair Value, Balance Sheet Grouping, Financial Statement Captions [Line Items]</t>
        </is>
      </c>
      <c r="B84" s="4" t="inlineStr">
        <is>
          <t xml:space="preserve"> </t>
        </is>
      </c>
      <c r="D84" s="4" t="inlineStr">
        <is>
          <t xml:space="preserve"> </t>
        </is>
      </c>
      <c r="F84" s="4" t="inlineStr">
        <is>
          <t xml:space="preserve"> </t>
        </is>
      </c>
      <c r="G84" s="4" t="inlineStr">
        <is>
          <t xml:space="preserve"> </t>
        </is>
      </c>
    </row>
    <row r="85">
      <c r="A85" s="4" t="inlineStr">
        <is>
          <t>Loans and Leases Receivable, Gross</t>
        </is>
      </c>
      <c r="B85" s="6" t="n">
        <v>5337647</v>
      </c>
      <c r="D85" s="6" t="n">
        <v>4606777</v>
      </c>
      <c r="F85" s="4" t="inlineStr">
        <is>
          <t xml:space="preserve"> </t>
        </is>
      </c>
      <c r="G85" s="4" t="inlineStr">
        <is>
          <t xml:space="preserve"> </t>
        </is>
      </c>
    </row>
    <row r="86">
      <c r="A86" s="4" t="inlineStr">
        <is>
          <t>Carrying (Reported) Amount, Fair Value Disclosure [Member] | Loans to individuals [Member]</t>
        </is>
      </c>
      <c r="B86" s="4" t="inlineStr">
        <is>
          <t xml:space="preserve"> </t>
        </is>
      </c>
      <c r="D86" s="4" t="inlineStr">
        <is>
          <t xml:space="preserve"> </t>
        </is>
      </c>
      <c r="F86" s="4" t="inlineStr">
        <is>
          <t xml:space="preserve"> </t>
        </is>
      </c>
      <c r="G86" s="4" t="inlineStr">
        <is>
          <t xml:space="preserve"> </t>
        </is>
      </c>
    </row>
    <row r="87">
      <c r="A87" s="3" t="inlineStr">
        <is>
          <t>Fair Value, Balance Sheet Grouping, Financial Statement Captions [Line Items]</t>
        </is>
      </c>
      <c r="B87" s="4" t="inlineStr">
        <is>
          <t xml:space="preserve"> </t>
        </is>
      </c>
      <c r="D87" s="4" t="inlineStr">
        <is>
          <t xml:space="preserve"> </t>
        </is>
      </c>
      <c r="F87" s="4" t="inlineStr">
        <is>
          <t xml:space="preserve"> </t>
        </is>
      </c>
      <c r="G87" s="4" t="inlineStr">
        <is>
          <t xml:space="preserve"> </t>
        </is>
      </c>
    </row>
    <row r="88">
      <c r="A88" s="4" t="inlineStr">
        <is>
          <t>Loans and Leases Receivable, Gross</t>
        </is>
      </c>
      <c r="B88" s="6" t="n">
        <v>3763552</v>
      </c>
      <c r="D88" s="6" t="n">
        <v>3737874</v>
      </c>
      <c r="F88" s="4" t="inlineStr">
        <is>
          <t xml:space="preserve"> </t>
        </is>
      </c>
      <c r="G88" s="4" t="inlineStr">
        <is>
          <t xml:space="preserve"> </t>
        </is>
      </c>
    </row>
    <row r="89">
      <c r="A89" s="4" t="inlineStr">
        <is>
          <t>Carrying (Reported) Amount, Fair Value Disclosure [Member] | U.S. government securities [Member]</t>
        </is>
      </c>
      <c r="B89" s="4" t="inlineStr">
        <is>
          <t xml:space="preserve"> </t>
        </is>
      </c>
      <c r="D89" s="4" t="inlineStr">
        <is>
          <t xml:space="preserve"> </t>
        </is>
      </c>
      <c r="F89" s="4" t="inlineStr">
        <is>
          <t xml:space="preserve"> </t>
        </is>
      </c>
      <c r="G89" s="4" t="inlineStr">
        <is>
          <t xml:space="preserve"> </t>
        </is>
      </c>
    </row>
    <row r="90">
      <c r="A90" s="3" t="inlineStr">
        <is>
          <t>Fair Value, Balance Sheet Grouping, Financial Statement Captions [Line Items]</t>
        </is>
      </c>
      <c r="B90" s="4" t="inlineStr">
        <is>
          <t xml:space="preserve"> </t>
        </is>
      </c>
      <c r="D90" s="4" t="inlineStr">
        <is>
          <t xml:space="preserve"> </t>
        </is>
      </c>
      <c r="F90" s="4" t="inlineStr">
        <is>
          <t xml:space="preserve"> </t>
        </is>
      </c>
      <c r="G90" s="4" t="inlineStr">
        <is>
          <t xml:space="preserve"> </t>
        </is>
      </c>
    </row>
    <row r="91">
      <c r="A91" s="4" t="inlineStr">
        <is>
          <t>Trading securities</t>
        </is>
      </c>
      <c r="B91" s="6" t="n">
        <v>10959</v>
      </c>
      <c r="D91" s="6" t="n">
        <v>9823</v>
      </c>
      <c r="F91" s="4" t="inlineStr">
        <is>
          <t xml:space="preserve"> </t>
        </is>
      </c>
      <c r="G91" s="4" t="inlineStr">
        <is>
          <t xml:space="preserve"> </t>
        </is>
      </c>
    </row>
    <row r="92">
      <c r="A92" s="4" t="inlineStr">
        <is>
          <t>Carrying (Reported) Amount, Fair Value Disclosure [Member] | Residential agency mortgage-backed securities [Member]</t>
        </is>
      </c>
      <c r="B92" s="4" t="inlineStr">
        <is>
          <t xml:space="preserve"> </t>
        </is>
      </c>
      <c r="D92" s="4" t="inlineStr">
        <is>
          <t xml:space="preserve"> </t>
        </is>
      </c>
      <c r="F92" s="4" t="inlineStr">
        <is>
          <t xml:space="preserve"> </t>
        </is>
      </c>
      <c r="G92" s="4" t="inlineStr">
        <is>
          <t xml:space="preserve"> </t>
        </is>
      </c>
    </row>
    <row r="93">
      <c r="A93" s="3" t="inlineStr">
        <is>
          <t>Fair Value, Balance Sheet Grouping, Financial Statement Captions [Line Items]</t>
        </is>
      </c>
      <c r="B93" s="4" t="inlineStr">
        <is>
          <t xml:space="preserve"> </t>
        </is>
      </c>
      <c r="D93" s="4" t="inlineStr">
        <is>
          <t xml:space="preserve"> </t>
        </is>
      </c>
      <c r="F93" s="4" t="inlineStr">
        <is>
          <t xml:space="preserve"> </t>
        </is>
      </c>
      <c r="G93" s="4" t="inlineStr">
        <is>
          <t xml:space="preserve"> </t>
        </is>
      </c>
    </row>
    <row r="94">
      <c r="A94" s="4" t="inlineStr">
        <is>
          <t>Trading securities</t>
        </is>
      </c>
      <c r="B94" s="6" t="n">
        <v>5105137</v>
      </c>
      <c r="D94" s="6" t="n">
        <v>4406848</v>
      </c>
      <c r="F94" s="4" t="inlineStr">
        <is>
          <t xml:space="preserve"> </t>
        </is>
      </c>
      <c r="G94" s="4" t="inlineStr">
        <is>
          <t xml:space="preserve"> </t>
        </is>
      </c>
    </row>
    <row r="95">
      <c r="A95" s="4" t="inlineStr">
        <is>
          <t>Debt Securities, Held-to-maturity, gross</t>
        </is>
      </c>
      <c r="B95" s="6" t="n">
        <v>2092083</v>
      </c>
      <c r="D95" s="6" t="n">
        <v>2315219</v>
      </c>
      <c r="F95" s="4" t="inlineStr">
        <is>
          <t xml:space="preserve"> </t>
        </is>
      </c>
      <c r="G95" s="4" t="inlineStr">
        <is>
          <t xml:space="preserve"> </t>
        </is>
      </c>
    </row>
    <row r="96">
      <c r="A96" s="4" t="inlineStr">
        <is>
          <t>Available for sale securities</t>
        </is>
      </c>
      <c r="B96" s="6" t="n">
        <v>6834720</v>
      </c>
      <c r="D96" s="6" t="n">
        <v>5814496</v>
      </c>
      <c r="F96" s="4" t="inlineStr">
        <is>
          <t xml:space="preserve"> </t>
        </is>
      </c>
      <c r="G96" s="4" t="inlineStr">
        <is>
          <t xml:space="preserve"> </t>
        </is>
      </c>
    </row>
    <row r="97">
      <c r="A97" s="4" t="inlineStr">
        <is>
          <t>Carrying (Reported) Amount, Fair Value Disclosure [Member] | Municipal securities [Member]</t>
        </is>
      </c>
      <c r="B97" s="4" t="inlineStr">
        <is>
          <t xml:space="preserve"> </t>
        </is>
      </c>
      <c r="D97" s="4" t="inlineStr">
        <is>
          <t xml:space="preserve"> </t>
        </is>
      </c>
      <c r="F97" s="4" t="inlineStr">
        <is>
          <t xml:space="preserve"> </t>
        </is>
      </c>
      <c r="G97" s="4" t="inlineStr">
        <is>
          <t xml:space="preserve"> </t>
        </is>
      </c>
    </row>
    <row r="98">
      <c r="A98" s="3" t="inlineStr">
        <is>
          <t>Fair Value, Balance Sheet Grouping, Financial Statement Captions [Line Items]</t>
        </is>
      </c>
      <c r="B98" s="4" t="inlineStr">
        <is>
          <t xml:space="preserve"> </t>
        </is>
      </c>
      <c r="D98" s="4" t="inlineStr">
        <is>
          <t xml:space="preserve"> </t>
        </is>
      </c>
      <c r="F98" s="4" t="inlineStr">
        <is>
          <t xml:space="preserve"> </t>
        </is>
      </c>
      <c r="G98" s="4" t="inlineStr">
        <is>
          <t xml:space="preserve"> </t>
        </is>
      </c>
    </row>
    <row r="99">
      <c r="A99" s="4" t="inlineStr">
        <is>
          <t>Trading securities</t>
        </is>
      </c>
      <c r="B99" s="6" t="n">
        <v>37413</v>
      </c>
      <c r="D99" s="6" t="n">
        <v>21484</v>
      </c>
      <c r="F99" s="4" t="inlineStr">
        <is>
          <t xml:space="preserve"> </t>
        </is>
      </c>
      <c r="G99" s="4" t="inlineStr">
        <is>
          <t xml:space="preserve"> </t>
        </is>
      </c>
    </row>
    <row r="100">
      <c r="A100" s="4" t="inlineStr">
        <is>
          <t>Debt Securities, Held-to-maturity, gross</t>
        </is>
      </c>
      <c r="B100" s="6" t="n">
        <v>120705</v>
      </c>
      <c r="D100" s="6" t="n">
        <v>170629</v>
      </c>
      <c r="F100" s="4" t="inlineStr">
        <is>
          <t xml:space="preserve"> </t>
        </is>
      </c>
      <c r="G100" s="4" t="inlineStr">
        <is>
          <t xml:space="preserve"> </t>
        </is>
      </c>
    </row>
    <row r="101">
      <c r="A101" s="4" t="inlineStr">
        <is>
          <t>Available for sale securities</t>
        </is>
      </c>
      <c r="B101" s="6" t="n">
        <v>502833</v>
      </c>
      <c r="D101" s="6" t="n">
        <v>624500</v>
      </c>
      <c r="F101" s="4" t="inlineStr">
        <is>
          <t xml:space="preserve"> </t>
        </is>
      </c>
      <c r="G101" s="4" t="inlineStr">
        <is>
          <t xml:space="preserve"> </t>
        </is>
      </c>
    </row>
    <row r="102">
      <c r="A102" s="4" t="inlineStr">
        <is>
          <t>Carrying (Reported) Amount, Fair Value Disclosure [Member] | Other trading securities [Member]</t>
        </is>
      </c>
      <c r="B102" s="4" t="inlineStr">
        <is>
          <t xml:space="preserve"> </t>
        </is>
      </c>
      <c r="D102" s="4" t="inlineStr">
        <is>
          <t xml:space="preserve"> </t>
        </is>
      </c>
      <c r="F102" s="4" t="inlineStr">
        <is>
          <t xml:space="preserve"> </t>
        </is>
      </c>
      <c r="G102" s="4" t="inlineStr">
        <is>
          <t xml:space="preserve"> </t>
        </is>
      </c>
    </row>
    <row r="103">
      <c r="A103" s="3" t="inlineStr">
        <is>
          <t>Fair Value, Balance Sheet Grouping, Financial Statement Captions [Line Items]</t>
        </is>
      </c>
      <c r="B103" s="4" t="inlineStr">
        <is>
          <t xml:space="preserve"> </t>
        </is>
      </c>
      <c r="D103" s="4" t="inlineStr">
        <is>
          <t xml:space="preserve"> </t>
        </is>
      </c>
      <c r="F103" s="4" t="inlineStr">
        <is>
          <t xml:space="preserve"> </t>
        </is>
      </c>
      <c r="G103" s="4" t="inlineStr">
        <is>
          <t xml:space="preserve"> </t>
        </is>
      </c>
    </row>
    <row r="104">
      <c r="A104" s="4" t="inlineStr">
        <is>
          <t>Trading securities</t>
        </is>
      </c>
      <c r="B104" s="6" t="n">
        <v>39996</v>
      </c>
      <c r="D104" s="6" t="n">
        <v>26006</v>
      </c>
      <c r="F104" s="4" t="inlineStr">
        <is>
          <t xml:space="preserve"> </t>
        </is>
      </c>
      <c r="G104" s="4" t="inlineStr">
        <is>
          <t xml:space="preserve"> </t>
        </is>
      </c>
    </row>
    <row r="105">
      <c r="A105" s="4" t="inlineStr">
        <is>
          <t>Carrying (Reported) Amount, Fair Value Disclosure [Member] | U.S. Treasury [Member]</t>
        </is>
      </c>
      <c r="B105" s="4" t="inlineStr">
        <is>
          <t xml:space="preserve"> </t>
        </is>
      </c>
      <c r="D105" s="4" t="inlineStr">
        <is>
          <t xml:space="preserve"> </t>
        </is>
      </c>
      <c r="F105" s="4" t="inlineStr">
        <is>
          <t xml:space="preserve"> </t>
        </is>
      </c>
      <c r="G105" s="4" t="inlineStr">
        <is>
          <t xml:space="preserve"> </t>
        </is>
      </c>
    </row>
    <row r="106">
      <c r="A106" s="3" t="inlineStr">
        <is>
          <t>Fair Value, Balance Sheet Grouping, Financial Statement Captions [Line Items]</t>
        </is>
      </c>
      <c r="B106" s="4" t="inlineStr">
        <is>
          <t xml:space="preserve"> </t>
        </is>
      </c>
      <c r="D106" s="4" t="inlineStr">
        <is>
          <t xml:space="preserve"> </t>
        </is>
      </c>
      <c r="F106" s="4" t="inlineStr">
        <is>
          <t xml:space="preserve"> </t>
        </is>
      </c>
      <c r="G106" s="4" t="inlineStr">
        <is>
          <t xml:space="preserve"> </t>
        </is>
      </c>
    </row>
    <row r="107">
      <c r="A107" s="4" t="inlineStr">
        <is>
          <t>Available for sale securities</t>
        </is>
      </c>
      <c r="B107" s="6" t="n">
        <v>925</v>
      </c>
      <c r="D107" s="6" t="n">
        <v>898</v>
      </c>
      <c r="F107" s="4" t="inlineStr">
        <is>
          <t xml:space="preserve"> </t>
        </is>
      </c>
      <c r="G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D109" s="4" t="inlineStr">
        <is>
          <t xml:space="preserve"> </t>
        </is>
      </c>
      <c r="F109" s="4" t="inlineStr">
        <is>
          <t xml:space="preserve"> </t>
        </is>
      </c>
      <c r="G109" s="4" t="inlineStr">
        <is>
          <t xml:space="preserve"> </t>
        </is>
      </c>
    </row>
    <row r="110">
      <c r="A110" s="4" t="inlineStr">
        <is>
          <t>Available for sale securities</t>
        </is>
      </c>
      <c r="B110" s="6" t="n">
        <v>799877</v>
      </c>
      <c r="D110" s="6" t="n">
        <v>577576</v>
      </c>
      <c r="F110" s="4" t="inlineStr">
        <is>
          <t xml:space="preserve"> </t>
        </is>
      </c>
      <c r="G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F111" s="4" t="inlineStr">
        <is>
          <t xml:space="preserve"> </t>
        </is>
      </c>
      <c r="G111" s="4" t="inlineStr">
        <is>
          <t xml:space="preserve"> </t>
        </is>
      </c>
    </row>
    <row r="112">
      <c r="A112" s="3" t="inlineStr">
        <is>
          <t>Fair Value, Balance Sheet Grouping, Financial Statement Captions [Line Items]</t>
        </is>
      </c>
      <c r="B112" s="4" t="inlineStr">
        <is>
          <t xml:space="preserve"> </t>
        </is>
      </c>
      <c r="D112" s="4" t="inlineStr">
        <is>
          <t xml:space="preserve"> </t>
        </is>
      </c>
      <c r="F112" s="4" t="inlineStr">
        <is>
          <t xml:space="preserve"> </t>
        </is>
      </c>
      <c r="G112" s="4" t="inlineStr">
        <is>
          <t xml:space="preserve"> </t>
        </is>
      </c>
    </row>
    <row r="113">
      <c r="A113" s="4" t="inlineStr">
        <is>
          <t>Debt Securities, Held-to-maturity, gross</t>
        </is>
      </c>
      <c r="B113" s="6" t="n">
        <v>15914</v>
      </c>
      <c r="D113" s="6" t="n">
        <v>15609</v>
      </c>
      <c r="F113" s="4" t="inlineStr">
        <is>
          <t xml:space="preserve"> </t>
        </is>
      </c>
      <c r="G113" s="4" t="inlineStr">
        <is>
          <t xml:space="preserve"> </t>
        </is>
      </c>
    </row>
    <row r="114">
      <c r="A114" s="4" t="inlineStr">
        <is>
          <t>Available for sale securities</t>
        </is>
      </c>
      <c r="B114" s="6" t="n">
        <v>4147853</v>
      </c>
      <c r="D114" s="6" t="n">
        <v>4475917</v>
      </c>
      <c r="F114" s="4" t="inlineStr">
        <is>
          <t xml:space="preserve"> </t>
        </is>
      </c>
      <c r="G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F115" s="4" t="inlineStr">
        <is>
          <t xml:space="preserve"> </t>
        </is>
      </c>
      <c r="G115" s="4" t="inlineStr">
        <is>
          <t xml:space="preserve"> </t>
        </is>
      </c>
    </row>
    <row r="116">
      <c r="A116" s="3" t="inlineStr">
        <is>
          <t>Fair Value, Balance Sheet Grouping, Financial Statement Captions [Line Items]</t>
        </is>
      </c>
      <c r="B116" s="4" t="inlineStr">
        <is>
          <t xml:space="preserve"> </t>
        </is>
      </c>
      <c r="D116" s="4" t="inlineStr">
        <is>
          <t xml:space="preserve"> </t>
        </is>
      </c>
      <c r="F116" s="4" t="inlineStr">
        <is>
          <t xml:space="preserve"> </t>
        </is>
      </c>
      <c r="G116" s="4" t="inlineStr">
        <is>
          <t xml:space="preserve"> </t>
        </is>
      </c>
    </row>
    <row r="117">
      <c r="A117" s="4" t="inlineStr">
        <is>
          <t>Debt Securities, Held-to-maturity, gross</t>
        </is>
      </c>
      <c r="B117" s="6" t="n">
        <v>15787</v>
      </c>
      <c r="D117" s="6" t="n">
        <v>12788</v>
      </c>
      <c r="F117" s="4" t="inlineStr">
        <is>
          <t xml:space="preserve"> </t>
        </is>
      </c>
      <c r="G117" s="4" t="inlineStr">
        <is>
          <t xml:space="preserve"> </t>
        </is>
      </c>
    </row>
    <row r="118">
      <c r="A118" s="4" t="inlineStr">
        <is>
          <t>Available for sale securities</t>
        </is>
      </c>
      <c r="B118" s="6" t="n">
        <v>473</v>
      </c>
      <c r="D118" s="6" t="n">
        <v>473</v>
      </c>
      <c r="F118" s="4" t="inlineStr">
        <is>
          <t xml:space="preserve"> </t>
        </is>
      </c>
      <c r="G118" s="4" t="inlineStr">
        <is>
          <t xml:space="preserve"> </t>
        </is>
      </c>
    </row>
    <row r="119">
      <c r="A119" s="4" t="inlineStr">
        <is>
          <t>Estimate of Fair Value Measurement [Member]</t>
        </is>
      </c>
      <c r="B119" s="4" t="inlineStr">
        <is>
          <t xml:space="preserve"> </t>
        </is>
      </c>
      <c r="D119" s="4" t="inlineStr">
        <is>
          <t xml:space="preserve"> </t>
        </is>
      </c>
      <c r="F119" s="4" t="inlineStr">
        <is>
          <t xml:space="preserve"> </t>
        </is>
      </c>
      <c r="G119" s="4" t="inlineStr">
        <is>
          <t xml:space="preserve"> </t>
        </is>
      </c>
    </row>
    <row r="120">
      <c r="A120" s="3" t="inlineStr">
        <is>
          <t>Fair Value, Balance Sheet Grouping, Financial Statement Captions [Line Items]</t>
        </is>
      </c>
      <c r="B120" s="4" t="inlineStr">
        <is>
          <t xml:space="preserve"> </t>
        </is>
      </c>
      <c r="D120" s="4" t="inlineStr">
        <is>
          <t xml:space="preserve"> </t>
        </is>
      </c>
      <c r="F120" s="4" t="inlineStr">
        <is>
          <t xml:space="preserve"> </t>
        </is>
      </c>
      <c r="G120" s="4" t="inlineStr">
        <is>
          <t xml:space="preserve"> </t>
        </is>
      </c>
    </row>
    <row r="121">
      <c r="A121" s="4" t="inlineStr">
        <is>
          <t>Cash and due from banks</t>
        </is>
      </c>
      <c r="B121" s="6" t="n">
        <v>947613</v>
      </c>
      <c r="D121" s="6" t="n">
        <v>943810</v>
      </c>
      <c r="F121" s="4" t="inlineStr">
        <is>
          <t xml:space="preserve"> </t>
        </is>
      </c>
      <c r="G121" s="4" t="inlineStr">
        <is>
          <t xml:space="preserve"> </t>
        </is>
      </c>
    </row>
    <row r="122">
      <c r="A122" s="4" t="inlineStr">
        <is>
          <t>Interest-bearing cash and cash equivalents</t>
        </is>
      </c>
      <c r="B122" s="6" t="n">
        <v>400652</v>
      </c>
      <c r="D122" s="6" t="n">
        <v>457906</v>
      </c>
      <c r="F122" s="4" t="inlineStr">
        <is>
          <t xml:space="preserve"> </t>
        </is>
      </c>
      <c r="G122" s="4" t="inlineStr">
        <is>
          <t xml:space="preserve"> </t>
        </is>
      </c>
    </row>
    <row r="123">
      <c r="A123" s="4" t="inlineStr">
        <is>
          <t>Trading securities</t>
        </is>
      </c>
      <c r="B123" s="6" t="n">
        <v>5193505</v>
      </c>
      <c r="D123" s="6" t="n">
        <v>4464161</v>
      </c>
      <c r="F123" s="4" t="inlineStr">
        <is>
          <t xml:space="preserve"> </t>
        </is>
      </c>
      <c r="G123" s="4" t="inlineStr">
        <is>
          <t xml:space="preserve"> </t>
        </is>
      </c>
    </row>
    <row r="124">
      <c r="A124" s="4" t="inlineStr">
        <is>
          <t>Debt Securities, Held-to-maturity, gross</t>
        </is>
      </c>
      <c r="B124" s="6" t="n">
        <v>2072586</v>
      </c>
      <c r="D124" s="6" t="n">
        <v>2346768</v>
      </c>
      <c r="F124" s="4" t="inlineStr">
        <is>
          <t xml:space="preserve"> </t>
        </is>
      </c>
      <c r="G124" s="4" t="inlineStr">
        <is>
          <t xml:space="preserve"> </t>
        </is>
      </c>
    </row>
    <row r="125">
      <c r="A125" s="4" t="inlineStr">
        <is>
          <t>Debt Securities, Held-to-maturity, Allowance for Credit Loss</t>
        </is>
      </c>
      <c r="B125" s="6" t="n">
        <v>0</v>
      </c>
      <c r="D125" s="6" t="n">
        <v>0</v>
      </c>
      <c r="F125" s="4" t="inlineStr">
        <is>
          <t xml:space="preserve"> </t>
        </is>
      </c>
      <c r="G125" s="4" t="inlineStr">
        <is>
          <t xml:space="preserve"> </t>
        </is>
      </c>
    </row>
    <row r="126">
      <c r="A126" s="4" t="inlineStr">
        <is>
          <t>Debt Securities, Held-to-Maturity, Amortized Cost, after Allowance for Credit Loss</t>
        </is>
      </c>
      <c r="B126" s="6" t="n">
        <v>2072586</v>
      </c>
      <c r="D126" s="6" t="n">
        <v>2346768</v>
      </c>
      <c r="F126" s="4" t="inlineStr">
        <is>
          <t xml:space="preserve"> </t>
        </is>
      </c>
      <c r="G126" s="4" t="inlineStr">
        <is>
          <t xml:space="preserve"> </t>
        </is>
      </c>
    </row>
    <row r="127">
      <c r="A127" s="4" t="inlineStr">
        <is>
          <t>Available for sale securities</t>
        </is>
      </c>
      <c r="B127" s="6" t="n">
        <v>12286681</v>
      </c>
      <c r="D127" s="6" t="n">
        <v>11493860</v>
      </c>
      <c r="F127" s="4" t="inlineStr">
        <is>
          <t xml:space="preserve"> </t>
        </is>
      </c>
      <c r="G127" s="4" t="inlineStr">
        <is>
          <t xml:space="preserve"> </t>
        </is>
      </c>
    </row>
    <row r="128">
      <c r="A128" s="4" t="inlineStr">
        <is>
          <t>Fair value option securities</t>
        </is>
      </c>
      <c r="B128" s="6" t="n">
        <v>20671</v>
      </c>
      <c r="D128" s="6" t="n">
        <v>296590</v>
      </c>
      <c r="F128" s="4" t="inlineStr">
        <is>
          <t xml:space="preserve"> </t>
        </is>
      </c>
      <c r="G128" s="4" t="inlineStr">
        <is>
          <t xml:space="preserve"> </t>
        </is>
      </c>
    </row>
    <row r="129">
      <c r="A129" s="4" t="inlineStr">
        <is>
          <t>Residential mortgage loans held for sale</t>
        </is>
      </c>
      <c r="B129" s="6" t="n">
        <v>56935</v>
      </c>
      <c r="D129" s="6" t="n">
        <v>75272</v>
      </c>
      <c r="F129" s="4" t="inlineStr">
        <is>
          <t xml:space="preserve"> </t>
        </is>
      </c>
      <c r="G129" s="4" t="inlineStr">
        <is>
          <t xml:space="preserve"> </t>
        </is>
      </c>
    </row>
    <row r="130">
      <c r="A130" s="4" t="inlineStr">
        <is>
          <t>Loans and Leases Receivable, Gross</t>
        </is>
      </c>
      <c r="B130" s="6" t="n">
        <v>23768385</v>
      </c>
      <c r="D130" s="6" t="n">
        <v>21891223</v>
      </c>
      <c r="F130" s="4" t="inlineStr">
        <is>
          <t xml:space="preserve"> </t>
        </is>
      </c>
      <c r="G130" s="4" t="inlineStr">
        <is>
          <t xml:space="preserve"> </t>
        </is>
      </c>
    </row>
    <row r="131">
      <c r="A131" s="4" t="inlineStr">
        <is>
          <t>Allowance for loan losses</t>
        </is>
      </c>
      <c r="B131" s="6" t="n">
        <v>0</v>
      </c>
      <c r="D131" s="6" t="n">
        <v>0</v>
      </c>
      <c r="F131" s="4" t="inlineStr">
        <is>
          <t xml:space="preserve"> </t>
        </is>
      </c>
      <c r="G131" s="4" t="inlineStr">
        <is>
          <t xml:space="preserve"> </t>
        </is>
      </c>
    </row>
    <row r="132">
      <c r="A132" s="4" t="inlineStr">
        <is>
          <t>Loans, net of allowance</t>
        </is>
      </c>
      <c r="B132" s="6" t="n">
        <v>23768385</v>
      </c>
      <c r="D132" s="6" t="n">
        <v>21891223</v>
      </c>
      <c r="F132" s="4" t="inlineStr">
        <is>
          <t xml:space="preserve"> </t>
        </is>
      </c>
      <c r="G132" s="4" t="inlineStr">
        <is>
          <t xml:space="preserve"> </t>
        </is>
      </c>
    </row>
    <row r="133">
      <c r="A133" s="4" t="inlineStr">
        <is>
          <t>Mortgage servicing rights</t>
        </is>
      </c>
      <c r="B133" s="6" t="n">
        <v>293884</v>
      </c>
      <c r="D133" s="6" t="n">
        <v>277608</v>
      </c>
      <c r="F133" s="4" t="inlineStr">
        <is>
          <t xml:space="preserve"> </t>
        </is>
      </c>
      <c r="G133" s="4" t="inlineStr">
        <is>
          <t xml:space="preserve"> </t>
        </is>
      </c>
    </row>
    <row r="134">
      <c r="A134" s="4" t="inlineStr">
        <is>
          <t>Derivative contracts, net of cash margin, Assets, Fair Value</t>
        </is>
      </c>
      <c r="B134" s="6" t="n">
        <v>410304</v>
      </c>
      <c r="D134" s="6" t="n">
        <v>880343</v>
      </c>
      <c r="F134" s="4" t="inlineStr">
        <is>
          <t xml:space="preserve"> </t>
        </is>
      </c>
      <c r="G134" s="4" t="inlineStr">
        <is>
          <t xml:space="preserve"> </t>
        </is>
      </c>
    </row>
    <row r="135">
      <c r="A135" s="4" t="inlineStr">
        <is>
          <t>Deposits with no stated maturity</t>
        </is>
      </c>
      <c r="B135" s="6" t="n">
        <v>31007679</v>
      </c>
      <c r="D135" s="6" t="n">
        <v>33018863</v>
      </c>
      <c r="F135" s="4" t="inlineStr">
        <is>
          <t xml:space="preserve"> </t>
        </is>
      </c>
      <c r="G135" s="4" t="inlineStr">
        <is>
          <t xml:space="preserve"> </t>
        </is>
      </c>
    </row>
    <row r="136">
      <c r="A136" s="4" t="inlineStr">
        <is>
          <t>Time deposits</t>
        </is>
      </c>
      <c r="B136" s="6" t="n">
        <v>2993685</v>
      </c>
      <c r="D136" s="6" t="n">
        <v>1431245</v>
      </c>
      <c r="F136" s="4" t="inlineStr">
        <is>
          <t xml:space="preserve"> </t>
        </is>
      </c>
      <c r="G136" s="4" t="inlineStr">
        <is>
          <t xml:space="preserve"> </t>
        </is>
      </c>
    </row>
    <row r="137">
      <c r="A137" s="4" t="inlineStr">
        <is>
          <t>Other borrowed funds</t>
        </is>
      </c>
      <c r="B137" s="6" t="n">
        <v>8824299</v>
      </c>
      <c r="D137" s="6" t="n">
        <v>7005305</v>
      </c>
      <c r="F137" s="4" t="inlineStr">
        <is>
          <t xml:space="preserve"> </t>
        </is>
      </c>
      <c r="G137" s="4" t="inlineStr">
        <is>
          <t xml:space="preserve"> </t>
        </is>
      </c>
    </row>
    <row r="138">
      <c r="A138" s="4" t="inlineStr">
        <is>
          <t>Subordinated debentures</t>
        </is>
      </c>
      <c r="B138" s="6" t="n">
        <v>115798</v>
      </c>
      <c r="D138" s="6" t="n">
        <v>121497</v>
      </c>
      <c r="F138" s="4" t="inlineStr">
        <is>
          <t xml:space="preserve"> </t>
        </is>
      </c>
      <c r="G138" s="4" t="inlineStr">
        <is>
          <t xml:space="preserve"> </t>
        </is>
      </c>
    </row>
    <row r="139">
      <c r="A139" s="4" t="inlineStr">
        <is>
          <t>Derivative contracts, net of cash margin, Liabilities, Fair Value</t>
        </is>
      </c>
      <c r="B139" s="6" t="n">
        <v>587473</v>
      </c>
      <c r="D139" s="6" t="n">
        <v>554900</v>
      </c>
      <c r="F139" s="4" t="inlineStr">
        <is>
          <t xml:space="preserve"> </t>
        </is>
      </c>
      <c r="G139" s="4" t="inlineStr">
        <is>
          <t xml:space="preserve"> </t>
        </is>
      </c>
    </row>
    <row r="140">
      <c r="A140" s="4" t="inlineStr">
        <is>
          <t>Estimate of Fair Value Measurement [Member] | Commercial [Member]</t>
        </is>
      </c>
      <c r="B140" s="4" t="inlineStr">
        <is>
          <t xml:space="preserve"> </t>
        </is>
      </c>
      <c r="D140" s="4" t="inlineStr">
        <is>
          <t xml:space="preserve"> </t>
        </is>
      </c>
      <c r="F140" s="4" t="inlineStr">
        <is>
          <t xml:space="preserve"> </t>
        </is>
      </c>
      <c r="G140" s="4" t="inlineStr">
        <is>
          <t xml:space="preserve"> </t>
        </is>
      </c>
    </row>
    <row r="141">
      <c r="A141" s="3" t="inlineStr">
        <is>
          <t>Fair Value, Balance Sheet Grouping, Financial Statement Captions [Line Items]</t>
        </is>
      </c>
      <c r="B141" s="4" t="inlineStr">
        <is>
          <t xml:space="preserve"> </t>
        </is>
      </c>
      <c r="D141" s="4" t="inlineStr">
        <is>
          <t xml:space="preserve"> </t>
        </is>
      </c>
      <c r="F141" s="4" t="inlineStr">
        <is>
          <t xml:space="preserve"> </t>
        </is>
      </c>
      <c r="G141" s="4" t="inlineStr">
        <is>
          <t xml:space="preserve"> </t>
        </is>
      </c>
    </row>
    <row r="142">
      <c r="A142" s="4" t="inlineStr">
        <is>
          <t>Loans and Leases Receivable, Gross</t>
        </is>
      </c>
      <c r="B142" s="6" t="n">
        <v>14862873</v>
      </c>
      <c r="D142" s="6" t="n">
        <v>13905765</v>
      </c>
      <c r="F142" s="4" t="inlineStr">
        <is>
          <t xml:space="preserve"> </t>
        </is>
      </c>
      <c r="G142" s="4" t="inlineStr">
        <is>
          <t xml:space="preserve"> </t>
        </is>
      </c>
    </row>
    <row r="143">
      <c r="A143" s="4" t="inlineStr">
        <is>
          <t>Estimate of Fair Value Measurement [Member] | Commercial real estate [Member]</t>
        </is>
      </c>
      <c r="B143" s="4" t="inlineStr">
        <is>
          <t xml:space="preserve"> </t>
        </is>
      </c>
      <c r="D143" s="4" t="inlineStr">
        <is>
          <t xml:space="preserve"> </t>
        </is>
      </c>
      <c r="F143" s="4" t="inlineStr">
        <is>
          <t xml:space="preserve"> </t>
        </is>
      </c>
      <c r="G143" s="4" t="inlineStr">
        <is>
          <t xml:space="preserve"> </t>
        </is>
      </c>
    </row>
    <row r="144">
      <c r="A144" s="3" t="inlineStr">
        <is>
          <t>Fair Value, Balance Sheet Grouping, Financial Statement Captions [Line Items]</t>
        </is>
      </c>
      <c r="B144" s="4" t="inlineStr">
        <is>
          <t xml:space="preserve"> </t>
        </is>
      </c>
      <c r="D144" s="4" t="inlineStr">
        <is>
          <t xml:space="preserve"> </t>
        </is>
      </c>
      <c r="F144" s="4" t="inlineStr">
        <is>
          <t xml:space="preserve"> </t>
        </is>
      </c>
      <c r="G144" s="4" t="inlineStr">
        <is>
          <t xml:space="preserve"> </t>
        </is>
      </c>
    </row>
    <row r="145">
      <c r="A145" s="4" t="inlineStr">
        <is>
          <t>Loans and Leases Receivable, Gross</t>
        </is>
      </c>
      <c r="B145" s="6" t="n">
        <v>5270657</v>
      </c>
      <c r="D145" s="6" t="n">
        <v>4454048</v>
      </c>
      <c r="F145" s="4" t="inlineStr">
        <is>
          <t xml:space="preserve"> </t>
        </is>
      </c>
      <c r="G145" s="4" t="inlineStr">
        <is>
          <t xml:space="preserve"> </t>
        </is>
      </c>
    </row>
    <row r="146">
      <c r="A146" s="4" t="inlineStr">
        <is>
          <t>Estimate of Fair Value Measurement [Member] | Loans to individuals [Member]</t>
        </is>
      </c>
      <c r="B146" s="4" t="inlineStr">
        <is>
          <t xml:space="preserve"> </t>
        </is>
      </c>
      <c r="D146" s="4" t="inlineStr">
        <is>
          <t xml:space="preserve"> </t>
        </is>
      </c>
      <c r="F146" s="4" t="inlineStr">
        <is>
          <t xml:space="preserve"> </t>
        </is>
      </c>
      <c r="G146" s="4" t="inlineStr">
        <is>
          <t xml:space="preserve"> </t>
        </is>
      </c>
    </row>
    <row r="147">
      <c r="A147" s="3" t="inlineStr">
        <is>
          <t>Fair Value, Balance Sheet Grouping, Financial Statement Captions [Line Items]</t>
        </is>
      </c>
      <c r="B147" s="4" t="inlineStr">
        <is>
          <t xml:space="preserve"> </t>
        </is>
      </c>
      <c r="D147" s="4" t="inlineStr">
        <is>
          <t xml:space="preserve"> </t>
        </is>
      </c>
      <c r="F147" s="4" t="inlineStr">
        <is>
          <t xml:space="preserve"> </t>
        </is>
      </c>
      <c r="G147" s="4" t="inlineStr">
        <is>
          <t xml:space="preserve"> </t>
        </is>
      </c>
    </row>
    <row r="148">
      <c r="A148" s="4" t="inlineStr">
        <is>
          <t>Loans and Leases Receivable, Gross</t>
        </is>
      </c>
      <c r="B148" s="6" t="n">
        <v>3634855</v>
      </c>
      <c r="D148" s="6" t="n">
        <v>3531410</v>
      </c>
      <c r="F148" s="4" t="inlineStr">
        <is>
          <t xml:space="preserve"> </t>
        </is>
      </c>
      <c r="G148" s="4" t="inlineStr">
        <is>
          <t xml:space="preserve"> </t>
        </is>
      </c>
    </row>
    <row r="149">
      <c r="A149" s="4" t="inlineStr">
        <is>
          <t>Estimate of Fair Value Measurement [Member] | U.S. government securities [Member]</t>
        </is>
      </c>
      <c r="B149" s="4" t="inlineStr">
        <is>
          <t xml:space="preserve"> </t>
        </is>
      </c>
      <c r="D149" s="4" t="inlineStr">
        <is>
          <t xml:space="preserve"> </t>
        </is>
      </c>
      <c r="F149" s="4" t="inlineStr">
        <is>
          <t xml:space="preserve"> </t>
        </is>
      </c>
      <c r="G149" s="4" t="inlineStr">
        <is>
          <t xml:space="preserve"> </t>
        </is>
      </c>
    </row>
    <row r="150">
      <c r="A150" s="3" t="inlineStr">
        <is>
          <t>Fair Value, Balance Sheet Grouping, Financial Statement Captions [Line Items]</t>
        </is>
      </c>
      <c r="B150" s="4" t="inlineStr">
        <is>
          <t xml:space="preserve"> </t>
        </is>
      </c>
      <c r="D150" s="4" t="inlineStr">
        <is>
          <t xml:space="preserve"> </t>
        </is>
      </c>
      <c r="F150" s="4" t="inlineStr">
        <is>
          <t xml:space="preserve"> </t>
        </is>
      </c>
      <c r="G150" s="4" t="inlineStr">
        <is>
          <t xml:space="preserve"> </t>
        </is>
      </c>
    </row>
    <row r="151">
      <c r="A151" s="4" t="inlineStr">
        <is>
          <t>Trading securities</t>
        </is>
      </c>
      <c r="B151" s="6" t="n">
        <v>10959</v>
      </c>
      <c r="D151" s="6" t="n">
        <v>9823</v>
      </c>
      <c r="F151" s="4" t="inlineStr">
        <is>
          <t xml:space="preserve"> </t>
        </is>
      </c>
      <c r="G151" s="4" t="inlineStr">
        <is>
          <t xml:space="preserve"> </t>
        </is>
      </c>
    </row>
    <row r="152">
      <c r="A152" s="4" t="inlineStr">
        <is>
          <t>Estimate of Fair Value Measurement [Member] | Residential agency mortgage-backed securities [Member]</t>
        </is>
      </c>
      <c r="B152" s="4" t="inlineStr">
        <is>
          <t xml:space="preserve"> </t>
        </is>
      </c>
      <c r="D152" s="4" t="inlineStr">
        <is>
          <t xml:space="preserve"> </t>
        </is>
      </c>
      <c r="F152" s="4" t="inlineStr">
        <is>
          <t xml:space="preserve"> </t>
        </is>
      </c>
      <c r="G152" s="4" t="inlineStr">
        <is>
          <t xml:space="preserve"> </t>
        </is>
      </c>
    </row>
    <row r="153">
      <c r="A153" s="3" t="inlineStr">
        <is>
          <t>Fair Value, Balance Sheet Grouping, Financial Statement Captions [Line Items]</t>
        </is>
      </c>
      <c r="B153" s="4" t="inlineStr">
        <is>
          <t xml:space="preserve"> </t>
        </is>
      </c>
      <c r="D153" s="4" t="inlineStr">
        <is>
          <t xml:space="preserve"> </t>
        </is>
      </c>
      <c r="F153" s="4" t="inlineStr">
        <is>
          <t xml:space="preserve"> </t>
        </is>
      </c>
      <c r="G153" s="4" t="inlineStr">
        <is>
          <t xml:space="preserve"> </t>
        </is>
      </c>
    </row>
    <row r="154">
      <c r="A154" s="4" t="inlineStr">
        <is>
          <t>Trading securities</t>
        </is>
      </c>
      <c r="B154" s="6" t="n">
        <v>5105137</v>
      </c>
      <c r="D154" s="6" t="n">
        <v>4406848</v>
      </c>
      <c r="F154" s="4" t="inlineStr">
        <is>
          <t xml:space="preserve"> </t>
        </is>
      </c>
      <c r="G154" s="4" t="inlineStr">
        <is>
          <t xml:space="preserve"> </t>
        </is>
      </c>
    </row>
    <row r="155">
      <c r="A155" s="4" t="inlineStr">
        <is>
          <t>Debt Securities, Held-to-maturity, gross</t>
        </is>
      </c>
      <c r="B155" s="6" t="n">
        <v>1917810</v>
      </c>
      <c r="D155" s="6" t="n">
        <v>2143360</v>
      </c>
      <c r="F155" s="4" t="inlineStr">
        <is>
          <t xml:space="preserve"> </t>
        </is>
      </c>
      <c r="G155" s="4" t="inlineStr">
        <is>
          <t xml:space="preserve"> </t>
        </is>
      </c>
    </row>
    <row r="156">
      <c r="A156" s="4" t="inlineStr">
        <is>
          <t>Available for sale securities</t>
        </is>
      </c>
      <c r="B156" s="6" t="n">
        <v>6834720</v>
      </c>
      <c r="D156" s="6" t="n">
        <v>5814496</v>
      </c>
      <c r="F156" s="4" t="inlineStr">
        <is>
          <t xml:space="preserve"> </t>
        </is>
      </c>
      <c r="G156" s="4" t="inlineStr">
        <is>
          <t xml:space="preserve"> </t>
        </is>
      </c>
    </row>
    <row r="157">
      <c r="A157" s="4" t="inlineStr">
        <is>
          <t>Estimate of Fair Value Measurement [Member] | Municipal securities [Member]</t>
        </is>
      </c>
      <c r="B157" s="4" t="inlineStr">
        <is>
          <t xml:space="preserve"> </t>
        </is>
      </c>
      <c r="D157" s="4" t="inlineStr">
        <is>
          <t xml:space="preserve"> </t>
        </is>
      </c>
      <c r="F157" s="4" t="inlineStr">
        <is>
          <t xml:space="preserve"> </t>
        </is>
      </c>
      <c r="G157" s="4" t="inlineStr">
        <is>
          <t xml:space="preserve"> </t>
        </is>
      </c>
    </row>
    <row r="158">
      <c r="A158" s="3" t="inlineStr">
        <is>
          <t>Fair Value, Balance Sheet Grouping, Financial Statement Captions [Line Items]</t>
        </is>
      </c>
      <c r="B158" s="4" t="inlineStr">
        <is>
          <t xml:space="preserve"> </t>
        </is>
      </c>
      <c r="D158" s="4" t="inlineStr">
        <is>
          <t xml:space="preserve"> </t>
        </is>
      </c>
      <c r="F158" s="4" t="inlineStr">
        <is>
          <t xml:space="preserve"> </t>
        </is>
      </c>
      <c r="G158" s="4" t="inlineStr">
        <is>
          <t xml:space="preserve"> </t>
        </is>
      </c>
    </row>
    <row r="159">
      <c r="A159" s="4" t="inlineStr">
        <is>
          <t>Trading securities</t>
        </is>
      </c>
      <c r="B159" s="6" t="n">
        <v>37413</v>
      </c>
      <c r="D159" s="6" t="n">
        <v>21484</v>
      </c>
      <c r="F159" s="4" t="inlineStr">
        <is>
          <t xml:space="preserve"> </t>
        </is>
      </c>
      <c r="G159" s="4" t="inlineStr">
        <is>
          <t xml:space="preserve"> </t>
        </is>
      </c>
    </row>
    <row r="160">
      <c r="A160" s="4" t="inlineStr">
        <is>
          <t>Debt Securities, Held-to-maturity, gross</t>
        </is>
      </c>
      <c r="B160" s="6" t="n">
        <v>125525</v>
      </c>
      <c r="D160" s="6" t="n">
        <v>176621</v>
      </c>
      <c r="F160" s="4" t="inlineStr">
        <is>
          <t xml:space="preserve"> </t>
        </is>
      </c>
      <c r="G160" s="4" t="inlineStr">
        <is>
          <t xml:space="preserve"> </t>
        </is>
      </c>
    </row>
    <row r="161">
      <c r="A161" s="4" t="inlineStr">
        <is>
          <t>Available for sale securities</t>
        </is>
      </c>
      <c r="B161" s="6" t="n">
        <v>502833</v>
      </c>
      <c r="D161" s="6" t="n">
        <v>624500</v>
      </c>
      <c r="F161" s="4" t="inlineStr">
        <is>
          <t xml:space="preserve"> </t>
        </is>
      </c>
      <c r="G161" s="4" t="inlineStr">
        <is>
          <t xml:space="preserve"> </t>
        </is>
      </c>
    </row>
    <row r="162">
      <c r="A162" s="4" t="inlineStr">
        <is>
          <t>Estimate of Fair Value Measurement [Member] | Other trading securities [Member]</t>
        </is>
      </c>
      <c r="B162" s="4" t="inlineStr">
        <is>
          <t xml:space="preserve"> </t>
        </is>
      </c>
      <c r="D162" s="4" t="inlineStr">
        <is>
          <t xml:space="preserve"> </t>
        </is>
      </c>
      <c r="F162" s="4" t="inlineStr">
        <is>
          <t xml:space="preserve"> </t>
        </is>
      </c>
      <c r="G162" s="4" t="inlineStr">
        <is>
          <t xml:space="preserve"> </t>
        </is>
      </c>
    </row>
    <row r="163">
      <c r="A163" s="3" t="inlineStr">
        <is>
          <t>Fair Value, Balance Sheet Grouping, Financial Statement Captions [Line Items]</t>
        </is>
      </c>
      <c r="B163" s="4" t="inlineStr">
        <is>
          <t xml:space="preserve"> </t>
        </is>
      </c>
      <c r="D163" s="4" t="inlineStr">
        <is>
          <t xml:space="preserve"> </t>
        </is>
      </c>
      <c r="F163" s="4" t="inlineStr">
        <is>
          <t xml:space="preserve"> </t>
        </is>
      </c>
      <c r="G163" s="4" t="inlineStr">
        <is>
          <t xml:space="preserve"> </t>
        </is>
      </c>
    </row>
    <row r="164">
      <c r="A164" s="4" t="inlineStr">
        <is>
          <t>Trading securities</t>
        </is>
      </c>
      <c r="B164" s="6" t="n">
        <v>39996</v>
      </c>
      <c r="D164" s="6" t="n">
        <v>26006</v>
      </c>
      <c r="F164" s="4" t="inlineStr">
        <is>
          <t xml:space="preserve"> </t>
        </is>
      </c>
      <c r="G164" s="4" t="inlineStr">
        <is>
          <t xml:space="preserve"> </t>
        </is>
      </c>
    </row>
    <row r="165">
      <c r="A165" s="4" t="inlineStr">
        <is>
          <t>Estimate of Fair Value Measurement [Member] | U.S. Treasury [Member]</t>
        </is>
      </c>
      <c r="B165" s="4" t="inlineStr">
        <is>
          <t xml:space="preserve"> </t>
        </is>
      </c>
      <c r="D165" s="4" t="inlineStr">
        <is>
          <t xml:space="preserve"> </t>
        </is>
      </c>
      <c r="F165" s="4" t="inlineStr">
        <is>
          <t xml:space="preserve"> </t>
        </is>
      </c>
      <c r="G165" s="4" t="inlineStr">
        <is>
          <t xml:space="preserve"> </t>
        </is>
      </c>
    </row>
    <row r="166">
      <c r="A166" s="3" t="inlineStr">
        <is>
          <t>Fair Value, Balance Sheet Grouping, Financial Statement Captions [Line Items]</t>
        </is>
      </c>
      <c r="B166" s="4" t="inlineStr">
        <is>
          <t xml:space="preserve"> </t>
        </is>
      </c>
      <c r="D166" s="4" t="inlineStr">
        <is>
          <t xml:space="preserve"> </t>
        </is>
      </c>
      <c r="F166" s="4" t="inlineStr">
        <is>
          <t xml:space="preserve"> </t>
        </is>
      </c>
      <c r="G166" s="4" t="inlineStr">
        <is>
          <t xml:space="preserve"> </t>
        </is>
      </c>
    </row>
    <row r="167">
      <c r="A167" s="4" t="inlineStr">
        <is>
          <t>Available for sale securities</t>
        </is>
      </c>
      <c r="B167" s="6" t="n">
        <v>925</v>
      </c>
      <c r="D167" s="6" t="n">
        <v>898</v>
      </c>
      <c r="F167" s="4" t="inlineStr">
        <is>
          <t xml:space="preserve"> </t>
        </is>
      </c>
      <c r="G167" s="4" t="inlineStr">
        <is>
          <t xml:space="preserve"> </t>
        </is>
      </c>
    </row>
    <row r="168">
      <c r="A168" s="4" t="inlineStr">
        <is>
          <t>Estimate of Fair Value Measurement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Fair Value, Balance Sheet Grouping, Financial Statement Captions [Line Items]</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6" t="n">
        <v>799877</v>
      </c>
      <c r="D170" s="6" t="n">
        <v>577576</v>
      </c>
      <c r="F170" s="4" t="inlineStr">
        <is>
          <t xml:space="preserve"> </t>
        </is>
      </c>
      <c r="G170" s="4" t="inlineStr">
        <is>
          <t xml:space="preserve"> </t>
        </is>
      </c>
    </row>
    <row r="171">
      <c r="A171" s="4" t="inlineStr">
        <is>
          <t>Estimate of Fair Value Measurement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Fair Value, Balance Sheet Grouping, Financial Statement Captions [Line Items]</t>
        </is>
      </c>
      <c r="B172" s="4" t="inlineStr">
        <is>
          <t xml:space="preserve"> </t>
        </is>
      </c>
      <c r="D172" s="4" t="inlineStr">
        <is>
          <t xml:space="preserve"> </t>
        </is>
      </c>
      <c r="F172" s="4" t="inlineStr">
        <is>
          <t xml:space="preserve"> </t>
        </is>
      </c>
      <c r="G172" s="4" t="inlineStr">
        <is>
          <t xml:space="preserve"> </t>
        </is>
      </c>
    </row>
    <row r="173">
      <c r="A173" s="4" t="inlineStr">
        <is>
          <t>Debt Securities, Held-to-maturity, gross</t>
        </is>
      </c>
      <c r="B173" s="6" t="n">
        <v>15067</v>
      </c>
      <c r="D173" s="6" t="n">
        <v>14588</v>
      </c>
      <c r="F173" s="4" t="inlineStr">
        <is>
          <t xml:space="preserve"> </t>
        </is>
      </c>
      <c r="G173" s="4" t="inlineStr">
        <is>
          <t xml:space="preserve"> </t>
        </is>
      </c>
    </row>
    <row r="174">
      <c r="A174" s="4" t="inlineStr">
        <is>
          <t>Available for sale securities</t>
        </is>
      </c>
      <c r="B174" s="6" t="n">
        <v>4147853</v>
      </c>
      <c r="D174" s="6" t="n">
        <v>4475917</v>
      </c>
      <c r="F174" s="4" t="inlineStr">
        <is>
          <t xml:space="preserve"> </t>
        </is>
      </c>
      <c r="G174" s="4" t="inlineStr">
        <is>
          <t xml:space="preserve"> </t>
        </is>
      </c>
    </row>
    <row r="175">
      <c r="A175" s="4" t="inlineStr">
        <is>
          <t>Estimate of Fair Value Measurement [Member] | Other debt securities [Member]</t>
        </is>
      </c>
      <c r="B175" s="4" t="inlineStr">
        <is>
          <t xml:space="preserve"> </t>
        </is>
      </c>
      <c r="D175" s="4" t="inlineStr">
        <is>
          <t xml:space="preserve"> </t>
        </is>
      </c>
      <c r="F175" s="4" t="inlineStr">
        <is>
          <t xml:space="preserve"> </t>
        </is>
      </c>
      <c r="G175" s="4" t="inlineStr">
        <is>
          <t xml:space="preserve"> </t>
        </is>
      </c>
    </row>
    <row r="176">
      <c r="A176" s="3" t="inlineStr">
        <is>
          <t>Fair Value, Balance Sheet Grouping, Financial Statement Captions [Line Items]</t>
        </is>
      </c>
      <c r="B176" s="4" t="inlineStr">
        <is>
          <t xml:space="preserve"> </t>
        </is>
      </c>
      <c r="D176" s="4" t="inlineStr">
        <is>
          <t xml:space="preserve"> </t>
        </is>
      </c>
      <c r="F176" s="4" t="inlineStr">
        <is>
          <t xml:space="preserve"> </t>
        </is>
      </c>
      <c r="G176" s="4" t="inlineStr">
        <is>
          <t xml:space="preserve"> </t>
        </is>
      </c>
    </row>
    <row r="177">
      <c r="A177" s="4" t="inlineStr">
        <is>
          <t>Debt Securities, Held-to-maturity, gross</t>
        </is>
      </c>
      <c r="B177" s="6" t="n">
        <v>14184</v>
      </c>
      <c r="D177" s="6" t="n">
        <v>12199</v>
      </c>
      <c r="F177" s="4" t="inlineStr">
        <is>
          <t xml:space="preserve"> </t>
        </is>
      </c>
      <c r="G177" s="4" t="inlineStr">
        <is>
          <t xml:space="preserve"> </t>
        </is>
      </c>
    </row>
    <row r="178">
      <c r="A178" s="4" t="inlineStr">
        <is>
          <t>Available for sale securities</t>
        </is>
      </c>
      <c r="B178" s="6" t="n">
        <v>473</v>
      </c>
      <c r="D178" s="6" t="n">
        <v>473</v>
      </c>
      <c r="F178" s="4" t="inlineStr">
        <is>
          <t xml:space="preserve"> </t>
        </is>
      </c>
      <c r="G178" s="4" t="inlineStr">
        <is>
          <t xml:space="preserve"> </t>
        </is>
      </c>
    </row>
    <row r="179">
      <c r="A179" s="4" t="inlineStr">
        <is>
          <t>Fair Value, Inputs, Level 1 [Member] | Estimate of Fair Value Measurement [Member]</t>
        </is>
      </c>
      <c r="B179" s="4" t="inlineStr">
        <is>
          <t xml:space="preserve"> </t>
        </is>
      </c>
      <c r="D179" s="4" t="inlineStr">
        <is>
          <t xml:space="preserve"> </t>
        </is>
      </c>
      <c r="F179" s="4" t="inlineStr">
        <is>
          <t xml:space="preserve"> </t>
        </is>
      </c>
      <c r="G179" s="4" t="inlineStr">
        <is>
          <t xml:space="preserve"> </t>
        </is>
      </c>
    </row>
    <row r="180">
      <c r="A180" s="3" t="inlineStr">
        <is>
          <t>Fair Value, Balance Sheet Grouping, Financial Statement Captions [Line Items]</t>
        </is>
      </c>
      <c r="B180" s="4" t="inlineStr">
        <is>
          <t xml:space="preserve"> </t>
        </is>
      </c>
      <c r="D180" s="4" t="inlineStr">
        <is>
          <t xml:space="preserve"> </t>
        </is>
      </c>
      <c r="F180" s="4" t="inlineStr">
        <is>
          <t xml:space="preserve"> </t>
        </is>
      </c>
      <c r="G180" s="4" t="inlineStr">
        <is>
          <t xml:space="preserve"> </t>
        </is>
      </c>
    </row>
    <row r="181">
      <c r="A181" s="4" t="inlineStr">
        <is>
          <t>Cash and due from banks</t>
        </is>
      </c>
      <c r="B181" s="6" t="n">
        <v>947613</v>
      </c>
      <c r="D181" s="6" t="n">
        <v>943810</v>
      </c>
      <c r="F181" s="4" t="inlineStr">
        <is>
          <t xml:space="preserve"> </t>
        </is>
      </c>
      <c r="G181" s="4" t="inlineStr">
        <is>
          <t xml:space="preserve"> </t>
        </is>
      </c>
    </row>
    <row r="182">
      <c r="A182" s="4" t="inlineStr">
        <is>
          <t>Interest-bearing cash and cash equivalents</t>
        </is>
      </c>
      <c r="B182" s="6" t="n">
        <v>400652</v>
      </c>
      <c r="D182" s="6" t="n">
        <v>457906</v>
      </c>
      <c r="F182" s="4" t="inlineStr">
        <is>
          <t xml:space="preserve"> </t>
        </is>
      </c>
      <c r="G182" s="4" t="inlineStr">
        <is>
          <t xml:space="preserve"> </t>
        </is>
      </c>
    </row>
    <row r="183">
      <c r="A183" s="4" t="inlineStr">
        <is>
          <t>Trading securities</t>
        </is>
      </c>
      <c r="B183" s="6" t="n">
        <v>9017</v>
      </c>
      <c r="D183" s="6" t="n">
        <v>4970</v>
      </c>
      <c r="F183" s="4" t="inlineStr">
        <is>
          <t xml:space="preserve"> </t>
        </is>
      </c>
      <c r="G183" s="4" t="inlineStr">
        <is>
          <t xml:space="preserve"> </t>
        </is>
      </c>
    </row>
    <row r="184">
      <c r="A184" s="4" t="inlineStr">
        <is>
          <t>Debt Securities, Held-to-maturity, gross</t>
        </is>
      </c>
      <c r="B184" s="6" t="n">
        <v>0</v>
      </c>
      <c r="D184" s="6" t="n">
        <v>0</v>
      </c>
      <c r="F184" s="4" t="inlineStr">
        <is>
          <t xml:space="preserve"> </t>
        </is>
      </c>
      <c r="G184" s="4" t="inlineStr">
        <is>
          <t xml:space="preserve"> </t>
        </is>
      </c>
    </row>
    <row r="185">
      <c r="A185" s="4" t="inlineStr">
        <is>
          <t>Debt Securities, Held-to-maturity, Allowance for Credit Loss</t>
        </is>
      </c>
      <c r="B185" s="6" t="n">
        <v>0</v>
      </c>
      <c r="D185" s="6" t="n">
        <v>0</v>
      </c>
      <c r="F185" s="4" t="inlineStr">
        <is>
          <t xml:space="preserve"> </t>
        </is>
      </c>
      <c r="G185" s="4" t="inlineStr">
        <is>
          <t xml:space="preserve"> </t>
        </is>
      </c>
    </row>
    <row r="186">
      <c r="A186" s="4" t="inlineStr">
        <is>
          <t>Debt Securities, Held-to-Maturity, Amortized Cost, after Allowance for Credit Loss</t>
        </is>
      </c>
      <c r="B186" s="6" t="n">
        <v>0</v>
      </c>
      <c r="D186" s="6" t="n">
        <v>0</v>
      </c>
      <c r="F186" s="4" t="inlineStr">
        <is>
          <t xml:space="preserve"> </t>
        </is>
      </c>
      <c r="G186" s="4" t="inlineStr">
        <is>
          <t xml:space="preserve"> </t>
        </is>
      </c>
    </row>
    <row r="187">
      <c r="A187" s="4" t="inlineStr">
        <is>
          <t>Available for sale securities</t>
        </is>
      </c>
      <c r="B187" s="6" t="n">
        <v>925</v>
      </c>
      <c r="D187" s="6" t="n">
        <v>898</v>
      </c>
      <c r="F187" s="4" t="inlineStr">
        <is>
          <t xml:space="preserve"> </t>
        </is>
      </c>
      <c r="G187" s="4" t="inlineStr">
        <is>
          <t xml:space="preserve"> </t>
        </is>
      </c>
    </row>
    <row r="188">
      <c r="A188" s="4" t="inlineStr">
        <is>
          <t>Fair value option securities</t>
        </is>
      </c>
      <c r="B188" s="6" t="n">
        <v>0</v>
      </c>
      <c r="D188" s="6" t="n">
        <v>0</v>
      </c>
      <c r="F188" s="4" t="inlineStr">
        <is>
          <t xml:space="preserve"> </t>
        </is>
      </c>
      <c r="G188" s="4" t="inlineStr">
        <is>
          <t xml:space="preserve"> </t>
        </is>
      </c>
    </row>
    <row r="189">
      <c r="A189" s="4" t="inlineStr">
        <is>
          <t>Residential mortgage loans held for sale</t>
        </is>
      </c>
      <c r="B189" s="6" t="n">
        <v>0</v>
      </c>
      <c r="D189" s="6" t="n">
        <v>0</v>
      </c>
      <c r="F189" s="4" t="inlineStr">
        <is>
          <t xml:space="preserve"> </t>
        </is>
      </c>
      <c r="G189" s="4" t="inlineStr">
        <is>
          <t xml:space="preserve"> </t>
        </is>
      </c>
    </row>
    <row r="190">
      <c r="A190" s="4" t="inlineStr">
        <is>
          <t>Loans and Leases Receivable, Gross</t>
        </is>
      </c>
      <c r="B190" s="6" t="n">
        <v>0</v>
      </c>
      <c r="D190" s="6" t="n">
        <v>0</v>
      </c>
      <c r="F190" s="4" t="inlineStr">
        <is>
          <t xml:space="preserve"> </t>
        </is>
      </c>
      <c r="G190" s="4" t="inlineStr">
        <is>
          <t xml:space="preserve"> </t>
        </is>
      </c>
    </row>
    <row r="191">
      <c r="A191" s="4" t="inlineStr">
        <is>
          <t>Allowance for loan losses</t>
        </is>
      </c>
      <c r="B191" s="6" t="n">
        <v>0</v>
      </c>
      <c r="D191" s="6" t="n">
        <v>0</v>
      </c>
      <c r="F191" s="4" t="inlineStr">
        <is>
          <t xml:space="preserve"> </t>
        </is>
      </c>
      <c r="G191" s="4" t="inlineStr">
        <is>
          <t xml:space="preserve"> </t>
        </is>
      </c>
    </row>
    <row r="192">
      <c r="A192" s="4" t="inlineStr">
        <is>
          <t>Loans, net of allowance</t>
        </is>
      </c>
      <c r="B192" s="6" t="n">
        <v>0</v>
      </c>
      <c r="D192" s="6" t="n">
        <v>0</v>
      </c>
      <c r="F192" s="4" t="inlineStr">
        <is>
          <t xml:space="preserve"> </t>
        </is>
      </c>
      <c r="G192" s="4" t="inlineStr">
        <is>
          <t xml:space="preserve"> </t>
        </is>
      </c>
    </row>
    <row r="193">
      <c r="A193" s="4" t="inlineStr">
        <is>
          <t>Mortgage servicing rights</t>
        </is>
      </c>
      <c r="B193" s="6" t="n">
        <v>0</v>
      </c>
      <c r="D193" s="6" t="n">
        <v>0</v>
      </c>
      <c r="F193" s="4" t="inlineStr">
        <is>
          <t xml:space="preserve"> </t>
        </is>
      </c>
      <c r="G193" s="4" t="inlineStr">
        <is>
          <t xml:space="preserve"> </t>
        </is>
      </c>
    </row>
    <row r="194">
      <c r="A194" s="4" t="inlineStr">
        <is>
          <t>Derivative contracts, net of cash margin, Assets, Fair Value</t>
        </is>
      </c>
      <c r="B194" s="6" t="n">
        <v>0</v>
      </c>
      <c r="D194" s="6" t="n">
        <v>2110</v>
      </c>
      <c r="F194" s="4" t="inlineStr">
        <is>
          <t xml:space="preserve"> </t>
        </is>
      </c>
      <c r="G194" s="4" t="inlineStr">
        <is>
          <t xml:space="preserve"> </t>
        </is>
      </c>
    </row>
    <row r="195">
      <c r="A195" s="4" t="inlineStr">
        <is>
          <t>Deposits with no stated maturity</t>
        </is>
      </c>
      <c r="B195" s="6" t="n">
        <v>0</v>
      </c>
      <c r="D195" s="6" t="n">
        <v>0</v>
      </c>
      <c r="F195" s="4" t="inlineStr">
        <is>
          <t xml:space="preserve"> </t>
        </is>
      </c>
      <c r="G195" s="4" t="inlineStr">
        <is>
          <t xml:space="preserve"> </t>
        </is>
      </c>
    </row>
    <row r="196">
      <c r="A196" s="4" t="inlineStr">
        <is>
          <t>Time deposits</t>
        </is>
      </c>
      <c r="B196" s="6" t="n">
        <v>0</v>
      </c>
      <c r="D196" s="6" t="n">
        <v>0</v>
      </c>
      <c r="F196" s="4" t="inlineStr">
        <is>
          <t xml:space="preserve"> </t>
        </is>
      </c>
      <c r="G196" s="4" t="inlineStr">
        <is>
          <t xml:space="preserve"> </t>
        </is>
      </c>
    </row>
    <row r="197">
      <c r="A197" s="4" t="inlineStr">
        <is>
          <t>Other borrowed funds</t>
        </is>
      </c>
      <c r="B197" s="6" t="n">
        <v>0</v>
      </c>
      <c r="D197" s="6" t="n">
        <v>0</v>
      </c>
      <c r="F197" s="4" t="inlineStr">
        <is>
          <t xml:space="preserve"> </t>
        </is>
      </c>
      <c r="G197" s="4" t="inlineStr">
        <is>
          <t xml:space="preserve"> </t>
        </is>
      </c>
    </row>
    <row r="198">
      <c r="A198" s="4" t="inlineStr">
        <is>
          <t>Subordinated debentures</t>
        </is>
      </c>
      <c r="B198" s="6" t="n">
        <v>0</v>
      </c>
      <c r="D198" s="6" t="n">
        <v>0</v>
      </c>
      <c r="F198" s="4" t="inlineStr">
        <is>
          <t xml:space="preserve"> </t>
        </is>
      </c>
      <c r="G198" s="4" t="inlineStr">
        <is>
          <t xml:space="preserve"> </t>
        </is>
      </c>
    </row>
    <row r="199">
      <c r="A199" s="4" t="inlineStr">
        <is>
          <t>Derivative contracts, net of cash margin, Liabilities, Fair Value</t>
        </is>
      </c>
      <c r="B199" s="6" t="n">
        <v>2607</v>
      </c>
      <c r="D199" s="6" t="n">
        <v>16</v>
      </c>
      <c r="F199" s="4" t="inlineStr">
        <is>
          <t xml:space="preserve"> </t>
        </is>
      </c>
      <c r="G199" s="4" t="inlineStr">
        <is>
          <t xml:space="preserve"> </t>
        </is>
      </c>
    </row>
    <row r="200">
      <c r="A200" s="4" t="inlineStr">
        <is>
          <t>Fair Value, Inputs, Level 1 [Member] | Estimate of Fair Value Measurement [Member] | Commercial [Member]</t>
        </is>
      </c>
      <c r="B200" s="4" t="inlineStr">
        <is>
          <t xml:space="preserve"> </t>
        </is>
      </c>
      <c r="D200" s="4" t="inlineStr">
        <is>
          <t xml:space="preserve"> </t>
        </is>
      </c>
      <c r="F200" s="4" t="inlineStr">
        <is>
          <t xml:space="preserve"> </t>
        </is>
      </c>
      <c r="G200" s="4" t="inlineStr">
        <is>
          <t xml:space="preserve"> </t>
        </is>
      </c>
    </row>
    <row r="201">
      <c r="A201" s="3" t="inlineStr">
        <is>
          <t>Fair Value, Balance Sheet Grouping, Financial Statement Captions [Line Items]</t>
        </is>
      </c>
      <c r="B201" s="4" t="inlineStr">
        <is>
          <t xml:space="preserve"> </t>
        </is>
      </c>
      <c r="D201" s="4" t="inlineStr">
        <is>
          <t xml:space="preserve"> </t>
        </is>
      </c>
      <c r="F201" s="4" t="inlineStr">
        <is>
          <t xml:space="preserve"> </t>
        </is>
      </c>
      <c r="G201" s="4" t="inlineStr">
        <is>
          <t xml:space="preserve"> </t>
        </is>
      </c>
    </row>
    <row r="202">
      <c r="A202" s="4" t="inlineStr">
        <is>
          <t>Loans and Leases Receivable, Gross</t>
        </is>
      </c>
      <c r="B202" s="6" t="n">
        <v>0</v>
      </c>
      <c r="D202" s="6" t="n">
        <v>0</v>
      </c>
      <c r="F202" s="4" t="inlineStr">
        <is>
          <t xml:space="preserve"> </t>
        </is>
      </c>
      <c r="G202" s="4" t="inlineStr">
        <is>
          <t xml:space="preserve"> </t>
        </is>
      </c>
    </row>
    <row r="203">
      <c r="A203" s="4" t="inlineStr">
        <is>
          <t>Fair Value, Inputs, Level 1 [Member] | Estimate of Fair Value Measurement [Member] | Commercial real estate [Member]</t>
        </is>
      </c>
      <c r="B203" s="4" t="inlineStr">
        <is>
          <t xml:space="preserve"> </t>
        </is>
      </c>
      <c r="D203" s="4" t="inlineStr">
        <is>
          <t xml:space="preserve"> </t>
        </is>
      </c>
      <c r="F203" s="4" t="inlineStr">
        <is>
          <t xml:space="preserve"> </t>
        </is>
      </c>
      <c r="G203" s="4" t="inlineStr">
        <is>
          <t xml:space="preserve"> </t>
        </is>
      </c>
    </row>
    <row r="204">
      <c r="A204" s="3" t="inlineStr">
        <is>
          <t>Fair Value, Balance Sheet Grouping, Financial Statement Captions [Line Items]</t>
        </is>
      </c>
      <c r="B204" s="4" t="inlineStr">
        <is>
          <t xml:space="preserve"> </t>
        </is>
      </c>
      <c r="D204" s="4" t="inlineStr">
        <is>
          <t xml:space="preserve"> </t>
        </is>
      </c>
      <c r="F204" s="4" t="inlineStr">
        <is>
          <t xml:space="preserve"> </t>
        </is>
      </c>
      <c r="G204" s="4" t="inlineStr">
        <is>
          <t xml:space="preserve"> </t>
        </is>
      </c>
    </row>
    <row r="205">
      <c r="A205" s="4" t="inlineStr">
        <is>
          <t>Loans and Leases Receivable, Gross</t>
        </is>
      </c>
      <c r="B205" s="6" t="n">
        <v>0</v>
      </c>
      <c r="D205" s="6" t="n">
        <v>0</v>
      </c>
      <c r="F205" s="4" t="inlineStr">
        <is>
          <t xml:space="preserve"> </t>
        </is>
      </c>
      <c r="G205" s="4" t="inlineStr">
        <is>
          <t xml:space="preserve"> </t>
        </is>
      </c>
    </row>
    <row r="206">
      <c r="A206" s="4" t="inlineStr">
        <is>
          <t>Fair Value, Inputs, Level 1 [Member] | Estimate of Fair Value Measurement [Member] | Loans to individuals [Member]</t>
        </is>
      </c>
      <c r="B206" s="4" t="inlineStr">
        <is>
          <t xml:space="preserve"> </t>
        </is>
      </c>
      <c r="D206" s="4" t="inlineStr">
        <is>
          <t xml:space="preserve"> </t>
        </is>
      </c>
      <c r="F206" s="4" t="inlineStr">
        <is>
          <t xml:space="preserve"> </t>
        </is>
      </c>
      <c r="G206" s="4" t="inlineStr">
        <is>
          <t xml:space="preserve"> </t>
        </is>
      </c>
    </row>
    <row r="207">
      <c r="A207" s="3" t="inlineStr">
        <is>
          <t>Fair Value, Balance Sheet Grouping, Financial Statement Captions [Line Items]</t>
        </is>
      </c>
      <c r="B207" s="4" t="inlineStr">
        <is>
          <t xml:space="preserve"> </t>
        </is>
      </c>
      <c r="D207" s="4" t="inlineStr">
        <is>
          <t xml:space="preserve"> </t>
        </is>
      </c>
      <c r="F207" s="4" t="inlineStr">
        <is>
          <t xml:space="preserve"> </t>
        </is>
      </c>
      <c r="G207" s="4" t="inlineStr">
        <is>
          <t xml:space="preserve"> </t>
        </is>
      </c>
    </row>
    <row r="208">
      <c r="A208" s="4" t="inlineStr">
        <is>
          <t>Loans and Leases Receivable, Gross</t>
        </is>
      </c>
      <c r="B208" s="6" t="n">
        <v>0</v>
      </c>
      <c r="D208" s="6" t="n">
        <v>0</v>
      </c>
      <c r="F208" s="4" t="inlineStr">
        <is>
          <t xml:space="preserve"> </t>
        </is>
      </c>
      <c r="G208" s="4" t="inlineStr">
        <is>
          <t xml:space="preserve"> </t>
        </is>
      </c>
    </row>
    <row r="209">
      <c r="A209" s="4" t="inlineStr">
        <is>
          <t>Fair Value, Inputs, Level 1 [Member] | Estimate of Fair Value Measurement [Member] | U.S. government securities [Member]</t>
        </is>
      </c>
      <c r="B209" s="4" t="inlineStr">
        <is>
          <t xml:space="preserve"> </t>
        </is>
      </c>
      <c r="D209" s="4" t="inlineStr">
        <is>
          <t xml:space="preserve"> </t>
        </is>
      </c>
      <c r="F209" s="4" t="inlineStr">
        <is>
          <t xml:space="preserve"> </t>
        </is>
      </c>
      <c r="G209" s="4" t="inlineStr">
        <is>
          <t xml:space="preserve"> </t>
        </is>
      </c>
    </row>
    <row r="210">
      <c r="A210" s="3" t="inlineStr">
        <is>
          <t>Fair Value, Balance Sheet Grouping, Financial Statement Captions [Line Items]</t>
        </is>
      </c>
      <c r="B210" s="4" t="inlineStr">
        <is>
          <t xml:space="preserve"> </t>
        </is>
      </c>
      <c r="D210" s="4" t="inlineStr">
        <is>
          <t xml:space="preserve"> </t>
        </is>
      </c>
      <c r="F210" s="4" t="inlineStr">
        <is>
          <t xml:space="preserve"> </t>
        </is>
      </c>
      <c r="G210" s="4" t="inlineStr">
        <is>
          <t xml:space="preserve"> </t>
        </is>
      </c>
    </row>
    <row r="211">
      <c r="A211" s="4" t="inlineStr">
        <is>
          <t>Trading securities</t>
        </is>
      </c>
      <c r="B211" s="6" t="n">
        <v>9017</v>
      </c>
      <c r="D211" s="6" t="n">
        <v>4970</v>
      </c>
      <c r="F211" s="4" t="inlineStr">
        <is>
          <t xml:space="preserve"> </t>
        </is>
      </c>
      <c r="G211" s="4" t="inlineStr">
        <is>
          <t xml:space="preserve"> </t>
        </is>
      </c>
    </row>
    <row r="212">
      <c r="A212" s="4" t="inlineStr">
        <is>
          <t>Fair Value, Inputs, Level 1 [Member] | Estimate of Fair Value Measurement [Member] | Residential agency mortgage-backed securities [Member]</t>
        </is>
      </c>
      <c r="B212" s="4" t="inlineStr">
        <is>
          <t xml:space="preserve"> </t>
        </is>
      </c>
      <c r="D212" s="4" t="inlineStr">
        <is>
          <t xml:space="preserve"> </t>
        </is>
      </c>
      <c r="F212" s="4" t="inlineStr">
        <is>
          <t xml:space="preserve"> </t>
        </is>
      </c>
      <c r="G212" s="4" t="inlineStr">
        <is>
          <t xml:space="preserve"> </t>
        </is>
      </c>
    </row>
    <row r="213">
      <c r="A213" s="3" t="inlineStr">
        <is>
          <t>Fair Value, Balance Sheet Grouping, Financial Statement Captions [Line Items]</t>
        </is>
      </c>
      <c r="B213" s="4" t="inlineStr">
        <is>
          <t xml:space="preserve"> </t>
        </is>
      </c>
      <c r="D213" s="4" t="inlineStr">
        <is>
          <t xml:space="preserve"> </t>
        </is>
      </c>
      <c r="F213" s="4" t="inlineStr">
        <is>
          <t xml:space="preserve"> </t>
        </is>
      </c>
      <c r="G213" s="4" t="inlineStr">
        <is>
          <t xml:space="preserve"> </t>
        </is>
      </c>
    </row>
    <row r="214">
      <c r="A214" s="4" t="inlineStr">
        <is>
          <t>Trading securities</t>
        </is>
      </c>
      <c r="B214" s="6" t="n">
        <v>0</v>
      </c>
      <c r="D214" s="6" t="n">
        <v>0</v>
      </c>
      <c r="F214" s="4" t="inlineStr">
        <is>
          <t xml:space="preserve"> </t>
        </is>
      </c>
      <c r="G214" s="4" t="inlineStr">
        <is>
          <t xml:space="preserve"> </t>
        </is>
      </c>
    </row>
    <row r="215">
      <c r="A215" s="4" t="inlineStr">
        <is>
          <t>Debt Securities, Held-to-maturity, gross</t>
        </is>
      </c>
      <c r="B215" s="6" t="n">
        <v>0</v>
      </c>
      <c r="D215" s="6" t="n">
        <v>0</v>
      </c>
      <c r="F215" s="4" t="inlineStr">
        <is>
          <t xml:space="preserve"> </t>
        </is>
      </c>
      <c r="G215" s="4" t="inlineStr">
        <is>
          <t xml:space="preserve"> </t>
        </is>
      </c>
    </row>
    <row r="216">
      <c r="A216" s="4" t="inlineStr">
        <is>
          <t>Available for sale securities</t>
        </is>
      </c>
      <c r="B216" s="6" t="n">
        <v>0</v>
      </c>
      <c r="D216" s="6" t="n">
        <v>0</v>
      </c>
      <c r="F216" s="4" t="inlineStr">
        <is>
          <t xml:space="preserve"> </t>
        </is>
      </c>
      <c r="G216" s="4" t="inlineStr">
        <is>
          <t xml:space="preserve"> </t>
        </is>
      </c>
    </row>
    <row r="217">
      <c r="A217" s="4" t="inlineStr">
        <is>
          <t>Fair Value, Inputs, Level 1 [Member] | Estimate of Fair Value Measurement [Member] | Municipal securities [Member]</t>
        </is>
      </c>
      <c r="B217" s="4" t="inlineStr">
        <is>
          <t xml:space="preserve"> </t>
        </is>
      </c>
      <c r="D217" s="4" t="inlineStr">
        <is>
          <t xml:space="preserve"> </t>
        </is>
      </c>
      <c r="F217" s="4" t="inlineStr">
        <is>
          <t xml:space="preserve"> </t>
        </is>
      </c>
      <c r="G217" s="4" t="inlineStr">
        <is>
          <t xml:space="preserve"> </t>
        </is>
      </c>
    </row>
    <row r="218">
      <c r="A218" s="3" t="inlineStr">
        <is>
          <t>Fair Value, Balance Sheet Grouping, Financial Statement Captions [Line Items]</t>
        </is>
      </c>
      <c r="B218" s="4" t="inlineStr">
        <is>
          <t xml:space="preserve"> </t>
        </is>
      </c>
      <c r="D218" s="4" t="inlineStr">
        <is>
          <t xml:space="preserve"> </t>
        </is>
      </c>
      <c r="F218" s="4" t="inlineStr">
        <is>
          <t xml:space="preserve"> </t>
        </is>
      </c>
      <c r="G218" s="4" t="inlineStr">
        <is>
          <t xml:space="preserve"> </t>
        </is>
      </c>
    </row>
    <row r="219">
      <c r="A219" s="4" t="inlineStr">
        <is>
          <t>Trading securities</t>
        </is>
      </c>
      <c r="B219" s="6" t="n">
        <v>0</v>
      </c>
      <c r="D219" s="6" t="n">
        <v>0</v>
      </c>
      <c r="F219" s="4" t="inlineStr">
        <is>
          <t xml:space="preserve"> </t>
        </is>
      </c>
      <c r="G219" s="4" t="inlineStr">
        <is>
          <t xml:space="preserve"> </t>
        </is>
      </c>
    </row>
    <row r="220">
      <c r="A220" s="4" t="inlineStr">
        <is>
          <t>Debt Securities, Held-to-maturity, gross</t>
        </is>
      </c>
      <c r="B220" s="6" t="n">
        <v>0</v>
      </c>
      <c r="D220" s="6" t="n">
        <v>0</v>
      </c>
      <c r="F220" s="4" t="inlineStr">
        <is>
          <t xml:space="preserve"> </t>
        </is>
      </c>
      <c r="G220" s="4" t="inlineStr">
        <is>
          <t xml:space="preserve"> </t>
        </is>
      </c>
    </row>
    <row r="221">
      <c r="A221" s="4" t="inlineStr">
        <is>
          <t>Available for sale securities</t>
        </is>
      </c>
      <c r="B221" s="6" t="n">
        <v>0</v>
      </c>
      <c r="D221" s="6" t="n">
        <v>0</v>
      </c>
      <c r="F221" s="4" t="inlineStr">
        <is>
          <t xml:space="preserve"> </t>
        </is>
      </c>
      <c r="G221" s="4" t="inlineStr">
        <is>
          <t xml:space="preserve"> </t>
        </is>
      </c>
    </row>
    <row r="222">
      <c r="A222" s="4" t="inlineStr">
        <is>
          <t>Fair Value, Inputs, Level 1 [Member] | Estimate of Fair Value Measurement [Member] | Other trading securities [Member]</t>
        </is>
      </c>
      <c r="B222" s="4" t="inlineStr">
        <is>
          <t xml:space="preserve"> </t>
        </is>
      </c>
      <c r="D222" s="4" t="inlineStr">
        <is>
          <t xml:space="preserve"> </t>
        </is>
      </c>
      <c r="F222" s="4" t="inlineStr">
        <is>
          <t xml:space="preserve"> </t>
        </is>
      </c>
      <c r="G222" s="4" t="inlineStr">
        <is>
          <t xml:space="preserve"> </t>
        </is>
      </c>
    </row>
    <row r="223">
      <c r="A223" s="3" t="inlineStr">
        <is>
          <t>Fair Value, Balance Sheet Grouping, Financial Statement Captions [Line Items]</t>
        </is>
      </c>
      <c r="B223" s="4" t="inlineStr">
        <is>
          <t xml:space="preserve"> </t>
        </is>
      </c>
      <c r="D223" s="4" t="inlineStr">
        <is>
          <t xml:space="preserve"> </t>
        </is>
      </c>
      <c r="F223" s="4" t="inlineStr">
        <is>
          <t xml:space="preserve"> </t>
        </is>
      </c>
      <c r="G223" s="4" t="inlineStr">
        <is>
          <t xml:space="preserve"> </t>
        </is>
      </c>
    </row>
    <row r="224">
      <c r="A224" s="4" t="inlineStr">
        <is>
          <t>Trading securities</t>
        </is>
      </c>
      <c r="B224" s="6" t="n">
        <v>0</v>
      </c>
      <c r="D224" s="6" t="n">
        <v>0</v>
      </c>
      <c r="F224" s="4" t="inlineStr">
        <is>
          <t xml:space="preserve"> </t>
        </is>
      </c>
      <c r="G224" s="4" t="inlineStr">
        <is>
          <t xml:space="preserve"> </t>
        </is>
      </c>
    </row>
    <row r="225">
      <c r="A225" s="4" t="inlineStr">
        <is>
          <t>Fair Value, Inputs, Level 1 [Member] | Estimate of Fair Value Measurement [Member] | U.S. Treasury [Member]</t>
        </is>
      </c>
      <c r="B225" s="4" t="inlineStr">
        <is>
          <t xml:space="preserve"> </t>
        </is>
      </c>
      <c r="D225" s="4" t="inlineStr">
        <is>
          <t xml:space="preserve"> </t>
        </is>
      </c>
      <c r="F225" s="4" t="inlineStr">
        <is>
          <t xml:space="preserve"> </t>
        </is>
      </c>
      <c r="G225" s="4" t="inlineStr">
        <is>
          <t xml:space="preserve"> </t>
        </is>
      </c>
    </row>
    <row r="226">
      <c r="A226" s="3" t="inlineStr">
        <is>
          <t>Fair Value, Balance Sheet Grouping, Financial Statement Captions [Line Items]</t>
        </is>
      </c>
      <c r="B226" s="4" t="inlineStr">
        <is>
          <t xml:space="preserve"> </t>
        </is>
      </c>
      <c r="D226" s="4" t="inlineStr">
        <is>
          <t xml:space="preserve"> </t>
        </is>
      </c>
      <c r="F226" s="4" t="inlineStr">
        <is>
          <t xml:space="preserve"> </t>
        </is>
      </c>
      <c r="G226" s="4" t="inlineStr">
        <is>
          <t xml:space="preserve"> </t>
        </is>
      </c>
    </row>
    <row r="227">
      <c r="A227" s="4" t="inlineStr">
        <is>
          <t>Available for sale securities</t>
        </is>
      </c>
      <c r="B227" s="6" t="n">
        <v>925</v>
      </c>
      <c r="D227" s="6" t="n">
        <v>898</v>
      </c>
      <c r="F227" s="4" t="inlineStr">
        <is>
          <t xml:space="preserve"> </t>
        </is>
      </c>
      <c r="G227" s="4" t="inlineStr">
        <is>
          <t xml:space="preserve"> </t>
        </is>
      </c>
    </row>
    <row r="228">
      <c r="A228" s="4" t="inlineStr">
        <is>
          <t>Fair Value, Inputs, Level 1 [Member] | Estimate of Fair Value Measurement [Member] | Residential non-agency mortgage-backed securities [Member]</t>
        </is>
      </c>
      <c r="B228" s="4" t="inlineStr">
        <is>
          <t xml:space="preserve"> </t>
        </is>
      </c>
      <c r="D228" s="4" t="inlineStr">
        <is>
          <t xml:space="preserve"> </t>
        </is>
      </c>
      <c r="F228" s="4" t="inlineStr">
        <is>
          <t xml:space="preserve"> </t>
        </is>
      </c>
      <c r="G228" s="4" t="inlineStr">
        <is>
          <t xml:space="preserve"> </t>
        </is>
      </c>
    </row>
    <row r="229">
      <c r="A229" s="3" t="inlineStr">
        <is>
          <t>Fair Value, Balance Sheet Grouping, Financial Statement Captions [Line Items]</t>
        </is>
      </c>
      <c r="B229" s="4" t="inlineStr">
        <is>
          <t xml:space="preserve"> </t>
        </is>
      </c>
      <c r="D229" s="4" t="inlineStr">
        <is>
          <t xml:space="preserve"> </t>
        </is>
      </c>
      <c r="F229" s="4" t="inlineStr">
        <is>
          <t xml:space="preserve"> </t>
        </is>
      </c>
      <c r="G229" s="4" t="inlineStr">
        <is>
          <t xml:space="preserve"> </t>
        </is>
      </c>
    </row>
    <row r="230">
      <c r="A230" s="4" t="inlineStr">
        <is>
          <t>Available for sale securities</t>
        </is>
      </c>
      <c r="B230" s="6" t="n">
        <v>0</v>
      </c>
      <c r="D230" s="6" t="n">
        <v>0</v>
      </c>
      <c r="F230" s="4" t="inlineStr">
        <is>
          <t xml:space="preserve"> </t>
        </is>
      </c>
      <c r="G230" s="4" t="inlineStr">
        <is>
          <t xml:space="preserve"> </t>
        </is>
      </c>
    </row>
    <row r="231">
      <c r="A231" s="4" t="inlineStr">
        <is>
          <t>Fair Value, Inputs, Level 1 [Member] | Estimate of Fair Value Measurement [Member] | Commercial agency mortgage-backed securities [Member]</t>
        </is>
      </c>
      <c r="B231" s="4" t="inlineStr">
        <is>
          <t xml:space="preserve"> </t>
        </is>
      </c>
      <c r="D231" s="4" t="inlineStr">
        <is>
          <t xml:space="preserve"> </t>
        </is>
      </c>
      <c r="F231" s="4" t="inlineStr">
        <is>
          <t xml:space="preserve"> </t>
        </is>
      </c>
      <c r="G231" s="4" t="inlineStr">
        <is>
          <t xml:space="preserve"> </t>
        </is>
      </c>
    </row>
    <row r="232">
      <c r="A232" s="3" t="inlineStr">
        <is>
          <t>Fair Value, Balance Sheet Grouping, Financial Statement Captions [Line Items]</t>
        </is>
      </c>
      <c r="B232" s="4" t="inlineStr">
        <is>
          <t xml:space="preserve"> </t>
        </is>
      </c>
      <c r="D232" s="4" t="inlineStr">
        <is>
          <t xml:space="preserve"> </t>
        </is>
      </c>
      <c r="F232" s="4" t="inlineStr">
        <is>
          <t xml:space="preserve"> </t>
        </is>
      </c>
      <c r="G232" s="4" t="inlineStr">
        <is>
          <t xml:space="preserve"> </t>
        </is>
      </c>
    </row>
    <row r="233">
      <c r="A233" s="4" t="inlineStr">
        <is>
          <t>Debt Securities, Held-to-maturity, gross</t>
        </is>
      </c>
      <c r="B233" s="6" t="n">
        <v>0</v>
      </c>
      <c r="D233" s="6" t="n">
        <v>0</v>
      </c>
      <c r="F233" s="4" t="inlineStr">
        <is>
          <t xml:space="preserve"> </t>
        </is>
      </c>
      <c r="G233" s="4" t="inlineStr">
        <is>
          <t xml:space="preserve"> </t>
        </is>
      </c>
    </row>
    <row r="234">
      <c r="A234" s="4" t="inlineStr">
        <is>
          <t>Available for sale securities</t>
        </is>
      </c>
      <c r="B234" s="6" t="n">
        <v>0</v>
      </c>
      <c r="D234" s="6" t="n">
        <v>0</v>
      </c>
      <c r="F234" s="4" t="inlineStr">
        <is>
          <t xml:space="preserve"> </t>
        </is>
      </c>
      <c r="G234" s="4" t="inlineStr">
        <is>
          <t xml:space="preserve"> </t>
        </is>
      </c>
    </row>
    <row r="235">
      <c r="A235" s="4" t="inlineStr">
        <is>
          <t>Fair Value, Inputs, Level 1 [Member] | Estimate of Fair Value Measurement [Member] | Other debt securities [Member]</t>
        </is>
      </c>
      <c r="B235" s="4" t="inlineStr">
        <is>
          <t xml:space="preserve"> </t>
        </is>
      </c>
      <c r="D235" s="4" t="inlineStr">
        <is>
          <t xml:space="preserve"> </t>
        </is>
      </c>
      <c r="F235" s="4" t="inlineStr">
        <is>
          <t xml:space="preserve"> </t>
        </is>
      </c>
      <c r="G235" s="4" t="inlineStr">
        <is>
          <t xml:space="preserve"> </t>
        </is>
      </c>
    </row>
    <row r="236">
      <c r="A236" s="3" t="inlineStr">
        <is>
          <t>Fair Value, Balance Sheet Grouping, Financial Statement Captions [Line Items]</t>
        </is>
      </c>
      <c r="B236" s="4" t="inlineStr">
        <is>
          <t xml:space="preserve"> </t>
        </is>
      </c>
      <c r="D236" s="4" t="inlineStr">
        <is>
          <t xml:space="preserve"> </t>
        </is>
      </c>
      <c r="F236" s="4" t="inlineStr">
        <is>
          <t xml:space="preserve"> </t>
        </is>
      </c>
      <c r="G236" s="4" t="inlineStr">
        <is>
          <t xml:space="preserve"> </t>
        </is>
      </c>
    </row>
    <row r="237">
      <c r="A237" s="4" t="inlineStr">
        <is>
          <t>Debt Securities, Held-to-maturity, gross</t>
        </is>
      </c>
      <c r="B237" s="6" t="n">
        <v>0</v>
      </c>
      <c r="D237" s="6" t="n">
        <v>0</v>
      </c>
      <c r="F237" s="4" t="inlineStr">
        <is>
          <t xml:space="preserve"> </t>
        </is>
      </c>
      <c r="G237" s="4" t="inlineStr">
        <is>
          <t xml:space="preserve"> </t>
        </is>
      </c>
    </row>
    <row r="238">
      <c r="A238" s="4" t="inlineStr">
        <is>
          <t>Available for sale securities</t>
        </is>
      </c>
      <c r="B238" s="6" t="n">
        <v>0</v>
      </c>
      <c r="D238" s="6" t="n">
        <v>0</v>
      </c>
      <c r="F238" s="4" t="inlineStr">
        <is>
          <t xml:space="preserve"> </t>
        </is>
      </c>
      <c r="G238" s="4" t="inlineStr">
        <is>
          <t xml:space="preserve"> </t>
        </is>
      </c>
    </row>
    <row r="239">
      <c r="A239" s="4" t="inlineStr">
        <is>
          <t>Fair Value, Inputs, Level 2 [Member] | Estimate of Fair Value Measurement [Member]</t>
        </is>
      </c>
      <c r="B239" s="4" t="inlineStr">
        <is>
          <t xml:space="preserve"> </t>
        </is>
      </c>
      <c r="D239" s="4" t="inlineStr">
        <is>
          <t xml:space="preserve"> </t>
        </is>
      </c>
      <c r="F239" s="4" t="inlineStr">
        <is>
          <t xml:space="preserve"> </t>
        </is>
      </c>
      <c r="G239" s="4" t="inlineStr">
        <is>
          <t xml:space="preserve"> </t>
        </is>
      </c>
    </row>
    <row r="240">
      <c r="A240" s="3" t="inlineStr">
        <is>
          <t>Fair Value, Balance Sheet Grouping, Financial Statement Captions [Line Items]</t>
        </is>
      </c>
      <c r="B240" s="4" t="inlineStr">
        <is>
          <t xml:space="preserve"> </t>
        </is>
      </c>
      <c r="D240" s="4" t="inlineStr">
        <is>
          <t xml:space="preserve"> </t>
        </is>
      </c>
      <c r="F240" s="4" t="inlineStr">
        <is>
          <t xml:space="preserve"> </t>
        </is>
      </c>
      <c r="G240" s="4" t="inlineStr">
        <is>
          <t xml:space="preserve"> </t>
        </is>
      </c>
    </row>
    <row r="241">
      <c r="A241" s="4" t="inlineStr">
        <is>
          <t>Cash and due from banks</t>
        </is>
      </c>
      <c r="B241" s="6" t="n">
        <v>0</v>
      </c>
      <c r="D241" s="6" t="n">
        <v>0</v>
      </c>
      <c r="F241" s="4" t="inlineStr">
        <is>
          <t xml:space="preserve"> </t>
        </is>
      </c>
      <c r="G241" s="4" t="inlineStr">
        <is>
          <t xml:space="preserve"> </t>
        </is>
      </c>
    </row>
    <row r="242">
      <c r="A242" s="4" t="inlineStr">
        <is>
          <t>Interest-bearing cash and cash equivalents</t>
        </is>
      </c>
      <c r="B242" s="6" t="n">
        <v>0</v>
      </c>
      <c r="D242" s="6" t="n">
        <v>0</v>
      </c>
      <c r="F242" s="4" t="inlineStr">
        <is>
          <t xml:space="preserve"> </t>
        </is>
      </c>
      <c r="G242" s="4" t="inlineStr">
        <is>
          <t xml:space="preserve"> </t>
        </is>
      </c>
    </row>
    <row r="243">
      <c r="A243" s="4" t="inlineStr">
        <is>
          <t>Trading securities</t>
        </is>
      </c>
      <c r="B243" s="6" t="n">
        <v>5184488</v>
      </c>
      <c r="D243" s="6" t="n">
        <v>4459191</v>
      </c>
      <c r="F243" s="4" t="inlineStr">
        <is>
          <t xml:space="preserve"> </t>
        </is>
      </c>
      <c r="G243" s="4" t="inlineStr">
        <is>
          <t xml:space="preserve"> </t>
        </is>
      </c>
    </row>
    <row r="244">
      <c r="A244" s="4" t="inlineStr">
        <is>
          <t>Debt Securities, Held-to-maturity, gross</t>
        </is>
      </c>
      <c r="B244" s="6" t="n">
        <v>1959366</v>
      </c>
      <c r="D244" s="6" t="n">
        <v>2208253</v>
      </c>
      <c r="F244" s="4" t="inlineStr">
        <is>
          <t xml:space="preserve"> </t>
        </is>
      </c>
      <c r="G244" s="4" t="inlineStr">
        <is>
          <t xml:space="preserve"> </t>
        </is>
      </c>
    </row>
    <row r="245">
      <c r="A245" s="4" t="inlineStr">
        <is>
          <t>Debt Securities, Held-to-maturity, Allowance for Credit Loss</t>
        </is>
      </c>
      <c r="B245" s="6" t="n">
        <v>0</v>
      </c>
      <c r="D245" s="6" t="n">
        <v>0</v>
      </c>
      <c r="F245" s="4" t="inlineStr">
        <is>
          <t xml:space="preserve"> </t>
        </is>
      </c>
      <c r="G245" s="4" t="inlineStr">
        <is>
          <t xml:space="preserve"> </t>
        </is>
      </c>
    </row>
    <row r="246">
      <c r="A246" s="4" t="inlineStr">
        <is>
          <t>Debt Securities, Held-to-Maturity, Amortized Cost, after Allowance for Credit Loss</t>
        </is>
      </c>
      <c r="B246" s="6" t="n">
        <v>1959366</v>
      </c>
      <c r="D246" s="6" t="n">
        <v>2208253</v>
      </c>
      <c r="F246" s="4" t="inlineStr">
        <is>
          <t xml:space="preserve"> </t>
        </is>
      </c>
      <c r="G246" s="4" t="inlineStr">
        <is>
          <t xml:space="preserve"> </t>
        </is>
      </c>
    </row>
    <row r="247">
      <c r="A247" s="4" t="inlineStr">
        <is>
          <t>Available for sale securities</t>
        </is>
      </c>
      <c r="B247" s="6" t="n">
        <v>12285283</v>
      </c>
      <c r="D247" s="6" t="n">
        <v>11492489</v>
      </c>
      <c r="F247" s="4" t="inlineStr">
        <is>
          <t xml:space="preserve"> </t>
        </is>
      </c>
      <c r="G247" s="4" t="inlineStr">
        <is>
          <t xml:space="preserve"> </t>
        </is>
      </c>
    </row>
    <row r="248">
      <c r="A248" s="4" t="inlineStr">
        <is>
          <t>Fair value option securities</t>
        </is>
      </c>
      <c r="B248" s="6" t="n">
        <v>20671</v>
      </c>
      <c r="D248" s="6" t="n">
        <v>296590</v>
      </c>
      <c r="F248" s="4" t="inlineStr">
        <is>
          <t xml:space="preserve"> </t>
        </is>
      </c>
      <c r="G248" s="4" t="inlineStr">
        <is>
          <t xml:space="preserve"> </t>
        </is>
      </c>
    </row>
    <row r="249">
      <c r="A249" s="4" t="inlineStr">
        <is>
          <t>Residential mortgage loans held for sale</t>
        </is>
      </c>
      <c r="B249" s="6" t="n">
        <v>49749</v>
      </c>
      <c r="D249" s="6" t="n">
        <v>68054</v>
      </c>
      <c r="F249" s="4" t="inlineStr">
        <is>
          <t xml:space="preserve"> </t>
        </is>
      </c>
      <c r="G249" s="4" t="inlineStr">
        <is>
          <t xml:space="preserve"> </t>
        </is>
      </c>
    </row>
    <row r="250">
      <c r="A250" s="4" t="inlineStr">
        <is>
          <t>Loans and Leases Receivable, Gross</t>
        </is>
      </c>
      <c r="B250" s="6" t="n">
        <v>0</v>
      </c>
      <c r="D250" s="6" t="n">
        <v>0</v>
      </c>
      <c r="F250" s="4" t="inlineStr">
        <is>
          <t xml:space="preserve"> </t>
        </is>
      </c>
      <c r="G250" s="4" t="inlineStr">
        <is>
          <t xml:space="preserve"> </t>
        </is>
      </c>
    </row>
    <row r="251">
      <c r="A251" s="4" t="inlineStr">
        <is>
          <t>Allowance for loan losses</t>
        </is>
      </c>
      <c r="B251" s="6" t="n">
        <v>0</v>
      </c>
      <c r="D251" s="6" t="n">
        <v>0</v>
      </c>
      <c r="F251" s="4" t="inlineStr">
        <is>
          <t xml:space="preserve"> </t>
        </is>
      </c>
      <c r="G251" s="4" t="inlineStr">
        <is>
          <t xml:space="preserve"> </t>
        </is>
      </c>
    </row>
    <row r="252">
      <c r="A252" s="4" t="inlineStr">
        <is>
          <t>Loans, net of allowance</t>
        </is>
      </c>
      <c r="B252" s="6" t="n">
        <v>0</v>
      </c>
      <c r="D252" s="6" t="n">
        <v>0</v>
      </c>
      <c r="F252" s="4" t="inlineStr">
        <is>
          <t xml:space="preserve"> </t>
        </is>
      </c>
      <c r="G252" s="4" t="inlineStr">
        <is>
          <t xml:space="preserve"> </t>
        </is>
      </c>
    </row>
    <row r="253">
      <c r="A253" s="4" t="inlineStr">
        <is>
          <t>Mortgage servicing rights</t>
        </is>
      </c>
      <c r="B253" s="6" t="n">
        <v>0</v>
      </c>
      <c r="D253" s="6" t="n">
        <v>0</v>
      </c>
      <c r="F253" s="4" t="inlineStr">
        <is>
          <t xml:space="preserve"> </t>
        </is>
      </c>
      <c r="G253" s="4" t="inlineStr">
        <is>
          <t xml:space="preserve"> </t>
        </is>
      </c>
    </row>
    <row r="254">
      <c r="A254" s="4" t="inlineStr">
        <is>
          <t>Derivative contracts, net of cash margin, Assets, Fair Value</t>
        </is>
      </c>
      <c r="B254" s="6" t="n">
        <v>410304</v>
      </c>
      <c r="D254" s="6" t="n">
        <v>878233</v>
      </c>
      <c r="F254" s="4" t="inlineStr">
        <is>
          <t xml:space="preserve"> </t>
        </is>
      </c>
      <c r="G254" s="4" t="inlineStr">
        <is>
          <t xml:space="preserve"> </t>
        </is>
      </c>
    </row>
    <row r="255">
      <c r="A255" s="4" t="inlineStr">
        <is>
          <t>Deposits with no stated maturity</t>
        </is>
      </c>
      <c r="B255" s="6" t="n">
        <v>0</v>
      </c>
      <c r="D255" s="6" t="n">
        <v>0</v>
      </c>
      <c r="F255" s="4" t="inlineStr">
        <is>
          <t xml:space="preserve"> </t>
        </is>
      </c>
      <c r="G255" s="4" t="inlineStr">
        <is>
          <t xml:space="preserve"> </t>
        </is>
      </c>
    </row>
    <row r="256">
      <c r="A256" s="4" t="inlineStr">
        <is>
          <t>Time deposits</t>
        </is>
      </c>
      <c r="B256" s="6" t="n">
        <v>0</v>
      </c>
      <c r="D256" s="6" t="n">
        <v>0</v>
      </c>
      <c r="F256" s="4" t="inlineStr">
        <is>
          <t xml:space="preserve"> </t>
        </is>
      </c>
      <c r="G256" s="4" t="inlineStr">
        <is>
          <t xml:space="preserve"> </t>
        </is>
      </c>
    </row>
    <row r="257">
      <c r="A257" s="4" t="inlineStr">
        <is>
          <t>Other borrowed funds</t>
        </is>
      </c>
      <c r="B257" s="6" t="n">
        <v>0</v>
      </c>
      <c r="D257" s="6" t="n">
        <v>0</v>
      </c>
      <c r="F257" s="4" t="inlineStr">
        <is>
          <t xml:space="preserve"> </t>
        </is>
      </c>
      <c r="G257" s="4" t="inlineStr">
        <is>
          <t xml:space="preserve"> </t>
        </is>
      </c>
    </row>
    <row r="258">
      <c r="A258" s="4" t="inlineStr">
        <is>
          <t>Subordinated debentures</t>
        </is>
      </c>
      <c r="B258" s="6" t="n">
        <v>115798</v>
      </c>
      <c r="D258" s="6" t="n">
        <v>121497</v>
      </c>
      <c r="F258" s="4" t="inlineStr">
        <is>
          <t xml:space="preserve"> </t>
        </is>
      </c>
      <c r="G258" s="4" t="inlineStr">
        <is>
          <t xml:space="preserve"> </t>
        </is>
      </c>
    </row>
    <row r="259">
      <c r="A259" s="4" t="inlineStr">
        <is>
          <t>Derivative contracts, net of cash margin, Liabilities, Fair Value</t>
        </is>
      </c>
      <c r="B259" s="6" t="n">
        <v>584866</v>
      </c>
      <c r="D259" s="6" t="n">
        <v>554884</v>
      </c>
      <c r="F259" s="4" t="inlineStr">
        <is>
          <t xml:space="preserve"> </t>
        </is>
      </c>
      <c r="G259" s="4" t="inlineStr">
        <is>
          <t xml:space="preserve"> </t>
        </is>
      </c>
    </row>
    <row r="260">
      <c r="A260" s="4" t="inlineStr">
        <is>
          <t>Fair Value, Inputs, Level 2 [Member] | Estimate of Fair Value Measurement [Member] | Commercial [Member]</t>
        </is>
      </c>
      <c r="B260" s="4" t="inlineStr">
        <is>
          <t xml:space="preserve"> </t>
        </is>
      </c>
      <c r="D260" s="4" t="inlineStr">
        <is>
          <t xml:space="preserve"> </t>
        </is>
      </c>
      <c r="F260" s="4" t="inlineStr">
        <is>
          <t xml:space="preserve"> </t>
        </is>
      </c>
      <c r="G260" s="4" t="inlineStr">
        <is>
          <t xml:space="preserve"> </t>
        </is>
      </c>
    </row>
    <row r="261">
      <c r="A261" s="3" t="inlineStr">
        <is>
          <t>Fair Value, Balance Sheet Grouping, Financial Statement Captions [Line Items]</t>
        </is>
      </c>
      <c r="B261" s="4" t="inlineStr">
        <is>
          <t xml:space="preserve"> </t>
        </is>
      </c>
      <c r="D261" s="4" t="inlineStr">
        <is>
          <t xml:space="preserve"> </t>
        </is>
      </c>
      <c r="F261" s="4" t="inlineStr">
        <is>
          <t xml:space="preserve"> </t>
        </is>
      </c>
      <c r="G261" s="4" t="inlineStr">
        <is>
          <t xml:space="preserve"> </t>
        </is>
      </c>
    </row>
    <row r="262">
      <c r="A262" s="4" t="inlineStr">
        <is>
          <t>Loans and Leases Receivable, Gross</t>
        </is>
      </c>
      <c r="B262" s="6" t="n">
        <v>0</v>
      </c>
      <c r="D262" s="6" t="n">
        <v>0</v>
      </c>
      <c r="F262" s="4" t="inlineStr">
        <is>
          <t xml:space="preserve"> </t>
        </is>
      </c>
      <c r="G262" s="4" t="inlineStr">
        <is>
          <t xml:space="preserve"> </t>
        </is>
      </c>
    </row>
    <row r="263">
      <c r="A263" s="4" t="inlineStr">
        <is>
          <t>Fair Value, Inputs, Level 2 [Member] | Estimate of Fair Value Measurement [Member] | Commercial real estate [Member]</t>
        </is>
      </c>
      <c r="B263" s="4" t="inlineStr">
        <is>
          <t xml:space="preserve"> </t>
        </is>
      </c>
      <c r="D263" s="4" t="inlineStr">
        <is>
          <t xml:space="preserve"> </t>
        </is>
      </c>
      <c r="F263" s="4" t="inlineStr">
        <is>
          <t xml:space="preserve"> </t>
        </is>
      </c>
      <c r="G263" s="4" t="inlineStr">
        <is>
          <t xml:space="preserve"> </t>
        </is>
      </c>
    </row>
    <row r="264">
      <c r="A264" s="3" t="inlineStr">
        <is>
          <t>Fair Value, Balance Sheet Grouping, Financial Statement Captions [Line Items]</t>
        </is>
      </c>
      <c r="B264" s="4" t="inlineStr">
        <is>
          <t xml:space="preserve"> </t>
        </is>
      </c>
      <c r="D264" s="4" t="inlineStr">
        <is>
          <t xml:space="preserve"> </t>
        </is>
      </c>
      <c r="F264" s="4" t="inlineStr">
        <is>
          <t xml:space="preserve"> </t>
        </is>
      </c>
      <c r="G264" s="4" t="inlineStr">
        <is>
          <t xml:space="preserve"> </t>
        </is>
      </c>
    </row>
    <row r="265">
      <c r="A265" s="4" t="inlineStr">
        <is>
          <t>Loans and Leases Receivable, Gross</t>
        </is>
      </c>
      <c r="B265" s="6" t="n">
        <v>0</v>
      </c>
      <c r="D265" s="6" t="n">
        <v>0</v>
      </c>
      <c r="F265" s="4" t="inlineStr">
        <is>
          <t xml:space="preserve"> </t>
        </is>
      </c>
      <c r="G265" s="4" t="inlineStr">
        <is>
          <t xml:space="preserve"> </t>
        </is>
      </c>
    </row>
    <row r="266">
      <c r="A266" s="4" t="inlineStr">
        <is>
          <t>Fair Value, Inputs, Level 2 [Member] | Estimate of Fair Value Measurement [Member] | Loans to individuals [Member]</t>
        </is>
      </c>
      <c r="B266" s="4" t="inlineStr">
        <is>
          <t xml:space="preserve"> </t>
        </is>
      </c>
      <c r="D266" s="4" t="inlineStr">
        <is>
          <t xml:space="preserve"> </t>
        </is>
      </c>
      <c r="F266" s="4" t="inlineStr">
        <is>
          <t xml:space="preserve"> </t>
        </is>
      </c>
      <c r="G266" s="4" t="inlineStr">
        <is>
          <t xml:space="preserve"> </t>
        </is>
      </c>
    </row>
    <row r="267">
      <c r="A267" s="3" t="inlineStr">
        <is>
          <t>Fair Value, Balance Sheet Grouping, Financial Statement Captions [Line Items]</t>
        </is>
      </c>
      <c r="B267" s="4" t="inlineStr">
        <is>
          <t xml:space="preserve"> </t>
        </is>
      </c>
      <c r="D267" s="4" t="inlineStr">
        <is>
          <t xml:space="preserve"> </t>
        </is>
      </c>
      <c r="F267" s="4" t="inlineStr">
        <is>
          <t xml:space="preserve"> </t>
        </is>
      </c>
      <c r="G267" s="4" t="inlineStr">
        <is>
          <t xml:space="preserve"> </t>
        </is>
      </c>
    </row>
    <row r="268">
      <c r="A268" s="4" t="inlineStr">
        <is>
          <t>Loans and Leases Receivable, Gross</t>
        </is>
      </c>
      <c r="B268" s="6" t="n">
        <v>0</v>
      </c>
      <c r="D268" s="6" t="n">
        <v>0</v>
      </c>
      <c r="F268" s="4" t="inlineStr">
        <is>
          <t xml:space="preserve"> </t>
        </is>
      </c>
      <c r="G268" s="4" t="inlineStr">
        <is>
          <t xml:space="preserve"> </t>
        </is>
      </c>
    </row>
    <row r="269">
      <c r="A269" s="4" t="inlineStr">
        <is>
          <t>Fair Value, Inputs, Level 2 [Member] | Estimate of Fair Value Measurement [Member] | U.S. government securities [Member]</t>
        </is>
      </c>
      <c r="B269" s="4" t="inlineStr">
        <is>
          <t xml:space="preserve"> </t>
        </is>
      </c>
      <c r="D269" s="4" t="inlineStr">
        <is>
          <t xml:space="preserve"> </t>
        </is>
      </c>
      <c r="F269" s="4" t="inlineStr">
        <is>
          <t xml:space="preserve"> </t>
        </is>
      </c>
      <c r="G269" s="4" t="inlineStr">
        <is>
          <t xml:space="preserve"> </t>
        </is>
      </c>
    </row>
    <row r="270">
      <c r="A270" s="3" t="inlineStr">
        <is>
          <t>Fair Value, Balance Sheet Grouping, Financial Statement Captions [Line Items]</t>
        </is>
      </c>
      <c r="B270" s="4" t="inlineStr">
        <is>
          <t xml:space="preserve"> </t>
        </is>
      </c>
      <c r="D270" s="4" t="inlineStr">
        <is>
          <t xml:space="preserve"> </t>
        </is>
      </c>
      <c r="F270" s="4" t="inlineStr">
        <is>
          <t xml:space="preserve"> </t>
        </is>
      </c>
      <c r="G270" s="4" t="inlineStr">
        <is>
          <t xml:space="preserve"> </t>
        </is>
      </c>
    </row>
    <row r="271">
      <c r="A271" s="4" t="inlineStr">
        <is>
          <t>Trading securities</t>
        </is>
      </c>
      <c r="B271" s="6" t="n">
        <v>1942</v>
      </c>
      <c r="D271" s="6" t="n">
        <v>4853</v>
      </c>
      <c r="F271" s="4" t="inlineStr">
        <is>
          <t xml:space="preserve"> </t>
        </is>
      </c>
      <c r="G271" s="4" t="inlineStr">
        <is>
          <t xml:space="preserve"> </t>
        </is>
      </c>
    </row>
    <row r="272">
      <c r="A272" s="4" t="inlineStr">
        <is>
          <t>Fair Value, Inputs, Level 2 [Member] | Estimate of Fair Value Measurement [Member] | Residential agency mortgage-backed securities [Member]</t>
        </is>
      </c>
      <c r="B272" s="4" t="inlineStr">
        <is>
          <t xml:space="preserve"> </t>
        </is>
      </c>
      <c r="D272" s="4" t="inlineStr">
        <is>
          <t xml:space="preserve"> </t>
        </is>
      </c>
      <c r="F272" s="4" t="inlineStr">
        <is>
          <t xml:space="preserve"> </t>
        </is>
      </c>
      <c r="G272" s="4" t="inlineStr">
        <is>
          <t xml:space="preserve"> </t>
        </is>
      </c>
    </row>
    <row r="273">
      <c r="A273" s="3" t="inlineStr">
        <is>
          <t>Fair Value, Balance Sheet Grouping, Financial Statement Captions [Line Items]</t>
        </is>
      </c>
      <c r="B273" s="4" t="inlineStr">
        <is>
          <t xml:space="preserve"> </t>
        </is>
      </c>
      <c r="D273" s="4" t="inlineStr">
        <is>
          <t xml:space="preserve"> </t>
        </is>
      </c>
      <c r="F273" s="4" t="inlineStr">
        <is>
          <t xml:space="preserve"> </t>
        </is>
      </c>
      <c r="G273" s="4" t="inlineStr">
        <is>
          <t xml:space="preserve"> </t>
        </is>
      </c>
    </row>
    <row r="274">
      <c r="A274" s="4" t="inlineStr">
        <is>
          <t>Trading securities</t>
        </is>
      </c>
      <c r="B274" s="6" t="n">
        <v>5105137</v>
      </c>
      <c r="D274" s="6" t="n">
        <v>4406848</v>
      </c>
      <c r="F274" s="4" t="inlineStr">
        <is>
          <t xml:space="preserve"> </t>
        </is>
      </c>
      <c r="G274" s="4" t="inlineStr">
        <is>
          <t xml:space="preserve"> </t>
        </is>
      </c>
    </row>
    <row r="275">
      <c r="A275" s="4" t="inlineStr">
        <is>
          <t>Debt Securities, Held-to-maturity, gross</t>
        </is>
      </c>
      <c r="B275" s="6" t="n">
        <v>1917810</v>
      </c>
      <c r="D275" s="6" t="n">
        <v>2143360</v>
      </c>
      <c r="F275" s="4" t="inlineStr">
        <is>
          <t xml:space="preserve"> </t>
        </is>
      </c>
      <c r="G275" s="4" t="inlineStr">
        <is>
          <t xml:space="preserve"> </t>
        </is>
      </c>
    </row>
    <row r="276">
      <c r="A276" s="4" t="inlineStr">
        <is>
          <t>Available for sale securities</t>
        </is>
      </c>
      <c r="B276" s="6" t="n">
        <v>6834720</v>
      </c>
      <c r="D276" s="6" t="n">
        <v>5814496</v>
      </c>
      <c r="F276" s="4" t="inlineStr">
        <is>
          <t xml:space="preserve"> </t>
        </is>
      </c>
      <c r="G276" s="4" t="inlineStr">
        <is>
          <t xml:space="preserve"> </t>
        </is>
      </c>
    </row>
    <row r="277">
      <c r="A277" s="4" t="inlineStr">
        <is>
          <t>Fair Value, Inputs, Level 2 [Member] | Estimate of Fair Value Measurement [Member] | Municipal securities [Member]</t>
        </is>
      </c>
      <c r="B277" s="4" t="inlineStr">
        <is>
          <t xml:space="preserve"> </t>
        </is>
      </c>
      <c r="D277" s="4" t="inlineStr">
        <is>
          <t xml:space="preserve"> </t>
        </is>
      </c>
      <c r="F277" s="4" t="inlineStr">
        <is>
          <t xml:space="preserve"> </t>
        </is>
      </c>
      <c r="G277" s="4" t="inlineStr">
        <is>
          <t xml:space="preserve"> </t>
        </is>
      </c>
    </row>
    <row r="278">
      <c r="A278" s="3" t="inlineStr">
        <is>
          <t>Fair Value, Balance Sheet Grouping, Financial Statement Captions [Line Items]</t>
        </is>
      </c>
      <c r="B278" s="4" t="inlineStr">
        <is>
          <t xml:space="preserve"> </t>
        </is>
      </c>
      <c r="D278" s="4" t="inlineStr">
        <is>
          <t xml:space="preserve"> </t>
        </is>
      </c>
      <c r="F278" s="4" t="inlineStr">
        <is>
          <t xml:space="preserve"> </t>
        </is>
      </c>
      <c r="G278" s="4" t="inlineStr">
        <is>
          <t xml:space="preserve"> </t>
        </is>
      </c>
    </row>
    <row r="279">
      <c r="A279" s="4" t="inlineStr">
        <is>
          <t>Trading securities</t>
        </is>
      </c>
      <c r="B279" s="6" t="n">
        <v>37413</v>
      </c>
      <c r="D279" s="6" t="n">
        <v>21484</v>
      </c>
      <c r="F279" s="4" t="inlineStr">
        <is>
          <t xml:space="preserve"> </t>
        </is>
      </c>
      <c r="G279" s="4" t="inlineStr">
        <is>
          <t xml:space="preserve"> </t>
        </is>
      </c>
    </row>
    <row r="280">
      <c r="A280" s="4" t="inlineStr">
        <is>
          <t>Debt Securities, Held-to-maturity, gross</t>
        </is>
      </c>
      <c r="B280" s="6" t="n">
        <v>12305</v>
      </c>
      <c r="D280" s="6" t="n">
        <v>38106</v>
      </c>
      <c r="F280" s="4" t="inlineStr">
        <is>
          <t xml:space="preserve"> </t>
        </is>
      </c>
      <c r="G280" s="4" t="inlineStr">
        <is>
          <t xml:space="preserve"> </t>
        </is>
      </c>
    </row>
    <row r="281">
      <c r="A281" s="4" t="inlineStr">
        <is>
          <t>Available for sale securities</t>
        </is>
      </c>
      <c r="B281" s="6" t="n">
        <v>502833</v>
      </c>
      <c r="D281" s="6" t="n">
        <v>624500</v>
      </c>
      <c r="F281" s="4" t="inlineStr">
        <is>
          <t xml:space="preserve"> </t>
        </is>
      </c>
      <c r="G281" s="4" t="inlineStr">
        <is>
          <t xml:space="preserve"> </t>
        </is>
      </c>
    </row>
    <row r="282">
      <c r="A282" s="4" t="inlineStr">
        <is>
          <t>Fair Value, Inputs, Level 2 [Member] | Estimate of Fair Value Measurement [Member] | Other trading securities [Member]</t>
        </is>
      </c>
      <c r="B282" s="4" t="inlineStr">
        <is>
          <t xml:space="preserve"> </t>
        </is>
      </c>
      <c r="D282" s="4" t="inlineStr">
        <is>
          <t xml:space="preserve"> </t>
        </is>
      </c>
      <c r="F282" s="4" t="inlineStr">
        <is>
          <t xml:space="preserve"> </t>
        </is>
      </c>
      <c r="G282" s="4" t="inlineStr">
        <is>
          <t xml:space="preserve"> </t>
        </is>
      </c>
    </row>
    <row r="283">
      <c r="A283" s="3" t="inlineStr">
        <is>
          <t>Fair Value, Balance Sheet Grouping, Financial Statement Captions [Line Items]</t>
        </is>
      </c>
      <c r="B283" s="4" t="inlineStr">
        <is>
          <t xml:space="preserve"> </t>
        </is>
      </c>
      <c r="D283" s="4" t="inlineStr">
        <is>
          <t xml:space="preserve"> </t>
        </is>
      </c>
      <c r="F283" s="4" t="inlineStr">
        <is>
          <t xml:space="preserve"> </t>
        </is>
      </c>
      <c r="G283" s="4" t="inlineStr">
        <is>
          <t xml:space="preserve"> </t>
        </is>
      </c>
    </row>
    <row r="284">
      <c r="A284" s="4" t="inlineStr">
        <is>
          <t>Trading securities</t>
        </is>
      </c>
      <c r="B284" s="6" t="n">
        <v>39996</v>
      </c>
      <c r="D284" s="6" t="n">
        <v>26006</v>
      </c>
      <c r="F284" s="4" t="inlineStr">
        <is>
          <t xml:space="preserve"> </t>
        </is>
      </c>
      <c r="G284" s="4" t="inlineStr">
        <is>
          <t xml:space="preserve"> </t>
        </is>
      </c>
    </row>
    <row r="285">
      <c r="A285" s="4" t="inlineStr">
        <is>
          <t>Fair Value, Inputs, Level 2 [Member] | Estimate of Fair Value Measurement [Member] | U.S. Treasury [Member]</t>
        </is>
      </c>
      <c r="B285" s="4" t="inlineStr">
        <is>
          <t xml:space="preserve"> </t>
        </is>
      </c>
      <c r="D285" s="4" t="inlineStr">
        <is>
          <t xml:space="preserve"> </t>
        </is>
      </c>
      <c r="F285" s="4" t="inlineStr">
        <is>
          <t xml:space="preserve"> </t>
        </is>
      </c>
      <c r="G285" s="4" t="inlineStr">
        <is>
          <t xml:space="preserve"> </t>
        </is>
      </c>
    </row>
    <row r="286">
      <c r="A286" s="3" t="inlineStr">
        <is>
          <t>Fair Value, Balance Sheet Grouping, Financial Statement Captions [Line Items]</t>
        </is>
      </c>
      <c r="B286" s="4" t="inlineStr">
        <is>
          <t xml:space="preserve"> </t>
        </is>
      </c>
      <c r="D286" s="4" t="inlineStr">
        <is>
          <t xml:space="preserve"> </t>
        </is>
      </c>
      <c r="F286" s="4" t="inlineStr">
        <is>
          <t xml:space="preserve"> </t>
        </is>
      </c>
      <c r="G286" s="4" t="inlineStr">
        <is>
          <t xml:space="preserve"> </t>
        </is>
      </c>
    </row>
    <row r="287">
      <c r="A287" s="4" t="inlineStr">
        <is>
          <t>Available for sale securities</t>
        </is>
      </c>
      <c r="B287" s="6" t="n">
        <v>0</v>
      </c>
      <c r="D287" s="6" t="n">
        <v>0</v>
      </c>
      <c r="F287" s="4" t="inlineStr">
        <is>
          <t xml:space="preserve"> </t>
        </is>
      </c>
      <c r="G287" s="4" t="inlineStr">
        <is>
          <t xml:space="preserve"> </t>
        </is>
      </c>
    </row>
    <row r="288">
      <c r="A288" s="4" t="inlineStr">
        <is>
          <t>Fair Value, Inputs, Level 2 [Member] | Estimate of Fair Value Measurement [Member] | Residential non-agency mortgage-backed securities [Member]</t>
        </is>
      </c>
      <c r="B288" s="4" t="inlineStr">
        <is>
          <t xml:space="preserve"> </t>
        </is>
      </c>
      <c r="D288" s="4" t="inlineStr">
        <is>
          <t xml:space="preserve"> </t>
        </is>
      </c>
      <c r="F288" s="4" t="inlineStr">
        <is>
          <t xml:space="preserve"> </t>
        </is>
      </c>
      <c r="G288" s="4" t="inlineStr">
        <is>
          <t xml:space="preserve"> </t>
        </is>
      </c>
    </row>
    <row r="289">
      <c r="A289" s="3" t="inlineStr">
        <is>
          <t>Fair Value, Balance Sheet Grouping, Financial Statement Captions [Line Items]</t>
        </is>
      </c>
      <c r="B289" s="4" t="inlineStr">
        <is>
          <t xml:space="preserve"> </t>
        </is>
      </c>
      <c r="D289" s="4" t="inlineStr">
        <is>
          <t xml:space="preserve"> </t>
        </is>
      </c>
      <c r="F289" s="4" t="inlineStr">
        <is>
          <t xml:space="preserve"> </t>
        </is>
      </c>
      <c r="G289" s="4" t="inlineStr">
        <is>
          <t xml:space="preserve"> </t>
        </is>
      </c>
    </row>
    <row r="290">
      <c r="A290" s="4" t="inlineStr">
        <is>
          <t>Available for sale securities</t>
        </is>
      </c>
      <c r="B290" s="6" t="n">
        <v>799877</v>
      </c>
      <c r="D290" s="6" t="n">
        <v>577576</v>
      </c>
      <c r="F290" s="4" t="inlineStr">
        <is>
          <t xml:space="preserve"> </t>
        </is>
      </c>
      <c r="G290" s="4" t="inlineStr">
        <is>
          <t xml:space="preserve"> </t>
        </is>
      </c>
    </row>
    <row r="291">
      <c r="A291" s="4" t="inlineStr">
        <is>
          <t>Fair Value, Inputs, Level 2 [Member] | Estimate of Fair Value Measurement [Member] | Commercial agency mortgage-backed securities [Member]</t>
        </is>
      </c>
      <c r="B291" s="4" t="inlineStr">
        <is>
          <t xml:space="preserve"> </t>
        </is>
      </c>
      <c r="D291" s="4" t="inlineStr">
        <is>
          <t xml:space="preserve"> </t>
        </is>
      </c>
      <c r="F291" s="4" t="inlineStr">
        <is>
          <t xml:space="preserve"> </t>
        </is>
      </c>
      <c r="G291" s="4" t="inlineStr">
        <is>
          <t xml:space="preserve"> </t>
        </is>
      </c>
    </row>
    <row r="292">
      <c r="A292" s="3" t="inlineStr">
        <is>
          <t>Fair Value, Balance Sheet Grouping, Financial Statement Captions [Line Items]</t>
        </is>
      </c>
      <c r="B292" s="4" t="inlineStr">
        <is>
          <t xml:space="preserve"> </t>
        </is>
      </c>
      <c r="D292" s="4" t="inlineStr">
        <is>
          <t xml:space="preserve"> </t>
        </is>
      </c>
      <c r="F292" s="4" t="inlineStr">
        <is>
          <t xml:space="preserve"> </t>
        </is>
      </c>
      <c r="G292" s="4" t="inlineStr">
        <is>
          <t xml:space="preserve"> </t>
        </is>
      </c>
    </row>
    <row r="293">
      <c r="A293" s="4" t="inlineStr">
        <is>
          <t>Debt Securities, Held-to-maturity, gross</t>
        </is>
      </c>
      <c r="B293" s="6" t="n">
        <v>15067</v>
      </c>
      <c r="D293" s="6" t="n">
        <v>14588</v>
      </c>
      <c r="F293" s="4" t="inlineStr">
        <is>
          <t xml:space="preserve"> </t>
        </is>
      </c>
      <c r="G293" s="4" t="inlineStr">
        <is>
          <t xml:space="preserve"> </t>
        </is>
      </c>
    </row>
    <row r="294">
      <c r="A294" s="4" t="inlineStr">
        <is>
          <t>Available for sale securities</t>
        </is>
      </c>
      <c r="B294" s="6" t="n">
        <v>4147853</v>
      </c>
      <c r="D294" s="6" t="n">
        <v>4475917</v>
      </c>
      <c r="F294" s="4" t="inlineStr">
        <is>
          <t xml:space="preserve"> </t>
        </is>
      </c>
      <c r="G294" s="4" t="inlineStr">
        <is>
          <t xml:space="preserve"> </t>
        </is>
      </c>
    </row>
    <row r="295">
      <c r="A295" s="4" t="inlineStr">
        <is>
          <t>Fair Value, Inputs, Level 2 [Member] | Estimate of Fair Value Measurement [Member] | Other debt securities [Member]</t>
        </is>
      </c>
      <c r="B295" s="4" t="inlineStr">
        <is>
          <t xml:space="preserve"> </t>
        </is>
      </c>
      <c r="D295" s="4" t="inlineStr">
        <is>
          <t xml:space="preserve"> </t>
        </is>
      </c>
      <c r="F295" s="4" t="inlineStr">
        <is>
          <t xml:space="preserve"> </t>
        </is>
      </c>
      <c r="G295" s="4" t="inlineStr">
        <is>
          <t xml:space="preserve"> </t>
        </is>
      </c>
    </row>
    <row r="296">
      <c r="A296" s="3" t="inlineStr">
        <is>
          <t>Fair Value, Balance Sheet Grouping, Financial Statement Captions [Line Items]</t>
        </is>
      </c>
      <c r="B296" s="4" t="inlineStr">
        <is>
          <t xml:space="preserve"> </t>
        </is>
      </c>
      <c r="D296" s="4" t="inlineStr">
        <is>
          <t xml:space="preserve"> </t>
        </is>
      </c>
      <c r="F296" s="4" t="inlineStr">
        <is>
          <t xml:space="preserve"> </t>
        </is>
      </c>
      <c r="G296" s="4" t="inlineStr">
        <is>
          <t xml:space="preserve"> </t>
        </is>
      </c>
    </row>
    <row r="297">
      <c r="A297" s="4" t="inlineStr">
        <is>
          <t>Debt Securities, Held-to-maturity, gross</t>
        </is>
      </c>
      <c r="B297" s="6" t="n">
        <v>14184</v>
      </c>
      <c r="D297" s="6" t="n">
        <v>12199</v>
      </c>
      <c r="F297" s="4" t="inlineStr">
        <is>
          <t xml:space="preserve"> </t>
        </is>
      </c>
      <c r="G297" s="4" t="inlineStr">
        <is>
          <t xml:space="preserve"> </t>
        </is>
      </c>
    </row>
    <row r="298">
      <c r="A298" s="4" t="inlineStr">
        <is>
          <t>Available for sale securities</t>
        </is>
      </c>
      <c r="B298" s="6" t="n">
        <v>0</v>
      </c>
      <c r="D298" s="6" t="n">
        <v>0</v>
      </c>
      <c r="F298" s="4" t="inlineStr">
        <is>
          <t xml:space="preserve"> </t>
        </is>
      </c>
      <c r="G298" s="4" t="inlineStr">
        <is>
          <t xml:space="preserve"> </t>
        </is>
      </c>
    </row>
    <row r="299">
      <c r="A299" s="4" t="inlineStr">
        <is>
          <t>Fair Value, Inputs, Level 3 [Member] | Estimate of Fair Value Measurement [Member]</t>
        </is>
      </c>
      <c r="B299" s="4" t="inlineStr">
        <is>
          <t xml:space="preserve"> </t>
        </is>
      </c>
      <c r="D299" s="4" t="inlineStr">
        <is>
          <t xml:space="preserve"> </t>
        </is>
      </c>
      <c r="F299" s="4" t="inlineStr">
        <is>
          <t xml:space="preserve"> </t>
        </is>
      </c>
      <c r="G299" s="4" t="inlineStr">
        <is>
          <t xml:space="preserve"> </t>
        </is>
      </c>
    </row>
    <row r="300">
      <c r="A300" s="3" t="inlineStr">
        <is>
          <t>Fair Value, Balance Sheet Grouping, Financial Statement Captions [Line Items]</t>
        </is>
      </c>
      <c r="B300" s="4" t="inlineStr">
        <is>
          <t xml:space="preserve"> </t>
        </is>
      </c>
      <c r="D300" s="4" t="inlineStr">
        <is>
          <t xml:space="preserve"> </t>
        </is>
      </c>
      <c r="F300" s="4" t="inlineStr">
        <is>
          <t xml:space="preserve"> </t>
        </is>
      </c>
      <c r="G300" s="4" t="inlineStr">
        <is>
          <t xml:space="preserve"> </t>
        </is>
      </c>
    </row>
    <row r="301">
      <c r="A301" s="4" t="inlineStr">
        <is>
          <t>Cash and due from banks</t>
        </is>
      </c>
      <c r="B301" s="6" t="n">
        <v>0</v>
      </c>
      <c r="D301" s="6" t="n">
        <v>0</v>
      </c>
      <c r="F301" s="4" t="inlineStr">
        <is>
          <t xml:space="preserve"> </t>
        </is>
      </c>
      <c r="G301" s="4" t="inlineStr">
        <is>
          <t xml:space="preserve"> </t>
        </is>
      </c>
    </row>
    <row r="302">
      <c r="A302" s="4" t="inlineStr">
        <is>
          <t>Interest-bearing cash and cash equivalents</t>
        </is>
      </c>
      <c r="B302" s="6" t="n">
        <v>0</v>
      </c>
      <c r="D302" s="6" t="n">
        <v>0</v>
      </c>
      <c r="F302" s="4" t="inlineStr">
        <is>
          <t xml:space="preserve"> </t>
        </is>
      </c>
      <c r="G302" s="4" t="inlineStr">
        <is>
          <t xml:space="preserve"> </t>
        </is>
      </c>
    </row>
    <row r="303">
      <c r="A303" s="4" t="inlineStr">
        <is>
          <t>Trading securities</t>
        </is>
      </c>
      <c r="B303" s="6" t="n">
        <v>0</v>
      </c>
      <c r="D303" s="6" t="n">
        <v>0</v>
      </c>
      <c r="F303" s="4" t="inlineStr">
        <is>
          <t xml:space="preserve"> </t>
        </is>
      </c>
      <c r="G303" s="4" t="inlineStr">
        <is>
          <t xml:space="preserve"> </t>
        </is>
      </c>
    </row>
    <row r="304">
      <c r="A304" s="4" t="inlineStr">
        <is>
          <t>Debt Securities, Held-to-maturity, gross</t>
        </is>
      </c>
      <c r="B304" s="6" t="n">
        <v>113220</v>
      </c>
      <c r="D304" s="6" t="n">
        <v>138515</v>
      </c>
      <c r="F304" s="4" t="inlineStr">
        <is>
          <t xml:space="preserve"> </t>
        </is>
      </c>
      <c r="G304" s="4" t="inlineStr">
        <is>
          <t xml:space="preserve"> </t>
        </is>
      </c>
    </row>
    <row r="305">
      <c r="A305" s="4" t="inlineStr">
        <is>
          <t>Debt Securities, Held-to-maturity, Allowance for Credit Loss</t>
        </is>
      </c>
      <c r="B305" s="6" t="n">
        <v>0</v>
      </c>
      <c r="D305" s="6" t="n">
        <v>0</v>
      </c>
      <c r="F305" s="4" t="inlineStr">
        <is>
          <t xml:space="preserve"> </t>
        </is>
      </c>
      <c r="G305" s="4" t="inlineStr">
        <is>
          <t xml:space="preserve"> </t>
        </is>
      </c>
    </row>
    <row r="306">
      <c r="A306" s="4" t="inlineStr">
        <is>
          <t>Debt Securities, Held-to-Maturity, Amortized Cost, after Allowance for Credit Loss</t>
        </is>
      </c>
      <c r="B306" s="6" t="n">
        <v>113220</v>
      </c>
      <c r="D306" s="6" t="n">
        <v>138515</v>
      </c>
      <c r="F306" s="4" t="inlineStr">
        <is>
          <t xml:space="preserve"> </t>
        </is>
      </c>
      <c r="G306" s="4" t="inlineStr">
        <is>
          <t xml:space="preserve"> </t>
        </is>
      </c>
    </row>
    <row r="307">
      <c r="A307" s="4" t="inlineStr">
        <is>
          <t>Available for sale securities</t>
        </is>
      </c>
      <c r="B307" s="6" t="n">
        <v>473</v>
      </c>
      <c r="D307" s="6" t="n">
        <v>473</v>
      </c>
      <c r="F307" s="4" t="inlineStr">
        <is>
          <t xml:space="preserve"> </t>
        </is>
      </c>
      <c r="G307" s="4" t="inlineStr">
        <is>
          <t xml:space="preserve"> </t>
        </is>
      </c>
    </row>
    <row r="308">
      <c r="A308" s="4" t="inlineStr">
        <is>
          <t>Fair value option securities</t>
        </is>
      </c>
      <c r="B308" s="6" t="n">
        <v>0</v>
      </c>
      <c r="D308" s="6" t="n">
        <v>0</v>
      </c>
      <c r="F308" s="4" t="inlineStr">
        <is>
          <t xml:space="preserve"> </t>
        </is>
      </c>
      <c r="G308" s="4" t="inlineStr">
        <is>
          <t xml:space="preserve"> </t>
        </is>
      </c>
    </row>
    <row r="309">
      <c r="A309" s="4" t="inlineStr">
        <is>
          <t>Residential mortgage loans held for sale</t>
        </is>
      </c>
      <c r="B309" s="6" t="n">
        <v>7186</v>
      </c>
      <c r="D309" s="6" t="n">
        <v>7218</v>
      </c>
      <c r="F309" s="4" t="inlineStr">
        <is>
          <t xml:space="preserve"> </t>
        </is>
      </c>
      <c r="G309" s="4" t="inlineStr">
        <is>
          <t xml:space="preserve"> </t>
        </is>
      </c>
    </row>
    <row r="310">
      <c r="A310" s="4" t="inlineStr">
        <is>
          <t>Loans and Leases Receivable, Gross</t>
        </is>
      </c>
      <c r="B310" s="6" t="n">
        <v>23768385</v>
      </c>
      <c r="D310" s="6" t="n">
        <v>21891223</v>
      </c>
      <c r="F310" s="4" t="inlineStr">
        <is>
          <t xml:space="preserve"> </t>
        </is>
      </c>
      <c r="G310" s="4" t="inlineStr">
        <is>
          <t xml:space="preserve"> </t>
        </is>
      </c>
    </row>
    <row r="311">
      <c r="A311" s="4" t="inlineStr">
        <is>
          <t>Allowance for loan losses</t>
        </is>
      </c>
      <c r="B311" s="6" t="n">
        <v>0</v>
      </c>
      <c r="D311" s="6" t="n">
        <v>0</v>
      </c>
      <c r="F311" s="4" t="inlineStr">
        <is>
          <t xml:space="preserve"> </t>
        </is>
      </c>
      <c r="G311" s="4" t="inlineStr">
        <is>
          <t xml:space="preserve"> </t>
        </is>
      </c>
    </row>
    <row r="312">
      <c r="A312" s="4" t="inlineStr">
        <is>
          <t>Loans, net of allowance</t>
        </is>
      </c>
      <c r="B312" s="6" t="n">
        <v>23768385</v>
      </c>
      <c r="D312" s="6" t="n">
        <v>21891223</v>
      </c>
      <c r="F312" s="4" t="inlineStr">
        <is>
          <t xml:space="preserve"> </t>
        </is>
      </c>
      <c r="G312" s="4" t="inlineStr">
        <is>
          <t xml:space="preserve"> </t>
        </is>
      </c>
    </row>
    <row r="313">
      <c r="A313" s="4" t="inlineStr">
        <is>
          <t>Mortgage servicing rights</t>
        </is>
      </c>
      <c r="B313" s="6" t="n">
        <v>293884</v>
      </c>
      <c r="D313" s="6" t="n">
        <v>277608</v>
      </c>
      <c r="F313" s="4" t="inlineStr">
        <is>
          <t xml:space="preserve"> </t>
        </is>
      </c>
      <c r="G313" s="4" t="inlineStr">
        <is>
          <t xml:space="preserve"> </t>
        </is>
      </c>
    </row>
    <row r="314">
      <c r="A314" s="4" t="inlineStr">
        <is>
          <t>Derivative contracts, net of cash margin, Assets, Fair Value</t>
        </is>
      </c>
      <c r="B314" s="6" t="n">
        <v>0</v>
      </c>
      <c r="D314" s="6" t="n">
        <v>0</v>
      </c>
      <c r="F314" s="4" t="inlineStr">
        <is>
          <t xml:space="preserve"> </t>
        </is>
      </c>
      <c r="G314" s="4" t="inlineStr">
        <is>
          <t xml:space="preserve"> </t>
        </is>
      </c>
    </row>
    <row r="315">
      <c r="A315" s="4" t="inlineStr">
        <is>
          <t>Deposits with no stated maturity</t>
        </is>
      </c>
      <c r="B315" s="6" t="n">
        <v>31007679</v>
      </c>
      <c r="D315" s="6" t="n">
        <v>33018863</v>
      </c>
      <c r="F315" s="4" t="inlineStr">
        <is>
          <t xml:space="preserve"> </t>
        </is>
      </c>
      <c r="G315" s="4" t="inlineStr">
        <is>
          <t xml:space="preserve"> </t>
        </is>
      </c>
    </row>
    <row r="316">
      <c r="A316" s="4" t="inlineStr">
        <is>
          <t>Time deposits</t>
        </is>
      </c>
      <c r="B316" s="6" t="n">
        <v>2993685</v>
      </c>
      <c r="D316" s="6" t="n">
        <v>1431245</v>
      </c>
      <c r="F316" s="4" t="inlineStr">
        <is>
          <t xml:space="preserve"> </t>
        </is>
      </c>
      <c r="G316" s="4" t="inlineStr">
        <is>
          <t xml:space="preserve"> </t>
        </is>
      </c>
    </row>
    <row r="317">
      <c r="A317" s="4" t="inlineStr">
        <is>
          <t>Other borrowed funds</t>
        </is>
      </c>
      <c r="B317" s="6" t="n">
        <v>8824299</v>
      </c>
      <c r="D317" s="6" t="n">
        <v>7005305</v>
      </c>
      <c r="F317" s="4" t="inlineStr">
        <is>
          <t xml:space="preserve"> </t>
        </is>
      </c>
      <c r="G317" s="4" t="inlineStr">
        <is>
          <t xml:space="preserve"> </t>
        </is>
      </c>
    </row>
    <row r="318">
      <c r="A318" s="4" t="inlineStr">
        <is>
          <t>Subordinated debentures</t>
        </is>
      </c>
      <c r="B318" s="6" t="n">
        <v>0</v>
      </c>
      <c r="D318" s="6" t="n">
        <v>0</v>
      </c>
      <c r="F318" s="4" t="inlineStr">
        <is>
          <t xml:space="preserve"> </t>
        </is>
      </c>
      <c r="G318" s="4" t="inlineStr">
        <is>
          <t xml:space="preserve"> </t>
        </is>
      </c>
    </row>
    <row r="319">
      <c r="A319" s="4" t="inlineStr">
        <is>
          <t>Derivative contracts, net of cash margin, Liabilities, Fair Value</t>
        </is>
      </c>
      <c r="B319" s="6" t="n">
        <v>0</v>
      </c>
      <c r="D319" s="6" t="n">
        <v>0</v>
      </c>
      <c r="F319" s="4" t="inlineStr">
        <is>
          <t xml:space="preserve"> </t>
        </is>
      </c>
      <c r="G319" s="4" t="inlineStr">
        <is>
          <t xml:space="preserve"> </t>
        </is>
      </c>
    </row>
    <row r="320">
      <c r="A320" s="4" t="inlineStr">
        <is>
          <t>Fair Value, Inputs, Level 3 [Member] | Estimate of Fair Value Measurement [Member] | Commercial [Member]</t>
        </is>
      </c>
      <c r="B320" s="4" t="inlineStr">
        <is>
          <t xml:space="preserve"> </t>
        </is>
      </c>
      <c r="D320" s="4" t="inlineStr">
        <is>
          <t xml:space="preserve"> </t>
        </is>
      </c>
      <c r="F320" s="4" t="inlineStr">
        <is>
          <t xml:space="preserve"> </t>
        </is>
      </c>
      <c r="G320" s="4" t="inlineStr">
        <is>
          <t xml:space="preserve"> </t>
        </is>
      </c>
    </row>
    <row r="321">
      <c r="A321" s="3" t="inlineStr">
        <is>
          <t>Fair Value, Balance Sheet Grouping, Financial Statement Captions [Line Items]</t>
        </is>
      </c>
      <c r="B321" s="4" t="inlineStr">
        <is>
          <t xml:space="preserve"> </t>
        </is>
      </c>
      <c r="D321" s="4" t="inlineStr">
        <is>
          <t xml:space="preserve"> </t>
        </is>
      </c>
      <c r="F321" s="4" t="inlineStr">
        <is>
          <t xml:space="preserve"> </t>
        </is>
      </c>
      <c r="G321" s="4" t="inlineStr">
        <is>
          <t xml:space="preserve"> </t>
        </is>
      </c>
    </row>
    <row r="322">
      <c r="A322" s="4" t="inlineStr">
        <is>
          <t>Loans and Leases Receivable, Gross</t>
        </is>
      </c>
      <c r="B322" s="6" t="n">
        <v>14862873</v>
      </c>
      <c r="D322" s="6" t="n">
        <v>13905765</v>
      </c>
      <c r="F322" s="4" t="inlineStr">
        <is>
          <t xml:space="preserve"> </t>
        </is>
      </c>
      <c r="G322" s="4" t="inlineStr">
        <is>
          <t xml:space="preserve"> </t>
        </is>
      </c>
    </row>
    <row r="323">
      <c r="A323" s="4" t="inlineStr">
        <is>
          <t>Fair Value, Inputs, Level 3 [Member] | Estimate of Fair Value Measurement [Member] | Commercial real estate [Member]</t>
        </is>
      </c>
      <c r="B323" s="4" t="inlineStr">
        <is>
          <t xml:space="preserve"> </t>
        </is>
      </c>
      <c r="D323" s="4" t="inlineStr">
        <is>
          <t xml:space="preserve"> </t>
        </is>
      </c>
      <c r="F323" s="4" t="inlineStr">
        <is>
          <t xml:space="preserve"> </t>
        </is>
      </c>
      <c r="G323" s="4" t="inlineStr">
        <is>
          <t xml:space="preserve"> </t>
        </is>
      </c>
    </row>
    <row r="324">
      <c r="A324" s="3" t="inlineStr">
        <is>
          <t>Fair Value, Balance Sheet Grouping, Financial Statement Captions [Line Items]</t>
        </is>
      </c>
      <c r="B324" s="4" t="inlineStr">
        <is>
          <t xml:space="preserve"> </t>
        </is>
      </c>
      <c r="D324" s="4" t="inlineStr">
        <is>
          <t xml:space="preserve"> </t>
        </is>
      </c>
      <c r="F324" s="4" t="inlineStr">
        <is>
          <t xml:space="preserve"> </t>
        </is>
      </c>
      <c r="G324" s="4" t="inlineStr">
        <is>
          <t xml:space="preserve"> </t>
        </is>
      </c>
    </row>
    <row r="325">
      <c r="A325" s="4" t="inlineStr">
        <is>
          <t>Loans and Leases Receivable, Gross</t>
        </is>
      </c>
      <c r="B325" s="6" t="n">
        <v>5270657</v>
      </c>
      <c r="D325" s="6" t="n">
        <v>4454048</v>
      </c>
      <c r="F325" s="4" t="inlineStr">
        <is>
          <t xml:space="preserve"> </t>
        </is>
      </c>
      <c r="G325" s="4" t="inlineStr">
        <is>
          <t xml:space="preserve"> </t>
        </is>
      </c>
    </row>
    <row r="326">
      <c r="A326" s="4" t="inlineStr">
        <is>
          <t>Fair Value, Inputs, Level 3 [Member] | Estimate of Fair Value Measurement [Member] | Loans to individuals [Member]</t>
        </is>
      </c>
      <c r="B326" s="4" t="inlineStr">
        <is>
          <t xml:space="preserve"> </t>
        </is>
      </c>
      <c r="D326" s="4" t="inlineStr">
        <is>
          <t xml:space="preserve"> </t>
        </is>
      </c>
      <c r="F326" s="4" t="inlineStr">
        <is>
          <t xml:space="preserve"> </t>
        </is>
      </c>
      <c r="G326" s="4" t="inlineStr">
        <is>
          <t xml:space="preserve"> </t>
        </is>
      </c>
    </row>
    <row r="327">
      <c r="A327" s="3" t="inlineStr">
        <is>
          <t>Fair Value, Balance Sheet Grouping, Financial Statement Captions [Line Items]</t>
        </is>
      </c>
      <c r="B327" s="4" t="inlineStr">
        <is>
          <t xml:space="preserve"> </t>
        </is>
      </c>
      <c r="D327" s="4" t="inlineStr">
        <is>
          <t xml:space="preserve"> </t>
        </is>
      </c>
      <c r="F327" s="4" t="inlineStr">
        <is>
          <t xml:space="preserve"> </t>
        </is>
      </c>
      <c r="G327" s="4" t="inlineStr">
        <is>
          <t xml:space="preserve"> </t>
        </is>
      </c>
    </row>
    <row r="328">
      <c r="A328" s="4" t="inlineStr">
        <is>
          <t>Loans and Leases Receivable, Gross</t>
        </is>
      </c>
      <c r="B328" s="6" t="n">
        <v>3634855</v>
      </c>
      <c r="D328" s="6" t="n">
        <v>3531410</v>
      </c>
      <c r="F328" s="4" t="inlineStr">
        <is>
          <t xml:space="preserve"> </t>
        </is>
      </c>
      <c r="G328" s="4" t="inlineStr">
        <is>
          <t xml:space="preserve"> </t>
        </is>
      </c>
    </row>
    <row r="329">
      <c r="A329" s="4" t="inlineStr">
        <is>
          <t>Fair Value, Inputs, Level 3 [Member] | Estimate of Fair Value Measurement [Member] | U.S. government securities [Member]</t>
        </is>
      </c>
      <c r="B329" s="4" t="inlineStr">
        <is>
          <t xml:space="preserve"> </t>
        </is>
      </c>
      <c r="D329" s="4" t="inlineStr">
        <is>
          <t xml:space="preserve"> </t>
        </is>
      </c>
      <c r="F329" s="4" t="inlineStr">
        <is>
          <t xml:space="preserve"> </t>
        </is>
      </c>
      <c r="G329" s="4" t="inlineStr">
        <is>
          <t xml:space="preserve"> </t>
        </is>
      </c>
    </row>
    <row r="330">
      <c r="A330" s="3" t="inlineStr">
        <is>
          <t>Fair Value, Balance Sheet Grouping, Financial Statement Captions [Line Items]</t>
        </is>
      </c>
      <c r="B330" s="4" t="inlineStr">
        <is>
          <t xml:space="preserve"> </t>
        </is>
      </c>
      <c r="D330" s="4" t="inlineStr">
        <is>
          <t xml:space="preserve"> </t>
        </is>
      </c>
      <c r="F330" s="4" t="inlineStr">
        <is>
          <t xml:space="preserve"> </t>
        </is>
      </c>
      <c r="G330" s="4" t="inlineStr">
        <is>
          <t xml:space="preserve"> </t>
        </is>
      </c>
    </row>
    <row r="331">
      <c r="A331" s="4" t="inlineStr">
        <is>
          <t>Trading securities</t>
        </is>
      </c>
      <c r="B331" s="6" t="n">
        <v>0</v>
      </c>
      <c r="D331" s="6" t="n">
        <v>0</v>
      </c>
      <c r="F331" s="4" t="inlineStr">
        <is>
          <t xml:space="preserve"> </t>
        </is>
      </c>
      <c r="G331" s="4" t="inlineStr">
        <is>
          <t xml:space="preserve"> </t>
        </is>
      </c>
    </row>
    <row r="332">
      <c r="A332" s="4" t="inlineStr">
        <is>
          <t>Fair Value, Inputs, Level 3 [Member] | Estimate of Fair Value Measurement [Member] | Residential agency mortgage-backed securities [Member]</t>
        </is>
      </c>
      <c r="B332" s="4" t="inlineStr">
        <is>
          <t xml:space="preserve"> </t>
        </is>
      </c>
      <c r="D332" s="4" t="inlineStr">
        <is>
          <t xml:space="preserve"> </t>
        </is>
      </c>
      <c r="F332" s="4" t="inlineStr">
        <is>
          <t xml:space="preserve"> </t>
        </is>
      </c>
      <c r="G332" s="4" t="inlineStr">
        <is>
          <t xml:space="preserve"> </t>
        </is>
      </c>
    </row>
    <row r="333">
      <c r="A333" s="3" t="inlineStr">
        <is>
          <t>Fair Value, Balance Sheet Grouping, Financial Statement Captions [Line Items]</t>
        </is>
      </c>
      <c r="B333" s="4" t="inlineStr">
        <is>
          <t xml:space="preserve"> </t>
        </is>
      </c>
      <c r="D333" s="4" t="inlineStr">
        <is>
          <t xml:space="preserve"> </t>
        </is>
      </c>
      <c r="F333" s="4" t="inlineStr">
        <is>
          <t xml:space="preserve"> </t>
        </is>
      </c>
      <c r="G333" s="4" t="inlineStr">
        <is>
          <t xml:space="preserve"> </t>
        </is>
      </c>
    </row>
    <row r="334">
      <c r="A334" s="4" t="inlineStr">
        <is>
          <t>Trading securities</t>
        </is>
      </c>
      <c r="B334" s="6" t="n">
        <v>0</v>
      </c>
      <c r="D334" s="6" t="n">
        <v>0</v>
      </c>
      <c r="F334" s="4" t="inlineStr">
        <is>
          <t xml:space="preserve"> </t>
        </is>
      </c>
      <c r="G334" s="4" t="inlineStr">
        <is>
          <t xml:space="preserve"> </t>
        </is>
      </c>
    </row>
    <row r="335">
      <c r="A335" s="4" t="inlineStr">
        <is>
          <t>Debt Securities, Held-to-maturity, gross</t>
        </is>
      </c>
      <c r="B335" s="6" t="n">
        <v>0</v>
      </c>
      <c r="D335" s="6" t="n">
        <v>0</v>
      </c>
      <c r="F335" s="4" t="inlineStr">
        <is>
          <t xml:space="preserve"> </t>
        </is>
      </c>
      <c r="G335" s="4" t="inlineStr">
        <is>
          <t xml:space="preserve"> </t>
        </is>
      </c>
    </row>
    <row r="336">
      <c r="A336" s="4" t="inlineStr">
        <is>
          <t>Available for sale securities</t>
        </is>
      </c>
      <c r="B336" s="6" t="n">
        <v>0</v>
      </c>
      <c r="D336" s="6" t="n">
        <v>0</v>
      </c>
      <c r="F336" s="4" t="inlineStr">
        <is>
          <t xml:space="preserve"> </t>
        </is>
      </c>
      <c r="G336" s="4" t="inlineStr">
        <is>
          <t xml:space="preserve"> </t>
        </is>
      </c>
    </row>
    <row r="337">
      <c r="A337" s="4" t="inlineStr">
        <is>
          <t>Fair Value, Inputs, Level 3 [Member] | Estimate of Fair Value Measurement [Member] | Municipal securities [Member]</t>
        </is>
      </c>
      <c r="B337" s="4" t="inlineStr">
        <is>
          <t xml:space="preserve"> </t>
        </is>
      </c>
      <c r="D337" s="4" t="inlineStr">
        <is>
          <t xml:space="preserve"> </t>
        </is>
      </c>
      <c r="F337" s="4" t="inlineStr">
        <is>
          <t xml:space="preserve"> </t>
        </is>
      </c>
      <c r="G337" s="4" t="inlineStr">
        <is>
          <t xml:space="preserve"> </t>
        </is>
      </c>
    </row>
    <row r="338">
      <c r="A338" s="3" t="inlineStr">
        <is>
          <t>Fair Value, Balance Sheet Grouping, Financial Statement Captions [Line Items]</t>
        </is>
      </c>
      <c r="B338" s="4" t="inlineStr">
        <is>
          <t xml:space="preserve"> </t>
        </is>
      </c>
      <c r="D338" s="4" t="inlineStr">
        <is>
          <t xml:space="preserve"> </t>
        </is>
      </c>
      <c r="F338" s="4" t="inlineStr">
        <is>
          <t xml:space="preserve"> </t>
        </is>
      </c>
      <c r="G338" s="4" t="inlineStr">
        <is>
          <t xml:space="preserve"> </t>
        </is>
      </c>
    </row>
    <row r="339">
      <c r="A339" s="4" t="inlineStr">
        <is>
          <t>Trading securities</t>
        </is>
      </c>
      <c r="B339" s="6" t="n">
        <v>0</v>
      </c>
      <c r="D339" s="6" t="n">
        <v>0</v>
      </c>
      <c r="F339" s="4" t="inlineStr">
        <is>
          <t xml:space="preserve"> </t>
        </is>
      </c>
      <c r="G339" s="4" t="inlineStr">
        <is>
          <t xml:space="preserve"> </t>
        </is>
      </c>
    </row>
    <row r="340">
      <c r="A340" s="4" t="inlineStr">
        <is>
          <t>Debt Securities, Held-to-maturity, gross</t>
        </is>
      </c>
      <c r="B340" s="6" t="n">
        <v>113220</v>
      </c>
      <c r="D340" s="6" t="n">
        <v>138515</v>
      </c>
      <c r="F340" s="4" t="inlineStr">
        <is>
          <t xml:space="preserve"> </t>
        </is>
      </c>
      <c r="G340" s="4" t="inlineStr">
        <is>
          <t xml:space="preserve"> </t>
        </is>
      </c>
    </row>
    <row r="341">
      <c r="A341" s="4" t="inlineStr">
        <is>
          <t>Available for sale securities</t>
        </is>
      </c>
      <c r="B341" s="6" t="n">
        <v>0</v>
      </c>
      <c r="D341" s="6" t="n">
        <v>0</v>
      </c>
      <c r="F341" s="4" t="inlineStr">
        <is>
          <t xml:space="preserve"> </t>
        </is>
      </c>
      <c r="G341" s="4" t="inlineStr">
        <is>
          <t xml:space="preserve"> </t>
        </is>
      </c>
    </row>
    <row r="342">
      <c r="A342" s="4" t="inlineStr">
        <is>
          <t>Fair Value, Inputs, Level 3 [Member] | Estimate of Fair Value Measurement [Member] | Other trading securities [Member]</t>
        </is>
      </c>
      <c r="B342" s="4" t="inlineStr">
        <is>
          <t xml:space="preserve"> </t>
        </is>
      </c>
      <c r="D342" s="4" t="inlineStr">
        <is>
          <t xml:space="preserve"> </t>
        </is>
      </c>
      <c r="F342" s="4" t="inlineStr">
        <is>
          <t xml:space="preserve"> </t>
        </is>
      </c>
      <c r="G342" s="4" t="inlineStr">
        <is>
          <t xml:space="preserve"> </t>
        </is>
      </c>
    </row>
    <row r="343">
      <c r="A343" s="3" t="inlineStr">
        <is>
          <t>Fair Value, Balance Sheet Grouping, Financial Statement Captions [Line Items]</t>
        </is>
      </c>
      <c r="B343" s="4" t="inlineStr">
        <is>
          <t xml:space="preserve"> </t>
        </is>
      </c>
      <c r="D343" s="4" t="inlineStr">
        <is>
          <t xml:space="preserve"> </t>
        </is>
      </c>
      <c r="F343" s="4" t="inlineStr">
        <is>
          <t xml:space="preserve"> </t>
        </is>
      </c>
      <c r="G343" s="4" t="inlineStr">
        <is>
          <t xml:space="preserve"> </t>
        </is>
      </c>
    </row>
    <row r="344">
      <c r="A344" s="4" t="inlineStr">
        <is>
          <t>Trading securities</t>
        </is>
      </c>
      <c r="B344" s="6" t="n">
        <v>0</v>
      </c>
      <c r="D344" s="6" t="n">
        <v>0</v>
      </c>
      <c r="F344" s="4" t="inlineStr">
        <is>
          <t xml:space="preserve"> </t>
        </is>
      </c>
      <c r="G344" s="4" t="inlineStr">
        <is>
          <t xml:space="preserve"> </t>
        </is>
      </c>
    </row>
    <row r="345">
      <c r="A345" s="4" t="inlineStr">
        <is>
          <t>Fair Value, Inputs, Level 3 [Member] | Estimate of Fair Value Measurement [Member] | U.S. Treasury [Member]</t>
        </is>
      </c>
      <c r="B345" s="4" t="inlineStr">
        <is>
          <t xml:space="preserve"> </t>
        </is>
      </c>
      <c r="D345" s="4" t="inlineStr">
        <is>
          <t xml:space="preserve"> </t>
        </is>
      </c>
      <c r="F345" s="4" t="inlineStr">
        <is>
          <t xml:space="preserve"> </t>
        </is>
      </c>
      <c r="G345" s="4" t="inlineStr">
        <is>
          <t xml:space="preserve"> </t>
        </is>
      </c>
    </row>
    <row r="346">
      <c r="A346" s="3" t="inlineStr">
        <is>
          <t>Fair Value, Balance Sheet Grouping, Financial Statement Captions [Line Items]</t>
        </is>
      </c>
      <c r="B346" s="4" t="inlineStr">
        <is>
          <t xml:space="preserve"> </t>
        </is>
      </c>
      <c r="D346" s="4" t="inlineStr">
        <is>
          <t xml:space="preserve"> </t>
        </is>
      </c>
      <c r="F346" s="4" t="inlineStr">
        <is>
          <t xml:space="preserve"> </t>
        </is>
      </c>
      <c r="G346" s="4" t="inlineStr">
        <is>
          <t xml:space="preserve"> </t>
        </is>
      </c>
    </row>
    <row r="347">
      <c r="A347" s="4" t="inlineStr">
        <is>
          <t>Available for sale securities</t>
        </is>
      </c>
      <c r="B347" s="6" t="n">
        <v>0</v>
      </c>
      <c r="D347" s="6" t="n">
        <v>0</v>
      </c>
      <c r="F347" s="4" t="inlineStr">
        <is>
          <t xml:space="preserve"> </t>
        </is>
      </c>
      <c r="G347" s="4" t="inlineStr">
        <is>
          <t xml:space="preserve"> </t>
        </is>
      </c>
    </row>
    <row r="348">
      <c r="A348" s="4" t="inlineStr">
        <is>
          <t>Fair Value, Inputs, Level 3 [Member] | Estimate of Fair Value Measurement [Member] | Residential non-agency mortgage-backed securities [Member]</t>
        </is>
      </c>
      <c r="B348" s="4" t="inlineStr">
        <is>
          <t xml:space="preserve"> </t>
        </is>
      </c>
      <c r="D348" s="4" t="inlineStr">
        <is>
          <t xml:space="preserve"> </t>
        </is>
      </c>
      <c r="F348" s="4" t="inlineStr">
        <is>
          <t xml:space="preserve"> </t>
        </is>
      </c>
      <c r="G348" s="4" t="inlineStr">
        <is>
          <t xml:space="preserve"> </t>
        </is>
      </c>
    </row>
    <row r="349">
      <c r="A349" s="3" t="inlineStr">
        <is>
          <t>Fair Value, Balance Sheet Grouping, Financial Statement Captions [Line Items]</t>
        </is>
      </c>
      <c r="B349" s="4" t="inlineStr">
        <is>
          <t xml:space="preserve"> </t>
        </is>
      </c>
      <c r="D349" s="4" t="inlineStr">
        <is>
          <t xml:space="preserve"> </t>
        </is>
      </c>
      <c r="F349" s="4" t="inlineStr">
        <is>
          <t xml:space="preserve"> </t>
        </is>
      </c>
      <c r="G349" s="4" t="inlineStr">
        <is>
          <t xml:space="preserve"> </t>
        </is>
      </c>
    </row>
    <row r="350">
      <c r="A350" s="4" t="inlineStr">
        <is>
          <t>Available for sale securities</t>
        </is>
      </c>
      <c r="B350" s="6" t="n">
        <v>0</v>
      </c>
      <c r="D350" s="6" t="n">
        <v>0</v>
      </c>
      <c r="F350" s="4" t="inlineStr">
        <is>
          <t xml:space="preserve"> </t>
        </is>
      </c>
      <c r="G350" s="4" t="inlineStr">
        <is>
          <t xml:space="preserve"> </t>
        </is>
      </c>
    </row>
    <row r="351">
      <c r="A351" s="4" t="inlineStr">
        <is>
          <t>Fair Value, Inputs, Level 3 [Member] | Estimate of Fair Value Measurement [Member] | Commercial agency mortgage-backed securities [Member]</t>
        </is>
      </c>
      <c r="B351" s="4" t="inlineStr">
        <is>
          <t xml:space="preserve"> </t>
        </is>
      </c>
      <c r="D351" s="4" t="inlineStr">
        <is>
          <t xml:space="preserve"> </t>
        </is>
      </c>
      <c r="F351" s="4" t="inlineStr">
        <is>
          <t xml:space="preserve"> </t>
        </is>
      </c>
      <c r="G351" s="4" t="inlineStr">
        <is>
          <t xml:space="preserve"> </t>
        </is>
      </c>
    </row>
    <row r="352">
      <c r="A352" s="3" t="inlineStr">
        <is>
          <t>Fair Value, Balance Sheet Grouping, Financial Statement Captions [Line Items]</t>
        </is>
      </c>
      <c r="B352" s="4" t="inlineStr">
        <is>
          <t xml:space="preserve"> </t>
        </is>
      </c>
      <c r="D352" s="4" t="inlineStr">
        <is>
          <t xml:space="preserve"> </t>
        </is>
      </c>
      <c r="F352" s="4" t="inlineStr">
        <is>
          <t xml:space="preserve"> </t>
        </is>
      </c>
      <c r="G352" s="4" t="inlineStr">
        <is>
          <t xml:space="preserve"> </t>
        </is>
      </c>
    </row>
    <row r="353">
      <c r="A353" s="4" t="inlineStr">
        <is>
          <t>Debt Securities, Held-to-maturity, gross</t>
        </is>
      </c>
      <c r="B353" s="6" t="n">
        <v>0</v>
      </c>
      <c r="D353" s="6" t="n">
        <v>0</v>
      </c>
      <c r="F353" s="4" t="inlineStr">
        <is>
          <t xml:space="preserve"> </t>
        </is>
      </c>
      <c r="G353" s="4" t="inlineStr">
        <is>
          <t xml:space="preserve"> </t>
        </is>
      </c>
    </row>
    <row r="354">
      <c r="A354" s="4" t="inlineStr">
        <is>
          <t>Available for sale securities</t>
        </is>
      </c>
      <c r="B354" s="6" t="n">
        <v>0</v>
      </c>
      <c r="D354" s="6" t="n">
        <v>0</v>
      </c>
      <c r="F354" s="4" t="inlineStr">
        <is>
          <t xml:space="preserve"> </t>
        </is>
      </c>
      <c r="G354" s="4" t="inlineStr">
        <is>
          <t xml:space="preserve"> </t>
        </is>
      </c>
    </row>
    <row r="355">
      <c r="A355" s="4" t="inlineStr">
        <is>
          <t>Fair Value, Inputs, Level 3 [Member] | Estimate of Fair Value Measurement [Member] | Other debt securities [Member]</t>
        </is>
      </c>
      <c r="B355" s="4" t="inlineStr">
        <is>
          <t xml:space="preserve"> </t>
        </is>
      </c>
      <c r="D355" s="4" t="inlineStr">
        <is>
          <t xml:space="preserve"> </t>
        </is>
      </c>
      <c r="F355" s="4" t="inlineStr">
        <is>
          <t xml:space="preserve"> </t>
        </is>
      </c>
      <c r="G355" s="4" t="inlineStr">
        <is>
          <t xml:space="preserve"> </t>
        </is>
      </c>
    </row>
    <row r="356">
      <c r="A356" s="3" t="inlineStr">
        <is>
          <t>Fair Value, Balance Sheet Grouping, Financial Statement Captions [Line Items]</t>
        </is>
      </c>
      <c r="B356" s="4" t="inlineStr">
        <is>
          <t xml:space="preserve"> </t>
        </is>
      </c>
      <c r="D356" s="4" t="inlineStr">
        <is>
          <t xml:space="preserve"> </t>
        </is>
      </c>
      <c r="F356" s="4" t="inlineStr">
        <is>
          <t xml:space="preserve"> </t>
        </is>
      </c>
      <c r="G356" s="4" t="inlineStr">
        <is>
          <t xml:space="preserve"> </t>
        </is>
      </c>
    </row>
    <row r="357">
      <c r="A357" s="4" t="inlineStr">
        <is>
          <t>Debt Securities, Held-to-maturity, gross</t>
        </is>
      </c>
      <c r="B357" s="6" t="n">
        <v>0</v>
      </c>
      <c r="D357" s="6" t="n">
        <v>0</v>
      </c>
      <c r="F357" s="4" t="inlineStr">
        <is>
          <t xml:space="preserve"> </t>
        </is>
      </c>
      <c r="G357" s="4" t="inlineStr">
        <is>
          <t xml:space="preserve"> </t>
        </is>
      </c>
    </row>
    <row r="358">
      <c r="A358" s="4" t="inlineStr">
        <is>
          <t>Available for sale securities</t>
        </is>
      </c>
      <c r="B358" s="7" t="n">
        <v>473</v>
      </c>
      <c r="D358" s="7" t="n">
        <v>473</v>
      </c>
      <c r="F358" s="4" t="inlineStr">
        <is>
          <t xml:space="preserve"> </t>
        </is>
      </c>
      <c r="G358" s="4" t="inlineStr">
        <is>
          <t xml:space="preserve"> </t>
        </is>
      </c>
    </row>
    <row r="359"/>
    <row r="360">
      <c r="A360" s="4" t="inlineStr">
        <is>
          <t>[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D1:E1"/>
    <mergeCell ref="A359:G359"/>
    <mergeCell ref="A360:G36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Parent Company Only Financial Statements, Condensed Balance Sheet Statement (Details) - USD ($) $ in Thousands</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Loan to bank subsidiary</t>
        </is>
      </c>
      <c r="B3" s="7" t="n">
        <v>23627845</v>
      </c>
      <c r="C3" s="7" t="n">
        <v>22321446</v>
      </c>
      <c r="D3" s="4" t="inlineStr">
        <is>
          <t xml:space="preserve"> </t>
        </is>
      </c>
      <c r="E3" s="4" t="inlineStr">
        <is>
          <t xml:space="preserve"> </t>
        </is>
      </c>
    </row>
    <row r="4">
      <c r="A4" s="4" t="inlineStr">
        <is>
          <t>Other assets</t>
        </is>
      </c>
      <c r="B4" s="6" t="n">
        <v>1070282</v>
      </c>
      <c r="C4" s="6" t="n">
        <v>1354379</v>
      </c>
      <c r="D4" s="4" t="inlineStr">
        <is>
          <t xml:space="preserve"> </t>
        </is>
      </c>
      <c r="E4" s="4" t="inlineStr">
        <is>
          <t xml:space="preserve"> </t>
        </is>
      </c>
    </row>
    <row r="5">
      <c r="A5" s="4" t="inlineStr">
        <is>
          <t>Total assets</t>
        </is>
      </c>
      <c r="B5" s="6" t="n">
        <v>49824830</v>
      </c>
      <c r="C5" s="6" t="n">
        <v>47790642</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Other liabilities</t>
        </is>
      </c>
      <c r="B7" s="6" t="n">
        <v>523734</v>
      </c>
      <c r="C7" s="6" t="n">
        <v>484849</v>
      </c>
      <c r="D7" s="4" t="inlineStr">
        <is>
          <t xml:space="preserve"> </t>
        </is>
      </c>
      <c r="E7" s="4" t="inlineStr">
        <is>
          <t xml:space="preserve"> </t>
        </is>
      </c>
    </row>
    <row r="8">
      <c r="A8" s="4" t="inlineStr">
        <is>
          <t>Subordinated debentures</t>
        </is>
      </c>
      <c r="B8" s="6" t="n">
        <v>131150</v>
      </c>
      <c r="C8" s="6" t="n">
        <v>131205</v>
      </c>
      <c r="D8" s="4" t="inlineStr">
        <is>
          <t xml:space="preserve"> </t>
        </is>
      </c>
      <c r="E8" s="4" t="inlineStr">
        <is>
          <t xml:space="preserve"> </t>
        </is>
      </c>
    </row>
    <row r="9">
      <c r="A9" s="4" t="inlineStr">
        <is>
          <t>Total liabilities</t>
        </is>
      </c>
      <c r="B9" s="6" t="n">
        <v>44679411</v>
      </c>
      <c r="C9" s="6" t="n">
        <v>43103284</v>
      </c>
      <c r="D9" s="4" t="inlineStr">
        <is>
          <t xml:space="preserve"> </t>
        </is>
      </c>
      <c r="E9" s="4" t="inlineStr">
        <is>
          <t xml:space="preserve"> </t>
        </is>
      </c>
    </row>
    <row r="10">
      <c r="A10" s="3" t="inlineStr">
        <is>
          <t>Shareholders' equity: [Abstract]</t>
        </is>
      </c>
      <c r="B10" s="4" t="inlineStr">
        <is>
          <t xml:space="preserve"> </t>
        </is>
      </c>
      <c r="C10" s="4" t="inlineStr">
        <is>
          <t xml:space="preserve"> </t>
        </is>
      </c>
      <c r="D10" s="4" t="inlineStr">
        <is>
          <t xml:space="preserve"> </t>
        </is>
      </c>
      <c r="E10" s="4" t="inlineStr">
        <is>
          <t xml:space="preserve"> </t>
        </is>
      </c>
    </row>
    <row r="11">
      <c r="A11" s="4" t="inlineStr">
        <is>
          <t>Common stock</t>
        </is>
      </c>
      <c r="B11" s="6" t="n">
        <v>5</v>
      </c>
      <c r="C11" s="6" t="n">
        <v>5</v>
      </c>
      <c r="D11" s="4" t="inlineStr">
        <is>
          <t xml:space="preserve"> </t>
        </is>
      </c>
      <c r="E11" s="4" t="inlineStr">
        <is>
          <t xml:space="preserve"> </t>
        </is>
      </c>
    </row>
    <row r="12">
      <c r="A12" s="4" t="inlineStr">
        <is>
          <t>Capital surplus</t>
        </is>
      </c>
      <c r="B12" s="6" t="n">
        <v>1406745</v>
      </c>
      <c r="C12" s="6" t="n">
        <v>1390395</v>
      </c>
      <c r="D12" s="4" t="inlineStr">
        <is>
          <t xml:space="preserve"> </t>
        </is>
      </c>
      <c r="E12" s="4" t="inlineStr">
        <is>
          <t xml:space="preserve"> </t>
        </is>
      </c>
    </row>
    <row r="13">
      <c r="A13" s="4" t="inlineStr">
        <is>
          <t>Retained earnings</t>
        </is>
      </c>
      <c r="B13" s="6" t="n">
        <v>5211512</v>
      </c>
      <c r="C13" s="6" t="n">
        <v>4824164</v>
      </c>
      <c r="D13" s="4" t="inlineStr">
        <is>
          <t xml:space="preserve"> </t>
        </is>
      </c>
      <c r="E13" s="4" t="inlineStr">
        <is>
          <t xml:space="preserve"> </t>
        </is>
      </c>
    </row>
    <row r="14">
      <c r="A14" s="4" t="inlineStr">
        <is>
          <t>Treasury Stock, Value</t>
        </is>
      </c>
      <c r="B14" s="6" t="n">
        <v>-876720</v>
      </c>
      <c r="C14" s="6" t="n">
        <v>-694960</v>
      </c>
      <c r="D14" s="4" t="inlineStr">
        <is>
          <t xml:space="preserve"> </t>
        </is>
      </c>
      <c r="E14" s="4" t="inlineStr">
        <is>
          <t xml:space="preserve"> </t>
        </is>
      </c>
    </row>
    <row r="15">
      <c r="A15" s="4" t="inlineStr">
        <is>
          <t>Accumulated other comprehensive income (loss)</t>
        </is>
      </c>
      <c r="B15" s="6" t="n">
        <v>-599100</v>
      </c>
      <c r="C15" s="6" t="n">
        <v>-836955</v>
      </c>
      <c r="D15" s="7" t="n">
        <v>72371</v>
      </c>
      <c r="E15" s="7" t="n">
        <v>335868</v>
      </c>
    </row>
    <row r="16">
      <c r="A16" s="4" t="inlineStr">
        <is>
          <t>Total shareholders’ equity</t>
        </is>
      </c>
      <c r="B16" s="6" t="n">
        <v>5142442</v>
      </c>
      <c r="C16" s="6" t="n">
        <v>4682649</v>
      </c>
      <c r="D16" s="4" t="inlineStr">
        <is>
          <t xml:space="preserve"> </t>
        </is>
      </c>
      <c r="E16" s="4" t="inlineStr">
        <is>
          <t xml:space="preserve"> </t>
        </is>
      </c>
    </row>
    <row r="17">
      <c r="A17" s="4" t="inlineStr">
        <is>
          <t>Total liabilities and shareholders’ equity</t>
        </is>
      </c>
      <c r="B17" s="6" t="n">
        <v>49824830</v>
      </c>
      <c r="C17" s="6" t="n">
        <v>47790642</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03808</v>
      </c>
      <c r="C20" s="6" t="n">
        <v>165395</v>
      </c>
      <c r="D20" s="4" t="inlineStr">
        <is>
          <t xml:space="preserve"> </t>
        </is>
      </c>
      <c r="E20" s="4" t="inlineStr">
        <is>
          <t xml:space="preserve"> </t>
        </is>
      </c>
    </row>
    <row r="21">
      <c r="A21" s="4" t="inlineStr">
        <is>
          <t>Loan to bank subsidiary</t>
        </is>
      </c>
      <c r="B21" s="6" t="n">
        <v>65151</v>
      </c>
      <c r="C21" s="6" t="n">
        <v>65169</v>
      </c>
      <c r="D21" s="4" t="inlineStr">
        <is>
          <t xml:space="preserve"> </t>
        </is>
      </c>
      <c r="E21" s="4" t="inlineStr">
        <is>
          <t xml:space="preserve"> </t>
        </is>
      </c>
    </row>
    <row r="22">
      <c r="A22" s="4" t="inlineStr">
        <is>
          <t>Investment in bank subsidiary</t>
        </is>
      </c>
      <c r="B22" s="6" t="n">
        <v>4785453</v>
      </c>
      <c r="C22" s="6" t="n">
        <v>4351280</v>
      </c>
      <c r="D22" s="4" t="inlineStr">
        <is>
          <t xml:space="preserve"> </t>
        </is>
      </c>
      <c r="E22" s="4" t="inlineStr">
        <is>
          <t xml:space="preserve"> </t>
        </is>
      </c>
    </row>
    <row r="23">
      <c r="A23" s="4" t="inlineStr">
        <is>
          <t>Investment in non-bank subsidiaries</t>
        </is>
      </c>
      <c r="B23" s="6" t="n">
        <v>216200</v>
      </c>
      <c r="C23" s="6" t="n">
        <v>217011</v>
      </c>
      <c r="D23" s="4" t="inlineStr">
        <is>
          <t xml:space="preserve"> </t>
        </is>
      </c>
      <c r="E23" s="4" t="inlineStr">
        <is>
          <t xml:space="preserve"> </t>
        </is>
      </c>
    </row>
    <row r="24">
      <c r="A24" s="4" t="inlineStr">
        <is>
          <t>Other assets</t>
        </is>
      </c>
      <c r="B24" s="6" t="n">
        <v>17984</v>
      </c>
      <c r="C24" s="6" t="n">
        <v>18302</v>
      </c>
      <c r="D24" s="4" t="inlineStr">
        <is>
          <t xml:space="preserve"> </t>
        </is>
      </c>
      <c r="E24" s="4" t="inlineStr">
        <is>
          <t xml:space="preserve"> </t>
        </is>
      </c>
    </row>
    <row r="25">
      <c r="A25" s="4" t="inlineStr">
        <is>
          <t>Total assets</t>
        </is>
      </c>
      <c r="B25" s="6" t="n">
        <v>5288596</v>
      </c>
      <c r="C25" s="6" t="n">
        <v>4817157</v>
      </c>
      <c r="D25" s="4" t="inlineStr">
        <is>
          <t xml:space="preserve"> </t>
        </is>
      </c>
      <c r="E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row>
    <row r="27">
      <c r="A27" s="4" t="inlineStr">
        <is>
          <t>Other liabilities</t>
        </is>
      </c>
      <c r="B27" s="6" t="n">
        <v>15004</v>
      </c>
      <c r="C27" s="6" t="n">
        <v>3303</v>
      </c>
      <c r="D27" s="4" t="inlineStr">
        <is>
          <t xml:space="preserve"> </t>
        </is>
      </c>
      <c r="E27" s="4" t="inlineStr">
        <is>
          <t xml:space="preserve"> </t>
        </is>
      </c>
    </row>
    <row r="28">
      <c r="A28" s="4" t="inlineStr">
        <is>
          <t>Subordinated debentures</t>
        </is>
      </c>
      <c r="B28" s="6" t="n">
        <v>131150</v>
      </c>
      <c r="C28" s="6" t="n">
        <v>131205</v>
      </c>
      <c r="D28" s="4" t="inlineStr">
        <is>
          <t xml:space="preserve"> </t>
        </is>
      </c>
      <c r="E28" s="4" t="inlineStr">
        <is>
          <t xml:space="preserve"> </t>
        </is>
      </c>
    </row>
    <row r="29">
      <c r="A29" s="4" t="inlineStr">
        <is>
          <t>Total liabilities</t>
        </is>
      </c>
      <c r="B29" s="6" t="n">
        <v>146154</v>
      </c>
      <c r="C29" s="6" t="n">
        <v>134508</v>
      </c>
      <c r="D29" s="4" t="inlineStr">
        <is>
          <t xml:space="preserve"> </t>
        </is>
      </c>
      <c r="E29" s="4" t="inlineStr">
        <is>
          <t xml:space="preserve"> </t>
        </is>
      </c>
    </row>
    <row r="30">
      <c r="A30" s="3" t="inlineStr">
        <is>
          <t>Shareholders' equity: [Abstract]</t>
        </is>
      </c>
      <c r="B30" s="4" t="inlineStr">
        <is>
          <t xml:space="preserve"> </t>
        </is>
      </c>
      <c r="C30" s="4" t="inlineStr">
        <is>
          <t xml:space="preserve"> </t>
        </is>
      </c>
      <c r="D30" s="4" t="inlineStr">
        <is>
          <t xml:space="preserve"> </t>
        </is>
      </c>
      <c r="E30" s="4" t="inlineStr">
        <is>
          <t xml:space="preserve"> </t>
        </is>
      </c>
    </row>
    <row r="31">
      <c r="A31" s="4" t="inlineStr">
        <is>
          <t>Common stock</t>
        </is>
      </c>
      <c r="B31" s="6" t="n">
        <v>5</v>
      </c>
      <c r="C31" s="6" t="n">
        <v>5</v>
      </c>
      <c r="D31" s="4" t="inlineStr">
        <is>
          <t xml:space="preserve"> </t>
        </is>
      </c>
      <c r="E31" s="4" t="inlineStr">
        <is>
          <t xml:space="preserve"> </t>
        </is>
      </c>
    </row>
    <row r="32">
      <c r="A32" s="4" t="inlineStr">
        <is>
          <t>Capital surplus</t>
        </is>
      </c>
      <c r="B32" s="6" t="n">
        <v>1406745</v>
      </c>
      <c r="C32" s="6" t="n">
        <v>1390395</v>
      </c>
      <c r="D32" s="4" t="inlineStr">
        <is>
          <t xml:space="preserve"> </t>
        </is>
      </c>
      <c r="E32" s="4" t="inlineStr">
        <is>
          <t xml:space="preserve"> </t>
        </is>
      </c>
    </row>
    <row r="33">
      <c r="A33" s="4" t="inlineStr">
        <is>
          <t>Retained earnings</t>
        </is>
      </c>
      <c r="B33" s="6" t="n">
        <v>5211512</v>
      </c>
      <c r="C33" s="6" t="n">
        <v>4824164</v>
      </c>
      <c r="D33" s="4" t="inlineStr">
        <is>
          <t xml:space="preserve"> </t>
        </is>
      </c>
      <c r="E33" s="4" t="inlineStr">
        <is>
          <t xml:space="preserve"> </t>
        </is>
      </c>
    </row>
    <row r="34">
      <c r="A34" s="4" t="inlineStr">
        <is>
          <t>Treasury Stock, Value</t>
        </is>
      </c>
      <c r="B34" s="6" t="n">
        <v>-876720</v>
      </c>
      <c r="C34" s="6" t="n">
        <v>-694960</v>
      </c>
      <c r="D34" s="4" t="inlineStr">
        <is>
          <t xml:space="preserve"> </t>
        </is>
      </c>
      <c r="E34" s="4" t="inlineStr">
        <is>
          <t xml:space="preserve"> </t>
        </is>
      </c>
    </row>
    <row r="35">
      <c r="A35" s="4" t="inlineStr">
        <is>
          <t>Accumulated other comprehensive income (loss)</t>
        </is>
      </c>
      <c r="B35" s="6" t="n">
        <v>-599100</v>
      </c>
      <c r="C35" s="6" t="n">
        <v>-836955</v>
      </c>
      <c r="D35" s="4" t="inlineStr">
        <is>
          <t xml:space="preserve"> </t>
        </is>
      </c>
      <c r="E35" s="4" t="inlineStr">
        <is>
          <t xml:space="preserve"> </t>
        </is>
      </c>
    </row>
    <row r="36">
      <c r="A36" s="4" t="inlineStr">
        <is>
          <t>Total shareholders’ equity</t>
        </is>
      </c>
      <c r="B36" s="6" t="n">
        <v>5142442</v>
      </c>
      <c r="C36" s="6" t="n">
        <v>4682649</v>
      </c>
      <c r="D36" s="4" t="inlineStr">
        <is>
          <t xml:space="preserve"> </t>
        </is>
      </c>
      <c r="E36" s="4" t="inlineStr">
        <is>
          <t xml:space="preserve"> </t>
        </is>
      </c>
    </row>
    <row r="37">
      <c r="A37" s="4" t="inlineStr">
        <is>
          <t>Total liabilities and shareholders’ equity</t>
        </is>
      </c>
      <c r="B37" s="7" t="n">
        <v>5288596</v>
      </c>
      <c r="C37" s="7" t="n">
        <v>4817157</v>
      </c>
      <c r="D37" s="4" t="inlineStr">
        <is>
          <t xml:space="preserve"> </t>
        </is>
      </c>
      <c r="E3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Income Statement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7" t="n">
        <v>1070284</v>
      </c>
      <c r="C4" s="7" t="n">
        <v>180722</v>
      </c>
      <c r="D4" s="7" t="n">
        <v>61896</v>
      </c>
    </row>
    <row r="5">
      <c r="A5" s="4" t="inlineStr">
        <is>
          <t>Other operating expense</t>
        </is>
      </c>
      <c r="B5" s="6" t="n">
        <v>1332881</v>
      </c>
      <c r="C5" s="6" t="n">
        <v>1164480</v>
      </c>
      <c r="D5" s="6" t="n">
        <v>1177708</v>
      </c>
    </row>
    <row r="6">
      <c r="A6" s="4" t="inlineStr">
        <is>
          <t>Other gains (losses), net</t>
        </is>
      </c>
      <c r="B6" s="6" t="n">
        <v>56795</v>
      </c>
      <c r="C6" s="6" t="n">
        <v>123</v>
      </c>
      <c r="D6" s="6" t="n">
        <v>63742</v>
      </c>
    </row>
    <row r="7">
      <c r="A7" s="4" t="inlineStr">
        <is>
          <t>Federal and state income taxes</t>
        </is>
      </c>
      <c r="B7" s="6" t="n">
        <v>152115</v>
      </c>
      <c r="C7" s="6" t="n">
        <v>139864</v>
      </c>
      <c r="D7" s="6" t="n">
        <v>179775</v>
      </c>
    </row>
    <row r="8">
      <c r="A8" s="4" t="inlineStr">
        <is>
          <t>Net income attributable to BOK Financial Corp. shareholders</t>
        </is>
      </c>
      <c r="B8" s="6" t="n">
        <v>530746</v>
      </c>
      <c r="C8" s="6" t="n">
        <v>520273</v>
      </c>
      <c r="D8" s="6" t="n">
        <v>618121</v>
      </c>
    </row>
    <row r="9">
      <c r="A9" s="4" t="inlineStr">
        <is>
          <t>Parent Company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Total revenue</t>
        </is>
      </c>
      <c r="B11" s="6" t="n">
        <v>338591</v>
      </c>
      <c r="C11" s="6" t="n">
        <v>273142</v>
      </c>
      <c r="D11" s="6" t="n">
        <v>492665</v>
      </c>
    </row>
    <row r="12">
      <c r="A12" s="4" t="inlineStr">
        <is>
          <t>Interest expense</t>
        </is>
      </c>
      <c r="B12" s="6" t="n">
        <v>8952</v>
      </c>
      <c r="C12" s="6" t="n">
        <v>6490</v>
      </c>
      <c r="D12" s="6" t="n">
        <v>10535</v>
      </c>
    </row>
    <row r="13">
      <c r="A13" s="4" t="inlineStr">
        <is>
          <t>Other operating expense</t>
        </is>
      </c>
      <c r="B13" s="6" t="n">
        <v>5674</v>
      </c>
      <c r="C13" s="6" t="n">
        <v>3005</v>
      </c>
      <c r="D13" s="6" t="n">
        <v>2914</v>
      </c>
    </row>
    <row r="14">
      <c r="A14" s="4" t="inlineStr">
        <is>
          <t>Total expense</t>
        </is>
      </c>
      <c r="B14" s="6" t="n">
        <v>14626</v>
      </c>
      <c r="C14" s="6" t="n">
        <v>9495</v>
      </c>
      <c r="D14" s="6" t="n">
        <v>13449</v>
      </c>
    </row>
    <row r="15">
      <c r="A15" s="4" t="inlineStr">
        <is>
          <t>Net income before taxes, other losses, net, and equity in undistributed income of subsidiaries</t>
        </is>
      </c>
      <c r="B15" s="6" t="n">
        <v>323965</v>
      </c>
      <c r="C15" s="6" t="n">
        <v>263647</v>
      </c>
      <c r="D15" s="6" t="n">
        <v>479216</v>
      </c>
    </row>
    <row r="16">
      <c r="A16" s="4" t="inlineStr">
        <is>
          <t>Other gains (losses), net</t>
        </is>
      </c>
      <c r="B16" s="6" t="n">
        <v>32656</v>
      </c>
      <c r="C16" s="6" t="n">
        <v>-4279</v>
      </c>
      <c r="D16" s="6" t="n">
        <v>-3415</v>
      </c>
    </row>
    <row r="17">
      <c r="A17" s="4" t="inlineStr">
        <is>
          <t>Net income before taxes and equity in undistributed income of subsidiaries</t>
        </is>
      </c>
      <c r="B17" s="6" t="n">
        <v>356621</v>
      </c>
      <c r="C17" s="6" t="n">
        <v>259368</v>
      </c>
      <c r="D17" s="6" t="n">
        <v>475801</v>
      </c>
    </row>
    <row r="18">
      <c r="A18" s="4" t="inlineStr">
        <is>
          <t>Federal and state income taxes</t>
        </is>
      </c>
      <c r="B18" s="6" t="n">
        <v>5410</v>
      </c>
      <c r="C18" s="6" t="n">
        <v>-1776</v>
      </c>
      <c r="D18" s="6" t="n">
        <v>-4202</v>
      </c>
    </row>
    <row r="19">
      <c r="A19" s="4" t="inlineStr">
        <is>
          <t>Net income before equity in undistributed income of subsidiaries</t>
        </is>
      </c>
      <c r="B19" s="6" t="n">
        <v>351211</v>
      </c>
      <c r="C19" s="6" t="n">
        <v>261144</v>
      </c>
      <c r="D19" s="6" t="n">
        <v>480003</v>
      </c>
    </row>
    <row r="20">
      <c r="A20" s="4" t="inlineStr">
        <is>
          <t>Equity in undistributed income of bank subsidiaries</t>
        </is>
      </c>
      <c r="B20" s="6" t="n">
        <v>181487</v>
      </c>
      <c r="C20" s="6" t="n">
        <v>300330</v>
      </c>
      <c r="D20" s="6" t="n">
        <v>126380</v>
      </c>
    </row>
    <row r="21">
      <c r="A21" s="4" t="inlineStr">
        <is>
          <t>Equity in undistributed income of non-bank subsidiaries</t>
        </is>
      </c>
      <c r="B21" s="6" t="n">
        <v>-1952</v>
      </c>
      <c r="C21" s="6" t="n">
        <v>-41201</v>
      </c>
      <c r="D21" s="6" t="n">
        <v>11738</v>
      </c>
    </row>
    <row r="22">
      <c r="A22" s="4" t="inlineStr">
        <is>
          <t>Net income attributable to BOK Financial Corp. shareholders</t>
        </is>
      </c>
      <c r="B22" s="6" t="n">
        <v>530746</v>
      </c>
      <c r="C22" s="6" t="n">
        <v>520273</v>
      </c>
      <c r="D22" s="6" t="n">
        <v>618121</v>
      </c>
    </row>
    <row r="23">
      <c r="A23" s="4" t="inlineStr">
        <is>
          <t>Parent Company [Member] | Dividends, interest and fees received from bank susidiaries [Member]</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Total revenue</t>
        </is>
      </c>
      <c r="B25" s="6" t="n">
        <v>329429</v>
      </c>
      <c r="C25" s="6" t="n">
        <v>228689</v>
      </c>
      <c r="D25" s="6" t="n">
        <v>483868</v>
      </c>
    </row>
    <row r="26">
      <c r="A26" s="4" t="inlineStr">
        <is>
          <t>Parent Company [Member] | Dividends, interest and fees received from non-bank subsidiaries [Member]</t>
        </is>
      </c>
      <c r="B26" s="4" t="inlineStr">
        <is>
          <t xml:space="preserve"> </t>
        </is>
      </c>
      <c r="C26" s="4" t="inlineStr">
        <is>
          <t xml:space="preserve"> </t>
        </is>
      </c>
      <c r="D26" s="4" t="inlineStr">
        <is>
          <t xml:space="preserve"> </t>
        </is>
      </c>
    </row>
    <row r="27">
      <c r="A27" s="3" t="inlineStr">
        <is>
          <t>Condensed Income Statements, Captions [Line Items]</t>
        </is>
      </c>
      <c r="B27" s="4" t="inlineStr">
        <is>
          <t xml:space="preserve"> </t>
        </is>
      </c>
      <c r="C27" s="4" t="inlineStr">
        <is>
          <t xml:space="preserve"> </t>
        </is>
      </c>
      <c r="D27" s="4" t="inlineStr">
        <is>
          <t xml:space="preserve"> </t>
        </is>
      </c>
    </row>
    <row r="28">
      <c r="A28" s="4" t="inlineStr">
        <is>
          <t>Total revenue</t>
        </is>
      </c>
      <c r="B28" s="6" t="n">
        <v>8000</v>
      </c>
      <c r="C28" s="6" t="n">
        <v>43281</v>
      </c>
      <c r="D28" s="6" t="n">
        <v>8030</v>
      </c>
    </row>
    <row r="29">
      <c r="A29" s="4" t="inlineStr">
        <is>
          <t>Parent Company [Member] | Other revenue [Member]</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Total revenue</t>
        </is>
      </c>
      <c r="B31" s="7" t="n">
        <v>1162</v>
      </c>
      <c r="C31" s="7" t="n">
        <v>1172</v>
      </c>
      <c r="D31" s="7" t="n">
        <v>7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Parent Company Only Financial Statements, Condensed Cash Flow Statement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531133</v>
      </c>
      <c r="C4" s="7" t="n">
        <v>520293</v>
      </c>
      <c r="D4" s="7" t="n">
        <v>616325</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Other gains, net</t>
        </is>
      </c>
      <c r="B6" s="6" t="n">
        <v>26162</v>
      </c>
      <c r="C6" s="6" t="n">
        <v>-846</v>
      </c>
      <c r="D6" s="6" t="n">
        <v>67446</v>
      </c>
    </row>
    <row r="7">
      <c r="A7" s="4" t="inlineStr">
        <is>
          <t>Change in other assets</t>
        </is>
      </c>
      <c r="B7" s="6" t="n">
        <v>89930</v>
      </c>
      <c r="C7" s="6" t="n">
        <v>13205</v>
      </c>
      <c r="D7" s="6" t="n">
        <v>-12568</v>
      </c>
    </row>
    <row r="8">
      <c r="A8" s="4" t="inlineStr">
        <is>
          <t>Change in other liabilities</t>
        </is>
      </c>
      <c r="B8" s="6" t="n">
        <v>-79733</v>
      </c>
      <c r="C8" s="6" t="n">
        <v>50836</v>
      </c>
      <c r="D8" s="6" t="n">
        <v>12897</v>
      </c>
    </row>
    <row r="9">
      <c r="A9" s="4" t="inlineStr">
        <is>
          <t>Net cash provided by operating activities</t>
        </is>
      </c>
      <c r="B9" s="6" t="n">
        <v>66183</v>
      </c>
      <c r="C9" s="6" t="n">
        <v>5122270</v>
      </c>
      <c r="D9" s="6" t="n">
        <v>-3692577</v>
      </c>
    </row>
    <row r="10">
      <c r="A10" s="3" t="inlineStr">
        <is>
          <t>Cash Flows From Investing Activities: [Abstract]</t>
        </is>
      </c>
      <c r="B10" s="4" t="inlineStr">
        <is>
          <t xml:space="preserve"> </t>
        </is>
      </c>
      <c r="C10" s="4" t="inlineStr">
        <is>
          <t xml:space="preserve"> </t>
        </is>
      </c>
      <c r="D10" s="4" t="inlineStr">
        <is>
          <t xml:space="preserve"> </t>
        </is>
      </c>
    </row>
    <row r="11">
      <c r="A11" s="4" t="inlineStr">
        <is>
          <t>Sale of subsidiary</t>
        </is>
      </c>
      <c r="B11" s="6" t="n">
        <v>32601</v>
      </c>
      <c r="C11" s="6" t="n">
        <v>0</v>
      </c>
      <c r="D11" s="6" t="n">
        <v>0</v>
      </c>
    </row>
    <row r="12">
      <c r="A12" s="4" t="inlineStr">
        <is>
          <t>Net cash provided by (used in) investing activities</t>
        </is>
      </c>
      <c r="B12" s="6" t="n">
        <v>-1791264</v>
      </c>
      <c r="C12" s="6" t="n">
        <v>-4603286</v>
      </c>
      <c r="D12" s="6" t="n">
        <v>2602672</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Repayment of subordinated debentures</t>
        </is>
      </c>
      <c r="B14" s="6" t="n">
        <v>0</v>
      </c>
      <c r="C14" s="6" t="n">
        <v>0</v>
      </c>
      <c r="D14" s="6" t="n">
        <v>150000</v>
      </c>
    </row>
    <row r="15">
      <c r="A15" s="4" t="inlineStr">
        <is>
          <t>Issuance of common and treasury stock, net</t>
        </is>
      </c>
      <c r="B15" s="6" t="n">
        <v>-4941</v>
      </c>
      <c r="C15" s="6" t="n">
        <v>-4907</v>
      </c>
      <c r="D15" s="6" t="n">
        <v>-4874</v>
      </c>
    </row>
    <row r="16">
      <c r="A16" s="4" t="inlineStr">
        <is>
          <t>Dividends paid</t>
        </is>
      </c>
      <c r="B16" s="6" t="n">
        <v>-143398</v>
      </c>
      <c r="C16" s="6" t="n">
        <v>-143800</v>
      </c>
      <c r="D16" s="6" t="n">
        <v>-144105</v>
      </c>
    </row>
    <row r="17">
      <c r="A17" s="4" t="inlineStr">
        <is>
          <t>Repurchase of common stock</t>
        </is>
      </c>
      <c r="B17" s="6" t="n">
        <v>-176819</v>
      </c>
      <c r="C17" s="6" t="n">
        <v>-154887</v>
      </c>
      <c r="D17" s="6" t="n">
        <v>-117938</v>
      </c>
    </row>
    <row r="18">
      <c r="A18" s="4" t="inlineStr">
        <is>
          <t>Net cash used in financing activities</t>
        </is>
      </c>
      <c r="B18" s="6" t="n">
        <v>1671630</v>
      </c>
      <c r="C18" s="6" t="n">
        <v>-1954678</v>
      </c>
      <c r="D18" s="6" t="n">
        <v>2746742</v>
      </c>
    </row>
    <row r="19">
      <c r="A19" s="4" t="inlineStr">
        <is>
          <t>Net increase (decrease) in cash and cash equivalents</t>
        </is>
      </c>
      <c r="B19" s="6" t="n">
        <v>-53451</v>
      </c>
      <c r="C19" s="6" t="n">
        <v>-1435694</v>
      </c>
      <c r="D19" s="6" t="n">
        <v>1656837</v>
      </c>
    </row>
    <row r="20">
      <c r="A20" s="4" t="inlineStr">
        <is>
          <t>Cash and cash equivalents at beginning of period</t>
        </is>
      </c>
      <c r="B20" s="6" t="n">
        <v>1401716</v>
      </c>
      <c r="C20" s="6" t="n">
        <v>2837410</v>
      </c>
      <c r="D20" s="6" t="n">
        <v>1180573</v>
      </c>
    </row>
    <row r="21">
      <c r="A21" s="4" t="inlineStr">
        <is>
          <t>Cash and cash equivalents at end of period</t>
        </is>
      </c>
      <c r="B21" s="6" t="n">
        <v>1348265</v>
      </c>
      <c r="C21" s="6" t="n">
        <v>1401716</v>
      </c>
      <c r="D21" s="6" t="n">
        <v>2837410</v>
      </c>
    </row>
    <row r="22">
      <c r="A22" s="4" t="inlineStr">
        <is>
          <t>Cash paid for interest</t>
        </is>
      </c>
      <c r="B22" s="6" t="n">
        <v>1044950</v>
      </c>
      <c r="C22" s="6" t="n">
        <v>176081</v>
      </c>
      <c r="D22" s="6" t="n">
        <v>68775</v>
      </c>
    </row>
    <row r="23">
      <c r="A23" s="4" t="inlineStr">
        <is>
          <t>Parent Company [Member]</t>
        </is>
      </c>
      <c r="B23" s="4" t="inlineStr">
        <is>
          <t xml:space="preserve"> </t>
        </is>
      </c>
      <c r="C23" s="4" t="inlineStr">
        <is>
          <t xml:space="preserve"> </t>
        </is>
      </c>
      <c r="D23" s="4" t="inlineStr">
        <is>
          <t xml:space="preserve"> </t>
        </is>
      </c>
    </row>
    <row r="24">
      <c r="A24" s="3" t="inlineStr">
        <is>
          <t>Cash Flows From Operating Activities: [Abstract]</t>
        </is>
      </c>
      <c r="B24" s="4" t="inlineStr">
        <is>
          <t xml:space="preserve"> </t>
        </is>
      </c>
      <c r="C24" s="4" t="inlineStr">
        <is>
          <t xml:space="preserve"> </t>
        </is>
      </c>
      <c r="D24" s="4" t="inlineStr">
        <is>
          <t xml:space="preserve"> </t>
        </is>
      </c>
    </row>
    <row r="25">
      <c r="A25" s="4" t="inlineStr">
        <is>
          <t>Net income</t>
        </is>
      </c>
      <c r="B25" s="6" t="n">
        <v>530746</v>
      </c>
      <c r="C25" s="6" t="n">
        <v>520273</v>
      </c>
      <c r="D25" s="6" t="n">
        <v>618121</v>
      </c>
    </row>
    <row r="26">
      <c r="A26" s="3" t="inlineStr">
        <is>
          <t>Adjustments to reconcile net income to net cash provided by operating activities: [Abstract]</t>
        </is>
      </c>
      <c r="B26" s="4" t="inlineStr">
        <is>
          <t xml:space="preserve"> </t>
        </is>
      </c>
      <c r="C26" s="4" t="inlineStr">
        <is>
          <t xml:space="preserve"> </t>
        </is>
      </c>
      <c r="D26" s="4" t="inlineStr">
        <is>
          <t xml:space="preserve"> </t>
        </is>
      </c>
    </row>
    <row r="27">
      <c r="A27" s="4" t="inlineStr">
        <is>
          <t>Equity in undistributed income of bank subsidiaries</t>
        </is>
      </c>
      <c r="B27" s="6" t="n">
        <v>-181487</v>
      </c>
      <c r="C27" s="6" t="n">
        <v>-300330</v>
      </c>
      <c r="D27" s="6" t="n">
        <v>-126380</v>
      </c>
    </row>
    <row r="28">
      <c r="A28" s="4" t="inlineStr">
        <is>
          <t>Equity in undistributed income of non-bank subsidiaries</t>
        </is>
      </c>
      <c r="B28" s="6" t="n">
        <v>1952</v>
      </c>
      <c r="C28" s="6" t="n">
        <v>41201</v>
      </c>
      <c r="D28" s="6" t="n">
        <v>-11738</v>
      </c>
    </row>
    <row r="29">
      <c r="A29" s="4" t="inlineStr">
        <is>
          <t>Other gains, net</t>
        </is>
      </c>
      <c r="B29" s="6" t="n">
        <v>-32656</v>
      </c>
      <c r="C29" s="6" t="n">
        <v>4279</v>
      </c>
      <c r="D29" s="6" t="n">
        <v>3415</v>
      </c>
    </row>
    <row r="30">
      <c r="A30" s="4" t="inlineStr">
        <is>
          <t>Change in other assets</t>
        </is>
      </c>
      <c r="B30" s="6" t="n">
        <v>-1986</v>
      </c>
      <c r="C30" s="6" t="n">
        <v>-1317</v>
      </c>
      <c r="D30" s="6" t="n">
        <v>-1160</v>
      </c>
    </row>
    <row r="31">
      <c r="A31" s="4" t="inlineStr">
        <is>
          <t>Change in other liabilities</t>
        </is>
      </c>
      <c r="B31" s="6" t="n">
        <v>13404</v>
      </c>
      <c r="C31" s="6" t="n">
        <v>543</v>
      </c>
      <c r="D31" s="6" t="n">
        <v>389</v>
      </c>
    </row>
    <row r="32">
      <c r="A32" s="4" t="inlineStr">
        <is>
          <t>Net cash provided by operating activities</t>
        </is>
      </c>
      <c r="B32" s="6" t="n">
        <v>333945</v>
      </c>
      <c r="C32" s="6" t="n">
        <v>267283</v>
      </c>
      <c r="D32" s="6" t="n">
        <v>484967</v>
      </c>
    </row>
    <row r="33">
      <c r="A33" s="3" t="inlineStr">
        <is>
          <t>Cash Flows From Investing Activities: [Abstract]</t>
        </is>
      </c>
      <c r="B33" s="4" t="inlineStr">
        <is>
          <t xml:space="preserve"> </t>
        </is>
      </c>
      <c r="C33" s="4" t="inlineStr">
        <is>
          <t xml:space="preserve"> </t>
        </is>
      </c>
      <c r="D33" s="4" t="inlineStr">
        <is>
          <t xml:space="preserve"> </t>
        </is>
      </c>
    </row>
    <row r="34">
      <c r="A34" s="4" t="inlineStr">
        <is>
          <t>Investment in subsidiaries</t>
        </is>
      </c>
      <c r="B34" s="6" t="n">
        <v>-2975</v>
      </c>
      <c r="C34" s="6" t="n">
        <v>-31552</v>
      </c>
      <c r="D34" s="6" t="n">
        <v>-25665</v>
      </c>
    </row>
    <row r="35">
      <c r="A35" s="4" t="inlineStr">
        <is>
          <t>Sale of subsidiary</t>
        </is>
      </c>
      <c r="B35" s="6" t="n">
        <v>-32601</v>
      </c>
      <c r="C35" s="6" t="n">
        <v>0</v>
      </c>
      <c r="D35" s="6" t="n">
        <v>0</v>
      </c>
    </row>
    <row r="36">
      <c r="A36" s="4" t="inlineStr">
        <is>
          <t>Dissolution of subsidiaries</t>
        </is>
      </c>
      <c r="B36" s="6" t="n">
        <v>0</v>
      </c>
      <c r="C36" s="6" t="n">
        <v>2611</v>
      </c>
      <c r="D36" s="6" t="n">
        <v>4457</v>
      </c>
    </row>
    <row r="37">
      <c r="A37" s="4" t="inlineStr">
        <is>
          <t>Net cash provided by (used in) investing activities</t>
        </is>
      </c>
      <c r="B37" s="6" t="n">
        <v>29626</v>
      </c>
      <c r="C37" s="6" t="n">
        <v>-28941</v>
      </c>
      <c r="D37" s="6" t="n">
        <v>-21208</v>
      </c>
    </row>
    <row r="38">
      <c r="A38" s="3" t="inlineStr">
        <is>
          <t>Cash Flows From Financing Activities: [Abstract]</t>
        </is>
      </c>
      <c r="B38" s="4" t="inlineStr">
        <is>
          <t xml:space="preserve"> </t>
        </is>
      </c>
      <c r="C38" s="4" t="inlineStr">
        <is>
          <t xml:space="preserve"> </t>
        </is>
      </c>
      <c r="D38" s="4" t="inlineStr">
        <is>
          <t xml:space="preserve"> </t>
        </is>
      </c>
    </row>
    <row r="39">
      <c r="A39" s="4" t="inlineStr">
        <is>
          <t>Repayment of subordinated debentures</t>
        </is>
      </c>
      <c r="B39" s="6" t="n">
        <v>0</v>
      </c>
      <c r="C39" s="6" t="n">
        <v>0</v>
      </c>
      <c r="D39" s="6" t="n">
        <v>-150000</v>
      </c>
    </row>
    <row r="40">
      <c r="A40" s="4" t="inlineStr">
        <is>
          <t>Issuance of common and treasury stock, net</t>
        </is>
      </c>
      <c r="B40" s="6" t="n">
        <v>-4941</v>
      </c>
      <c r="C40" s="6" t="n">
        <v>-4907</v>
      </c>
      <c r="D40" s="6" t="n">
        <v>-4874</v>
      </c>
    </row>
    <row r="41">
      <c r="A41" s="4" t="inlineStr">
        <is>
          <t>Dividends paid</t>
        </is>
      </c>
      <c r="B41" s="6" t="n">
        <v>-143398</v>
      </c>
      <c r="C41" s="6" t="n">
        <v>-143800</v>
      </c>
      <c r="D41" s="6" t="n">
        <v>-144105</v>
      </c>
    </row>
    <row r="42">
      <c r="A42" s="4" t="inlineStr">
        <is>
          <t>Repurchase of common stock</t>
        </is>
      </c>
      <c r="B42" s="6" t="n">
        <v>-176819</v>
      </c>
      <c r="C42" s="6" t="n">
        <v>-154887</v>
      </c>
      <c r="D42" s="6" t="n">
        <v>-117938</v>
      </c>
    </row>
    <row r="43">
      <c r="A43" s="4" t="inlineStr">
        <is>
          <t>Net cash used in financing activities</t>
        </is>
      </c>
      <c r="B43" s="6" t="n">
        <v>-325158</v>
      </c>
      <c r="C43" s="6" t="n">
        <v>-303594</v>
      </c>
      <c r="D43" s="6" t="n">
        <v>-416917</v>
      </c>
    </row>
    <row r="44">
      <c r="A44" s="4" t="inlineStr">
        <is>
          <t>Net increase (decrease) in cash and cash equivalents</t>
        </is>
      </c>
      <c r="B44" s="6" t="n">
        <v>38413</v>
      </c>
      <c r="C44" s="6" t="n">
        <v>-65252</v>
      </c>
      <c r="D44" s="6" t="n">
        <v>46842</v>
      </c>
    </row>
    <row r="45">
      <c r="A45" s="4" t="inlineStr">
        <is>
          <t>Cash and cash equivalents at beginning of period</t>
        </is>
      </c>
      <c r="B45" s="6" t="n">
        <v>165395</v>
      </c>
      <c r="C45" s="6" t="n">
        <v>230647</v>
      </c>
      <c r="D45" s="6" t="n">
        <v>183805</v>
      </c>
    </row>
    <row r="46">
      <c r="A46" s="4" t="inlineStr">
        <is>
          <t>Cash and cash equivalents at end of period</t>
        </is>
      </c>
      <c r="B46" s="6" t="n">
        <v>203808</v>
      </c>
      <c r="C46" s="6" t="n">
        <v>165395</v>
      </c>
      <c r="D46" s="6" t="n">
        <v>230647</v>
      </c>
    </row>
    <row r="47">
      <c r="A47" s="4" t="inlineStr">
        <is>
          <t>Cash paid for interest</t>
        </is>
      </c>
      <c r="B47" s="7" t="n">
        <v>8479</v>
      </c>
      <c r="C47" s="7" t="n">
        <v>6203</v>
      </c>
      <c r="D47" s="7" t="n">
        <v>105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6" customWidth="1" min="1" max="1"/>
    <col width="17" customWidth="1" min="2" max="2"/>
    <col width="13" customWidth="1" min="3" max="3"/>
  </cols>
  <sheetData>
    <row r="1">
      <c r="A1" s="2" t="inlineStr">
        <is>
          <t>Label</t>
        </is>
      </c>
      <c r="B1" s="1" t="inlineStr">
        <is>
          <t>Element</t>
        </is>
      </c>
      <c r="C1" s="2" t="inlineStr">
        <is>
          <t>Value</t>
        </is>
      </c>
    </row>
    <row r="2">
      <c r="A2" s="4" t="inlineStr">
        <is>
          <t>Wealth Management [Member]</t>
        </is>
      </c>
      <c r="C2" s="4" t="inlineStr">
        <is>
          <t xml:space="preserve"> </t>
        </is>
      </c>
    </row>
    <row r="3">
      <c r="A3" s="4" t="inlineStr">
        <is>
          <t>Goodwill</t>
        </is>
      </c>
      <c r="B3" s="4" t="inlineStr">
        <is>
          <t>us-gaap_Goodwill</t>
        </is>
      </c>
      <c r="C3" s="7" t="n">
        <v>90702000</v>
      </c>
    </row>
    <row r="4">
      <c r="A4" s="4" t="inlineStr">
        <is>
          <t>Goodwill</t>
        </is>
      </c>
      <c r="B4" s="4" t="inlineStr">
        <is>
          <t>us-gaap_Goodwill</t>
        </is>
      </c>
      <c r="C4" s="6" t="n">
        <v>90702000</v>
      </c>
    </row>
    <row r="5">
      <c r="A5" s="4" t="inlineStr">
        <is>
          <t>Goodwill</t>
        </is>
      </c>
      <c r="B5" s="4" t="inlineStr">
        <is>
          <t>us-gaap_Goodwill</t>
        </is>
      </c>
      <c r="C5" s="6" t="n">
        <v>90702000</v>
      </c>
    </row>
    <row r="6">
      <c r="A6" s="4" t="inlineStr">
        <is>
          <t>Commercial [Member]</t>
        </is>
      </c>
      <c r="C6" s="4" t="inlineStr">
        <is>
          <t xml:space="preserve"> </t>
        </is>
      </c>
    </row>
    <row r="7">
      <c r="A7" s="4" t="inlineStr">
        <is>
          <t>Goodwill</t>
        </is>
      </c>
      <c r="B7" s="4" t="inlineStr">
        <is>
          <t>us-gaap_Goodwill</t>
        </is>
      </c>
      <c r="C7" s="6" t="n">
        <v>910589000</v>
      </c>
    </row>
    <row r="8">
      <c r="A8" s="4" t="inlineStr">
        <is>
          <t>Goodwill</t>
        </is>
      </c>
      <c r="B8" s="4" t="inlineStr">
        <is>
          <t>us-gaap_Goodwill</t>
        </is>
      </c>
      <c r="C8" s="6" t="n">
        <v>910589000</v>
      </c>
    </row>
    <row r="9">
      <c r="A9" s="4" t="inlineStr">
        <is>
          <t>Goodwill</t>
        </is>
      </c>
      <c r="B9" s="4" t="inlineStr">
        <is>
          <t>us-gaap_Goodwill</t>
        </is>
      </c>
      <c r="C9" s="6" t="n">
        <v>910589000</v>
      </c>
    </row>
    <row r="10">
      <c r="A10" s="4" t="inlineStr">
        <is>
          <t>Consumer [Member]</t>
        </is>
      </c>
      <c r="C10" s="4" t="inlineStr">
        <is>
          <t xml:space="preserve"> </t>
        </is>
      </c>
    </row>
    <row r="11">
      <c r="A11" s="4" t="inlineStr">
        <is>
          <t>Goodwill</t>
        </is>
      </c>
      <c r="B11" s="4" t="inlineStr">
        <is>
          <t>us-gaap_Goodwill</t>
        </is>
      </c>
      <c r="C11" s="6" t="n">
        <v>43458000</v>
      </c>
    </row>
    <row r="12">
      <c r="A12" s="4" t="inlineStr">
        <is>
          <t>Goodwill</t>
        </is>
      </c>
      <c r="B12" s="4" t="inlineStr">
        <is>
          <t>us-gaap_Goodwill</t>
        </is>
      </c>
      <c r="C12" s="6" t="n">
        <v>43458000</v>
      </c>
    </row>
    <row r="13">
      <c r="A13" s="4" t="inlineStr">
        <is>
          <t>Goodwill</t>
        </is>
      </c>
      <c r="B13" s="4" t="inlineStr">
        <is>
          <t>us-gaap_Goodwill</t>
        </is>
      </c>
      <c r="C13" s="6" t="n">
        <v>43458000</v>
      </c>
    </row>
    <row r="14">
      <c r="A14" s="4" t="inlineStr">
        <is>
          <t>Funds Management and Other [Member]</t>
        </is>
      </c>
      <c r="C14" s="4" t="inlineStr">
        <is>
          <t xml:space="preserve"> </t>
        </is>
      </c>
    </row>
    <row r="15">
      <c r="A15" s="4" t="inlineStr">
        <is>
          <t>Goodwill</t>
        </is>
      </c>
      <c r="B15" s="4" t="inlineStr">
        <is>
          <t>us-gaap_Goodwill</t>
        </is>
      </c>
      <c r="C15" s="6" t="n">
        <v>0</v>
      </c>
    </row>
    <row r="16">
      <c r="A16" s="4" t="inlineStr">
        <is>
          <t>Goodwill</t>
        </is>
      </c>
      <c r="B16" s="4" t="inlineStr">
        <is>
          <t>us-gaap_Goodwill</t>
        </is>
      </c>
      <c r="C16" s="6" t="n">
        <v>0</v>
      </c>
    </row>
    <row r="17">
      <c r="A17" s="4" t="inlineStr">
        <is>
          <t>Goodwill</t>
        </is>
      </c>
      <c r="B17" s="4" t="inlineStr">
        <is>
          <t>us-gaap_Goodwill</t>
        </is>
      </c>
      <c r="C1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44:41Z</dcterms:created>
  <dcterms:modified xmlns:dcterms="http://purl.org/dc/terms/" xmlns:xsi="http://www.w3.org/2001/XMLSchema-instance" xsi:type="dcterms:W3CDTF">2024-02-21T21:44:41Z</dcterms:modified>
</cp:coreProperties>
</file>